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History And Organization of The" sheetId="7" state="visible" r:id="rId7"/>
    <sheet xmlns:r="http://schemas.openxmlformats.org/officeDocument/2006/relationships" name="Material Accounting Policies" sheetId="8" state="visible" r:id="rId8"/>
    <sheet xmlns:r="http://schemas.openxmlformats.org/officeDocument/2006/relationships" name="Financial Instruments And Risks" sheetId="9" state="visible" r:id="rId9"/>
    <sheet xmlns:r="http://schemas.openxmlformats.org/officeDocument/2006/relationships" name="Critical Accounting Estimates a" sheetId="10" state="visible" r:id="rId10"/>
    <sheet xmlns:r="http://schemas.openxmlformats.org/officeDocument/2006/relationships" name="Technology platform-based incom" sheetId="11" state="visible" r:id="rId11"/>
    <sheet xmlns:r="http://schemas.openxmlformats.org/officeDocument/2006/relationships" name="Net Interest Income" sheetId="12" state="visible" r:id="rId12"/>
    <sheet xmlns:r="http://schemas.openxmlformats.org/officeDocument/2006/relationships" name="Other Income" sheetId="13" state="visible" r:id="rId13"/>
    <sheet xmlns:r="http://schemas.openxmlformats.org/officeDocument/2006/relationships" name="Investment Income" sheetId="14" state="visible" r:id="rId14"/>
    <sheet xmlns:r="http://schemas.openxmlformats.org/officeDocument/2006/relationships" name="Expense by Nature" sheetId="15" state="visible" r:id="rId15"/>
    <sheet xmlns:r="http://schemas.openxmlformats.org/officeDocument/2006/relationships" name="Credit Impairment Losses" sheetId="16" state="visible" r:id="rId16"/>
    <sheet xmlns:r="http://schemas.openxmlformats.org/officeDocument/2006/relationships" name="Finance Costs" sheetId="17" state="visible" r:id="rId17"/>
    <sheet xmlns:r="http://schemas.openxmlformats.org/officeDocument/2006/relationships" name="Other gains_(losses) - net" sheetId="18" state="visible" r:id="rId18"/>
    <sheet xmlns:r="http://schemas.openxmlformats.org/officeDocument/2006/relationships" name="Income Tax Expenses" sheetId="19" state="visible" r:id="rId19"/>
    <sheet xmlns:r="http://schemas.openxmlformats.org/officeDocument/2006/relationships" name="Earnings Per Share" sheetId="20" state="visible" r:id="rId20"/>
    <sheet xmlns:r="http://schemas.openxmlformats.org/officeDocument/2006/relationships" name="Cash At Bank And Restricted Cas" sheetId="21" state="visible" r:id="rId21"/>
    <sheet xmlns:r="http://schemas.openxmlformats.org/officeDocument/2006/relationships" name="Financial Assets At Fair Value " sheetId="22" state="visible" r:id="rId22"/>
    <sheet xmlns:r="http://schemas.openxmlformats.org/officeDocument/2006/relationships" name="Financial Assets At Amortized C" sheetId="23" state="visible" r:id="rId23"/>
    <sheet xmlns:r="http://schemas.openxmlformats.org/officeDocument/2006/relationships" name="Accounts And Other Receivables " sheetId="24" state="visible" r:id="rId24"/>
    <sheet xmlns:r="http://schemas.openxmlformats.org/officeDocument/2006/relationships" name="Loans To Customers" sheetId="25" state="visible" r:id="rId25"/>
    <sheet xmlns:r="http://schemas.openxmlformats.org/officeDocument/2006/relationships" name="Deferred Tax Assets And Deferre" sheetId="26" state="visible" r:id="rId26"/>
    <sheet xmlns:r="http://schemas.openxmlformats.org/officeDocument/2006/relationships" name="Property And Equipment" sheetId="27" state="visible" r:id="rId27"/>
    <sheet xmlns:r="http://schemas.openxmlformats.org/officeDocument/2006/relationships" name="Intangible Assets" sheetId="28" state="visible" r:id="rId28"/>
    <sheet xmlns:r="http://schemas.openxmlformats.org/officeDocument/2006/relationships" name="Leases" sheetId="29" state="visible" r:id="rId29"/>
    <sheet xmlns:r="http://schemas.openxmlformats.org/officeDocument/2006/relationships" name="Goodwill" sheetId="30" state="visible" r:id="rId30"/>
    <sheet xmlns:r="http://schemas.openxmlformats.org/officeDocument/2006/relationships" name="Other Assets" sheetId="31" state="visible" r:id="rId31"/>
    <sheet xmlns:r="http://schemas.openxmlformats.org/officeDocument/2006/relationships" name="Payable To Platform Investors" sheetId="32" state="visible" r:id="rId32"/>
    <sheet xmlns:r="http://schemas.openxmlformats.org/officeDocument/2006/relationships" name="Borrowings" sheetId="33" state="visible" r:id="rId33"/>
    <sheet xmlns:r="http://schemas.openxmlformats.org/officeDocument/2006/relationships" name="Bonds payable" sheetId="34" state="visible" r:id="rId34"/>
    <sheet xmlns:r="http://schemas.openxmlformats.org/officeDocument/2006/relationships" name="Accounts And Other Payables And" sheetId="35" state="visible" r:id="rId35"/>
    <sheet xmlns:r="http://schemas.openxmlformats.org/officeDocument/2006/relationships" name="Payable To Investors Of Consoli" sheetId="36" state="visible" r:id="rId36"/>
    <sheet xmlns:r="http://schemas.openxmlformats.org/officeDocument/2006/relationships" name="Financing Guarantee Liabilities" sheetId="37" state="visible" r:id="rId37"/>
    <sheet xmlns:r="http://schemas.openxmlformats.org/officeDocument/2006/relationships" name="Convertible Promissory Notes Pa" sheetId="38" state="visible" r:id="rId38"/>
    <sheet xmlns:r="http://schemas.openxmlformats.org/officeDocument/2006/relationships" name="Optionally Convertible Promisso" sheetId="39" state="visible" r:id="rId39"/>
    <sheet xmlns:r="http://schemas.openxmlformats.org/officeDocument/2006/relationships" name="Other Liabilities" sheetId="40" state="visible" r:id="rId40"/>
    <sheet xmlns:r="http://schemas.openxmlformats.org/officeDocument/2006/relationships" name="Share Capital And Share Premium" sheetId="41" state="visible" r:id="rId41"/>
    <sheet xmlns:r="http://schemas.openxmlformats.org/officeDocument/2006/relationships" name="Treasury Shares" sheetId="42" state="visible" r:id="rId42"/>
    <sheet xmlns:r="http://schemas.openxmlformats.org/officeDocument/2006/relationships" name="Other Reserves" sheetId="43" state="visible" r:id="rId43"/>
    <sheet xmlns:r="http://schemas.openxmlformats.org/officeDocument/2006/relationships" name="Retained Earnings" sheetId="44" state="visible" r:id="rId44"/>
    <sheet xmlns:r="http://schemas.openxmlformats.org/officeDocument/2006/relationships" name="Commitment" sheetId="45" state="visible" r:id="rId45"/>
    <sheet xmlns:r="http://schemas.openxmlformats.org/officeDocument/2006/relationships" name="Note to Consolidated Statements" sheetId="46" state="visible" r:id="rId46"/>
    <sheet xmlns:r="http://schemas.openxmlformats.org/officeDocument/2006/relationships" name="Share-based Payment" sheetId="47" state="visible" r:id="rId47"/>
    <sheet xmlns:r="http://schemas.openxmlformats.org/officeDocument/2006/relationships" name="Related parties and related par" sheetId="48" state="visible" r:id="rId48"/>
    <sheet xmlns:r="http://schemas.openxmlformats.org/officeDocument/2006/relationships" name="Dividends" sheetId="49" state="visible" r:id="rId49"/>
    <sheet xmlns:r="http://schemas.openxmlformats.org/officeDocument/2006/relationships" name="Contingent liability" sheetId="50" state="visible" r:id="rId50"/>
    <sheet xmlns:r="http://schemas.openxmlformats.org/officeDocument/2006/relationships" name="Benefits and interests of direc" sheetId="51" state="visible" r:id="rId51"/>
    <sheet xmlns:r="http://schemas.openxmlformats.org/officeDocument/2006/relationships" name="Parent company only condensed f" sheetId="52" state="visible" r:id="rId52"/>
    <sheet xmlns:r="http://schemas.openxmlformats.org/officeDocument/2006/relationships" name="Subsequent events" sheetId="53" state="visible" r:id="rId53"/>
    <sheet xmlns:r="http://schemas.openxmlformats.org/officeDocument/2006/relationships" name="Material Accounting Policies (P" sheetId="54" state="visible" r:id="rId54"/>
    <sheet xmlns:r="http://schemas.openxmlformats.org/officeDocument/2006/relationships" name="History And Organization of T_2" sheetId="55" state="visible" r:id="rId55"/>
    <sheet xmlns:r="http://schemas.openxmlformats.org/officeDocument/2006/relationships" name="Material Accounting Policies (T" sheetId="56" state="visible" r:id="rId56"/>
    <sheet xmlns:r="http://schemas.openxmlformats.org/officeDocument/2006/relationships" name="Financial Instruments And Ris_2" sheetId="57" state="visible" r:id="rId57"/>
    <sheet xmlns:r="http://schemas.openxmlformats.org/officeDocument/2006/relationships" name="Technology platform-based inc_2" sheetId="58" state="visible" r:id="rId58"/>
    <sheet xmlns:r="http://schemas.openxmlformats.org/officeDocument/2006/relationships" name="Net Interest Income (Tables)" sheetId="59" state="visible" r:id="rId59"/>
    <sheet xmlns:r="http://schemas.openxmlformats.org/officeDocument/2006/relationships" name="Other Income (Tables)" sheetId="60" state="visible" r:id="rId60"/>
    <sheet xmlns:r="http://schemas.openxmlformats.org/officeDocument/2006/relationships" name="Investment Income (Tables)" sheetId="61" state="visible" r:id="rId61"/>
    <sheet xmlns:r="http://schemas.openxmlformats.org/officeDocument/2006/relationships" name="Expense by Nature (Tables)" sheetId="62" state="visible" r:id="rId62"/>
    <sheet xmlns:r="http://schemas.openxmlformats.org/officeDocument/2006/relationships" name="Credit Impairment Losses (Table" sheetId="63" state="visible" r:id="rId63"/>
    <sheet xmlns:r="http://schemas.openxmlformats.org/officeDocument/2006/relationships" name="Finance Costs (Tables)" sheetId="64" state="visible" r:id="rId64"/>
    <sheet xmlns:r="http://schemas.openxmlformats.org/officeDocument/2006/relationships" name="Other gains_(losses) - net (Tab" sheetId="65" state="visible" r:id="rId65"/>
    <sheet xmlns:r="http://schemas.openxmlformats.org/officeDocument/2006/relationships" name="Income Tax Expenses (Tables)" sheetId="66" state="visible" r:id="rId66"/>
    <sheet xmlns:r="http://schemas.openxmlformats.org/officeDocument/2006/relationships" name="Earnings Per Share (Tables)" sheetId="67" state="visible" r:id="rId67"/>
    <sheet xmlns:r="http://schemas.openxmlformats.org/officeDocument/2006/relationships" name="Cash At Bank And Restricted C_2" sheetId="68" state="visible" r:id="rId68"/>
    <sheet xmlns:r="http://schemas.openxmlformats.org/officeDocument/2006/relationships" name="Financial Assets At Fair Valu_2" sheetId="69" state="visible" r:id="rId69"/>
    <sheet xmlns:r="http://schemas.openxmlformats.org/officeDocument/2006/relationships" name="Financial Assets At Amortized_2" sheetId="70" state="visible" r:id="rId70"/>
    <sheet xmlns:r="http://schemas.openxmlformats.org/officeDocument/2006/relationships" name="Accounts And Other Receivable_2" sheetId="71" state="visible" r:id="rId71"/>
    <sheet xmlns:r="http://schemas.openxmlformats.org/officeDocument/2006/relationships" name="Loans To Customers (Tables)" sheetId="72" state="visible" r:id="rId72"/>
    <sheet xmlns:r="http://schemas.openxmlformats.org/officeDocument/2006/relationships" name="Deferred Tax Assets And Defer_2" sheetId="73" state="visible" r:id="rId73"/>
    <sheet xmlns:r="http://schemas.openxmlformats.org/officeDocument/2006/relationships" name="Property And Equipment (Tables)" sheetId="74" state="visible" r:id="rId74"/>
    <sheet xmlns:r="http://schemas.openxmlformats.org/officeDocument/2006/relationships" name="Intangible Assets (Tables)" sheetId="75" state="visible" r:id="rId75"/>
    <sheet xmlns:r="http://schemas.openxmlformats.org/officeDocument/2006/relationships" name="Leases (Tables)" sheetId="76" state="visible" r:id="rId76"/>
    <sheet xmlns:r="http://schemas.openxmlformats.org/officeDocument/2006/relationships" name="Goodwill (Tables)" sheetId="77" state="visible" r:id="rId77"/>
    <sheet xmlns:r="http://schemas.openxmlformats.org/officeDocument/2006/relationships" name="Other Assets (Tables)" sheetId="78" state="visible" r:id="rId78"/>
    <sheet xmlns:r="http://schemas.openxmlformats.org/officeDocument/2006/relationships" name="Borrowings (Tables)" sheetId="79" state="visible" r:id="rId79"/>
    <sheet xmlns:r="http://schemas.openxmlformats.org/officeDocument/2006/relationships" name="Bonds payable (Tables)" sheetId="80" state="visible" r:id="rId80"/>
    <sheet xmlns:r="http://schemas.openxmlformats.org/officeDocument/2006/relationships" name="Payable To Investors of Conso_2" sheetId="81" state="visible" r:id="rId81"/>
    <sheet xmlns:r="http://schemas.openxmlformats.org/officeDocument/2006/relationships" name="Financing Guarantee Liabiliti_2" sheetId="82" state="visible" r:id="rId82"/>
    <sheet xmlns:r="http://schemas.openxmlformats.org/officeDocument/2006/relationships" name="Convertible Promissory Notes _2" sheetId="83" state="visible" r:id="rId83"/>
    <sheet xmlns:r="http://schemas.openxmlformats.org/officeDocument/2006/relationships" name="Optionally Convertible Promis_2" sheetId="84" state="visible" r:id="rId84"/>
    <sheet xmlns:r="http://schemas.openxmlformats.org/officeDocument/2006/relationships" name="Other Liabilities (Tables)" sheetId="85" state="visible" r:id="rId85"/>
    <sheet xmlns:r="http://schemas.openxmlformats.org/officeDocument/2006/relationships" name="Share Capital And Share Premi_2" sheetId="86" state="visible" r:id="rId86"/>
    <sheet xmlns:r="http://schemas.openxmlformats.org/officeDocument/2006/relationships" name="Treasury Shares (Tables)" sheetId="87" state="visible" r:id="rId87"/>
    <sheet xmlns:r="http://schemas.openxmlformats.org/officeDocument/2006/relationships" name="Other Reserves (Tables)" sheetId="88" state="visible" r:id="rId88"/>
    <sheet xmlns:r="http://schemas.openxmlformats.org/officeDocument/2006/relationships" name="Commitment (Tables)" sheetId="89" state="visible" r:id="rId89"/>
    <sheet xmlns:r="http://schemas.openxmlformats.org/officeDocument/2006/relationships" name="Note to Consolidated Statemen_2" sheetId="90" state="visible" r:id="rId90"/>
    <sheet xmlns:r="http://schemas.openxmlformats.org/officeDocument/2006/relationships" name="Share-based Payment (Tables)" sheetId="91" state="visible" r:id="rId91"/>
    <sheet xmlns:r="http://schemas.openxmlformats.org/officeDocument/2006/relationships" name="Related parties and related p_2" sheetId="92" state="visible" r:id="rId92"/>
    <sheet xmlns:r="http://schemas.openxmlformats.org/officeDocument/2006/relationships" name="Benefits and interests of dir_2" sheetId="93" state="visible" r:id="rId93"/>
    <sheet xmlns:r="http://schemas.openxmlformats.org/officeDocument/2006/relationships" name="Parent company only condensed_2" sheetId="94" state="visible" r:id="rId94"/>
    <sheet xmlns:r="http://schemas.openxmlformats.org/officeDocument/2006/relationships" name="General Information - Additiona" sheetId="95" state="visible" r:id="rId95"/>
    <sheet xmlns:r="http://schemas.openxmlformats.org/officeDocument/2006/relationships" name="History And Reorganization of T" sheetId="96" state="visible" r:id="rId96"/>
    <sheet xmlns:r="http://schemas.openxmlformats.org/officeDocument/2006/relationships" name="History And Reorganization of_2" sheetId="97" state="visible" r:id="rId97"/>
    <sheet xmlns:r="http://schemas.openxmlformats.org/officeDocument/2006/relationships" name="History And Reorganization of_3" sheetId="98" state="visible" r:id="rId98"/>
    <sheet xmlns:r="http://schemas.openxmlformats.org/officeDocument/2006/relationships" name="History And Reorganization of_4" sheetId="99" state="visible" r:id="rId99"/>
    <sheet xmlns:r="http://schemas.openxmlformats.org/officeDocument/2006/relationships" name="History And Reorganization of_5" sheetId="100" state="visible" r:id="rId100"/>
    <sheet xmlns:r="http://schemas.openxmlformats.org/officeDocument/2006/relationships" name="History And Organization of T_3" sheetId="101" state="visible" r:id="rId101"/>
    <sheet xmlns:r="http://schemas.openxmlformats.org/officeDocument/2006/relationships" name="Material Accounting Policies - " sheetId="102" state="visible" r:id="rId102"/>
    <sheet xmlns:r="http://schemas.openxmlformats.org/officeDocument/2006/relationships" name="Material Accounting Policies _2" sheetId="103" state="visible" r:id="rId103"/>
    <sheet xmlns:r="http://schemas.openxmlformats.org/officeDocument/2006/relationships" name="Material Accounting Policies _3" sheetId="104" state="visible" r:id="rId104"/>
    <sheet xmlns:r="http://schemas.openxmlformats.org/officeDocument/2006/relationships" name="Financial Instruments And Ris_3" sheetId="105" state="visible" r:id="rId105"/>
    <sheet xmlns:r="http://schemas.openxmlformats.org/officeDocument/2006/relationships" name="Financial Instruments And Ris_4" sheetId="106" state="visible" r:id="rId106"/>
    <sheet xmlns:r="http://schemas.openxmlformats.org/officeDocument/2006/relationships" name="Financial Instruments And Ris_5" sheetId="107" state="visible" r:id="rId107"/>
    <sheet xmlns:r="http://schemas.openxmlformats.org/officeDocument/2006/relationships" name="Financial Instruments And Ris_6" sheetId="108" state="visible" r:id="rId108"/>
    <sheet xmlns:r="http://schemas.openxmlformats.org/officeDocument/2006/relationships" name="Financial Instruments And Ris_7" sheetId="109" state="visible" r:id="rId109"/>
    <sheet xmlns:r="http://schemas.openxmlformats.org/officeDocument/2006/relationships" name="Financial Instruments And Ris_8" sheetId="110" state="visible" r:id="rId110"/>
    <sheet xmlns:r="http://schemas.openxmlformats.org/officeDocument/2006/relationships" name="Financial Instruments And Ris_9" sheetId="111" state="visible" r:id="rId111"/>
    <sheet xmlns:r="http://schemas.openxmlformats.org/officeDocument/2006/relationships" name="Financial Instruments And Ri_10" sheetId="112" state="visible" r:id="rId112"/>
    <sheet xmlns:r="http://schemas.openxmlformats.org/officeDocument/2006/relationships" name="Financial Instruments And Ri_11" sheetId="113" state="visible" r:id="rId113"/>
    <sheet xmlns:r="http://schemas.openxmlformats.org/officeDocument/2006/relationships" name="Financial Instruments And Ri_12" sheetId="114" state="visible" r:id="rId114"/>
    <sheet xmlns:r="http://schemas.openxmlformats.org/officeDocument/2006/relationships" name="Financial Instruments And Ri_13" sheetId="115" state="visible" r:id="rId115"/>
    <sheet xmlns:r="http://schemas.openxmlformats.org/officeDocument/2006/relationships" name="Financial Instruments And Ri_14" sheetId="116" state="visible" r:id="rId116"/>
    <sheet xmlns:r="http://schemas.openxmlformats.org/officeDocument/2006/relationships" name="Financial Instruments And Ri_15" sheetId="117" state="visible" r:id="rId117"/>
    <sheet xmlns:r="http://schemas.openxmlformats.org/officeDocument/2006/relationships" name="Technology platform-based inc_3" sheetId="118" state="visible" r:id="rId118"/>
    <sheet xmlns:r="http://schemas.openxmlformats.org/officeDocument/2006/relationships" name="Technology platform-based inc_4" sheetId="119" state="visible" r:id="rId119"/>
    <sheet xmlns:r="http://schemas.openxmlformats.org/officeDocument/2006/relationships" name="Technology platform-based inc_5" sheetId="120" state="visible" r:id="rId120"/>
    <sheet xmlns:r="http://schemas.openxmlformats.org/officeDocument/2006/relationships" name="Net Interest Income - Summary o" sheetId="121" state="visible" r:id="rId121"/>
    <sheet xmlns:r="http://schemas.openxmlformats.org/officeDocument/2006/relationships" name="Other Income - Summary of Other" sheetId="122" state="visible" r:id="rId122"/>
    <sheet xmlns:r="http://schemas.openxmlformats.org/officeDocument/2006/relationships" name="Investment Income - Summary of " sheetId="123" state="visible" r:id="rId123"/>
    <sheet xmlns:r="http://schemas.openxmlformats.org/officeDocument/2006/relationships" name="Expense by Nature - Summary of " sheetId="124" state="visible" r:id="rId124"/>
    <sheet xmlns:r="http://schemas.openxmlformats.org/officeDocument/2006/relationships" name="Expense by Nature - Summary o_2" sheetId="125" state="visible" r:id="rId125"/>
    <sheet xmlns:r="http://schemas.openxmlformats.org/officeDocument/2006/relationships" name="Expense By Nature - Summary o_3" sheetId="126" state="visible" r:id="rId126"/>
    <sheet xmlns:r="http://schemas.openxmlformats.org/officeDocument/2006/relationships" name="Expense by Nature - Summary O_4" sheetId="127" state="visible" r:id="rId127"/>
    <sheet xmlns:r="http://schemas.openxmlformats.org/officeDocument/2006/relationships" name="Expense by Nature - Summary o_5" sheetId="128" state="visible" r:id="rId128"/>
    <sheet xmlns:r="http://schemas.openxmlformats.org/officeDocument/2006/relationships" name="Credit Impairment Losses - Summ" sheetId="129" state="visible" r:id="rId129"/>
    <sheet xmlns:r="http://schemas.openxmlformats.org/officeDocument/2006/relationships" name="Finance Costs - Summary of Fina" sheetId="130" state="visible" r:id="rId130"/>
    <sheet xmlns:r="http://schemas.openxmlformats.org/officeDocument/2006/relationships" name="Other gains_(losses) - net - Su" sheetId="131" state="visible" r:id="rId131"/>
    <sheet xmlns:r="http://schemas.openxmlformats.org/officeDocument/2006/relationships" name="Other gains_(losses) - net - _2" sheetId="132" state="visible" r:id="rId132"/>
    <sheet xmlns:r="http://schemas.openxmlformats.org/officeDocument/2006/relationships" name="Income Tax Expenses - Summary o" sheetId="133" state="visible" r:id="rId133"/>
    <sheet xmlns:r="http://schemas.openxmlformats.org/officeDocument/2006/relationships" name="Income Tax Expenses - Summary_2" sheetId="134" state="visible" r:id="rId134"/>
    <sheet xmlns:r="http://schemas.openxmlformats.org/officeDocument/2006/relationships" name="Income Tax Expenses - Additiona" sheetId="135" state="visible" r:id="rId135"/>
    <sheet xmlns:r="http://schemas.openxmlformats.org/officeDocument/2006/relationships" name="Earnings Per Share- Disclosure " sheetId="136" state="visible" r:id="rId136"/>
    <sheet xmlns:r="http://schemas.openxmlformats.org/officeDocument/2006/relationships" name="Earnings Per Share - Summary of" sheetId="137" state="visible" r:id="rId137"/>
    <sheet xmlns:r="http://schemas.openxmlformats.org/officeDocument/2006/relationships" name="Cash At Bank And Restricted C_3" sheetId="138" state="visible" r:id="rId138"/>
    <sheet xmlns:r="http://schemas.openxmlformats.org/officeDocument/2006/relationships" name="Cash At Bank And Restricted C_4" sheetId="139" state="visible" r:id="rId139"/>
    <sheet xmlns:r="http://schemas.openxmlformats.org/officeDocument/2006/relationships" name="Financial Assets At Fair Valu_3" sheetId="140" state="visible" r:id="rId140"/>
    <sheet xmlns:r="http://schemas.openxmlformats.org/officeDocument/2006/relationships" name="Financial Assets At Fair Valu_4" sheetId="141" state="visible" r:id="rId141"/>
    <sheet xmlns:r="http://schemas.openxmlformats.org/officeDocument/2006/relationships" name="Financial Assets At Amortized_3" sheetId="142" state="visible" r:id="rId142"/>
    <sheet xmlns:r="http://schemas.openxmlformats.org/officeDocument/2006/relationships" name="Financial Assets At Amortized_4" sheetId="143" state="visible" r:id="rId143"/>
    <sheet xmlns:r="http://schemas.openxmlformats.org/officeDocument/2006/relationships" name="Financial Assets At Amortized_5" sheetId="144" state="visible" r:id="rId144"/>
    <sheet xmlns:r="http://schemas.openxmlformats.org/officeDocument/2006/relationships" name="Financial Assets At Amortized_6" sheetId="145" state="visible" r:id="rId145"/>
    <sheet xmlns:r="http://schemas.openxmlformats.org/officeDocument/2006/relationships" name="Accounts and Other Receivable_3" sheetId="146" state="visible" r:id="rId146"/>
    <sheet xmlns:r="http://schemas.openxmlformats.org/officeDocument/2006/relationships" name="Account and Other Receivables a" sheetId="147" state="visible" r:id="rId147"/>
    <sheet xmlns:r="http://schemas.openxmlformats.org/officeDocument/2006/relationships" name="Accounts and Other Receivable_4" sheetId="148" state="visible" r:id="rId148"/>
    <sheet xmlns:r="http://schemas.openxmlformats.org/officeDocument/2006/relationships" name="Accounts and Other Receivable_5" sheetId="149" state="visible" r:id="rId149"/>
    <sheet xmlns:r="http://schemas.openxmlformats.org/officeDocument/2006/relationships" name="Loans To Customers - Summary of" sheetId="150" state="visible" r:id="rId150"/>
    <sheet xmlns:r="http://schemas.openxmlformats.org/officeDocument/2006/relationships" name="Loans To Customers - Summary  o" sheetId="151" state="visible" r:id="rId151"/>
    <sheet xmlns:r="http://schemas.openxmlformats.org/officeDocument/2006/relationships" name="Loans To Customers - Summary _2" sheetId="152" state="visible" r:id="rId152"/>
    <sheet xmlns:r="http://schemas.openxmlformats.org/officeDocument/2006/relationships" name="Loans To Customers - Summary _3" sheetId="153" state="visible" r:id="rId153"/>
    <sheet xmlns:r="http://schemas.openxmlformats.org/officeDocument/2006/relationships" name="Deferred Tax Assets And Defer_3" sheetId="154" state="visible" r:id="rId154"/>
    <sheet xmlns:r="http://schemas.openxmlformats.org/officeDocument/2006/relationships" name="Deferred Tax Assets And Defer_4" sheetId="155" state="visible" r:id="rId155"/>
    <sheet xmlns:r="http://schemas.openxmlformats.org/officeDocument/2006/relationships" name="Deferred Tax Assets And Defer_5" sheetId="156" state="visible" r:id="rId156"/>
    <sheet xmlns:r="http://schemas.openxmlformats.org/officeDocument/2006/relationships" name="Deferred Tax Assets And Defer_6" sheetId="157" state="visible" r:id="rId157"/>
    <sheet xmlns:r="http://schemas.openxmlformats.org/officeDocument/2006/relationships" name="Deferred Tax Assets And Defer_7" sheetId="158" state="visible" r:id="rId158"/>
    <sheet xmlns:r="http://schemas.openxmlformats.org/officeDocument/2006/relationships" name="Deferred Tax Assets And Defer_8" sheetId="159" state="visible" r:id="rId159"/>
    <sheet xmlns:r="http://schemas.openxmlformats.org/officeDocument/2006/relationships" name="Deferred Tax Assets And Defer_9" sheetId="160" state="visible" r:id="rId160"/>
    <sheet xmlns:r="http://schemas.openxmlformats.org/officeDocument/2006/relationships" name="Deferred Tax Assets And Defe_10" sheetId="161" state="visible" r:id="rId161"/>
    <sheet xmlns:r="http://schemas.openxmlformats.org/officeDocument/2006/relationships" name="Property And Equipment- Schedul" sheetId="162" state="visible" r:id="rId162"/>
    <sheet xmlns:r="http://schemas.openxmlformats.org/officeDocument/2006/relationships" name="Intangible Assets - Summary of " sheetId="163" state="visible" r:id="rId163"/>
    <sheet xmlns:r="http://schemas.openxmlformats.org/officeDocument/2006/relationships" name="Intangible Assets - Summary o_2" sheetId="164" state="visible" r:id="rId164"/>
    <sheet xmlns:r="http://schemas.openxmlformats.org/officeDocument/2006/relationships" name="Intangible Assets - Summary o_3" sheetId="165" state="visible" r:id="rId165"/>
    <sheet xmlns:r="http://schemas.openxmlformats.org/officeDocument/2006/relationships" name="Intangible Assets - Summary o_4" sheetId="166" state="visible" r:id="rId166"/>
    <sheet xmlns:r="http://schemas.openxmlformats.org/officeDocument/2006/relationships" name="Intangible Assets - Additional " sheetId="167" state="visible" r:id="rId167"/>
    <sheet xmlns:r="http://schemas.openxmlformats.org/officeDocument/2006/relationships" name="Leases - Summary of Amounts Rel" sheetId="168" state="visible" r:id="rId168"/>
    <sheet xmlns:r="http://schemas.openxmlformats.org/officeDocument/2006/relationships" name="Leases - Summary of Depreciatio" sheetId="169" state="visible" r:id="rId169"/>
    <sheet xmlns:r="http://schemas.openxmlformats.org/officeDocument/2006/relationships" name="Leases - Additional Information" sheetId="170" state="visible" r:id="rId170"/>
    <sheet xmlns:r="http://schemas.openxmlformats.org/officeDocument/2006/relationships" name="Leases - Disclosure Of Quantita" sheetId="171" state="visible" r:id="rId171"/>
    <sheet xmlns:r="http://schemas.openxmlformats.org/officeDocument/2006/relationships" name="Goodwill - Additional Informati" sheetId="172" state="visible" r:id="rId172"/>
    <sheet xmlns:r="http://schemas.openxmlformats.org/officeDocument/2006/relationships" name="Goodwill - Disclosure Of Reconc" sheetId="173" state="visible" r:id="rId173"/>
    <sheet xmlns:r="http://schemas.openxmlformats.org/officeDocument/2006/relationships" name="Goodwill - Summary of Key Assum" sheetId="174" state="visible" r:id="rId174"/>
    <sheet xmlns:r="http://schemas.openxmlformats.org/officeDocument/2006/relationships" name="Goodwill - Summary of Recoverab" sheetId="175" state="visible" r:id="rId175"/>
    <sheet xmlns:r="http://schemas.openxmlformats.org/officeDocument/2006/relationships" name="Goodwill - Summary of Possible " sheetId="176" state="visible" r:id="rId176"/>
    <sheet xmlns:r="http://schemas.openxmlformats.org/officeDocument/2006/relationships" name="Other Assets - Summary of Detai" sheetId="177" state="visible" r:id="rId177"/>
    <sheet xmlns:r="http://schemas.openxmlformats.org/officeDocument/2006/relationships" name="Other Assets - Summary of Det_2" sheetId="178" state="visible" r:id="rId178"/>
    <sheet xmlns:r="http://schemas.openxmlformats.org/officeDocument/2006/relationships" name="Other Assets - Summary of Det_3" sheetId="179" state="visible" r:id="rId179"/>
    <sheet xmlns:r="http://schemas.openxmlformats.org/officeDocument/2006/relationships" name="Borrowings - Summary of Borrowi" sheetId="180" state="visible" r:id="rId180"/>
    <sheet xmlns:r="http://schemas.openxmlformats.org/officeDocument/2006/relationships" name="Borrowings - Additional Informa" sheetId="181" state="visible" r:id="rId181"/>
    <sheet xmlns:r="http://schemas.openxmlformats.org/officeDocument/2006/relationships" name="Borrowings - Summary of  Intere" sheetId="182" state="visible" r:id="rId182"/>
    <sheet xmlns:r="http://schemas.openxmlformats.org/officeDocument/2006/relationships" name="Borrowings - Summary of Bank Bo" sheetId="183" state="visible" r:id="rId183"/>
    <sheet xmlns:r="http://schemas.openxmlformats.org/officeDocument/2006/relationships" name="Bonds Payable - Schedule of Bon" sheetId="184" state="visible" r:id="rId184"/>
    <sheet xmlns:r="http://schemas.openxmlformats.org/officeDocument/2006/relationships" name="Bonds Payable -  Schedule of Bo" sheetId="185" state="visible" r:id="rId185"/>
    <sheet xmlns:r="http://schemas.openxmlformats.org/officeDocument/2006/relationships" name="Accounts And Other Payables A_2" sheetId="186" state="visible" r:id="rId186"/>
    <sheet xmlns:r="http://schemas.openxmlformats.org/officeDocument/2006/relationships" name="Payable To Investors Of Conso_3" sheetId="187" state="visible" r:id="rId187"/>
    <sheet xmlns:r="http://schemas.openxmlformats.org/officeDocument/2006/relationships" name="Financing Guarantee Liabiliti_3" sheetId="188" state="visible" r:id="rId188"/>
    <sheet xmlns:r="http://schemas.openxmlformats.org/officeDocument/2006/relationships" name="Convertible Promissory Notes _3" sheetId="189" state="visible" r:id="rId189"/>
    <sheet xmlns:r="http://schemas.openxmlformats.org/officeDocument/2006/relationships" name="Convertible Promissory Notes _4" sheetId="190" state="visible" r:id="rId190"/>
    <sheet xmlns:r="http://schemas.openxmlformats.org/officeDocument/2006/relationships" name="Convertible Promissory Notes _5" sheetId="191" state="visible" r:id="rId191"/>
    <sheet xmlns:r="http://schemas.openxmlformats.org/officeDocument/2006/relationships" name="Optionally Convertible Promis_3" sheetId="192" state="visible" r:id="rId192"/>
    <sheet xmlns:r="http://schemas.openxmlformats.org/officeDocument/2006/relationships" name="Optionally Convertible Promis_4" sheetId="193" state="visible" r:id="rId193"/>
    <sheet xmlns:r="http://schemas.openxmlformats.org/officeDocument/2006/relationships" name="Other Liabilities- Summary of O" sheetId="194" state="visible" r:id="rId194"/>
    <sheet xmlns:r="http://schemas.openxmlformats.org/officeDocument/2006/relationships" name="Share Capital And Share Premi_3" sheetId="195" state="visible" r:id="rId195"/>
    <sheet xmlns:r="http://schemas.openxmlformats.org/officeDocument/2006/relationships" name="Share Capital And Share Premi_4" sheetId="196" state="visible" r:id="rId196"/>
    <sheet xmlns:r="http://schemas.openxmlformats.org/officeDocument/2006/relationships" name="Treasury Shares - Summary of Tr" sheetId="197" state="visible" r:id="rId197"/>
    <sheet xmlns:r="http://schemas.openxmlformats.org/officeDocument/2006/relationships" name="Treasury Shares - Additional In" sheetId="198" state="visible" r:id="rId198"/>
    <sheet xmlns:r="http://schemas.openxmlformats.org/officeDocument/2006/relationships" name="Other Reserves - Summary of Oth" sheetId="199" state="visible" r:id="rId199"/>
    <sheet xmlns:r="http://schemas.openxmlformats.org/officeDocument/2006/relationships" name="Retained Earnings - Additional " sheetId="200" state="visible" r:id="rId200"/>
    <sheet xmlns:r="http://schemas.openxmlformats.org/officeDocument/2006/relationships" name="Commitment - Summary Of Commitm" sheetId="201" state="visible" r:id="rId201"/>
    <sheet xmlns:r="http://schemas.openxmlformats.org/officeDocument/2006/relationships" name="Commitment - Additional Informa" sheetId="202" state="visible" r:id="rId202"/>
    <sheet xmlns:r="http://schemas.openxmlformats.org/officeDocument/2006/relationships" name="Note to Consolidated Statemen_3" sheetId="203" state="visible" r:id="rId203"/>
    <sheet xmlns:r="http://schemas.openxmlformats.org/officeDocument/2006/relationships" name="Note to Consolidated Statemen_4" sheetId="204" state="visible" r:id="rId204"/>
    <sheet xmlns:r="http://schemas.openxmlformats.org/officeDocument/2006/relationships" name="Note to Consolidated Statemen_5" sheetId="205" state="visible" r:id="rId205"/>
    <sheet xmlns:r="http://schemas.openxmlformats.org/officeDocument/2006/relationships" name="Note to Consolidated Statemen_6" sheetId="206" state="visible" r:id="rId206"/>
    <sheet xmlns:r="http://schemas.openxmlformats.org/officeDocument/2006/relationships" name="Share-based Payment - Additiona" sheetId="207" state="visible" r:id="rId207"/>
    <sheet xmlns:r="http://schemas.openxmlformats.org/officeDocument/2006/relationships" name="Share-based Payment - Summary o" sheetId="208" state="visible" r:id="rId208"/>
    <sheet xmlns:r="http://schemas.openxmlformats.org/officeDocument/2006/relationships" name="Share-based Payment - Summary_2" sheetId="209" state="visible" r:id="rId209"/>
    <sheet xmlns:r="http://schemas.openxmlformats.org/officeDocument/2006/relationships" name="Share-based payment - Summary_3" sheetId="210" state="visible" r:id="rId210"/>
    <sheet xmlns:r="http://schemas.openxmlformats.org/officeDocument/2006/relationships" name="Related Parties And Related P_3" sheetId="211" state="visible" r:id="rId211"/>
    <sheet xmlns:r="http://schemas.openxmlformats.org/officeDocument/2006/relationships" name="Related Parties And Related P_4" sheetId="212" state="visible" r:id="rId212"/>
    <sheet xmlns:r="http://schemas.openxmlformats.org/officeDocument/2006/relationships" name="Related Parties And Related P_5" sheetId="213" state="visible" r:id="rId213"/>
    <sheet xmlns:r="http://schemas.openxmlformats.org/officeDocument/2006/relationships" name="Related Parties And Related P_6" sheetId="214" state="visible" r:id="rId214"/>
    <sheet xmlns:r="http://schemas.openxmlformats.org/officeDocument/2006/relationships" name="Related Parties And Related P_7" sheetId="215" state="visible" r:id="rId215"/>
    <sheet xmlns:r="http://schemas.openxmlformats.org/officeDocument/2006/relationships" name="Dividends - Additional Informat" sheetId="216" state="visible" r:id="rId216"/>
    <sheet xmlns:r="http://schemas.openxmlformats.org/officeDocument/2006/relationships" name="Contingent Liability - Addition" sheetId="217" state="visible" r:id="rId217"/>
    <sheet xmlns:r="http://schemas.openxmlformats.org/officeDocument/2006/relationships" name="Benefits and interests of dir_3" sheetId="218" state="visible" r:id="rId218"/>
    <sheet xmlns:r="http://schemas.openxmlformats.org/officeDocument/2006/relationships" name="Benefits and interests of dir_4" sheetId="219" state="visible" r:id="rId219"/>
    <sheet xmlns:r="http://schemas.openxmlformats.org/officeDocument/2006/relationships" name="Parent Company Only Condensed_3" sheetId="220" state="visible" r:id="rId220"/>
    <sheet xmlns:r="http://schemas.openxmlformats.org/officeDocument/2006/relationships" name="Parent Company Only Condensed_4" sheetId="221" state="visible" r:id="rId221"/>
    <sheet xmlns:r="http://schemas.openxmlformats.org/officeDocument/2006/relationships" name="Parent Company Only Condensed_5" sheetId="222" state="visible" r:id="rId222"/>
    <sheet xmlns:r="http://schemas.openxmlformats.org/officeDocument/2006/relationships" name="Parent Company Only Condensed_6" sheetId="223" state="visible" r:id="rId223"/>
    <sheet xmlns:r="http://schemas.openxmlformats.org/officeDocument/2006/relationships" name="Parent Company Only Condensed_7" sheetId="224" state="visible" r:id="rId224"/>
    <sheet xmlns:r="http://schemas.openxmlformats.org/officeDocument/2006/relationships" name="Subsequent Events - Additional " sheetId="225" state="visible" r:id="rId22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0.0_);(#,##0.0)"/>
    <numFmt numFmtId="168" formatCode="#,##0%_);(#,##0%)"/>
    <numFmt numFmtId="169" formatCode="_(&quot;$ &quot;#,##0_);_(&quot;$ &quot;(#,##0)"/>
    <numFmt numFmtId="170" formatCode="#,##0.00%_);(#,##0.00%)"/>
    <numFmt numFmtId="171" formatCode="#,##0.0000_);(#,##0.0000)"/>
    <numFmt numFmtId="172" formatCode="_(&quot;$ &quot;#,##0.0000_);_(&quot;$ &quot;(#,##0.0000)"/>
    <numFmt numFmtId="173" formatCode="_(&quot;$ &quot;#,##0.0_);_(&quot;$ &quot;(#,##0.0)"/>
    <numFmt numFmtId="174" formatCode="#,##0.0000%_);(#,##0.0000%)"/>
    <numFmt numFmtId="175" formatCode="_(&quot;$ &quot;#,##0.00000_);_(&quot;$ &quot;(#,##0.00000)"/>
    <numFmt numFmtId="176" formatCode="_(&quot;$ &quot;#,##0.000_);_(&quot;$ &quot;(#,##0.0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styles" Target="styles.xml" Id="rId226"/><Relationship Type="http://schemas.openxmlformats.org/officeDocument/2006/relationships/theme" Target="theme/theme1.xml" Id="rId2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654</t>
        </is>
      </c>
    </row>
    <row r="11">
      <c r="A11" s="4" t="inlineStr">
        <is>
          <t>Document Period End Date</t>
        </is>
      </c>
      <c r="B11" s="4" t="inlineStr">
        <is>
          <t>Dec. 31,  2023</t>
        </is>
      </c>
    </row>
    <row r="12">
      <c r="A12" s="4" t="inlineStr">
        <is>
          <t>Document Fiscal Year Focus</t>
        </is>
      </c>
      <c r="B12" s="4" t="inlineStr">
        <is>
          <t>2023</t>
        </is>
      </c>
    </row>
    <row r="13">
      <c r="A13" s="4" t="inlineStr">
        <is>
          <t>Document Fiscal Period Focus</t>
        </is>
      </c>
      <c r="B13" s="4" t="inlineStr">
        <is>
          <t>FY</t>
        </is>
      </c>
    </row>
    <row r="14">
      <c r="A14" s="4" t="inlineStr">
        <is>
          <t>Entity Registrant Name</t>
        </is>
      </c>
      <c r="B14" s="4" t="inlineStr">
        <is>
          <t>Lufax Holding Ltd</t>
        </is>
      </c>
    </row>
    <row r="15">
      <c r="A15" s="4" t="inlineStr">
        <is>
          <t>Entity Central Index Key</t>
        </is>
      </c>
      <c r="B15" s="4" t="inlineStr">
        <is>
          <t>0001816007</t>
        </is>
      </c>
    </row>
    <row r="16">
      <c r="A16" s="4" t="inlineStr">
        <is>
          <t>Current Fiscal Year End Date</t>
        </is>
      </c>
      <c r="B16" s="4" t="inlineStr">
        <is>
          <t>--12-31</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Incorporation, State or Country Code</t>
        </is>
      </c>
      <c r="B21" s="4" t="inlineStr">
        <is>
          <t>E9</t>
        </is>
      </c>
    </row>
    <row r="22">
      <c r="A22" s="4" t="inlineStr">
        <is>
          <t>Entity Address, Address Line One</t>
        </is>
      </c>
      <c r="B22" s="4" t="inlineStr">
        <is>
          <t>Building No. 6</t>
        </is>
      </c>
    </row>
    <row r="23">
      <c r="A23" s="4" t="inlineStr">
        <is>
          <t>Entity Address, Address Line Two</t>
        </is>
      </c>
      <c r="B23" s="4" t="inlineStr">
        <is>
          <t>Jinxiu East Road</t>
        </is>
      </c>
    </row>
    <row r="24">
      <c r="A24" s="4" t="inlineStr">
        <is>
          <t>Entity Address, City or Town</t>
        </is>
      </c>
      <c r="B24" s="4" t="inlineStr">
        <is>
          <t>Pudong New District</t>
        </is>
      </c>
    </row>
    <row r="25">
      <c r="A25" s="4" t="inlineStr">
        <is>
          <t>Entity Address, Country</t>
        </is>
      </c>
      <c r="B25" s="4" t="inlineStr">
        <is>
          <t>CN</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Common Stock, Shares Outstanding</t>
        </is>
      </c>
      <c r="B28" s="5" t="n">
        <v>1146319171</v>
      </c>
    </row>
    <row r="29">
      <c r="A29" s="4" t="inlineStr">
        <is>
          <t>Entity Shell Company</t>
        </is>
      </c>
      <c r="B29" s="4" t="inlineStr">
        <is>
          <t>false</t>
        </is>
      </c>
    </row>
    <row r="30">
      <c r="A30" s="4" t="inlineStr">
        <is>
          <t>ICFR Auditor Attestation Flag</t>
        </is>
      </c>
      <c r="B30" s="4" t="inlineStr">
        <is>
          <t>true</t>
        </is>
      </c>
    </row>
    <row r="31">
      <c r="A31" s="4" t="inlineStr">
        <is>
          <t>Auditor Name</t>
        </is>
      </c>
      <c r="B31" s="4" t="inlineStr">
        <is>
          <t>PricewaterhouseCoopers Zhong Tian LLP</t>
        </is>
      </c>
    </row>
    <row r="32">
      <c r="A32" s="4" t="inlineStr">
        <is>
          <t>Auditor Firm ID</t>
        </is>
      </c>
      <c r="B32" s="4" t="inlineStr">
        <is>
          <t>1424</t>
        </is>
      </c>
    </row>
    <row r="33">
      <c r="A33" s="4" t="inlineStr">
        <is>
          <t>Auditor Location</t>
        </is>
      </c>
      <c r="B33" s="4" t="inlineStr">
        <is>
          <t>Shanghai, the People’s Republic of China</t>
        </is>
      </c>
    </row>
    <row r="34">
      <c r="A34" s="4" t="inlineStr">
        <is>
          <t>Document Accounting Standard</t>
        </is>
      </c>
      <c r="B34" s="4" t="inlineStr">
        <is>
          <t>International Financial Reporting Standards</t>
        </is>
      </c>
    </row>
    <row r="35">
      <c r="A35" s="4" t="inlineStr">
        <is>
          <t>Entity Address, Postal Zip Code</t>
        </is>
      </c>
      <c r="B35" s="4" t="inlineStr">
        <is>
          <t>6</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Building No. 6</t>
        </is>
      </c>
    </row>
    <row r="40">
      <c r="A40" s="4" t="inlineStr">
        <is>
          <t>Entity Address, Address Line Two</t>
        </is>
      </c>
      <c r="B40" s="4" t="inlineStr">
        <is>
          <t>Jinxiu East Road</t>
        </is>
      </c>
    </row>
    <row r="41">
      <c r="A41" s="4" t="inlineStr">
        <is>
          <t>Entity Address, City or Town</t>
        </is>
      </c>
      <c r="B41" s="4" t="inlineStr">
        <is>
          <t>Pudong New District</t>
        </is>
      </c>
    </row>
    <row r="42">
      <c r="A42" s="4" t="inlineStr">
        <is>
          <t>Entity Address, Country</t>
        </is>
      </c>
      <c r="B42" s="4" t="inlineStr">
        <is>
          <t>CN</t>
        </is>
      </c>
    </row>
    <row r="43">
      <c r="A43" s="4" t="inlineStr">
        <is>
          <t>Country Region</t>
        </is>
      </c>
      <c r="B43" s="4" t="inlineStr">
        <is>
          <t>86</t>
        </is>
      </c>
    </row>
    <row r="44">
      <c r="A44" s="4" t="inlineStr">
        <is>
          <t>City Area Code</t>
        </is>
      </c>
      <c r="B44" s="4" t="inlineStr">
        <is>
          <t>21</t>
        </is>
      </c>
    </row>
    <row r="45">
      <c r="A45" s="4" t="inlineStr">
        <is>
          <t>Local Phone Number</t>
        </is>
      </c>
      <c r="B45" s="4" t="inlineStr">
        <is>
          <t>3863-6278</t>
        </is>
      </c>
    </row>
    <row r="46">
      <c r="A46" s="4" t="inlineStr">
        <is>
          <t>Contact Personnel Name</t>
        </is>
      </c>
      <c r="B46" s="4" t="inlineStr">
        <is>
          <t>David Siu Kam Choy</t>
        </is>
      </c>
    </row>
    <row r="47">
      <c r="A47" s="4" t="inlineStr">
        <is>
          <t>Entity Address, Postal Zip Code</t>
        </is>
      </c>
      <c r="B47" s="4" t="inlineStr">
        <is>
          <t>6</t>
        </is>
      </c>
    </row>
    <row r="48">
      <c r="A48" s="4" t="inlineStr">
        <is>
          <t>Ordinary shares [member]</t>
        </is>
      </c>
      <c r="B48" s="4" t="inlineStr">
        <is>
          <t xml:space="preserve"> </t>
        </is>
      </c>
    </row>
    <row r="49">
      <c r="A49" s="3" t="inlineStr">
        <is>
          <t>Document Information [Line Items]</t>
        </is>
      </c>
      <c r="B49" s="4" t="inlineStr">
        <is>
          <t xml:space="preserve"> </t>
        </is>
      </c>
    </row>
    <row r="50">
      <c r="A50" s="4" t="inlineStr">
        <is>
          <t>Title of 12(b) Security</t>
        </is>
      </c>
      <c r="B50" s="4" t="inlineStr">
        <is>
          <t>Ordinary shares, par value US$0.00001 per share</t>
        </is>
      </c>
    </row>
    <row r="51">
      <c r="A51" s="4" t="inlineStr">
        <is>
          <t>Trading Symbol</t>
        </is>
      </c>
      <c r="B51" s="4" t="inlineStr">
        <is>
          <t>6623</t>
        </is>
      </c>
    </row>
    <row r="52">
      <c r="A52" s="4" t="inlineStr">
        <is>
          <t>American depositary shares [member]</t>
        </is>
      </c>
      <c r="B52" s="4" t="inlineStr">
        <is>
          <t xml:space="preserve"> </t>
        </is>
      </c>
    </row>
    <row r="53">
      <c r="A53" s="3" t="inlineStr">
        <is>
          <t>Document Information [Line Items]</t>
        </is>
      </c>
      <c r="B53" s="4" t="inlineStr">
        <is>
          <t xml:space="preserve"> </t>
        </is>
      </c>
    </row>
    <row r="54">
      <c r="A54" s="4" t="inlineStr">
        <is>
          <t>Title of 12(b) Security</t>
        </is>
      </c>
      <c r="B54" s="4" t="inlineStr">
        <is>
          <t>American depositary shares (each representing two ordinary shares, par value US$0.00001 per share)</t>
        </is>
      </c>
    </row>
    <row r="55">
      <c r="A55" s="4" t="inlineStr">
        <is>
          <t>Trading Symbol</t>
        </is>
      </c>
      <c r="B55" s="4" t="inlineStr">
        <is>
          <t>LU</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Text block [abstract]</t>
        </is>
      </c>
      <c r="B3" s="4" t="inlineStr">
        <is>
          <t xml:space="preserve"> </t>
        </is>
      </c>
    </row>
    <row r="4">
      <c r="A4" s="4" t="inlineStr">
        <is>
          <t>Critical Accounting Estimates and Judgments</t>
        </is>
      </c>
      <c r="B4" s="4" t="inlineStr">
        <is>
          <t xml:space="preserve">5 Critical accounting estimates and judgments The Group makes estimates and judgments that affect the reported amounts of revenues, expenses, assets and liabilities and the disclosure of contingent liabilities in these financial statements. Estimates and judgments are continually assessed based on historical experience and other factors, including expectations of future events that are believed to be reasonable under the circumstances. In the process of applying the Group’s accounting policies, management has made the following judgments and accounting estimation, which have the significant effect on the amounts recognized in the financial statements.
5.1 Goodwill impairment assessment The Group tests annually whether goodwill has suffered any impairment. The recoverable amount of the CGU (or CGU group) is the higher of value-in-use pre-tax
5.2 Recognition of loan enablement service fees and post-origination service fees The Group recognizes loan enablement and post origination service fees by allocating total consideration to be received during the performance of borrowing period to different performance obligations. The Group estimates total consideration to be received by considering early termination scenarios. From time to time, the Group reviews actual early termination data observed and adjusts the early termination assumptions used in revenue recognition to reflect management’s best estimate. The Group considers the upfront loan enablement services and post loan enablement services as distinct performance obligations. However, the Group does not provide these services separately, and the third-party evidence of selling price does not exist either, as public information is not available regarding the amount of fees competitors charge for these services. As a result, the Group uses the expected-cost-plus-a-margin
5.3 Income taxes The Group is subject to income taxes in the PRC and other jurisdictions. Significant judgment is required in determining the provision for income taxes in each of these jurisdictions. Where the final tax outcome of these matters is different from the amounts that were initially recorded, such differences will impact the current and deferred tax assets and liabilities in the period in which such determination is made. Deferred tax assets relating to certain temporary differences and tax losses are recognized when management considers it is probable that future taxable profits will be available against which the temporary differences or tax losses can be utilized. When the expectation is different from the original estimate, such differences will impact the recognition of deferred tax assets and taxation charges in the period in which such estimate is changed.
5.4 Classification of financial instruments The judgments in determining the classification of financial assets include the analysis of business models and the characteristics of contractual cash flows. An entity’s business model refers to how an entity manages its financial assets in order to generate cash flows. That is, the entity’s business model determines whether cash flows will result from collecting contractual cash flows, selling financial assets or both. It is typically observable through the activities that the entity undertakes to achieve the objective of the business model. An entity will need to use judgment when it assesses its business model for managing financial assets and that assessment is not determined by a single factor or activity. Instead, the entity must consider all relevant evidence that is available at the date of the assessment. The contractual cash flow characteristics of financial assets refer to the cash flow attributes agreed on in the financial asset contract and reflect the economic characteristics of the relevant financial assets, that is, the contractual cash flows generated by the relevant financial assets on a specified date solely represents the payments of principal and interest. The principal amount refers to the fair value of the financial asset at initial recognition, which may change during the duration of the financial asset due to reasons such as early repayment. Interest includes the time value of money, credit risk related to the amount of outstanding principal in a particular period, and consideration of other basic borrowing risks, costs and profits.
5.5 Fair value of financial instruments determined using valuation techniques Fair value, in the absence of an active market, is estimated by using valuation techniques, applying currently applicable and sufficiently available data, and the valuation techniques supported by other information, which mainly include market approach and income approach, reference to the recent arm’s length transactions, current market value of another instrument which is substantially the same, and by using the discounted cash flow analysis and option pricing models. When using valuation techniques to determine the fair value of financial instruments, the Group would choose inputs consistent with market participants, considering transactions of related assets and liabilities. All related observable market parameters are considered in priority, including interest rate, foreign exchange rate, commodity prices, and share prices or index. When related observable parameters are unavailable or inaccessible, the Group uses unobservable parameters and makes estimates for credit risk, market volatility, and liquidity adjustments. Using different valuation techniques and parameter assumptions may lead to significant differences of fair value estimations.
5.6 Measurement of the expected credit losses The measurement of the expected credit losses for financial assets measured at amortized cost and financing guarantee contracts is an area that requires the use of complex models and significant assumptions about future economic conditions and credit behavior. Explanation of the inputs, assumptions and estimation techniques used in measuring ECL is further detailed in Note 4.1.2. A number of significant judgments are also required in applying the accounting requirements for measuring ECL, such as:
• Determining criteria for significant increase in credit risk;
• Choosing appropriate models and assumptions for the measurement of ECL;
• Establishing the number and relative weightings of forward-looking scenarios for each type of product/market and the associated ECL; and
• Establishing groups of similar financial assets for the purposes of measuring ECL.
5.7 Determination of control over the structured entities To determine whether the Group controls the structured entities of which the Group acts as the asset manager or retail credit and enablement service provider, management applies judgment based on all relevant facts and circumstances to determine whether the Group is acting as the principal or agent for the structured entities. If the Group is acting as the principal, it has control over the structured entities. In assessing whether the Group is acting as the principal, the Group considers factors such as the scope of the decision-making authority, rights held by other parties, remuneration to which it is entitled to, and exposure to variable returns resulting from its additional involvement with structured entities. The Group will perform reassessment once the facts and circumstances change leading to changes in the above factors. Please refer to Note 4.3 for disclosure of the maximum risk exposure of unconsolidated structured entities of the Group.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History And Reorganization of The Group - Summary of Cash Flow Summary And Income Summary of Consolidated Affiliated Entities And Subsidiaries (Detail) - CNY (¥) ¥ in Thousands</t>
        </is>
      </c>
      <c r="C1" s="2" t="inlineStr">
        <is>
          <t>12 Months Ended</t>
        </is>
      </c>
    </row>
    <row r="2">
      <c r="C2" s="2" t="inlineStr">
        <is>
          <t>Dec. 31, 2023</t>
        </is>
      </c>
      <c r="D2" s="2" t="inlineStr">
        <is>
          <t>Dec. 31, 2022</t>
        </is>
      </c>
      <c r="E2" s="2" t="inlineStr">
        <is>
          <t>Dec. 31, 2021</t>
        </is>
      </c>
    </row>
    <row r="3">
      <c r="A3" s="3" t="inlineStr">
        <is>
          <t>Disclosure Details Of Cash Flow Summary And Income Summary Of Consolidated Affiliated Entities And Subsidiaries [Line Items]</t>
        </is>
      </c>
      <c r="C3" s="4" t="inlineStr">
        <is>
          <t xml:space="preserve"> </t>
        </is>
      </c>
      <c r="D3" s="4" t="inlineStr">
        <is>
          <t xml:space="preserve"> </t>
        </is>
      </c>
      <c r="E3" s="4" t="inlineStr">
        <is>
          <t xml:space="preserve"> </t>
        </is>
      </c>
    </row>
    <row r="4">
      <c r="A4" s="4" t="inlineStr">
        <is>
          <t>Total income</t>
        </is>
      </c>
      <c r="C4" s="6" t="n">
        <v>1370042</v>
      </c>
      <c r="D4" s="6" t="n">
        <v>1267815</v>
      </c>
      <c r="E4" s="6" t="n">
        <v>820843</v>
      </c>
    </row>
    <row r="5">
      <c r="A5" s="4" t="inlineStr">
        <is>
          <t>Total expense</t>
        </is>
      </c>
      <c r="C5" s="5" t="n">
        <v>32610254</v>
      </c>
      <c r="D5" s="5" t="n">
        <v>45102457</v>
      </c>
      <c r="E5" s="5" t="n">
        <v>38434729</v>
      </c>
    </row>
    <row r="6">
      <c r="A6" s="4" t="inlineStr">
        <is>
          <t>Net loss</t>
        </is>
      </c>
      <c r="C6" s="5" t="n">
        <v>1034486</v>
      </c>
      <c r="D6" s="5" t="n">
        <v>8775039</v>
      </c>
      <c r="E6" s="5" t="n">
        <v>16709060</v>
      </c>
    </row>
    <row r="7">
      <c r="A7" s="4" t="inlineStr">
        <is>
          <t>Net cash generated from/(used in) operating activities</t>
        </is>
      </c>
      <c r="C7" s="5" t="n">
        <v>15030286</v>
      </c>
      <c r="D7" s="5" t="n">
        <v>4455301</v>
      </c>
      <c r="E7" s="5" t="n">
        <v>4987472</v>
      </c>
    </row>
    <row r="8">
      <c r="A8" s="4" t="inlineStr">
        <is>
          <t>Proceeds from sale of investment assets</t>
        </is>
      </c>
      <c r="C8" s="5" t="n">
        <v>67031534</v>
      </c>
      <c r="D8" s="5" t="n">
        <v>99031093</v>
      </c>
      <c r="E8" s="5" t="n">
        <v>132430620</v>
      </c>
    </row>
    <row r="9">
      <c r="A9" s="4" t="inlineStr">
        <is>
          <t>Payment for acquisition of investment assets</t>
        </is>
      </c>
      <c r="C9" s="5" t="n">
        <v>73924054</v>
      </c>
      <c r="D9" s="5" t="n">
        <v>97732903</v>
      </c>
      <c r="E9" s="5" t="n">
        <v>128591697</v>
      </c>
    </row>
    <row r="10">
      <c r="A10" s="4" t="inlineStr">
        <is>
          <t>Net cash generated from investing activities</t>
        </is>
      </c>
      <c r="C10" s="5" t="n">
        <v>-5937432</v>
      </c>
      <c r="D10" s="5" t="n">
        <v>8447678</v>
      </c>
      <c r="E10" s="5" t="n">
        <v>313822</v>
      </c>
    </row>
    <row r="11">
      <c r="A11" s="4" t="inlineStr">
        <is>
          <t>Proceeds from borrowings</t>
        </is>
      </c>
      <c r="C11" s="5" t="n">
        <v>14618467</v>
      </c>
      <c r="D11" s="5" t="n">
        <v>9046338</v>
      </c>
      <c r="E11" s="5" t="n">
        <v>7262435</v>
      </c>
    </row>
    <row r="12">
      <c r="A12" s="4" t="inlineStr">
        <is>
          <t>Net cash used in financing activities</t>
        </is>
      </c>
      <c r="C12" s="5" t="n">
        <v>-20554946</v>
      </c>
      <c r="D12" s="5" t="n">
        <v>-9918803</v>
      </c>
      <c r="E12" s="5" t="n">
        <v>-2448028</v>
      </c>
    </row>
    <row r="13">
      <c r="A13" s="4" t="inlineStr">
        <is>
          <t>Effect of exchange rate changes on cash and cash equivalents</t>
        </is>
      </c>
      <c r="C13" s="5" t="n">
        <v>404677</v>
      </c>
      <c r="D13" s="5" t="n">
        <v>57025</v>
      </c>
      <c r="E13" s="5" t="n">
        <v>-142607</v>
      </c>
    </row>
    <row r="14">
      <c r="A14" s="4" t="inlineStr">
        <is>
          <t>Net increase/(decrease) in cash</t>
        </is>
      </c>
      <c r="C14" s="5" t="n">
        <v>-11057415</v>
      </c>
      <c r="D14" s="5" t="n">
        <v>3041201</v>
      </c>
      <c r="E14" s="5" t="n">
        <v>2710659</v>
      </c>
    </row>
    <row r="15">
      <c r="A15" s="4" t="inlineStr">
        <is>
          <t>Add: Cash and cash equivalents at the beginning of the year</t>
        </is>
      </c>
      <c r="C15" s="5" t="n">
        <v>29537511</v>
      </c>
      <c r="D15" s="5" t="n">
        <v>26496310</v>
      </c>
      <c r="E15" s="5" t="n">
        <v>23785651</v>
      </c>
    </row>
    <row r="16">
      <c r="A16" s="4" t="inlineStr">
        <is>
          <t>Cash and cash equivalents at the end of the year</t>
        </is>
      </c>
      <c r="C16" s="5" t="n">
        <v>18480096</v>
      </c>
      <c r="D16" s="5" t="n">
        <v>29537511</v>
      </c>
      <c r="E16" s="5" t="n">
        <v>26496310</v>
      </c>
    </row>
    <row r="17">
      <c r="A17" s="4" t="inlineStr">
        <is>
          <t>Consolidated affiliated entities and subsidiaries [member]</t>
        </is>
      </c>
      <c r="C17" s="4" t="inlineStr">
        <is>
          <t xml:space="preserve"> </t>
        </is>
      </c>
      <c r="D17" s="4" t="inlineStr">
        <is>
          <t xml:space="preserve"> </t>
        </is>
      </c>
      <c r="E17" s="4" t="inlineStr">
        <is>
          <t xml:space="preserve"> </t>
        </is>
      </c>
    </row>
    <row r="18">
      <c r="A18" s="3" t="inlineStr">
        <is>
          <t>Disclosure Details Of Cash Flow Summary And Income Summary Of Consolidated Affiliated Entities And Subsidiaries [Line Items]</t>
        </is>
      </c>
      <c r="C18" s="4" t="inlineStr">
        <is>
          <t xml:space="preserve"> </t>
        </is>
      </c>
      <c r="D18" s="4" t="inlineStr">
        <is>
          <t xml:space="preserve"> </t>
        </is>
      </c>
      <c r="E18" s="4" t="inlineStr">
        <is>
          <t xml:space="preserve"> </t>
        </is>
      </c>
    </row>
    <row r="19">
      <c r="A19" s="4" t="inlineStr">
        <is>
          <t>Inter-company revenues</t>
        </is>
      </c>
      <c r="C19" s="5" t="n">
        <v>90153</v>
      </c>
      <c r="D19" s="5" t="n">
        <v>156029</v>
      </c>
      <c r="E19" s="5" t="n">
        <v>5249</v>
      </c>
    </row>
    <row r="20">
      <c r="A20" s="4" t="inlineStr">
        <is>
          <t>Total income</t>
        </is>
      </c>
      <c r="C20" s="5" t="n">
        <v>164468</v>
      </c>
      <c r="D20" s="5" t="n">
        <v>966196</v>
      </c>
      <c r="E20" s="5" t="n">
        <v>1566847</v>
      </c>
    </row>
    <row r="21">
      <c r="A21" s="4" t="inlineStr">
        <is>
          <t>Inter-company expenses</t>
        </is>
      </c>
      <c r="C21" s="5" t="n">
        <v>-311248</v>
      </c>
      <c r="D21" s="5" t="n">
        <v>-540809</v>
      </c>
      <c r="E21" s="5" t="n">
        <v>-1422021</v>
      </c>
    </row>
    <row r="22">
      <c r="A22" s="4" t="inlineStr">
        <is>
          <t>Total expense</t>
        </is>
      </c>
      <c r="C22" s="5" t="n">
        <v>-287373</v>
      </c>
      <c r="D22" s="5" t="n">
        <v>-1359876</v>
      </c>
      <c r="E22" s="5" t="n">
        <v>-2213789</v>
      </c>
    </row>
    <row r="23">
      <c r="A23" s="4" t="inlineStr">
        <is>
          <t>Net loss</t>
        </is>
      </c>
      <c r="C23" s="5" t="n">
        <v>-122905</v>
      </c>
      <c r="D23" s="5" t="n">
        <v>-393680</v>
      </c>
      <c r="E23" s="5" t="n">
        <v>-646942</v>
      </c>
    </row>
    <row r="24">
      <c r="A24" s="4" t="inlineStr">
        <is>
          <t>Inter-company cash flow</t>
        </is>
      </c>
      <c r="C24" s="5" t="n">
        <v>592730</v>
      </c>
      <c r="D24" s="5" t="n">
        <v>-625594</v>
      </c>
      <c r="E24" s="5" t="n">
        <v>1369172</v>
      </c>
    </row>
    <row r="25">
      <c r="A25" s="4" t="inlineStr">
        <is>
          <t>Reclassification</t>
        </is>
      </c>
      <c r="B25" s="4" t="inlineStr">
        <is>
          <t>[1]</t>
        </is>
      </c>
      <c r="C25" s="5" t="n">
        <v>-538060</v>
      </c>
      <c r="D25" s="5" t="n">
        <v>1487448</v>
      </c>
      <c r="E25" s="5" t="n">
        <v>327497</v>
      </c>
    </row>
    <row r="26">
      <c r="A26" s="4" t="inlineStr">
        <is>
          <t>Other operating activities</t>
        </is>
      </c>
      <c r="C26" s="5" t="n">
        <v>614996</v>
      </c>
      <c r="D26" s="5" t="n">
        <v>-916309</v>
      </c>
      <c r="E26" s="5" t="n">
        <v>-653230</v>
      </c>
    </row>
    <row r="27">
      <c r="A27" s="4" t="inlineStr">
        <is>
          <t>Net cash generated from/(used in) operating activities</t>
        </is>
      </c>
      <c r="C27" s="5" t="n">
        <v>669666</v>
      </c>
      <c r="D27" s="5" t="n">
        <v>-54455</v>
      </c>
      <c r="E27" s="5" t="n">
        <v>1043439</v>
      </c>
    </row>
    <row r="28">
      <c r="A28" s="4" t="inlineStr">
        <is>
          <t>Inter-company cash flow</t>
        </is>
      </c>
      <c r="C28" s="5" t="n">
        <v>311736</v>
      </c>
      <c r="D28" s="5" t="n">
        <v>564266</v>
      </c>
      <c r="E28" s="5" t="n">
        <v>-735327</v>
      </c>
    </row>
    <row r="29">
      <c r="A29" s="4" t="inlineStr">
        <is>
          <t>Reclassification</t>
        </is>
      </c>
      <c r="B29" s="4" t="inlineStr">
        <is>
          <t>[1]</t>
        </is>
      </c>
      <c r="C29" s="5" t="n">
        <v>538060</v>
      </c>
      <c r="D29" s="5" t="n">
        <v>-1487448</v>
      </c>
      <c r="E29" s="5" t="n">
        <v>-327497</v>
      </c>
    </row>
    <row r="30">
      <c r="A30" s="4" t="inlineStr">
        <is>
          <t>Payment for advances to consolidated entities</t>
        </is>
      </c>
      <c r="C30" s="5" t="n">
        <v>-700000</v>
      </c>
      <c r="D30" s="5" t="n">
        <v>0</v>
      </c>
      <c r="E30" s="5" t="n">
        <v>-500000</v>
      </c>
    </row>
    <row r="31">
      <c r="A31" s="4" t="inlineStr">
        <is>
          <t>Receipts of repayment of the advances from consolidated entities</t>
        </is>
      </c>
      <c r="C31" s="5" t="n">
        <v>0</v>
      </c>
      <c r="D31" s="5" t="n">
        <v>158</v>
      </c>
      <c r="E31" s="5" t="n">
        <v>1064669</v>
      </c>
    </row>
    <row r="32">
      <c r="A32" s="4" t="inlineStr">
        <is>
          <t>Proceeds from sale of investment assets</t>
        </is>
      </c>
      <c r="C32" s="5" t="n">
        <v>2539903</v>
      </c>
      <c r="D32" s="5" t="n">
        <v>9229963</v>
      </c>
      <c r="E32" s="5" t="n">
        <v>20633784</v>
      </c>
    </row>
    <row r="33">
      <c r="A33" s="4" t="inlineStr">
        <is>
          <t>Payment for acquisition of investment assets</t>
        </is>
      </c>
      <c r="C33" s="5" t="n">
        <v>-859230</v>
      </c>
      <c r="D33" s="5" t="n">
        <v>-5675189</v>
      </c>
      <c r="E33" s="5" t="n">
        <v>-9440542</v>
      </c>
    </row>
    <row r="34">
      <c r="A34" s="4" t="inlineStr">
        <is>
          <t>Other investing activities</t>
        </is>
      </c>
      <c r="C34" s="5" t="n">
        <v>-181</v>
      </c>
      <c r="D34" s="5" t="n">
        <v>5543944</v>
      </c>
      <c r="E34" s="5" t="n">
        <v>-4826844</v>
      </c>
    </row>
    <row r="35">
      <c r="A35" s="4" t="inlineStr">
        <is>
          <t>Net cash generated from investing activities</t>
        </is>
      </c>
      <c r="C35" s="5" t="n">
        <v>1830288</v>
      </c>
      <c r="D35" s="5" t="n">
        <v>8175694</v>
      </c>
      <c r="E35" s="5" t="n">
        <v>5868243</v>
      </c>
    </row>
    <row r="36">
      <c r="A36" s="4" t="inlineStr">
        <is>
          <t>Repayment for advances to consolidated entities</t>
        </is>
      </c>
      <c r="C36" s="5" t="n">
        <v>-4679877</v>
      </c>
      <c r="D36" s="5" t="n">
        <v>-10755583</v>
      </c>
      <c r="E36" s="5" t="n">
        <v>-17114012</v>
      </c>
    </row>
    <row r="37">
      <c r="A37" s="4" t="inlineStr">
        <is>
          <t>Receipts of advances from consolidated entities</t>
        </is>
      </c>
      <c r="C37" s="5" t="n">
        <v>37850</v>
      </c>
      <c r="D37" s="5" t="n">
        <v>4617000</v>
      </c>
      <c r="E37" s="5" t="n">
        <v>9774001</v>
      </c>
    </row>
    <row r="38">
      <c r="A38" s="4" t="inlineStr">
        <is>
          <t>Proceeds from borrowings</t>
        </is>
      </c>
      <c r="C38" s="5" t="n">
        <v>0</v>
      </c>
      <c r="D38" s="5" t="n">
        <v>0</v>
      </c>
      <c r="E38" s="5" t="n">
        <v>572000</v>
      </c>
    </row>
    <row r="39">
      <c r="A39" s="4" t="inlineStr">
        <is>
          <t>Repayment of interest expenses and borrowings</t>
        </is>
      </c>
      <c r="C39" s="5" t="n">
        <v>0</v>
      </c>
      <c r="D39" s="5" t="n">
        <v>-436274</v>
      </c>
      <c r="E39" s="5" t="n">
        <v>-664880</v>
      </c>
    </row>
    <row r="40">
      <c r="A40" s="4" t="inlineStr">
        <is>
          <t>Other financing activities</t>
        </is>
      </c>
      <c r="C40" s="5" t="n">
        <v>0</v>
      </c>
      <c r="D40" s="5" t="n">
        <v>-1000</v>
      </c>
      <c r="E40" s="5" t="n">
        <v>-474</v>
      </c>
    </row>
    <row r="41">
      <c r="A41" s="4" t="inlineStr">
        <is>
          <t>Net cash used in financing activities</t>
        </is>
      </c>
      <c r="C41" s="5" t="n">
        <v>-4642027</v>
      </c>
      <c r="D41" s="5" t="n">
        <v>-6575857</v>
      </c>
      <c r="E41" s="5" t="n">
        <v>-7433365</v>
      </c>
    </row>
    <row r="42">
      <c r="A42" s="4" t="inlineStr">
        <is>
          <t>Effect of exchange rate changes on cash and cash equivalents</t>
        </is>
      </c>
      <c r="C42" s="5" t="n">
        <v>9</v>
      </c>
      <c r="D42" s="5" t="n">
        <v>21</v>
      </c>
      <c r="E42" s="5" t="n">
        <v>-15</v>
      </c>
    </row>
    <row r="43">
      <c r="A43" s="4" t="inlineStr">
        <is>
          <t>Net increase/(decrease) in cash</t>
        </is>
      </c>
      <c r="C43" s="5" t="n">
        <v>-2142064</v>
      </c>
      <c r="D43" s="5" t="n">
        <v>1545403</v>
      </c>
      <c r="E43" s="5" t="n">
        <v>-521698</v>
      </c>
    </row>
    <row r="44">
      <c r="A44" s="4" t="inlineStr">
        <is>
          <t>Add: Cash and cash equivalents at the beginning of the year</t>
        </is>
      </c>
      <c r="C44" s="5" t="n">
        <v>2449763</v>
      </c>
      <c r="D44" s="5" t="n">
        <v>904360</v>
      </c>
      <c r="E44" s="5" t="n">
        <v>1426058</v>
      </c>
    </row>
    <row r="45">
      <c r="A45" s="4" t="inlineStr">
        <is>
          <t>Cash and cash equivalents at the end of the year</t>
        </is>
      </c>
      <c r="C45" s="6" t="n">
        <v>307699</v>
      </c>
      <c r="D45" s="6" t="n">
        <v>2449763</v>
      </c>
      <c r="E45" s="6" t="n">
        <v>904360</v>
      </c>
    </row>
    <row r="46"/>
    <row r="47">
      <c r="A47" s="4" t="inlineStr">
        <is>
          <t>[1]This represents the reclassification of certain cash flows that were considered as investing activities in the financial statements of consolidated entities and consolidated affiliated entities’ subsidiaries and as operating activities in the consolidated financial statements of the Group.</t>
        </is>
      </c>
    </row>
  </sheetData>
  <mergeCells count="4">
    <mergeCell ref="A1:B2"/>
    <mergeCell ref="C1:E1"/>
    <mergeCell ref="A46:D46"/>
    <mergeCell ref="A47:D4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21" customWidth="1" min="6" max="6"/>
    <col width="21" customWidth="1" min="7" max="7"/>
    <col width="22" customWidth="1" min="8" max="8"/>
    <col width="29" customWidth="1" min="9" max="9"/>
    <col width="21" customWidth="1" min="10" max="10"/>
    <col width="21" customWidth="1" min="11" max="11"/>
    <col width="29" customWidth="1" min="12" max="12"/>
    <col width="29" customWidth="1" min="13" max="13"/>
    <col width="21" customWidth="1" min="14" max="14"/>
    <col width="21" customWidth="1" min="15" max="15"/>
  </cols>
  <sheetData>
    <row r="1">
      <c r="A1" s="1" t="inlineStr">
        <is>
          <t>History And Organization of The Group - Additional Information (Detail) ¥ in Millions, $ in Millions, $ in Millions</t>
        </is>
      </c>
      <c r="B1" s="2" t="inlineStr">
        <is>
          <t>12 Months Ended</t>
        </is>
      </c>
    </row>
    <row r="2">
      <c r="B2" s="2" t="inlineStr">
        <is>
          <t>Dec. 31, 2022 USD ($) shares</t>
        </is>
      </c>
      <c r="C2" s="2" t="inlineStr">
        <is>
          <t>Dec. 31, 2023 USD ($) shares</t>
        </is>
      </c>
      <c r="D2" s="2" t="inlineStr">
        <is>
          <t>Nov. 13, 2023 HKD ($)</t>
        </is>
      </c>
      <c r="E2" s="2" t="inlineStr">
        <is>
          <t>Oct. 12, 2023 shares</t>
        </is>
      </c>
      <c r="F2" s="2" t="inlineStr">
        <is>
          <t>Apr. 14, 2023 shares</t>
        </is>
      </c>
      <c r="G2" s="2" t="inlineStr">
        <is>
          <t>Apr. 07, 2023 shares</t>
        </is>
      </c>
      <c r="H2" s="2" t="inlineStr">
        <is>
          <t>Apr. 06, 2023 CNY (¥)</t>
        </is>
      </c>
      <c r="I2" s="2" t="inlineStr">
        <is>
          <t>Dec. 31, 2022 CNY (¥) shares</t>
        </is>
      </c>
      <c r="J2" s="2" t="inlineStr">
        <is>
          <t>Oct. 13, 2022 shares</t>
        </is>
      </c>
      <c r="K2" s="2" t="inlineStr">
        <is>
          <t>Apr. 08, 2022 shares</t>
        </is>
      </c>
      <c r="L2" s="2" t="inlineStr">
        <is>
          <t>Dec. 31, 2021 USD ($) shares</t>
        </is>
      </c>
      <c r="M2" s="2" t="inlineStr">
        <is>
          <t>Dec. 31, 2021 CNY (¥) shares</t>
        </is>
      </c>
      <c r="N2" s="2" t="inlineStr">
        <is>
          <t>Dec. 31, 2020 shares</t>
        </is>
      </c>
      <c r="O2" s="2" t="inlineStr">
        <is>
          <t>Sep. 30, 2020 shares</t>
        </is>
      </c>
    </row>
    <row r="3">
      <c r="A3" s="3" t="inlineStr">
        <is>
          <t>History and reorganisation of the grou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t>
        </is>
      </c>
      <c r="B4" s="4" t="inlineStr">
        <is>
          <t xml:space="preserve"> </t>
        </is>
      </c>
      <c r="C4" s="4" t="inlineStr">
        <is>
          <t xml:space="preserve"> </t>
        </is>
      </c>
      <c r="D4" s="4" t="inlineStr">
        <is>
          <t xml:space="preserve"> </t>
        </is>
      </c>
      <c r="E4" s="5" t="n">
        <v>1146282721</v>
      </c>
      <c r="F4" s="4" t="inlineStr">
        <is>
          <t xml:space="preserve"> </t>
        </is>
      </c>
      <c r="G4" s="5" t="n">
        <v>1146108643</v>
      </c>
      <c r="H4" s="4" t="inlineStr">
        <is>
          <t xml:space="preserve"> </t>
        </is>
      </c>
      <c r="I4" s="4" t="inlineStr">
        <is>
          <t xml:space="preserve"> </t>
        </is>
      </c>
      <c r="J4" s="5" t="n">
        <v>1145926797</v>
      </c>
      <c r="K4" s="5" t="n">
        <v>1144226418</v>
      </c>
      <c r="L4" s="4" t="inlineStr">
        <is>
          <t xml:space="preserve"> </t>
        </is>
      </c>
      <c r="M4" s="4" t="inlineStr">
        <is>
          <t xml:space="preserve"> </t>
        </is>
      </c>
      <c r="N4" s="5" t="n">
        <v>1231150560</v>
      </c>
      <c r="O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31150560</v>
      </c>
      <c r="O5" s="4" t="inlineStr">
        <is>
          <t xml:space="preserve"> </t>
        </is>
      </c>
    </row>
    <row r="6">
      <c r="A6" s="4" t="inlineStr">
        <is>
          <t>Stock repurchase program, Number of shares authorized, Value | $</t>
        </is>
      </c>
      <c r="B6" s="12"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2" t="n">
        <v>1000</v>
      </c>
      <c r="M6" s="4" t="inlineStr">
        <is>
          <t xml:space="preserve"> </t>
        </is>
      </c>
      <c r="N6" s="4" t="inlineStr">
        <is>
          <t xml:space="preserve"> </t>
        </is>
      </c>
      <c r="O6" s="4" t="inlineStr">
        <is>
          <t xml:space="preserve"> </t>
        </is>
      </c>
    </row>
    <row r="7">
      <c r="A7" s="4" t="inlineStr">
        <is>
          <t>Stock repurchase program, Number of shares repurchased</t>
        </is>
      </c>
      <c r="B7" s="4" t="inlineStr">
        <is>
          <t xml:space="preserve"> </t>
        </is>
      </c>
      <c r="C7" s="5" t="n">
        <v>1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repurchase program, Number of shares repurchased, Value</t>
        </is>
      </c>
      <c r="B8" s="4" t="inlineStr">
        <is>
          <t xml:space="preserve"> </t>
        </is>
      </c>
      <c r="C8" s="12" t="n">
        <v>877</v>
      </c>
      <c r="D8" s="4" t="inlineStr">
        <is>
          <t xml:space="preserve"> </t>
        </is>
      </c>
      <c r="E8" s="4" t="inlineStr">
        <is>
          <t xml:space="preserve"> </t>
        </is>
      </c>
      <c r="F8" s="4" t="inlineStr">
        <is>
          <t xml:space="preserve"> </t>
        </is>
      </c>
      <c r="G8" s="4" t="inlineStr">
        <is>
          <t xml:space="preserve"> </t>
        </is>
      </c>
      <c r="H8" s="4" t="inlineStr">
        <is>
          <t xml:space="preserve"> </t>
        </is>
      </c>
      <c r="I8" s="6" t="n">
        <v>83</v>
      </c>
      <c r="J8" s="4" t="inlineStr">
        <is>
          <t xml:space="preserve"> </t>
        </is>
      </c>
      <c r="K8" s="4" t="inlineStr">
        <is>
          <t xml:space="preserve"> </t>
        </is>
      </c>
      <c r="L8" s="4" t="inlineStr">
        <is>
          <t xml:space="preserve"> </t>
        </is>
      </c>
      <c r="M8" s="6" t="n">
        <v>5560</v>
      </c>
      <c r="N8" s="4" t="inlineStr">
        <is>
          <t xml:space="preserve"> </t>
        </is>
      </c>
      <c r="O8" s="4" t="inlineStr">
        <is>
          <t xml:space="preserve"> </t>
        </is>
      </c>
    </row>
    <row r="9">
      <c r="A9" s="4" t="inlineStr">
        <is>
          <t>no of shares commenced trading</t>
        </is>
      </c>
      <c r="B9" s="4" t="inlineStr">
        <is>
          <t xml:space="preserve"> </t>
        </is>
      </c>
      <c r="C9" s="4" t="inlineStr">
        <is>
          <t xml:space="preserve"> </t>
        </is>
      </c>
      <c r="D9" s="4" t="inlineStr">
        <is>
          <t xml:space="preserve"> </t>
        </is>
      </c>
      <c r="E9" s="4" t="inlineStr">
        <is>
          <t xml:space="preserve"> </t>
        </is>
      </c>
      <c r="F9" s="5" t="n">
        <v>1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of share capital | $</t>
        </is>
      </c>
      <c r="B10" s="4" t="inlineStr">
        <is>
          <t xml:space="preserve"> </t>
        </is>
      </c>
      <c r="C10" s="4" t="inlineStr">
        <is>
          <t xml:space="preserve"> </t>
        </is>
      </c>
      <c r="D10" s="12" t="n">
        <v>9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un Kung Company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History and reorganisation of the group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issued</t>
        </is>
      </c>
      <c r="B13" s="5" t="n">
        <v>356448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564480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rease decrease through treasury share transactions shares</t>
        </is>
      </c>
      <c r="B14" s="5" t="n">
        <v>356448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pled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History and reorganisation of the group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equity interest pledged</t>
        </is>
      </c>
      <c r="B17" s="11" t="n">
        <v>1</v>
      </c>
      <c r="C17" s="11" t="n">
        <v>1</v>
      </c>
      <c r="D17" s="4" t="inlineStr">
        <is>
          <t xml:space="preserve"> </t>
        </is>
      </c>
      <c r="E17" s="4" t="inlineStr">
        <is>
          <t xml:space="preserve"> </t>
        </is>
      </c>
      <c r="F17" s="4" t="inlineStr">
        <is>
          <t xml:space="preserve"> </t>
        </is>
      </c>
      <c r="G17" s="4" t="inlineStr">
        <is>
          <t xml:space="preserve"> </t>
        </is>
      </c>
      <c r="H17" s="4" t="inlineStr">
        <is>
          <t xml:space="preserve"> </t>
        </is>
      </c>
      <c r="I17" s="11" t="n">
        <v>1</v>
      </c>
      <c r="J17" s="4" t="inlineStr">
        <is>
          <t xml:space="preserve"> </t>
        </is>
      </c>
      <c r="K17" s="4" t="inlineStr">
        <is>
          <t xml:space="preserve"> </t>
        </is>
      </c>
      <c r="L17" s="11" t="n">
        <v>1</v>
      </c>
      <c r="M17" s="11" t="n">
        <v>1</v>
      </c>
      <c r="N17" s="4" t="inlineStr">
        <is>
          <t xml:space="preserve"> </t>
        </is>
      </c>
      <c r="O17" s="4" t="inlineStr">
        <is>
          <t xml:space="preserve"> </t>
        </is>
      </c>
    </row>
    <row r="18">
      <c r="A18" s="4" t="inlineStr">
        <is>
          <t>OP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History and reorganisation of the group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legal beneficial interest owned by each onshore shareholder</t>
        </is>
      </c>
      <c r="B20" s="11" t="n">
        <v>1</v>
      </c>
      <c r="C20" s="11" t="n">
        <v>1</v>
      </c>
      <c r="D20" s="4" t="inlineStr">
        <is>
          <t xml:space="preserve"> </t>
        </is>
      </c>
      <c r="E20" s="4" t="inlineStr">
        <is>
          <t xml:space="preserve"> </t>
        </is>
      </c>
      <c r="F20" s="4" t="inlineStr">
        <is>
          <t xml:space="preserve"> </t>
        </is>
      </c>
      <c r="G20" s="4" t="inlineStr">
        <is>
          <t xml:space="preserve"> </t>
        </is>
      </c>
      <c r="H20" s="4" t="inlineStr">
        <is>
          <t xml:space="preserve"> </t>
        </is>
      </c>
      <c r="I20" s="11" t="n">
        <v>1</v>
      </c>
      <c r="J20" s="4" t="inlineStr">
        <is>
          <t xml:space="preserve"> </t>
        </is>
      </c>
      <c r="K20" s="4" t="inlineStr">
        <is>
          <t xml:space="preserve"> </t>
        </is>
      </c>
      <c r="L20" s="11" t="n">
        <v>1</v>
      </c>
      <c r="M20" s="11" t="n">
        <v>1</v>
      </c>
      <c r="N20" s="4" t="inlineStr">
        <is>
          <t xml:space="preserve"> </t>
        </is>
      </c>
      <c r="O20" s="4" t="inlineStr">
        <is>
          <t xml:space="preserve"> </t>
        </is>
      </c>
    </row>
    <row r="21">
      <c r="A21" s="4" t="inlineStr">
        <is>
          <t>Class C ordinary share [member] | Promissory notes and automatically convertibl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History and reorganisation of the group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missory notes convertible into equivalent 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8493660</v>
      </c>
    </row>
    <row r="24">
      <c r="A24" s="4" t="inlineStr">
        <is>
          <t>Promissory notes issued rate of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06</v>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History and reorganisation of the group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repurchase program, Number of shares repurchased</t>
        </is>
      </c>
      <c r="B27" s="5" t="n">
        <v>1400000</v>
      </c>
      <c r="C27" s="5" t="n">
        <v>55000000</v>
      </c>
      <c r="D27" s="4" t="inlineStr">
        <is>
          <t xml:space="preserve"> </t>
        </is>
      </c>
      <c r="E27" s="4" t="inlineStr">
        <is>
          <t xml:space="preserve"> </t>
        </is>
      </c>
      <c r="F27" s="4" t="inlineStr">
        <is>
          <t xml:space="preserve"> </t>
        </is>
      </c>
      <c r="G27" s="4" t="inlineStr">
        <is>
          <t xml:space="preserve"> </t>
        </is>
      </c>
      <c r="H27" s="4" t="inlineStr">
        <is>
          <t xml:space="preserve"> </t>
        </is>
      </c>
      <c r="I27" s="5" t="n">
        <v>1400000</v>
      </c>
      <c r="J27" s="4" t="inlineStr">
        <is>
          <t xml:space="preserve"> </t>
        </is>
      </c>
      <c r="K27" s="4" t="inlineStr">
        <is>
          <t xml:space="preserve"> </t>
        </is>
      </c>
      <c r="L27" s="5" t="n">
        <v>54000000</v>
      </c>
      <c r="M27" s="5" t="n">
        <v>54000000</v>
      </c>
      <c r="N27" s="4" t="inlineStr">
        <is>
          <t xml:space="preserve"> </t>
        </is>
      </c>
      <c r="O27" s="4" t="inlineStr">
        <is>
          <t xml:space="preserve"> </t>
        </is>
      </c>
    </row>
    <row r="28">
      <c r="A28" s="4" t="inlineStr">
        <is>
          <t>Ping An Puhui Lixin Ass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History and reorganisation of the group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sideration paid for subsidiar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 of equity interest in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2">
    <mergeCell ref="A1:A2"/>
    <mergeCell ref="L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aterial Accounting Policies - Additional Information (Detail) - CNY (¥)</t>
        </is>
      </c>
      <c r="B1" s="2" t="inlineStr">
        <is>
          <t>Dec. 31, 2023</t>
        </is>
      </c>
      <c r="C1" s="2" t="inlineStr">
        <is>
          <t>Dec. 31, 2022</t>
        </is>
      </c>
      <c r="D1" s="2" t="inlineStr">
        <is>
          <t>Dec. 31, 2021</t>
        </is>
      </c>
    </row>
    <row r="2">
      <c r="A2" s="3" t="inlineStr">
        <is>
          <t>Accounting policies [line items]</t>
        </is>
      </c>
      <c r="B2" s="4" t="inlineStr">
        <is>
          <t xml:space="preserve"> </t>
        </is>
      </c>
      <c r="C2" s="4" t="inlineStr">
        <is>
          <t xml:space="preserve"> </t>
        </is>
      </c>
      <c r="D2" s="4" t="inlineStr">
        <is>
          <t xml:space="preserve"> </t>
        </is>
      </c>
    </row>
    <row r="3">
      <c r="A3" s="4" t="inlineStr">
        <is>
          <t>Financial liabilities measured at FVPL</t>
        </is>
      </c>
      <c r="B3" s="6" t="n">
        <v>0</v>
      </c>
      <c r="C3" s="6" t="n">
        <v>0</v>
      </c>
      <c r="D3"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xpected Useful Lives of Intangible Assets with a Limited Useful Life (Detail) - Computer software [member]</t>
        </is>
      </c>
      <c r="B1" s="2" t="inlineStr">
        <is>
          <t>12 Months Ended</t>
        </is>
      </c>
    </row>
    <row r="2">
      <c r="B2" s="2" t="inlineStr">
        <is>
          <t>Dec. 31, 2023</t>
        </is>
      </c>
    </row>
    <row r="3">
      <c r="A3" s="4" t="inlineStr">
        <is>
          <t>Bottom of range [member]</t>
        </is>
      </c>
      <c r="B3" s="4" t="inlineStr">
        <is>
          <t xml:space="preserve"> </t>
        </is>
      </c>
    </row>
    <row r="4">
      <c r="A4" s="3" t="inlineStr">
        <is>
          <t>Disclosure of detailed information about intangible assets [line items]</t>
        </is>
      </c>
      <c r="B4" s="4" t="inlineStr">
        <is>
          <t xml:space="preserve"> </t>
        </is>
      </c>
    </row>
    <row r="5">
      <c r="A5" s="4" t="inlineStr">
        <is>
          <t>Expected useful life</t>
        </is>
      </c>
      <c r="B5" s="4" t="inlineStr">
        <is>
          <t>3 years</t>
        </is>
      </c>
    </row>
    <row r="6">
      <c r="A6" s="4" t="inlineStr">
        <is>
          <t>Top of range [member]</t>
        </is>
      </c>
      <c r="B6" s="4" t="inlineStr">
        <is>
          <t xml:space="preserve"> </t>
        </is>
      </c>
    </row>
    <row r="7">
      <c r="A7" s="3" t="inlineStr">
        <is>
          <t>Disclosure of detailed information about intangible assets [line items]</t>
        </is>
      </c>
      <c r="B7" s="4" t="inlineStr">
        <is>
          <t xml:space="preserve"> </t>
        </is>
      </c>
    </row>
    <row r="8">
      <c r="A8" s="4" t="inlineStr">
        <is>
          <t>Expected useful life</t>
        </is>
      </c>
      <c r="B8" s="4" t="inlineStr">
        <is>
          <t>10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50" customWidth="1" min="2" max="2"/>
  </cols>
  <sheetData>
    <row r="1">
      <c r="A1" s="1" t="inlineStr">
        <is>
          <t>Material Accounting Policies - Summary of the Estimated Useful Lives, Estimated Residual Value Rate and Annual Depreciation Rate of Property, Plant and Equipment (Detail)</t>
        </is>
      </c>
      <c r="B1" s="2" t="inlineStr">
        <is>
          <t>12 Months Ended</t>
        </is>
      </c>
    </row>
    <row r="2">
      <c r="B2" s="2" t="inlineStr">
        <is>
          <t>Dec. 31, 2023</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Expected useful life</t>
        </is>
      </c>
      <c r="B5" s="4" t="inlineStr">
        <is>
          <t>30 years</t>
        </is>
      </c>
    </row>
    <row r="6">
      <c r="A6" s="4" t="inlineStr">
        <is>
          <t>Estimated residual value rate</t>
        </is>
      </c>
      <c r="B6" s="11" t="n">
        <v>0.05</v>
      </c>
    </row>
    <row r="7">
      <c r="A7" s="4" t="inlineStr">
        <is>
          <t>Annual depreciation rate</t>
        </is>
      </c>
      <c r="B7" s="11" t="n">
        <v>0.03</v>
      </c>
    </row>
    <row r="8">
      <c r="A8" s="4" t="inlineStr">
        <is>
          <t>Leasehold improvements [member]</t>
        </is>
      </c>
      <c r="B8" s="4" t="inlineStr">
        <is>
          <t xml:space="preserve"> </t>
        </is>
      </c>
    </row>
    <row r="9">
      <c r="A9" s="3" t="inlineStr">
        <is>
          <t>Disclosure of detailed information about property, plant and equipment [line items]</t>
        </is>
      </c>
      <c r="B9" s="4" t="inlineStr">
        <is>
          <t xml:space="preserve"> </t>
        </is>
      </c>
    </row>
    <row r="10">
      <c r="A10" s="4" t="inlineStr">
        <is>
          <t>Estimated residual value rate</t>
        </is>
      </c>
      <c r="B10" s="11" t="n">
        <v>0</v>
      </c>
    </row>
    <row r="11">
      <c r="A11" s="4" t="inlineStr">
        <is>
          <t>Description of useful life, property, plant and equipment</t>
        </is>
      </c>
      <c r="B11" s="4" t="inlineStr">
        <is>
          <t>shorter of expected useful life or the lease term</t>
        </is>
      </c>
    </row>
    <row r="12">
      <c r="A12" s="4" t="inlineStr">
        <is>
          <t>Bottom of range [member] | Office furniture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xpected useful life</t>
        </is>
      </c>
      <c r="B14" s="4" t="inlineStr">
        <is>
          <t>3 years</t>
        </is>
      </c>
    </row>
    <row r="15">
      <c r="A15" s="4" t="inlineStr">
        <is>
          <t>Estimated residual value rate</t>
        </is>
      </c>
      <c r="B15" s="11" t="n">
        <v>0</v>
      </c>
    </row>
    <row r="16">
      <c r="A16" s="4" t="inlineStr">
        <is>
          <t>Annual depreciation rate</t>
        </is>
      </c>
      <c r="B16" s="11" t="n">
        <v>0.19</v>
      </c>
    </row>
    <row r="17">
      <c r="A17" s="4" t="inlineStr">
        <is>
          <t>Bottom of range [member] | Computer and electronic equipment [member]</t>
        </is>
      </c>
      <c r="B17" s="4" t="inlineStr">
        <is>
          <t xml:space="preserve"> </t>
        </is>
      </c>
    </row>
    <row r="18">
      <c r="A18" s="3" t="inlineStr">
        <is>
          <t>Disclosure of detailed information about property, plant and equipment [line items]</t>
        </is>
      </c>
      <c r="B18" s="4" t="inlineStr">
        <is>
          <t xml:space="preserve"> </t>
        </is>
      </c>
    </row>
    <row r="19">
      <c r="A19" s="4" t="inlineStr">
        <is>
          <t>Expected useful life</t>
        </is>
      </c>
      <c r="B19" s="4" t="inlineStr">
        <is>
          <t>2 years</t>
        </is>
      </c>
    </row>
    <row r="20">
      <c r="A20" s="4" t="inlineStr">
        <is>
          <t>Estimated residual value rate</t>
        </is>
      </c>
      <c r="B20" s="11" t="n">
        <v>0</v>
      </c>
    </row>
    <row r="21">
      <c r="A21" s="4" t="inlineStr">
        <is>
          <t>Annual depreciation rate</t>
        </is>
      </c>
      <c r="B21" s="11" t="n">
        <v>0.19</v>
      </c>
    </row>
    <row r="22">
      <c r="A22" s="4" t="inlineStr">
        <is>
          <t>Bottom of range [member] | Motor vehicles [member]</t>
        </is>
      </c>
      <c r="B22" s="4" t="inlineStr">
        <is>
          <t xml:space="preserve"> </t>
        </is>
      </c>
    </row>
    <row r="23">
      <c r="A23" s="3" t="inlineStr">
        <is>
          <t>Disclosure of detailed information about property, plant and equipment [line items]</t>
        </is>
      </c>
      <c r="B23" s="4" t="inlineStr">
        <is>
          <t xml:space="preserve"> </t>
        </is>
      </c>
    </row>
    <row r="24">
      <c r="A24" s="4" t="inlineStr">
        <is>
          <t>Expected useful life</t>
        </is>
      </c>
      <c r="B24" s="4" t="inlineStr">
        <is>
          <t>3 years</t>
        </is>
      </c>
    </row>
    <row r="25">
      <c r="A25" s="4" t="inlineStr">
        <is>
          <t>Estimated residual value rate</t>
        </is>
      </c>
      <c r="B25" s="11" t="n">
        <v>0.05</v>
      </c>
    </row>
    <row r="26">
      <c r="A26" s="4" t="inlineStr">
        <is>
          <t>Annual depreciation rate</t>
        </is>
      </c>
      <c r="B26" s="11" t="n">
        <v>0.18</v>
      </c>
    </row>
    <row r="27">
      <c r="A27" s="4" t="inlineStr">
        <is>
          <t>Bottom of range [member] | Leasehold improvements [member]</t>
        </is>
      </c>
      <c r="B27" s="4" t="inlineStr">
        <is>
          <t xml:space="preserve"> </t>
        </is>
      </c>
    </row>
    <row r="28">
      <c r="A28" s="3" t="inlineStr">
        <is>
          <t>Disclosure of detailed information about property, plant and equipment [line items]</t>
        </is>
      </c>
      <c r="B28" s="4" t="inlineStr">
        <is>
          <t xml:space="preserve"> </t>
        </is>
      </c>
    </row>
    <row r="29">
      <c r="A29" s="4" t="inlineStr">
        <is>
          <t>Annual depreciation rate</t>
        </is>
      </c>
      <c r="B29" s="11" t="n">
        <v>0.2</v>
      </c>
    </row>
    <row r="30">
      <c r="A30" s="4" t="inlineStr">
        <is>
          <t>Top of range [member] | Office furniture and equipment [member]</t>
        </is>
      </c>
      <c r="B30" s="4" t="inlineStr">
        <is>
          <t xml:space="preserve"> </t>
        </is>
      </c>
    </row>
    <row r="31">
      <c r="A31" s="3" t="inlineStr">
        <is>
          <t>Disclosure of detailed information about property, plant and equipment [line items]</t>
        </is>
      </c>
      <c r="B31" s="4" t="inlineStr">
        <is>
          <t xml:space="preserve"> </t>
        </is>
      </c>
    </row>
    <row r="32">
      <c r="A32" s="4" t="inlineStr">
        <is>
          <t>Expected useful life</t>
        </is>
      </c>
      <c r="B32" s="4" t="inlineStr">
        <is>
          <t>5 years</t>
        </is>
      </c>
    </row>
    <row r="33">
      <c r="A33" s="4" t="inlineStr">
        <is>
          <t>Estimated residual value rate</t>
        </is>
      </c>
      <c r="B33" s="11" t="n">
        <v>0.05</v>
      </c>
    </row>
    <row r="34">
      <c r="A34" s="4" t="inlineStr">
        <is>
          <t>Annual depreciation rate</t>
        </is>
      </c>
      <c r="B34" s="11" t="n">
        <v>0.33</v>
      </c>
    </row>
    <row r="35">
      <c r="A35" s="4" t="inlineStr">
        <is>
          <t>Top of range [member] | Computer and electronic equipment [member]</t>
        </is>
      </c>
      <c r="B35" s="4" t="inlineStr">
        <is>
          <t xml:space="preserve"> </t>
        </is>
      </c>
    </row>
    <row r="36">
      <c r="A36" s="3" t="inlineStr">
        <is>
          <t>Disclosure of detailed information about property, plant and equipment [line items]</t>
        </is>
      </c>
      <c r="B36" s="4" t="inlineStr">
        <is>
          <t xml:space="preserve"> </t>
        </is>
      </c>
    </row>
    <row r="37">
      <c r="A37" s="4" t="inlineStr">
        <is>
          <t>Expected useful life</t>
        </is>
      </c>
      <c r="B37" s="4" t="inlineStr">
        <is>
          <t>5 years</t>
        </is>
      </c>
    </row>
    <row r="38">
      <c r="A38" s="4" t="inlineStr">
        <is>
          <t>Estimated residual value rate</t>
        </is>
      </c>
      <c r="B38" s="11" t="n">
        <v>0.05</v>
      </c>
    </row>
    <row r="39">
      <c r="A39" s="4" t="inlineStr">
        <is>
          <t>Annual depreciation rate</t>
        </is>
      </c>
      <c r="B39" s="11" t="n">
        <v>0.5</v>
      </c>
    </row>
    <row r="40">
      <c r="A40" s="4" t="inlineStr">
        <is>
          <t>Top of range [member] | Motor vehicles [member]</t>
        </is>
      </c>
      <c r="B40" s="4" t="inlineStr">
        <is>
          <t xml:space="preserve"> </t>
        </is>
      </c>
    </row>
    <row r="41">
      <c r="A41" s="3" t="inlineStr">
        <is>
          <t>Disclosure of detailed information about property, plant and equipment [line items]</t>
        </is>
      </c>
      <c r="B41" s="4" t="inlineStr">
        <is>
          <t xml:space="preserve"> </t>
        </is>
      </c>
    </row>
    <row r="42">
      <c r="A42" s="4" t="inlineStr">
        <is>
          <t>Expected useful life</t>
        </is>
      </c>
      <c r="B42" s="4" t="inlineStr">
        <is>
          <t>5 years</t>
        </is>
      </c>
    </row>
    <row r="43">
      <c r="A43" s="4" t="inlineStr">
        <is>
          <t>Estimated residual value rate</t>
        </is>
      </c>
      <c r="B43" s="11" t="n">
        <v>0.1</v>
      </c>
    </row>
    <row r="44">
      <c r="A44" s="4" t="inlineStr">
        <is>
          <t>Annual depreciation rate</t>
        </is>
      </c>
      <c r="B44" s="11" t="n">
        <v>0.32</v>
      </c>
    </row>
    <row r="45">
      <c r="A45" s="4" t="inlineStr">
        <is>
          <t>Top of range [member] | Leasehold improvements [member]</t>
        </is>
      </c>
      <c r="B45" s="4" t="inlineStr">
        <is>
          <t xml:space="preserve"> </t>
        </is>
      </c>
    </row>
    <row r="46">
      <c r="A46" s="3" t="inlineStr">
        <is>
          <t>Disclosure of detailed information about property, plant and equipment [line items]</t>
        </is>
      </c>
      <c r="B46" s="4" t="inlineStr">
        <is>
          <t xml:space="preserve"> </t>
        </is>
      </c>
    </row>
    <row r="47">
      <c r="A47" s="4" t="inlineStr">
        <is>
          <t>Annual depreciation rate</t>
        </is>
      </c>
      <c r="B47" s="11" t="n">
        <v>0.3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s - Summary Of Illustrates The Impact of An Appreciation Or Depreciation (Detail) - CNY (¥) ¥ in Thousands</t>
        </is>
      </c>
      <c r="B1" s="2" t="inlineStr">
        <is>
          <t>12 Months Ended</t>
        </is>
      </c>
    </row>
    <row r="2">
      <c r="B2" s="2" t="inlineStr">
        <is>
          <t>Dec. 31, 2023</t>
        </is>
      </c>
      <c r="C2" s="2" t="inlineStr">
        <is>
          <t>Dec. 31, 2022</t>
        </is>
      </c>
      <c r="D2" s="2" t="inlineStr">
        <is>
          <t>Dec. 31, 2021</t>
        </is>
      </c>
    </row>
    <row r="3">
      <c r="A3" s="3" t="inlineStr">
        <is>
          <t>Financial Instruments And Risks [Abstract]</t>
        </is>
      </c>
      <c r="B3" s="4" t="inlineStr">
        <is>
          <t xml:space="preserve"> </t>
        </is>
      </c>
      <c r="C3" s="4" t="inlineStr">
        <is>
          <t xml:space="preserve"> </t>
        </is>
      </c>
      <c r="D3" s="4" t="inlineStr">
        <is>
          <t xml:space="preserve"> </t>
        </is>
      </c>
    </row>
    <row r="4">
      <c r="A4" s="4" t="inlineStr">
        <is>
          <t>5% appreciation of RMB</t>
        </is>
      </c>
      <c r="B4" s="6" t="n">
        <v>-188086</v>
      </c>
      <c r="C4" s="6" t="n">
        <v>-124798</v>
      </c>
      <c r="D4" s="6" t="n">
        <v>699049</v>
      </c>
    </row>
    <row r="5">
      <c r="A5" s="4" t="inlineStr">
        <is>
          <t>5% depreciation of RMB</t>
        </is>
      </c>
      <c r="B5" s="6" t="n">
        <v>188086</v>
      </c>
      <c r="C5" s="6" t="n">
        <v>124798</v>
      </c>
      <c r="D5" s="6" t="n">
        <v>-6990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And Risks - Summary of Out The Group's Financial Assets And Financial Liabilities Exposed To Interest Rate Risk (Detail) ¥ in Thousands, $ in Millions</t>
        </is>
      </c>
      <c r="B1" s="2" t="inlineStr">
        <is>
          <t>Dec. 31, 2023 CNY (¥)</t>
        </is>
      </c>
      <c r="C1" s="2" t="inlineStr">
        <is>
          <t>Dec. 31, 2022 CNY (¥)</t>
        </is>
      </c>
      <c r="D1" s="2" t="inlineStr">
        <is>
          <t>Jul. 14, 2022 CNY (¥)</t>
        </is>
      </c>
      <c r="E1" s="2" t="inlineStr">
        <is>
          <t>Jul. 14, 2022 USD ($)</t>
        </is>
      </c>
      <c r="F1" s="2" t="inlineStr">
        <is>
          <t>Jul. 07, 2022 CNY (¥)</t>
        </is>
      </c>
      <c r="G1" s="2" t="inlineStr">
        <is>
          <t>Jul. 07, 2022 USD ($)</t>
        </is>
      </c>
      <c r="H1" s="2" t="inlineStr">
        <is>
          <t>Dec. 31, 2021 CNY (¥)</t>
        </is>
      </c>
      <c r="I1" s="2" t="inlineStr">
        <is>
          <t>Dec. 31, 2020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t bank</t>
        </is>
      </c>
      <c r="B3" s="6" t="n">
        <v>39598785</v>
      </c>
      <c r="C3" s="6" t="n">
        <v>43882127</v>
      </c>
      <c r="D3" s="4" t="inlineStr">
        <is>
          <t xml:space="preserve"> </t>
        </is>
      </c>
      <c r="E3" s="4" t="inlineStr">
        <is>
          <t xml:space="preserve"> </t>
        </is>
      </c>
      <c r="F3" s="4" t="inlineStr">
        <is>
          <t xml:space="preserve"> </t>
        </is>
      </c>
      <c r="G3" s="4" t="inlineStr">
        <is>
          <t xml:space="preserve"> </t>
        </is>
      </c>
      <c r="H3" s="6" t="n">
        <v>34743188</v>
      </c>
      <c r="I3" s="4" t="inlineStr">
        <is>
          <t xml:space="preserve"> </t>
        </is>
      </c>
    </row>
    <row r="4">
      <c r="A4" s="4" t="inlineStr">
        <is>
          <t>Restricted cash</t>
        </is>
      </c>
      <c r="B4" s="5" t="n">
        <v>11145838</v>
      </c>
      <c r="C4" s="5" t="n">
        <v>2650863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ial assets at fair value through profit or loss</t>
        </is>
      </c>
      <c r="B5" s="5" t="n">
        <v>28892604</v>
      </c>
      <c r="C5" s="5" t="n">
        <v>290894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al assets at amortized cost</t>
        </is>
      </c>
      <c r="B6" s="5" t="n">
        <v>3011570</v>
      </c>
      <c r="C6" s="5" t="n">
        <v>47164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and other receivables and contract assets</t>
        </is>
      </c>
      <c r="B7" s="5" t="n">
        <v>7293671</v>
      </c>
      <c r="C7" s="5" t="n">
        <v>157581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to customers</t>
        </is>
      </c>
      <c r="B8" s="5" t="n">
        <v>129693954</v>
      </c>
      <c r="C8" s="5" t="n">
        <v>2114466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able to platform investors</t>
        </is>
      </c>
      <c r="B10" s="5" t="n">
        <v>985761</v>
      </c>
      <c r="C10" s="5" t="n">
        <v>15693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s</t>
        </is>
      </c>
      <c r="B11" s="5" t="n">
        <v>38823284</v>
      </c>
      <c r="C11" s="5" t="n">
        <v>369155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nds issued</t>
        </is>
      </c>
      <c r="B12" s="5" t="n">
        <v>0</v>
      </c>
      <c r="C12" s="5" t="n">
        <v>2143348</v>
      </c>
      <c r="D12" s="6" t="n">
        <v>2013000</v>
      </c>
      <c r="E12" s="12" t="n">
        <v>300</v>
      </c>
      <c r="F12" s="6" t="n">
        <v>2013000</v>
      </c>
      <c r="G12" s="12" t="n">
        <v>300</v>
      </c>
      <c r="H12" s="4" t="inlineStr">
        <is>
          <t xml:space="preserve"> </t>
        </is>
      </c>
      <c r="I12" s="4" t="inlineStr">
        <is>
          <t xml:space="preserve"> </t>
        </is>
      </c>
    </row>
    <row r="13">
      <c r="A13" s="4" t="inlineStr">
        <is>
          <t>Accounts and other payables and contract liabilities</t>
        </is>
      </c>
      <c r="B13" s="5" t="n">
        <v>4790038</v>
      </c>
      <c r="C13" s="5" t="n">
        <v>91309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able to investors of consolidated structured entities</t>
        </is>
      </c>
      <c r="B14" s="5" t="n">
        <v>83264738</v>
      </c>
      <c r="C14" s="5" t="n">
        <v>1771477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guarantee liabilities</t>
        </is>
      </c>
      <c r="B15" s="5" t="n">
        <v>4185532</v>
      </c>
      <c r="C15" s="5" t="n">
        <v>576336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liabilities</t>
        </is>
      </c>
      <c r="B16" s="5" t="n">
        <v>386694</v>
      </c>
      <c r="C16" s="5" t="n">
        <v>7488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omissory note payable</t>
        </is>
      </c>
      <c r="B17" s="5" t="n">
        <v>5650268</v>
      </c>
      <c r="C17" s="5" t="n">
        <v>51641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redeemable preferred shares</t>
        </is>
      </c>
      <c r="B18" s="4" t="inlineStr">
        <is>
          <t xml:space="preserve"> </t>
        </is>
      </c>
      <c r="C18" s="5" t="n">
        <v>81429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financial liabilities</t>
        </is>
      </c>
      <c r="B19" s="5" t="n">
        <v>138086315</v>
      </c>
      <c r="C19" s="5" t="n">
        <v>2467261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interest rate sensitivity gap</t>
        </is>
      </c>
      <c r="B20" s="5" t="n">
        <v>81550107</v>
      </c>
      <c r="C20" s="5" t="n">
        <v>846753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carrying amou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t bank</t>
        </is>
      </c>
      <c r="B23" s="5" t="n">
        <v>39598785</v>
      </c>
      <c r="C23" s="5" t="n">
        <v>4388212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cash</t>
        </is>
      </c>
      <c r="B24" s="5" t="n">
        <v>11145838</v>
      </c>
      <c r="C24" s="5" t="n">
        <v>2650863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al assets at fair value through profit or loss</t>
        </is>
      </c>
      <c r="B25" s="5" t="n">
        <v>28892604</v>
      </c>
      <c r="C25" s="5" t="n">
        <v>290894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al assets at amortized cost</t>
        </is>
      </c>
      <c r="B26" s="5" t="n">
        <v>4859201</v>
      </c>
      <c r="C26" s="5" t="n">
        <v>6594786</v>
      </c>
      <c r="D26" s="4" t="inlineStr">
        <is>
          <t xml:space="preserve"> </t>
        </is>
      </c>
      <c r="E26" s="4" t="inlineStr">
        <is>
          <t xml:space="preserve"> </t>
        </is>
      </c>
      <c r="F26" s="4" t="inlineStr">
        <is>
          <t xml:space="preserve"> </t>
        </is>
      </c>
      <c r="G26" s="4" t="inlineStr">
        <is>
          <t xml:space="preserve"> </t>
        </is>
      </c>
      <c r="H26" s="6" t="n">
        <v>5123589</v>
      </c>
      <c r="I26" s="6" t="n">
        <v>7735834</v>
      </c>
    </row>
    <row r="27">
      <c r="A27" s="4" t="inlineStr">
        <is>
          <t>Accounts and other receivables and contract assets</t>
        </is>
      </c>
      <c r="B27" s="5" t="n">
        <v>7293671</v>
      </c>
      <c r="C27" s="5" t="n">
        <v>157581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to customers</t>
        </is>
      </c>
      <c r="B28" s="5" t="n">
        <v>129693954</v>
      </c>
      <c r="C28" s="5" t="n">
        <v>2114466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financial assets</t>
        </is>
      </c>
      <c r="B29" s="5" t="n">
        <v>219636422</v>
      </c>
      <c r="C29" s="5" t="n">
        <v>3314014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 later than three month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at bank</t>
        </is>
      </c>
      <c r="B32" s="5" t="n">
        <v>21574670</v>
      </c>
      <c r="C32" s="5" t="n">
        <v>332188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cash</t>
        </is>
      </c>
      <c r="B33" s="5" t="n">
        <v>9976852</v>
      </c>
      <c r="C33" s="5" t="n">
        <v>2433378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al assets at fair value through profit or loss</t>
        </is>
      </c>
      <c r="B34" s="5" t="n">
        <v>10011589</v>
      </c>
      <c r="C34" s="5" t="n">
        <v>71284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al assets at amortized cost</t>
        </is>
      </c>
      <c r="B35" s="5" t="n">
        <v>1509479</v>
      </c>
      <c r="C35" s="5" t="n">
        <v>250267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s to customers</t>
        </is>
      </c>
      <c r="B36" s="5" t="n">
        <v>35652598</v>
      </c>
      <c r="C36" s="5" t="n">
        <v>5115019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financial assets</t>
        </is>
      </c>
      <c r="B37" s="5" t="n">
        <v>78725188</v>
      </c>
      <c r="C37" s="5" t="n">
        <v>1183338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s</t>
        </is>
      </c>
      <c r="B39" s="5" t="n">
        <v>10260251</v>
      </c>
      <c r="C39" s="5" t="n">
        <v>908673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unts and other payables and contract liabilities</t>
        </is>
      </c>
      <c r="B40" s="4" t="inlineStr">
        <is>
          <t xml:space="preserve"> </t>
        </is>
      </c>
      <c r="C40" s="5" t="n">
        <v>374592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able to investors of consolidated structured entities</t>
        </is>
      </c>
      <c r="B41" s="5" t="n">
        <v>25803640</v>
      </c>
      <c r="C41" s="5" t="n">
        <v>4266473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ase liabilities</t>
        </is>
      </c>
      <c r="B42" s="5" t="n">
        <v>73821</v>
      </c>
      <c r="C42" s="5" t="n">
        <v>12603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financial liabilities</t>
        </is>
      </c>
      <c r="B43" s="5" t="n">
        <v>36137712</v>
      </c>
      <c r="C43" s="5" t="n">
        <v>5562343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minal amount of interest rate swap</t>
        </is>
      </c>
      <c r="B44" s="4" t="inlineStr">
        <is>
          <t xml:space="preserve"> </t>
        </is>
      </c>
      <c r="C44" s="5" t="n">
        <v>-898433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interest rate sensitivity gap</t>
        </is>
      </c>
      <c r="B45" s="5" t="n">
        <v>42587476</v>
      </c>
      <c r="C45" s="5" t="n">
        <v>7169476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ater than three months and not later than one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at bank</t>
        </is>
      </c>
      <c r="B48" s="5" t="n">
        <v>3517100</v>
      </c>
      <c r="C48" s="5" t="n">
        <v>4214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cash</t>
        </is>
      </c>
      <c r="B49" s="5" t="n">
        <v>439993</v>
      </c>
      <c r="C49" s="5" t="n">
        <v>154497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ncial assets at fair value through profit or loss</t>
        </is>
      </c>
      <c r="B50" s="5" t="n">
        <v>2564158</v>
      </c>
      <c r="C50" s="5" t="n">
        <v>113104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ancial assets at amortized cost</t>
        </is>
      </c>
      <c r="B51" s="5" t="n">
        <v>138064</v>
      </c>
      <c r="C51" s="5" t="n">
        <v>6470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s to customers</t>
        </is>
      </c>
      <c r="B52" s="5" t="n">
        <v>60858277</v>
      </c>
      <c r="C52" s="5" t="n">
        <v>9581244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financial assets</t>
        </is>
      </c>
      <c r="B53" s="5" t="n">
        <v>67517592</v>
      </c>
      <c r="C53" s="5" t="n">
        <v>9917763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orrowings</t>
        </is>
      </c>
      <c r="B55" s="5" t="n">
        <v>25771136</v>
      </c>
      <c r="C55" s="5" t="n">
        <v>2782878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onds issued</t>
        </is>
      </c>
      <c r="B56" s="4" t="inlineStr">
        <is>
          <t xml:space="preserve"> </t>
        </is>
      </c>
      <c r="C56" s="5" t="n">
        <v>214334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able to investors of consolidated structured entities</t>
        </is>
      </c>
      <c r="B57" s="5" t="n">
        <v>40961798</v>
      </c>
      <c r="C57" s="5" t="n">
        <v>8630097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ease liabilities</t>
        </is>
      </c>
      <c r="B58" s="5" t="n">
        <v>168650</v>
      </c>
      <c r="C58" s="5" t="n">
        <v>29485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tible redeemable preferred shares</t>
        </is>
      </c>
      <c r="B59" s="4" t="inlineStr">
        <is>
          <t xml:space="preserve"> </t>
        </is>
      </c>
      <c r="C59" s="5" t="n">
        <v>814290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financial liabilities</t>
        </is>
      </c>
      <c r="B60" s="5" t="n">
        <v>66901584</v>
      </c>
      <c r="C60" s="5" t="n">
        <v>12471087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minal amount of interest rate swap</t>
        </is>
      </c>
      <c r="B61" s="4" t="inlineStr">
        <is>
          <t xml:space="preserve"> </t>
        </is>
      </c>
      <c r="C61" s="5" t="n">
        <v>898433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interest rate sensitivity gap</t>
        </is>
      </c>
      <c r="B62" s="5" t="n">
        <v>616008</v>
      </c>
      <c r="C62" s="5" t="n">
        <v>-3451757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ater than one year and not later than two yea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at bank</t>
        </is>
      </c>
      <c r="B65" s="5" t="n">
        <v>3546122</v>
      </c>
      <c r="C65" s="5" t="n">
        <v>160269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cash</t>
        </is>
      </c>
      <c r="B66" s="5" t="n">
        <v>210648</v>
      </c>
      <c r="C66" s="5" t="n">
        <v>48203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inancial assets at fair value through profit or loss</t>
        </is>
      </c>
      <c r="B67" s="5" t="n">
        <v>44028</v>
      </c>
      <c r="C67" s="5" t="n">
        <v>31322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inancial assets at amortized cost</t>
        </is>
      </c>
      <c r="B68" s="5" t="n">
        <v>979418</v>
      </c>
      <c r="C68" s="5" t="n">
        <v>11212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ans to customers</t>
        </is>
      </c>
      <c r="B69" s="5" t="n">
        <v>24591854</v>
      </c>
      <c r="C69" s="5" t="n">
        <v>4955282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financial assets</t>
        </is>
      </c>
      <c r="B70" s="5" t="n">
        <v>29372070</v>
      </c>
      <c r="C70" s="5" t="n">
        <v>520628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orrowings</t>
        </is>
      </c>
      <c r="B72" s="5" t="n">
        <v>1838920</v>
      </c>
      <c r="C72" s="5"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yable to investors of consolidated structured entities</t>
        </is>
      </c>
      <c r="B73" s="5" t="n">
        <v>15144178</v>
      </c>
      <c r="C73" s="5" t="n">
        <v>4400526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ease liabilities</t>
        </is>
      </c>
      <c r="B74" s="5" t="n">
        <v>108915</v>
      </c>
      <c r="C74" s="5" t="n">
        <v>2534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financial liabilities</t>
        </is>
      </c>
      <c r="B75" s="5" t="n">
        <v>17092013</v>
      </c>
      <c r="C75" s="5" t="n">
        <v>4425874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interest rate sensitivity gap</t>
        </is>
      </c>
      <c r="B76" s="5" t="n">
        <v>12280057</v>
      </c>
      <c r="C76" s="5" t="n">
        <v>780415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ater than two years and not later than three yea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ash at bank</t>
        </is>
      </c>
      <c r="B79" s="5" t="n">
        <v>5287142</v>
      </c>
      <c r="C79" s="5" t="n">
        <v>349018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stricted cash</t>
        </is>
      </c>
      <c r="B80" s="5" t="n">
        <v>511345</v>
      </c>
      <c r="C80" s="5" t="n">
        <v>14747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inancial assets at fair value through profit or loss</t>
        </is>
      </c>
      <c r="B81" s="5" t="n">
        <v>48462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inancial assets at amortized cost</t>
        </is>
      </c>
      <c r="B82" s="5" t="n">
        <v>0</v>
      </c>
      <c r="C82" s="5" t="n">
        <v>85680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ans to customers</t>
        </is>
      </c>
      <c r="B83" s="5" t="n">
        <v>5401200</v>
      </c>
      <c r="C83" s="5" t="n">
        <v>961637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financial assets</t>
        </is>
      </c>
      <c r="B84" s="5" t="n">
        <v>11684316</v>
      </c>
      <c r="C84" s="5" t="n">
        <v>1411084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orrowings</t>
        </is>
      </c>
      <c r="B86" s="5" t="n">
        <v>95297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ayable to investors of consolidated structured entities</t>
        </is>
      </c>
      <c r="B87" s="5" t="n">
        <v>1308562</v>
      </c>
      <c r="C87" s="5" t="n">
        <v>411196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ease liabilities</t>
        </is>
      </c>
      <c r="B88" s="5" t="n">
        <v>32979</v>
      </c>
      <c r="C88" s="5" t="n">
        <v>6762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vertible promissory note payable</t>
        </is>
      </c>
      <c r="B89" s="5" t="n">
        <v>565026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otal financial liabilities</t>
        </is>
      </c>
      <c r="B90" s="5" t="n">
        <v>7944786</v>
      </c>
      <c r="C90" s="5" t="n">
        <v>417959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otal interest rate sensitivity gap</t>
        </is>
      </c>
      <c r="B91" s="5" t="n">
        <v>3739530</v>
      </c>
      <c r="C91" s="5" t="n">
        <v>993124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ater than three yea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ash at bank</t>
        </is>
      </c>
      <c r="B94" s="5" t="n">
        <v>5673751</v>
      </c>
      <c r="C94" s="5" t="n">
        <v>552830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estricted cash</t>
        </is>
      </c>
      <c r="B95" s="5" t="n">
        <v>7000</v>
      </c>
      <c r="C95" s="5" t="n">
        <v>356</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inancial assets at fair value through profit or loss</t>
        </is>
      </c>
      <c r="B96" s="5" t="n">
        <v>352356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ans to customers</t>
        </is>
      </c>
      <c r="B97" s="5" t="n">
        <v>63017</v>
      </c>
      <c r="C97" s="5" t="n">
        <v>15824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financial assets</t>
        </is>
      </c>
      <c r="B98" s="5" t="n">
        <v>9267329</v>
      </c>
      <c r="C98" s="5" t="n">
        <v>568691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ayable to investors of consolidated structured entities</t>
        </is>
      </c>
      <c r="B100" s="5" t="n">
        <v>46560</v>
      </c>
      <c r="C100" s="5" t="n">
        <v>6477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ease liabilities</t>
        </is>
      </c>
      <c r="B101" s="5" t="n">
        <v>2329</v>
      </c>
      <c r="C101" s="5" t="n">
        <v>681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nvertible promissory note payable</t>
        </is>
      </c>
      <c r="B102" s="4" t="inlineStr">
        <is>
          <t xml:space="preserve"> </t>
        </is>
      </c>
      <c r="C102" s="5" t="n">
        <v>516413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otal financial liabilities</t>
        </is>
      </c>
      <c r="B103" s="5" t="n">
        <v>48889</v>
      </c>
      <c r="C103" s="5" t="n">
        <v>523573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interest rate sensitivity gap</t>
        </is>
      </c>
      <c r="B104" s="5" t="n">
        <v>9218440</v>
      </c>
      <c r="C104" s="5" t="n">
        <v>45118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Overdu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Financial assets at fair value through profit or loss</t>
        </is>
      </c>
      <c r="B107" s="5" t="n">
        <v>2769962</v>
      </c>
      <c r="C107" s="5" t="n">
        <v>245422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inancial assets at amortized cost</t>
        </is>
      </c>
      <c r="B108" s="5" t="n">
        <v>384609</v>
      </c>
      <c r="C108" s="5" t="n">
        <v>59781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oans to customers</t>
        </is>
      </c>
      <c r="B109" s="5" t="n">
        <v>3127008</v>
      </c>
      <c r="C109" s="5" t="n">
        <v>5156559</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otal financial assets</t>
        </is>
      </c>
      <c r="B110" s="5" t="n">
        <v>6281579</v>
      </c>
      <c r="C110" s="5" t="n">
        <v>820859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otal interest rate sensitivity gap</t>
        </is>
      </c>
      <c r="B112" s="5" t="n">
        <v>6281579</v>
      </c>
      <c r="C112" s="5" t="n">
        <v>820859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o Interes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Financial assets at fair value through profit or loss</t>
        </is>
      </c>
      <c r="B115" s="5" t="n">
        <v>9494677</v>
      </c>
      <c r="C115" s="5" t="n">
        <v>1806254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ccounts and other receivables and contract assets</t>
        </is>
      </c>
      <c r="B116" s="5" t="n">
        <v>7293671</v>
      </c>
      <c r="C116" s="5" t="n">
        <v>1575813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otal financial assets</t>
        </is>
      </c>
      <c r="B117" s="5" t="n">
        <v>16788348</v>
      </c>
      <c r="C117" s="5" t="n">
        <v>3382068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ayable to platform investors</t>
        </is>
      </c>
      <c r="B119" s="5" t="n">
        <v>985761</v>
      </c>
      <c r="C119" s="5" t="n">
        <v>156936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ccounts and other payables and contract liabilities</t>
        </is>
      </c>
      <c r="B120" s="5" t="n">
        <v>4790038</v>
      </c>
      <c r="C120" s="5" t="n">
        <v>538501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Financing guarantee liabilities</t>
        </is>
      </c>
      <c r="B121" s="5" t="n">
        <v>4185532</v>
      </c>
      <c r="C121" s="5" t="n">
        <v>5763369</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otal financial liabilities</t>
        </is>
      </c>
      <c r="B122" s="5" t="n">
        <v>9961331</v>
      </c>
      <c r="C122" s="5" t="n">
        <v>12717746</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Total interest rate sensitivity gap</t>
        </is>
      </c>
      <c r="B123" s="6" t="n">
        <v>6827017</v>
      </c>
      <c r="C123" s="6" t="n">
        <v>21102937</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Impact To Profit Before Tax On The Structure of Interest-Bearing Assets And Liabilities (Detail) - CNY (¥) ¥ in Thousands</t>
        </is>
      </c>
      <c r="B1" s="2" t="inlineStr">
        <is>
          <t>12 Months Ended</t>
        </is>
      </c>
    </row>
    <row r="2">
      <c r="B2" s="2" t="inlineStr">
        <is>
          <t>Dec. 31, 2023</t>
        </is>
      </c>
      <c r="C2" s="2" t="inlineStr">
        <is>
          <t>Dec. 31, 2022</t>
        </is>
      </c>
    </row>
    <row r="3">
      <c r="A3" s="3" t="inlineStr">
        <is>
          <t>Financial Instruments And Risks [Abstract]</t>
        </is>
      </c>
      <c r="B3" s="4" t="inlineStr">
        <is>
          <t xml:space="preserve"> </t>
        </is>
      </c>
      <c r="C3" s="4" t="inlineStr">
        <is>
          <t xml:space="preserve"> </t>
        </is>
      </c>
    </row>
    <row r="4">
      <c r="A4" s="4" t="inlineStr">
        <is>
          <t>-100 basis points</t>
        </is>
      </c>
      <c r="B4" s="6" t="n">
        <v>-374950</v>
      </c>
      <c r="C4" s="6" t="n">
        <v>-497888</v>
      </c>
    </row>
    <row r="5">
      <c r="A5" s="4" t="inlineStr">
        <is>
          <t>+100 basis points</t>
        </is>
      </c>
      <c r="B5" s="6" t="n">
        <v>374950</v>
      </c>
      <c r="C5" s="6" t="n">
        <v>49788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Macroeconomic Assumptions Used To Estimate Expected Credit Losses (Detail)</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Disclosure Of Macroeconomic Assumptions For Calculating Expected Credit Losses [Line Items]</t>
        </is>
      </c>
      <c r="B4" s="4" t="inlineStr">
        <is>
          <t xml:space="preserve"> </t>
        </is>
      </c>
      <c r="C4" s="4" t="inlineStr">
        <is>
          <t xml:space="preserve"> </t>
        </is>
      </c>
    </row>
    <row r="5">
      <c r="A5" s="4" t="inlineStr">
        <is>
          <t>GDP – year on year percentage change</t>
        </is>
      </c>
      <c r="B5" s="13" t="n">
        <v>0.046</v>
      </c>
      <c r="C5" s="13" t="n">
        <v>0.038</v>
      </c>
    </row>
    <row r="6">
      <c r="A6" s="4" t="inlineStr">
        <is>
          <t>CPI – year on year percentage change</t>
        </is>
      </c>
      <c r="B6" s="4" t="inlineStr">
        <is>
          <t xml:space="preserve"> </t>
        </is>
      </c>
      <c r="C6" s="11" t="n">
        <v>0.02</v>
      </c>
    </row>
    <row r="7">
      <c r="A7" s="4" t="inlineStr">
        <is>
          <t>Broad measure of money supply (M1) – year on year percentage change</t>
        </is>
      </c>
      <c r="B7" s="13" t="n">
        <v>0.045</v>
      </c>
      <c r="C7" s="13" t="n">
        <v>0.073</v>
      </c>
    </row>
    <row r="8">
      <c r="A8" s="4" t="inlineStr">
        <is>
          <t>Top of range [member]</t>
        </is>
      </c>
      <c r="B8" s="4" t="inlineStr">
        <is>
          <t xml:space="preserve"> </t>
        </is>
      </c>
      <c r="C8" s="4" t="inlineStr">
        <is>
          <t xml:space="preserve"> </t>
        </is>
      </c>
    </row>
    <row r="9">
      <c r="A9" s="3" t="inlineStr">
        <is>
          <t>Disclosure Of Macroeconomic Assumptions For Calculating Expected Credit Losses [Line Items]</t>
        </is>
      </c>
      <c r="B9" s="4" t="inlineStr">
        <is>
          <t xml:space="preserve"> </t>
        </is>
      </c>
      <c r="C9" s="4" t="inlineStr">
        <is>
          <t xml:space="preserve"> </t>
        </is>
      </c>
    </row>
    <row r="10">
      <c r="A10" s="4" t="inlineStr">
        <is>
          <t>GDP – year on year percentage change</t>
        </is>
      </c>
      <c r="B10" s="4" t="inlineStr">
        <is>
          <t>(5.50%)</t>
        </is>
      </c>
      <c r="C10" s="4" t="inlineStr">
        <is>
          <t>(5.50%)</t>
        </is>
      </c>
    </row>
    <row r="11">
      <c r="A11" s="4" t="inlineStr">
        <is>
          <t>CPI – year on year percentage change</t>
        </is>
      </c>
      <c r="B11" s="4" t="inlineStr">
        <is>
          <t xml:space="preserve"> </t>
        </is>
      </c>
      <c r="C11" s="4" t="inlineStr">
        <is>
          <t>(2.40%)</t>
        </is>
      </c>
    </row>
    <row r="12">
      <c r="A12" s="4" t="inlineStr">
        <is>
          <t>Broad measure of money supply (M1) – year on year percentage change</t>
        </is>
      </c>
      <c r="B12" s="4" t="inlineStr">
        <is>
          <t>(6.40%)</t>
        </is>
      </c>
      <c r="C12" s="4" t="inlineStr">
        <is>
          <t>(8.6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Changes of ECL Impairment Provision On Loans To Customers And Financing Guarantee Liabilities Related To ECL Assuming The Financial Assets (Detail) - CNY (¥) ¥ in Thousands</t>
        </is>
      </c>
      <c r="B1" s="2" t="inlineStr">
        <is>
          <t>12 Months Ended</t>
        </is>
      </c>
    </row>
    <row r="2">
      <c r="B2" s="2" t="inlineStr">
        <is>
          <t>Dec. 31, 2023</t>
        </is>
      </c>
      <c r="C2" s="2" t="inlineStr">
        <is>
          <t>Dec. 31, 2022</t>
        </is>
      </c>
    </row>
    <row r="3">
      <c r="A3" s="3" t="inlineStr">
        <is>
          <t>Disclosure Of Macroeconomic Assumptions For Calculating Expected Credit Losses [Line Items]</t>
        </is>
      </c>
      <c r="B3" s="4" t="inlineStr">
        <is>
          <t xml:space="preserve"> </t>
        </is>
      </c>
      <c r="C3" s="4" t="inlineStr">
        <is>
          <t xml:space="preserve"> </t>
        </is>
      </c>
    </row>
    <row r="4">
      <c r="A4" s="4" t="inlineStr">
        <is>
          <t>Difference-amount</t>
        </is>
      </c>
      <c r="B4" s="6" t="n">
        <v>-1808207</v>
      </c>
      <c r="C4" s="6" t="n">
        <v>-2346875</v>
      </c>
    </row>
    <row r="5">
      <c r="A5" s="4" t="inlineStr">
        <is>
          <t>Difference-ratio</t>
        </is>
      </c>
      <c r="B5" s="11" t="n">
        <v>0.16</v>
      </c>
      <c r="C5" s="11" t="n">
        <v>0.18</v>
      </c>
    </row>
    <row r="6">
      <c r="A6" s="4" t="inlineStr">
        <is>
          <t>Assumption Of Reclassification Of Financial Instruments From Stage Two To Stage One [Member]</t>
        </is>
      </c>
      <c r="B6" s="4" t="inlineStr">
        <is>
          <t xml:space="preserve"> </t>
        </is>
      </c>
      <c r="C6" s="4" t="inlineStr">
        <is>
          <t xml:space="preserve"> </t>
        </is>
      </c>
    </row>
    <row r="7">
      <c r="A7" s="3" t="inlineStr">
        <is>
          <t>Disclosure Of Macroeconomic Assumptions For Calculating Expected Credit Losses [Line Items]</t>
        </is>
      </c>
      <c r="B7" s="4" t="inlineStr">
        <is>
          <t xml:space="preserve"> </t>
        </is>
      </c>
      <c r="C7" s="4" t="inlineStr">
        <is>
          <t xml:space="preserve"> </t>
        </is>
      </c>
    </row>
    <row r="8">
      <c r="A8" s="4" t="inlineStr">
        <is>
          <t>Total ECL and financing guarantee liabilities</t>
        </is>
      </c>
      <c r="B8" s="6" t="n">
        <v>9651158</v>
      </c>
      <c r="C8" s="6" t="n">
        <v>10479472</v>
      </c>
    </row>
    <row r="9">
      <c r="A9" s="4" t="inlineStr">
        <is>
          <t>Recognised In The Balance Sheet [Member]</t>
        </is>
      </c>
      <c r="B9" s="4" t="inlineStr">
        <is>
          <t xml:space="preserve"> </t>
        </is>
      </c>
      <c r="C9" s="4" t="inlineStr">
        <is>
          <t xml:space="preserve"> </t>
        </is>
      </c>
    </row>
    <row r="10">
      <c r="A10" s="3" t="inlineStr">
        <is>
          <t>Disclosure Of Macroeconomic Assumptions For Calculating Expected Credit Losses [Line Items]</t>
        </is>
      </c>
      <c r="B10" s="4" t="inlineStr">
        <is>
          <t xml:space="preserve"> </t>
        </is>
      </c>
      <c r="C10" s="4" t="inlineStr">
        <is>
          <t xml:space="preserve"> </t>
        </is>
      </c>
    </row>
    <row r="11">
      <c r="A11" s="4" t="inlineStr">
        <is>
          <t>Total ECL and financing guarantee liabilities</t>
        </is>
      </c>
      <c r="B11" s="6" t="n">
        <v>11459365</v>
      </c>
      <c r="C11" s="6" t="n">
        <v>1282634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chnology platform-based income</t>
        </is>
      </c>
      <c r="B1" s="2" t="inlineStr">
        <is>
          <t>12 Months Ended</t>
        </is>
      </c>
    </row>
    <row r="2">
      <c r="B2" s="2" t="inlineStr">
        <is>
          <t>Dec. 31, 2023</t>
        </is>
      </c>
    </row>
    <row r="3">
      <c r="A3" s="3" t="inlineStr">
        <is>
          <t>Text block [abstract]</t>
        </is>
      </c>
      <c r="B3" s="4" t="inlineStr">
        <is>
          <t xml:space="preserve"> </t>
        </is>
      </c>
    </row>
    <row r="4">
      <c r="A4" s="4" t="inlineStr">
        <is>
          <t>Technology platform-based income</t>
        </is>
      </c>
      <c r="B4" s="4" t="inlineStr">
        <is>
          <t>6 Technology platform-based income
Year ended December 31,
2021 2022 2023
RMB’000 RMB’000 RMB’000
Technology platform–based income
Retail credit and enablement service fees 36,793,020 28,621,121 15,134,217
Other technology platform–based income 1,501,297 597,311 191,609
38,294,317 29,218,432 15,325,826
Year ended December 31,
2021 2022 2023
RMB’000 RMB’000 RMB’000
Retail credit and enablement service fees
Loan enablement service fees At a point in time 5,675,612 3,446,163 978,958
Post-origination service fees Over time 30,411,362 24,028,033 13,729,327
Referral income from platform service At a point in time 706,046 1,146,925 425,932
36,793,020 28,621,121 15,134,217
(a) The table below sets forth the remaining performance obligations of long-term contracts:
As of December 31,
2022 2023
RMB’000 RMB’000
Aggregate amount of the transaction price allocated to long-term contracts that are partially or fully unsatisfied at the end of the year
Expected to be recognized within one year 11,330,057 5,614,253
Expected to be recognized in one to two years 5,643,999 1,923,795
Expected to be recognized over two years 1,937,183 1,092,647
18,911,239 8,630,69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ummary of Credit Risk Exposure Of The Financial Instruments Under The Scope of Expected Credit Loss (Detail) - CNY (¥) ¥ in Thousands</t>
        </is>
      </c>
      <c r="B1" s="2" t="inlineStr">
        <is>
          <t>Dec. 31, 2023</t>
        </is>
      </c>
      <c r="C1" s="2" t="inlineStr">
        <is>
          <t>Dec. 31, 2022</t>
        </is>
      </c>
    </row>
    <row r="2">
      <c r="A2" s="3" t="inlineStr">
        <is>
          <t>Disclosure Details Of Maximum Credit Risk Exposure Before Collateral Received [Line Items]</t>
        </is>
      </c>
      <c r="B2" s="4" t="inlineStr">
        <is>
          <t xml:space="preserve"> </t>
        </is>
      </c>
      <c r="C2" s="4" t="inlineStr">
        <is>
          <t xml:space="preserve"> </t>
        </is>
      </c>
    </row>
    <row r="3">
      <c r="A3" s="4" t="inlineStr">
        <is>
          <t>Maximum exposure to credit risk of loans or receivables</t>
        </is>
      </c>
      <c r="B3" s="6" t="n">
        <v>132705524</v>
      </c>
      <c r="C3" s="6" t="n">
        <v>216163093</v>
      </c>
    </row>
    <row r="4">
      <c r="A4" s="4" t="inlineStr">
        <is>
          <t>Stage One [Member]</t>
        </is>
      </c>
      <c r="B4" s="4" t="inlineStr">
        <is>
          <t xml:space="preserve"> </t>
        </is>
      </c>
      <c r="C4" s="4" t="inlineStr">
        <is>
          <t xml:space="preserve"> </t>
        </is>
      </c>
    </row>
    <row r="5">
      <c r="A5" s="3" t="inlineStr">
        <is>
          <t>Disclosure Details Of Maximum Credit Risk Exposure Before Collateral Received [Line Items]</t>
        </is>
      </c>
      <c r="B5" s="4" t="inlineStr">
        <is>
          <t xml:space="preserve"> </t>
        </is>
      </c>
      <c r="C5" s="4" t="inlineStr">
        <is>
          <t xml:space="preserve"> </t>
        </is>
      </c>
    </row>
    <row r="6">
      <c r="A6" s="4" t="inlineStr">
        <is>
          <t>Maximum exposure to credit risk of loans or receivables</t>
        </is>
      </c>
      <c r="B6" s="5" t="n">
        <v>130536754</v>
      </c>
      <c r="C6" s="5" t="n">
        <v>212727811</v>
      </c>
    </row>
    <row r="7">
      <c r="A7" s="4" t="inlineStr">
        <is>
          <t>Stage Two [Member]</t>
        </is>
      </c>
      <c r="B7" s="4" t="inlineStr">
        <is>
          <t xml:space="preserve"> </t>
        </is>
      </c>
      <c r="C7" s="4" t="inlineStr">
        <is>
          <t xml:space="preserve"> </t>
        </is>
      </c>
    </row>
    <row r="8">
      <c r="A8" s="3" t="inlineStr">
        <is>
          <t>Disclosure Details Of Maximum Credit Risk Exposure Before Collateral Received [Line Items]</t>
        </is>
      </c>
      <c r="B8" s="4" t="inlineStr">
        <is>
          <t xml:space="preserve"> </t>
        </is>
      </c>
      <c r="C8" s="4" t="inlineStr">
        <is>
          <t xml:space="preserve"> </t>
        </is>
      </c>
    </row>
    <row r="9">
      <c r="A9" s="4" t="inlineStr">
        <is>
          <t>Maximum exposure to credit risk of loans or receivables</t>
        </is>
      </c>
      <c r="B9" s="5" t="n">
        <v>1661728</v>
      </c>
      <c r="C9" s="5" t="n">
        <v>2763586</v>
      </c>
    </row>
    <row r="10">
      <c r="A10" s="4" t="inlineStr">
        <is>
          <t>Stage Three [Member]</t>
        </is>
      </c>
      <c r="B10" s="4" t="inlineStr">
        <is>
          <t xml:space="preserve"> </t>
        </is>
      </c>
      <c r="C10" s="4" t="inlineStr">
        <is>
          <t xml:space="preserve"> </t>
        </is>
      </c>
    </row>
    <row r="11">
      <c r="A11" s="3" t="inlineStr">
        <is>
          <t>Disclosure Details Of Maximum Credit Risk Exposure Before Collateral Received [Line Items]</t>
        </is>
      </c>
      <c r="B11" s="4" t="inlineStr">
        <is>
          <t xml:space="preserve"> </t>
        </is>
      </c>
      <c r="C11" s="4" t="inlineStr">
        <is>
          <t xml:space="preserve"> </t>
        </is>
      </c>
    </row>
    <row r="12">
      <c r="A12" s="4" t="inlineStr">
        <is>
          <t>Maximum exposure to credit risk of loans or receivables</t>
        </is>
      </c>
      <c r="B12" s="5" t="n">
        <v>363132</v>
      </c>
      <c r="C12" s="5" t="n">
        <v>355414</v>
      </c>
    </row>
    <row r="13">
      <c r="A13" s="4" t="inlineStr">
        <is>
          <t>Purchased or originated creditimpaired financial assets [Member]</t>
        </is>
      </c>
      <c r="B13" s="4" t="inlineStr">
        <is>
          <t xml:space="preserve"> </t>
        </is>
      </c>
      <c r="C13" s="4" t="inlineStr">
        <is>
          <t xml:space="preserve"> </t>
        </is>
      </c>
    </row>
    <row r="14">
      <c r="A14" s="3" t="inlineStr">
        <is>
          <t>Disclosure Details Of Maximum Credit Risk Exposure Before Collateral Received [Line Items]</t>
        </is>
      </c>
      <c r="B14" s="4" t="inlineStr">
        <is>
          <t xml:space="preserve"> </t>
        </is>
      </c>
      <c r="C14" s="4" t="inlineStr">
        <is>
          <t xml:space="preserve"> </t>
        </is>
      </c>
    </row>
    <row r="15">
      <c r="A15" s="4" t="inlineStr">
        <is>
          <t>Maximum exposure to credit risk of loans or receivables</t>
        </is>
      </c>
      <c r="B15" s="5" t="n">
        <v>143910</v>
      </c>
      <c r="C15" s="5" t="n">
        <v>316282</v>
      </c>
    </row>
    <row r="16">
      <c r="A16" s="4" t="inlineStr">
        <is>
          <t>On Balance Sheet Exposure [Member] | Financial assets at amortised cost, class [member]</t>
        </is>
      </c>
      <c r="B16" s="4" t="inlineStr">
        <is>
          <t xml:space="preserve"> </t>
        </is>
      </c>
      <c r="C16" s="4" t="inlineStr">
        <is>
          <t xml:space="preserve"> </t>
        </is>
      </c>
    </row>
    <row r="17">
      <c r="A17" s="3" t="inlineStr">
        <is>
          <t>Disclosure Details Of Maximum Credit Risk Exposure Before Collateral Received [Line Items]</t>
        </is>
      </c>
      <c r="B17" s="4" t="inlineStr">
        <is>
          <t xml:space="preserve"> </t>
        </is>
      </c>
      <c r="C17" s="4" t="inlineStr">
        <is>
          <t xml:space="preserve"> </t>
        </is>
      </c>
    </row>
    <row r="18">
      <c r="A18" s="4" t="inlineStr">
        <is>
          <t>Maximum exposure to credit risk of loans or receivables</t>
        </is>
      </c>
      <c r="B18" s="5" t="n">
        <v>3011570</v>
      </c>
      <c r="C18" s="5" t="n">
        <v>4716448</v>
      </c>
    </row>
    <row r="19">
      <c r="A19" s="4" t="inlineStr">
        <is>
          <t>On Balance Sheet Exposure [Member] | Financial assets at amortised cost, class [member] | Stage One [Member]</t>
        </is>
      </c>
      <c r="B19" s="4" t="inlineStr">
        <is>
          <t xml:space="preserve"> </t>
        </is>
      </c>
      <c r="C19" s="4" t="inlineStr">
        <is>
          <t xml:space="preserve"> </t>
        </is>
      </c>
    </row>
    <row r="20">
      <c r="A20" s="3" t="inlineStr">
        <is>
          <t>Disclosure Details Of Maximum Credit Risk Exposure Before Collateral Received [Line Items]</t>
        </is>
      </c>
      <c r="B20" s="4" t="inlineStr">
        <is>
          <t xml:space="preserve"> </t>
        </is>
      </c>
      <c r="C20" s="4" t="inlineStr">
        <is>
          <t xml:space="preserve"> </t>
        </is>
      </c>
    </row>
    <row r="21">
      <c r="A21" s="4" t="inlineStr">
        <is>
          <t>Maximum exposure to credit risk of loans or receivables</t>
        </is>
      </c>
      <c r="B21" s="5" t="n">
        <v>2603594</v>
      </c>
      <c r="C21" s="5" t="n">
        <v>4118635</v>
      </c>
    </row>
    <row r="22">
      <c r="A22" s="4" t="inlineStr">
        <is>
          <t>On Balance Sheet Exposure [Member] | Financial assets at amortised cost, class [member] | Stage Three [Member]</t>
        </is>
      </c>
      <c r="B22" s="4" t="inlineStr">
        <is>
          <t xml:space="preserve"> </t>
        </is>
      </c>
      <c r="C22" s="4" t="inlineStr">
        <is>
          <t xml:space="preserve"> </t>
        </is>
      </c>
    </row>
    <row r="23">
      <c r="A23" s="3" t="inlineStr">
        <is>
          <t>Disclosure Details Of Maximum Credit Risk Exposure Before Collateral Received [Line Items]</t>
        </is>
      </c>
      <c r="B23" s="4" t="inlineStr">
        <is>
          <t xml:space="preserve"> </t>
        </is>
      </c>
      <c r="C23" s="4" t="inlineStr">
        <is>
          <t xml:space="preserve"> </t>
        </is>
      </c>
    </row>
    <row r="24">
      <c r="A24" s="4" t="inlineStr">
        <is>
          <t>Maximum exposure to credit risk of loans or receivables</t>
        </is>
      </c>
      <c r="B24" s="5" t="n">
        <v>264066</v>
      </c>
      <c r="C24" s="5" t="n">
        <v>281531</v>
      </c>
    </row>
    <row r="25">
      <c r="A25" s="4" t="inlineStr">
        <is>
          <t>On Balance Sheet Exposure [Member] | Financial assets at amortised cost, class [member] | Purchased or originated creditimpaired financial assets [Member]</t>
        </is>
      </c>
      <c r="B25" s="4" t="inlineStr">
        <is>
          <t xml:space="preserve"> </t>
        </is>
      </c>
      <c r="C25" s="4" t="inlineStr">
        <is>
          <t xml:space="preserve"> </t>
        </is>
      </c>
    </row>
    <row r="26">
      <c r="A26" s="3" t="inlineStr">
        <is>
          <t>Disclosure Details Of Maximum Credit Risk Exposure Before Collateral Received [Line Items]</t>
        </is>
      </c>
      <c r="B26" s="4" t="inlineStr">
        <is>
          <t xml:space="preserve"> </t>
        </is>
      </c>
      <c r="C26" s="4" t="inlineStr">
        <is>
          <t xml:space="preserve"> </t>
        </is>
      </c>
    </row>
    <row r="27">
      <c r="A27" s="4" t="inlineStr">
        <is>
          <t>Maximum exposure to credit risk of loans or receivables</t>
        </is>
      </c>
      <c r="B27" s="5" t="n">
        <v>143910</v>
      </c>
      <c r="C27" s="5" t="n">
        <v>316282</v>
      </c>
    </row>
    <row r="28">
      <c r="A28" s="4" t="inlineStr">
        <is>
          <t>On Balance Sheet Exposure [Member] | Loans to consumers [member]</t>
        </is>
      </c>
      <c r="B28" s="4" t="inlineStr">
        <is>
          <t xml:space="preserve"> </t>
        </is>
      </c>
      <c r="C28" s="4" t="inlineStr">
        <is>
          <t xml:space="preserve"> </t>
        </is>
      </c>
    </row>
    <row r="29">
      <c r="A29" s="3" t="inlineStr">
        <is>
          <t>Disclosure Details Of Maximum Credit Risk Exposure Before Collateral Received [Line Items]</t>
        </is>
      </c>
      <c r="B29" s="4" t="inlineStr">
        <is>
          <t xml:space="preserve"> </t>
        </is>
      </c>
      <c r="C29" s="4" t="inlineStr">
        <is>
          <t xml:space="preserve"> </t>
        </is>
      </c>
    </row>
    <row r="30">
      <c r="A30" s="4" t="inlineStr">
        <is>
          <t>Maximum exposure to credit risk of loans or receivables</t>
        </is>
      </c>
      <c r="B30" s="5" t="n">
        <v>129693954</v>
      </c>
      <c r="C30" s="5" t="n">
        <v>211446645</v>
      </c>
    </row>
    <row r="31">
      <c r="A31" s="4" t="inlineStr">
        <is>
          <t>On Balance Sheet Exposure [Member] | Loans to consumers [member] | Stage One [Member]</t>
        </is>
      </c>
      <c r="B31" s="4" t="inlineStr">
        <is>
          <t xml:space="preserve"> </t>
        </is>
      </c>
      <c r="C31" s="4" t="inlineStr">
        <is>
          <t xml:space="preserve"> </t>
        </is>
      </c>
    </row>
    <row r="32">
      <c r="A32" s="3" t="inlineStr">
        <is>
          <t>Disclosure Details Of Maximum Credit Risk Exposure Before Collateral Received [Line Items]</t>
        </is>
      </c>
      <c r="B32" s="4" t="inlineStr">
        <is>
          <t xml:space="preserve"> </t>
        </is>
      </c>
      <c r="C32" s="4" t="inlineStr">
        <is>
          <t xml:space="preserve"> </t>
        </is>
      </c>
    </row>
    <row r="33">
      <c r="A33" s="4" t="inlineStr">
        <is>
          <t>Maximum exposure to credit risk of loans or receivables</t>
        </is>
      </c>
      <c r="B33" s="5" t="n">
        <v>127933160</v>
      </c>
      <c r="C33" s="5" t="n">
        <v>208609176</v>
      </c>
    </row>
    <row r="34">
      <c r="A34" s="4" t="inlineStr">
        <is>
          <t>On Balance Sheet Exposure [Member] | Loans to consumers [member] | Stage Two [Member]</t>
        </is>
      </c>
      <c r="B34" s="4" t="inlineStr">
        <is>
          <t xml:space="preserve"> </t>
        </is>
      </c>
      <c r="C34" s="4" t="inlineStr">
        <is>
          <t xml:space="preserve"> </t>
        </is>
      </c>
    </row>
    <row r="35">
      <c r="A35" s="3" t="inlineStr">
        <is>
          <t>Disclosure Details Of Maximum Credit Risk Exposure Before Collateral Received [Line Items]</t>
        </is>
      </c>
      <c r="B35" s="4" t="inlineStr">
        <is>
          <t xml:space="preserve"> </t>
        </is>
      </c>
      <c r="C35" s="4" t="inlineStr">
        <is>
          <t xml:space="preserve"> </t>
        </is>
      </c>
    </row>
    <row r="36">
      <c r="A36" s="4" t="inlineStr">
        <is>
          <t>Maximum exposure to credit risk of loans or receivables</t>
        </is>
      </c>
      <c r="B36" s="5" t="n">
        <v>1661728</v>
      </c>
      <c r="C36" s="5" t="n">
        <v>2763586</v>
      </c>
    </row>
    <row r="37">
      <c r="A37" s="4" t="inlineStr">
        <is>
          <t>On Balance Sheet Exposure [Member] | Loans to consumers [member] | Stage Three [Member]</t>
        </is>
      </c>
      <c r="B37" s="4" t="inlineStr">
        <is>
          <t xml:space="preserve"> </t>
        </is>
      </c>
      <c r="C37" s="4" t="inlineStr">
        <is>
          <t xml:space="preserve"> </t>
        </is>
      </c>
    </row>
    <row r="38">
      <c r="A38" s="3" t="inlineStr">
        <is>
          <t>Disclosure Details Of Maximum Credit Risk Exposure Before Collateral Received [Line Items]</t>
        </is>
      </c>
      <c r="B38" s="4" t="inlineStr">
        <is>
          <t xml:space="preserve"> </t>
        </is>
      </c>
      <c r="C38" s="4" t="inlineStr">
        <is>
          <t xml:space="preserve"> </t>
        </is>
      </c>
    </row>
    <row r="39">
      <c r="A39" s="4" t="inlineStr">
        <is>
          <t>Maximum exposure to credit risk of loans or receivables</t>
        </is>
      </c>
      <c r="B39" s="5" t="n">
        <v>99066</v>
      </c>
      <c r="C39" s="5" t="n">
        <v>73883</v>
      </c>
    </row>
    <row r="40">
      <c r="A40" s="4" t="inlineStr">
        <is>
          <t>Off Balance Sheet Exposure [Member] | Financial guarantee contracts [member]</t>
        </is>
      </c>
      <c r="B40" s="4" t="inlineStr">
        <is>
          <t xml:space="preserve"> </t>
        </is>
      </c>
      <c r="C40" s="4" t="inlineStr">
        <is>
          <t xml:space="preserve"> </t>
        </is>
      </c>
    </row>
    <row r="41">
      <c r="A41" s="3" t="inlineStr">
        <is>
          <t>Disclosure Details Of Maximum Credit Risk Exposure Before Collateral Received [Line Items]</t>
        </is>
      </c>
      <c r="B41" s="4" t="inlineStr">
        <is>
          <t xml:space="preserve"> </t>
        </is>
      </c>
      <c r="C41" s="4" t="inlineStr">
        <is>
          <t xml:space="preserve"> </t>
        </is>
      </c>
    </row>
    <row r="42">
      <c r="A42" s="4" t="inlineStr">
        <is>
          <t>Financing guarantee contracts</t>
        </is>
      </c>
      <c r="B42" s="5" t="n">
        <v>54903487</v>
      </c>
      <c r="C42" s="5" t="n">
        <v>68502938</v>
      </c>
    </row>
    <row r="43">
      <c r="A43" s="4" t="inlineStr">
        <is>
          <t>Off Balance Sheet Exposure [Member] | Financial guarantee contracts [member] | Stage One [Member]</t>
        </is>
      </c>
      <c r="B43" s="4" t="inlineStr">
        <is>
          <t xml:space="preserve"> </t>
        </is>
      </c>
      <c r="C43" s="4" t="inlineStr">
        <is>
          <t xml:space="preserve"> </t>
        </is>
      </c>
    </row>
    <row r="44">
      <c r="A44" s="3" t="inlineStr">
        <is>
          <t>Disclosure Details Of Maximum Credit Risk Exposure Before Collateral Received [Line Items]</t>
        </is>
      </c>
      <c r="B44" s="4" t="inlineStr">
        <is>
          <t xml:space="preserve"> </t>
        </is>
      </c>
      <c r="C44" s="4" t="inlineStr">
        <is>
          <t xml:space="preserve"> </t>
        </is>
      </c>
    </row>
    <row r="45">
      <c r="A45" s="4" t="inlineStr">
        <is>
          <t>Financing guarantee contracts</t>
        </is>
      </c>
      <c r="B45" s="5" t="n">
        <v>53889614</v>
      </c>
      <c r="C45" s="5" t="n">
        <v>67011692</v>
      </c>
    </row>
    <row r="46">
      <c r="A46" s="4" t="inlineStr">
        <is>
          <t>Off Balance Sheet Exposure [Member] | Financial guarantee contracts [member] | Stage Two [Member]</t>
        </is>
      </c>
      <c r="B46" s="4" t="inlineStr">
        <is>
          <t xml:space="preserve"> </t>
        </is>
      </c>
      <c r="C46" s="4" t="inlineStr">
        <is>
          <t xml:space="preserve"> </t>
        </is>
      </c>
    </row>
    <row r="47">
      <c r="A47" s="3" t="inlineStr">
        <is>
          <t>Disclosure Details Of Maximum Credit Risk Exposure Before Collateral Received [Line Items]</t>
        </is>
      </c>
      <c r="B47" s="4" t="inlineStr">
        <is>
          <t xml:space="preserve"> </t>
        </is>
      </c>
      <c r="C47" s="4" t="inlineStr">
        <is>
          <t xml:space="preserve"> </t>
        </is>
      </c>
    </row>
    <row r="48">
      <c r="A48" s="4" t="inlineStr">
        <is>
          <t>Financing guarantee contracts</t>
        </is>
      </c>
      <c r="B48" s="6" t="n">
        <v>1013873</v>
      </c>
      <c r="C48" s="6" t="n">
        <v>14912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Summary of Liquidity Risk (Detail) - CNY (¥) ¥ in Thousand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t>
        </is>
      </c>
      <c r="B3" s="6" t="n">
        <v>193654796</v>
      </c>
      <c r="C3" s="6" t="n">
        <v>318790446</v>
      </c>
    </row>
    <row r="4">
      <c r="A4" s="4" t="inlineStr">
        <is>
          <t>Payable to platform investors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Financial liabilities</t>
        </is>
      </c>
      <c r="B6" s="5" t="n">
        <v>985761</v>
      </c>
      <c r="C6" s="5" t="n">
        <v>1569367</v>
      </c>
    </row>
    <row r="7">
      <c r="A7" s="4" t="inlineStr">
        <is>
          <t>Borrowing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Financial liabilities</t>
        </is>
      </c>
      <c r="B9" s="5" t="n">
        <v>39719868</v>
      </c>
      <c r="C9" s="5" t="n">
        <v>37506884</v>
      </c>
    </row>
    <row r="10">
      <c r="A10" s="4" t="inlineStr">
        <is>
          <t>Bond payable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Financial liabilities</t>
        </is>
      </c>
      <c r="B12" s="4" t="inlineStr">
        <is>
          <t xml:space="preserve"> </t>
        </is>
      </c>
      <c r="C12" s="5" t="n">
        <v>2209274</v>
      </c>
    </row>
    <row r="13">
      <c r="A13" s="4" t="inlineStr">
        <is>
          <t>Accounts and other payables and contract liabilitie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Financial liabilities</t>
        </is>
      </c>
      <c r="B15" s="5" t="n">
        <v>4790038</v>
      </c>
      <c r="C15" s="5" t="n">
        <v>9130939</v>
      </c>
    </row>
    <row r="16">
      <c r="A16" s="4" t="inlineStr">
        <is>
          <t>Payable to investors of consolidated structured entitie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Financial liabilities</t>
        </is>
      </c>
      <c r="B18" s="5" t="n">
        <v>85761400</v>
      </c>
      <c r="C18" s="5" t="n">
        <v>183521985</v>
      </c>
    </row>
    <row r="19">
      <c r="A19" s="4" t="inlineStr">
        <is>
          <t>Financing guarantee liabilities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Financial liabilities</t>
        </is>
      </c>
      <c r="B21" s="5" t="n">
        <v>54903487</v>
      </c>
      <c r="C21" s="5" t="n">
        <v>68502938</v>
      </c>
    </row>
    <row r="22">
      <c r="A22" s="4" t="inlineStr">
        <is>
          <t>Lease liabilitie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Financial liabilities</t>
        </is>
      </c>
      <c r="B24" s="5" t="n">
        <v>408177</v>
      </c>
      <c r="C24" s="5" t="n">
        <v>784835</v>
      </c>
    </row>
    <row r="25">
      <c r="A25" s="4" t="inlineStr">
        <is>
          <t>Convertible Promissory Note Payable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Financial liabilities</t>
        </is>
      </c>
      <c r="B27" s="5" t="n">
        <v>7086065</v>
      </c>
      <c r="C27" s="5" t="n">
        <v>7018086</v>
      </c>
    </row>
    <row r="28">
      <c r="A28" s="4" t="inlineStr">
        <is>
          <t>Optionally Convertible Promissory Notes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Financial liabilities</t>
        </is>
      </c>
      <c r="B30" s="4" t="inlineStr">
        <is>
          <t xml:space="preserve"> </t>
        </is>
      </c>
      <c r="C30" s="5" t="n">
        <v>8546138</v>
      </c>
    </row>
    <row r="31">
      <c r="A31" s="4" t="inlineStr">
        <is>
          <t>Repayable on demand [membe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Financial liabilities</t>
        </is>
      </c>
      <c r="B33" s="5" t="n">
        <v>60679286</v>
      </c>
      <c r="C33" s="5" t="n">
        <v>75504666</v>
      </c>
    </row>
    <row r="34">
      <c r="A34" s="4" t="inlineStr">
        <is>
          <t>Repayable on demand [member] | Payable to platform investors [membe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Financial liabilities</t>
        </is>
      </c>
      <c r="B36" s="5" t="n">
        <v>985761</v>
      </c>
      <c r="C36" s="5" t="n">
        <v>1569367</v>
      </c>
    </row>
    <row r="37">
      <c r="A37" s="4" t="inlineStr">
        <is>
          <t>Repayable on demand [member] | Accounts and other payables and contract liabilities [member]</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Financial liabilities</t>
        </is>
      </c>
      <c r="B39" s="5" t="n">
        <v>4790038</v>
      </c>
      <c r="C39" s="5" t="n">
        <v>5385010</v>
      </c>
    </row>
    <row r="40">
      <c r="A40" s="4" t="inlineStr">
        <is>
          <t>Repayable on demand [member] | Payable to investors of consolidated structured entities [member]</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Financial liabilities</t>
        </is>
      </c>
      <c r="B42" s="4" t="inlineStr">
        <is>
          <t xml:space="preserve"> </t>
        </is>
      </c>
      <c r="C42" s="5" t="n">
        <v>47351</v>
      </c>
    </row>
    <row r="43">
      <c r="A43" s="4" t="inlineStr">
        <is>
          <t>Repayable on demand [member] | Financing guarantee liabilities [member]</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Financial liabilities</t>
        </is>
      </c>
      <c r="B45" s="5" t="n">
        <v>54903487</v>
      </c>
      <c r="C45" s="5" t="n">
        <v>68502938</v>
      </c>
    </row>
    <row r="46">
      <c r="A46" s="4" t="inlineStr">
        <is>
          <t>Not later than three months [member]</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Financial liabilities</t>
        </is>
      </c>
      <c r="B48" s="5" t="n">
        <v>105975459</v>
      </c>
      <c r="C48" s="5" t="n">
        <v>186454243</v>
      </c>
    </row>
    <row r="49">
      <c r="A49" s="4" t="inlineStr">
        <is>
          <t>Not later than three months [member] | Borrowings [member]</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Financial liabilities</t>
        </is>
      </c>
      <c r="B51" s="5" t="n">
        <v>36834417</v>
      </c>
      <c r="C51" s="5" t="n">
        <v>37506884</v>
      </c>
    </row>
    <row r="52">
      <c r="A52" s="4" t="inlineStr">
        <is>
          <t>Not later than three months [member] | Bond payable [member]</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Financial liabilities</t>
        </is>
      </c>
      <c r="B54" s="4" t="inlineStr">
        <is>
          <t xml:space="preserve"> </t>
        </is>
      </c>
      <c r="C54" s="5" t="n">
        <v>2209274</v>
      </c>
    </row>
    <row r="55">
      <c r="A55" s="4" t="inlineStr">
        <is>
          <t>Not later than three months [member] | Accounts and other payables and contract liabilities [member]</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Financial liabilities</t>
        </is>
      </c>
      <c r="B57" s="4" t="inlineStr">
        <is>
          <t xml:space="preserve"> </t>
        </is>
      </c>
      <c r="C57" s="5" t="n">
        <v>3745929</v>
      </c>
    </row>
    <row r="58">
      <c r="A58" s="4" t="inlineStr">
        <is>
          <t>Not later than three months [member] | Payable to investors of consolidated structured entities [member]</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Financial liabilities</t>
        </is>
      </c>
      <c r="B60" s="5" t="n">
        <v>68831360</v>
      </c>
      <c r="C60" s="5" t="n">
        <v>133933056</v>
      </c>
    </row>
    <row r="61">
      <c r="A61" s="4" t="inlineStr">
        <is>
          <t>Not later than three months [member] | Lease liabilities [member]</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Financial liabilities</t>
        </is>
      </c>
      <c r="B63" s="5" t="n">
        <v>258654</v>
      </c>
      <c r="C63" s="5" t="n">
        <v>462785</v>
      </c>
    </row>
    <row r="64">
      <c r="A64" s="4" t="inlineStr">
        <is>
          <t>Not later than three months [member] | Convertible Promissory Note Payable [member]</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Financial liabilities</t>
        </is>
      </c>
      <c r="B66" s="5" t="n">
        <v>51028</v>
      </c>
      <c r="C66" s="5" t="n">
        <v>50177</v>
      </c>
    </row>
    <row r="67">
      <c r="A67" s="4" t="inlineStr">
        <is>
          <t>Not later than three months [member] | Optionally Convertible Promissory Notes [Member]</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Financial liabilities</t>
        </is>
      </c>
      <c r="B69" s="4" t="inlineStr">
        <is>
          <t xml:space="preserve"> </t>
        </is>
      </c>
      <c r="C69" s="5" t="n">
        <v>8546138</v>
      </c>
    </row>
    <row r="70">
      <c r="A70" s="4" t="inlineStr">
        <is>
          <t>Later than one year and not later than two years [member]</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Financial liabilities</t>
        </is>
      </c>
      <c r="B72" s="5" t="n">
        <v>17640391</v>
      </c>
      <c r="C72" s="5" t="n">
        <v>45591280</v>
      </c>
    </row>
    <row r="73">
      <c r="A73" s="4" t="inlineStr">
        <is>
          <t>Later than one year and not later than two years [member] | Borrowings [member]</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Financial liabilities</t>
        </is>
      </c>
      <c r="B75" s="5" t="n">
        <v>1926278</v>
      </c>
      <c r="C75" s="4" t="inlineStr">
        <is>
          <t xml:space="preserve"> </t>
        </is>
      </c>
    </row>
    <row r="76">
      <c r="A76" s="4" t="inlineStr">
        <is>
          <t>Later than one year and not later than two years [member] | Payable to investors of consolidated structured entities [member]</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Financial liabilities</t>
        </is>
      </c>
      <c r="B78" s="5" t="n">
        <v>15549614</v>
      </c>
      <c r="C78" s="5" t="n">
        <v>45293609</v>
      </c>
    </row>
    <row r="79">
      <c r="A79" s="4" t="inlineStr">
        <is>
          <t>Later than one year and not later than two years [member] | Lease liabilities [member]</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Financial liabilities</t>
        </is>
      </c>
      <c r="B81" s="5" t="n">
        <v>113471</v>
      </c>
      <c r="C81" s="5" t="n">
        <v>247494</v>
      </c>
    </row>
    <row r="82">
      <c r="A82" s="4" t="inlineStr">
        <is>
          <t>Later than one year and not later than two years [member] | Convertible Promissory Note Payable [member]</t>
        </is>
      </c>
      <c r="B82" s="4" t="inlineStr">
        <is>
          <t xml:space="preserve"> </t>
        </is>
      </c>
      <c r="C82" s="4" t="inlineStr">
        <is>
          <t xml:space="preserve"> </t>
        </is>
      </c>
    </row>
    <row r="83">
      <c r="A83" s="3" t="inlineStr">
        <is>
          <t>Disclosure of maturity analysis for non-derivative financial liabilities [line items]</t>
        </is>
      </c>
      <c r="B83" s="4" t="inlineStr">
        <is>
          <t xml:space="preserve"> </t>
        </is>
      </c>
      <c r="C83" s="4" t="inlineStr">
        <is>
          <t xml:space="preserve"> </t>
        </is>
      </c>
    </row>
    <row r="84">
      <c r="A84" s="4" t="inlineStr">
        <is>
          <t>Financial liabilities</t>
        </is>
      </c>
      <c r="B84" s="5" t="n">
        <v>51028</v>
      </c>
      <c r="C84" s="5" t="n">
        <v>50177</v>
      </c>
    </row>
    <row r="85">
      <c r="A85" s="4" t="inlineStr">
        <is>
          <t>Later than two years and not later than three years [member]</t>
        </is>
      </c>
      <c r="B85" s="4" t="inlineStr">
        <is>
          <t xml:space="preserve"> </t>
        </is>
      </c>
      <c r="C85" s="4" t="inlineStr">
        <is>
          <t xml:space="preserve"> </t>
        </is>
      </c>
    </row>
    <row r="86">
      <c r="A86" s="3" t="inlineStr">
        <is>
          <t>Disclosure of maturity analysis for non-derivative financial liabilities [line items]</t>
        </is>
      </c>
      <c r="B86" s="4" t="inlineStr">
        <is>
          <t xml:space="preserve"> </t>
        </is>
      </c>
      <c r="C86" s="4" t="inlineStr">
        <is>
          <t xml:space="preserve"> </t>
        </is>
      </c>
    </row>
    <row r="87">
      <c r="A87" s="4" t="inlineStr">
        <is>
          <t>Financial liabilities</t>
        </is>
      </c>
      <c r="B87" s="5" t="n">
        <v>9303906</v>
      </c>
      <c r="C87" s="5" t="n">
        <v>4300276</v>
      </c>
    </row>
    <row r="88">
      <c r="A88" s="4" t="inlineStr">
        <is>
          <t>Later than two years and not later than three years [member] | Borrowings [member]</t>
        </is>
      </c>
      <c r="B88" s="4" t="inlineStr">
        <is>
          <t xml:space="preserve"> </t>
        </is>
      </c>
      <c r="C88" s="4" t="inlineStr">
        <is>
          <t xml:space="preserve"> </t>
        </is>
      </c>
    </row>
    <row r="89">
      <c r="A89" s="3" t="inlineStr">
        <is>
          <t>Disclosure of maturity analysis for non-derivative financial liabilities [line items]</t>
        </is>
      </c>
      <c r="B89" s="4" t="inlineStr">
        <is>
          <t xml:space="preserve"> </t>
        </is>
      </c>
      <c r="C89" s="4" t="inlineStr">
        <is>
          <t xml:space="preserve"> </t>
        </is>
      </c>
    </row>
    <row r="90">
      <c r="A90" s="4" t="inlineStr">
        <is>
          <t>Financial liabilities</t>
        </is>
      </c>
      <c r="B90" s="5" t="n">
        <v>959173</v>
      </c>
      <c r="C90" s="4" t="inlineStr">
        <is>
          <t xml:space="preserve"> </t>
        </is>
      </c>
    </row>
    <row r="91">
      <c r="A91" s="4" t="inlineStr">
        <is>
          <t>Later than two years and not later than three years [member] | Payable to investors of consolidated structured entities [member]</t>
        </is>
      </c>
      <c r="B91" s="4" t="inlineStr">
        <is>
          <t xml:space="preserve"> </t>
        </is>
      </c>
      <c r="C91" s="4" t="inlineStr">
        <is>
          <t xml:space="preserve"> </t>
        </is>
      </c>
    </row>
    <row r="92">
      <c r="A92" s="3" t="inlineStr">
        <is>
          <t>Disclosure of maturity analysis for non-derivative financial liabilities [line items]</t>
        </is>
      </c>
      <c r="B92" s="4" t="inlineStr">
        <is>
          <t xml:space="preserve"> </t>
        </is>
      </c>
      <c r="C92" s="4" t="inlineStr">
        <is>
          <t xml:space="preserve"> </t>
        </is>
      </c>
    </row>
    <row r="93">
      <c r="A93" s="4" t="inlineStr">
        <is>
          <t>Financial liabilities</t>
        </is>
      </c>
      <c r="B93" s="5" t="n">
        <v>1327057</v>
      </c>
      <c r="C93" s="5" t="n">
        <v>4182362</v>
      </c>
    </row>
    <row r="94">
      <c r="A94" s="4" t="inlineStr">
        <is>
          <t>Later than two years and not later than three years [member] | Lease liabilities [member]</t>
        </is>
      </c>
      <c r="B94" s="4" t="inlineStr">
        <is>
          <t xml:space="preserve"> </t>
        </is>
      </c>
      <c r="C94" s="4" t="inlineStr">
        <is>
          <t xml:space="preserve"> </t>
        </is>
      </c>
    </row>
    <row r="95">
      <c r="A95" s="3" t="inlineStr">
        <is>
          <t>Disclosure of maturity analysis for non-derivative financial liabilities [line items]</t>
        </is>
      </c>
      <c r="B95" s="4" t="inlineStr">
        <is>
          <t xml:space="preserve"> </t>
        </is>
      </c>
      <c r="C95" s="4" t="inlineStr">
        <is>
          <t xml:space="preserve"> </t>
        </is>
      </c>
    </row>
    <row r="96">
      <c r="A96" s="4" t="inlineStr">
        <is>
          <t>Financial liabilities</t>
        </is>
      </c>
      <c r="B96" s="5" t="n">
        <v>33667</v>
      </c>
      <c r="C96" s="5" t="n">
        <v>67737</v>
      </c>
    </row>
    <row r="97">
      <c r="A97" s="4" t="inlineStr">
        <is>
          <t>Later than two years and not later than three years [member] | Convertible Promissory Note Payable [member]</t>
        </is>
      </c>
      <c r="B97" s="4" t="inlineStr">
        <is>
          <t xml:space="preserve"> </t>
        </is>
      </c>
      <c r="C97" s="4" t="inlineStr">
        <is>
          <t xml:space="preserve"> </t>
        </is>
      </c>
    </row>
    <row r="98">
      <c r="A98" s="3" t="inlineStr">
        <is>
          <t>Disclosure of maturity analysis for non-derivative financial liabilities [line items]</t>
        </is>
      </c>
      <c r="B98" s="4" t="inlineStr">
        <is>
          <t xml:space="preserve"> </t>
        </is>
      </c>
      <c r="C98" s="4" t="inlineStr">
        <is>
          <t xml:space="preserve"> </t>
        </is>
      </c>
    </row>
    <row r="99">
      <c r="A99" s="4" t="inlineStr">
        <is>
          <t>Financial liabilities</t>
        </is>
      </c>
      <c r="B99" s="5" t="n">
        <v>6984009</v>
      </c>
      <c r="C99" s="5" t="n">
        <v>50177</v>
      </c>
    </row>
    <row r="100">
      <c r="A100" s="4" t="inlineStr">
        <is>
          <t>Later than three years and not later than four years [member]</t>
        </is>
      </c>
      <c r="B100" s="4" t="inlineStr">
        <is>
          <t xml:space="preserve"> </t>
        </is>
      </c>
      <c r="C100" s="4" t="inlineStr">
        <is>
          <t xml:space="preserve"> </t>
        </is>
      </c>
    </row>
    <row r="101">
      <c r="A101" s="3" t="inlineStr">
        <is>
          <t>Disclosure of maturity analysis for non-derivative financial liabilities [line items]</t>
        </is>
      </c>
      <c r="B101" s="4" t="inlineStr">
        <is>
          <t xml:space="preserve"> </t>
        </is>
      </c>
      <c r="C101" s="4" t="inlineStr">
        <is>
          <t xml:space="preserve"> </t>
        </is>
      </c>
    </row>
    <row r="102">
      <c r="A102" s="4" t="inlineStr">
        <is>
          <t>Financial liabilities</t>
        </is>
      </c>
      <c r="B102" s="5" t="n">
        <v>55754</v>
      </c>
      <c r="C102" s="5" t="n">
        <v>6939981</v>
      </c>
    </row>
    <row r="103">
      <c r="A103" s="4" t="inlineStr">
        <is>
          <t>Later than three years and not later than four years [member] | Payable to investors of consolidated structured entities [member]</t>
        </is>
      </c>
      <c r="B103" s="4" t="inlineStr">
        <is>
          <t xml:space="preserve"> </t>
        </is>
      </c>
      <c r="C103" s="4" t="inlineStr">
        <is>
          <t xml:space="preserve"> </t>
        </is>
      </c>
    </row>
    <row r="104">
      <c r="A104" s="3" t="inlineStr">
        <is>
          <t>Disclosure of maturity analysis for non-derivative financial liabilities [line items]</t>
        </is>
      </c>
      <c r="B104" s="4" t="inlineStr">
        <is>
          <t xml:space="preserve"> </t>
        </is>
      </c>
      <c r="C104" s="4" t="inlineStr">
        <is>
          <t xml:space="preserve"> </t>
        </is>
      </c>
    </row>
    <row r="105">
      <c r="A105" s="4" t="inlineStr">
        <is>
          <t>Financial liabilities</t>
        </is>
      </c>
      <c r="B105" s="5" t="n">
        <v>53369</v>
      </c>
      <c r="C105" s="5" t="n">
        <v>65607</v>
      </c>
    </row>
    <row r="106">
      <c r="A106" s="4" t="inlineStr">
        <is>
          <t>Later than three years and not later than four years [member] | Lease liabilities [member]</t>
        </is>
      </c>
      <c r="B106" s="4" t="inlineStr">
        <is>
          <t xml:space="preserve"> </t>
        </is>
      </c>
      <c r="C106" s="4" t="inlineStr">
        <is>
          <t xml:space="preserve"> </t>
        </is>
      </c>
    </row>
    <row r="107">
      <c r="A107" s="3" t="inlineStr">
        <is>
          <t>Disclosure of maturity analysis for non-derivative financial liabilities [line items]</t>
        </is>
      </c>
      <c r="B107" s="4" t="inlineStr">
        <is>
          <t xml:space="preserve"> </t>
        </is>
      </c>
      <c r="C107" s="4" t="inlineStr">
        <is>
          <t xml:space="preserve"> </t>
        </is>
      </c>
    </row>
    <row r="108">
      <c r="A108" s="4" t="inlineStr">
        <is>
          <t>Financial liabilities</t>
        </is>
      </c>
      <c r="B108" s="6" t="n">
        <v>2385</v>
      </c>
      <c r="C108" s="5" t="n">
        <v>6819</v>
      </c>
    </row>
    <row r="109">
      <c r="A109" s="4" t="inlineStr">
        <is>
          <t>Later than three years and not later than four years [member] | Convertible Promissory Note Payable [member]</t>
        </is>
      </c>
      <c r="B109" s="4" t="inlineStr">
        <is>
          <t xml:space="preserve"> </t>
        </is>
      </c>
      <c r="C109" s="4" t="inlineStr">
        <is>
          <t xml:space="preserve"> </t>
        </is>
      </c>
    </row>
    <row r="110">
      <c r="A110" s="3" t="inlineStr">
        <is>
          <t>Disclosure of maturity analysis for non-derivative financial liabilities [line items]</t>
        </is>
      </c>
      <c r="B110" s="4" t="inlineStr">
        <is>
          <t xml:space="preserve"> </t>
        </is>
      </c>
      <c r="C110" s="4" t="inlineStr">
        <is>
          <t xml:space="preserve"> </t>
        </is>
      </c>
    </row>
    <row r="111">
      <c r="A111" s="4" t="inlineStr">
        <is>
          <t>Financial liabilities</t>
        </is>
      </c>
      <c r="B111" s="4" t="inlineStr">
        <is>
          <t xml:space="preserve"> </t>
        </is>
      </c>
      <c r="C111" s="6" t="n">
        <v>68675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Risks - Additional Information (Detail) ¥ in Millions</t>
        </is>
      </c>
      <c r="B1" s="2" t="inlineStr">
        <is>
          <t>Dec. 31, 2023 CNY (¥)</t>
        </is>
      </c>
      <c r="C1" s="2" t="inlineStr">
        <is>
          <t>Dec. 31, 2022 CNY (¥)</t>
        </is>
      </c>
      <c r="D1" s="2" t="inlineStr">
        <is>
          <t>Dec. 31, 2021 CNY (¥)</t>
        </is>
      </c>
    </row>
    <row r="2">
      <c r="A2" s="3" t="inlineStr">
        <is>
          <t>Disclosure Of Macroeconomic Assumptions For Calculating Expected Credit Losses [Line Items]</t>
        </is>
      </c>
      <c r="B2" s="4" t="inlineStr">
        <is>
          <t xml:space="preserve"> </t>
        </is>
      </c>
      <c r="C2" s="4" t="inlineStr">
        <is>
          <t xml:space="preserve"> </t>
        </is>
      </c>
      <c r="D2" s="4" t="inlineStr">
        <is>
          <t xml:space="preserve"> </t>
        </is>
      </c>
    </row>
    <row r="3">
      <c r="A3" s="4" t="inlineStr">
        <is>
          <t>Expected credit loss rate</t>
        </is>
      </c>
      <c r="B3" s="13" t="n">
        <v>0.1323</v>
      </c>
      <c r="C3" s="13" t="n">
        <v>0.1215</v>
      </c>
      <c r="D3" s="4" t="inlineStr">
        <is>
          <t xml:space="preserve"> </t>
        </is>
      </c>
    </row>
    <row r="4">
      <c r="A4" s="4" t="inlineStr">
        <is>
          <t>Bottom of range [member] | Discount rate, measurement input [member] | Unlisted Securities at Fair Value Through Profit or Loss [Member]</t>
        </is>
      </c>
      <c r="B4" s="4" t="inlineStr">
        <is>
          <t xml:space="preserve"> </t>
        </is>
      </c>
      <c r="C4" s="4" t="inlineStr">
        <is>
          <t xml:space="preserve"> </t>
        </is>
      </c>
      <c r="D4" s="4" t="inlineStr">
        <is>
          <t xml:space="preserve"> </t>
        </is>
      </c>
    </row>
    <row r="5">
      <c r="A5" s="3" t="inlineStr">
        <is>
          <t>Disclosure Of Macroeconomic Assumptions For Calculating Expected Credit Losses [Line Items]</t>
        </is>
      </c>
      <c r="B5" s="4" t="inlineStr">
        <is>
          <t xml:space="preserve"> </t>
        </is>
      </c>
      <c r="C5" s="4" t="inlineStr">
        <is>
          <t xml:space="preserve"> </t>
        </is>
      </c>
      <c r="D5" s="4" t="inlineStr">
        <is>
          <t xml:space="preserve"> </t>
        </is>
      </c>
    </row>
    <row r="6">
      <c r="A6" s="4" t="inlineStr">
        <is>
          <t>Significant unobservable input, assets</t>
        </is>
      </c>
      <c r="B6" s="10" t="n">
        <v>5.4</v>
      </c>
      <c r="C6" s="10" t="n">
        <v>5.4</v>
      </c>
      <c r="D6" s="10" t="n">
        <v>5.4</v>
      </c>
    </row>
    <row r="7">
      <c r="A7" s="4" t="inlineStr">
        <is>
          <t>Top of range [member] | Discount rate, measurement input [member] | Unlisted Securities at Fair Value Through Profit or Loss [Member]</t>
        </is>
      </c>
      <c r="B7" s="4" t="inlineStr">
        <is>
          <t xml:space="preserve"> </t>
        </is>
      </c>
      <c r="C7" s="4" t="inlineStr">
        <is>
          <t xml:space="preserve"> </t>
        </is>
      </c>
      <c r="D7" s="4" t="inlineStr">
        <is>
          <t xml:space="preserve"> </t>
        </is>
      </c>
    </row>
    <row r="8">
      <c r="A8" s="3" t="inlineStr">
        <is>
          <t>Disclosure Of Macroeconomic Assumptions For Calculating Expected Credit Losses [Line Items]</t>
        </is>
      </c>
      <c r="B8" s="4" t="inlineStr">
        <is>
          <t xml:space="preserve"> </t>
        </is>
      </c>
      <c r="C8" s="4" t="inlineStr">
        <is>
          <t xml:space="preserve"> </t>
        </is>
      </c>
      <c r="D8" s="4" t="inlineStr">
        <is>
          <t xml:space="preserve"> </t>
        </is>
      </c>
    </row>
    <row r="9">
      <c r="A9" s="4" t="inlineStr">
        <is>
          <t>Significant unobservable input, assets</t>
        </is>
      </c>
      <c r="B9" s="10" t="n">
        <v>9.5</v>
      </c>
      <c r="C9" s="10" t="n">
        <v>9.5</v>
      </c>
      <c r="D9" s="10" t="n">
        <v>9.5</v>
      </c>
    </row>
    <row r="10">
      <c r="A10" s="4" t="inlineStr">
        <is>
          <t>Increase In Upside Scenario [Member]</t>
        </is>
      </c>
      <c r="B10" s="4" t="inlineStr">
        <is>
          <t xml:space="preserve"> </t>
        </is>
      </c>
      <c r="C10" s="4" t="inlineStr">
        <is>
          <t xml:space="preserve"> </t>
        </is>
      </c>
      <c r="D10" s="4" t="inlineStr">
        <is>
          <t xml:space="preserve"> </t>
        </is>
      </c>
    </row>
    <row r="11">
      <c r="A11" s="3" t="inlineStr">
        <is>
          <t>Disclosure Of Macroeconomic Assumptions For Calculating Expected Credit Losses [Line Items]</t>
        </is>
      </c>
      <c r="B11" s="4" t="inlineStr">
        <is>
          <t xml:space="preserve"> </t>
        </is>
      </c>
      <c r="C11" s="4" t="inlineStr">
        <is>
          <t xml:space="preserve"> </t>
        </is>
      </c>
      <c r="D11" s="4" t="inlineStr">
        <is>
          <t xml:space="preserve"> </t>
        </is>
      </c>
    </row>
    <row r="12">
      <c r="A12" s="4" t="inlineStr">
        <is>
          <t>Expected credit loss rate</t>
        </is>
      </c>
      <c r="B12" s="4" t="inlineStr">
        <is>
          <t xml:space="preserve"> </t>
        </is>
      </c>
      <c r="C12" s="4" t="inlineStr">
        <is>
          <t xml:space="preserve"> </t>
        </is>
      </c>
      <c r="D12" s="11" t="n">
        <v>0.1</v>
      </c>
    </row>
    <row r="13">
      <c r="A13" s="4" t="inlineStr">
        <is>
          <t>Cumulative expected credit loss estimated decrease in impairment provision</t>
        </is>
      </c>
      <c r="B13" s="6" t="n">
        <v>56</v>
      </c>
      <c r="C13" s="6" t="n">
        <v>62</v>
      </c>
      <c r="D13" s="6" t="n">
        <v>15</v>
      </c>
    </row>
    <row r="14">
      <c r="A14" s="4" t="inlineStr">
        <is>
          <t>Reduction In Downside Scenario [Member]</t>
        </is>
      </c>
      <c r="B14" s="4" t="inlineStr">
        <is>
          <t xml:space="preserve"> </t>
        </is>
      </c>
      <c r="C14" s="4" t="inlineStr">
        <is>
          <t xml:space="preserve"> </t>
        </is>
      </c>
      <c r="D14" s="4" t="inlineStr">
        <is>
          <t xml:space="preserve"> </t>
        </is>
      </c>
    </row>
    <row r="15">
      <c r="A15" s="3" t="inlineStr">
        <is>
          <t>Disclosure Of Macroeconomic Assumptions For Calculating Expected Credit Losses [Line Items]</t>
        </is>
      </c>
      <c r="B15" s="4" t="inlineStr">
        <is>
          <t xml:space="preserve"> </t>
        </is>
      </c>
      <c r="C15" s="4" t="inlineStr">
        <is>
          <t xml:space="preserve"> </t>
        </is>
      </c>
      <c r="D15" s="4" t="inlineStr">
        <is>
          <t xml:space="preserve"> </t>
        </is>
      </c>
    </row>
    <row r="16">
      <c r="A16" s="4" t="inlineStr">
        <is>
          <t>Expected credit loss rate</t>
        </is>
      </c>
      <c r="B16" s="4" t="inlineStr">
        <is>
          <t xml:space="preserve"> </t>
        </is>
      </c>
      <c r="C16" s="11" t="n">
        <v>0.1</v>
      </c>
      <c r="D16" s="4" t="inlineStr">
        <is>
          <t xml:space="preserve"> </t>
        </is>
      </c>
    </row>
    <row r="17">
      <c r="A17" s="4" t="inlineStr">
        <is>
          <t>Reduction In Base Case Scenario [Member]</t>
        </is>
      </c>
      <c r="B17" s="4" t="inlineStr">
        <is>
          <t xml:space="preserve"> </t>
        </is>
      </c>
      <c r="C17" s="4" t="inlineStr">
        <is>
          <t xml:space="preserve"> </t>
        </is>
      </c>
      <c r="D17" s="4" t="inlineStr">
        <is>
          <t xml:space="preserve"> </t>
        </is>
      </c>
    </row>
    <row r="18">
      <c r="A18" s="3" t="inlineStr">
        <is>
          <t>Disclosure Of Macroeconomic Assumptions For Calculating Expected Credit Losses [Line Items]</t>
        </is>
      </c>
      <c r="B18" s="4" t="inlineStr">
        <is>
          <t xml:space="preserve"> </t>
        </is>
      </c>
      <c r="C18" s="4" t="inlineStr">
        <is>
          <t xml:space="preserve"> </t>
        </is>
      </c>
      <c r="D18" s="4" t="inlineStr">
        <is>
          <t xml:space="preserve"> </t>
        </is>
      </c>
    </row>
    <row r="19">
      <c r="A19" s="4" t="inlineStr">
        <is>
          <t>Expected credit loss rate</t>
        </is>
      </c>
      <c r="B19" s="4" t="inlineStr">
        <is>
          <t xml:space="preserve"> </t>
        </is>
      </c>
      <c r="C19" s="11" t="n">
        <v>0.1</v>
      </c>
      <c r="D19" s="4" t="inlineStr">
        <is>
          <t xml:space="preserve"> </t>
        </is>
      </c>
    </row>
    <row r="20">
      <c r="A20" s="4" t="inlineStr">
        <is>
          <t>Cumulative expected credit loss estimated increase in impairment provision</t>
        </is>
      </c>
      <c r="B20" s="4" t="inlineStr">
        <is>
          <t xml:space="preserve"> </t>
        </is>
      </c>
      <c r="C20" s="6" t="n">
        <v>123</v>
      </c>
      <c r="D20" s="4" t="inlineStr">
        <is>
          <t xml:space="preserve"> </t>
        </is>
      </c>
    </row>
    <row r="21">
      <c r="A21" s="4" t="inlineStr">
        <is>
          <t>Increase In Downside Scenario [Member]</t>
        </is>
      </c>
      <c r="B21" s="4" t="inlineStr">
        <is>
          <t xml:space="preserve"> </t>
        </is>
      </c>
      <c r="C21" s="4" t="inlineStr">
        <is>
          <t xml:space="preserve"> </t>
        </is>
      </c>
      <c r="D21" s="4" t="inlineStr">
        <is>
          <t xml:space="preserve"> </t>
        </is>
      </c>
    </row>
    <row r="22">
      <c r="A22" s="3" t="inlineStr">
        <is>
          <t>Disclosure Of Macroeconomic Assumptions For Calculating Expected Credit Losses [Line Items]</t>
        </is>
      </c>
      <c r="B22" s="4" t="inlineStr">
        <is>
          <t xml:space="preserve"> </t>
        </is>
      </c>
      <c r="C22" s="4" t="inlineStr">
        <is>
          <t xml:space="preserve"> </t>
        </is>
      </c>
      <c r="D22" s="4" t="inlineStr">
        <is>
          <t xml:space="preserve"> </t>
        </is>
      </c>
    </row>
    <row r="23">
      <c r="A23" s="4" t="inlineStr">
        <is>
          <t>Expected credit loss rate</t>
        </is>
      </c>
      <c r="B23" s="4" t="inlineStr">
        <is>
          <t xml:space="preserve"> </t>
        </is>
      </c>
      <c r="C23" s="4" t="inlineStr">
        <is>
          <t xml:space="preserve"> </t>
        </is>
      </c>
      <c r="D23" s="11" t="n">
        <v>0.1</v>
      </c>
    </row>
    <row r="24">
      <c r="A24" s="4" t="inlineStr">
        <is>
          <t>Cumulative expected credit loss estimated increase in impairment provision</t>
        </is>
      </c>
      <c r="B24" s="6" t="n">
        <v>39</v>
      </c>
      <c r="C24" s="4" t="inlineStr">
        <is>
          <t xml:space="preserve"> </t>
        </is>
      </c>
      <c r="D24" s="6" t="n">
        <v>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Group's Maximum Exposure To Structured Entities (Detail) - CNY (¥) ¥ in Thousands</t>
        </is>
      </c>
      <c r="B1" s="2" t="inlineStr">
        <is>
          <t>12 Months Ended</t>
        </is>
      </c>
    </row>
    <row r="2">
      <c r="B2" s="2" t="inlineStr">
        <is>
          <t>Dec. 31, 2023</t>
        </is>
      </c>
      <c r="C2" s="2" t="inlineStr">
        <is>
          <t>Dec. 31, 2022</t>
        </is>
      </c>
    </row>
    <row r="3">
      <c r="A3" s="4" t="inlineStr">
        <is>
          <t>Unconsolidated Structured Products Managed By Third Parties [Member]</t>
        </is>
      </c>
      <c r="B3" s="4" t="inlineStr">
        <is>
          <t xml:space="preserve"> </t>
        </is>
      </c>
      <c r="C3" s="4" t="inlineStr">
        <is>
          <t xml:space="preserve"> </t>
        </is>
      </c>
    </row>
    <row r="4">
      <c r="A4" s="3" t="inlineStr">
        <is>
          <t>Disclosure Of Maximum Exposure To Consolidated Structured Entities [Line Items]</t>
        </is>
      </c>
      <c r="B4" s="4" t="inlineStr">
        <is>
          <t xml:space="preserve"> </t>
        </is>
      </c>
      <c r="C4" s="4" t="inlineStr">
        <is>
          <t xml:space="preserve"> </t>
        </is>
      </c>
    </row>
    <row r="5">
      <c r="A5" s="4" t="inlineStr">
        <is>
          <t>Carrying amount of investment in structured entities</t>
        </is>
      </c>
      <c r="B5" s="6" t="n">
        <v>24138970</v>
      </c>
      <c r="C5" s="6" t="n">
        <v>17312195</v>
      </c>
    </row>
    <row r="6">
      <c r="A6" s="4" t="inlineStr">
        <is>
          <t>Group's maximum exposure</t>
        </is>
      </c>
      <c r="B6" s="5" t="n">
        <v>24138970</v>
      </c>
      <c r="C6" s="5" t="n">
        <v>17312195</v>
      </c>
    </row>
    <row r="7">
      <c r="A7" s="4" t="inlineStr">
        <is>
          <t>Unconsolidated Structured Products Managed By Affiliated Entities [Member]</t>
        </is>
      </c>
      <c r="B7" s="4" t="inlineStr">
        <is>
          <t xml:space="preserve"> </t>
        </is>
      </c>
      <c r="C7" s="4" t="inlineStr">
        <is>
          <t xml:space="preserve"> </t>
        </is>
      </c>
    </row>
    <row r="8">
      <c r="A8" s="3" t="inlineStr">
        <is>
          <t>Disclosure Of Maximum Exposure To Consolidated Structured Entities [Line Items]</t>
        </is>
      </c>
      <c r="B8" s="4" t="inlineStr">
        <is>
          <t xml:space="preserve"> </t>
        </is>
      </c>
      <c r="C8" s="4" t="inlineStr">
        <is>
          <t xml:space="preserve"> </t>
        </is>
      </c>
    </row>
    <row r="9">
      <c r="A9" s="4" t="inlineStr">
        <is>
          <t>Carrying amount of investment in structured entities</t>
        </is>
      </c>
      <c r="B9" s="5" t="n">
        <v>2605227</v>
      </c>
      <c r="C9" s="5" t="n">
        <v>8321066</v>
      </c>
    </row>
    <row r="10">
      <c r="A10" s="4" t="inlineStr">
        <is>
          <t>Group's maximum exposure</t>
        </is>
      </c>
      <c r="B10" s="5" t="n">
        <v>2605227</v>
      </c>
      <c r="C10" s="5" t="n">
        <v>8321066</v>
      </c>
    </row>
    <row r="11">
      <c r="A11" s="4" t="inlineStr">
        <is>
          <t>Unconsolidated Structured Products Serviced By the Group [Member]</t>
        </is>
      </c>
      <c r="B11" s="4" t="inlineStr">
        <is>
          <t xml:space="preserve"> </t>
        </is>
      </c>
      <c r="C11" s="4" t="inlineStr">
        <is>
          <t xml:space="preserve"> </t>
        </is>
      </c>
    </row>
    <row r="12">
      <c r="A12" s="3" t="inlineStr">
        <is>
          <t>Disclosure Of Maximum Exposure To Consolidated Structured Entities [Line Items]</t>
        </is>
      </c>
      <c r="B12" s="4" t="inlineStr">
        <is>
          <t xml:space="preserve"> </t>
        </is>
      </c>
      <c r="C12" s="4" t="inlineStr">
        <is>
          <t xml:space="preserve"> </t>
        </is>
      </c>
    </row>
    <row r="13">
      <c r="A13" s="4" t="inlineStr">
        <is>
          <t>Size</t>
        </is>
      </c>
      <c r="B13" s="5" t="n">
        <v>90946</v>
      </c>
      <c r="C13" s="5" t="n">
        <v>2581999</v>
      </c>
    </row>
    <row r="14">
      <c r="A14" s="4" t="inlineStr">
        <is>
          <t>Group's maximum exposure</t>
        </is>
      </c>
      <c r="B14" s="6" t="n">
        <v>90946</v>
      </c>
      <c r="C14" s="6" t="n">
        <v>184989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ummary of Fair Value Estimation (Detail) - CNY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Financial assets at fair value through profit or loss</t>
        </is>
      </c>
      <c r="B3" s="6" t="n">
        <v>28892604</v>
      </c>
      <c r="C3" s="6" t="n">
        <v>29089447</v>
      </c>
    </row>
    <row r="4">
      <c r="A4" s="4" t="inlineStr">
        <is>
          <t>Interest rate swap</t>
        </is>
      </c>
      <c r="B4" s="5" t="n">
        <v>0</v>
      </c>
      <c r="C4" s="5" t="n">
        <v>-447443</v>
      </c>
    </row>
    <row r="5">
      <c r="A5" s="4" t="inlineStr">
        <is>
          <t>Total</t>
        </is>
      </c>
      <c r="B5" s="5" t="n">
        <v>28892604</v>
      </c>
      <c r="C5" s="5" t="n">
        <v>29536890</v>
      </c>
    </row>
    <row r="6">
      <c r="A6" s="4" t="inlineStr">
        <is>
          <t>Level 1 of fair value hierarchy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Total</t>
        </is>
      </c>
      <c r="B8" s="5" t="n">
        <v>4979600</v>
      </c>
      <c r="C8" s="5" t="n">
        <v>7125498</v>
      </c>
    </row>
    <row r="9">
      <c r="A9" s="4" t="inlineStr">
        <is>
          <t>Level 2 of fair value hierarchy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Total</t>
        </is>
      </c>
      <c r="B11" s="5" t="n">
        <v>9099629</v>
      </c>
      <c r="C11" s="5" t="n">
        <v>19957165</v>
      </c>
    </row>
    <row r="12">
      <c r="A12" s="4" t="inlineStr">
        <is>
          <t>Level 3 of fair value hierarchy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Total</t>
        </is>
      </c>
      <c r="B14" s="5" t="n">
        <v>14813375</v>
      </c>
      <c r="C14" s="5" t="n">
        <v>2454227</v>
      </c>
    </row>
    <row r="15">
      <c r="A15" s="4" t="inlineStr">
        <is>
          <t>Asset Management Plans [Member]</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Financial assets at fair value through profit or loss</t>
        </is>
      </c>
      <c r="B17" s="5" t="n">
        <v>3201711</v>
      </c>
      <c r="C17" s="5" t="n">
        <v>5009713</v>
      </c>
    </row>
    <row r="18">
      <c r="A18" s="4" t="inlineStr">
        <is>
          <t>Asset Management Plans [Member] | Level 2 of fair value hierarchy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assets at fair value through profit or loss</t>
        </is>
      </c>
      <c r="B20" s="5" t="n">
        <v>2474417</v>
      </c>
      <c r="C20" s="5" t="n">
        <v>4667559</v>
      </c>
    </row>
    <row r="21">
      <c r="A21" s="4" t="inlineStr">
        <is>
          <t>Asset Management Plans [Member] | Level 3 of fair value hierarchy [member]</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Financial assets at fair value through profit or loss</t>
        </is>
      </c>
      <c r="B23" s="5" t="n">
        <v>727294</v>
      </c>
      <c r="C23" s="5" t="n">
        <v>342154</v>
      </c>
    </row>
    <row r="24">
      <c r="A24" s="4" t="inlineStr">
        <is>
          <t>Mutual Funds [Member]</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Financial assets at fair value through profit or loss</t>
        </is>
      </c>
      <c r="B26" s="5" t="n">
        <v>4979600</v>
      </c>
      <c r="C26" s="5" t="n">
        <v>7125498</v>
      </c>
    </row>
    <row r="27">
      <c r="A27" s="4" t="inlineStr">
        <is>
          <t>Mutual Funds [Member] | Level 1 of fair value hierarchy [member]</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Financial assets at fair value through profit or loss</t>
        </is>
      </c>
      <c r="B29" s="5" t="n">
        <v>4979600</v>
      </c>
      <c r="C29" s="5" t="n">
        <v>7125498</v>
      </c>
    </row>
    <row r="30">
      <c r="A30" s="4" t="inlineStr">
        <is>
          <t>Trust Plans [Member]</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Financial assets at fair value through profit or loss</t>
        </is>
      </c>
      <c r="B32" s="5" t="n">
        <v>12870055</v>
      </c>
      <c r="C32" s="5" t="n">
        <v>3890549</v>
      </c>
    </row>
    <row r="33">
      <c r="A33" s="4" t="inlineStr">
        <is>
          <t>Trust Plans [Member] | Level 2 of fair value hierarchy [member]</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Financial assets at fair value through profit or loss</t>
        </is>
      </c>
      <c r="B35" s="5" t="n">
        <v>829973</v>
      </c>
      <c r="C35" s="5" t="n">
        <v>3268709</v>
      </c>
    </row>
    <row r="36">
      <c r="A36" s="4" t="inlineStr">
        <is>
          <t>Trust Plans [Member] | Level 3 of fair value hierarchy [member]</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Financial assets at fair value through profit or loss</t>
        </is>
      </c>
      <c r="B38" s="5" t="n">
        <v>12040082</v>
      </c>
      <c r="C38" s="5" t="n">
        <v>621840</v>
      </c>
    </row>
    <row r="39">
      <c r="A39" s="4" t="inlineStr">
        <is>
          <t>Structured Deposits [Member]</t>
        </is>
      </c>
      <c r="B39" s="4" t="inlineStr">
        <is>
          <t xml:space="preserve"> </t>
        </is>
      </c>
      <c r="C39" s="4" t="inlineStr">
        <is>
          <t xml:space="preserve"> </t>
        </is>
      </c>
    </row>
    <row r="40">
      <c r="A40" s="3" t="inlineStr">
        <is>
          <t>Disclosure of fair value measurement of assets [line items]</t>
        </is>
      </c>
      <c r="B40" s="4" t="inlineStr">
        <is>
          <t xml:space="preserve"> </t>
        </is>
      </c>
      <c r="C40" s="4" t="inlineStr">
        <is>
          <t xml:space="preserve"> </t>
        </is>
      </c>
    </row>
    <row r="41">
      <c r="A41" s="4" t="inlineStr">
        <is>
          <t>Financial assets at fair value through profit or loss</t>
        </is>
      </c>
      <c r="B41" s="5" t="n">
        <v>804897</v>
      </c>
      <c r="C41" s="5" t="n">
        <v>2406785</v>
      </c>
    </row>
    <row r="42">
      <c r="A42" s="4" t="inlineStr">
        <is>
          <t>Structured Deposits [Member] | Level 2 of fair value hierarchy [member]</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Financial assets at fair value through profit or loss</t>
        </is>
      </c>
      <c r="B44" s="5" t="n">
        <v>804897</v>
      </c>
      <c r="C44" s="5" t="n">
        <v>2406785</v>
      </c>
    </row>
    <row r="45">
      <c r="A45" s="4" t="inlineStr">
        <is>
          <t>Bank wealth management products [Member]</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Financial assets at fair value through profit or loss</t>
        </is>
      </c>
      <c r="B47" s="5" t="n">
        <v>4990342</v>
      </c>
      <c r="C47" s="5" t="n">
        <v>7563450</v>
      </c>
    </row>
    <row r="48">
      <c r="A48" s="4" t="inlineStr">
        <is>
          <t>Bank wealth management products [Member] | Level 2 of fair value hierarchy [member]</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Financial assets at fair value through profit or loss</t>
        </is>
      </c>
      <c r="B50" s="5" t="n">
        <v>4990342</v>
      </c>
      <c r="C50" s="5" t="n">
        <v>7563450</v>
      </c>
    </row>
    <row r="51">
      <c r="A51" s="4" t="inlineStr">
        <is>
          <t>Corporate Bonds [Member]</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Financial assets at fair value through profit or loss</t>
        </is>
      </c>
      <c r="B53" s="5" t="n">
        <v>43083</v>
      </c>
      <c r="C53" s="5" t="n">
        <v>46435</v>
      </c>
    </row>
    <row r="54">
      <c r="A54" s="4" t="inlineStr">
        <is>
          <t>Corporate Bonds [Member] | Level 3 of fair value hierarchy [member]</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Financial assets at fair value through profit or loss</t>
        </is>
      </c>
      <c r="B56" s="5" t="n">
        <v>43083</v>
      </c>
      <c r="C56" s="5" t="n">
        <v>46435</v>
      </c>
    </row>
    <row r="57">
      <c r="A57" s="4" t="inlineStr">
        <is>
          <t>Private Equity Fund And Other Equity Investments [Member]</t>
        </is>
      </c>
      <c r="B57" s="4" t="inlineStr">
        <is>
          <t xml:space="preserve"> </t>
        </is>
      </c>
      <c r="C57" s="4" t="inlineStr">
        <is>
          <t xml:space="preserve"> </t>
        </is>
      </c>
    </row>
    <row r="58">
      <c r="A58" s="3" t="inlineStr">
        <is>
          <t>Disclosure of fair value measurement of assets [line items]</t>
        </is>
      </c>
      <c r="B58" s="4" t="inlineStr">
        <is>
          <t xml:space="preserve"> </t>
        </is>
      </c>
      <c r="C58" s="4" t="inlineStr">
        <is>
          <t xml:space="preserve"> </t>
        </is>
      </c>
    </row>
    <row r="59">
      <c r="A59" s="4" t="inlineStr">
        <is>
          <t>Financial assets at fair value through profit or loss</t>
        </is>
      </c>
      <c r="B59" s="5" t="n">
        <v>659406</v>
      </c>
      <c r="C59" s="5" t="n">
        <v>2044051</v>
      </c>
    </row>
    <row r="60">
      <c r="A60" s="4" t="inlineStr">
        <is>
          <t>Private Equity Fund And Other Equity Investments [Member] | Level 2 of fair value hierarchy [member]</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Financial assets at fair value through profit or loss</t>
        </is>
      </c>
      <c r="B62" s="4" t="inlineStr">
        <is>
          <t xml:space="preserve"> </t>
        </is>
      </c>
      <c r="C62" s="5" t="n">
        <v>1603219</v>
      </c>
    </row>
    <row r="63">
      <c r="A63" s="4" t="inlineStr">
        <is>
          <t>Private Equity Fund And Other Equity Investments [Member] | Level 3 of fair value hierarchy [member]</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Financial assets at fair value through profit or loss</t>
        </is>
      </c>
      <c r="B65" s="5" t="n">
        <v>659406</v>
      </c>
      <c r="C65" s="5" t="n">
        <v>440832</v>
      </c>
    </row>
    <row r="66">
      <c r="A66" s="4" t="inlineStr">
        <is>
          <t>Other debt investments [Member]</t>
        </is>
      </c>
      <c r="B66" s="4" t="inlineStr">
        <is>
          <t xml:space="preserve"> </t>
        </is>
      </c>
      <c r="C66" s="4" t="inlineStr">
        <is>
          <t xml:space="preserve"> </t>
        </is>
      </c>
    </row>
    <row r="67">
      <c r="A67" s="3" t="inlineStr">
        <is>
          <t>Disclosure of fair value measurement of assets [line items]</t>
        </is>
      </c>
      <c r="B67" s="4" t="inlineStr">
        <is>
          <t xml:space="preserve"> </t>
        </is>
      </c>
      <c r="C67" s="4" t="inlineStr">
        <is>
          <t xml:space="preserve"> </t>
        </is>
      </c>
    </row>
    <row r="68">
      <c r="A68" s="4" t="inlineStr">
        <is>
          <t>Financial assets at fair value through profit or loss</t>
        </is>
      </c>
      <c r="B68" s="5" t="n">
        <v>1343510</v>
      </c>
      <c r="C68" s="5" t="n">
        <v>1002966</v>
      </c>
    </row>
    <row r="69">
      <c r="A69" s="4" t="inlineStr">
        <is>
          <t>Other debt investments [Member] | Level 3 of fair value hierarchy [member]</t>
        </is>
      </c>
      <c r="B69" s="4" t="inlineStr">
        <is>
          <t xml:space="preserve"> </t>
        </is>
      </c>
      <c r="C69" s="4" t="inlineStr">
        <is>
          <t xml:space="preserve"> </t>
        </is>
      </c>
    </row>
    <row r="70">
      <c r="A70" s="3" t="inlineStr">
        <is>
          <t>Disclosure of fair value measurement of assets [line items]</t>
        </is>
      </c>
      <c r="B70" s="4" t="inlineStr">
        <is>
          <t xml:space="preserve"> </t>
        </is>
      </c>
      <c r="C70" s="4" t="inlineStr">
        <is>
          <t xml:space="preserve"> </t>
        </is>
      </c>
    </row>
    <row r="71">
      <c r="A71" s="4" t="inlineStr">
        <is>
          <t>Financial assets at fair value through profit or loss</t>
        </is>
      </c>
      <c r="B71" s="6" t="n">
        <v>1343510</v>
      </c>
      <c r="C71" s="5" t="n">
        <v>1002966</v>
      </c>
    </row>
    <row r="72">
      <c r="A72" s="4" t="inlineStr">
        <is>
          <t>Derivative instruments interest rate swap [Member]</t>
        </is>
      </c>
      <c r="B72" s="4" t="inlineStr">
        <is>
          <t xml:space="preserve"> </t>
        </is>
      </c>
      <c r="C72" s="4" t="inlineStr">
        <is>
          <t xml:space="preserve"> </t>
        </is>
      </c>
    </row>
    <row r="73">
      <c r="A73" s="3" t="inlineStr">
        <is>
          <t>Disclosure of fair value measurement of assets [line items]</t>
        </is>
      </c>
      <c r="B73" s="4" t="inlineStr">
        <is>
          <t xml:space="preserve"> </t>
        </is>
      </c>
      <c r="C73" s="4" t="inlineStr">
        <is>
          <t xml:space="preserve"> </t>
        </is>
      </c>
    </row>
    <row r="74">
      <c r="A74" s="4" t="inlineStr">
        <is>
          <t>Interest rate swap</t>
        </is>
      </c>
      <c r="B74" s="4" t="inlineStr">
        <is>
          <t xml:space="preserve"> </t>
        </is>
      </c>
      <c r="C74" s="5" t="n">
        <v>222086</v>
      </c>
    </row>
    <row r="75">
      <c r="A75" s="4" t="inlineStr">
        <is>
          <t>Derivative instruments interest rate swap [Member] | Level 2 of fair value hierarchy [member]</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Interest rate swap</t>
        </is>
      </c>
      <c r="B77" s="4" t="inlineStr">
        <is>
          <t xml:space="preserve"> </t>
        </is>
      </c>
      <c r="C77" s="5" t="n">
        <v>222086</v>
      </c>
    </row>
    <row r="78">
      <c r="A78" s="4" t="inlineStr">
        <is>
          <t>Derivative instruments foreign currency swap [Member]</t>
        </is>
      </c>
      <c r="B78" s="4" t="inlineStr">
        <is>
          <t xml:space="preserve"> </t>
        </is>
      </c>
      <c r="C78" s="4" t="inlineStr">
        <is>
          <t xml:space="preserve"> </t>
        </is>
      </c>
    </row>
    <row r="79">
      <c r="A79" s="3" t="inlineStr">
        <is>
          <t>Disclosure of fair value measurement of assets [line items]</t>
        </is>
      </c>
      <c r="B79" s="4" t="inlineStr">
        <is>
          <t xml:space="preserve"> </t>
        </is>
      </c>
      <c r="C79" s="4" t="inlineStr">
        <is>
          <t xml:space="preserve"> </t>
        </is>
      </c>
    </row>
    <row r="80">
      <c r="A80" s="4" t="inlineStr">
        <is>
          <t>Foreign currency swap</t>
        </is>
      </c>
      <c r="B80" s="4" t="inlineStr">
        <is>
          <t xml:space="preserve"> </t>
        </is>
      </c>
      <c r="C80" s="5" t="n">
        <v>225357</v>
      </c>
    </row>
    <row r="81">
      <c r="A81" s="4" t="inlineStr">
        <is>
          <t>Derivative instruments foreign currency swap [Member] | Level 2 of fair value hierarchy [member]</t>
        </is>
      </c>
      <c r="B81" s="4" t="inlineStr">
        <is>
          <t xml:space="preserve"> </t>
        </is>
      </c>
      <c r="C81" s="4" t="inlineStr">
        <is>
          <t xml:space="preserve"> </t>
        </is>
      </c>
    </row>
    <row r="82">
      <c r="A82" s="3" t="inlineStr">
        <is>
          <t>Disclosure of fair value measurement of assets [line items]</t>
        </is>
      </c>
      <c r="B82" s="4" t="inlineStr">
        <is>
          <t xml:space="preserve"> </t>
        </is>
      </c>
      <c r="C82" s="4" t="inlineStr">
        <is>
          <t xml:space="preserve"> </t>
        </is>
      </c>
    </row>
    <row r="83">
      <c r="A83" s="4" t="inlineStr">
        <is>
          <t>Foreign currency swap</t>
        </is>
      </c>
      <c r="B83" s="4" t="inlineStr">
        <is>
          <t xml:space="preserve"> </t>
        </is>
      </c>
      <c r="C83" s="6" t="n">
        <v>2253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s - Summary of The Changes In Level 3 Instruments (Detail) - CNY (¥) ¥ in Thousands</t>
        </is>
      </c>
      <c r="B1" s="2" t="inlineStr">
        <is>
          <t>12 Months Ended</t>
        </is>
      </c>
    </row>
    <row r="2">
      <c r="B2" s="2" t="inlineStr">
        <is>
          <t>Dec. 31, 2023</t>
        </is>
      </c>
      <c r="C2" s="2" t="inlineStr">
        <is>
          <t>Dec. 31, 2022</t>
        </is>
      </c>
      <c r="D2" s="2" t="inlineStr">
        <is>
          <t>Dec. 31, 2021</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Assets</t>
        </is>
      </c>
      <c r="B4" s="6" t="n">
        <v>349262807</v>
      </c>
      <c r="C4" s="4" t="inlineStr">
        <is>
          <t xml:space="preserve"> </t>
        </is>
      </c>
      <c r="D4" s="4" t="inlineStr">
        <is>
          <t xml:space="preserve"> </t>
        </is>
      </c>
    </row>
    <row r="5">
      <c r="A5" s="4" t="inlineStr">
        <is>
          <t>Assets</t>
        </is>
      </c>
      <c r="B5" s="5" t="n">
        <v>237023009</v>
      </c>
      <c r="C5" s="6" t="n">
        <v>349262807</v>
      </c>
      <c r="D5" s="4" t="inlineStr">
        <is>
          <t xml:space="preserve"> </t>
        </is>
      </c>
    </row>
    <row r="6">
      <c r="A6" s="4" t="inlineStr">
        <is>
          <t>Level 3 of fair value hierarchy [member] | Financial assets at fair value through profit or loss, category [member]</t>
        </is>
      </c>
      <c r="B6" s="4" t="inlineStr">
        <is>
          <t xml:space="preserve"> </t>
        </is>
      </c>
      <c r="C6" s="4" t="inlineStr">
        <is>
          <t xml:space="preserve"> </t>
        </is>
      </c>
      <c r="D6" s="4" t="inlineStr">
        <is>
          <t xml:space="preserve"> </t>
        </is>
      </c>
    </row>
    <row r="7">
      <c r="A7" s="3" t="inlineStr">
        <is>
          <t>Disclosure of fair value measurement of assets [line items]</t>
        </is>
      </c>
      <c r="B7" s="4" t="inlineStr">
        <is>
          <t xml:space="preserve"> </t>
        </is>
      </c>
      <c r="C7" s="4" t="inlineStr">
        <is>
          <t xml:space="preserve"> </t>
        </is>
      </c>
      <c r="D7" s="4" t="inlineStr">
        <is>
          <t xml:space="preserve"> </t>
        </is>
      </c>
    </row>
    <row r="8">
      <c r="A8" s="4" t="inlineStr">
        <is>
          <t>Assets</t>
        </is>
      </c>
      <c r="B8" s="5" t="n">
        <v>2454227</v>
      </c>
      <c r="C8" s="5" t="n">
        <v>1265233</v>
      </c>
      <c r="D8" s="6" t="n">
        <v>1266495</v>
      </c>
    </row>
    <row r="9">
      <c r="A9" s="4" t="inlineStr">
        <is>
          <t>Additions</t>
        </is>
      </c>
      <c r="B9" s="5" t="n">
        <v>9314775</v>
      </c>
      <c r="C9" s="5" t="n">
        <v>1548065</v>
      </c>
      <c r="D9" s="5" t="n">
        <v>131829</v>
      </c>
    </row>
    <row r="10">
      <c r="A10" s="4" t="inlineStr">
        <is>
          <t>Disposal</t>
        </is>
      </c>
      <c r="B10" s="5" t="n">
        <v>-1472927</v>
      </c>
      <c r="C10" s="5" t="n">
        <v>-300136</v>
      </c>
      <c r="D10" s="5" t="n">
        <v>-29664</v>
      </c>
    </row>
    <row r="11">
      <c r="A11" s="4" t="inlineStr">
        <is>
          <t>Transfer into level 3</t>
        </is>
      </c>
      <c r="B11" s="5" t="n">
        <v>4362591</v>
      </c>
      <c r="C11" s="5" t="n">
        <v>0</v>
      </c>
      <c r="D11" s="5" t="n">
        <v>1035642</v>
      </c>
    </row>
    <row r="12">
      <c r="A12" s="4" t="inlineStr">
        <is>
          <t>Transfer out of level 3</t>
        </is>
      </c>
      <c r="B12" s="5" t="n">
        <v>0</v>
      </c>
      <c r="C12" s="5" t="n">
        <v>0</v>
      </c>
      <c r="D12" s="5" t="n">
        <v>-3047</v>
      </c>
    </row>
    <row r="13">
      <c r="A13" s="4" t="inlineStr">
        <is>
          <t>Gains or losses recognized in profit or loss</t>
        </is>
      </c>
      <c r="B13" s="5" t="n">
        <v>154709</v>
      </c>
      <c r="C13" s="5" t="n">
        <v>-58935</v>
      </c>
      <c r="D13" s="5" t="n">
        <v>-1136022</v>
      </c>
    </row>
    <row r="14">
      <c r="A14" s="4" t="inlineStr">
        <is>
          <t>Assets</t>
        </is>
      </c>
      <c r="B14" s="6" t="n">
        <v>14813375</v>
      </c>
      <c r="C14" s="6" t="n">
        <v>2454227</v>
      </c>
      <c r="D14" s="6" t="n">
        <v>12652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s -- Summary of Impact to Profit/(Loss) Before Income Tax (Detail) - CNY (¥) ¥ in Thousands</t>
        </is>
      </c>
      <c r="B1" s="2" t="inlineStr">
        <is>
          <t>12 Months Ended</t>
        </is>
      </c>
    </row>
    <row r="2">
      <c r="B2" s="2" t="inlineStr">
        <is>
          <t>Dec. 31, 2023</t>
        </is>
      </c>
      <c r="C2" s="2" t="inlineStr">
        <is>
          <t>Dec. 31, 2022</t>
        </is>
      </c>
      <c r="D2" s="2" t="inlineStr">
        <is>
          <t>Dec. 31, 2021</t>
        </is>
      </c>
    </row>
    <row r="3">
      <c r="A3" s="4" t="inlineStr">
        <is>
          <t>Discounted cash flow [member]</t>
        </is>
      </c>
      <c r="B3" s="4" t="inlineStr">
        <is>
          <t xml:space="preserve"> </t>
        </is>
      </c>
      <c r="C3" s="4" t="inlineStr">
        <is>
          <t xml:space="preserve"> </t>
        </is>
      </c>
      <c r="D3" s="4" t="inlineStr">
        <is>
          <t xml:space="preserve"> </t>
        </is>
      </c>
    </row>
    <row r="4">
      <c r="A4" s="3" t="inlineStr">
        <is>
          <t>Disclosure of sensitivity analysis of fair value measurement to changes in unobservable inputs, assets [line items]</t>
        </is>
      </c>
      <c r="B4" s="4" t="inlineStr">
        <is>
          <t xml:space="preserve"> </t>
        </is>
      </c>
      <c r="C4" s="4" t="inlineStr">
        <is>
          <t xml:space="preserve"> </t>
        </is>
      </c>
      <c r="D4" s="4" t="inlineStr">
        <is>
          <t xml:space="preserve"> </t>
        </is>
      </c>
    </row>
    <row r="5">
      <c r="A5" s="4" t="inlineStr">
        <is>
          <t>Discounted cash flow method</t>
        </is>
      </c>
      <c r="B5" s="6" t="n">
        <v>3074421</v>
      </c>
      <c r="C5" s="6" t="n">
        <v>2454227</v>
      </c>
      <c r="D5" s="6" t="n">
        <v>1265233</v>
      </c>
    </row>
    <row r="6">
      <c r="A6" s="4" t="inlineStr">
        <is>
          <t>Discount rate, measurement input [member] | Unlisted Securities at Fair Value Through Profit or Loss [Member]</t>
        </is>
      </c>
      <c r="B6" s="4" t="inlineStr">
        <is>
          <t xml:space="preserve"> </t>
        </is>
      </c>
      <c r="C6" s="4" t="inlineStr">
        <is>
          <t xml:space="preserve"> </t>
        </is>
      </c>
      <c r="D6" s="4" t="inlineStr">
        <is>
          <t xml:space="preserve"> </t>
        </is>
      </c>
    </row>
    <row r="7">
      <c r="A7" s="3" t="inlineStr">
        <is>
          <t>Disclosure of sensitivity analysis of fair value measurement to changes in unobservable inputs, assets [line items]</t>
        </is>
      </c>
      <c r="B7" s="4" t="inlineStr">
        <is>
          <t xml:space="preserve"> </t>
        </is>
      </c>
      <c r="C7" s="4" t="inlineStr">
        <is>
          <t xml:space="preserve"> </t>
        </is>
      </c>
      <c r="D7" s="4" t="inlineStr">
        <is>
          <t xml:space="preserve"> </t>
        </is>
      </c>
    </row>
    <row r="8">
      <c r="A8" s="4" t="inlineStr">
        <is>
          <t>Increase (decrease) in fair value measurement due to reasonably possible increase in unobservable input, recognised in profit or loss, before tax, assets</t>
        </is>
      </c>
      <c r="B8" s="5" t="n">
        <v>-61750</v>
      </c>
      <c r="C8" s="5" t="n">
        <v>-42824</v>
      </c>
      <c r="D8" s="5" t="n">
        <v>-42509</v>
      </c>
    </row>
    <row r="9">
      <c r="A9" s="4" t="inlineStr">
        <is>
          <t>Increase (decrease) in fair value measurement due to reasonably possible decrease in unobservable input, recognised in profit or loss, before tax, assets</t>
        </is>
      </c>
      <c r="B9" s="6" t="n">
        <v>67634</v>
      </c>
      <c r="C9" s="6" t="n">
        <v>45826</v>
      </c>
      <c r="D9" s="6" t="n">
        <v>4555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s -- Summary of Impact to Profit/(Loss) Before Income Tax (Parenthetical) (Detail)</t>
        </is>
      </c>
      <c r="B1" s="2" t="inlineStr">
        <is>
          <t>Dec. 31, 2023</t>
        </is>
      </c>
      <c r="C1" s="2" t="inlineStr">
        <is>
          <t>Dec. 31, 2022</t>
        </is>
      </c>
      <c r="D1" s="2" t="inlineStr">
        <is>
          <t>Dec. 31, 2021</t>
        </is>
      </c>
    </row>
    <row r="2">
      <c r="A2" s="3" t="inlineStr">
        <is>
          <t>Disclosure of sensitivity analysis of fair value measurement to changes in unobservable inputs, assets [abstract]</t>
        </is>
      </c>
      <c r="B2" s="4" t="inlineStr">
        <is>
          <t xml:space="preserve"> </t>
        </is>
      </c>
      <c r="C2" s="4" t="inlineStr">
        <is>
          <t xml:space="preserve"> </t>
        </is>
      </c>
      <c r="D2" s="4" t="inlineStr">
        <is>
          <t xml:space="preserve"> </t>
        </is>
      </c>
    </row>
    <row r="3">
      <c r="A3" s="4" t="inlineStr">
        <is>
          <t>Percentage of reasonably possible increase in unobservable input, assets</t>
        </is>
      </c>
      <c r="B3" s="11" t="n">
        <v>1</v>
      </c>
      <c r="C3" s="11" t="n">
        <v>1</v>
      </c>
      <c r="D3" s="11" t="n">
        <v>1</v>
      </c>
    </row>
    <row r="4">
      <c r="A4" s="4" t="inlineStr">
        <is>
          <t>Percentage of reasonably possible decrease in unobservable input, assets</t>
        </is>
      </c>
      <c r="B4" s="11" t="n">
        <v>1</v>
      </c>
      <c r="C4" s="11" t="n">
        <v>1</v>
      </c>
      <c r="D4" s="11" t="n">
        <v>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platform-based income - Summary of Technology platform based income (Detail) - CNY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5325826</v>
      </c>
      <c r="C4" s="6" t="n">
        <v>29218432</v>
      </c>
      <c r="D4" s="6" t="n">
        <v>38294317</v>
      </c>
    </row>
    <row r="5">
      <c r="A5" s="4" t="inlineStr">
        <is>
          <t>Retail Credit and Enablement Service Fee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5134217</v>
      </c>
      <c r="C7" s="5" t="n">
        <v>28621121</v>
      </c>
      <c r="D7" s="5" t="n">
        <v>36793020</v>
      </c>
    </row>
    <row r="8">
      <c r="A8" s="4" t="inlineStr">
        <is>
          <t>Other Technology Platform Based Inco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6" t="n">
        <v>191609</v>
      </c>
      <c r="C10" s="6" t="n">
        <v>597311</v>
      </c>
      <c r="D10" s="6" t="n">
        <v>150129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platform-based income - Summary of Retail Credit Facilitation Service  Fees (Detail) - CNY (¥) ¥ in Thousands</t>
        </is>
      </c>
      <c r="B1" s="2" t="inlineStr">
        <is>
          <t>12 Months Ended</t>
        </is>
      </c>
    </row>
    <row r="2">
      <c r="B2" s="2" t="inlineStr">
        <is>
          <t>Dec. 31, 2023</t>
        </is>
      </c>
      <c r="C2" s="2" t="inlineStr">
        <is>
          <t>Dec. 31, 2022</t>
        </is>
      </c>
      <c r="D2" s="2" t="inlineStr">
        <is>
          <t>Dec. 31, 2021</t>
        </is>
      </c>
    </row>
    <row r="3">
      <c r="A3" s="3" t="inlineStr">
        <is>
          <t>Disclosure of retail credit facilitation service fees [line items]</t>
        </is>
      </c>
      <c r="B3" s="4" t="inlineStr">
        <is>
          <t xml:space="preserve"> </t>
        </is>
      </c>
      <c r="C3" s="4" t="inlineStr">
        <is>
          <t xml:space="preserve"> </t>
        </is>
      </c>
      <c r="D3" s="4" t="inlineStr">
        <is>
          <t xml:space="preserve"> </t>
        </is>
      </c>
    </row>
    <row r="4">
      <c r="A4" s="4" t="inlineStr">
        <is>
          <t>Retail credit facilitation service fees</t>
        </is>
      </c>
      <c r="B4" s="6" t="n">
        <v>15134217</v>
      </c>
      <c r="C4" s="6" t="n">
        <v>28621121</v>
      </c>
      <c r="D4" s="6" t="n">
        <v>36793020</v>
      </c>
    </row>
    <row r="5">
      <c r="A5" s="4" t="inlineStr">
        <is>
          <t>Goods or services transferred at point in time [member]</t>
        </is>
      </c>
      <c r="B5" s="4" t="inlineStr">
        <is>
          <t xml:space="preserve"> </t>
        </is>
      </c>
      <c r="C5" s="4" t="inlineStr">
        <is>
          <t xml:space="preserve"> </t>
        </is>
      </c>
      <c r="D5" s="4" t="inlineStr">
        <is>
          <t xml:space="preserve"> </t>
        </is>
      </c>
    </row>
    <row r="6">
      <c r="A6" s="3" t="inlineStr">
        <is>
          <t>Disclosure of retail credit facilitation service fees [line items]</t>
        </is>
      </c>
      <c r="B6" s="4" t="inlineStr">
        <is>
          <t xml:space="preserve"> </t>
        </is>
      </c>
      <c r="C6" s="4" t="inlineStr">
        <is>
          <t xml:space="preserve"> </t>
        </is>
      </c>
      <c r="D6" s="4" t="inlineStr">
        <is>
          <t xml:space="preserve"> </t>
        </is>
      </c>
    </row>
    <row r="7">
      <c r="A7" s="4" t="inlineStr">
        <is>
          <t>Referral income from platform service</t>
        </is>
      </c>
      <c r="B7" s="5" t="n">
        <v>425932</v>
      </c>
      <c r="C7" s="5" t="n">
        <v>1146925</v>
      </c>
      <c r="D7" s="5" t="n">
        <v>706046</v>
      </c>
    </row>
    <row r="8">
      <c r="A8" s="4" t="inlineStr">
        <is>
          <t>Loan facilitation service [member] | Goods or services transferred at point in time [member]</t>
        </is>
      </c>
      <c r="B8" s="4" t="inlineStr">
        <is>
          <t xml:space="preserve"> </t>
        </is>
      </c>
      <c r="C8" s="4" t="inlineStr">
        <is>
          <t xml:space="preserve"> </t>
        </is>
      </c>
      <c r="D8" s="4" t="inlineStr">
        <is>
          <t xml:space="preserve"> </t>
        </is>
      </c>
    </row>
    <row r="9">
      <c r="A9" s="3" t="inlineStr">
        <is>
          <t>Disclosure of retail credit facilitation service fees [line items]</t>
        </is>
      </c>
      <c r="B9" s="4" t="inlineStr">
        <is>
          <t xml:space="preserve"> </t>
        </is>
      </c>
      <c r="C9" s="4" t="inlineStr">
        <is>
          <t xml:space="preserve"> </t>
        </is>
      </c>
      <c r="D9" s="4" t="inlineStr">
        <is>
          <t xml:space="preserve"> </t>
        </is>
      </c>
    </row>
    <row r="10">
      <c r="A10" s="4" t="inlineStr">
        <is>
          <t>Retail credit facilitation service fees</t>
        </is>
      </c>
      <c r="B10" s="5" t="n">
        <v>978958</v>
      </c>
      <c r="C10" s="5" t="n">
        <v>3446163</v>
      </c>
      <c r="D10" s="5" t="n">
        <v>5675612</v>
      </c>
    </row>
    <row r="11">
      <c r="A11" s="4" t="inlineStr">
        <is>
          <t>Post origination service [member] | Goods or services transferred over time [member]</t>
        </is>
      </c>
      <c r="B11" s="4" t="inlineStr">
        <is>
          <t xml:space="preserve"> </t>
        </is>
      </c>
      <c r="C11" s="4" t="inlineStr">
        <is>
          <t xml:space="preserve"> </t>
        </is>
      </c>
      <c r="D11" s="4" t="inlineStr">
        <is>
          <t xml:space="preserve"> </t>
        </is>
      </c>
    </row>
    <row r="12">
      <c r="A12" s="3" t="inlineStr">
        <is>
          <t>Disclosure of retail credit facilitation service fees [line items]</t>
        </is>
      </c>
      <c r="B12" s="4" t="inlineStr">
        <is>
          <t xml:space="preserve"> </t>
        </is>
      </c>
      <c r="C12" s="4" t="inlineStr">
        <is>
          <t xml:space="preserve"> </t>
        </is>
      </c>
      <c r="D12" s="4" t="inlineStr">
        <is>
          <t xml:space="preserve"> </t>
        </is>
      </c>
    </row>
    <row r="13">
      <c r="A13" s="4" t="inlineStr">
        <is>
          <t>Retail credit facilitation service fees</t>
        </is>
      </c>
      <c r="B13" s="6" t="n">
        <v>13729327</v>
      </c>
      <c r="C13" s="6" t="n">
        <v>24028033</v>
      </c>
      <c r="D13" s="6" t="n">
        <v>304113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terest Income</t>
        </is>
      </c>
      <c r="B1" s="2" t="inlineStr">
        <is>
          <t>12 Months Ended</t>
        </is>
      </c>
    </row>
    <row r="2">
      <c r="B2" s="2" t="inlineStr">
        <is>
          <t>Dec. 31, 2023</t>
        </is>
      </c>
    </row>
    <row r="3">
      <c r="A3" s="3" t="inlineStr">
        <is>
          <t>Text block [abstract]</t>
        </is>
      </c>
      <c r="B3" s="4" t="inlineStr">
        <is>
          <t xml:space="preserve"> </t>
        </is>
      </c>
    </row>
    <row r="4">
      <c r="A4" s="4" t="inlineStr">
        <is>
          <t>Net Interest Income</t>
        </is>
      </c>
      <c r="B4" s="4" t="inlineStr">
        <is>
          <t>7 Net interest income
Year ended December 31,
2021 2022 2023
RMB’000 RMB’000 RMB’000
Loans originated by consolidated trust plans
Interest income 21,229,806 25,869,521 14,767,163
Interest expense (8,400,992 ) (10,216,770 ) (6,722,267 )
Net interest income from loans originated by consolidated trust plans 12,828,814 15,652,751 8,044,896
Loans originated by consumer finance company and microloan lending companies
Interest income 1,535,023 4,023,755 5,007,555
Interest expense (189,606 ) (695,130 ) (704,094 )
Net interest income from loans originated by microloan lending companies and consumer finance company 1,345,417 3,328,625 4,303,461
Total net interest income 14,174,231 18,981,376 12,348,35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chnology platform-based income - Summary of Remaining Performance Obligations of Long Term Contracts (Detail) - CNY (¥) ¥ in Thousands</t>
        </is>
      </c>
      <c r="B1" s="2" t="inlineStr">
        <is>
          <t>Dec. 31, 2023</t>
        </is>
      </c>
      <c r="C1" s="2" t="inlineStr">
        <is>
          <t>Dec. 31, 2022</t>
        </is>
      </c>
    </row>
    <row r="2">
      <c r="A2" s="3" t="inlineStr">
        <is>
          <t>Disclosure of transaction price allocated to remaining performance obligations [line items]</t>
        </is>
      </c>
      <c r="B2" s="4" t="inlineStr">
        <is>
          <t xml:space="preserve"> </t>
        </is>
      </c>
      <c r="C2" s="4" t="inlineStr">
        <is>
          <t xml:space="preserve"> </t>
        </is>
      </c>
    </row>
    <row r="3">
      <c r="A3" s="4" t="inlineStr">
        <is>
          <t>Aggregate amount of the transaction price allocated to long-term contracts that are partially or fully unsatisfied at the end of the year</t>
        </is>
      </c>
      <c r="B3" s="6" t="n">
        <v>8630695</v>
      </c>
      <c r="C3" s="6" t="n">
        <v>18911239</v>
      </c>
    </row>
    <row r="4">
      <c r="A4" s="4" t="inlineStr">
        <is>
          <t>Expected to be recognized within one year [member]</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Aggregate amount of the transaction price allocated to long-term contracts that are partially or fully unsatisfied at the end of the year</t>
        </is>
      </c>
      <c r="B6" s="5" t="n">
        <v>5614253</v>
      </c>
      <c r="C6" s="5" t="n">
        <v>11330057</v>
      </c>
    </row>
    <row r="7">
      <c r="A7" s="4" t="inlineStr">
        <is>
          <t>Expected to be recognized in one to two years [member]</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Aggregate amount of the transaction price allocated to long-term contracts that are partially or fully unsatisfied at the end of the year</t>
        </is>
      </c>
      <c r="B9" s="5" t="n">
        <v>1923795</v>
      </c>
      <c r="C9" s="5" t="n">
        <v>5643999</v>
      </c>
    </row>
    <row r="10">
      <c r="A10" s="4" t="inlineStr">
        <is>
          <t>Expected to be recognized over two years [member]</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Aggregate amount of the transaction price allocated to long-term contracts that are partially or fully unsatisfied at the end of the year</t>
        </is>
      </c>
      <c r="B12" s="6" t="n">
        <v>1092647</v>
      </c>
      <c r="C12" s="6" t="n">
        <v>193718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ummary of Net Interest Income (Detail) - CNY (¥) ¥ in Thousands</t>
        </is>
      </c>
      <c r="B1" s="2" t="inlineStr">
        <is>
          <t>12 Months Ended</t>
        </is>
      </c>
    </row>
    <row r="2">
      <c r="B2" s="2" t="inlineStr">
        <is>
          <t>Dec. 31, 2023</t>
        </is>
      </c>
      <c r="C2" s="2" t="inlineStr">
        <is>
          <t>Dec. 31, 2022</t>
        </is>
      </c>
      <c r="D2" s="2" t="inlineStr">
        <is>
          <t>Dec. 31, 2021</t>
        </is>
      </c>
    </row>
    <row r="3">
      <c r="A3" s="3" t="inlineStr">
        <is>
          <t>Disclosure of net interest income [line items]</t>
        </is>
      </c>
      <c r="B3" s="4" t="inlineStr">
        <is>
          <t xml:space="preserve"> </t>
        </is>
      </c>
      <c r="C3" s="4" t="inlineStr">
        <is>
          <t xml:space="preserve"> </t>
        </is>
      </c>
      <c r="D3" s="4" t="inlineStr">
        <is>
          <t xml:space="preserve"> </t>
        </is>
      </c>
    </row>
    <row r="4">
      <c r="A4" s="4" t="inlineStr">
        <is>
          <t>Interest income</t>
        </is>
      </c>
      <c r="B4" s="6" t="n">
        <v>1370042</v>
      </c>
      <c r="C4" s="6" t="n">
        <v>1267815</v>
      </c>
      <c r="D4" s="6" t="n">
        <v>820843</v>
      </c>
    </row>
    <row r="5">
      <c r="A5" s="4" t="inlineStr">
        <is>
          <t>Total net interest income</t>
        </is>
      </c>
      <c r="B5" s="5" t="n">
        <v>12348357</v>
      </c>
      <c r="C5" s="5" t="n">
        <v>18981376</v>
      </c>
      <c r="D5" s="5" t="n">
        <v>14174231</v>
      </c>
    </row>
    <row r="6">
      <c r="A6" s="4" t="inlineStr">
        <is>
          <t>Loans originated by consolidated trust plans [member]</t>
        </is>
      </c>
      <c r="B6" s="4" t="inlineStr">
        <is>
          <t xml:space="preserve"> </t>
        </is>
      </c>
      <c r="C6" s="4" t="inlineStr">
        <is>
          <t xml:space="preserve"> </t>
        </is>
      </c>
      <c r="D6" s="4" t="inlineStr">
        <is>
          <t xml:space="preserve"> </t>
        </is>
      </c>
    </row>
    <row r="7">
      <c r="A7" s="3" t="inlineStr">
        <is>
          <t>Disclosure of net interest income [line items]</t>
        </is>
      </c>
      <c r="B7" s="4" t="inlineStr">
        <is>
          <t xml:space="preserve"> </t>
        </is>
      </c>
      <c r="C7" s="4" t="inlineStr">
        <is>
          <t xml:space="preserve"> </t>
        </is>
      </c>
      <c r="D7" s="4" t="inlineStr">
        <is>
          <t xml:space="preserve"> </t>
        </is>
      </c>
    </row>
    <row r="8">
      <c r="A8" s="4" t="inlineStr">
        <is>
          <t>Interest income</t>
        </is>
      </c>
      <c r="B8" s="5" t="n">
        <v>14767163</v>
      </c>
      <c r="C8" s="5" t="n">
        <v>25869521</v>
      </c>
      <c r="D8" s="5" t="n">
        <v>21229806</v>
      </c>
    </row>
    <row r="9">
      <c r="A9" s="4" t="inlineStr">
        <is>
          <t>Interest expense</t>
        </is>
      </c>
      <c r="B9" s="5" t="n">
        <v>-6722267</v>
      </c>
      <c r="C9" s="5" t="n">
        <v>-10216770</v>
      </c>
      <c r="D9" s="5" t="n">
        <v>-8400992</v>
      </c>
    </row>
    <row r="10">
      <c r="A10" s="4" t="inlineStr">
        <is>
          <t>Total net interest income</t>
        </is>
      </c>
      <c r="B10" s="5" t="n">
        <v>8044896</v>
      </c>
      <c r="C10" s="5" t="n">
        <v>15652751</v>
      </c>
      <c r="D10" s="5" t="n">
        <v>12828814</v>
      </c>
    </row>
    <row r="11">
      <c r="A11" s="4" t="inlineStr">
        <is>
          <t>Loans originated by microloan lending companies and consumer finance company [member]</t>
        </is>
      </c>
      <c r="B11" s="4" t="inlineStr">
        <is>
          <t xml:space="preserve"> </t>
        </is>
      </c>
      <c r="C11" s="4" t="inlineStr">
        <is>
          <t xml:space="preserve"> </t>
        </is>
      </c>
      <c r="D11" s="4" t="inlineStr">
        <is>
          <t xml:space="preserve"> </t>
        </is>
      </c>
    </row>
    <row r="12">
      <c r="A12" s="3" t="inlineStr">
        <is>
          <t>Disclosure of net interest income [line items]</t>
        </is>
      </c>
      <c r="B12" s="4" t="inlineStr">
        <is>
          <t xml:space="preserve"> </t>
        </is>
      </c>
      <c r="C12" s="4" t="inlineStr">
        <is>
          <t xml:space="preserve"> </t>
        </is>
      </c>
      <c r="D12" s="4" t="inlineStr">
        <is>
          <t xml:space="preserve"> </t>
        </is>
      </c>
    </row>
    <row r="13">
      <c r="A13" s="4" t="inlineStr">
        <is>
          <t>Interest income</t>
        </is>
      </c>
      <c r="B13" s="5" t="n">
        <v>5007555</v>
      </c>
      <c r="C13" s="5" t="n">
        <v>4023755</v>
      </c>
      <c r="D13" s="5" t="n">
        <v>1535023</v>
      </c>
    </row>
    <row r="14">
      <c r="A14" s="4" t="inlineStr">
        <is>
          <t>Interest expense</t>
        </is>
      </c>
      <c r="B14" s="5" t="n">
        <v>-704094</v>
      </c>
      <c r="C14" s="5" t="n">
        <v>-695130</v>
      </c>
      <c r="D14" s="5" t="n">
        <v>-189606</v>
      </c>
    </row>
    <row r="15">
      <c r="A15" s="4" t="inlineStr">
        <is>
          <t>Total net interest income</t>
        </is>
      </c>
      <c r="B15" s="6" t="n">
        <v>4303461</v>
      </c>
      <c r="C15" s="6" t="n">
        <v>3328625</v>
      </c>
      <c r="D15" s="6" t="n">
        <v>134541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CNY (¥) ¥ in Thousands</t>
        </is>
      </c>
      <c r="B1" s="2" t="inlineStr">
        <is>
          <t>12 Months Ended</t>
        </is>
      </c>
    </row>
    <row r="2">
      <c r="B2" s="2" t="inlineStr">
        <is>
          <t>Dec. 31, 2023</t>
        </is>
      </c>
      <c r="C2" s="2" t="inlineStr">
        <is>
          <t>Dec. 31, 2022</t>
        </is>
      </c>
      <c r="D2" s="2" t="inlineStr">
        <is>
          <t>Dec. 31, 2021</t>
        </is>
      </c>
    </row>
    <row r="3">
      <c r="A3" s="3" t="inlineStr">
        <is>
          <t>Disclosure of other operating income [abstract]</t>
        </is>
      </c>
      <c r="B3" s="4" t="inlineStr">
        <is>
          <t xml:space="preserve"> </t>
        </is>
      </c>
      <c r="C3" s="4" t="inlineStr">
        <is>
          <t xml:space="preserve"> </t>
        </is>
      </c>
      <c r="D3" s="4" t="inlineStr">
        <is>
          <t xml:space="preserve"> </t>
        </is>
      </c>
    </row>
    <row r="4">
      <c r="A4" s="4" t="inlineStr">
        <is>
          <t>Account management service fees</t>
        </is>
      </c>
      <c r="B4" s="6" t="n">
        <v>1131607</v>
      </c>
      <c r="C4" s="6" t="n">
        <v>1094030</v>
      </c>
      <c r="D4" s="6" t="n">
        <v>3507999</v>
      </c>
    </row>
    <row r="5">
      <c r="A5" s="4" t="inlineStr">
        <is>
          <t>Others</t>
        </is>
      </c>
      <c r="B5" s="5" t="n">
        <v>12163</v>
      </c>
      <c r="C5" s="5" t="n">
        <v>143974</v>
      </c>
      <c r="D5" s="5" t="n">
        <v>367408</v>
      </c>
    </row>
    <row r="6">
      <c r="A6" s="4" t="inlineStr">
        <is>
          <t>Other income</t>
        </is>
      </c>
      <c r="B6" s="6" t="n">
        <v>1143770</v>
      </c>
      <c r="C6" s="6" t="n">
        <v>1238004</v>
      </c>
      <c r="D6" s="6" t="n">
        <v>387540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Detail) - CNY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Financial assets at amortized cost</t>
        </is>
      </c>
      <c r="B4" s="6" t="n">
        <v>234431</v>
      </c>
      <c r="C4" s="6" t="n">
        <v>341617</v>
      </c>
      <c r="D4" s="6" t="n">
        <v>479043</v>
      </c>
    </row>
    <row r="5">
      <c r="A5" s="4" t="inlineStr">
        <is>
          <t>Financial assets purchased under reverse repurchase agreements</t>
        </is>
      </c>
      <c r="B5" s="5" t="n">
        <v>0</v>
      </c>
      <c r="C5" s="5" t="n">
        <v>76737</v>
      </c>
      <c r="D5" s="5" t="n">
        <v>83763</v>
      </c>
    </row>
    <row r="6">
      <c r="A6" s="4" t="inlineStr">
        <is>
          <t>Interest income</t>
        </is>
      </c>
      <c r="B6" s="5" t="n">
        <v>234431</v>
      </c>
      <c r="C6" s="5" t="n">
        <v>418354</v>
      </c>
      <c r="D6" s="5" t="n">
        <v>562806</v>
      </c>
    </row>
    <row r="7">
      <c r="A7" s="3" t="inlineStr">
        <is>
          <t>Realized gains</t>
        </is>
      </c>
      <c r="B7" s="4" t="inlineStr">
        <is>
          <t xml:space="preserve"> </t>
        </is>
      </c>
      <c r="C7" s="4" t="inlineStr">
        <is>
          <t xml:space="preserve"> </t>
        </is>
      </c>
      <c r="D7" s="4" t="inlineStr">
        <is>
          <t xml:space="preserve"> </t>
        </is>
      </c>
    </row>
    <row r="8">
      <c r="A8" s="4" t="inlineStr">
        <is>
          <t>Financial assets at fair value through profit or loss</t>
        </is>
      </c>
      <c r="B8" s="5" t="n">
        <v>1013049</v>
      </c>
      <c r="C8" s="5" t="n">
        <v>1099568</v>
      </c>
      <c r="D8" s="5" t="n">
        <v>991437</v>
      </c>
    </row>
    <row r="9">
      <c r="A9" s="4" t="inlineStr">
        <is>
          <t>Financial assets at amortized cost</t>
        </is>
      </c>
      <c r="B9" s="5" t="n">
        <v>0</v>
      </c>
      <c r="C9" s="4" t="inlineStr">
        <is>
          <t xml:space="preserve"> </t>
        </is>
      </c>
      <c r="D9" s="5" t="n">
        <v>80866</v>
      </c>
    </row>
    <row r="10">
      <c r="A10" s="4" t="inlineStr">
        <is>
          <t>Realized gains</t>
        </is>
      </c>
      <c r="B10" s="5" t="n">
        <v>1013049</v>
      </c>
      <c r="C10" s="5" t="n">
        <v>1099568</v>
      </c>
      <c r="D10" s="5" t="n">
        <v>1072303</v>
      </c>
    </row>
    <row r="11">
      <c r="A11" s="3" t="inlineStr">
        <is>
          <t>Net change in unrealized gains/(losses)</t>
        </is>
      </c>
      <c r="B11" s="4" t="inlineStr">
        <is>
          <t xml:space="preserve"> </t>
        </is>
      </c>
      <c r="C11" s="4" t="inlineStr">
        <is>
          <t xml:space="preserve"> </t>
        </is>
      </c>
      <c r="D11" s="4" t="inlineStr">
        <is>
          <t xml:space="preserve"> </t>
        </is>
      </c>
    </row>
    <row r="12">
      <c r="A12" s="4" t="inlineStr">
        <is>
          <t>Financial assets at fair value through profit or loss</t>
        </is>
      </c>
      <c r="B12" s="5" t="n">
        <v>-197027</v>
      </c>
      <c r="C12" s="5" t="n">
        <v>-212297</v>
      </c>
      <c r="D12" s="5" t="n">
        <v>-483356</v>
      </c>
    </row>
    <row r="13">
      <c r="A13" s="4" t="inlineStr">
        <is>
          <t>Investment income</t>
        </is>
      </c>
      <c r="B13" s="6" t="n">
        <v>1050453</v>
      </c>
      <c r="C13" s="6" t="n">
        <v>1305625</v>
      </c>
      <c r="D13" s="6" t="n">
        <v>115175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Expenses by Nature (Detail) - CNY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Employee benefit expenses</t>
        </is>
      </c>
      <c r="B4" s="6" t="n">
        <v>12528795</v>
      </c>
      <c r="C4" s="6" t="n">
        <v>15080319</v>
      </c>
      <c r="D4" s="6" t="n">
        <v>16402993</v>
      </c>
    </row>
    <row r="5">
      <c r="A5" s="4" t="inlineStr">
        <is>
          <t>Loan origination and servicing expenses</t>
        </is>
      </c>
      <c r="B5" s="5" t="n">
        <v>2021636</v>
      </c>
      <c r="C5" s="5" t="n">
        <v>3667962</v>
      </c>
      <c r="D5" s="5" t="n">
        <v>5712598</v>
      </c>
    </row>
    <row r="6">
      <c r="A6" s="4" t="inlineStr">
        <is>
          <t>Outsourcing service expenses</t>
        </is>
      </c>
      <c r="B6" s="5" t="n">
        <v>1058915</v>
      </c>
      <c r="C6" s="5" t="n">
        <v>1391292</v>
      </c>
      <c r="D6" s="5" t="n">
        <v>1355273</v>
      </c>
    </row>
    <row r="7">
      <c r="A7" s="4" t="inlineStr">
        <is>
          <t>Trust management fee</t>
        </is>
      </c>
      <c r="B7" s="5" t="n">
        <v>939004</v>
      </c>
      <c r="C7" s="5" t="n">
        <v>1251761</v>
      </c>
      <c r="D7" s="5" t="n">
        <v>1078380</v>
      </c>
    </row>
    <row r="8">
      <c r="A8" s="4" t="inlineStr">
        <is>
          <t>Payment processing expenses</t>
        </is>
      </c>
      <c r="B8" s="5" t="n">
        <v>750504</v>
      </c>
      <c r="C8" s="5" t="n">
        <v>1134905</v>
      </c>
      <c r="D8" s="5" t="n">
        <v>1197869</v>
      </c>
    </row>
    <row r="9">
      <c r="A9" s="4" t="inlineStr">
        <is>
          <t>Promotion and advertising expenses</t>
        </is>
      </c>
      <c r="B9" s="5" t="n">
        <v>585240</v>
      </c>
      <c r="C9" s="5" t="n">
        <v>1525797</v>
      </c>
      <c r="D9" s="5" t="n">
        <v>1685847</v>
      </c>
    </row>
    <row r="10">
      <c r="A10" s="4" t="inlineStr">
        <is>
          <t>Depreciation of right-of-use assets</t>
        </is>
      </c>
      <c r="B10" s="5" t="n">
        <v>413957</v>
      </c>
      <c r="C10" s="5" t="n">
        <v>578014</v>
      </c>
      <c r="D10" s="5" t="n">
        <v>608889</v>
      </c>
    </row>
    <row r="11">
      <c r="A11" s="4" t="inlineStr">
        <is>
          <t>Taxes and surcharges</t>
        </is>
      </c>
      <c r="B11" s="5" t="n">
        <v>319512</v>
      </c>
      <c r="C11" s="5" t="n">
        <v>568826</v>
      </c>
      <c r="D11" s="5" t="n">
        <v>534647</v>
      </c>
    </row>
    <row r="12">
      <c r="A12" s="4" t="inlineStr">
        <is>
          <t>Business entertainment expenses</t>
        </is>
      </c>
      <c r="B12" s="5" t="n">
        <v>206135</v>
      </c>
      <c r="C12" s="5" t="n">
        <v>389369</v>
      </c>
      <c r="D12" s="5" t="n">
        <v>619328</v>
      </c>
    </row>
    <row r="13">
      <c r="A13" s="4" t="inlineStr">
        <is>
          <t>Depreciation of property and equipment</t>
        </is>
      </c>
      <c r="B13" s="5" t="n">
        <v>181171</v>
      </c>
      <c r="C13" s="5" t="n">
        <v>177799</v>
      </c>
      <c r="D13" s="5" t="n">
        <v>193511</v>
      </c>
    </row>
    <row r="14">
      <c r="A14" s="4" t="inlineStr">
        <is>
          <t>Audit fees</t>
        </is>
      </c>
      <c r="B14" s="5" t="n">
        <v>47449</v>
      </c>
      <c r="C14" s="5" t="n">
        <v>39271</v>
      </c>
      <c r="D14" s="5" t="n">
        <v>42376</v>
      </c>
    </row>
    <row r="15">
      <c r="A15" s="4" t="inlineStr">
        <is>
          <t>Amortization of intangible assets</t>
        </is>
      </c>
      <c r="B15" s="5" t="n">
        <v>11022</v>
      </c>
      <c r="C15" s="5" t="n">
        <v>15325</v>
      </c>
      <c r="D15" s="5" t="n">
        <v>22234</v>
      </c>
    </row>
    <row r="16">
      <c r="A16" s="4" t="inlineStr">
        <is>
          <t>Others</t>
        </is>
      </c>
      <c r="B16" s="5" t="n">
        <v>614673</v>
      </c>
      <c r="C16" s="5" t="n">
        <v>1068711</v>
      </c>
      <c r="D16" s="5" t="n">
        <v>740039</v>
      </c>
    </row>
    <row r="17">
      <c r="A17" s="4" t="inlineStr">
        <is>
          <t>Total sales and marketing expenses, general and administrative expenses, operation and servicing expenses, technology and analytics expenses</t>
        </is>
      </c>
      <c r="B17" s="6" t="n">
        <v>19678013</v>
      </c>
      <c r="C17" s="6" t="n">
        <v>26889351</v>
      </c>
      <c r="D17" s="6" t="n">
        <v>301939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Sales and Marketing Expenses (Detail) - CNY (¥) ¥ in Thousands</t>
        </is>
      </c>
      <c r="B1" s="2" t="inlineStr">
        <is>
          <t>12 Months Ended</t>
        </is>
      </c>
    </row>
    <row r="2">
      <c r="B2" s="2" t="inlineStr">
        <is>
          <t>Dec. 31, 2023</t>
        </is>
      </c>
      <c r="C2" s="2" t="inlineStr">
        <is>
          <t>Dec. 31, 2022</t>
        </is>
      </c>
      <c r="D2" s="2" t="inlineStr">
        <is>
          <t>Dec. 31, 2021</t>
        </is>
      </c>
    </row>
    <row r="3">
      <c r="A3" s="3" t="inlineStr">
        <is>
          <t>Sales and marketing expense</t>
        </is>
      </c>
      <c r="B3" s="4" t="inlineStr">
        <is>
          <t xml:space="preserve"> </t>
        </is>
      </c>
      <c r="C3" s="4" t="inlineStr">
        <is>
          <t xml:space="preserve"> </t>
        </is>
      </c>
      <c r="D3" s="4" t="inlineStr">
        <is>
          <t xml:space="preserve"> </t>
        </is>
      </c>
    </row>
    <row r="4">
      <c r="A4" s="4" t="inlineStr">
        <is>
          <t>Borrower acquisition expenses</t>
        </is>
      </c>
      <c r="B4" s="6" t="n">
        <v>5030841</v>
      </c>
      <c r="C4" s="6" t="n">
        <v>7865407</v>
      </c>
      <c r="D4" s="6" t="n">
        <v>10119525</v>
      </c>
    </row>
    <row r="5">
      <c r="A5" s="4" t="inlineStr">
        <is>
          <t>General sales and marketing expenses</t>
        </is>
      </c>
      <c r="B5" s="5" t="n">
        <v>4377490</v>
      </c>
      <c r="C5" s="5" t="n">
        <v>6653847</v>
      </c>
      <c r="D5" s="5" t="n">
        <v>6637150</v>
      </c>
    </row>
    <row r="6">
      <c r="A6" s="4" t="inlineStr">
        <is>
          <t>Investor acquisition and retention expenses</t>
        </is>
      </c>
      <c r="B6" s="5" t="n">
        <v>24035</v>
      </c>
      <c r="C6" s="5" t="n">
        <v>301092</v>
      </c>
      <c r="D6" s="5" t="n">
        <v>676984</v>
      </c>
    </row>
    <row r="7">
      <c r="A7" s="4" t="inlineStr">
        <is>
          <t>Referral expenses from platform service</t>
        </is>
      </c>
      <c r="B7" s="5" t="n">
        <v>435122</v>
      </c>
      <c r="C7" s="5" t="n">
        <v>936570</v>
      </c>
      <c r="D7" s="5" t="n">
        <v>559413</v>
      </c>
    </row>
    <row r="8">
      <c r="A8" s="4" t="inlineStr">
        <is>
          <t>Sales and marketing expenses</t>
        </is>
      </c>
      <c r="B8" s="6" t="n">
        <v>9867488</v>
      </c>
      <c r="C8" s="6" t="n">
        <v>15756916</v>
      </c>
      <c r="D8" s="6" t="n">
        <v>1799307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Employee Benefit Expenses (Detail) - CNY (¥) ¥ in Thousands</t>
        </is>
      </c>
      <c r="B1" s="2" t="inlineStr">
        <is>
          <t>12 Months Ended</t>
        </is>
      </c>
    </row>
    <row r="2">
      <c r="B2" s="2" t="inlineStr">
        <is>
          <t>Dec. 31, 2023</t>
        </is>
      </c>
      <c r="C2" s="2" t="inlineStr">
        <is>
          <t>Dec. 31, 2022</t>
        </is>
      </c>
      <c r="D2" s="2" t="inlineStr">
        <is>
          <t>Dec. 31, 2021</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salaries and bonuses</t>
        </is>
      </c>
      <c r="B4" s="6" t="n">
        <v>9090885</v>
      </c>
      <c r="C4" s="6" t="n">
        <v>10163216</v>
      </c>
      <c r="D4" s="6" t="n">
        <v>11681753</v>
      </c>
    </row>
    <row r="5">
      <c r="A5" s="4" t="inlineStr">
        <is>
          <t>Other social security costs, housing benefits and other employee benefits</t>
        </is>
      </c>
      <c r="B5" s="5" t="n">
        <v>2347734</v>
      </c>
      <c r="C5" s="5" t="n">
        <v>3293366</v>
      </c>
      <c r="D5" s="5" t="n">
        <v>3157771</v>
      </c>
    </row>
    <row r="6">
      <c r="A6" s="4" t="inlineStr">
        <is>
          <t>Pension costs – defined contribution plans</t>
        </is>
      </c>
      <c r="B6" s="5" t="n">
        <v>1126319</v>
      </c>
      <c r="C6" s="5" t="n">
        <v>1577818</v>
      </c>
      <c r="D6" s="5" t="n">
        <v>1430074</v>
      </c>
    </row>
    <row r="7">
      <c r="A7" s="4" t="inlineStr">
        <is>
          <t>Share-based payment</t>
        </is>
      </c>
      <c r="B7" s="5" t="n">
        <v>-36143</v>
      </c>
      <c r="C7" s="5" t="n">
        <v>45919</v>
      </c>
      <c r="D7" s="5" t="n">
        <v>133395</v>
      </c>
    </row>
    <row r="8">
      <c r="A8" s="4" t="inlineStr">
        <is>
          <t>Employee benefits expense</t>
        </is>
      </c>
      <c r="B8" s="6" t="n">
        <v>12528795</v>
      </c>
      <c r="C8" s="6" t="n">
        <v>15080319</v>
      </c>
      <c r="D8" s="6" t="n">
        <v>1640299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Detailed Information About Highest Paid Individuals Explanatory (Detail) - CNY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Highest Paid Individuals [Line Items]</t>
        </is>
      </c>
      <c r="B3" s="4" t="inlineStr">
        <is>
          <t xml:space="preserve"> </t>
        </is>
      </c>
      <c r="C3" s="4" t="inlineStr">
        <is>
          <t xml:space="preserve"> </t>
        </is>
      </c>
      <c r="D3" s="4" t="inlineStr">
        <is>
          <t xml:space="preserve"> </t>
        </is>
      </c>
    </row>
    <row r="4">
      <c r="A4" s="4" t="inlineStr">
        <is>
          <t>Wages, salaries and bonuses</t>
        </is>
      </c>
      <c r="B4" s="6" t="n">
        <v>9090885</v>
      </c>
      <c r="C4" s="6" t="n">
        <v>10163216</v>
      </c>
      <c r="D4" s="6" t="n">
        <v>11681753</v>
      </c>
    </row>
    <row r="5">
      <c r="A5" s="4" t="inlineStr">
        <is>
          <t>Other social security costs, housing benefits and other employee benefits</t>
        </is>
      </c>
      <c r="B5" s="5" t="n">
        <v>2347734</v>
      </c>
      <c r="C5" s="5" t="n">
        <v>3293366</v>
      </c>
      <c r="D5" s="5" t="n">
        <v>3157771</v>
      </c>
    </row>
    <row r="6">
      <c r="A6" s="4" t="inlineStr">
        <is>
          <t>Pension costs – defined contribution plans</t>
        </is>
      </c>
      <c r="B6" s="5" t="n">
        <v>1126319</v>
      </c>
      <c r="C6" s="5" t="n">
        <v>1577818</v>
      </c>
      <c r="D6" s="5" t="n">
        <v>1430074</v>
      </c>
    </row>
    <row r="7">
      <c r="A7" s="4" t="inlineStr">
        <is>
          <t>Employee benefits expense</t>
        </is>
      </c>
      <c r="B7" s="5" t="n">
        <v>12528795</v>
      </c>
      <c r="C7" s="5" t="n">
        <v>15080319</v>
      </c>
      <c r="D7" s="5" t="n">
        <v>16402993</v>
      </c>
    </row>
    <row r="8">
      <c r="A8" s="4" t="inlineStr">
        <is>
          <t>Highest Paid Individuals [Member]</t>
        </is>
      </c>
      <c r="B8" s="4" t="inlineStr">
        <is>
          <t xml:space="preserve"> </t>
        </is>
      </c>
      <c r="C8" s="4" t="inlineStr">
        <is>
          <t xml:space="preserve"> </t>
        </is>
      </c>
      <c r="D8" s="4" t="inlineStr">
        <is>
          <t xml:space="preserve"> </t>
        </is>
      </c>
    </row>
    <row r="9">
      <c r="A9" s="3" t="inlineStr">
        <is>
          <t>Disclosure Of Detailed Information About Highest Paid Individuals [Line Items]</t>
        </is>
      </c>
      <c r="B9" s="4" t="inlineStr">
        <is>
          <t xml:space="preserve"> </t>
        </is>
      </c>
      <c r="C9" s="4" t="inlineStr">
        <is>
          <t xml:space="preserve"> </t>
        </is>
      </c>
      <c r="D9" s="4" t="inlineStr">
        <is>
          <t xml:space="preserve"> </t>
        </is>
      </c>
    </row>
    <row r="10">
      <c r="A10" s="4" t="inlineStr">
        <is>
          <t>Wages, salaries and bonuses</t>
        </is>
      </c>
      <c r="B10" s="5" t="n">
        <v>9114</v>
      </c>
      <c r="C10" s="5" t="n">
        <v>10044</v>
      </c>
      <c r="D10" s="5" t="n">
        <v>12294</v>
      </c>
    </row>
    <row r="11">
      <c r="A11" s="4" t="inlineStr">
        <is>
          <t>Other social security costs, housing benefits and other employee benefits</t>
        </is>
      </c>
      <c r="B11" s="5" t="n">
        <v>2717</v>
      </c>
      <c r="C11" s="5" t="n">
        <v>2819</v>
      </c>
      <c r="D11" s="5" t="n">
        <v>2132</v>
      </c>
    </row>
    <row r="12">
      <c r="A12" s="4" t="inlineStr">
        <is>
          <t>Pension costs – defined contribution plans</t>
        </is>
      </c>
      <c r="B12" s="5" t="n">
        <v>157</v>
      </c>
      <c r="C12" s="5" t="n">
        <v>149</v>
      </c>
      <c r="D12" s="5" t="n">
        <v>57</v>
      </c>
    </row>
    <row r="13">
      <c r="A13" s="4" t="inlineStr">
        <is>
          <t>Employee benefits expense</t>
        </is>
      </c>
      <c r="B13" s="6" t="n">
        <v>11988</v>
      </c>
      <c r="C13" s="6" t="n">
        <v>13012</v>
      </c>
      <c r="D13" s="6" t="n">
        <v>1448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Detailed Information About Emoluments Bands Of Highest Paid Individuals Explanatory (Detail) - Individuals-</t>
        </is>
      </c>
      <c r="B1" s="2" t="inlineStr">
        <is>
          <t>12 Months Ended</t>
        </is>
      </c>
    </row>
    <row r="2">
      <c r="B2" s="2" t="inlineStr">
        <is>
          <t>Dec. 31, 2023</t>
        </is>
      </c>
      <c r="C2" s="2" t="inlineStr">
        <is>
          <t>Dec. 31, 2022</t>
        </is>
      </c>
      <c r="D2" s="2" t="inlineStr">
        <is>
          <t>Dec. 31, 2021</t>
        </is>
      </c>
    </row>
    <row r="3">
      <c r="A3" s="3" t="inlineStr">
        <is>
          <t>Discloure of Detailed Information About Emoluments Bands Of Highest Paid Individuals [Line Items]</t>
        </is>
      </c>
      <c r="B3" s="4" t="inlineStr">
        <is>
          <t xml:space="preserve"> </t>
        </is>
      </c>
      <c r="C3" s="4" t="inlineStr">
        <is>
          <t xml:space="preserve"> </t>
        </is>
      </c>
      <c r="D3" s="4" t="inlineStr">
        <is>
          <t xml:space="preserve"> </t>
        </is>
      </c>
    </row>
    <row r="4">
      <c r="A4" s="4" t="inlineStr">
        <is>
          <t>Number of Highest Paid Individuals</t>
        </is>
      </c>
      <c r="B4" s="5" t="n">
        <v>3</v>
      </c>
      <c r="C4" s="5" t="n">
        <v>3</v>
      </c>
      <c r="D4" s="5" t="n">
        <v>2</v>
      </c>
    </row>
    <row r="5">
      <c r="A5" s="4" t="inlineStr">
        <is>
          <t>Emolument Bands Range One [Member]</t>
        </is>
      </c>
      <c r="B5" s="4" t="inlineStr">
        <is>
          <t xml:space="preserve"> </t>
        </is>
      </c>
      <c r="C5" s="4" t="inlineStr">
        <is>
          <t xml:space="preserve"> </t>
        </is>
      </c>
      <c r="D5" s="4" t="inlineStr">
        <is>
          <t xml:space="preserve"> </t>
        </is>
      </c>
    </row>
    <row r="6">
      <c r="A6" s="3" t="inlineStr">
        <is>
          <t>Discloure of Detailed Information About Emoluments Bands Of Highest Paid Individuals [Line Items]</t>
        </is>
      </c>
      <c r="B6" s="4" t="inlineStr">
        <is>
          <t xml:space="preserve"> </t>
        </is>
      </c>
      <c r="C6" s="4" t="inlineStr">
        <is>
          <t xml:space="preserve"> </t>
        </is>
      </c>
      <c r="D6" s="4" t="inlineStr">
        <is>
          <t xml:space="preserve"> </t>
        </is>
      </c>
    </row>
    <row r="7">
      <c r="A7" s="4" t="inlineStr">
        <is>
          <t>Number of Highest Paid Individuals</t>
        </is>
      </c>
      <c r="B7" s="5" t="n">
        <v>3</v>
      </c>
      <c r="C7" s="5" t="n">
        <v>2</v>
      </c>
      <c r="D7" s="5" t="n">
        <v>0</v>
      </c>
    </row>
    <row r="8">
      <c r="A8" s="4" t="inlineStr">
        <is>
          <t>Emolument Bands Range Two [Member]</t>
        </is>
      </c>
      <c r="B8" s="4" t="inlineStr">
        <is>
          <t xml:space="preserve"> </t>
        </is>
      </c>
      <c r="C8" s="4" t="inlineStr">
        <is>
          <t xml:space="preserve"> </t>
        </is>
      </c>
      <c r="D8" s="4" t="inlineStr">
        <is>
          <t xml:space="preserve"> </t>
        </is>
      </c>
    </row>
    <row r="9">
      <c r="A9" s="3" t="inlineStr">
        <is>
          <t>Discloure of Detailed Information About Emoluments Bands Of Highest Paid Individuals [Line Items]</t>
        </is>
      </c>
      <c r="B9" s="4" t="inlineStr">
        <is>
          <t xml:space="preserve"> </t>
        </is>
      </c>
      <c r="C9" s="4" t="inlineStr">
        <is>
          <t xml:space="preserve"> </t>
        </is>
      </c>
      <c r="D9" s="4" t="inlineStr">
        <is>
          <t xml:space="preserve"> </t>
        </is>
      </c>
    </row>
    <row r="10">
      <c r="A10" s="4" t="inlineStr">
        <is>
          <t>Number of Highest Paid Individuals</t>
        </is>
      </c>
      <c r="B10" s="5" t="n">
        <v>0</v>
      </c>
      <c r="C10" s="5" t="n">
        <v>1</v>
      </c>
      <c r="D10" s="5" t="n">
        <v>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Impairment Losses - Summary of Credit Impairment Losses (Detail) - CNY (¥) ¥ in Thousands</t>
        </is>
      </c>
      <c r="B1" s="2" t="inlineStr">
        <is>
          <t>12 Months Ended</t>
        </is>
      </c>
    </row>
    <row r="2">
      <c r="B2" s="2" t="inlineStr">
        <is>
          <t>Dec. 31, 2023</t>
        </is>
      </c>
      <c r="C2" s="2" t="inlineStr">
        <is>
          <t>Dec. 31, 2022</t>
        </is>
      </c>
      <c r="D2" s="2" t="inlineStr">
        <is>
          <t>Dec. 31, 2021</t>
        </is>
      </c>
    </row>
    <row r="3">
      <c r="A3" s="3" t="inlineStr">
        <is>
          <t>Disclosure of credit impairment losses [abstract]</t>
        </is>
      </c>
      <c r="B3" s="4" t="inlineStr">
        <is>
          <t xml:space="preserve"> </t>
        </is>
      </c>
      <c r="C3" s="4" t="inlineStr">
        <is>
          <t xml:space="preserve"> </t>
        </is>
      </c>
      <c r="D3" s="4" t="inlineStr">
        <is>
          <t xml:space="preserve"> </t>
        </is>
      </c>
    </row>
    <row r="4">
      <c r="A4" s="4" t="inlineStr">
        <is>
          <t>Loans to customers</t>
        </is>
      </c>
      <c r="B4" s="6" t="n">
        <v>6573590</v>
      </c>
      <c r="C4" s="6" t="n">
        <v>7175389</v>
      </c>
      <c r="D4" s="6" t="n">
        <v>2441111</v>
      </c>
    </row>
    <row r="5">
      <c r="A5" s="4" t="inlineStr">
        <is>
          <t>Financing guarantee contracts</t>
        </is>
      </c>
      <c r="B5" s="5" t="n">
        <v>5520883</v>
      </c>
      <c r="C5" s="5" t="n">
        <v>7660622</v>
      </c>
      <c r="D5" s="5" t="n">
        <v>2933903</v>
      </c>
    </row>
    <row r="6">
      <c r="A6" s="4" t="inlineStr">
        <is>
          <t>Accounts and other receivables and contract assets</t>
        </is>
      </c>
      <c r="B6" s="5" t="n">
        <v>629124</v>
      </c>
      <c r="C6" s="5" t="n">
        <v>1140937</v>
      </c>
      <c r="D6" s="5" t="n">
        <v>991903</v>
      </c>
    </row>
    <row r="7">
      <c r="A7" s="4" t="inlineStr">
        <is>
          <t>Financial assets at amortized cost</t>
        </is>
      </c>
      <c r="B7" s="5" t="n">
        <v>-27765</v>
      </c>
      <c r="C7" s="5" t="n">
        <v>575161</v>
      </c>
      <c r="D7" s="5" t="n">
        <v>272909</v>
      </c>
    </row>
    <row r="8">
      <c r="A8" s="4" t="inlineStr">
        <is>
          <t>Others</t>
        </is>
      </c>
      <c r="B8" s="5" t="n">
        <v>1476</v>
      </c>
      <c r="C8" s="5" t="n">
        <v>-1644</v>
      </c>
      <c r="D8" s="5" t="n">
        <v>3901</v>
      </c>
    </row>
    <row r="9">
      <c r="A9" s="4" t="inlineStr">
        <is>
          <t>Credit impairment losses</t>
        </is>
      </c>
      <c r="B9" s="6" t="n">
        <v>12697308</v>
      </c>
      <c r="C9" s="6" t="n">
        <v>16550465</v>
      </c>
      <c r="D9" s="6" t="n">
        <v>664372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3</t>
        </is>
      </c>
    </row>
    <row r="3">
      <c r="A3" s="3" t="inlineStr">
        <is>
          <t>Text block [abstract]</t>
        </is>
      </c>
      <c r="B3" s="4" t="inlineStr">
        <is>
          <t xml:space="preserve"> </t>
        </is>
      </c>
    </row>
    <row r="4">
      <c r="A4" s="4" t="inlineStr">
        <is>
          <t>Other Income</t>
        </is>
      </c>
      <c r="B4" s="4" t="inlineStr">
        <is>
          <t>8 Other income
Year ended December 31,
2021 2022 2023
RMB’000 RMB’000 RMB’000
Account management service fees 3,507,999 1,094,030 1,131,607
Others 367,408 143,974 12,163
3,875,407 1,238,004 1,143,77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Summary of Finance Cost (Detail) - CNY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expenses on borrowings</t>
        </is>
      </c>
      <c r="B4" s="6" t="n">
        <v>842421</v>
      </c>
      <c r="C4" s="6" t="n">
        <v>701637</v>
      </c>
      <c r="D4" s="6" t="n">
        <v>380447</v>
      </c>
    </row>
    <row r="5">
      <c r="A5" s="4" t="inlineStr">
        <is>
          <t>Interest expenses on convertible promissory notes</t>
        </is>
      </c>
      <c r="B5" s="5" t="n">
        <v>448017</v>
      </c>
      <c r="C5" s="5" t="n">
        <v>1045611</v>
      </c>
      <c r="D5" s="5" t="n">
        <v>893001</v>
      </c>
    </row>
    <row r="6">
      <c r="A6" s="4" t="inlineStr">
        <is>
          <t>Interest expenses on Convertible Notes</t>
        </is>
      </c>
      <c r="B6" s="5" t="n">
        <v>407255</v>
      </c>
      <c r="C6" s="5" t="n">
        <v>521747</v>
      </c>
      <c r="D6" s="5" t="n">
        <v>495079</v>
      </c>
    </row>
    <row r="7">
      <c r="A7" s="4" t="inlineStr">
        <is>
          <t>Interest expenses on unpaid consideration of convertible promissory notes (Note 33(a))</t>
        </is>
      </c>
      <c r="B7" s="5" t="n">
        <v>58381</v>
      </c>
      <c r="C7" s="5" t="n">
        <v>16162</v>
      </c>
      <c r="D7" s="5" t="n">
        <v>0</v>
      </c>
    </row>
    <row r="8">
      <c r="A8" s="4" t="inlineStr">
        <is>
          <t>Interest expenses on lease liabilities</t>
        </is>
      </c>
      <c r="B8" s="5" t="n">
        <v>27123</v>
      </c>
      <c r="C8" s="5" t="n">
        <v>41402</v>
      </c>
      <c r="D8" s="5" t="n">
        <v>38709</v>
      </c>
    </row>
    <row r="9">
      <c r="A9" s="4" t="inlineStr">
        <is>
          <t>Interest expenses on consolidated wealth management products</t>
        </is>
      </c>
      <c r="B9" s="5" t="n">
        <v>868</v>
      </c>
      <c r="C9" s="5" t="n">
        <v>6473</v>
      </c>
      <c r="D9" s="5" t="n">
        <v>9122</v>
      </c>
    </row>
    <row r="10">
      <c r="A10" s="4" t="inlineStr">
        <is>
          <t>One-time expenses related to early redemption and extension of convertible promissory notes (Note 33(a))</t>
        </is>
      </c>
      <c r="B10" s="5" t="n">
        <v>0</v>
      </c>
      <c r="C10" s="5" t="n">
        <v>173775</v>
      </c>
      <c r="D10" s="5" t="n">
        <v>0</v>
      </c>
    </row>
    <row r="11">
      <c r="A11" s="4" t="inlineStr">
        <is>
          <t>Bank interest income</t>
        </is>
      </c>
      <c r="B11" s="5" t="n">
        <v>-1370042</v>
      </c>
      <c r="C11" s="5" t="n">
        <v>-1267815</v>
      </c>
      <c r="D11" s="5" t="n">
        <v>-820843</v>
      </c>
    </row>
    <row r="12">
      <c r="A12" s="4" t="inlineStr">
        <is>
          <t>Finance costs</t>
        </is>
      </c>
      <c r="B12" s="6" t="n">
        <v>414023</v>
      </c>
      <c r="C12" s="6" t="n">
        <v>1238992</v>
      </c>
      <c r="D12" s="6" t="n">
        <v>99551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gains/(losses) - net - Summary of Detailed Information About Other Gains Losses Net Explanatory (Detail) - CNY (¥) ¥ in Thousands</t>
        </is>
      </c>
      <c r="C1" s="2" t="inlineStr">
        <is>
          <t>12 Months Ended</t>
        </is>
      </c>
    </row>
    <row r="2">
      <c r="C2" s="2" t="inlineStr">
        <is>
          <t>Dec. 31, 2023</t>
        </is>
      </c>
      <c r="D2" s="2" t="inlineStr">
        <is>
          <t>Dec. 31, 2022</t>
        </is>
      </c>
      <c r="E2" s="2" t="inlineStr">
        <is>
          <t>Dec. 31, 2021</t>
        </is>
      </c>
    </row>
    <row r="3">
      <c r="A3" s="3" t="inlineStr">
        <is>
          <t>Discloure of Detailed Information About Other Gains Losses Net [Abstract]</t>
        </is>
      </c>
      <c r="C3" s="4" t="inlineStr">
        <is>
          <t xml:space="preserve"> </t>
        </is>
      </c>
      <c r="D3" s="4" t="inlineStr">
        <is>
          <t xml:space="preserve"> </t>
        </is>
      </c>
      <c r="E3" s="4" t="inlineStr">
        <is>
          <t xml:space="preserve"> </t>
        </is>
      </c>
    </row>
    <row r="4">
      <c r="A4" s="4" t="inlineStr">
        <is>
          <t>Government grants</t>
        </is>
      </c>
      <c r="C4" s="6" t="n">
        <v>212257</v>
      </c>
      <c r="D4" s="6" t="n">
        <v>408164</v>
      </c>
      <c r="E4" s="6" t="n">
        <v>251309</v>
      </c>
    </row>
    <row r="5">
      <c r="A5" s="4" t="inlineStr">
        <is>
          <t>Foreign exchange gains/(losses)</t>
        </is>
      </c>
      <c r="B5" s="4" t="inlineStr">
        <is>
          <t>[1]</t>
        </is>
      </c>
      <c r="C5" s="5" t="n">
        <v>75714</v>
      </c>
      <c r="D5" s="5" t="n">
        <v>-877232</v>
      </c>
      <c r="E5" s="5" t="n">
        <v>206753</v>
      </c>
    </row>
    <row r="6">
      <c r="A6" s="4" t="inlineStr">
        <is>
          <t>ADS transferring income</t>
        </is>
      </c>
      <c r="C6" s="5" t="n">
        <v>72702</v>
      </c>
      <c r="D6" s="5" t="n">
        <v>236827</v>
      </c>
      <c r="E6" s="5" t="n">
        <v>109843</v>
      </c>
    </row>
    <row r="7">
      <c r="A7" s="4" t="inlineStr">
        <is>
          <t>Input VAT super-deduction</t>
        </is>
      </c>
      <c r="C7" s="5" t="n">
        <v>29454</v>
      </c>
      <c r="D7" s="5" t="n">
        <v>92230</v>
      </c>
      <c r="E7" s="5" t="n">
        <v>46127</v>
      </c>
    </row>
    <row r="8">
      <c r="A8" s="4" t="inlineStr">
        <is>
          <t>Others</t>
        </is>
      </c>
      <c r="B8" s="4" t="inlineStr">
        <is>
          <t>[2]</t>
        </is>
      </c>
      <c r="C8" s="5" t="n">
        <v>-179791</v>
      </c>
      <c r="D8" s="5" t="n">
        <v>143470</v>
      </c>
      <c r="E8" s="5" t="n">
        <v>-114653</v>
      </c>
    </row>
    <row r="9">
      <c r="A9" s="4" t="inlineStr">
        <is>
          <t>Other gains (losses)</t>
        </is>
      </c>
      <c r="C9" s="6" t="n">
        <v>210336</v>
      </c>
      <c r="D9" s="6" t="n">
        <v>3459</v>
      </c>
      <c r="E9" s="6" t="n">
        <v>499379</v>
      </c>
    </row>
    <row r="10"/>
    <row r="11">
      <c r="A11" s="4" t="inlineStr">
        <is>
          <t>[1]The foreign exchange losses in 2022, amounting to RMB877 million, was mainly due to the depreciation of RMB against USD.[2]Other losses of RMB180 million in 2023 compared to other gains of RMB143 million in 2022, was mainly due to the increase of losses associated with certain risk assets and the high base of the same period last year due to one time recovery of losses associated with legacy business via law suit.</t>
        </is>
      </c>
    </row>
  </sheetData>
  <mergeCells count="4">
    <mergeCell ref="A1:B2"/>
    <mergeCell ref="C1:E1"/>
    <mergeCell ref="A10:D10"/>
    <mergeCell ref="A11:D1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gains/(losses) - net - Summary of Detailed Information About Other Gains Losses Net Explanatory (Parenthetical) (Detail) - CNY (¥) ¥ in Thousands</t>
        </is>
      </c>
      <c r="C1" s="2" t="inlineStr">
        <is>
          <t>12 Months Ended</t>
        </is>
      </c>
    </row>
    <row r="2">
      <c r="C2" s="2" t="inlineStr">
        <is>
          <t>Dec. 31, 2023</t>
        </is>
      </c>
      <c r="D2" s="2" t="inlineStr">
        <is>
          <t>Dec. 31, 2022</t>
        </is>
      </c>
      <c r="E2" s="2" t="inlineStr">
        <is>
          <t>Dec. 31, 2021</t>
        </is>
      </c>
    </row>
    <row r="3">
      <c r="A3" s="3" t="inlineStr">
        <is>
          <t>Discloure of Detailed Information About Other Gains Losses Net [Abstract]</t>
        </is>
      </c>
      <c r="C3" s="4" t="inlineStr">
        <is>
          <t xml:space="preserve"> </t>
        </is>
      </c>
      <c r="D3" s="4" t="inlineStr">
        <is>
          <t xml:space="preserve"> </t>
        </is>
      </c>
      <c r="E3" s="4" t="inlineStr">
        <is>
          <t xml:space="preserve"> </t>
        </is>
      </c>
    </row>
    <row r="4">
      <c r="A4" s="4" t="inlineStr">
        <is>
          <t>Foreign exchange losses due to depreciation</t>
        </is>
      </c>
      <c r="C4" s="6" t="n">
        <v>877000</v>
      </c>
      <c r="D4" s="4" t="inlineStr">
        <is>
          <t xml:space="preserve"> </t>
        </is>
      </c>
      <c r="E4" s="4" t="inlineStr">
        <is>
          <t xml:space="preserve"> </t>
        </is>
      </c>
    </row>
    <row r="5">
      <c r="A5" s="4" t="inlineStr">
        <is>
          <t>Other losses are due to one time recovery of losses</t>
        </is>
      </c>
      <c r="B5" s="4" t="inlineStr">
        <is>
          <t>[1]</t>
        </is>
      </c>
      <c r="C5" s="6" t="n">
        <v>-179791</v>
      </c>
      <c r="D5" s="6" t="n">
        <v>143470</v>
      </c>
      <c r="E5" s="6" t="n">
        <v>-114653</v>
      </c>
    </row>
    <row r="6"/>
    <row r="7">
      <c r="A7" s="4" t="inlineStr">
        <is>
          <t>[1]Other losses of RMB180 million in 2023 compared to other gains of RMB143 million in 2022, was mainly due to the increase of losses associated with certain risk assets and the high base of the same period last year due to one time recovery of losses associated with legacy business via law suit.</t>
        </is>
      </c>
    </row>
  </sheetData>
  <mergeCells count="4">
    <mergeCell ref="A1:B2"/>
    <mergeCell ref="C1:E1"/>
    <mergeCell ref="A6:D6"/>
    <mergeCell ref="A7:D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Income Tax Expense  (Detail) - CNY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t>
        </is>
      </c>
      <c r="B4" s="6" t="n">
        <v>1362342</v>
      </c>
      <c r="C4" s="6" t="n">
        <v>4494818</v>
      </c>
      <c r="D4" s="6" t="n">
        <v>13105863</v>
      </c>
    </row>
    <row r="5">
      <c r="A5" s="4" t="inlineStr">
        <is>
          <t>Deferred income tax</t>
        </is>
      </c>
      <c r="B5" s="5" t="n">
        <v>-751716</v>
      </c>
      <c r="C5" s="5" t="n">
        <v>-256586</v>
      </c>
      <c r="D5" s="5" t="n">
        <v>-6414745</v>
      </c>
    </row>
    <row r="6">
      <c r="A6" s="4" t="inlineStr">
        <is>
          <t>Income tax expense</t>
        </is>
      </c>
      <c r="B6" s="6" t="n">
        <v>610626</v>
      </c>
      <c r="C6" s="6" t="n">
        <v>4238232</v>
      </c>
      <c r="D6" s="6" t="n">
        <v>669111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Expenses - Summary of Reconciliation from Income Tax Calculated Based on the Applicable Tax Rates and Profit before Income Tax Expenses (Detail) - CNY (¥) ¥ in Thousands</t>
        </is>
      </c>
      <c r="C1" s="2" t="inlineStr">
        <is>
          <t>12 Months Ended</t>
        </is>
      </c>
    </row>
    <row r="2">
      <c r="C2" s="2" t="inlineStr">
        <is>
          <t>Dec. 31, 2023</t>
        </is>
      </c>
      <c r="D2" s="2" t="inlineStr">
        <is>
          <t>Dec. 31, 2022</t>
        </is>
      </c>
      <c r="E2" s="2" t="inlineStr">
        <is>
          <t>Dec. 31, 2021</t>
        </is>
      </c>
    </row>
    <row r="3">
      <c r="A3" s="3" t="inlineStr">
        <is>
          <t>Reconciliation of accounting profit multiplied by applicable tax rates [abstract]</t>
        </is>
      </c>
      <c r="C3" s="4" t="inlineStr">
        <is>
          <t xml:space="preserve"> </t>
        </is>
      </c>
      <c r="D3" s="4" t="inlineStr">
        <is>
          <t xml:space="preserve"> </t>
        </is>
      </c>
      <c r="E3" s="4" t="inlineStr">
        <is>
          <t xml:space="preserve"> </t>
        </is>
      </c>
    </row>
    <row r="4">
      <c r="A4" s="4" t="inlineStr">
        <is>
          <t>Profit before income tax expenses</t>
        </is>
      </c>
      <c r="C4" s="6" t="n">
        <v>1645112</v>
      </c>
      <c r="D4" s="6" t="n">
        <v>13013271</v>
      </c>
      <c r="E4" s="6" t="n">
        <v>23400178</v>
      </c>
    </row>
    <row r="5">
      <c r="A5" s="4" t="inlineStr">
        <is>
          <t>Income tax calculated at the PRC statutory tax rate of 25%.</t>
        </is>
      </c>
      <c r="C5" s="5" t="n">
        <v>411278</v>
      </c>
      <c r="D5" s="5" t="n">
        <v>3253318</v>
      </c>
      <c r="E5" s="5" t="n">
        <v>5850045</v>
      </c>
    </row>
    <row r="6">
      <c r="A6" s="3" t="inlineStr">
        <is>
          <t>Tax effect of:</t>
        </is>
      </c>
      <c r="C6" s="4" t="inlineStr">
        <is>
          <t xml:space="preserve"> </t>
        </is>
      </c>
      <c r="D6" s="4" t="inlineStr">
        <is>
          <t xml:space="preserve"> </t>
        </is>
      </c>
      <c r="E6" s="4" t="inlineStr">
        <is>
          <t xml:space="preserve"> </t>
        </is>
      </c>
    </row>
    <row r="7">
      <c r="A7" s="4" t="inlineStr">
        <is>
          <t>Differential income tax rates applicable to subsidiaries (a)(b)(c)</t>
        </is>
      </c>
      <c r="B7" s="4" t="inlineStr">
        <is>
          <t>[1],[2],[3]</t>
        </is>
      </c>
      <c r="C7" s="5" t="n">
        <v>254445</v>
      </c>
      <c r="D7" s="5" t="n">
        <v>534154</v>
      </c>
      <c r="E7" s="5" t="n">
        <v>263707</v>
      </c>
    </row>
    <row r="8">
      <c r="A8" s="4" t="inlineStr">
        <is>
          <t>Deductible temporary differences and tax losses for which no deferred tax asset was recognized</t>
        </is>
      </c>
      <c r="B8" s="4" t="inlineStr">
        <is>
          <t>[4]</t>
        </is>
      </c>
      <c r="C8" s="5" t="n">
        <v>45696</v>
      </c>
      <c r="D8" s="5" t="n">
        <v>233457</v>
      </c>
      <c r="E8" s="5" t="n">
        <v>210748</v>
      </c>
    </row>
    <row r="9">
      <c r="A9" s="4" t="inlineStr">
        <is>
          <t>Expenses and losses not deductible for tax purposes</t>
        </is>
      </c>
      <c r="B9" s="4" t="inlineStr">
        <is>
          <t>[5]</t>
        </is>
      </c>
      <c r="C9" s="5" t="n">
        <v>131186</v>
      </c>
      <c r="D9" s="5" t="n">
        <v>265674</v>
      </c>
      <c r="E9" s="5" t="n">
        <v>245097</v>
      </c>
    </row>
    <row r="10">
      <c r="A10" s="4" t="inlineStr">
        <is>
          <t>Reversal of deferred tax assets recognized in prior years</t>
        </is>
      </c>
      <c r="C10" s="5" t="n">
        <v>87926</v>
      </c>
      <c r="D10" s="5" t="n">
        <v>62925</v>
      </c>
      <c r="E10" s="5" t="n">
        <v>381456</v>
      </c>
    </row>
    <row r="11">
      <c r="A11" s="4" t="inlineStr">
        <is>
          <t>Effect of tax rate changes on deferred income taxes</t>
        </is>
      </c>
      <c r="C11" s="5" t="n">
        <v>-131151</v>
      </c>
      <c r="D11" s="5" t="n">
        <v>-9565</v>
      </c>
      <c r="E11" s="5" t="n">
        <v>-42929</v>
      </c>
    </row>
    <row r="12">
      <c r="A12" s="4" t="inlineStr">
        <is>
          <t>Research and development tax credit</t>
        </is>
      </c>
      <c r="C12" s="5" t="n">
        <v>-39317</v>
      </c>
      <c r="D12" s="5" t="n">
        <v>-40121</v>
      </c>
      <c r="E12" s="5" t="n">
        <v>-39038</v>
      </c>
    </row>
    <row r="13">
      <c r="A13" s="4" t="inlineStr">
        <is>
          <t>Utilization of previously unrecognized deferred tax assets</t>
        </is>
      </c>
      <c r="C13" s="5" t="n">
        <v>-49240</v>
      </c>
      <c r="D13" s="5" t="n">
        <v>-100351</v>
      </c>
      <c r="E13" s="5" t="n">
        <v>-24649</v>
      </c>
    </row>
    <row r="14">
      <c r="A14" s="4" t="inlineStr">
        <is>
          <t>Others</t>
        </is>
      </c>
      <c r="B14" s="4" t="inlineStr">
        <is>
          <t>[6]</t>
        </is>
      </c>
      <c r="C14" s="5" t="n">
        <v>-100197</v>
      </c>
      <c r="D14" s="5" t="n">
        <v>38741</v>
      </c>
      <c r="E14" s="5" t="n">
        <v>-153319</v>
      </c>
    </row>
    <row r="15">
      <c r="A15" s="4" t="inlineStr">
        <is>
          <t>Income tax expense</t>
        </is>
      </c>
      <c r="C15" s="6" t="n">
        <v>610626</v>
      </c>
      <c r="D15" s="6" t="n">
        <v>4238232</v>
      </c>
      <c r="E15" s="6" t="n">
        <v>6691118</v>
      </c>
    </row>
    <row r="16"/>
    <row r="17">
      <c r="A17" s="4" t="inlineStr">
        <is>
          <t>[1]Cayman Islands and BVI Income Tax The Company is incorporated under the laws of the Cayman Islands as an exempted company with limited liability under the Companies Law of the Cayman Islands and is not subject to Cayman Islands income tax. The Group entities established under the BVI Business Companies Acts are exempted from BVI income taxes.[2]Hong Kong Income Tax Under the current Hong Kong Inland Revenue Ordinance, the Company’s subsidiaries incorporated in Hong Kong are subject to 16.5% income tax on their taxable income generated from operations in Hong Kong. Additionally, according to the latest regulation, payments of dividends by the subsidiaries incorporated in Hong Kong to the Company are not subject to any Hong Kong withholding tax.[3]Indonesia Income Tax The Indonesia income tax rate is 22%. No Indonesia profits tax was provided for as there was no estimated assessable profit that was subject to Indonesia profits tax for the years ended December 31, 2021, 2022 and 2023.[4]Due to the change in business strategy, deferred tax assets in relation to certain subsidiaries of the Group have not been recognized as it is not probable that future taxable profits of these subsidiaries will be available in order to utilize the tax benefits from the deductible temporary differences.[5]Expenses and losses not deductible for tax purposes mainly related to business entertainment expenses and advertising expenses exceeding certain threshold, as well as share-based compensation expenses, which are not tax deductible according to the relevant tax regualtions.[6]Others were mainly one-off tax adjustment as reflected in the annual tax filling.</t>
        </is>
      </c>
    </row>
  </sheetData>
  <mergeCells count="4">
    <mergeCell ref="A1:B2"/>
    <mergeCell ref="C1:E1"/>
    <mergeCell ref="A16:D16"/>
    <mergeCell ref="A17:D1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Expenses - Additional Information (Detail)</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Preferential Tax rate</t>
        </is>
      </c>
      <c r="B4" s="11" t="n">
        <v>0.15</v>
      </c>
      <c r="C4" s="11" t="n">
        <v>0.15</v>
      </c>
      <c r="D4" s="11" t="n">
        <v>0.15</v>
      </c>
    </row>
    <row r="5">
      <c r="A5" s="4" t="inlineStr">
        <is>
          <t>PRC company [member] | Bottom of range [member]</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Increase decrease in withholding tax rate</t>
        </is>
      </c>
      <c r="B7" s="11" t="n">
        <v>0.05</v>
      </c>
      <c r="C7" s="4" t="inlineStr">
        <is>
          <t xml:space="preserve"> </t>
        </is>
      </c>
      <c r="D7" s="4" t="inlineStr">
        <is>
          <t xml:space="preserve"> </t>
        </is>
      </c>
    </row>
    <row r="8">
      <c r="A8" s="4" t="inlineStr">
        <is>
          <t>PRC company [member] | Top of range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Increase decrease in withholding tax rate</t>
        </is>
      </c>
      <c r="B10" s="11" t="n">
        <v>0.1</v>
      </c>
      <c r="C10" s="4" t="inlineStr">
        <is>
          <t xml:space="preserve"> </t>
        </is>
      </c>
      <c r="D10" s="4" t="inlineStr">
        <is>
          <t xml:space="preserve"> </t>
        </is>
      </c>
    </row>
    <row r="11">
      <c r="A11" s="4" t="inlineStr">
        <is>
          <t>Hong Kong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Income tax rate</t>
        </is>
      </c>
      <c r="B13" s="13" t="n">
        <v>0.165</v>
      </c>
      <c r="C13" s="4" t="inlineStr">
        <is>
          <t xml:space="preserve"> </t>
        </is>
      </c>
      <c r="D13" s="4" t="inlineStr">
        <is>
          <t xml:space="preserve"> </t>
        </is>
      </c>
    </row>
    <row r="14">
      <c r="A14" s="4" t="inlineStr">
        <is>
          <t>Indonesia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Income tax rate</t>
        </is>
      </c>
      <c r="B16" s="11" t="n">
        <v>0.22</v>
      </c>
      <c r="C16" s="11" t="n">
        <v>0.22</v>
      </c>
      <c r="D16" s="11" t="n">
        <v>0.22</v>
      </c>
    </row>
    <row r="17">
      <c r="A17" s="4" t="inlineStr">
        <is>
          <t>PRC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Income tax rate</t>
        </is>
      </c>
      <c r="B19" s="11" t="n">
        <v>0.25</v>
      </c>
      <c r="C19" s="11" t="n">
        <v>0.25</v>
      </c>
      <c r="D19" s="11" t="n">
        <v>0.2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isclosure of Basic Earnings Per Share (Detail) - CNY (¥) ¥ / shares in Units, ¥ in Thousands, shares in Thousand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Profit attributable to owners of the Company</t>
        </is>
      </c>
      <c r="B4" s="6" t="n">
        <v>886865</v>
      </c>
      <c r="C4" s="6" t="n">
        <v>8699369</v>
      </c>
      <c r="D4" s="6" t="n">
        <v>16804380</v>
      </c>
    </row>
    <row r="5">
      <c r="A5" s="4" t="inlineStr">
        <is>
          <t>Weighted average number of ordinary shares in issue</t>
        </is>
      </c>
      <c r="B5" s="5" t="n">
        <v>1146175</v>
      </c>
      <c r="C5" s="5" t="n">
        <v>1145050</v>
      </c>
      <c r="D5" s="5" t="n">
        <v>1181850</v>
      </c>
    </row>
    <row r="6">
      <c r="A6" s="4" t="inlineStr">
        <is>
          <t>Ordinary share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Basic earnings (in RMB)</t>
        </is>
      </c>
      <c r="B8" s="7" t="n">
        <v>0.77</v>
      </c>
      <c r="C8" s="8" t="n">
        <v>7.6</v>
      </c>
      <c r="D8" s="7" t="n">
        <v>14.22</v>
      </c>
    </row>
    <row r="9">
      <c r="A9" s="4" t="inlineStr">
        <is>
          <t>American depositary shares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Basic earnings (in RMB)</t>
        </is>
      </c>
      <c r="B11" s="7" t="n">
        <v>1.54</v>
      </c>
      <c r="C11" s="8" t="n">
        <v>15.2</v>
      </c>
      <c r="D11" s="7" t="n">
        <v>28.4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Diluted Earnings Per Share (Detail) - CNY (¥) ¥ / shares in Units, ¥ in Thousands, shares in Thousands</t>
        </is>
      </c>
      <c r="B1" s="2" t="inlineStr">
        <is>
          <t>12 Months Ended</t>
        </is>
      </c>
    </row>
    <row r="2">
      <c r="B2" s="2" t="inlineStr">
        <is>
          <t>Dec. 31, 2023</t>
        </is>
      </c>
      <c r="C2" s="2" t="inlineStr">
        <is>
          <t>Dec. 31, 2022</t>
        </is>
      </c>
      <c r="D2" s="2" t="inlineStr">
        <is>
          <t>Dec. 31, 2021</t>
        </is>
      </c>
    </row>
    <row r="3">
      <c r="A3" s="3" t="inlineStr">
        <is>
          <t>Weighted average number of ordinary shares</t>
        </is>
      </c>
      <c r="B3" s="4" t="inlineStr">
        <is>
          <t xml:space="preserve"> </t>
        </is>
      </c>
      <c r="C3" s="4" t="inlineStr">
        <is>
          <t xml:space="preserve"> </t>
        </is>
      </c>
      <c r="D3" s="4" t="inlineStr">
        <is>
          <t xml:space="preserve"> </t>
        </is>
      </c>
    </row>
    <row r="4">
      <c r="A4" s="4" t="inlineStr">
        <is>
          <t>Weighted average number of ordinary shares in issue (in '000)</t>
        </is>
      </c>
      <c r="B4" s="5" t="n">
        <v>1146175</v>
      </c>
      <c r="C4" s="5" t="n">
        <v>1145050</v>
      </c>
      <c r="D4" s="5" t="n">
        <v>1181850</v>
      </c>
    </row>
    <row r="5">
      <c r="A5" s="4" t="inlineStr">
        <is>
          <t>Assumed conversion of convertible instruments (in '000)</t>
        </is>
      </c>
      <c r="B5" s="5" t="n">
        <v>0</v>
      </c>
      <c r="C5" s="5" t="n">
        <v>0</v>
      </c>
      <c r="D5" s="5" t="n">
        <v>169737</v>
      </c>
    </row>
    <row r="6">
      <c r="A6" s="4" t="inlineStr">
        <is>
          <t>Assumed exercise of share options and vesting of PSUs (in '000)</t>
        </is>
      </c>
      <c r="B6" s="5" t="n">
        <v>987</v>
      </c>
      <c r="C6" s="5" t="n">
        <v>2318</v>
      </c>
      <c r="D6" s="5" t="n">
        <v>8165</v>
      </c>
    </row>
    <row r="7">
      <c r="A7" s="4" t="inlineStr">
        <is>
          <t>Weighted average number of ordinary share for diluted earnings per share</t>
        </is>
      </c>
      <c r="B7" s="5" t="n">
        <v>1147162</v>
      </c>
      <c r="C7" s="5" t="n">
        <v>1147368</v>
      </c>
      <c r="D7" s="5" t="n">
        <v>1359752</v>
      </c>
    </row>
    <row r="8">
      <c r="A8" s="3" t="inlineStr">
        <is>
          <t>Earnings</t>
        </is>
      </c>
      <c r="B8" s="4" t="inlineStr">
        <is>
          <t xml:space="preserve"> </t>
        </is>
      </c>
      <c r="C8" s="4" t="inlineStr">
        <is>
          <t xml:space="preserve"> </t>
        </is>
      </c>
      <c r="D8" s="4" t="inlineStr">
        <is>
          <t xml:space="preserve"> </t>
        </is>
      </c>
    </row>
    <row r="9">
      <c r="A9" s="4" t="inlineStr">
        <is>
          <t>Profit attributable to owners of the Company</t>
        </is>
      </c>
      <c r="B9" s="6" t="n">
        <v>886865</v>
      </c>
      <c r="C9" s="6" t="n">
        <v>8699369</v>
      </c>
      <c r="D9" s="6" t="n">
        <v>16804380</v>
      </c>
    </row>
    <row r="10">
      <c r="A10" s="4" t="inlineStr">
        <is>
          <t>Interest expense on convertible instruments, net of tax</t>
        </is>
      </c>
      <c r="B10" s="5" t="n">
        <v>0</v>
      </c>
      <c r="C10" s="5" t="n">
        <v>0</v>
      </c>
      <c r="D10" s="5" t="n">
        <v>1388080</v>
      </c>
    </row>
    <row r="11">
      <c r="A11" s="4" t="inlineStr">
        <is>
          <t>Net profit used to determine diluted earnings per share</t>
        </is>
      </c>
      <c r="B11" s="6" t="n">
        <v>886865</v>
      </c>
      <c r="C11" s="6" t="n">
        <v>8699369</v>
      </c>
      <c r="D11" s="6" t="n">
        <v>18192460</v>
      </c>
    </row>
    <row r="12">
      <c r="A12" s="4" t="inlineStr">
        <is>
          <t>Ordinary shares [member]</t>
        </is>
      </c>
      <c r="B12" s="4" t="inlineStr">
        <is>
          <t xml:space="preserve"> </t>
        </is>
      </c>
      <c r="C12" s="4" t="inlineStr">
        <is>
          <t xml:space="preserve"> </t>
        </is>
      </c>
      <c r="D12" s="4" t="inlineStr">
        <is>
          <t xml:space="preserve"> </t>
        </is>
      </c>
    </row>
    <row r="13">
      <c r="A13" s="3" t="inlineStr">
        <is>
          <t>Weighted average number of ordinary shares</t>
        </is>
      </c>
      <c r="B13" s="4" t="inlineStr">
        <is>
          <t xml:space="preserve"> </t>
        </is>
      </c>
      <c r="C13" s="4" t="inlineStr">
        <is>
          <t xml:space="preserve"> </t>
        </is>
      </c>
      <c r="D13" s="4" t="inlineStr">
        <is>
          <t xml:space="preserve"> </t>
        </is>
      </c>
    </row>
    <row r="14">
      <c r="A14" s="4" t="inlineStr">
        <is>
          <t>Diluted earnings (in RMB)</t>
        </is>
      </c>
      <c r="B14" s="7" t="n">
        <v>0.77</v>
      </c>
      <c r="C14" s="7" t="n">
        <v>7.58</v>
      </c>
      <c r="D14" s="7" t="n">
        <v>13.38</v>
      </c>
    </row>
    <row r="15">
      <c r="A15" s="4" t="inlineStr">
        <is>
          <t>American depositary shares [member]</t>
        </is>
      </c>
      <c r="B15" s="4" t="inlineStr">
        <is>
          <t xml:space="preserve"> </t>
        </is>
      </c>
      <c r="C15" s="4" t="inlineStr">
        <is>
          <t xml:space="preserve"> </t>
        </is>
      </c>
      <c r="D15" s="4" t="inlineStr">
        <is>
          <t xml:space="preserve"> </t>
        </is>
      </c>
    </row>
    <row r="16">
      <c r="A16" s="3" t="inlineStr">
        <is>
          <t>Weighted average number of ordinary shares</t>
        </is>
      </c>
      <c r="B16" s="4" t="inlineStr">
        <is>
          <t xml:space="preserve"> </t>
        </is>
      </c>
      <c r="C16" s="4" t="inlineStr">
        <is>
          <t xml:space="preserve"> </t>
        </is>
      </c>
      <c r="D16" s="4" t="inlineStr">
        <is>
          <t xml:space="preserve"> </t>
        </is>
      </c>
    </row>
    <row r="17">
      <c r="A17" s="4" t="inlineStr">
        <is>
          <t>Diluted earnings (in RMB)</t>
        </is>
      </c>
      <c r="B17" s="7" t="n">
        <v>1.54</v>
      </c>
      <c r="C17" s="7" t="n">
        <v>15.16</v>
      </c>
      <c r="D17" s="7" t="n">
        <v>26.7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t Bank And Restricted Cash - Disclosure of Cash At Bank (Detail) - CNY (¥) ¥ in Thousands</t>
        </is>
      </c>
      <c r="B1" s="2" t="inlineStr">
        <is>
          <t>Dec. 31, 2023</t>
        </is>
      </c>
      <c r="C1" s="2" t="inlineStr">
        <is>
          <t>Dec. 31, 2022</t>
        </is>
      </c>
      <c r="D1" s="2" t="inlineStr">
        <is>
          <t>Dec. 31, 2021</t>
        </is>
      </c>
    </row>
    <row r="2">
      <c r="A2" s="3" t="inlineStr">
        <is>
          <t>Disclosure Of Cash And Cash Equivalents [Line Items]</t>
        </is>
      </c>
      <c r="B2" s="4" t="inlineStr">
        <is>
          <t xml:space="preserve"> </t>
        </is>
      </c>
      <c r="C2" s="4" t="inlineStr">
        <is>
          <t xml:space="preserve"> </t>
        </is>
      </c>
      <c r="D2" s="4" t="inlineStr">
        <is>
          <t xml:space="preserve"> </t>
        </is>
      </c>
    </row>
    <row r="3">
      <c r="A3" s="4" t="inlineStr">
        <is>
          <t>Cash at bank</t>
        </is>
      </c>
      <c r="B3" s="6" t="n">
        <v>39598785</v>
      </c>
      <c r="C3" s="6" t="n">
        <v>43882127</v>
      </c>
      <c r="D3" s="6" t="n">
        <v>34743188</v>
      </c>
    </row>
    <row r="4">
      <c r="A4" s="4" t="inlineStr">
        <is>
          <t>Less: Provision for impairment losses</t>
        </is>
      </c>
      <c r="B4" s="5" t="n">
        <v>-3793</v>
      </c>
      <c r="C4" s="5" t="n">
        <v>-2115</v>
      </c>
      <c r="D4" s="6" t="n">
        <v>-3392</v>
      </c>
    </row>
    <row r="5">
      <c r="A5" s="4" t="inlineStr">
        <is>
          <t>Demand deposits</t>
        </is>
      </c>
      <c r="B5" s="4" t="inlineStr">
        <is>
          <t xml:space="preserve"> </t>
        </is>
      </c>
      <c r="C5" s="4" t="inlineStr">
        <is>
          <t xml:space="preserve"> </t>
        </is>
      </c>
      <c r="D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row>
    <row r="7">
      <c r="A7" s="4" t="inlineStr">
        <is>
          <t>Cash at bank</t>
        </is>
      </c>
      <c r="B7" s="5" t="n">
        <v>16821476</v>
      </c>
      <c r="C7" s="5" t="n">
        <v>26524195</v>
      </c>
      <c r="D7" s="4" t="inlineStr">
        <is>
          <t xml:space="preserve"> </t>
        </is>
      </c>
    </row>
    <row r="8">
      <c r="A8" s="4" t="inlineStr">
        <is>
          <t>Demand deposits | RMB</t>
        </is>
      </c>
      <c r="B8" s="4" t="inlineStr">
        <is>
          <t xml:space="preserve"> </t>
        </is>
      </c>
      <c r="C8" s="4" t="inlineStr">
        <is>
          <t xml:space="preserve"> </t>
        </is>
      </c>
      <c r="D8" s="4" t="inlineStr">
        <is>
          <t xml:space="preserve"> </t>
        </is>
      </c>
    </row>
    <row r="9">
      <c r="A9" s="3" t="inlineStr">
        <is>
          <t>Disclosure Of Cash And Cash Equivalents [Line Items]</t>
        </is>
      </c>
      <c r="B9" s="4" t="inlineStr">
        <is>
          <t xml:space="preserve"> </t>
        </is>
      </c>
      <c r="C9" s="4" t="inlineStr">
        <is>
          <t xml:space="preserve"> </t>
        </is>
      </c>
      <c r="D9" s="4" t="inlineStr">
        <is>
          <t xml:space="preserve"> </t>
        </is>
      </c>
    </row>
    <row r="10">
      <c r="A10" s="4" t="inlineStr">
        <is>
          <t>Cash at bank</t>
        </is>
      </c>
      <c r="B10" s="5" t="n">
        <v>16439164</v>
      </c>
      <c r="C10" s="5" t="n">
        <v>24509888</v>
      </c>
      <c r="D10" s="4" t="inlineStr">
        <is>
          <t xml:space="preserve"> </t>
        </is>
      </c>
    </row>
    <row r="11">
      <c r="A11" s="4" t="inlineStr">
        <is>
          <t>Demand deposits | USD</t>
        </is>
      </c>
      <c r="B11" s="4" t="inlineStr">
        <is>
          <t xml:space="preserve"> </t>
        </is>
      </c>
      <c r="C11" s="4" t="inlineStr">
        <is>
          <t xml:space="preserve"> </t>
        </is>
      </c>
      <c r="D11" s="4" t="inlineStr">
        <is>
          <t xml:space="preserve"> </t>
        </is>
      </c>
    </row>
    <row r="12">
      <c r="A12" s="3" t="inlineStr">
        <is>
          <t>Disclosure Of Cash And Cash Equivalents [Line Items]</t>
        </is>
      </c>
      <c r="B12" s="4" t="inlineStr">
        <is>
          <t xml:space="preserve"> </t>
        </is>
      </c>
      <c r="C12" s="4" t="inlineStr">
        <is>
          <t xml:space="preserve"> </t>
        </is>
      </c>
      <c r="D12" s="4" t="inlineStr">
        <is>
          <t xml:space="preserve"> </t>
        </is>
      </c>
    </row>
    <row r="13">
      <c r="A13" s="4" t="inlineStr">
        <is>
          <t>Cash at bank</t>
        </is>
      </c>
      <c r="B13" s="5" t="n">
        <v>347388</v>
      </c>
      <c r="C13" s="5" t="n">
        <v>1985271</v>
      </c>
      <c r="D13" s="4" t="inlineStr">
        <is>
          <t xml:space="preserve"> </t>
        </is>
      </c>
    </row>
    <row r="14">
      <c r="A14" s="4" t="inlineStr">
        <is>
          <t>Demand deposits | HKD</t>
        </is>
      </c>
      <c r="B14" s="4" t="inlineStr">
        <is>
          <t xml:space="preserve"> </t>
        </is>
      </c>
      <c r="C14" s="4" t="inlineStr">
        <is>
          <t xml:space="preserve"> </t>
        </is>
      </c>
      <c r="D14" s="4" t="inlineStr">
        <is>
          <t xml:space="preserve"> </t>
        </is>
      </c>
    </row>
    <row r="15">
      <c r="A15" s="3" t="inlineStr">
        <is>
          <t>Disclosure Of Cash And Cash Equivalents [Line Items]</t>
        </is>
      </c>
      <c r="B15" s="4" t="inlineStr">
        <is>
          <t xml:space="preserve"> </t>
        </is>
      </c>
      <c r="C15" s="4" t="inlineStr">
        <is>
          <t xml:space="preserve"> </t>
        </is>
      </c>
      <c r="D15" s="4" t="inlineStr">
        <is>
          <t xml:space="preserve"> </t>
        </is>
      </c>
    </row>
    <row r="16">
      <c r="A16" s="4" t="inlineStr">
        <is>
          <t>Cash at bank</t>
        </is>
      </c>
      <c r="B16" s="5" t="n">
        <v>23809</v>
      </c>
      <c r="C16" s="5" t="n">
        <v>13586</v>
      </c>
      <c r="D16" s="4" t="inlineStr">
        <is>
          <t xml:space="preserve"> </t>
        </is>
      </c>
    </row>
    <row r="17">
      <c r="A17" s="4" t="inlineStr">
        <is>
          <t>Demand deposits | IDR</t>
        </is>
      </c>
      <c r="B17" s="4" t="inlineStr">
        <is>
          <t xml:space="preserve"> </t>
        </is>
      </c>
      <c r="C17" s="4" t="inlineStr">
        <is>
          <t xml:space="preserve"> </t>
        </is>
      </c>
      <c r="D17" s="4" t="inlineStr">
        <is>
          <t xml:space="preserve"> </t>
        </is>
      </c>
    </row>
    <row r="18">
      <c r="A18" s="3" t="inlineStr">
        <is>
          <t>Disclosure Of Cash And Cash Equivalents [Line Items]</t>
        </is>
      </c>
      <c r="B18" s="4" t="inlineStr">
        <is>
          <t xml:space="preserve"> </t>
        </is>
      </c>
      <c r="C18" s="4" t="inlineStr">
        <is>
          <t xml:space="preserve"> </t>
        </is>
      </c>
      <c r="D18" s="4" t="inlineStr">
        <is>
          <t xml:space="preserve"> </t>
        </is>
      </c>
    </row>
    <row r="19">
      <c r="A19" s="4" t="inlineStr">
        <is>
          <t>Cash at bank</t>
        </is>
      </c>
      <c r="B19" s="5" t="n">
        <v>11115</v>
      </c>
      <c r="C19" s="5" t="n">
        <v>15450</v>
      </c>
      <c r="D19" s="4" t="inlineStr">
        <is>
          <t xml:space="preserve"> </t>
        </is>
      </c>
    </row>
    <row r="20">
      <c r="A20" s="4" t="inlineStr">
        <is>
          <t>Time deposits</t>
        </is>
      </c>
      <c r="B20" s="4" t="inlineStr">
        <is>
          <t xml:space="preserve"> </t>
        </is>
      </c>
      <c r="C20" s="4" t="inlineStr">
        <is>
          <t xml:space="preserve"> </t>
        </is>
      </c>
      <c r="D20" s="4" t="inlineStr">
        <is>
          <t xml:space="preserve"> </t>
        </is>
      </c>
    </row>
    <row r="21">
      <c r="A21" s="3" t="inlineStr">
        <is>
          <t>Disclosure Of Cash And Cash Equivalents [Line Items]</t>
        </is>
      </c>
      <c r="B21" s="4" t="inlineStr">
        <is>
          <t xml:space="preserve"> </t>
        </is>
      </c>
      <c r="C21" s="4" t="inlineStr">
        <is>
          <t xml:space="preserve"> </t>
        </is>
      </c>
      <c r="D21" s="4" t="inlineStr">
        <is>
          <t xml:space="preserve"> </t>
        </is>
      </c>
    </row>
    <row r="22">
      <c r="A22" s="4" t="inlineStr">
        <is>
          <t>Cash at bank</t>
        </is>
      </c>
      <c r="B22" s="5" t="n">
        <v>22781102</v>
      </c>
      <c r="C22" s="5" t="n">
        <v>17360047</v>
      </c>
      <c r="D22" s="4" t="inlineStr">
        <is>
          <t xml:space="preserve"> </t>
        </is>
      </c>
    </row>
    <row r="23">
      <c r="A23" s="4" t="inlineStr">
        <is>
          <t>Time deposits | RMB</t>
        </is>
      </c>
      <c r="B23" s="4" t="inlineStr">
        <is>
          <t xml:space="preserve"> </t>
        </is>
      </c>
      <c r="C23" s="4" t="inlineStr">
        <is>
          <t xml:space="preserve"> </t>
        </is>
      </c>
      <c r="D23" s="4" t="inlineStr">
        <is>
          <t xml:space="preserve"> </t>
        </is>
      </c>
    </row>
    <row r="24">
      <c r="A24" s="3" t="inlineStr">
        <is>
          <t>Disclosure Of Cash And Cash Equivalents [Line Items]</t>
        </is>
      </c>
      <c r="B24" s="4" t="inlineStr">
        <is>
          <t xml:space="preserve"> </t>
        </is>
      </c>
      <c r="C24" s="4" t="inlineStr">
        <is>
          <t xml:space="preserve"> </t>
        </is>
      </c>
      <c r="D24" s="4" t="inlineStr">
        <is>
          <t xml:space="preserve"> </t>
        </is>
      </c>
    </row>
    <row r="25">
      <c r="A25" s="4" t="inlineStr">
        <is>
          <t>Cash at bank</t>
        </is>
      </c>
      <c r="B25" s="5" t="n">
        <v>22672430</v>
      </c>
      <c r="C25" s="5" t="n">
        <v>17248631</v>
      </c>
      <c r="D25" s="4" t="inlineStr">
        <is>
          <t xml:space="preserve"> </t>
        </is>
      </c>
    </row>
    <row r="26">
      <c r="A26" s="4" t="inlineStr">
        <is>
          <t>Time deposits | IDR</t>
        </is>
      </c>
      <c r="B26" s="4" t="inlineStr">
        <is>
          <t xml:space="preserve"> </t>
        </is>
      </c>
      <c r="C26" s="4" t="inlineStr">
        <is>
          <t xml:space="preserve"> </t>
        </is>
      </c>
      <c r="D26" s="4" t="inlineStr">
        <is>
          <t xml:space="preserve"> </t>
        </is>
      </c>
    </row>
    <row r="27">
      <c r="A27" s="3" t="inlineStr">
        <is>
          <t>Disclosure Of Cash And Cash Equivalents [Line Items]</t>
        </is>
      </c>
      <c r="B27" s="4" t="inlineStr">
        <is>
          <t xml:space="preserve"> </t>
        </is>
      </c>
      <c r="C27" s="4" t="inlineStr">
        <is>
          <t xml:space="preserve"> </t>
        </is>
      </c>
      <c r="D27" s="4" t="inlineStr">
        <is>
          <t xml:space="preserve"> </t>
        </is>
      </c>
    </row>
    <row r="28">
      <c r="A28" s="4" t="inlineStr">
        <is>
          <t>Cash at bank</t>
        </is>
      </c>
      <c r="B28" s="6" t="n">
        <v>108672</v>
      </c>
      <c r="C28" s="6" t="n">
        <v>111416</v>
      </c>
      <c r="D2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t Bank And Restricted Cash - Disclosure of Restricted Cash (Detail) - CNY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from consolidated structured entities</t>
        </is>
      </c>
      <c r="B3" s="6" t="n">
        <v>8802106</v>
      </c>
      <c r="C3" s="6" t="n">
        <v>22990022</v>
      </c>
    </row>
    <row r="4">
      <c r="A4" s="4" t="inlineStr">
        <is>
          <t>Deposits for borrowings</t>
        </is>
      </c>
      <c r="B4" s="5" t="n">
        <v>507613</v>
      </c>
      <c r="C4" s="5" t="n">
        <v>1478504</v>
      </c>
    </row>
    <row r="5">
      <c r="A5" s="4" t="inlineStr">
        <is>
          <t>Deposits held on behalf of platform investors</t>
        </is>
      </c>
      <c r="B5" s="5" t="n">
        <v>616000</v>
      </c>
      <c r="C5" s="5" t="n">
        <v>702018</v>
      </c>
    </row>
    <row r="6">
      <c r="A6" s="4" t="inlineStr">
        <is>
          <t>Others</t>
        </is>
      </c>
      <c r="B6" s="5" t="n">
        <v>1220119</v>
      </c>
      <c r="C6" s="5" t="n">
        <v>1338087</v>
      </c>
    </row>
    <row r="7">
      <c r="A7" s="4" t="inlineStr">
        <is>
          <t>Restricted cash</t>
        </is>
      </c>
      <c r="B7" s="6" t="n">
        <v>11145838</v>
      </c>
      <c r="C7" s="6" t="n">
        <v>2650863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Income</t>
        </is>
      </c>
      <c r="B1" s="2" t="inlineStr">
        <is>
          <t>12 Months Ended</t>
        </is>
      </c>
    </row>
    <row r="2">
      <c r="B2" s="2" t="inlineStr">
        <is>
          <t>Dec. 31, 2023</t>
        </is>
      </c>
    </row>
    <row r="3">
      <c r="A3" s="3" t="inlineStr">
        <is>
          <t>Text block [abstract]</t>
        </is>
      </c>
      <c r="B3" s="4" t="inlineStr">
        <is>
          <t xml:space="preserve"> </t>
        </is>
      </c>
    </row>
    <row r="4">
      <c r="A4" s="4" t="inlineStr">
        <is>
          <t>Investment Income</t>
        </is>
      </c>
      <c r="B4" s="4" t="inlineStr">
        <is>
          <t>9 Investment income
Year ended December 31,
2021 2022 2023
RMB’000 RMB’000 RMB’000
Interest income
Financial assets at amortized cost 479,043 341,617 234,431
Financial assets purchased under reverse repurchase agreements 83,763 76,737 — 
562,806 418,354 234,431
Realized gains
Financial assets at fair value through profit or loss 991,437 1,099,568 1,013,049
Financial assets at amortized cost 80,866 —  — 
1,072,303 1,099,568 1,013,049
Net change in unrealized gains/(losses)
Financial assets at fair value through profit or loss (483,356 ) (212,297 ) (197,027 )
1,151,753 1,305,625 1,050,45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isclosure of Financial Assets At Fair Value Through Profit Or Loss (Detail) - CNY (¥) ¥ in Thousands</t>
        </is>
      </c>
      <c r="B1" s="2" t="inlineStr">
        <is>
          <t>Dec. 31, 2023</t>
        </is>
      </c>
      <c r="C1" s="2" t="inlineStr">
        <is>
          <t>Dec. 31, 2022</t>
        </is>
      </c>
    </row>
    <row r="2">
      <c r="A2" s="3" t="inlineStr">
        <is>
          <t>Disclosure of financial instruments at fair value through profit or loss [line items]</t>
        </is>
      </c>
      <c r="B2" s="4" t="inlineStr">
        <is>
          <t xml:space="preserve"> </t>
        </is>
      </c>
      <c r="C2" s="4" t="inlineStr">
        <is>
          <t xml:space="preserve"> </t>
        </is>
      </c>
    </row>
    <row r="3">
      <c r="A3" s="4" t="inlineStr">
        <is>
          <t>Financial assets at fair value through profit or loss</t>
        </is>
      </c>
      <c r="B3" s="6" t="n">
        <v>28892604</v>
      </c>
      <c r="C3" s="6" t="n">
        <v>29089447</v>
      </c>
    </row>
    <row r="4">
      <c r="A4" s="4" t="inlineStr">
        <is>
          <t>Trust plans [member]</t>
        </is>
      </c>
      <c r="B4" s="4" t="inlineStr">
        <is>
          <t xml:space="preserve"> </t>
        </is>
      </c>
      <c r="C4" s="4" t="inlineStr">
        <is>
          <t xml:space="preserve"> </t>
        </is>
      </c>
    </row>
    <row r="5">
      <c r="A5" s="3" t="inlineStr">
        <is>
          <t>Disclosure of financial instruments at fair value through profit or loss [line items]</t>
        </is>
      </c>
      <c r="B5" s="4" t="inlineStr">
        <is>
          <t xml:space="preserve"> </t>
        </is>
      </c>
      <c r="C5" s="4" t="inlineStr">
        <is>
          <t xml:space="preserve"> </t>
        </is>
      </c>
    </row>
    <row r="6">
      <c r="A6" s="4" t="inlineStr">
        <is>
          <t>Financial assets at fair value through profit or loss</t>
        </is>
      </c>
      <c r="B6" s="5" t="n">
        <v>12870055</v>
      </c>
      <c r="C6" s="5" t="n">
        <v>3890549</v>
      </c>
    </row>
    <row r="7">
      <c r="A7" s="4" t="inlineStr">
        <is>
          <t>Bank wealth management products [member]</t>
        </is>
      </c>
      <c r="B7" s="4" t="inlineStr">
        <is>
          <t xml:space="preserve"> </t>
        </is>
      </c>
      <c r="C7" s="4" t="inlineStr">
        <is>
          <t xml:space="preserve"> </t>
        </is>
      </c>
    </row>
    <row r="8">
      <c r="A8" s="3" t="inlineStr">
        <is>
          <t>Disclosure of financial instruments at fair value through profit or loss [line items]</t>
        </is>
      </c>
      <c r="B8" s="4" t="inlineStr">
        <is>
          <t xml:space="preserve"> </t>
        </is>
      </c>
      <c r="C8" s="4" t="inlineStr">
        <is>
          <t xml:space="preserve"> </t>
        </is>
      </c>
    </row>
    <row r="9">
      <c r="A9" s="4" t="inlineStr">
        <is>
          <t>Financial assets at fair value through profit or loss</t>
        </is>
      </c>
      <c r="B9" s="5" t="n">
        <v>4990342</v>
      </c>
      <c r="C9" s="5" t="n">
        <v>7563450</v>
      </c>
    </row>
    <row r="10">
      <c r="A10" s="4" t="inlineStr">
        <is>
          <t>Mutual funds [member]</t>
        </is>
      </c>
      <c r="B10" s="4" t="inlineStr">
        <is>
          <t xml:space="preserve"> </t>
        </is>
      </c>
      <c r="C10" s="4" t="inlineStr">
        <is>
          <t xml:space="preserve"> </t>
        </is>
      </c>
    </row>
    <row r="11">
      <c r="A11" s="3" t="inlineStr">
        <is>
          <t>Disclosure of financial instruments at fair value through profit or loss [line items]</t>
        </is>
      </c>
      <c r="B11" s="4" t="inlineStr">
        <is>
          <t xml:space="preserve"> </t>
        </is>
      </c>
      <c r="C11" s="4" t="inlineStr">
        <is>
          <t xml:space="preserve"> </t>
        </is>
      </c>
    </row>
    <row r="12">
      <c r="A12" s="4" t="inlineStr">
        <is>
          <t>Financial assets at fair value through profit or loss</t>
        </is>
      </c>
      <c r="B12" s="5" t="n">
        <v>4979600</v>
      </c>
      <c r="C12" s="5" t="n">
        <v>7125498</v>
      </c>
    </row>
    <row r="13">
      <c r="A13" s="4" t="inlineStr">
        <is>
          <t>Asset management plans [member]</t>
        </is>
      </c>
      <c r="B13" s="4" t="inlineStr">
        <is>
          <t xml:space="preserve"> </t>
        </is>
      </c>
      <c r="C13" s="4" t="inlineStr">
        <is>
          <t xml:space="preserve"> </t>
        </is>
      </c>
    </row>
    <row r="14">
      <c r="A14" s="3" t="inlineStr">
        <is>
          <t>Disclosure of financial instruments at fair value through profit or loss [line items]</t>
        </is>
      </c>
      <c r="B14" s="4" t="inlineStr">
        <is>
          <t xml:space="preserve"> </t>
        </is>
      </c>
      <c r="C14" s="4" t="inlineStr">
        <is>
          <t xml:space="preserve"> </t>
        </is>
      </c>
    </row>
    <row r="15">
      <c r="A15" s="4" t="inlineStr">
        <is>
          <t>Financial assets at fair value through profit or loss</t>
        </is>
      </c>
      <c r="B15" s="5" t="n">
        <v>3201711</v>
      </c>
      <c r="C15" s="5" t="n">
        <v>5009713</v>
      </c>
    </row>
    <row r="16">
      <c r="A16" s="4" t="inlineStr">
        <is>
          <t>Structured deposits [member]</t>
        </is>
      </c>
      <c r="B16" s="4" t="inlineStr">
        <is>
          <t xml:space="preserve"> </t>
        </is>
      </c>
      <c r="C16" s="4" t="inlineStr">
        <is>
          <t xml:space="preserve"> </t>
        </is>
      </c>
    </row>
    <row r="17">
      <c r="A17" s="3" t="inlineStr">
        <is>
          <t>Disclosure of financial instruments at fair value through profit or loss [line items]</t>
        </is>
      </c>
      <c r="B17" s="4" t="inlineStr">
        <is>
          <t xml:space="preserve"> </t>
        </is>
      </c>
      <c r="C17" s="4" t="inlineStr">
        <is>
          <t xml:space="preserve"> </t>
        </is>
      </c>
    </row>
    <row r="18">
      <c r="A18" s="4" t="inlineStr">
        <is>
          <t>Financial assets at fair value through profit or loss</t>
        </is>
      </c>
      <c r="B18" s="5" t="n">
        <v>804897</v>
      </c>
      <c r="C18" s="5" t="n">
        <v>2406785</v>
      </c>
    </row>
    <row r="19">
      <c r="A19" s="4" t="inlineStr">
        <is>
          <t>Private fund and other equity investments [member]</t>
        </is>
      </c>
      <c r="B19" s="4" t="inlineStr">
        <is>
          <t xml:space="preserve"> </t>
        </is>
      </c>
      <c r="C19" s="4" t="inlineStr">
        <is>
          <t xml:space="preserve"> </t>
        </is>
      </c>
    </row>
    <row r="20">
      <c r="A20" s="3" t="inlineStr">
        <is>
          <t>Disclosure of financial instruments at fair value through profit or loss [line items]</t>
        </is>
      </c>
      <c r="B20" s="4" t="inlineStr">
        <is>
          <t xml:space="preserve"> </t>
        </is>
      </c>
      <c r="C20" s="4" t="inlineStr">
        <is>
          <t xml:space="preserve"> </t>
        </is>
      </c>
    </row>
    <row r="21">
      <c r="A21" s="4" t="inlineStr">
        <is>
          <t>Financial assets at fair value through profit or loss</t>
        </is>
      </c>
      <c r="B21" s="5" t="n">
        <v>659406</v>
      </c>
      <c r="C21" s="5" t="n">
        <v>2044051</v>
      </c>
    </row>
    <row r="22">
      <c r="A22" s="4" t="inlineStr">
        <is>
          <t>Corporate bonds [member]</t>
        </is>
      </c>
      <c r="B22" s="4" t="inlineStr">
        <is>
          <t xml:space="preserve"> </t>
        </is>
      </c>
      <c r="C22" s="4" t="inlineStr">
        <is>
          <t xml:space="preserve"> </t>
        </is>
      </c>
    </row>
    <row r="23">
      <c r="A23" s="3" t="inlineStr">
        <is>
          <t>Disclosure of financial instruments at fair value through profit or loss [line items]</t>
        </is>
      </c>
      <c r="B23" s="4" t="inlineStr">
        <is>
          <t xml:space="preserve"> </t>
        </is>
      </c>
      <c r="C23" s="4" t="inlineStr">
        <is>
          <t xml:space="preserve"> </t>
        </is>
      </c>
    </row>
    <row r="24">
      <c r="A24" s="4" t="inlineStr">
        <is>
          <t>Financial assets at fair value through profit or loss</t>
        </is>
      </c>
      <c r="B24" s="5" t="n">
        <v>43083</v>
      </c>
      <c r="C24" s="5" t="n">
        <v>46435</v>
      </c>
    </row>
    <row r="25">
      <c r="A25" s="4" t="inlineStr">
        <is>
          <t>Other debt investments [member]</t>
        </is>
      </c>
      <c r="B25" s="4" t="inlineStr">
        <is>
          <t xml:space="preserve"> </t>
        </is>
      </c>
      <c r="C25" s="4" t="inlineStr">
        <is>
          <t xml:space="preserve"> </t>
        </is>
      </c>
    </row>
    <row r="26">
      <c r="A26" s="3" t="inlineStr">
        <is>
          <t>Disclosure of financial instruments at fair value through profit or loss [line items]</t>
        </is>
      </c>
      <c r="B26" s="4" t="inlineStr">
        <is>
          <t xml:space="preserve"> </t>
        </is>
      </c>
      <c r="C26" s="4" t="inlineStr">
        <is>
          <t xml:space="preserve"> </t>
        </is>
      </c>
    </row>
    <row r="27">
      <c r="A27" s="4" t="inlineStr">
        <is>
          <t>Financial assets at fair value through profit or loss</t>
        </is>
      </c>
      <c r="B27" s="6" t="n">
        <v>1343510</v>
      </c>
      <c r="C27" s="6" t="n">
        <v>100296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isclosure of Financial Assets At Fair Value Through Profit Or Loss (Parenthetical) (Detail) - CNY (¥) ¥ in Millions</t>
        </is>
      </c>
      <c r="B1" s="2" t="inlineStr">
        <is>
          <t>Dec. 31, 2023</t>
        </is>
      </c>
      <c r="C1" s="2" t="inlineStr">
        <is>
          <t>Dec. 31, 2022</t>
        </is>
      </c>
    </row>
    <row r="2">
      <c r="A2" s="3" t="inlineStr">
        <is>
          <t>Disclosure of financial instruments at fair value through profit or loss [line items]</t>
        </is>
      </c>
      <c r="B2" s="4" t="inlineStr">
        <is>
          <t xml:space="preserve"> </t>
        </is>
      </c>
      <c r="C2" s="4" t="inlineStr">
        <is>
          <t xml:space="preserve"> </t>
        </is>
      </c>
    </row>
    <row r="3">
      <c r="A3" s="4" t="inlineStr">
        <is>
          <t>Financial assets at fair value through profit or loss past due</t>
        </is>
      </c>
      <c r="B3" s="6" t="n">
        <v>3913</v>
      </c>
      <c r="C3" s="6" t="n">
        <v>3742</v>
      </c>
    </row>
    <row r="4">
      <c r="A4" s="4" t="inlineStr">
        <is>
          <t>Fair loss recognized in the current period by overdue financial assets at fair value through profit or loss</t>
        </is>
      </c>
      <c r="B4" s="6" t="n">
        <v>323</v>
      </c>
      <c r="C4" s="6" t="n">
        <v>1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Disclosure Of Financial Assets At Amortized Cost (Detail) - CNY (¥) ¥ in Thousands</t>
        </is>
      </c>
      <c r="B1" s="2" t="inlineStr">
        <is>
          <t>Dec. 31, 2023</t>
        </is>
      </c>
      <c r="C1" s="2" t="inlineStr">
        <is>
          <t>Dec. 31, 2022</t>
        </is>
      </c>
    </row>
    <row r="2">
      <c r="A2" s="3" t="inlineStr">
        <is>
          <t>Disclosure Of Financial assets at amortized cost [Line Items]</t>
        </is>
      </c>
      <c r="B2" s="4" t="inlineStr">
        <is>
          <t xml:space="preserve"> </t>
        </is>
      </c>
      <c r="C2" s="4" t="inlineStr">
        <is>
          <t xml:space="preserve"> </t>
        </is>
      </c>
    </row>
    <row r="3">
      <c r="A3" s="4" t="inlineStr">
        <is>
          <t>Unlisted securities</t>
        </is>
      </c>
      <c r="B3" s="6" t="n">
        <v>4859201</v>
      </c>
      <c r="C3" s="6" t="n">
        <v>6594786</v>
      </c>
    </row>
    <row r="4">
      <c r="A4" s="4" t="inlineStr">
        <is>
          <t>Less: Provision for impairment losses</t>
        </is>
      </c>
      <c r="B4" s="5" t="n">
        <v>-1847631</v>
      </c>
      <c r="C4" s="5" t="n">
        <v>-1878338</v>
      </c>
    </row>
    <row r="5">
      <c r="A5" s="4" t="inlineStr">
        <is>
          <t>Financial assets at amortized cost</t>
        </is>
      </c>
      <c r="B5" s="6" t="n">
        <v>3011570</v>
      </c>
      <c r="C5" s="6" t="n">
        <v>4716448</v>
      </c>
    </row>
    <row r="6">
      <c r="A6" s="4" t="inlineStr">
        <is>
          <t>Expected credit loss rate</t>
        </is>
      </c>
      <c r="B6" s="13" t="n">
        <v>0.1323</v>
      </c>
      <c r="C6" s="13" t="n">
        <v>0.1215</v>
      </c>
    </row>
    <row r="7">
      <c r="A7" s="4" t="inlineStr">
        <is>
          <t>Debt investments [Member]</t>
        </is>
      </c>
      <c r="B7" s="4" t="inlineStr">
        <is>
          <t xml:space="preserve"> </t>
        </is>
      </c>
      <c r="C7" s="4" t="inlineStr">
        <is>
          <t xml:space="preserve"> </t>
        </is>
      </c>
    </row>
    <row r="8">
      <c r="A8" s="3" t="inlineStr">
        <is>
          <t>Disclosure Of Financial assets at amortized cost [Line Items]</t>
        </is>
      </c>
      <c r="B8" s="4" t="inlineStr">
        <is>
          <t xml:space="preserve"> </t>
        </is>
      </c>
      <c r="C8" s="4" t="inlineStr">
        <is>
          <t xml:space="preserve"> </t>
        </is>
      </c>
    </row>
    <row r="9">
      <c r="A9" s="4" t="inlineStr">
        <is>
          <t>Unlisted securities</t>
        </is>
      </c>
      <c r="B9" s="6" t="n">
        <v>4662382</v>
      </c>
      <c r="C9" s="6" t="n">
        <v>6471987</v>
      </c>
    </row>
    <row r="10">
      <c r="A10" s="4" t="inlineStr">
        <is>
          <t>Interest receivable [Member]</t>
        </is>
      </c>
      <c r="B10" s="4" t="inlineStr">
        <is>
          <t xml:space="preserve"> </t>
        </is>
      </c>
      <c r="C10" s="4" t="inlineStr">
        <is>
          <t xml:space="preserve"> </t>
        </is>
      </c>
    </row>
    <row r="11">
      <c r="A11" s="3" t="inlineStr">
        <is>
          <t>Disclosure Of Financial assets at amortized cost [Line Items]</t>
        </is>
      </c>
      <c r="B11" s="4" t="inlineStr">
        <is>
          <t xml:space="preserve"> </t>
        </is>
      </c>
      <c r="C11" s="4" t="inlineStr">
        <is>
          <t xml:space="preserve"> </t>
        </is>
      </c>
    </row>
    <row r="12">
      <c r="A12" s="4" t="inlineStr">
        <is>
          <t>Unlisted securities</t>
        </is>
      </c>
      <c r="B12" s="6" t="n">
        <v>196819</v>
      </c>
      <c r="C12" s="6" t="n">
        <v>122799</v>
      </c>
    </row>
    <row r="13">
      <c r="A13" s="4" t="inlineStr">
        <is>
          <t>Financial assets at amortised cost, class [member]</t>
        </is>
      </c>
      <c r="B13" s="4" t="inlineStr">
        <is>
          <t xml:space="preserve"> </t>
        </is>
      </c>
      <c r="C13" s="4" t="inlineStr">
        <is>
          <t xml:space="preserve"> </t>
        </is>
      </c>
    </row>
    <row r="14">
      <c r="A14" s="3" t="inlineStr">
        <is>
          <t>Disclosure Of Financial assets at amortized cost [Line Items]</t>
        </is>
      </c>
      <c r="B14" s="4" t="inlineStr">
        <is>
          <t xml:space="preserve"> </t>
        </is>
      </c>
      <c r="C14" s="4" t="inlineStr">
        <is>
          <t xml:space="preserve"> </t>
        </is>
      </c>
    </row>
    <row r="15">
      <c r="A15" s="4" t="inlineStr">
        <is>
          <t>Expected credit loss rate</t>
        </is>
      </c>
      <c r="B15" s="13" t="n">
        <v>0.3802</v>
      </c>
      <c r="C15" s="13" t="n">
        <v>0.284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 - Disclosure Of Financial Assets At Amortized Cost (Parenthetical) (Detail) - CNY (¥) ¥ in Millions</t>
        </is>
      </c>
      <c r="B1" s="2" t="inlineStr">
        <is>
          <t>12 Months Ended</t>
        </is>
      </c>
    </row>
    <row r="2">
      <c r="B2" s="2" t="inlineStr">
        <is>
          <t>Dec. 31, 2023</t>
        </is>
      </c>
      <c r="C2" s="2" t="inlineStr">
        <is>
          <t>Dec. 31, 2022</t>
        </is>
      </c>
    </row>
    <row r="3">
      <c r="A3" s="3" t="inlineStr">
        <is>
          <t>Disclosure Of Detailed Information About Financial assets at amortized costs [Abstract]</t>
        </is>
      </c>
      <c r="B3" s="4" t="inlineStr">
        <is>
          <t xml:space="preserve"> </t>
        </is>
      </c>
      <c r="C3" s="4" t="inlineStr">
        <is>
          <t xml:space="preserve"> </t>
        </is>
      </c>
    </row>
    <row r="4">
      <c r="A4" s="4" t="inlineStr">
        <is>
          <t>financial assets at amortized cost past due</t>
        </is>
      </c>
      <c r="B4" s="6" t="n">
        <v>1947</v>
      </c>
      <c r="C4" s="6" t="n">
        <v>2000</v>
      </c>
    </row>
    <row r="5">
      <c r="A5" s="4" t="inlineStr">
        <is>
          <t>Impairment loss recognized in the current period</t>
        </is>
      </c>
      <c r="B5" s="6" t="n">
        <v>17</v>
      </c>
      <c r="C5" s="6" t="n">
        <v>56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zed Cost - Disclosure of Carrying Amount of Financial Assets at Amortized Cost (Detail) - CNY (¥) ¥ in Thousands</t>
        </is>
      </c>
      <c r="B1" s="2" t="inlineStr">
        <is>
          <t>12 Months Ended</t>
        </is>
      </c>
    </row>
    <row r="2">
      <c r="B2" s="2" t="inlineStr">
        <is>
          <t>Dec. 31, 2023</t>
        </is>
      </c>
      <c r="C2" s="2" t="inlineStr">
        <is>
          <t>Dec. 31, 2022</t>
        </is>
      </c>
      <c r="D2" s="2" t="inlineStr">
        <is>
          <t>Dec. 31, 2021</t>
        </is>
      </c>
    </row>
    <row r="3">
      <c r="A3" s="3" t="inlineStr">
        <is>
          <t>Disclosure of carrying amount of financial assets at amortized cost [Line Items]</t>
        </is>
      </c>
      <c r="B3" s="4" t="inlineStr">
        <is>
          <t xml:space="preserve"> </t>
        </is>
      </c>
      <c r="C3" s="4" t="inlineStr">
        <is>
          <t xml:space="preserve"> </t>
        </is>
      </c>
      <c r="D3" s="4" t="inlineStr">
        <is>
          <t xml:space="preserve"> </t>
        </is>
      </c>
    </row>
    <row r="4">
      <c r="A4" s="4" t="inlineStr">
        <is>
          <t>Beginning balance</t>
        </is>
      </c>
      <c r="B4" s="6" t="n">
        <v>4716448</v>
      </c>
      <c r="C4" s="4" t="inlineStr">
        <is>
          <t xml:space="preserve"> </t>
        </is>
      </c>
      <c r="D4" s="4" t="inlineStr">
        <is>
          <t xml:space="preserve"> </t>
        </is>
      </c>
    </row>
    <row r="5">
      <c r="A5" s="4" t="inlineStr">
        <is>
          <t>Ending balance</t>
        </is>
      </c>
      <c r="B5" s="5" t="n">
        <v>3011570</v>
      </c>
      <c r="C5" s="6" t="n">
        <v>4716448</v>
      </c>
      <c r="D5" s="4" t="inlineStr">
        <is>
          <t xml:space="preserve"> </t>
        </is>
      </c>
    </row>
    <row r="6">
      <c r="A6" s="4" t="inlineStr">
        <is>
          <t>Gross carrying amount [member]</t>
        </is>
      </c>
      <c r="B6" s="4" t="inlineStr">
        <is>
          <t xml:space="preserve"> </t>
        </is>
      </c>
      <c r="C6" s="4" t="inlineStr">
        <is>
          <t xml:space="preserve"> </t>
        </is>
      </c>
      <c r="D6" s="4" t="inlineStr">
        <is>
          <t xml:space="preserve"> </t>
        </is>
      </c>
    </row>
    <row r="7">
      <c r="A7" s="3" t="inlineStr">
        <is>
          <t>Disclosure of carrying amount of financial assets at amortized cost [Line Items]</t>
        </is>
      </c>
      <c r="B7" s="4" t="inlineStr">
        <is>
          <t xml:space="preserve"> </t>
        </is>
      </c>
      <c r="C7" s="4" t="inlineStr">
        <is>
          <t xml:space="preserve"> </t>
        </is>
      </c>
      <c r="D7" s="4" t="inlineStr">
        <is>
          <t xml:space="preserve"> </t>
        </is>
      </c>
    </row>
    <row r="8">
      <c r="A8" s="4" t="inlineStr">
        <is>
          <t>Beginning balance</t>
        </is>
      </c>
      <c r="B8" s="5" t="n">
        <v>6594786</v>
      </c>
      <c r="C8" s="5" t="n">
        <v>5123589</v>
      </c>
      <c r="D8" s="6" t="n">
        <v>7735834</v>
      </c>
    </row>
    <row r="9">
      <c r="A9" s="4" t="inlineStr">
        <is>
          <t>New financial assets originated or purchased</t>
        </is>
      </c>
      <c r="B9" s="5" t="n">
        <v>59230</v>
      </c>
      <c r="C9" s="5" t="n">
        <v>5715342</v>
      </c>
      <c r="D9" s="5" t="n">
        <v>8041561</v>
      </c>
    </row>
    <row r="10">
      <c r="A10" s="4" t="inlineStr">
        <is>
          <t>Write-offs</t>
        </is>
      </c>
      <c r="B10" s="5" t="n">
        <v>-16588</v>
      </c>
      <c r="C10" s="5" t="n">
        <v>-50712</v>
      </c>
      <c r="D10" s="5" t="n">
        <v>-26345</v>
      </c>
    </row>
    <row r="11">
      <c r="A11" s="4" t="inlineStr">
        <is>
          <t>Disposal in the current period</t>
        </is>
      </c>
      <c r="B11" s="4" t="inlineStr">
        <is>
          <t xml:space="preserve"> </t>
        </is>
      </c>
      <c r="C11" s="4" t="inlineStr">
        <is>
          <t xml:space="preserve"> </t>
        </is>
      </c>
      <c r="D11" s="5" t="n">
        <v>-226843</v>
      </c>
    </row>
    <row r="12">
      <c r="A12" s="4" t="inlineStr">
        <is>
          <t>Financial assets de-recognized and other adjustments in the current period (including repayments of financial assets)</t>
        </is>
      </c>
      <c r="B12" s="5" t="n">
        <v>-1778227</v>
      </c>
      <c r="C12" s="5" t="n">
        <v>-4193433</v>
      </c>
      <c r="D12" s="5" t="n">
        <v>-10400618</v>
      </c>
    </row>
    <row r="13">
      <c r="A13" s="4" t="inlineStr">
        <is>
          <t>Ending balance</t>
        </is>
      </c>
      <c r="B13" s="5" t="n">
        <v>4859201</v>
      </c>
      <c r="C13" s="5" t="n">
        <v>6594786</v>
      </c>
      <c r="D13" s="5" t="n">
        <v>5123589</v>
      </c>
    </row>
    <row r="14">
      <c r="A14" s="4" t="inlineStr">
        <is>
          <t>Gross carrying amount [member] | Stage 1 [member]</t>
        </is>
      </c>
      <c r="B14" s="4" t="inlineStr">
        <is>
          <t xml:space="preserve"> </t>
        </is>
      </c>
      <c r="C14" s="4" t="inlineStr">
        <is>
          <t xml:space="preserve"> </t>
        </is>
      </c>
      <c r="D14" s="4" t="inlineStr">
        <is>
          <t xml:space="preserve"> </t>
        </is>
      </c>
    </row>
    <row r="15">
      <c r="A15" s="3" t="inlineStr">
        <is>
          <t>Disclosure of carrying amount of financial assets at amortized cost [Line Items]</t>
        </is>
      </c>
      <c r="B15" s="4" t="inlineStr">
        <is>
          <t xml:space="preserve"> </t>
        </is>
      </c>
      <c r="C15" s="4" t="inlineStr">
        <is>
          <t xml:space="preserve"> </t>
        </is>
      </c>
      <c r="D15" s="4" t="inlineStr">
        <is>
          <t xml:space="preserve"> </t>
        </is>
      </c>
    </row>
    <row r="16">
      <c r="A16" s="4" t="inlineStr">
        <is>
          <t>Beginning balance</t>
        </is>
      </c>
      <c r="B16" s="5" t="n">
        <v>4159153</v>
      </c>
      <c r="C16" s="5" t="n">
        <v>2709756</v>
      </c>
      <c r="D16" s="5" t="n">
        <v>5512867</v>
      </c>
    </row>
    <row r="17">
      <c r="A17" s="4" t="inlineStr">
        <is>
          <t>New financial assets originated or purchased</t>
        </is>
      </c>
      <c r="B17" s="5" t="n">
        <v>59230</v>
      </c>
      <c r="C17" s="5" t="n">
        <v>5635886</v>
      </c>
      <c r="D17" s="5" t="n">
        <v>7437143</v>
      </c>
    </row>
    <row r="18">
      <c r="A18" s="4" t="inlineStr">
        <is>
          <t>Transfers</t>
        </is>
      </c>
      <c r="B18" s="4" t="inlineStr">
        <is>
          <t xml:space="preserve"> </t>
        </is>
      </c>
      <c r="C18" s="5" t="n">
        <v>-363927</v>
      </c>
      <c r="D18" s="4" t="inlineStr">
        <is>
          <t xml:space="preserve"> </t>
        </is>
      </c>
    </row>
    <row r="19">
      <c r="A19" s="4" t="inlineStr">
        <is>
          <t>Transfer — From stage 1 to stage 2</t>
        </is>
      </c>
      <c r="B19" s="4" t="inlineStr">
        <is>
          <t xml:space="preserve"> </t>
        </is>
      </c>
      <c r="C19" s="5" t="n">
        <v>-363927</v>
      </c>
      <c r="D19" s="4" t="inlineStr">
        <is>
          <t xml:space="preserve"> </t>
        </is>
      </c>
    </row>
    <row r="20">
      <c r="A20" s="4" t="inlineStr">
        <is>
          <t>Financial assets de-recognized and other adjustments in the current period (including repayments of financial assets)</t>
        </is>
      </c>
      <c r="B20" s="5" t="n">
        <v>-1592805</v>
      </c>
      <c r="C20" s="5" t="n">
        <v>-3822562</v>
      </c>
      <c r="D20" s="5" t="n">
        <v>-10240254</v>
      </c>
    </row>
    <row r="21">
      <c r="A21" s="4" t="inlineStr">
        <is>
          <t>Ending balance</t>
        </is>
      </c>
      <c r="B21" s="5" t="n">
        <v>2625578</v>
      </c>
      <c r="C21" s="5" t="n">
        <v>4159153</v>
      </c>
      <c r="D21" s="5" t="n">
        <v>2709756</v>
      </c>
    </row>
    <row r="22">
      <c r="A22" s="4" t="inlineStr">
        <is>
          <t>Gross carrying amount [member] | Stage 2 [member]</t>
        </is>
      </c>
      <c r="B22" s="4" t="inlineStr">
        <is>
          <t xml:space="preserve"> </t>
        </is>
      </c>
      <c r="C22" s="4" t="inlineStr">
        <is>
          <t xml:space="preserve"> </t>
        </is>
      </c>
      <c r="D22" s="4" t="inlineStr">
        <is>
          <t xml:space="preserve"> </t>
        </is>
      </c>
    </row>
    <row r="23">
      <c r="A23" s="3" t="inlineStr">
        <is>
          <t>Disclosure of carrying amount of financial assets at amortized cost [Line Items]</t>
        </is>
      </c>
      <c r="B23" s="4" t="inlineStr">
        <is>
          <t xml:space="preserve"> </t>
        </is>
      </c>
      <c r="C23" s="4" t="inlineStr">
        <is>
          <t xml:space="preserve"> </t>
        </is>
      </c>
      <c r="D23" s="4" t="inlineStr">
        <is>
          <t xml:space="preserve"> </t>
        </is>
      </c>
    </row>
    <row r="24">
      <c r="A24" s="4" t="inlineStr">
        <is>
          <t>Transfer — From stage 1 to stage 2</t>
        </is>
      </c>
      <c r="B24" s="4" t="inlineStr">
        <is>
          <t xml:space="preserve"> </t>
        </is>
      </c>
      <c r="C24" s="5" t="n">
        <v>363927</v>
      </c>
      <c r="D24" s="4" t="inlineStr">
        <is>
          <t xml:space="preserve"> </t>
        </is>
      </c>
    </row>
    <row r="25">
      <c r="A25" s="4" t="inlineStr">
        <is>
          <t>Transfer — From stage 1 to stage 3</t>
        </is>
      </c>
      <c r="B25" s="4" t="inlineStr">
        <is>
          <t xml:space="preserve"> </t>
        </is>
      </c>
      <c r="C25" s="5" t="n">
        <v>-363927</v>
      </c>
      <c r="D25" s="4" t="inlineStr">
        <is>
          <t xml:space="preserve"> </t>
        </is>
      </c>
    </row>
    <row r="26">
      <c r="A26" s="4" t="inlineStr">
        <is>
          <t>Gross carrying amount [member] | Stage 3 [member]</t>
        </is>
      </c>
      <c r="B26" s="4" t="inlineStr">
        <is>
          <t xml:space="preserve"> </t>
        </is>
      </c>
      <c r="C26" s="4" t="inlineStr">
        <is>
          <t xml:space="preserve"> </t>
        </is>
      </c>
      <c r="D26" s="4" t="inlineStr">
        <is>
          <t xml:space="preserve"> </t>
        </is>
      </c>
    </row>
    <row r="27">
      <c r="A27" s="3" t="inlineStr">
        <is>
          <t>Disclosure of carrying amount of financial assets at amortized cost [Line Items]</t>
        </is>
      </c>
      <c r="B27" s="4" t="inlineStr">
        <is>
          <t xml:space="preserve"> </t>
        </is>
      </c>
      <c r="C27" s="4" t="inlineStr">
        <is>
          <t xml:space="preserve"> </t>
        </is>
      </c>
      <c r="D27" s="4" t="inlineStr">
        <is>
          <t xml:space="preserve"> </t>
        </is>
      </c>
    </row>
    <row r="28">
      <c r="A28" s="4" t="inlineStr">
        <is>
          <t>Beginning balance</t>
        </is>
      </c>
      <c r="B28" s="5" t="n">
        <v>2088223</v>
      </c>
      <c r="C28" s="5" t="n">
        <v>1865241</v>
      </c>
      <c r="D28" s="5" t="n">
        <v>2115235</v>
      </c>
    </row>
    <row r="29">
      <c r="A29" s="4" t="inlineStr">
        <is>
          <t>Transfers</t>
        </is>
      </c>
      <c r="B29" s="4" t="inlineStr">
        <is>
          <t xml:space="preserve"> </t>
        </is>
      </c>
      <c r="C29" s="5" t="n">
        <v>363927</v>
      </c>
      <c r="D29" s="4" t="inlineStr">
        <is>
          <t xml:space="preserve"> </t>
        </is>
      </c>
    </row>
    <row r="30">
      <c r="A30" s="4" t="inlineStr">
        <is>
          <t>Transfer — From stage 1 to stage 3</t>
        </is>
      </c>
      <c r="B30" s="4" t="inlineStr">
        <is>
          <t xml:space="preserve"> </t>
        </is>
      </c>
      <c r="C30" s="5" t="n">
        <v>363927</v>
      </c>
      <c r="D30" s="4" t="inlineStr">
        <is>
          <t xml:space="preserve"> </t>
        </is>
      </c>
    </row>
    <row r="31">
      <c r="A31" s="4" t="inlineStr">
        <is>
          <t>Write-offs</t>
        </is>
      </c>
      <c r="B31" s="4" t="inlineStr">
        <is>
          <t xml:space="preserve"> </t>
        </is>
      </c>
      <c r="C31" s="5" t="n">
        <v>-38858</v>
      </c>
      <c r="D31" s="5" t="n">
        <v>-17651</v>
      </c>
    </row>
    <row r="32">
      <c r="A32" s="4" t="inlineStr">
        <is>
          <t>Disposal in the current period</t>
        </is>
      </c>
      <c r="B32" s="4" t="inlineStr">
        <is>
          <t xml:space="preserve"> </t>
        </is>
      </c>
      <c r="C32" s="4" t="inlineStr">
        <is>
          <t xml:space="preserve"> </t>
        </is>
      </c>
      <c r="D32" s="5" t="n">
        <v>-226843</v>
      </c>
    </row>
    <row r="33">
      <c r="A33" s="4" t="inlineStr">
        <is>
          <t>Financial assets de-recognized and other adjustments in the current period (including repayments of financial assets)</t>
        </is>
      </c>
      <c r="B33" s="5" t="n">
        <v>-35179</v>
      </c>
      <c r="C33" s="5" t="n">
        <v>-102087</v>
      </c>
      <c r="D33" s="5" t="n">
        <v>-5500</v>
      </c>
    </row>
    <row r="34">
      <c r="A34" s="4" t="inlineStr">
        <is>
          <t>Ending balance</t>
        </is>
      </c>
      <c r="B34" s="5" t="n">
        <v>2053044</v>
      </c>
      <c r="C34" s="5" t="n">
        <v>2088223</v>
      </c>
      <c r="D34" s="5" t="n">
        <v>1865241</v>
      </c>
    </row>
    <row r="35">
      <c r="A35" s="4" t="inlineStr">
        <is>
          <t>Gross carrying amount [member] | POCI [Member]</t>
        </is>
      </c>
      <c r="B35" s="4" t="inlineStr">
        <is>
          <t xml:space="preserve"> </t>
        </is>
      </c>
      <c r="C35" s="4" t="inlineStr">
        <is>
          <t xml:space="preserve"> </t>
        </is>
      </c>
      <c r="D35" s="4" t="inlineStr">
        <is>
          <t xml:space="preserve"> </t>
        </is>
      </c>
    </row>
    <row r="36">
      <c r="A36" s="3" t="inlineStr">
        <is>
          <t>Disclosure of carrying amount of financial assets at amortized cost [Line Items]</t>
        </is>
      </c>
      <c r="B36" s="4" t="inlineStr">
        <is>
          <t xml:space="preserve"> </t>
        </is>
      </c>
      <c r="C36" s="4" t="inlineStr">
        <is>
          <t xml:space="preserve"> </t>
        </is>
      </c>
      <c r="D36" s="4" t="inlineStr">
        <is>
          <t xml:space="preserve"> </t>
        </is>
      </c>
    </row>
    <row r="37">
      <c r="A37" s="4" t="inlineStr">
        <is>
          <t>Beginning balance</t>
        </is>
      </c>
      <c r="B37" s="5" t="n">
        <v>347410</v>
      </c>
      <c r="C37" s="5" t="n">
        <v>548592</v>
      </c>
      <c r="D37" s="5" t="n">
        <v>107732</v>
      </c>
    </row>
    <row r="38">
      <c r="A38" s="4" t="inlineStr">
        <is>
          <t>New financial assets originated or purchased</t>
        </is>
      </c>
      <c r="B38" s="4" t="inlineStr">
        <is>
          <t xml:space="preserve"> </t>
        </is>
      </c>
      <c r="C38" s="5" t="n">
        <v>79456</v>
      </c>
      <c r="D38" s="5" t="n">
        <v>604418</v>
      </c>
    </row>
    <row r="39">
      <c r="A39" s="4" t="inlineStr">
        <is>
          <t>Write-offs</t>
        </is>
      </c>
      <c r="B39" s="5" t="n">
        <v>-16588</v>
      </c>
      <c r="C39" s="5" t="n">
        <v>-11854</v>
      </c>
      <c r="D39" s="5" t="n">
        <v>-8694</v>
      </c>
    </row>
    <row r="40">
      <c r="A40" s="4" t="inlineStr">
        <is>
          <t>Financial assets de-recognized and other adjustments in the current period (including repayments of financial assets)</t>
        </is>
      </c>
      <c r="B40" s="5" t="n">
        <v>-150243</v>
      </c>
      <c r="C40" s="5" t="n">
        <v>-268784</v>
      </c>
      <c r="D40" s="5" t="n">
        <v>-154864</v>
      </c>
    </row>
    <row r="41">
      <c r="A41" s="4" t="inlineStr">
        <is>
          <t>Ending balance</t>
        </is>
      </c>
      <c r="B41" s="6" t="n">
        <v>180579</v>
      </c>
      <c r="C41" s="6" t="n">
        <v>347410</v>
      </c>
      <c r="D41" s="6" t="n">
        <v>54859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zed Cost - Disclosure of Movement of ECL  Allowance of Financial Assets At Amortized Cost (Detail) - CNY (¥) ¥ in Thousands</t>
        </is>
      </c>
      <c r="B1" s="2" t="inlineStr">
        <is>
          <t>12 Months Ended</t>
        </is>
      </c>
    </row>
    <row r="2">
      <c r="B2" s="2" t="inlineStr">
        <is>
          <t>Dec. 31, 2023</t>
        </is>
      </c>
      <c r="C2" s="2" t="inlineStr">
        <is>
          <t>Dec. 31, 2022</t>
        </is>
      </c>
      <c r="D2" s="2" t="inlineStr">
        <is>
          <t>Dec. 31, 2021</t>
        </is>
      </c>
    </row>
    <row r="3">
      <c r="A3" s="3" t="inlineStr">
        <is>
          <t>Disclosure of movement of ECL allowance of financial assets at amortized cost [Line Items]</t>
        </is>
      </c>
      <c r="B3" s="4" t="inlineStr">
        <is>
          <t xml:space="preserve"> </t>
        </is>
      </c>
      <c r="C3" s="4" t="inlineStr">
        <is>
          <t xml:space="preserve"> </t>
        </is>
      </c>
      <c r="D3" s="4" t="inlineStr">
        <is>
          <t xml:space="preserve"> </t>
        </is>
      </c>
    </row>
    <row r="4">
      <c r="A4" s="4" t="inlineStr">
        <is>
          <t>Beginning balance</t>
        </is>
      </c>
      <c r="B4" s="6" t="n">
        <v>4716448</v>
      </c>
      <c r="C4" s="4" t="inlineStr">
        <is>
          <t xml:space="preserve"> </t>
        </is>
      </c>
      <c r="D4" s="4" t="inlineStr">
        <is>
          <t xml:space="preserve"> </t>
        </is>
      </c>
    </row>
    <row r="5">
      <c r="A5" s="4" t="inlineStr">
        <is>
          <t>Ending balance</t>
        </is>
      </c>
      <c r="B5" s="5" t="n">
        <v>3011570</v>
      </c>
      <c r="C5" s="6" t="n">
        <v>4716448</v>
      </c>
      <c r="D5" s="4" t="inlineStr">
        <is>
          <t xml:space="preserve"> </t>
        </is>
      </c>
    </row>
    <row r="6">
      <c r="A6" s="4" t="inlineStr">
        <is>
          <t>Allowance for credit losses [member]</t>
        </is>
      </c>
      <c r="B6" s="4" t="inlineStr">
        <is>
          <t xml:space="preserve"> </t>
        </is>
      </c>
      <c r="C6" s="4" t="inlineStr">
        <is>
          <t xml:space="preserve"> </t>
        </is>
      </c>
      <c r="D6" s="4" t="inlineStr">
        <is>
          <t xml:space="preserve"> </t>
        </is>
      </c>
    </row>
    <row r="7">
      <c r="A7" s="3" t="inlineStr">
        <is>
          <t>Disclosure of movement of ECL allowance of financial assets at amortized cost [Line Items]</t>
        </is>
      </c>
      <c r="B7" s="4" t="inlineStr">
        <is>
          <t xml:space="preserve"> </t>
        </is>
      </c>
      <c r="C7" s="4" t="inlineStr">
        <is>
          <t xml:space="preserve"> </t>
        </is>
      </c>
      <c r="D7" s="4" t="inlineStr">
        <is>
          <t xml:space="preserve"> </t>
        </is>
      </c>
    </row>
    <row r="8">
      <c r="A8" s="4" t="inlineStr">
        <is>
          <t>Beginning balance</t>
        </is>
      </c>
      <c r="B8" s="5" t="n">
        <v>1878338</v>
      </c>
      <c r="C8" s="5" t="n">
        <v>1338976</v>
      </c>
      <c r="D8" s="6" t="n">
        <v>1171865</v>
      </c>
    </row>
    <row r="9">
      <c r="A9" s="4" t="inlineStr">
        <is>
          <t>New financial assets originated or purchased</t>
        </is>
      </c>
      <c r="B9" s="5" t="n">
        <v>1967</v>
      </c>
      <c r="C9" s="5" t="n">
        <v>19733</v>
      </c>
      <c r="D9" s="5" t="n">
        <v>10808</v>
      </c>
    </row>
    <row r="10">
      <c r="A10" s="4" t="inlineStr">
        <is>
          <t>Transfers</t>
        </is>
      </c>
      <c r="B10" s="4" t="inlineStr">
        <is>
          <t xml:space="preserve"> </t>
        </is>
      </c>
      <c r="C10" s="5" t="n">
        <v>232385</v>
      </c>
      <c r="D10" s="4" t="inlineStr">
        <is>
          <t xml:space="preserve"> </t>
        </is>
      </c>
    </row>
    <row r="11">
      <c r="A11" s="4" t="inlineStr">
        <is>
          <t>Net impact on expected credit loss by stage transfer</t>
        </is>
      </c>
      <c r="B11" s="4" t="inlineStr">
        <is>
          <t xml:space="preserve"> </t>
        </is>
      </c>
      <c r="C11" s="5" t="n">
        <v>232385</v>
      </c>
      <c r="D11" s="4" t="inlineStr">
        <is>
          <t xml:space="preserve"> </t>
        </is>
      </c>
    </row>
    <row r="12">
      <c r="A12" s="4" t="inlineStr">
        <is>
          <t>Write-offs</t>
        </is>
      </c>
      <c r="B12" s="5" t="n">
        <v>-16588</v>
      </c>
      <c r="C12" s="5" t="n">
        <v>-50712</v>
      </c>
      <c r="D12" s="5" t="n">
        <v>-26345</v>
      </c>
    </row>
    <row r="13">
      <c r="A13" s="4" t="inlineStr">
        <is>
          <t>Disposal in the current period</t>
        </is>
      </c>
      <c r="B13" s="4" t="inlineStr">
        <is>
          <t xml:space="preserve"> </t>
        </is>
      </c>
      <c r="C13" s="4" t="inlineStr">
        <is>
          <t xml:space="preserve"> </t>
        </is>
      </c>
      <c r="D13" s="5" t="n">
        <v>-144320</v>
      </c>
    </row>
    <row r="14">
      <c r="A14" s="4" t="inlineStr">
        <is>
          <t>Financial assets de-recognized and other adjustments in the current period (including repayments of financial assets)</t>
        </is>
      </c>
      <c r="B14" s="5" t="n">
        <v>-95600</v>
      </c>
      <c r="C14" s="5" t="n">
        <v>-76281</v>
      </c>
      <c r="D14" s="5" t="n">
        <v>33287</v>
      </c>
    </row>
    <row r="15">
      <c r="A15" s="4" t="inlineStr">
        <is>
          <t>Change in parameters of expected credit loss model</t>
        </is>
      </c>
      <c r="B15" s="5" t="n">
        <v>79514</v>
      </c>
      <c r="C15" s="5" t="n">
        <v>414237</v>
      </c>
      <c r="D15" s="5" t="n">
        <v>293681</v>
      </c>
    </row>
    <row r="16">
      <c r="A16" s="4" t="inlineStr">
        <is>
          <t>Ending balance</t>
        </is>
      </c>
      <c r="B16" s="5" t="n">
        <v>1847631</v>
      </c>
      <c r="C16" s="5" t="n">
        <v>1878338</v>
      </c>
      <c r="D16" s="5" t="n">
        <v>1338976</v>
      </c>
    </row>
    <row r="17">
      <c r="A17" s="4" t="inlineStr">
        <is>
          <t>Stage 1 [member] | Allowance for credit losses [member]</t>
        </is>
      </c>
      <c r="B17" s="4" t="inlineStr">
        <is>
          <t xml:space="preserve"> </t>
        </is>
      </c>
      <c r="C17" s="4" t="inlineStr">
        <is>
          <t xml:space="preserve"> </t>
        </is>
      </c>
      <c r="D17" s="4" t="inlineStr">
        <is>
          <t xml:space="preserve"> </t>
        </is>
      </c>
    </row>
    <row r="18">
      <c r="A18" s="3" t="inlineStr">
        <is>
          <t>Disclosure of movement of ECL allowance of financial assets at amortized cost [Line Items]</t>
        </is>
      </c>
      <c r="B18" s="4" t="inlineStr">
        <is>
          <t xml:space="preserve"> </t>
        </is>
      </c>
      <c r="C18" s="4" t="inlineStr">
        <is>
          <t xml:space="preserve"> </t>
        </is>
      </c>
      <c r="D18" s="4" t="inlineStr">
        <is>
          <t xml:space="preserve"> </t>
        </is>
      </c>
    </row>
    <row r="19">
      <c r="A19" s="4" t="inlineStr">
        <is>
          <t>Beginning balance</t>
        </is>
      </c>
      <c r="B19" s="5" t="n">
        <v>40518</v>
      </c>
      <c r="C19" s="5" t="n">
        <v>11904</v>
      </c>
      <c r="D19" s="5" t="n">
        <v>5160</v>
      </c>
    </row>
    <row r="20">
      <c r="A20" s="4" t="inlineStr">
        <is>
          <t>New financial assets originated or purchased</t>
        </is>
      </c>
      <c r="B20" s="5" t="n">
        <v>1967</v>
      </c>
      <c r="C20" s="5" t="n">
        <v>19733</v>
      </c>
      <c r="D20" s="5" t="n">
        <v>10808</v>
      </c>
    </row>
    <row r="21">
      <c r="A21" s="4" t="inlineStr">
        <is>
          <t>Transfers</t>
        </is>
      </c>
      <c r="B21" s="4" t="inlineStr">
        <is>
          <t xml:space="preserve"> </t>
        </is>
      </c>
      <c r="C21" s="5" t="n">
        <v>-3622</v>
      </c>
      <c r="D21" s="4" t="inlineStr">
        <is>
          <t xml:space="preserve"> </t>
        </is>
      </c>
    </row>
    <row r="22">
      <c r="A22" s="4" t="inlineStr">
        <is>
          <t>Transfers In Financial Assets At Amortised Cost From stage 1 to stage 2</t>
        </is>
      </c>
      <c r="B22" s="4" t="inlineStr">
        <is>
          <t xml:space="preserve"> </t>
        </is>
      </c>
      <c r="C22" s="5" t="n">
        <v>-3622</v>
      </c>
      <c r="D22" s="4" t="inlineStr">
        <is>
          <t xml:space="preserve"> </t>
        </is>
      </c>
    </row>
    <row r="23">
      <c r="A23" s="4" t="inlineStr">
        <is>
          <t>Financial assets de-recognized and other adjustments in the current period (including repayments of financial assets)</t>
        </is>
      </c>
      <c r="B23" s="5" t="n">
        <v>-27179</v>
      </c>
      <c r="C23" s="5" t="n">
        <v>-5395</v>
      </c>
      <c r="D23" s="5" t="n">
        <v>-4531</v>
      </c>
    </row>
    <row r="24">
      <c r="A24" s="4" t="inlineStr">
        <is>
          <t>Change in parameters of expected credit loss model</t>
        </is>
      </c>
      <c r="B24" s="5" t="n">
        <v>6678</v>
      </c>
      <c r="C24" s="5" t="n">
        <v>17898</v>
      </c>
      <c r="D24" s="5" t="n">
        <v>467</v>
      </c>
    </row>
    <row r="25">
      <c r="A25" s="4" t="inlineStr">
        <is>
          <t>Ending balance</t>
        </is>
      </c>
      <c r="B25" s="5" t="n">
        <v>21984</v>
      </c>
      <c r="C25" s="5" t="n">
        <v>40518</v>
      </c>
      <c r="D25" s="5" t="n">
        <v>11904</v>
      </c>
    </row>
    <row r="26">
      <c r="A26" s="4" t="inlineStr">
        <is>
          <t>Stage 2 [member] | Allowance for credit losses [member]</t>
        </is>
      </c>
      <c r="B26" s="4" t="inlineStr">
        <is>
          <t xml:space="preserve"> </t>
        </is>
      </c>
      <c r="C26" s="4" t="inlineStr">
        <is>
          <t xml:space="preserve"> </t>
        </is>
      </c>
      <c r="D26" s="4" t="inlineStr">
        <is>
          <t xml:space="preserve"> </t>
        </is>
      </c>
    </row>
    <row r="27">
      <c r="A27" s="3" t="inlineStr">
        <is>
          <t>Disclosure of movement of ECL allowance of financial assets at amortized cost [Line Items]</t>
        </is>
      </c>
      <c r="B27" s="4" t="inlineStr">
        <is>
          <t xml:space="preserve"> </t>
        </is>
      </c>
      <c r="C27" s="4" t="inlineStr">
        <is>
          <t xml:space="preserve"> </t>
        </is>
      </c>
      <c r="D27" s="4" t="inlineStr">
        <is>
          <t xml:space="preserve"> </t>
        </is>
      </c>
    </row>
    <row r="28">
      <c r="A28" s="4" t="inlineStr">
        <is>
          <t>Beginning balance</t>
        </is>
      </c>
      <c r="B28" s="4" t="inlineStr">
        <is>
          <t xml:space="preserve"> </t>
        </is>
      </c>
      <c r="C28" s="5" t="n">
        <v>0</v>
      </c>
      <c r="D28" s="5" t="n">
        <v>0</v>
      </c>
    </row>
    <row r="29">
      <c r="A29" s="4" t="inlineStr">
        <is>
          <t>Transfers In Financial Assets At Amortised Cost From stage 1 to stage 2</t>
        </is>
      </c>
      <c r="B29" s="4" t="inlineStr">
        <is>
          <t xml:space="preserve"> </t>
        </is>
      </c>
      <c r="C29" s="5" t="n">
        <v>3622</v>
      </c>
      <c r="D29" s="4" t="inlineStr">
        <is>
          <t xml:space="preserve"> </t>
        </is>
      </c>
    </row>
    <row r="30">
      <c r="A30" s="4" t="inlineStr">
        <is>
          <t>Transfers In Financial Assets At Amortised Cost From stage 1 to stage 3</t>
        </is>
      </c>
      <c r="B30" s="4" t="inlineStr">
        <is>
          <t xml:space="preserve"> </t>
        </is>
      </c>
      <c r="C30" s="5" t="n">
        <v>-63386</v>
      </c>
      <c r="D30" s="4" t="inlineStr">
        <is>
          <t xml:space="preserve"> </t>
        </is>
      </c>
    </row>
    <row r="31">
      <c r="A31" s="4" t="inlineStr">
        <is>
          <t>Net impact on expected credit loss by stage transfer</t>
        </is>
      </c>
      <c r="B31" s="4" t="inlineStr">
        <is>
          <t xml:space="preserve"> </t>
        </is>
      </c>
      <c r="C31" s="5" t="n">
        <v>59764</v>
      </c>
      <c r="D31" s="4" t="inlineStr">
        <is>
          <t xml:space="preserve"> </t>
        </is>
      </c>
    </row>
    <row r="32">
      <c r="A32" s="4" t="inlineStr">
        <is>
          <t>Ending balance</t>
        </is>
      </c>
      <c r="B32" s="4" t="inlineStr">
        <is>
          <t xml:space="preserve"> </t>
        </is>
      </c>
      <c r="C32" s="4" t="inlineStr">
        <is>
          <t xml:space="preserve"> </t>
        </is>
      </c>
      <c r="D32" s="5" t="n">
        <v>0</v>
      </c>
    </row>
    <row r="33">
      <c r="A33" s="4" t="inlineStr">
        <is>
          <t>Stage 3 [member] | Allowance for credit losses [member]</t>
        </is>
      </c>
      <c r="B33" s="4" t="inlineStr">
        <is>
          <t xml:space="preserve"> </t>
        </is>
      </c>
      <c r="C33" s="4" t="inlineStr">
        <is>
          <t xml:space="preserve"> </t>
        </is>
      </c>
      <c r="D33" s="4" t="inlineStr">
        <is>
          <t xml:space="preserve"> </t>
        </is>
      </c>
    </row>
    <row r="34">
      <c r="A34" s="3" t="inlineStr">
        <is>
          <t>Disclosure of movement of ECL allowance of financial assets at amortized cost [Line Items]</t>
        </is>
      </c>
      <c r="B34" s="4" t="inlineStr">
        <is>
          <t xml:space="preserve"> </t>
        </is>
      </c>
      <c r="C34" s="4" t="inlineStr">
        <is>
          <t xml:space="preserve"> </t>
        </is>
      </c>
      <c r="D34" s="4" t="inlineStr">
        <is>
          <t xml:space="preserve"> </t>
        </is>
      </c>
    </row>
    <row r="35">
      <c r="A35" s="4" t="inlineStr">
        <is>
          <t>Beginning balance</t>
        </is>
      </c>
      <c r="B35" s="5" t="n">
        <v>1806692</v>
      </c>
      <c r="C35" s="5" t="n">
        <v>1280502</v>
      </c>
      <c r="D35" s="5" t="n">
        <v>1140348</v>
      </c>
    </row>
    <row r="36">
      <c r="A36" s="4" t="inlineStr">
        <is>
          <t>Transfers</t>
        </is>
      </c>
      <c r="B36" s="4" t="inlineStr">
        <is>
          <t xml:space="preserve"> </t>
        </is>
      </c>
      <c r="C36" s="5" t="n">
        <v>236007</v>
      </c>
      <c r="D36" s="4" t="inlineStr">
        <is>
          <t xml:space="preserve"> </t>
        </is>
      </c>
    </row>
    <row r="37">
      <c r="A37" s="4" t="inlineStr">
        <is>
          <t>Transfers In Financial Assets At Amortised Cost From stage 1 to stage 3</t>
        </is>
      </c>
      <c r="B37" s="4" t="inlineStr">
        <is>
          <t xml:space="preserve"> </t>
        </is>
      </c>
      <c r="C37" s="5" t="n">
        <v>63386</v>
      </c>
      <c r="D37" s="4" t="inlineStr">
        <is>
          <t xml:space="preserve"> </t>
        </is>
      </c>
    </row>
    <row r="38">
      <c r="A38" s="4" t="inlineStr">
        <is>
          <t>Net impact on expected credit loss by stage transfer</t>
        </is>
      </c>
      <c r="B38" s="4" t="inlineStr">
        <is>
          <t xml:space="preserve"> </t>
        </is>
      </c>
      <c r="C38" s="5" t="n">
        <v>172621</v>
      </c>
      <c r="D38" s="4" t="inlineStr">
        <is>
          <t xml:space="preserve"> </t>
        </is>
      </c>
    </row>
    <row r="39">
      <c r="A39" s="4" t="inlineStr">
        <is>
          <t>Write-offs</t>
        </is>
      </c>
      <c r="B39" s="4" t="inlineStr">
        <is>
          <t xml:space="preserve"> </t>
        </is>
      </c>
      <c r="C39" s="5" t="n">
        <v>-38858</v>
      </c>
      <c r="D39" s="5" t="n">
        <v>-17651</v>
      </c>
    </row>
    <row r="40">
      <c r="A40" s="4" t="inlineStr">
        <is>
          <t>Disposal in the current period</t>
        </is>
      </c>
      <c r="B40" s="4" t="inlineStr">
        <is>
          <t xml:space="preserve"> </t>
        </is>
      </c>
      <c r="C40" s="4" t="inlineStr">
        <is>
          <t xml:space="preserve"> </t>
        </is>
      </c>
      <c r="D40" s="5" t="n">
        <v>-144320</v>
      </c>
    </row>
    <row r="41">
      <c r="A41" s="4" t="inlineStr">
        <is>
          <t>Financial assets de-recognized and other adjustments in the current period (including repayments of financial assets)</t>
        </is>
      </c>
      <c r="B41" s="5" t="n">
        <v>-53097</v>
      </c>
      <c r="C41" s="5" t="n">
        <v>-74124</v>
      </c>
      <c r="D41" s="5" t="n">
        <v>-10366</v>
      </c>
    </row>
    <row r="42">
      <c r="A42" s="4" t="inlineStr">
        <is>
          <t>Change in parameters of expected credit loss model</t>
        </is>
      </c>
      <c r="B42" s="5" t="n">
        <v>35383</v>
      </c>
      <c r="C42" s="5" t="n">
        <v>403165</v>
      </c>
      <c r="D42" s="5" t="n">
        <v>312491</v>
      </c>
    </row>
    <row r="43">
      <c r="A43" s="4" t="inlineStr">
        <is>
          <t>Ending balance</t>
        </is>
      </c>
      <c r="B43" s="5" t="n">
        <v>1788978</v>
      </c>
      <c r="C43" s="5" t="n">
        <v>1806692</v>
      </c>
      <c r="D43" s="5" t="n">
        <v>1280502</v>
      </c>
    </row>
    <row r="44">
      <c r="A44" s="4" t="inlineStr">
        <is>
          <t>POCI [Member] | Allowance for credit losses [member]</t>
        </is>
      </c>
      <c r="B44" s="4" t="inlineStr">
        <is>
          <t xml:space="preserve"> </t>
        </is>
      </c>
      <c r="C44" s="4" t="inlineStr">
        <is>
          <t xml:space="preserve"> </t>
        </is>
      </c>
      <c r="D44" s="4" t="inlineStr">
        <is>
          <t xml:space="preserve"> </t>
        </is>
      </c>
    </row>
    <row r="45">
      <c r="A45" s="3" t="inlineStr">
        <is>
          <t>Disclosure of movement of ECL allowance of financial assets at amortized cost [Line Items]</t>
        </is>
      </c>
      <c r="B45" s="4" t="inlineStr">
        <is>
          <t xml:space="preserve"> </t>
        </is>
      </c>
      <c r="C45" s="4" t="inlineStr">
        <is>
          <t xml:space="preserve"> </t>
        </is>
      </c>
      <c r="D45" s="4" t="inlineStr">
        <is>
          <t xml:space="preserve"> </t>
        </is>
      </c>
    </row>
    <row r="46">
      <c r="A46" s="4" t="inlineStr">
        <is>
          <t>Beginning balance</t>
        </is>
      </c>
      <c r="B46" s="5" t="n">
        <v>31128</v>
      </c>
      <c r="C46" s="5" t="n">
        <v>46570</v>
      </c>
      <c r="D46" s="5" t="n">
        <v>26357</v>
      </c>
    </row>
    <row r="47">
      <c r="A47" s="4" t="inlineStr">
        <is>
          <t>Write-offs</t>
        </is>
      </c>
      <c r="B47" s="5" t="n">
        <v>-16588</v>
      </c>
      <c r="C47" s="5" t="n">
        <v>-11854</v>
      </c>
      <c r="D47" s="5" t="n">
        <v>-8694</v>
      </c>
    </row>
    <row r="48">
      <c r="A48" s="4" t="inlineStr">
        <is>
          <t>Financial assets de-recognized and other adjustments in the current period (including repayments of financial assets)</t>
        </is>
      </c>
      <c r="B48" s="5" t="n">
        <v>-15324</v>
      </c>
      <c r="C48" s="5" t="n">
        <v>3238</v>
      </c>
      <c r="D48" s="5" t="n">
        <v>48184</v>
      </c>
    </row>
    <row r="49">
      <c r="A49" s="4" t="inlineStr">
        <is>
          <t>Change in parameters of expected credit loss model</t>
        </is>
      </c>
      <c r="B49" s="5" t="n">
        <v>37453</v>
      </c>
      <c r="C49" s="5" t="n">
        <v>-6826</v>
      </c>
      <c r="D49" s="5" t="n">
        <v>-19277</v>
      </c>
    </row>
    <row r="50">
      <c r="A50" s="4" t="inlineStr">
        <is>
          <t>Ending balance</t>
        </is>
      </c>
      <c r="B50" s="6" t="n">
        <v>36669</v>
      </c>
      <c r="C50" s="6" t="n">
        <v>31128</v>
      </c>
      <c r="D50" s="6" t="n">
        <v>4657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and Contract Assets - Summary of Accounts and Other Receivables and Contract Assets (Detail) - CNY (¥) ¥ in Thousand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Contract acquisition cost</t>
        </is>
      </c>
      <c r="B3" s="6" t="n">
        <v>2812305</v>
      </c>
      <c r="C3" s="6" t="n">
        <v>6236822</v>
      </c>
      <c r="D3" s="4" t="inlineStr">
        <is>
          <t xml:space="preserve"> </t>
        </is>
      </c>
    </row>
    <row r="4">
      <c r="A4" s="4" t="inlineStr">
        <is>
          <t>Receivables from core retail credit and enablement service</t>
        </is>
      </c>
      <c r="B4" s="5" t="n">
        <v>1564189</v>
      </c>
      <c r="C4" s="5" t="n">
        <v>3736176</v>
      </c>
      <c r="D4" s="4" t="inlineStr">
        <is>
          <t xml:space="preserve"> </t>
        </is>
      </c>
    </row>
    <row r="5">
      <c r="A5" s="4" t="inlineStr">
        <is>
          <t>Receivables from external payment services providers</t>
        </is>
      </c>
      <c r="B5" s="5" t="n">
        <v>1059093</v>
      </c>
      <c r="C5" s="5" t="n">
        <v>1826203</v>
      </c>
      <c r="D5" s="4" t="inlineStr">
        <is>
          <t xml:space="preserve"> </t>
        </is>
      </c>
    </row>
    <row r="6">
      <c r="A6" s="4" t="inlineStr">
        <is>
          <t>Trust statutory deposits</t>
        </is>
      </c>
      <c r="B6" s="5" t="n">
        <v>627674</v>
      </c>
      <c r="C6" s="5" t="n">
        <v>1058355</v>
      </c>
      <c r="D6" s="4" t="inlineStr">
        <is>
          <t xml:space="preserve"> </t>
        </is>
      </c>
    </row>
    <row r="7">
      <c r="A7" s="4" t="inlineStr">
        <is>
          <t>Other deposits</t>
        </is>
      </c>
      <c r="B7" s="5" t="n">
        <v>390173</v>
      </c>
      <c r="C7" s="5" t="n">
        <v>505764</v>
      </c>
      <c r="D7" s="4" t="inlineStr">
        <is>
          <t xml:space="preserve"> </t>
        </is>
      </c>
    </row>
    <row r="8">
      <c r="A8" s="4" t="inlineStr">
        <is>
          <t>Receivables from guarantee arrangements</t>
        </is>
      </c>
      <c r="B8" s="5" t="n">
        <v>273838</v>
      </c>
      <c r="C8" s="5" t="n">
        <v>430908</v>
      </c>
      <c r="D8" s="4" t="inlineStr">
        <is>
          <t xml:space="preserve"> </t>
        </is>
      </c>
    </row>
    <row r="9">
      <c r="A9" s="4" t="inlineStr">
        <is>
          <t>Receivables from other technology platform-based service</t>
        </is>
      </c>
      <c r="B9" s="5" t="n">
        <v>181602</v>
      </c>
      <c r="C9" s="5" t="n">
        <v>508202</v>
      </c>
      <c r="D9" s="4" t="inlineStr">
        <is>
          <t xml:space="preserve"> </t>
        </is>
      </c>
    </row>
    <row r="10">
      <c r="A10" s="4" t="inlineStr">
        <is>
          <t>Receivables from ADS income</t>
        </is>
      </c>
      <c r="B10" s="5" t="n">
        <v>107079</v>
      </c>
      <c r="C10" s="5" t="n">
        <v>95246</v>
      </c>
      <c r="D10" s="4" t="inlineStr">
        <is>
          <t xml:space="preserve"> </t>
        </is>
      </c>
    </row>
    <row r="11">
      <c r="A11" s="4" t="inlineStr">
        <is>
          <t>Receivables from referral arrangements</t>
        </is>
      </c>
      <c r="B11" s="5" t="n">
        <v>51724</v>
      </c>
      <c r="C11" s="5" t="n">
        <v>586461</v>
      </c>
      <c r="D11" s="4" t="inlineStr">
        <is>
          <t xml:space="preserve"> </t>
        </is>
      </c>
    </row>
    <row r="12">
      <c r="A12" s="4" t="inlineStr">
        <is>
          <t>Receivables from exercise of share options</t>
        </is>
      </c>
      <c r="B12" s="5" t="n">
        <v>1670</v>
      </c>
      <c r="C12" s="5" t="n">
        <v>197</v>
      </c>
      <c r="D12" s="4" t="inlineStr">
        <is>
          <t xml:space="preserve"> </t>
        </is>
      </c>
    </row>
    <row r="13">
      <c r="A13" s="4" t="inlineStr">
        <is>
          <t>Receivables for shares repurchase program</t>
        </is>
      </c>
      <c r="B13" s="5" t="n">
        <v>0</v>
      </c>
      <c r="C13" s="5" t="n">
        <v>859772</v>
      </c>
      <c r="D13" s="4" t="inlineStr">
        <is>
          <t xml:space="preserve"> </t>
        </is>
      </c>
    </row>
    <row r="14">
      <c r="A14" s="4" t="inlineStr">
        <is>
          <t>Others</t>
        </is>
      </c>
      <c r="B14" s="5" t="n">
        <v>498336</v>
      </c>
      <c r="C14" s="5" t="n">
        <v>553530</v>
      </c>
      <c r="D14" s="4" t="inlineStr">
        <is>
          <t xml:space="preserve"> </t>
        </is>
      </c>
    </row>
    <row r="15">
      <c r="A15" s="4" t="inlineStr">
        <is>
          <t>Less: Provision for impairment losses</t>
        </is>
      </c>
      <c r="B15" s="5" t="n">
        <v>3793</v>
      </c>
      <c r="C15" s="5" t="n">
        <v>2115</v>
      </c>
      <c r="D15" s="6" t="n">
        <v>3392</v>
      </c>
    </row>
    <row r="16">
      <c r="A16" s="4" t="inlineStr">
        <is>
          <t>Accounts and other receivables and contract assets</t>
        </is>
      </c>
      <c r="B16" s="5" t="n">
        <v>7293671</v>
      </c>
      <c r="C16" s="5" t="n">
        <v>15758135</v>
      </c>
      <c r="D16" s="4" t="inlineStr">
        <is>
          <t xml:space="preserve"> </t>
        </is>
      </c>
    </row>
    <row r="17">
      <c r="A17" s="4" t="inlineStr">
        <is>
          <t>Trade And Other Receivables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Less: Provision for impairment losses</t>
        </is>
      </c>
      <c r="B19" s="6" t="n">
        <v>-274012</v>
      </c>
      <c r="C19" s="6" t="n">
        <v>-639501</v>
      </c>
      <c r="D19"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and Other Receivables and Contract Assets - Schedule of Aging Analysis of Receivables Generated from Activities (Detail) - Activities Relating To Core Retail Credit And Enablement Service Other Technology Platform Based Service Referral And Guarantee Arrangements [Member] - CNY (¥) ¥ in Thousands</t>
        </is>
      </c>
      <c r="B1" s="2" t="inlineStr">
        <is>
          <t>Dec. 31, 2023</t>
        </is>
      </c>
      <c r="C1" s="2" t="inlineStr">
        <is>
          <t>Dec. 31, 2022</t>
        </is>
      </c>
    </row>
    <row r="2">
      <c r="A2" s="3" t="inlineStr">
        <is>
          <t>Disclosure of Detailed Information About Maturity Analysis of Receivables [Line Items]</t>
        </is>
      </c>
      <c r="B2" s="4" t="inlineStr">
        <is>
          <t xml:space="preserve"> </t>
        </is>
      </c>
      <c r="C2" s="4" t="inlineStr">
        <is>
          <t xml:space="preserve"> </t>
        </is>
      </c>
    </row>
    <row r="3">
      <c r="A3" s="4" t="inlineStr">
        <is>
          <t>Receivables from specified revenue generating activities</t>
        </is>
      </c>
      <c r="B3" s="6" t="n">
        <v>2071353</v>
      </c>
      <c r="C3" s="6" t="n">
        <v>5261747</v>
      </c>
    </row>
    <row r="4">
      <c r="A4" s="4" t="inlineStr">
        <is>
          <t>Not later than one year [member]</t>
        </is>
      </c>
      <c r="B4" s="4" t="inlineStr">
        <is>
          <t xml:space="preserve"> </t>
        </is>
      </c>
      <c r="C4" s="4" t="inlineStr">
        <is>
          <t xml:space="preserve"> </t>
        </is>
      </c>
    </row>
    <row r="5">
      <c r="A5" s="3" t="inlineStr">
        <is>
          <t>Disclosure of Detailed Information About Maturity Analysis of Receivables [Line Items]</t>
        </is>
      </c>
      <c r="B5" s="4" t="inlineStr">
        <is>
          <t xml:space="preserve"> </t>
        </is>
      </c>
      <c r="C5" s="4" t="inlineStr">
        <is>
          <t xml:space="preserve"> </t>
        </is>
      </c>
    </row>
    <row r="6">
      <c r="A6" s="4" t="inlineStr">
        <is>
          <t>Receivables from specified revenue generating activities</t>
        </is>
      </c>
      <c r="B6" s="5" t="n">
        <v>1931422</v>
      </c>
      <c r="C6" s="5" t="n">
        <v>5107630</v>
      </c>
    </row>
    <row r="7">
      <c r="A7" s="4" t="inlineStr">
        <is>
          <t>Later than one year and not later than two years [member]</t>
        </is>
      </c>
      <c r="B7" s="4" t="inlineStr">
        <is>
          <t xml:space="preserve"> </t>
        </is>
      </c>
      <c r="C7" s="4" t="inlineStr">
        <is>
          <t xml:space="preserve"> </t>
        </is>
      </c>
    </row>
    <row r="8">
      <c r="A8" s="3" t="inlineStr">
        <is>
          <t>Disclosure of Detailed Information About Maturity Analysis of Receivables [Line Items]</t>
        </is>
      </c>
      <c r="B8" s="4" t="inlineStr">
        <is>
          <t xml:space="preserve"> </t>
        </is>
      </c>
      <c r="C8" s="4" t="inlineStr">
        <is>
          <t xml:space="preserve"> </t>
        </is>
      </c>
    </row>
    <row r="9">
      <c r="A9" s="4" t="inlineStr">
        <is>
          <t>Receivables from specified revenue generating activities</t>
        </is>
      </c>
      <c r="B9" s="5" t="n">
        <v>62799</v>
      </c>
      <c r="C9" s="5" t="n">
        <v>117620</v>
      </c>
    </row>
    <row r="10">
      <c r="A10" s="4" t="inlineStr">
        <is>
          <t>Later than two years and not later than three years [member]</t>
        </is>
      </c>
      <c r="B10" s="4" t="inlineStr">
        <is>
          <t xml:space="preserve"> </t>
        </is>
      </c>
      <c r="C10" s="4" t="inlineStr">
        <is>
          <t xml:space="preserve"> </t>
        </is>
      </c>
    </row>
    <row r="11">
      <c r="A11" s="3" t="inlineStr">
        <is>
          <t>Disclosure of Detailed Information About Maturity Analysis of Receivables [Line Items]</t>
        </is>
      </c>
      <c r="B11" s="4" t="inlineStr">
        <is>
          <t xml:space="preserve"> </t>
        </is>
      </c>
      <c r="C11" s="4" t="inlineStr">
        <is>
          <t xml:space="preserve"> </t>
        </is>
      </c>
    </row>
    <row r="12">
      <c r="A12" s="4" t="inlineStr">
        <is>
          <t>Receivables from specified revenue generating activities</t>
        </is>
      </c>
      <c r="B12" s="5" t="n">
        <v>69075</v>
      </c>
      <c r="C12" s="5" t="n">
        <v>30548</v>
      </c>
    </row>
    <row r="13">
      <c r="A13" s="4" t="inlineStr">
        <is>
          <t>Later than three years [member]</t>
        </is>
      </c>
      <c r="B13" s="4" t="inlineStr">
        <is>
          <t xml:space="preserve"> </t>
        </is>
      </c>
      <c r="C13" s="4" t="inlineStr">
        <is>
          <t xml:space="preserve"> </t>
        </is>
      </c>
    </row>
    <row r="14">
      <c r="A14" s="3" t="inlineStr">
        <is>
          <t>Disclosure of Detailed Information About Maturity Analysis of Receivables [Line Items]</t>
        </is>
      </c>
      <c r="B14" s="4" t="inlineStr">
        <is>
          <t xml:space="preserve"> </t>
        </is>
      </c>
      <c r="C14" s="4" t="inlineStr">
        <is>
          <t xml:space="preserve"> </t>
        </is>
      </c>
    </row>
    <row r="15">
      <c r="A15" s="4" t="inlineStr">
        <is>
          <t>Receivables from specified revenue generating activities</t>
        </is>
      </c>
      <c r="B15" s="6" t="n">
        <v>8057</v>
      </c>
      <c r="C15" s="6" t="n">
        <v>594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and Contract Assets - Summary of Detailed Information About Movements In  Provision for Impairment Losses (Detail) - CNY (¥) ¥ in Thousands</t>
        </is>
      </c>
      <c r="B1" s="2" t="inlineStr">
        <is>
          <t>12 Months Ended</t>
        </is>
      </c>
    </row>
    <row r="2">
      <c r="B2" s="2" t="inlineStr">
        <is>
          <t>Dec. 31, 2023</t>
        </is>
      </c>
      <c r="C2" s="2" t="inlineStr">
        <is>
          <t>Dec. 31, 2022</t>
        </is>
      </c>
      <c r="D2" s="2" t="inlineStr">
        <is>
          <t>Dec. 31, 2021</t>
        </is>
      </c>
    </row>
    <row r="3">
      <c r="A3" s="3" t="inlineStr">
        <is>
          <t>Disclosure of financial assets [abstract]</t>
        </is>
      </c>
      <c r="B3" s="4" t="inlineStr">
        <is>
          <t xml:space="preserve"> </t>
        </is>
      </c>
      <c r="C3" s="4" t="inlineStr">
        <is>
          <t xml:space="preserve"> </t>
        </is>
      </c>
      <c r="D3" s="4" t="inlineStr">
        <is>
          <t xml:space="preserve"> </t>
        </is>
      </c>
    </row>
    <row r="4">
      <c r="A4" s="4" t="inlineStr">
        <is>
          <t>At the beginning of the year</t>
        </is>
      </c>
      <c r="B4" s="6" t="n">
        <v>639501</v>
      </c>
      <c r="C4" s="6" t="n">
        <v>630848</v>
      </c>
      <c r="D4" s="6" t="n">
        <v>688378</v>
      </c>
    </row>
    <row r="5">
      <c r="A5" s="4" t="inlineStr">
        <is>
          <t>Impairment loss recognized in the consolidated statement of comprehensive income</t>
        </is>
      </c>
      <c r="B5" s="5" t="n">
        <v>629124</v>
      </c>
      <c r="C5" s="5" t="n">
        <v>1140937</v>
      </c>
      <c r="D5" s="5" t="n">
        <v>991903</v>
      </c>
    </row>
    <row r="6">
      <c r="A6" s="4" t="inlineStr">
        <is>
          <t>Written off during the year</t>
        </is>
      </c>
      <c r="B6" s="5" t="n">
        <v>-1090364</v>
      </c>
      <c r="C6" s="5" t="n">
        <v>-1172660</v>
      </c>
      <c r="D6" s="5" t="n">
        <v>-1083618</v>
      </c>
    </row>
    <row r="7">
      <c r="A7" s="4" t="inlineStr">
        <is>
          <t>Recovery of receivables written off previously</t>
        </is>
      </c>
      <c r="B7" s="5" t="n">
        <v>95751</v>
      </c>
      <c r="C7" s="5" t="n">
        <v>40376</v>
      </c>
      <c r="D7" s="5" t="n">
        <v>34185</v>
      </c>
    </row>
    <row r="8">
      <c r="A8" s="4" t="inlineStr">
        <is>
          <t>At the end of the year</t>
        </is>
      </c>
      <c r="B8" s="6" t="n">
        <v>274012</v>
      </c>
      <c r="C8" s="6" t="n">
        <v>639501</v>
      </c>
      <c r="D8" s="6" t="n">
        <v>63084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and Contract Assets - Summary of Loss Allowances For Certain Receivables Including Ageing (Detail) - CNY (¥) ¥ in Thousands</t>
        </is>
      </c>
      <c r="B1" s="2" t="inlineStr">
        <is>
          <t>Dec. 31, 2023</t>
        </is>
      </c>
      <c r="C1" s="2" t="inlineStr">
        <is>
          <t>Dec. 31, 2022</t>
        </is>
      </c>
    </row>
    <row r="2">
      <c r="A2" s="3" t="inlineStr">
        <is>
          <t>Disclosure of loss allowances for certain receivables including ageing details [Line Items]</t>
        </is>
      </c>
      <c r="B2" s="4" t="inlineStr">
        <is>
          <t xml:space="preserve"> </t>
        </is>
      </c>
      <c r="C2" s="4" t="inlineStr">
        <is>
          <t xml:space="preserve"> </t>
        </is>
      </c>
    </row>
    <row r="3">
      <c r="A3" s="4" t="inlineStr">
        <is>
          <t>Expected credit loss rate</t>
        </is>
      </c>
      <c r="B3" s="13" t="n">
        <v>0.1323</v>
      </c>
      <c r="C3" s="13" t="n">
        <v>0.1215</v>
      </c>
    </row>
    <row r="4">
      <c r="A4" s="4" t="inlineStr">
        <is>
          <t>Receivables from core retail credit and enablement service</t>
        </is>
      </c>
      <c r="B4" s="6" t="n">
        <v>1564189</v>
      </c>
      <c r="C4" s="6" t="n">
        <v>3736176</v>
      </c>
    </row>
    <row r="5">
      <c r="A5" s="4" t="inlineStr">
        <is>
          <t>Receivables from other technology platform-based service</t>
        </is>
      </c>
      <c r="B5" s="5" t="n">
        <v>181602</v>
      </c>
      <c r="C5" s="5" t="n">
        <v>508202</v>
      </c>
    </row>
    <row r="6">
      <c r="A6" s="4" t="inlineStr">
        <is>
          <t>Receivables from referral arrangements</t>
        </is>
      </c>
      <c r="B6" s="5" t="n">
        <v>51724</v>
      </c>
      <c r="C6" s="5" t="n">
        <v>586461</v>
      </c>
    </row>
    <row r="7">
      <c r="A7" s="4" t="inlineStr">
        <is>
          <t>Receivables from guarantee arrangements</t>
        </is>
      </c>
      <c r="B7" s="5" t="n">
        <v>273838</v>
      </c>
      <c r="C7" s="5" t="n">
        <v>430908</v>
      </c>
    </row>
    <row r="8">
      <c r="A8" s="4" t="inlineStr">
        <is>
          <t>Loss allowance</t>
        </is>
      </c>
      <c r="B8" s="6" t="n">
        <v>-274012</v>
      </c>
      <c r="C8" s="6" t="n">
        <v>-639501</v>
      </c>
    </row>
    <row r="9">
      <c r="A9" s="4" t="inlineStr">
        <is>
          <t>Current [member]</t>
        </is>
      </c>
      <c r="B9" s="4" t="inlineStr">
        <is>
          <t xml:space="preserve"> </t>
        </is>
      </c>
      <c r="C9" s="4" t="inlineStr">
        <is>
          <t xml:space="preserve"> </t>
        </is>
      </c>
    </row>
    <row r="10">
      <c r="A10" s="3" t="inlineStr">
        <is>
          <t>Disclosure of loss allowances for certain receivables including ageing details [Line Items]</t>
        </is>
      </c>
      <c r="B10" s="4" t="inlineStr">
        <is>
          <t xml:space="preserve"> </t>
        </is>
      </c>
      <c r="C10" s="4" t="inlineStr">
        <is>
          <t xml:space="preserve"> </t>
        </is>
      </c>
    </row>
    <row r="11">
      <c r="A11" s="4" t="inlineStr">
        <is>
          <t>Expected credit loss rate</t>
        </is>
      </c>
      <c r="B11" s="13" t="n">
        <v>0.012</v>
      </c>
      <c r="C11" s="13" t="n">
        <v>0.0311</v>
      </c>
    </row>
    <row r="12">
      <c r="A12" s="4" t="inlineStr">
        <is>
          <t>Receivables from core retail credit and enablement service</t>
        </is>
      </c>
      <c r="B12" s="6" t="n">
        <v>1363507</v>
      </c>
      <c r="C12" s="6" t="n">
        <v>3315385</v>
      </c>
    </row>
    <row r="13">
      <c r="A13" s="4" t="inlineStr">
        <is>
          <t>Receivables from other technology platform-based service</t>
        </is>
      </c>
      <c r="B13" s="5" t="n">
        <v>181602</v>
      </c>
      <c r="C13" s="5" t="n">
        <v>508202</v>
      </c>
    </row>
    <row r="14">
      <c r="A14" s="4" t="inlineStr">
        <is>
          <t>Receivables from referral arrangements</t>
        </is>
      </c>
      <c r="B14" s="5" t="n">
        <v>51724</v>
      </c>
      <c r="C14" s="5" t="n">
        <v>586461</v>
      </c>
    </row>
    <row r="15">
      <c r="A15" s="4" t="inlineStr">
        <is>
          <t>Receivables from guarantee arrangements</t>
        </is>
      </c>
      <c r="B15" s="5" t="n">
        <v>192888</v>
      </c>
      <c r="C15" s="5" t="n">
        <v>321228</v>
      </c>
    </row>
    <row r="16">
      <c r="A16" s="4" t="inlineStr">
        <is>
          <t>Loss allowance</t>
        </is>
      </c>
      <c r="B16" s="6" t="n">
        <v>-21505</v>
      </c>
      <c r="C16" s="6" t="n">
        <v>-147337</v>
      </c>
    </row>
    <row r="17">
      <c r="A17" s="4" t="inlineStr">
        <is>
          <t>Later than one day and not later than three months [member]</t>
        </is>
      </c>
      <c r="B17" s="4" t="inlineStr">
        <is>
          <t xml:space="preserve"> </t>
        </is>
      </c>
      <c r="C17" s="4" t="inlineStr">
        <is>
          <t xml:space="preserve"> </t>
        </is>
      </c>
    </row>
    <row r="18">
      <c r="A18" s="3" t="inlineStr">
        <is>
          <t>Disclosure of loss allowances for certain receivables including ageing details [Line Items]</t>
        </is>
      </c>
      <c r="B18" s="4" t="inlineStr">
        <is>
          <t xml:space="preserve"> </t>
        </is>
      </c>
      <c r="C18" s="4" t="inlineStr">
        <is>
          <t xml:space="preserve"> </t>
        </is>
      </c>
    </row>
    <row r="19">
      <c r="A19" s="4" t="inlineStr">
        <is>
          <t>Expected credit loss rate</t>
        </is>
      </c>
      <c r="B19" s="13" t="n">
        <v>0.7828000000000001</v>
      </c>
      <c r="C19" s="13" t="n">
        <v>0.9234</v>
      </c>
    </row>
    <row r="20">
      <c r="A20" s="4" t="inlineStr">
        <is>
          <t>Receivables from core retail credit and enablement service</t>
        </is>
      </c>
      <c r="B20" s="6" t="n">
        <v>83450</v>
      </c>
      <c r="C20" s="6" t="n">
        <v>176470</v>
      </c>
    </row>
    <row r="21">
      <c r="A21" s="4" t="inlineStr">
        <is>
          <t>Receivables from other technology platform-based service</t>
        </is>
      </c>
      <c r="B21" s="5" t="n">
        <v>0</v>
      </c>
      <c r="C21" s="5" t="n">
        <v>0</v>
      </c>
    </row>
    <row r="22">
      <c r="A22" s="4" t="inlineStr">
        <is>
          <t>Receivables from referral arrangements</t>
        </is>
      </c>
      <c r="B22" s="5" t="n">
        <v>0</v>
      </c>
      <c r="C22" s="5" t="n">
        <v>0</v>
      </c>
    </row>
    <row r="23">
      <c r="A23" s="4" t="inlineStr">
        <is>
          <t>Receivables from guarantee arrangements</t>
        </is>
      </c>
      <c r="B23" s="5" t="n">
        <v>36807</v>
      </c>
      <c r="C23" s="5" t="n">
        <v>52191</v>
      </c>
    </row>
    <row r="24">
      <c r="A24" s="4" t="inlineStr">
        <is>
          <t>Loss allowance</t>
        </is>
      </c>
      <c r="B24" s="6" t="n">
        <v>-94142</v>
      </c>
      <c r="C24" s="6" t="n">
        <v>-211145</v>
      </c>
    </row>
    <row r="25">
      <c r="A25" s="4" t="inlineStr">
        <is>
          <t>Later than three months and not later than six months [member]</t>
        </is>
      </c>
      <c r="B25" s="4" t="inlineStr">
        <is>
          <t xml:space="preserve"> </t>
        </is>
      </c>
      <c r="C25" s="4" t="inlineStr">
        <is>
          <t xml:space="preserve"> </t>
        </is>
      </c>
    </row>
    <row r="26">
      <c r="A26" s="3" t="inlineStr">
        <is>
          <t>Disclosure of loss allowances for certain receivables including ageing details [Line Items]</t>
        </is>
      </c>
      <c r="B26" s="4" t="inlineStr">
        <is>
          <t xml:space="preserve"> </t>
        </is>
      </c>
      <c r="C26" s="4" t="inlineStr">
        <is>
          <t xml:space="preserve"> </t>
        </is>
      </c>
    </row>
    <row r="27">
      <c r="A27" s="4" t="inlineStr">
        <is>
          <t>Expected credit loss rate</t>
        </is>
      </c>
      <c r="B27" s="13" t="n">
        <v>0.9813</v>
      </c>
      <c r="C27" s="13" t="n">
        <v>0.9311</v>
      </c>
    </row>
    <row r="28">
      <c r="A28" s="4" t="inlineStr">
        <is>
          <t>Receivables from core retail credit and enablement service</t>
        </is>
      </c>
      <c r="B28" s="6" t="n">
        <v>117232</v>
      </c>
      <c r="C28" s="6" t="n">
        <v>244321</v>
      </c>
    </row>
    <row r="29">
      <c r="A29" s="4" t="inlineStr">
        <is>
          <t>Receivables from other technology platform-based service</t>
        </is>
      </c>
      <c r="B29" s="5" t="n">
        <v>0</v>
      </c>
      <c r="C29" s="5" t="n">
        <v>0</v>
      </c>
    </row>
    <row r="30">
      <c r="A30" s="4" t="inlineStr">
        <is>
          <t>Receivables from referral arrangements</t>
        </is>
      </c>
      <c r="B30" s="5" t="n">
        <v>0</v>
      </c>
      <c r="C30" s="5" t="n">
        <v>0</v>
      </c>
    </row>
    <row r="31">
      <c r="A31" s="4" t="inlineStr">
        <is>
          <t>Receivables from guarantee arrangements</t>
        </is>
      </c>
      <c r="B31" s="5" t="n">
        <v>44143</v>
      </c>
      <c r="C31" s="5" t="n">
        <v>57489</v>
      </c>
    </row>
    <row r="32">
      <c r="A32" s="4" t="inlineStr">
        <is>
          <t>Loss allowance</t>
        </is>
      </c>
      <c r="B32" s="6" t="n">
        <v>-158365</v>
      </c>
      <c r="C32" s="6" t="n">
        <v>-28101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 by Nature</t>
        </is>
      </c>
      <c r="B1" s="2" t="inlineStr">
        <is>
          <t>12 Months Ended</t>
        </is>
      </c>
    </row>
    <row r="2">
      <c r="B2" s="2" t="inlineStr">
        <is>
          <t>Dec. 31, 2023</t>
        </is>
      </c>
    </row>
    <row r="3">
      <c r="A3" s="3" t="inlineStr">
        <is>
          <t>Text block [abstract]</t>
        </is>
      </c>
      <c r="B3" s="4" t="inlineStr">
        <is>
          <t xml:space="preserve"> </t>
        </is>
      </c>
    </row>
    <row r="4">
      <c r="A4" s="4" t="inlineStr">
        <is>
          <t>Expense by Nature</t>
        </is>
      </c>
      <c r="B4" s="4" t="inlineStr">
        <is>
          <t>10 Expense by nature
Year ended December 31,
2021 2022 2023
RMB’000 RMB’000 RMB’000
Employee benefit expenses (Note 10.1) 16,402,993 15,080,319 12,528,795
Loan origination and servicing expenses 5,712,598 3,667,962 2,021,636
Outsourcing service expenses 1,355,273 1,391,292 1,058,915
Trust management fee 1,078,380 1,251,761 939,004
Payment processing expenses 1,197,869 1,134,905 750,504
Promotion and advertising expenses 1,685,847 1,525,797 585,240
Depreciation of right-of-use 608,889 578,014 413,957
Taxes and surcharges 534,647 568,826 319,512
Business entertainment expenses 619,328 389,369 206,135
Depreciation of property and equipment (Note 22) 193,511 177,799 181,171
Audit fees 42,376 39,271 47,449
Amortization of intangible assets (Note 23) 22,234 15,325 11,022
Others 740,039 1,068,711 614,673
Total sales and marketing expenses, general and administrative expenses, operation and servicing expenses, technology and analytics expenses 30,193,984 26,889,351 19,678,013
Year ended December 31,
2021 2022 2023
RMB’000 RMB’000 RMB’000
Sales and marketing expense
Borrower acquisition expenses 10,119,525 7,865,407 5,030,841
General sales and marketing expenses 6,637,150 6,653,847 4,377,490
Investor acquisition and retention expenses 676,984 301,092 24,035
Referral expenses from platform service 559,413 936,570 435,122
17,993,072 15,756,916 9,867,488
10.1 Employee benefit expenses
(a) Employee benefit expenses are as follows:
Year ended December 31,
2021 2022 2023
RMB’000 RMB’000 RMB’000
Wages, salaries and bonuses 11,681,753 10,163,216 9,090,885
Other social security costs, housing benefits and other employee benefits 3,157,771 3,293,366 2,347,734
Pension costs – defined contribution plans 1,430,074 1,577,818 1,126,319
Share-based payment (Note 42) 133,395 45,919 (36,143 )
16,402,993 15,080,319 12,528,795
(b) Five highest paid individuals The five individuals whose emoluments excluding share-based payment were the highest in the Group for the years ended December 31, 2021, 2022 and 2023 include three, two and two directors, whose emoluments are reflected in the analysis shown in Note 46. The emoluments payable to the remaining two, three and three individuals during the years ended December 31, 2021, 2022 and 2023 are as follows:
Year ended December 31,
2021 2022 2023
RMB’000 RMB’000 RMB’000
Wages, salaries and bonuses 12,294 10,044 9,114
Other social security costs, housing benefits and other employee benefits 2,132 2,819 2,717
Pension costs – defined contribution plans 57 149 157
14,483 13,012 11,988
The emoluments fell within the following bands:
Year ended December 31,
2021 2022 2023
Emolument bands (in RMB’000)
1,000 – 5,000 —  2 3
5,001 – 10,000 2 1 —
2 3 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To Customers - Summary of Loans To Customers (Detail) - CNY (¥) ¥ in Thousands</t>
        </is>
      </c>
      <c r="B1" s="2" t="inlineStr">
        <is>
          <t>Dec. 31, 2023</t>
        </is>
      </c>
      <c r="C1" s="2" t="inlineStr">
        <is>
          <t>Dec. 31, 2022</t>
        </is>
      </c>
      <c r="D1" s="2" t="inlineStr">
        <is>
          <t>Dec. 31, 2021</t>
        </is>
      </c>
      <c r="E1" s="2" t="inlineStr">
        <is>
          <t>Dec. 31, 2020</t>
        </is>
      </c>
    </row>
    <row r="2">
      <c r="A2" s="3" t="inlineStr">
        <is>
          <t>Less: Provision for impairment losses</t>
        </is>
      </c>
      <c r="B2" s="4" t="inlineStr">
        <is>
          <t xml:space="preserve"> </t>
        </is>
      </c>
      <c r="C2" s="4" t="inlineStr">
        <is>
          <t xml:space="preserve"> </t>
        </is>
      </c>
      <c r="D2" s="4" t="inlineStr">
        <is>
          <t xml:space="preserve"> </t>
        </is>
      </c>
      <c r="E2" s="4" t="inlineStr">
        <is>
          <t xml:space="preserve"> </t>
        </is>
      </c>
    </row>
    <row r="3">
      <c r="A3" s="4" t="inlineStr">
        <is>
          <t>Allowance account for credit losses of financial assets</t>
        </is>
      </c>
      <c r="B3" s="6" t="n">
        <v>-274012</v>
      </c>
      <c r="C3" s="6" t="n">
        <v>-639501</v>
      </c>
      <c r="D3" s="6" t="n">
        <v>-630848</v>
      </c>
      <c r="E3" s="6" t="n">
        <v>-688378</v>
      </c>
    </row>
    <row r="4">
      <c r="A4" s="4" t="inlineStr">
        <is>
          <t>Loans and advances to customers</t>
        </is>
      </c>
      <c r="B4" s="6" t="n">
        <v>129693954</v>
      </c>
      <c r="C4" s="6" t="n">
        <v>211446645</v>
      </c>
      <c r="D4" s="4" t="inlineStr">
        <is>
          <t xml:space="preserve"> </t>
        </is>
      </c>
      <c r="E4" s="4" t="inlineStr">
        <is>
          <t xml:space="preserve"> </t>
        </is>
      </c>
    </row>
    <row r="5">
      <c r="A5" s="4" t="inlineStr">
        <is>
          <t>Expected credit loss rate</t>
        </is>
      </c>
      <c r="B5" s="13" t="n">
        <v>0.1323</v>
      </c>
      <c r="C5" s="13" t="n">
        <v>0.1215</v>
      </c>
      <c r="D5" s="4" t="inlineStr">
        <is>
          <t xml:space="preserve"> </t>
        </is>
      </c>
      <c r="E5" s="4" t="inlineStr">
        <is>
          <t xml:space="preserve"> </t>
        </is>
      </c>
    </row>
    <row r="6">
      <c r="A6" s="4" t="inlineStr">
        <is>
          <t>Loans and receivables, category [member]</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Interest receivable</t>
        </is>
      </c>
      <c r="B8" s="6" t="n">
        <v>1156870</v>
      </c>
      <c r="C8" s="6" t="n">
        <v>2002926</v>
      </c>
      <c r="D8" s="4" t="inlineStr">
        <is>
          <t xml:space="preserve"> </t>
        </is>
      </c>
      <c r="E8" s="4" t="inlineStr">
        <is>
          <t xml:space="preserve"> </t>
        </is>
      </c>
    </row>
    <row r="9">
      <c r="A9" s="3" t="inlineStr">
        <is>
          <t>Less: Provision for impairment losses</t>
        </is>
      </c>
      <c r="B9" s="4" t="inlineStr">
        <is>
          <t xml:space="preserve"> </t>
        </is>
      </c>
      <c r="C9" s="4" t="inlineStr">
        <is>
          <t xml:space="preserve"> </t>
        </is>
      </c>
      <c r="D9" s="4" t="inlineStr">
        <is>
          <t xml:space="preserve"> </t>
        </is>
      </c>
      <c r="E9" s="4" t="inlineStr">
        <is>
          <t xml:space="preserve"> </t>
        </is>
      </c>
    </row>
    <row r="10">
      <c r="A10" s="4" t="inlineStr">
        <is>
          <t>Allowance account for credit losses of financial assets</t>
        </is>
      </c>
      <c r="B10" s="6" t="n">
        <v>-7273833</v>
      </c>
      <c r="C10" s="6" t="n">
        <v>-7062978</v>
      </c>
      <c r="D10" s="4" t="inlineStr">
        <is>
          <t xml:space="preserve"> </t>
        </is>
      </c>
      <c r="E10" s="4" t="inlineStr">
        <is>
          <t xml:space="preserve"> </t>
        </is>
      </c>
    </row>
    <row r="11">
      <c r="A11" s="4" t="inlineStr">
        <is>
          <t>Expected credit loss rate</t>
        </is>
      </c>
      <c r="B11" s="13" t="n">
        <v>0.0531</v>
      </c>
      <c r="C11" s="13" t="n">
        <v>0.0323</v>
      </c>
      <c r="D11" s="4" t="inlineStr">
        <is>
          <t xml:space="preserve"> </t>
        </is>
      </c>
      <c r="E11" s="4" t="inlineStr">
        <is>
          <t xml:space="preserve"> </t>
        </is>
      </c>
    </row>
    <row r="12">
      <c r="A12" s="4" t="inlineStr">
        <is>
          <t>Loans originated by consolidated trust plans [member] | Loans and receivables, category [member]</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Loans originated by microloan lending companies and consumer finance company</t>
        </is>
      </c>
      <c r="B14" s="6" t="n">
        <v>98194028</v>
      </c>
      <c r="C14" s="6" t="n">
        <v>186396992</v>
      </c>
      <c r="D14" s="4" t="inlineStr">
        <is>
          <t xml:space="preserve"> </t>
        </is>
      </c>
      <c r="E14" s="4" t="inlineStr">
        <is>
          <t xml:space="preserve"> </t>
        </is>
      </c>
    </row>
    <row r="15">
      <c r="A15" s="4" t="inlineStr">
        <is>
          <t>Loans originated by microloan lending companies and consumer finance company [member] | Loans and receivables, category [member]</t>
        </is>
      </c>
      <c r="B15" s="4" t="inlineStr">
        <is>
          <t xml:space="preserve"> </t>
        </is>
      </c>
      <c r="C15" s="4" t="inlineStr">
        <is>
          <t xml:space="preserve"> </t>
        </is>
      </c>
      <c r="D15" s="4" t="inlineStr">
        <is>
          <t xml:space="preserve"> </t>
        </is>
      </c>
      <c r="E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row>
    <row r="17">
      <c r="A17" s="4" t="inlineStr">
        <is>
          <t>Loans originated by microloan lending companies and consumer finance company</t>
        </is>
      </c>
      <c r="B17" s="5" t="n">
        <v>37616889</v>
      </c>
      <c r="C17" s="5" t="n">
        <v>30109705</v>
      </c>
      <c r="D17" s="4" t="inlineStr">
        <is>
          <t xml:space="preserve"> </t>
        </is>
      </c>
      <c r="E17" s="4" t="inlineStr">
        <is>
          <t xml:space="preserve"> </t>
        </is>
      </c>
    </row>
    <row r="18">
      <c r="A18" s="4" t="inlineStr">
        <is>
          <t>Financial instruments not credit-impaired [member] | 12-month expected credit losses [member] | Loans and receivables, category [member]</t>
        </is>
      </c>
      <c r="B18" s="4" t="inlineStr">
        <is>
          <t xml:space="preserve"> </t>
        </is>
      </c>
      <c r="C18" s="4" t="inlineStr">
        <is>
          <t xml:space="preserve"> </t>
        </is>
      </c>
      <c r="D18" s="4" t="inlineStr">
        <is>
          <t xml:space="preserve"> </t>
        </is>
      </c>
      <c r="E18" s="4" t="inlineStr">
        <is>
          <t xml:space="preserve"> </t>
        </is>
      </c>
    </row>
    <row r="19">
      <c r="A19" s="3" t="inlineStr">
        <is>
          <t>Less: Provision for impairment losses</t>
        </is>
      </c>
      <c r="B19" s="4" t="inlineStr">
        <is>
          <t xml:space="preserve"> </t>
        </is>
      </c>
      <c r="C19" s="4" t="inlineStr">
        <is>
          <t xml:space="preserve"> </t>
        </is>
      </c>
      <c r="D19" s="4" t="inlineStr">
        <is>
          <t xml:space="preserve"> </t>
        </is>
      </c>
      <c r="E19" s="4" t="inlineStr">
        <is>
          <t xml:space="preserve"> </t>
        </is>
      </c>
    </row>
    <row r="20">
      <c r="A20" s="4" t="inlineStr">
        <is>
          <t>Allowance account for credit losses of financial assets</t>
        </is>
      </c>
      <c r="B20" s="5" t="n">
        <v>-4433965</v>
      </c>
      <c r="C20" s="5" t="n">
        <v>-4481912</v>
      </c>
      <c r="D20" s="4" t="inlineStr">
        <is>
          <t xml:space="preserve"> </t>
        </is>
      </c>
      <c r="E20" s="4" t="inlineStr">
        <is>
          <t xml:space="preserve"> </t>
        </is>
      </c>
    </row>
    <row r="21">
      <c r="A21" s="4" t="inlineStr">
        <is>
          <t>Financial instruments not credit-impaired [member] | Lifetime expected credit losses [member] | Loans and receivables, category [member]</t>
        </is>
      </c>
      <c r="B21" s="4" t="inlineStr">
        <is>
          <t xml:space="preserve"> </t>
        </is>
      </c>
      <c r="C21" s="4" t="inlineStr">
        <is>
          <t xml:space="preserve"> </t>
        </is>
      </c>
      <c r="D21" s="4" t="inlineStr">
        <is>
          <t xml:space="preserve"> </t>
        </is>
      </c>
      <c r="E21" s="4" t="inlineStr">
        <is>
          <t xml:space="preserve"> </t>
        </is>
      </c>
    </row>
    <row r="22">
      <c r="A22" s="3" t="inlineStr">
        <is>
          <t>Less: Provision for impairment losses</t>
        </is>
      </c>
      <c r="B22" s="4" t="inlineStr">
        <is>
          <t xml:space="preserve"> </t>
        </is>
      </c>
      <c r="C22" s="4" t="inlineStr">
        <is>
          <t xml:space="preserve"> </t>
        </is>
      </c>
      <c r="D22" s="4" t="inlineStr">
        <is>
          <t xml:space="preserve"> </t>
        </is>
      </c>
      <c r="E22" s="4" t="inlineStr">
        <is>
          <t xml:space="preserve"> </t>
        </is>
      </c>
    </row>
    <row r="23">
      <c r="A23" s="4" t="inlineStr">
        <is>
          <t>Allowance account for credit losses of financial assets</t>
        </is>
      </c>
      <c r="B23" s="5" t="n">
        <v>-1152069</v>
      </c>
      <c r="C23" s="5" t="n">
        <v>-1197126</v>
      </c>
      <c r="D23" s="4" t="inlineStr">
        <is>
          <t xml:space="preserve"> </t>
        </is>
      </c>
      <c r="E23" s="4" t="inlineStr">
        <is>
          <t xml:space="preserve"> </t>
        </is>
      </c>
    </row>
    <row r="24">
      <c r="A24" s="4" t="inlineStr">
        <is>
          <t>Financial instruments credit-impaired [member] | Lifetime expected credit losses [member] | Loans and receivables, category [member]</t>
        </is>
      </c>
      <c r="B24" s="4" t="inlineStr">
        <is>
          <t xml:space="preserve"> </t>
        </is>
      </c>
      <c r="C24" s="4" t="inlineStr">
        <is>
          <t xml:space="preserve"> </t>
        </is>
      </c>
      <c r="D24" s="4" t="inlineStr">
        <is>
          <t xml:space="preserve"> </t>
        </is>
      </c>
      <c r="E24" s="4" t="inlineStr">
        <is>
          <t xml:space="preserve"> </t>
        </is>
      </c>
    </row>
    <row r="25">
      <c r="A25" s="3" t="inlineStr">
        <is>
          <t>Less: Provision for impairment losses</t>
        </is>
      </c>
      <c r="B25" s="4" t="inlineStr">
        <is>
          <t xml:space="preserve"> </t>
        </is>
      </c>
      <c r="C25" s="4" t="inlineStr">
        <is>
          <t xml:space="preserve"> </t>
        </is>
      </c>
      <c r="D25" s="4" t="inlineStr">
        <is>
          <t xml:space="preserve"> </t>
        </is>
      </c>
      <c r="E25" s="4" t="inlineStr">
        <is>
          <t xml:space="preserve"> </t>
        </is>
      </c>
    </row>
    <row r="26">
      <c r="A26" s="4" t="inlineStr">
        <is>
          <t>Allowance account for credit losses of financial assets</t>
        </is>
      </c>
      <c r="B26" s="6" t="n">
        <v>-1687799</v>
      </c>
      <c r="C26" s="6" t="n">
        <v>-1383940</v>
      </c>
      <c r="D26" s="4" t="inlineStr">
        <is>
          <t xml:space="preserve"> </t>
        </is>
      </c>
      <c r="E26"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Customers - Summary  of Loans To Customers (Parenthetical) (Detail) - CNY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Loans to customers</t>
        </is>
      </c>
      <c r="B3" s="6" t="n">
        <v>129693954</v>
      </c>
      <c r="C3" s="6" t="n">
        <v>211446645</v>
      </c>
    </row>
    <row r="4">
      <c r="A4" s="4" t="inlineStr">
        <is>
          <t>Credit insuranc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Loans to customers</t>
        </is>
      </c>
      <c r="B6" s="6" t="n">
        <v>62417000</v>
      </c>
      <c r="C6" s="6" t="n">
        <v>142966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Customers - Summary of Movement In Loans To Customers (Detail) - CNY (¥) ¥ in Thousands</t>
        </is>
      </c>
      <c r="B1" s="2" t="inlineStr">
        <is>
          <t>12 Months Ended</t>
        </is>
      </c>
    </row>
    <row r="2">
      <c r="B2" s="2" t="inlineStr">
        <is>
          <t>Dec. 31, 2023</t>
        </is>
      </c>
      <c r="C2" s="2" t="inlineStr">
        <is>
          <t>Dec. 31, 2022</t>
        </is>
      </c>
      <c r="D2" s="2" t="inlineStr">
        <is>
          <t>Dec. 31, 2021</t>
        </is>
      </c>
    </row>
    <row r="3">
      <c r="A3" s="4" t="inlineStr">
        <is>
          <t>Gross carrying amount [member]</t>
        </is>
      </c>
      <c r="B3" s="4" t="inlineStr">
        <is>
          <t xml:space="preserve"> </t>
        </is>
      </c>
      <c r="C3" s="4" t="inlineStr">
        <is>
          <t xml:space="preserve"> </t>
        </is>
      </c>
      <c r="D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c r="D4" s="4" t="inlineStr">
        <is>
          <t xml:space="preserve"> </t>
        </is>
      </c>
    </row>
    <row r="5">
      <c r="A5" s="4" t="inlineStr">
        <is>
          <t>Beginning balance</t>
        </is>
      </c>
      <c r="B5" s="6" t="n">
        <v>331401433</v>
      </c>
      <c r="C5" s="4" t="inlineStr">
        <is>
          <t xml:space="preserve"> </t>
        </is>
      </c>
      <c r="D5" s="4" t="inlineStr">
        <is>
          <t xml:space="preserve"> </t>
        </is>
      </c>
    </row>
    <row r="6">
      <c r="A6" s="4" t="inlineStr">
        <is>
          <t>Ending balance</t>
        </is>
      </c>
      <c r="B6" s="5" t="n">
        <v>219636422</v>
      </c>
      <c r="C6" s="6" t="n">
        <v>331401433</v>
      </c>
      <c r="D6" s="4" t="inlineStr">
        <is>
          <t xml:space="preserve"> </t>
        </is>
      </c>
    </row>
    <row r="7">
      <c r="A7" s="4" t="inlineStr">
        <is>
          <t>Loans and receivables, category [member] | Gross carrying amount [member]</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Beginning balance</t>
        </is>
      </c>
      <c r="B9" s="5" t="n">
        <v>218509623</v>
      </c>
      <c r="C9" s="5" t="n">
        <v>217725981</v>
      </c>
      <c r="D9" s="6" t="n">
        <v>120815019</v>
      </c>
    </row>
    <row r="10">
      <c r="A10" s="4" t="inlineStr">
        <is>
          <t>New loans originated</t>
        </is>
      </c>
      <c r="B10" s="5" t="n">
        <v>126598504</v>
      </c>
      <c r="C10" s="5" t="n">
        <v>215834125</v>
      </c>
      <c r="D10" s="5" t="n">
        <v>234198681</v>
      </c>
    </row>
    <row r="11">
      <c r="A11" s="4" t="inlineStr">
        <is>
          <t>Loans de-recognized and other adjustments in the current period (including repayments of loans)</t>
        </is>
      </c>
      <c r="B11" s="5" t="n">
        <v>-201568474</v>
      </c>
      <c r="C11" s="5" t="n">
        <v>-212037261</v>
      </c>
      <c r="D11" s="5" t="n">
        <v>-136440336</v>
      </c>
    </row>
    <row r="12">
      <c r="A12" s="4" t="inlineStr">
        <is>
          <t>Write-offs</t>
        </is>
      </c>
      <c r="B12" s="5" t="n">
        <v>-6571866</v>
      </c>
      <c r="C12" s="5" t="n">
        <v>-3013222</v>
      </c>
      <c r="D12" s="5" t="n">
        <v>-847383</v>
      </c>
    </row>
    <row r="13">
      <c r="A13" s="4" t="inlineStr">
        <is>
          <t>Ending balance</t>
        </is>
      </c>
      <c r="B13" s="5" t="n">
        <v>136967787</v>
      </c>
      <c r="C13" s="5" t="n">
        <v>218509623</v>
      </c>
      <c r="D13" s="5" t="n">
        <v>217725981</v>
      </c>
    </row>
    <row r="14">
      <c r="A14" s="4" t="inlineStr">
        <is>
          <t>Loans and receivables, category [member] | Gross carrying amount [member] | Financial instruments not credit-impaired [member] | 12-month expected credit losses [member] | Stage 1 [member]</t>
        </is>
      </c>
      <c r="B14" s="4" t="inlineStr">
        <is>
          <t xml:space="preserve"> </t>
        </is>
      </c>
      <c r="C14" s="4" t="inlineStr">
        <is>
          <t xml:space="preserve"> </t>
        </is>
      </c>
      <c r="D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c r="D15" s="4" t="inlineStr">
        <is>
          <t xml:space="preserve"> </t>
        </is>
      </c>
    </row>
    <row r="16">
      <c r="A16" s="4" t="inlineStr">
        <is>
          <t>Beginning balance</t>
        </is>
      </c>
      <c r="B16" s="5" t="n">
        <v>213091088</v>
      </c>
      <c r="C16" s="5" t="n">
        <v>215525406</v>
      </c>
      <c r="D16" s="5" t="n">
        <v>119568582</v>
      </c>
    </row>
    <row r="17">
      <c r="A17" s="4" t="inlineStr">
        <is>
          <t>New loans originated</t>
        </is>
      </c>
      <c r="B17" s="5" t="n">
        <v>126598504</v>
      </c>
      <c r="C17" s="5" t="n">
        <v>215834125</v>
      </c>
      <c r="D17" s="5" t="n">
        <v>234198681</v>
      </c>
    </row>
    <row r="18">
      <c r="A18" s="4" t="inlineStr">
        <is>
          <t>Transfers</t>
        </is>
      </c>
      <c r="B18" s="5" t="n">
        <v>-20444970</v>
      </c>
      <c r="C18" s="5" t="n">
        <v>-17245234</v>
      </c>
      <c r="D18" s="5" t="n">
        <v>-5530212</v>
      </c>
    </row>
    <row r="19">
      <c r="A19" s="4" t="inlineStr">
        <is>
          <t>Loans de-recognized and other adjustments in the current period (including repayments of loans)</t>
        </is>
      </c>
      <c r="B19" s="5" t="n">
        <v>-186877497</v>
      </c>
      <c r="C19" s="5" t="n">
        <v>-201023209</v>
      </c>
      <c r="D19" s="5" t="n">
        <v>-132711645</v>
      </c>
    </row>
    <row r="20">
      <c r="A20" s="4" t="inlineStr">
        <is>
          <t>Ending balance</t>
        </is>
      </c>
      <c r="B20" s="5" t="n">
        <v>132367125</v>
      </c>
      <c r="C20" s="5" t="n">
        <v>213091088</v>
      </c>
      <c r="D20" s="5" t="n">
        <v>215525406</v>
      </c>
    </row>
    <row r="21">
      <c r="A21" s="4" t="inlineStr">
        <is>
          <t>Loans and receivables, category [member] | Gross carrying amount [member] | Financial instruments not credit-impaired [member] | Lifetime expected credit losses [member] | Stage 2 [member]</t>
        </is>
      </c>
      <c r="B21" s="4" t="inlineStr">
        <is>
          <t xml:space="preserve"> </t>
        </is>
      </c>
      <c r="C21" s="4" t="inlineStr">
        <is>
          <t xml:space="preserve"> </t>
        </is>
      </c>
      <c r="D21" s="4" t="inlineStr">
        <is>
          <t xml:space="preserve"> </t>
        </is>
      </c>
    </row>
    <row r="22">
      <c r="A22" s="3" t="inlineStr">
        <is>
          <t>Disclosure of reconciliation of changes in loss allowance and explanation of changes in gross carrying amount for financial instruments [line items]</t>
        </is>
      </c>
      <c r="B22" s="4" t="inlineStr">
        <is>
          <t xml:space="preserve"> </t>
        </is>
      </c>
      <c r="C22" s="4" t="inlineStr">
        <is>
          <t xml:space="preserve"> </t>
        </is>
      </c>
      <c r="D22" s="4" t="inlineStr">
        <is>
          <t xml:space="preserve"> </t>
        </is>
      </c>
    </row>
    <row r="23">
      <c r="A23" s="4" t="inlineStr">
        <is>
          <t>Beginning balance</t>
        </is>
      </c>
      <c r="B23" s="5" t="n">
        <v>3960712</v>
      </c>
      <c r="C23" s="5" t="n">
        <v>1576245</v>
      </c>
      <c r="D23" s="5" t="n">
        <v>839817</v>
      </c>
    </row>
    <row r="24">
      <c r="A24" s="4" t="inlineStr">
        <is>
          <t>Transfers</t>
        </is>
      </c>
      <c r="B24" s="5" t="n">
        <v>13487868</v>
      </c>
      <c r="C24" s="5" t="n">
        <v>13239242</v>
      </c>
      <c r="D24" s="5" t="n">
        <v>4439585</v>
      </c>
    </row>
    <row r="25">
      <c r="A25" s="4" t="inlineStr">
        <is>
          <t>Loans de-recognized and other adjustments in the current period (including repayments of loans)</t>
        </is>
      </c>
      <c r="B25" s="5" t="n">
        <v>-14634783</v>
      </c>
      <c r="C25" s="5" t="n">
        <v>-10854775</v>
      </c>
      <c r="D25" s="5" t="n">
        <v>-3703157</v>
      </c>
    </row>
    <row r="26">
      <c r="A26" s="4" t="inlineStr">
        <is>
          <t>Ending balance</t>
        </is>
      </c>
      <c r="B26" s="5" t="n">
        <v>2813797</v>
      </c>
      <c r="C26" s="5" t="n">
        <v>3960712</v>
      </c>
      <c r="D26" s="5" t="n">
        <v>1576245</v>
      </c>
    </row>
    <row r="27">
      <c r="A27" s="4" t="inlineStr">
        <is>
          <t>Loans and receivables, category [member] | Gross carrying amount [member] | Financial instruments credit-impaired [member] | Lifetime expected credit losses [member] | Stage 3 [member]</t>
        </is>
      </c>
      <c r="B27" s="4" t="inlineStr">
        <is>
          <t xml:space="preserve"> </t>
        </is>
      </c>
      <c r="C27" s="4" t="inlineStr">
        <is>
          <t xml:space="preserve"> </t>
        </is>
      </c>
      <c r="D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c r="D28" s="4" t="inlineStr">
        <is>
          <t xml:space="preserve"> </t>
        </is>
      </c>
    </row>
    <row r="29">
      <c r="A29" s="4" t="inlineStr">
        <is>
          <t>Beginning balance</t>
        </is>
      </c>
      <c r="B29" s="5" t="n">
        <v>1457823</v>
      </c>
      <c r="C29" s="5" t="n">
        <v>624330</v>
      </c>
      <c r="D29" s="5" t="n">
        <v>406620</v>
      </c>
    </row>
    <row r="30">
      <c r="A30" s="4" t="inlineStr">
        <is>
          <t>Transfers</t>
        </is>
      </c>
      <c r="B30" s="5" t="n">
        <v>6957102</v>
      </c>
      <c r="C30" s="5" t="n">
        <v>4005992</v>
      </c>
      <c r="D30" s="5" t="n">
        <v>1090627</v>
      </c>
    </row>
    <row r="31">
      <c r="A31" s="4" t="inlineStr">
        <is>
          <t>Loans de-recognized and other adjustments in the current period (including repayments of loans)</t>
        </is>
      </c>
      <c r="B31" s="5" t="n">
        <v>-56194</v>
      </c>
      <c r="C31" s="5" t="n">
        <v>-159277</v>
      </c>
      <c r="D31" s="5" t="n">
        <v>-25534</v>
      </c>
    </row>
    <row r="32">
      <c r="A32" s="4" t="inlineStr">
        <is>
          <t>Write-offs</t>
        </is>
      </c>
      <c r="B32" s="5" t="n">
        <v>-6571866</v>
      </c>
      <c r="C32" s="5" t="n">
        <v>-3013222</v>
      </c>
      <c r="D32" s="5" t="n">
        <v>-847383</v>
      </c>
    </row>
    <row r="33">
      <c r="A33" s="4" t="inlineStr">
        <is>
          <t>Ending balance</t>
        </is>
      </c>
      <c r="B33" s="5" t="n">
        <v>1786865</v>
      </c>
      <c r="C33" s="5" t="n">
        <v>1457823</v>
      </c>
      <c r="D33" s="5" t="n">
        <v>624330</v>
      </c>
    </row>
    <row r="34">
      <c r="A34" s="4" t="inlineStr">
        <is>
          <t>Loans and receivables, category [member] | Gross carrying amount [member] | — From stage 1 to stage 2 | Financial instruments not credit-impaired [member] | 12-month expected credit losses [member] | Stage 1 [member]</t>
        </is>
      </c>
      <c r="B34" s="4" t="inlineStr">
        <is>
          <t xml:space="preserve"> </t>
        </is>
      </c>
      <c r="C34" s="4" t="inlineStr">
        <is>
          <t xml:space="preserve"> </t>
        </is>
      </c>
      <c r="D34" s="4" t="inlineStr">
        <is>
          <t xml:space="preserve"> </t>
        </is>
      </c>
    </row>
    <row r="35">
      <c r="A35" s="3" t="inlineStr">
        <is>
          <t>Disclosure of reconciliation of changes in loss allowance and explanation of changes in gross carrying amount for financial instruments [line items]</t>
        </is>
      </c>
      <c r="B35" s="4" t="inlineStr">
        <is>
          <t xml:space="preserve"> </t>
        </is>
      </c>
      <c r="C35" s="4" t="inlineStr">
        <is>
          <t xml:space="preserve"> </t>
        </is>
      </c>
      <c r="D35" s="4" t="inlineStr">
        <is>
          <t xml:space="preserve"> </t>
        </is>
      </c>
    </row>
    <row r="36">
      <c r="A36" s="4" t="inlineStr">
        <is>
          <t>Transfers</t>
        </is>
      </c>
      <c r="B36" s="5" t="n">
        <v>-21187343</v>
      </c>
      <c r="C36" s="5" t="n">
        <v>-17540156</v>
      </c>
      <c r="D36" s="5" t="n">
        <v>-5579855</v>
      </c>
    </row>
    <row r="37">
      <c r="A37" s="4" t="inlineStr">
        <is>
          <t>Loans and receivables, category [member] | Gross carrying amount [member] | — From stage 1 to stage 2 | Financial instruments not credit-impaired [member] | Lifetime expected credit losses [member] | Stage 2 [member]</t>
        </is>
      </c>
      <c r="B37" s="4" t="inlineStr">
        <is>
          <t xml:space="preserve"> </t>
        </is>
      </c>
      <c r="C37" s="4" t="inlineStr">
        <is>
          <t xml:space="preserve"> </t>
        </is>
      </c>
      <c r="D37" s="4" t="inlineStr">
        <is>
          <t xml:space="preserve"> </t>
        </is>
      </c>
    </row>
    <row r="38">
      <c r="A38" s="3" t="inlineStr">
        <is>
          <t>Disclosure of reconciliation of changes in loss allowance and explanation of changes in gross carrying amount for financial instruments [line items]</t>
        </is>
      </c>
      <c r="B38" s="4" t="inlineStr">
        <is>
          <t xml:space="preserve"> </t>
        </is>
      </c>
      <c r="C38" s="4" t="inlineStr">
        <is>
          <t xml:space="preserve"> </t>
        </is>
      </c>
      <c r="D38" s="4" t="inlineStr">
        <is>
          <t xml:space="preserve"> </t>
        </is>
      </c>
    </row>
    <row r="39">
      <c r="A39" s="4" t="inlineStr">
        <is>
          <t>Transfers</t>
        </is>
      </c>
      <c r="B39" s="5" t="n">
        <v>21187343</v>
      </c>
      <c r="C39" s="5" t="n">
        <v>17540156</v>
      </c>
      <c r="D39" s="5" t="n">
        <v>5579855</v>
      </c>
    </row>
    <row r="40">
      <c r="A40" s="4" t="inlineStr">
        <is>
          <t>Loans and receivables, category [member] | Gross carrying amount [member] | — From stage 2 to stage 1 | Financial instruments not credit-impaired [member] | 12-month expected credit losses [member] | Stage 1 [member]</t>
        </is>
      </c>
      <c r="B40" s="4" t="inlineStr">
        <is>
          <t xml:space="preserve"> </t>
        </is>
      </c>
      <c r="C40" s="4" t="inlineStr">
        <is>
          <t xml:space="preserve"> </t>
        </is>
      </c>
      <c r="D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c r="D41" s="4" t="inlineStr">
        <is>
          <t xml:space="preserve"> </t>
        </is>
      </c>
    </row>
    <row r="42">
      <c r="A42" s="4" t="inlineStr">
        <is>
          <t>Transfers</t>
        </is>
      </c>
      <c r="B42" s="5" t="n">
        <v>742373</v>
      </c>
      <c r="C42" s="5" t="n">
        <v>294922</v>
      </c>
      <c r="D42" s="5" t="n">
        <v>49643</v>
      </c>
    </row>
    <row r="43">
      <c r="A43" s="4" t="inlineStr">
        <is>
          <t>Loans and receivables, category [member] | Gross carrying amount [member] | — From stage 2 to stage 1 | Financial instruments not credit-impaired [member] | Lifetime expected credit losses [member] | Stage 2 [member]</t>
        </is>
      </c>
      <c r="B43" s="4" t="inlineStr">
        <is>
          <t xml:space="preserve"> </t>
        </is>
      </c>
      <c r="C43" s="4" t="inlineStr">
        <is>
          <t xml:space="preserve"> </t>
        </is>
      </c>
      <c r="D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c r="D44" s="4" t="inlineStr">
        <is>
          <t xml:space="preserve"> </t>
        </is>
      </c>
    </row>
    <row r="45">
      <c r="A45" s="4" t="inlineStr">
        <is>
          <t>Transfers</t>
        </is>
      </c>
      <c r="B45" s="5" t="n">
        <v>-742373</v>
      </c>
      <c r="C45" s="5" t="n">
        <v>-294922</v>
      </c>
      <c r="D45" s="5" t="n">
        <v>-49643</v>
      </c>
    </row>
    <row r="46">
      <c r="A46" s="4" t="inlineStr">
        <is>
          <t>Loans and receivables, category [member] | Gross carrying amount [member] | — From stage 2 to stage 3 | Financial instruments not credit-impaired [member] | Lifetime expected credit losses [member] | Stage 2 [member]</t>
        </is>
      </c>
      <c r="B46" s="4" t="inlineStr">
        <is>
          <t xml:space="preserve"> </t>
        </is>
      </c>
      <c r="C46" s="4" t="inlineStr">
        <is>
          <t xml:space="preserve"> </t>
        </is>
      </c>
      <c r="D46" s="4" t="inlineStr">
        <is>
          <t xml:space="preserve"> </t>
        </is>
      </c>
    </row>
    <row r="47">
      <c r="A47" s="3" t="inlineStr">
        <is>
          <t>Disclosure of reconciliation of changes in loss allowance and explanation of changes in gross carrying amount for financial instruments [line items]</t>
        </is>
      </c>
      <c r="B47" s="4" t="inlineStr">
        <is>
          <t xml:space="preserve"> </t>
        </is>
      </c>
      <c r="C47" s="4" t="inlineStr">
        <is>
          <t xml:space="preserve"> </t>
        </is>
      </c>
      <c r="D47" s="4" t="inlineStr">
        <is>
          <t xml:space="preserve"> </t>
        </is>
      </c>
    </row>
    <row r="48">
      <c r="A48" s="4" t="inlineStr">
        <is>
          <t>Transfers</t>
        </is>
      </c>
      <c r="B48" s="5" t="n">
        <v>-6964688</v>
      </c>
      <c r="C48" s="5" t="n">
        <v>-4015845</v>
      </c>
      <c r="D48" s="5" t="n">
        <v>-1091109</v>
      </c>
    </row>
    <row r="49">
      <c r="A49" s="4" t="inlineStr">
        <is>
          <t>Loans and receivables, category [member] | Gross carrying amount [member] | — From stage 2 to stage 3 | Financial instruments credit-impaired [member] | Lifetime expected credit losses [member] | Stage 3 [member]</t>
        </is>
      </c>
      <c r="B49" s="4" t="inlineStr">
        <is>
          <t xml:space="preserve"> </t>
        </is>
      </c>
      <c r="C49" s="4" t="inlineStr">
        <is>
          <t xml:space="preserve"> </t>
        </is>
      </c>
      <c r="D49" s="4" t="inlineStr">
        <is>
          <t xml:space="preserve"> </t>
        </is>
      </c>
    </row>
    <row r="50">
      <c r="A50" s="3" t="inlineStr">
        <is>
          <t>Disclosure of reconciliation of changes in loss allowance and explanation of changes in gross carrying amount for financial instruments [line items]</t>
        </is>
      </c>
      <c r="B50" s="4" t="inlineStr">
        <is>
          <t xml:space="preserve"> </t>
        </is>
      </c>
      <c r="C50" s="4" t="inlineStr">
        <is>
          <t xml:space="preserve"> </t>
        </is>
      </c>
      <c r="D50" s="4" t="inlineStr">
        <is>
          <t xml:space="preserve"> </t>
        </is>
      </c>
    </row>
    <row r="51">
      <c r="A51" s="4" t="inlineStr">
        <is>
          <t>Transfers</t>
        </is>
      </c>
      <c r="B51" s="5" t="n">
        <v>6964688</v>
      </c>
      <c r="C51" s="5" t="n">
        <v>4015845</v>
      </c>
      <c r="D51" s="5" t="n">
        <v>1091109</v>
      </c>
    </row>
    <row r="52">
      <c r="A52" s="4" t="inlineStr">
        <is>
          <t>Loans and receivables, category [member] | Gross carrying amount [member] | — From stage 3 to stage 2 | Financial instruments not credit-impaired [member] | Lifetime expected credit losses [member] | Stage 2 [member]</t>
        </is>
      </c>
      <c r="B52" s="4" t="inlineStr">
        <is>
          <t xml:space="preserve"> </t>
        </is>
      </c>
      <c r="C52" s="4" t="inlineStr">
        <is>
          <t xml:space="preserve"> </t>
        </is>
      </c>
      <c r="D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c r="D53" s="4" t="inlineStr">
        <is>
          <t xml:space="preserve"> </t>
        </is>
      </c>
    </row>
    <row r="54">
      <c r="A54" s="4" t="inlineStr">
        <is>
          <t>Transfers</t>
        </is>
      </c>
      <c r="B54" s="5" t="n">
        <v>7586</v>
      </c>
      <c r="C54" s="5" t="n">
        <v>9853</v>
      </c>
      <c r="D54" s="5" t="n">
        <v>482</v>
      </c>
    </row>
    <row r="55">
      <c r="A55" s="4" t="inlineStr">
        <is>
          <t>Loans and receivables, category [member] | Gross carrying amount [member] | — From stage 3 to stage 2 | Financial instruments credit-impaired [member] | Lifetime expected credit losses [member] | Stage 3 [member]</t>
        </is>
      </c>
      <c r="B55" s="4" t="inlineStr">
        <is>
          <t xml:space="preserve"> </t>
        </is>
      </c>
      <c r="C55" s="4" t="inlineStr">
        <is>
          <t xml:space="preserve"> </t>
        </is>
      </c>
      <c r="D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c r="D56" s="4" t="inlineStr">
        <is>
          <t xml:space="preserve"> </t>
        </is>
      </c>
    </row>
    <row r="57">
      <c r="A57" s="4" t="inlineStr">
        <is>
          <t>Transfers</t>
        </is>
      </c>
      <c r="B57" s="5" t="n">
        <v>-7586</v>
      </c>
      <c r="C57" s="5" t="n">
        <v>-9853</v>
      </c>
      <c r="D57" s="5" t="n">
        <v>-482</v>
      </c>
    </row>
    <row r="58">
      <c r="A58" s="4" t="inlineStr">
        <is>
          <t>Loans and receivables, category [member] | Accumulated Impairment [Member]</t>
        </is>
      </c>
      <c r="B58" s="4" t="inlineStr">
        <is>
          <t xml:space="preserve"> </t>
        </is>
      </c>
      <c r="C58" s="4" t="inlineStr">
        <is>
          <t xml:space="preserve"> </t>
        </is>
      </c>
      <c r="D58" s="4" t="inlineStr">
        <is>
          <t xml:space="preserve"> </t>
        </is>
      </c>
    </row>
    <row r="59">
      <c r="A59" s="3" t="inlineStr">
        <is>
          <t>Disclosure of reconciliation of changes in loss allowance and explanation of changes in gross carrying amount for financial instruments [line items]</t>
        </is>
      </c>
      <c r="B59" s="4" t="inlineStr">
        <is>
          <t xml:space="preserve"> </t>
        </is>
      </c>
      <c r="C59" s="4" t="inlineStr">
        <is>
          <t xml:space="preserve"> </t>
        </is>
      </c>
      <c r="D59" s="4" t="inlineStr">
        <is>
          <t xml:space="preserve"> </t>
        </is>
      </c>
    </row>
    <row r="60">
      <c r="A60" s="4" t="inlineStr">
        <is>
          <t>Beginning balance</t>
        </is>
      </c>
      <c r="B60" s="5" t="n">
        <v>-7062978</v>
      </c>
      <c r="C60" s="5" t="n">
        <v>-2753871</v>
      </c>
      <c r="D60" s="5" t="n">
        <v>-989205</v>
      </c>
    </row>
    <row r="61">
      <c r="A61" s="4" t="inlineStr">
        <is>
          <t>New loans originated</t>
        </is>
      </c>
      <c r="B61" s="5" t="n">
        <v>1929629</v>
      </c>
      <c r="C61" s="5" t="n">
        <v>1609220</v>
      </c>
      <c r="D61" s="5" t="n">
        <v>1346940</v>
      </c>
    </row>
    <row r="62">
      <c r="A62" s="4" t="inlineStr">
        <is>
          <t>Transfers</t>
        </is>
      </c>
      <c r="B62" s="5" t="n">
        <v>1182454</v>
      </c>
      <c r="C62" s="5" t="n">
        <v>1378729</v>
      </c>
      <c r="D62" s="5" t="n">
        <v>395436</v>
      </c>
    </row>
    <row r="63">
      <c r="A63" s="4" t="inlineStr">
        <is>
          <t>Net impact on expected credit loss by stage transfers</t>
        </is>
      </c>
      <c r="B63" s="5" t="n">
        <v>1182454</v>
      </c>
      <c r="C63" s="5" t="n">
        <v>1378729</v>
      </c>
      <c r="D63" s="5" t="n">
        <v>395436</v>
      </c>
    </row>
    <row r="64">
      <c r="A64" s="4" t="inlineStr">
        <is>
          <t>Loans de-recognized and other adjustments in the current period (including repayments of loans)</t>
        </is>
      </c>
      <c r="B64" s="5" t="n">
        <v>-2863117</v>
      </c>
      <c r="C64" s="5" t="n">
        <v>-2324959</v>
      </c>
      <c r="D64" s="5" t="n">
        <v>-1217786</v>
      </c>
    </row>
    <row r="65">
      <c r="A65" s="4" t="inlineStr">
        <is>
          <t>Change in parameters of expected credit loss model</t>
        </is>
      </c>
      <c r="B65" s="5" t="n">
        <v>6324624</v>
      </c>
      <c r="C65" s="5" t="n">
        <v>6512399</v>
      </c>
      <c r="D65" s="5" t="n">
        <v>1916521</v>
      </c>
    </row>
    <row r="66">
      <c r="A66" s="4" t="inlineStr">
        <is>
          <t>Write-offs</t>
        </is>
      </c>
      <c r="B66" s="5" t="n">
        <v>-6571866</v>
      </c>
      <c r="C66" s="5" t="n">
        <v>-3013222</v>
      </c>
      <c r="D66" s="5" t="n">
        <v>-847383</v>
      </c>
    </row>
    <row r="67">
      <c r="A67" s="4" t="inlineStr">
        <is>
          <t>Recovery of loans written off previously</t>
        </is>
      </c>
      <c r="B67" s="5" t="n">
        <v>209131</v>
      </c>
      <c r="C67" s="5" t="n">
        <v>146940</v>
      </c>
      <c r="D67" s="5" t="n">
        <v>170938</v>
      </c>
    </row>
    <row r="68">
      <c r="A68" s="4" t="inlineStr">
        <is>
          <t>Ending balance</t>
        </is>
      </c>
      <c r="B68" s="5" t="n">
        <v>-7273833</v>
      </c>
      <c r="C68" s="5" t="n">
        <v>-7062978</v>
      </c>
      <c r="D68" s="5" t="n">
        <v>-2753871</v>
      </c>
    </row>
    <row r="69">
      <c r="A69" s="4" t="inlineStr">
        <is>
          <t>Loans and receivables, category [member] | Accumulated Impairment [Member] | Financial instruments not credit-impaired [member] | 12-month expected credit losses [member] | Stage 1 [member]</t>
        </is>
      </c>
      <c r="B69" s="4" t="inlineStr">
        <is>
          <t xml:space="preserve"> </t>
        </is>
      </c>
      <c r="C69" s="4" t="inlineStr">
        <is>
          <t xml:space="preserve"> </t>
        </is>
      </c>
      <c r="D69" s="4" t="inlineStr">
        <is>
          <t xml:space="preserve"> </t>
        </is>
      </c>
    </row>
    <row r="70">
      <c r="A70" s="3" t="inlineStr">
        <is>
          <t>Disclosure of reconciliation of changes in loss allowance and explanation of changes in gross carrying amount for financial instruments [line items]</t>
        </is>
      </c>
      <c r="B70" s="4" t="inlineStr">
        <is>
          <t xml:space="preserve"> </t>
        </is>
      </c>
      <c r="C70" s="4" t="inlineStr">
        <is>
          <t xml:space="preserve"> </t>
        </is>
      </c>
      <c r="D70" s="4" t="inlineStr">
        <is>
          <t xml:space="preserve"> </t>
        </is>
      </c>
    </row>
    <row r="71">
      <c r="A71" s="4" t="inlineStr">
        <is>
          <t>Beginning balance</t>
        </is>
      </c>
      <c r="B71" s="5" t="n">
        <v>-4481912</v>
      </c>
      <c r="C71" s="5" t="n">
        <v>-1860245</v>
      </c>
      <c r="D71" s="5" t="n">
        <v>-480854</v>
      </c>
    </row>
    <row r="72">
      <c r="A72" s="4" t="inlineStr">
        <is>
          <t>New loans originated</t>
        </is>
      </c>
      <c r="B72" s="5" t="n">
        <v>1929629</v>
      </c>
      <c r="C72" s="5" t="n">
        <v>1609220</v>
      </c>
      <c r="D72" s="5" t="n">
        <v>1346940</v>
      </c>
    </row>
    <row r="73">
      <c r="A73" s="4" t="inlineStr">
        <is>
          <t>Transfers</t>
        </is>
      </c>
      <c r="B73" s="5" t="n">
        <v>-5930855</v>
      </c>
      <c r="C73" s="5" t="n">
        <v>-3550516</v>
      </c>
      <c r="D73" s="5" t="n">
        <v>-1104156</v>
      </c>
    </row>
    <row r="74">
      <c r="A74" s="4" t="inlineStr">
        <is>
          <t>Net impact on expected credit loss by stage transfers</t>
        </is>
      </c>
      <c r="B74" s="5" t="n">
        <v>-80869</v>
      </c>
      <c r="C74" s="5" t="n">
        <v>-30717</v>
      </c>
      <c r="D74" s="5" t="n">
        <v>-11260</v>
      </c>
    </row>
    <row r="75">
      <c r="A75" s="4" t="inlineStr">
        <is>
          <t>Loans de-recognized and other adjustments in the current period (including repayments of loans)</t>
        </is>
      </c>
      <c r="B75" s="5" t="n">
        <v>-2277971</v>
      </c>
      <c r="C75" s="5" t="n">
        <v>-1707206</v>
      </c>
      <c r="D75" s="5" t="n">
        <v>-622468</v>
      </c>
    </row>
    <row r="76">
      <c r="A76" s="4" t="inlineStr">
        <is>
          <t>Change in parameters of expected credit loss model</t>
        </is>
      </c>
      <c r="B76" s="5" t="n">
        <v>6231250</v>
      </c>
      <c r="C76" s="5" t="n">
        <v>6270169</v>
      </c>
      <c r="D76" s="5" t="n">
        <v>1759075</v>
      </c>
    </row>
    <row r="77">
      <c r="A77" s="4" t="inlineStr">
        <is>
          <t>Ending balance</t>
        </is>
      </c>
      <c r="B77" s="5" t="n">
        <v>-4433965</v>
      </c>
      <c r="C77" s="5" t="n">
        <v>-4481912</v>
      </c>
      <c r="D77" s="5" t="n">
        <v>-1860245</v>
      </c>
    </row>
    <row r="78">
      <c r="A78" s="4" t="inlineStr">
        <is>
          <t>Loans and receivables, category [member] | Accumulated Impairment [Member] | Financial instruments not credit-impaired [member] | Lifetime expected credit losses [member] | Stage 2 [member]</t>
        </is>
      </c>
      <c r="B78" s="4" t="inlineStr">
        <is>
          <t xml:space="preserve"> </t>
        </is>
      </c>
      <c r="C78" s="4" t="inlineStr">
        <is>
          <t xml:space="preserve"> </t>
        </is>
      </c>
      <c r="D78" s="4" t="inlineStr">
        <is>
          <t xml:space="preserve"> </t>
        </is>
      </c>
    </row>
    <row r="79">
      <c r="A79" s="3" t="inlineStr">
        <is>
          <t>Disclosure of reconciliation of changes in loss allowance and explanation of changes in gross carrying amount for financial instruments [line items]</t>
        </is>
      </c>
      <c r="B79" s="4" t="inlineStr">
        <is>
          <t xml:space="preserve"> </t>
        </is>
      </c>
      <c r="C79" s="4" t="inlineStr">
        <is>
          <t xml:space="preserve"> </t>
        </is>
      </c>
      <c r="D79" s="4" t="inlineStr">
        <is>
          <t xml:space="preserve"> </t>
        </is>
      </c>
    </row>
    <row r="80">
      <c r="A80" s="4" t="inlineStr">
        <is>
          <t>Beginning balance</t>
        </is>
      </c>
      <c r="B80" s="5" t="n">
        <v>-1197126</v>
      </c>
      <c r="C80" s="5" t="n">
        <v>-312280</v>
      </c>
      <c r="D80" s="5" t="n">
        <v>-195339</v>
      </c>
    </row>
    <row r="81">
      <c r="A81" s="4" t="inlineStr">
        <is>
          <t>Transfers</t>
        </is>
      </c>
      <c r="B81" s="5" t="n">
        <v>356101</v>
      </c>
      <c r="C81" s="5" t="n">
        <v>1088799</v>
      </c>
      <c r="D81" s="5" t="n">
        <v>454235</v>
      </c>
    </row>
    <row r="82">
      <c r="A82" s="4" t="inlineStr">
        <is>
          <t>Net impact on expected credit loss by stage transfers</t>
        </is>
      </c>
      <c r="B82" s="5" t="n">
        <v>708198</v>
      </c>
      <c r="C82" s="5" t="n">
        <v>1135381</v>
      </c>
      <c r="D82" s="5" t="n">
        <v>361096</v>
      </c>
    </row>
    <row r="83">
      <c r="A83" s="4" t="inlineStr">
        <is>
          <t>Loans de-recognized and other adjustments in the current period (including repayments of loans)</t>
        </is>
      </c>
      <c r="B83" s="5" t="n">
        <v>-400954</v>
      </c>
      <c r="C83" s="5" t="n">
        <v>-403559</v>
      </c>
      <c r="D83" s="5" t="n">
        <v>-470524</v>
      </c>
    </row>
    <row r="84">
      <c r="A84" s="4" t="inlineStr">
        <is>
          <t>Change in parameters of expected credit loss model</t>
        </is>
      </c>
      <c r="B84" s="5" t="n">
        <v>-204</v>
      </c>
      <c r="C84" s="5" t="n">
        <v>199606</v>
      </c>
      <c r="D84" s="5" t="n">
        <v>133230</v>
      </c>
    </row>
    <row r="85">
      <c r="A85" s="4" t="inlineStr">
        <is>
          <t>Ending balance</t>
        </is>
      </c>
      <c r="B85" s="5" t="n">
        <v>-1152069</v>
      </c>
      <c r="C85" s="5" t="n">
        <v>-1197126</v>
      </c>
      <c r="D85" s="5" t="n">
        <v>-312280</v>
      </c>
    </row>
    <row r="86">
      <c r="A86" s="4" t="inlineStr">
        <is>
          <t>Loans and receivables, category [member] | Accumulated Impairment [Member] | Financial instruments credit-impaired [member] | Lifetime expected credit losses [member] | Stage 3 [member]</t>
        </is>
      </c>
      <c r="B86" s="4" t="inlineStr">
        <is>
          <t xml:space="preserve"> </t>
        </is>
      </c>
      <c r="C86" s="4" t="inlineStr">
        <is>
          <t xml:space="preserve"> </t>
        </is>
      </c>
      <c r="D86" s="4" t="inlineStr">
        <is>
          <t xml:space="preserve"> </t>
        </is>
      </c>
    </row>
    <row r="87">
      <c r="A87" s="3" t="inlineStr">
        <is>
          <t>Disclosure of reconciliation of changes in loss allowance and explanation of changes in gross carrying amount for financial instruments [line items]</t>
        </is>
      </c>
      <c r="B87" s="4" t="inlineStr">
        <is>
          <t xml:space="preserve"> </t>
        </is>
      </c>
      <c r="C87" s="4" t="inlineStr">
        <is>
          <t xml:space="preserve"> </t>
        </is>
      </c>
      <c r="D87" s="4" t="inlineStr">
        <is>
          <t xml:space="preserve"> </t>
        </is>
      </c>
    </row>
    <row r="88">
      <c r="A88" s="4" t="inlineStr">
        <is>
          <t>Beginning balance</t>
        </is>
      </c>
      <c r="B88" s="5" t="n">
        <v>-1383940</v>
      </c>
      <c r="C88" s="5" t="n">
        <v>-581346</v>
      </c>
      <c r="D88" s="5" t="n">
        <v>-313012</v>
      </c>
    </row>
    <row r="89">
      <c r="A89" s="4" t="inlineStr">
        <is>
          <t>Transfers</t>
        </is>
      </c>
      <c r="B89" s="5" t="n">
        <v>6757208</v>
      </c>
      <c r="C89" s="5" t="n">
        <v>3840446</v>
      </c>
      <c r="D89" s="5" t="n">
        <v>1045357</v>
      </c>
    </row>
    <row r="90">
      <c r="A90" s="4" t="inlineStr">
        <is>
          <t>Net impact on expected credit loss by stage transfers</t>
        </is>
      </c>
      <c r="B90" s="5" t="n">
        <v>555125</v>
      </c>
      <c r="C90" s="5" t="n">
        <v>274065</v>
      </c>
      <c r="D90" s="5" t="n">
        <v>45600</v>
      </c>
    </row>
    <row r="91">
      <c r="A91" s="4" t="inlineStr">
        <is>
          <t>Loans de-recognized and other adjustments in the current period (including repayments of loans)</t>
        </is>
      </c>
      <c r="B91" s="5" t="n">
        <v>-184192</v>
      </c>
      <c r="C91" s="5" t="n">
        <v>-214194</v>
      </c>
      <c r="D91" s="5" t="n">
        <v>-124794</v>
      </c>
    </row>
    <row r="92">
      <c r="A92" s="4" t="inlineStr">
        <is>
          <t>Change in parameters of expected credit loss model</t>
        </is>
      </c>
      <c r="B92" s="5" t="n">
        <v>93578</v>
      </c>
      <c r="C92" s="5" t="n">
        <v>42624</v>
      </c>
      <c r="D92" s="5" t="n">
        <v>24216</v>
      </c>
    </row>
    <row r="93">
      <c r="A93" s="4" t="inlineStr">
        <is>
          <t>Write-offs</t>
        </is>
      </c>
      <c r="B93" s="5" t="n">
        <v>-6571866</v>
      </c>
      <c r="C93" s="5" t="n">
        <v>-3013222</v>
      </c>
      <c r="D93" s="5" t="n">
        <v>-847383</v>
      </c>
    </row>
    <row r="94">
      <c r="A94" s="4" t="inlineStr">
        <is>
          <t>Recovery of loans written off previously</t>
        </is>
      </c>
      <c r="B94" s="5" t="n">
        <v>209131</v>
      </c>
      <c r="C94" s="5" t="n">
        <v>146940</v>
      </c>
      <c r="D94" s="5" t="n">
        <v>170938</v>
      </c>
    </row>
    <row r="95">
      <c r="A95" s="4" t="inlineStr">
        <is>
          <t>Ending balance</t>
        </is>
      </c>
      <c r="B95" s="5" t="n">
        <v>-1687799</v>
      </c>
      <c r="C95" s="5" t="n">
        <v>-1383940</v>
      </c>
      <c r="D95" s="5" t="n">
        <v>-581346</v>
      </c>
    </row>
    <row r="96">
      <c r="A96" s="4" t="inlineStr">
        <is>
          <t>Loans and receivables, category [member] | Accumulated Impairment [Member] | — From stage 1 to stage 2 | Financial instruments not credit-impaired [member] | 12-month expected credit losses [member] | Stage 1 [member]</t>
        </is>
      </c>
      <c r="B96" s="4" t="inlineStr">
        <is>
          <t xml:space="preserve"> </t>
        </is>
      </c>
      <c r="C96" s="4" t="inlineStr">
        <is>
          <t xml:space="preserve"> </t>
        </is>
      </c>
      <c r="D96" s="4" t="inlineStr">
        <is>
          <t xml:space="preserve"> </t>
        </is>
      </c>
    </row>
    <row r="97">
      <c r="A97" s="3" t="inlineStr">
        <is>
          <t>Disclosure of reconciliation of changes in loss allowance and explanation of changes in gross carrying amount for financial instruments [line items]</t>
        </is>
      </c>
      <c r="B97" s="4" t="inlineStr">
        <is>
          <t xml:space="preserve"> </t>
        </is>
      </c>
      <c r="C97" s="4" t="inlineStr">
        <is>
          <t xml:space="preserve"> </t>
        </is>
      </c>
      <c r="D97" s="4" t="inlineStr">
        <is>
          <t xml:space="preserve"> </t>
        </is>
      </c>
    </row>
    <row r="98">
      <c r="A98" s="4" t="inlineStr">
        <is>
          <t>Transfers</t>
        </is>
      </c>
      <c r="B98" s="5" t="n">
        <v>-6016218</v>
      </c>
      <c r="C98" s="5" t="n">
        <v>-3573960</v>
      </c>
      <c r="D98" s="5" t="n">
        <v>-1109405</v>
      </c>
    </row>
    <row r="99">
      <c r="A99" s="4" t="inlineStr">
        <is>
          <t>Loans and receivables, category [member] | Accumulated Impairment [Member] | — From stage 1 to stage 2 | Financial instruments not credit-impaired [member] | Lifetime expected credit losses [member] | Stage 2 [member]</t>
        </is>
      </c>
      <c r="B99" s="4" t="inlineStr">
        <is>
          <t xml:space="preserve"> </t>
        </is>
      </c>
      <c r="C99" s="4" t="inlineStr">
        <is>
          <t xml:space="preserve"> </t>
        </is>
      </c>
      <c r="D99" s="4" t="inlineStr">
        <is>
          <t xml:space="preserve"> </t>
        </is>
      </c>
    </row>
    <row r="100">
      <c r="A100" s="3" t="inlineStr">
        <is>
          <t>Disclosure of reconciliation of changes in loss allowance and explanation of changes in gross carrying amount for financial instruments [line items]</t>
        </is>
      </c>
      <c r="B100" s="4" t="inlineStr">
        <is>
          <t xml:space="preserve"> </t>
        </is>
      </c>
      <c r="C100" s="4" t="inlineStr">
        <is>
          <t xml:space="preserve"> </t>
        </is>
      </c>
      <c r="D100" s="4" t="inlineStr">
        <is>
          <t xml:space="preserve"> </t>
        </is>
      </c>
    </row>
    <row r="101">
      <c r="A101" s="4" t="inlineStr">
        <is>
          <t>Transfers</t>
        </is>
      </c>
      <c r="B101" s="5" t="n">
        <v>6016218</v>
      </c>
      <c r="C101" s="5" t="n">
        <v>3573960</v>
      </c>
      <c r="D101" s="5" t="n">
        <v>1109405</v>
      </c>
    </row>
    <row r="102">
      <c r="A102" s="4" t="inlineStr">
        <is>
          <t>Loans and receivables, category [member] | Accumulated Impairment [Member] | — From stage 2 to stage 1 | Financial instruments not credit-impaired [member] | 12-month expected credit losses [member] | Stage 1 [member]</t>
        </is>
      </c>
      <c r="B102" s="4" t="inlineStr">
        <is>
          <t xml:space="preserve"> </t>
        </is>
      </c>
      <c r="C102" s="4" t="inlineStr">
        <is>
          <t xml:space="preserve"> </t>
        </is>
      </c>
      <c r="D102" s="4" t="inlineStr">
        <is>
          <t xml:space="preserve"> </t>
        </is>
      </c>
    </row>
    <row r="103">
      <c r="A103" s="3" t="inlineStr">
        <is>
          <t>Disclosure of reconciliation of changes in loss allowance and explanation of changes in gross carrying amount for financial instruments [line items]</t>
        </is>
      </c>
      <c r="B103" s="4" t="inlineStr">
        <is>
          <t xml:space="preserve"> </t>
        </is>
      </c>
      <c r="C103" s="4" t="inlineStr">
        <is>
          <t xml:space="preserve"> </t>
        </is>
      </c>
      <c r="D103" s="4" t="inlineStr">
        <is>
          <t xml:space="preserve"> </t>
        </is>
      </c>
    </row>
    <row r="104">
      <c r="A104" s="4" t="inlineStr">
        <is>
          <t>Transfers</t>
        </is>
      </c>
      <c r="B104" s="5" t="n">
        <v>166232</v>
      </c>
      <c r="C104" s="5" t="n">
        <v>54161</v>
      </c>
      <c r="D104" s="5" t="n">
        <v>16509</v>
      </c>
    </row>
    <row r="105">
      <c r="A105" s="4" t="inlineStr">
        <is>
          <t>Loans and receivables, category [member] | Accumulated Impairment [Member] | — From stage 2 to stage 1 | Financial instruments not credit-impaired [member] | Lifetime expected credit losses [member] | Stage 2 [member]</t>
        </is>
      </c>
      <c r="B105" s="4" t="inlineStr">
        <is>
          <t xml:space="preserve"> </t>
        </is>
      </c>
      <c r="C105" s="4" t="inlineStr">
        <is>
          <t xml:space="preserve"> </t>
        </is>
      </c>
      <c r="D105" s="4" t="inlineStr">
        <is>
          <t xml:space="preserve"> </t>
        </is>
      </c>
    </row>
    <row r="106">
      <c r="A106" s="3" t="inlineStr">
        <is>
          <t>Disclosure of reconciliation of changes in loss allowance and explanation of changes in gross carrying amount for financial instruments [line items]</t>
        </is>
      </c>
      <c r="B106" s="4" t="inlineStr">
        <is>
          <t xml:space="preserve"> </t>
        </is>
      </c>
      <c r="C106" s="4" t="inlineStr">
        <is>
          <t xml:space="preserve"> </t>
        </is>
      </c>
      <c r="D106" s="4" t="inlineStr">
        <is>
          <t xml:space="preserve"> </t>
        </is>
      </c>
    </row>
    <row r="107">
      <c r="A107" s="4" t="inlineStr">
        <is>
          <t>Transfers</t>
        </is>
      </c>
      <c r="B107" s="5" t="n">
        <v>-166232</v>
      </c>
      <c r="C107" s="5" t="n">
        <v>-54161</v>
      </c>
      <c r="D107" s="5" t="n">
        <v>-16509</v>
      </c>
    </row>
    <row r="108">
      <c r="A108" s="4" t="inlineStr">
        <is>
          <t>Loans and receivables, category [member] | Accumulated Impairment [Member] | — From stage 2 to stage 3 | Financial instruments not credit-impaired [member] | Lifetime expected credit losses [member] | Stage 2 [member]</t>
        </is>
      </c>
      <c r="B108" s="4" t="inlineStr">
        <is>
          <t xml:space="preserve"> </t>
        </is>
      </c>
      <c r="C108" s="4" t="inlineStr">
        <is>
          <t xml:space="preserve"> </t>
        </is>
      </c>
      <c r="D108" s="4" t="inlineStr">
        <is>
          <t xml:space="preserve"> </t>
        </is>
      </c>
    </row>
    <row r="109">
      <c r="A109" s="3" t="inlineStr">
        <is>
          <t>Disclosure of reconciliation of changes in loss allowance and explanation of changes in gross carrying amount for financial instruments [line items]</t>
        </is>
      </c>
      <c r="B109" s="4" t="inlineStr">
        <is>
          <t xml:space="preserve"> </t>
        </is>
      </c>
      <c r="C109" s="4" t="inlineStr">
        <is>
          <t xml:space="preserve"> </t>
        </is>
      </c>
      <c r="D109" s="4" t="inlineStr">
        <is>
          <t xml:space="preserve"> </t>
        </is>
      </c>
    </row>
    <row r="110">
      <c r="A110" s="4" t="inlineStr">
        <is>
          <t>Transfers</t>
        </is>
      </c>
      <c r="B110" s="5" t="n">
        <v>-6209153</v>
      </c>
      <c r="C110" s="5" t="n">
        <v>-3575710</v>
      </c>
      <c r="D110" s="5" t="n">
        <v>-1000215</v>
      </c>
    </row>
    <row r="111">
      <c r="A111" s="4" t="inlineStr">
        <is>
          <t>Loans and receivables, category [member] | Accumulated Impairment [Member] | — From stage 2 to stage 3 | Financial instruments credit-impaired [member] | Lifetime expected credit losses [member] | Stage 3 [member]</t>
        </is>
      </c>
      <c r="B111" s="4" t="inlineStr">
        <is>
          <t xml:space="preserve"> </t>
        </is>
      </c>
      <c r="C111" s="4" t="inlineStr">
        <is>
          <t xml:space="preserve"> </t>
        </is>
      </c>
      <c r="D111" s="4" t="inlineStr">
        <is>
          <t xml:space="preserve"> </t>
        </is>
      </c>
    </row>
    <row r="112">
      <c r="A112" s="3" t="inlineStr">
        <is>
          <t>Disclosure of reconciliation of changes in loss allowance and explanation of changes in gross carrying amount for financial instruments [line items]</t>
        </is>
      </c>
      <c r="B112" s="4" t="inlineStr">
        <is>
          <t xml:space="preserve"> </t>
        </is>
      </c>
      <c r="C112" s="4" t="inlineStr">
        <is>
          <t xml:space="preserve"> </t>
        </is>
      </c>
      <c r="D112" s="4" t="inlineStr">
        <is>
          <t xml:space="preserve"> </t>
        </is>
      </c>
    </row>
    <row r="113">
      <c r="A113" s="4" t="inlineStr">
        <is>
          <t>Transfers</t>
        </is>
      </c>
      <c r="B113" s="5" t="n">
        <v>6209153</v>
      </c>
      <c r="C113" s="5" t="n">
        <v>3575710</v>
      </c>
      <c r="D113" s="5" t="n">
        <v>1000215</v>
      </c>
    </row>
    <row r="114">
      <c r="A114" s="4" t="inlineStr">
        <is>
          <t>Loans and receivables, category [member] | Accumulated Impairment [Member] | — From stage 3 to stage 2 | Financial instruments not credit-impaired [member] | Lifetime expected credit losses [member] | Stage 2 [member]</t>
        </is>
      </c>
      <c r="B114" s="4" t="inlineStr">
        <is>
          <t xml:space="preserve"> </t>
        </is>
      </c>
      <c r="C114" s="4" t="inlineStr">
        <is>
          <t xml:space="preserve"> </t>
        </is>
      </c>
      <c r="D114" s="4" t="inlineStr">
        <is>
          <t xml:space="preserve"> </t>
        </is>
      </c>
    </row>
    <row r="115">
      <c r="A115" s="3" t="inlineStr">
        <is>
          <t>Disclosure of reconciliation of changes in loss allowance and explanation of changes in gross carrying amount for financial instruments [line items]</t>
        </is>
      </c>
      <c r="B115" s="4" t="inlineStr">
        <is>
          <t xml:space="preserve"> </t>
        </is>
      </c>
      <c r="C115" s="4" t="inlineStr">
        <is>
          <t xml:space="preserve"> </t>
        </is>
      </c>
      <c r="D115" s="4" t="inlineStr">
        <is>
          <t xml:space="preserve"> </t>
        </is>
      </c>
    </row>
    <row r="116">
      <c r="A116" s="4" t="inlineStr">
        <is>
          <t>Transfers</t>
        </is>
      </c>
      <c r="B116" s="5" t="n">
        <v>7070</v>
      </c>
      <c r="C116" s="5" t="n">
        <v>9329</v>
      </c>
      <c r="D116" s="5" t="n">
        <v>458</v>
      </c>
    </row>
    <row r="117">
      <c r="A117" s="4" t="inlineStr">
        <is>
          <t>Loans and receivables, category [member] | Accumulated Impairment [Member] | — From stage 3 to stage 2 | Financial instruments credit-impaired [member] | Lifetime expected credit losses [member] | Stage 3 [member]</t>
        </is>
      </c>
      <c r="B117" s="4" t="inlineStr">
        <is>
          <t xml:space="preserve"> </t>
        </is>
      </c>
      <c r="C117" s="4" t="inlineStr">
        <is>
          <t xml:space="preserve"> </t>
        </is>
      </c>
      <c r="D117" s="4" t="inlineStr">
        <is>
          <t xml:space="preserve"> </t>
        </is>
      </c>
    </row>
    <row r="118">
      <c r="A118" s="3" t="inlineStr">
        <is>
          <t>Disclosure of reconciliation of changes in loss allowance and explanation of changes in gross carrying amount for financial instruments [line items]</t>
        </is>
      </c>
      <c r="B118" s="4" t="inlineStr">
        <is>
          <t xml:space="preserve"> </t>
        </is>
      </c>
      <c r="C118" s="4" t="inlineStr">
        <is>
          <t xml:space="preserve"> </t>
        </is>
      </c>
      <c r="D118" s="4" t="inlineStr">
        <is>
          <t xml:space="preserve"> </t>
        </is>
      </c>
    </row>
    <row r="119">
      <c r="A119" s="4" t="inlineStr">
        <is>
          <t>Transfers</t>
        </is>
      </c>
      <c r="B119" s="6" t="n">
        <v>-7070</v>
      </c>
      <c r="C119" s="6" t="n">
        <v>-9329</v>
      </c>
      <c r="D119" s="6" t="n">
        <v>-45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To Customers - Summary of Movement In Loans To Customers (Parenthetical) (Detail) ¥ in Millions</t>
        </is>
      </c>
      <c r="B1" s="2" t="inlineStr">
        <is>
          <t>Dec. 31, 2023 CNY (¥)</t>
        </is>
      </c>
    </row>
    <row r="2">
      <c r="A2" s="4" t="inlineStr">
        <is>
          <t>Loans and receivables, category [member]</t>
        </is>
      </c>
      <c r="B2" s="4" t="inlineStr">
        <is>
          <t xml:space="preserve"> </t>
        </is>
      </c>
    </row>
    <row r="3">
      <c r="A3" s="3" t="inlineStr">
        <is>
          <t>Disclosure of reconciliation of changes in loss allowance and explanation of changes in gross carrying amount for financial instruments [line items]</t>
        </is>
      </c>
      <c r="B3" s="4" t="inlineStr">
        <is>
          <t xml:space="preserve"> </t>
        </is>
      </c>
    </row>
    <row r="4">
      <c r="A4" s="4" t="inlineStr">
        <is>
          <t>Loans to customers amounting</t>
        </is>
      </c>
      <c r="B4" s="6" t="n">
        <v>657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ferred Income assets And Liabilities Net  (Detail) - CNY (¥) ¥ in Thousands</t>
        </is>
      </c>
      <c r="B1" s="2" t="inlineStr">
        <is>
          <t>Dec. 31, 2023</t>
        </is>
      </c>
      <c r="C1" s="2" t="inlineStr">
        <is>
          <t>Dec. 31, 2022</t>
        </is>
      </c>
    </row>
    <row r="2">
      <c r="A2" s="3" t="inlineStr">
        <is>
          <t>Deferred tax assets and liabilities [abstract]</t>
        </is>
      </c>
      <c r="B2" s="4" t="inlineStr">
        <is>
          <t xml:space="preserve"> </t>
        </is>
      </c>
      <c r="C2" s="4" t="inlineStr">
        <is>
          <t xml:space="preserve"> </t>
        </is>
      </c>
    </row>
    <row r="3">
      <c r="A3" s="4" t="inlineStr">
        <is>
          <t>Deferred tax assets</t>
        </is>
      </c>
      <c r="B3" s="6" t="n">
        <v>5572042</v>
      </c>
      <c r="C3" s="6" t="n">
        <v>4990352</v>
      </c>
    </row>
    <row r="4">
      <c r="A4" s="4" t="inlineStr">
        <is>
          <t>Deferred tax liabilities</t>
        </is>
      </c>
      <c r="B4" s="5" t="n">
        <v>-524064</v>
      </c>
      <c r="C4" s="5" t="n">
        <v>-694090</v>
      </c>
    </row>
    <row r="5">
      <c r="A5" s="4" t="inlineStr">
        <is>
          <t>Net amount</t>
        </is>
      </c>
      <c r="B5" s="6" t="n">
        <v>5047978</v>
      </c>
      <c r="C5" s="6" t="n">
        <v>429626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ferred Tax Assets (Detail) - CNY (¥) ¥ in Thousands</t>
        </is>
      </c>
      <c r="B1" s="2" t="inlineStr">
        <is>
          <t>Dec. 31, 2023</t>
        </is>
      </c>
      <c r="C1" s="2" t="inlineStr">
        <is>
          <t>Dec. 31, 2022</t>
        </is>
      </c>
    </row>
    <row r="2">
      <c r="A2" s="3" t="inlineStr">
        <is>
          <t>Disclosure Of Deferred Tax Assets Gross [Line Items]</t>
        </is>
      </c>
      <c r="B2" s="4" t="inlineStr">
        <is>
          <t xml:space="preserve"> </t>
        </is>
      </c>
      <c r="C2" s="4" t="inlineStr">
        <is>
          <t xml:space="preserve"> </t>
        </is>
      </c>
    </row>
    <row r="3">
      <c r="A3" s="4" t="inlineStr">
        <is>
          <t>Deferred Tax Assets Gross</t>
        </is>
      </c>
      <c r="B3" s="6" t="n">
        <v>7333375</v>
      </c>
      <c r="C3" s="6" t="n">
        <v>5438023</v>
      </c>
    </row>
    <row r="4">
      <c r="A4" s="4" t="inlineStr">
        <is>
          <t>Provision for asset impairments [Member]</t>
        </is>
      </c>
      <c r="B4" s="4" t="inlineStr">
        <is>
          <t xml:space="preserve"> </t>
        </is>
      </c>
      <c r="C4" s="4" t="inlineStr">
        <is>
          <t xml:space="preserve"> </t>
        </is>
      </c>
    </row>
    <row r="5">
      <c r="A5" s="3" t="inlineStr">
        <is>
          <t>Disclosure Of Deferred Tax Assets Gross [Line Items]</t>
        </is>
      </c>
      <c r="B5" s="4" t="inlineStr">
        <is>
          <t xml:space="preserve"> </t>
        </is>
      </c>
      <c r="C5" s="4" t="inlineStr">
        <is>
          <t xml:space="preserve"> </t>
        </is>
      </c>
    </row>
    <row r="6">
      <c r="A6" s="4" t="inlineStr">
        <is>
          <t>Deferred Tax Assets Gross</t>
        </is>
      </c>
      <c r="B6" s="5" t="n">
        <v>2438417</v>
      </c>
      <c r="C6" s="5" t="n">
        <v>1303345</v>
      </c>
    </row>
    <row r="7">
      <c r="A7" s="4" t="inlineStr">
        <is>
          <t>Deductible tax losses [Member]</t>
        </is>
      </c>
      <c r="B7" s="4" t="inlineStr">
        <is>
          <t xml:space="preserve"> </t>
        </is>
      </c>
      <c r="C7" s="4" t="inlineStr">
        <is>
          <t xml:space="preserve"> </t>
        </is>
      </c>
    </row>
    <row r="8">
      <c r="A8" s="3" t="inlineStr">
        <is>
          <t>Disclosure Of Deferred Tax Assets Gross [Line Items]</t>
        </is>
      </c>
      <c r="B8" s="4" t="inlineStr">
        <is>
          <t xml:space="preserve"> </t>
        </is>
      </c>
      <c r="C8" s="4" t="inlineStr">
        <is>
          <t xml:space="preserve"> </t>
        </is>
      </c>
    </row>
    <row r="9">
      <c r="A9" s="4" t="inlineStr">
        <is>
          <t>Deferred Tax Assets Gross</t>
        </is>
      </c>
      <c r="B9" s="5" t="n">
        <v>1876671</v>
      </c>
      <c r="C9" s="5" t="n">
        <v>217501</v>
      </c>
    </row>
    <row r="10">
      <c r="A10" s="4" t="inlineStr">
        <is>
          <t>Guarantee liabilities [Member]</t>
        </is>
      </c>
      <c r="B10" s="4" t="inlineStr">
        <is>
          <t xml:space="preserve"> </t>
        </is>
      </c>
      <c r="C10" s="4" t="inlineStr">
        <is>
          <t xml:space="preserve"> </t>
        </is>
      </c>
    </row>
    <row r="11">
      <c r="A11" s="3" t="inlineStr">
        <is>
          <t>Disclosure Of Deferred Tax Assets Gross [Line Items]</t>
        </is>
      </c>
      <c r="B11" s="4" t="inlineStr">
        <is>
          <t xml:space="preserve"> </t>
        </is>
      </c>
      <c r="C11" s="4" t="inlineStr">
        <is>
          <t xml:space="preserve"> </t>
        </is>
      </c>
    </row>
    <row r="12">
      <c r="A12" s="4" t="inlineStr">
        <is>
          <t>Deferred Tax Assets Gross</t>
        </is>
      </c>
      <c r="B12" s="5" t="n">
        <v>1046383</v>
      </c>
      <c r="C12" s="5" t="n">
        <v>1440842</v>
      </c>
    </row>
    <row r="13">
      <c r="A13" s="4" t="inlineStr">
        <is>
          <t>Revenue recognition differences between accounting and tax book [Member]</t>
        </is>
      </c>
      <c r="B13" s="4" t="inlineStr">
        <is>
          <t xml:space="preserve"> </t>
        </is>
      </c>
      <c r="C13" s="4" t="inlineStr">
        <is>
          <t xml:space="preserve"> </t>
        </is>
      </c>
    </row>
    <row r="14">
      <c r="A14" s="3" t="inlineStr">
        <is>
          <t>Disclosure Of Deferred Tax Assets Gross [Line Items]</t>
        </is>
      </c>
      <c r="B14" s="4" t="inlineStr">
        <is>
          <t xml:space="preserve"> </t>
        </is>
      </c>
      <c r="C14" s="4" t="inlineStr">
        <is>
          <t xml:space="preserve"> </t>
        </is>
      </c>
    </row>
    <row r="15">
      <c r="A15" s="4" t="inlineStr">
        <is>
          <t>Deferred Tax Assets Gross</t>
        </is>
      </c>
      <c r="B15" s="5" t="n">
        <v>818420</v>
      </c>
      <c r="C15" s="5" t="n">
        <v>1252255</v>
      </c>
    </row>
    <row r="16">
      <c r="A16" s="4" t="inlineStr">
        <is>
          <t>Employee benefit payables [Member]</t>
        </is>
      </c>
      <c r="B16" s="4" t="inlineStr">
        <is>
          <t xml:space="preserve"> </t>
        </is>
      </c>
      <c r="C16" s="4" t="inlineStr">
        <is>
          <t xml:space="preserve"> </t>
        </is>
      </c>
    </row>
    <row r="17">
      <c r="A17" s="3" t="inlineStr">
        <is>
          <t>Disclosure Of Deferred Tax Assets Gross [Line Items]</t>
        </is>
      </c>
      <c r="B17" s="4" t="inlineStr">
        <is>
          <t xml:space="preserve"> </t>
        </is>
      </c>
      <c r="C17" s="4" t="inlineStr">
        <is>
          <t xml:space="preserve"> </t>
        </is>
      </c>
    </row>
    <row r="18">
      <c r="A18" s="4" t="inlineStr">
        <is>
          <t>Deferred Tax Assets Gross</t>
        </is>
      </c>
      <c r="B18" s="5" t="n">
        <v>567697</v>
      </c>
      <c r="C18" s="5" t="n">
        <v>483747</v>
      </c>
    </row>
    <row r="19">
      <c r="A19" s="4" t="inlineStr">
        <is>
          <t>Accrued expenses and provisions [Member]</t>
        </is>
      </c>
      <c r="B19" s="4" t="inlineStr">
        <is>
          <t xml:space="preserve"> </t>
        </is>
      </c>
      <c r="C19" s="4" t="inlineStr">
        <is>
          <t xml:space="preserve"> </t>
        </is>
      </c>
    </row>
    <row r="20">
      <c r="A20" s="3" t="inlineStr">
        <is>
          <t>Disclosure Of Deferred Tax Assets Gross [Line Items]</t>
        </is>
      </c>
      <c r="B20" s="4" t="inlineStr">
        <is>
          <t xml:space="preserve"> </t>
        </is>
      </c>
      <c r="C20" s="4" t="inlineStr">
        <is>
          <t xml:space="preserve"> </t>
        </is>
      </c>
    </row>
    <row r="21">
      <c r="A21" s="4" t="inlineStr">
        <is>
          <t>Deferred Tax Assets Gross</t>
        </is>
      </c>
      <c r="B21" s="5" t="n">
        <v>261614</v>
      </c>
      <c r="C21" s="5" t="n">
        <v>357300</v>
      </c>
    </row>
    <row r="22">
      <c r="A22" s="4" t="inlineStr">
        <is>
          <t>Changes in fair value [Member]</t>
        </is>
      </c>
      <c r="B22" s="4" t="inlineStr">
        <is>
          <t xml:space="preserve"> </t>
        </is>
      </c>
      <c r="C22" s="4" t="inlineStr">
        <is>
          <t xml:space="preserve"> </t>
        </is>
      </c>
    </row>
    <row r="23">
      <c r="A23" s="3" t="inlineStr">
        <is>
          <t>Disclosure Of Deferred Tax Assets Gross [Line Items]</t>
        </is>
      </c>
      <c r="B23" s="4" t="inlineStr">
        <is>
          <t xml:space="preserve"> </t>
        </is>
      </c>
      <c r="C23" s="4" t="inlineStr">
        <is>
          <t xml:space="preserve"> </t>
        </is>
      </c>
    </row>
    <row r="24">
      <c r="A24" s="4" t="inlineStr">
        <is>
          <t>Deferred Tax Assets Gross</t>
        </is>
      </c>
      <c r="B24" s="5" t="n">
        <v>218892</v>
      </c>
      <c r="C24" s="5" t="n">
        <v>170471</v>
      </c>
    </row>
    <row r="25">
      <c r="A25" s="4" t="inlineStr">
        <is>
          <t>Lease liabilities [Member]</t>
        </is>
      </c>
      <c r="B25" s="4" t="inlineStr">
        <is>
          <t xml:space="preserve"> </t>
        </is>
      </c>
      <c r="C25" s="4" t="inlineStr">
        <is>
          <t xml:space="preserve"> </t>
        </is>
      </c>
    </row>
    <row r="26">
      <c r="A26" s="3" t="inlineStr">
        <is>
          <t>Disclosure Of Deferred Tax Assets Gross [Line Items]</t>
        </is>
      </c>
      <c r="B26" s="4" t="inlineStr">
        <is>
          <t xml:space="preserve"> </t>
        </is>
      </c>
      <c r="C26" s="4" t="inlineStr">
        <is>
          <t xml:space="preserve"> </t>
        </is>
      </c>
    </row>
    <row r="27">
      <c r="A27" s="4" t="inlineStr">
        <is>
          <t>Deferred Tax Assets Gross</t>
        </is>
      </c>
      <c r="B27" s="5" t="n">
        <v>96674</v>
      </c>
      <c r="C27" s="5" t="n">
        <v>187202</v>
      </c>
    </row>
    <row r="28">
      <c r="A28" s="4" t="inlineStr">
        <is>
          <t>Others [Member]</t>
        </is>
      </c>
      <c r="B28" s="4" t="inlineStr">
        <is>
          <t xml:space="preserve"> </t>
        </is>
      </c>
      <c r="C28" s="4" t="inlineStr">
        <is>
          <t xml:space="preserve"> </t>
        </is>
      </c>
    </row>
    <row r="29">
      <c r="A29" s="3" t="inlineStr">
        <is>
          <t>Disclosure Of Deferred Tax Assets Gross [Line Items]</t>
        </is>
      </c>
      <c r="B29" s="4" t="inlineStr">
        <is>
          <t xml:space="preserve"> </t>
        </is>
      </c>
      <c r="C29" s="4" t="inlineStr">
        <is>
          <t xml:space="preserve"> </t>
        </is>
      </c>
    </row>
    <row r="30">
      <c r="A30" s="4" t="inlineStr">
        <is>
          <t>Deferred Tax Assets Gross</t>
        </is>
      </c>
      <c r="B30" s="6" t="n">
        <v>8607</v>
      </c>
      <c r="C30" s="6" t="n">
        <v>2536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ductible Temporary Differences And Deductible Losses That Are Not Recognized as Deferred Tax Assets (Detail) - CNY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t>
        </is>
      </c>
      <c r="B3" s="6" t="n">
        <v>4535800</v>
      </c>
      <c r="C3" s="6" t="n">
        <v>3792705</v>
      </c>
    </row>
    <row r="4">
      <c r="A4" s="4" t="inlineStr">
        <is>
          <t>Deductible losses</t>
        </is>
      </c>
      <c r="B4" s="5" t="n">
        <v>2655644</v>
      </c>
      <c r="C4" s="5" t="n">
        <v>2135395</v>
      </c>
    </row>
    <row r="5">
      <c r="A5" s="4" t="inlineStr">
        <is>
          <t>Deferred Tax Asset Not Yet Recognised</t>
        </is>
      </c>
      <c r="B5" s="6" t="n">
        <v>7191444</v>
      </c>
      <c r="C5" s="6" t="n">
        <v>59281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ductible Losses That Are Not Recognized As Deferred Tax Assets Expiration (Detail) - CNY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otal deferred tax assets</t>
        </is>
      </c>
      <c r="B3" s="6" t="n">
        <v>2655644</v>
      </c>
      <c r="C3" s="6" t="n">
        <v>2135395</v>
      </c>
    </row>
    <row r="4">
      <c r="A4" s="4" t="inlineStr">
        <is>
          <t>2022</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deferred tax assets</t>
        </is>
      </c>
      <c r="B6" s="4" t="inlineStr">
        <is>
          <t xml:space="preserve"> </t>
        </is>
      </c>
      <c r="C6" s="5" t="n">
        <v>6149</v>
      </c>
    </row>
    <row r="7">
      <c r="A7" s="4" t="inlineStr">
        <is>
          <t>2023</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deferred tax assets</t>
        </is>
      </c>
      <c r="B9" s="4" t="inlineStr">
        <is>
          <t xml:space="preserve"> </t>
        </is>
      </c>
      <c r="C9" s="5" t="n">
        <v>120824</v>
      </c>
    </row>
    <row r="10">
      <c r="A10" s="4" t="inlineStr">
        <is>
          <t>2024</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deferred tax assets</t>
        </is>
      </c>
      <c r="B12" s="5" t="n">
        <v>292876</v>
      </c>
      <c r="C12" s="5" t="n">
        <v>310412</v>
      </c>
    </row>
    <row r="13">
      <c r="A13" s="4" t="inlineStr">
        <is>
          <t>2025</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deferred tax assets</t>
        </is>
      </c>
      <c r="B15" s="5" t="n">
        <v>111899</v>
      </c>
      <c r="C15" s="5" t="n">
        <v>158783</v>
      </c>
    </row>
    <row r="16">
      <c r="A16" s="4" t="inlineStr">
        <is>
          <t>2026</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 deferred tax assets</t>
        </is>
      </c>
      <c r="B18" s="5" t="n">
        <v>31353</v>
      </c>
      <c r="C18" s="5" t="n">
        <v>33382</v>
      </c>
    </row>
    <row r="19">
      <c r="A19" s="4" t="inlineStr">
        <is>
          <t>2027</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otal deferred tax assets</t>
        </is>
      </c>
      <c r="B21" s="5" t="n">
        <v>261405</v>
      </c>
      <c r="C21" s="5" t="n">
        <v>263800</v>
      </c>
    </row>
    <row r="22">
      <c r="A22" s="4" t="inlineStr">
        <is>
          <t>2028</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otal deferred tax assets</t>
        </is>
      </c>
      <c r="B24" s="5" t="n">
        <v>392811</v>
      </c>
      <c r="C24" s="4" t="inlineStr">
        <is>
          <t xml:space="preserve"> </t>
        </is>
      </c>
    </row>
    <row r="25">
      <c r="A25" s="4" t="inlineStr">
        <is>
          <t>2032</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Total deferred tax assets</t>
        </is>
      </c>
      <c r="B27" s="5" t="n">
        <v>217776</v>
      </c>
      <c r="C27" s="4" t="inlineStr">
        <is>
          <t xml:space="preserve"> </t>
        </is>
      </c>
    </row>
    <row r="28">
      <c r="A28" s="4" t="inlineStr">
        <is>
          <t>2033</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Total deferred tax assets</t>
        </is>
      </c>
      <c r="B30" s="5" t="n">
        <v>92609</v>
      </c>
      <c r="C30" s="4" t="inlineStr">
        <is>
          <t xml:space="preserve"> </t>
        </is>
      </c>
    </row>
    <row r="31">
      <c r="A31" s="4" t="inlineStr">
        <is>
          <t>No due date</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Total deferred tax assets</t>
        </is>
      </c>
      <c r="B33" s="6" t="n">
        <v>1254915</v>
      </c>
      <c r="C33" s="6" t="n">
        <v>124204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Deferred Tax Liabilities- Summary of Movements In Deferred Tax Asset (Detail) - CNY (¥) ¥ in Thousands</t>
        </is>
      </c>
      <c r="B1" s="2" t="inlineStr">
        <is>
          <t>12 Months Ended</t>
        </is>
      </c>
    </row>
    <row r="2">
      <c r="B2" s="2" t="inlineStr">
        <is>
          <t>Dec. 31, 2023</t>
        </is>
      </c>
      <c r="C2" s="2" t="inlineStr">
        <is>
          <t>Dec. 31, 2022</t>
        </is>
      </c>
      <c r="D2" s="2" t="inlineStr">
        <is>
          <t>Dec. 31, 2021</t>
        </is>
      </c>
    </row>
    <row r="3">
      <c r="A3" s="4" t="inlineStr">
        <is>
          <t>Deductible tax losses</t>
        </is>
      </c>
      <c r="B3" s="4" t="inlineStr">
        <is>
          <t xml:space="preserve"> </t>
        </is>
      </c>
      <c r="C3" s="4" t="inlineStr">
        <is>
          <t xml:space="preserve"> </t>
        </is>
      </c>
      <c r="D3" s="4" t="inlineStr">
        <is>
          <t xml:space="preserve"> </t>
        </is>
      </c>
    </row>
    <row r="4">
      <c r="A4" s="3" t="inlineStr">
        <is>
          <t>Disclosure Of movements In Deferred Tax Assets [Line Items]</t>
        </is>
      </c>
      <c r="B4" s="4" t="inlineStr">
        <is>
          <t xml:space="preserve"> </t>
        </is>
      </c>
      <c r="C4" s="4" t="inlineStr">
        <is>
          <t xml:space="preserve"> </t>
        </is>
      </c>
      <c r="D4" s="4" t="inlineStr">
        <is>
          <t xml:space="preserve"> </t>
        </is>
      </c>
    </row>
    <row r="5">
      <c r="A5" s="4" t="inlineStr">
        <is>
          <t>Beginning balance</t>
        </is>
      </c>
      <c r="B5" s="6" t="n">
        <v>217501</v>
      </c>
      <c r="C5" s="6" t="n">
        <v>194627</v>
      </c>
      <c r="D5" s="6" t="n">
        <v>581325</v>
      </c>
    </row>
    <row r="6">
      <c r="A6" s="4" t="inlineStr">
        <is>
          <t>Credited/(charged) - to profit or loss</t>
        </is>
      </c>
      <c r="B6" s="5" t="n">
        <v>1659170</v>
      </c>
      <c r="C6" s="5" t="n">
        <v>22874</v>
      </c>
      <c r="D6" s="5" t="n">
        <v>-386698</v>
      </c>
    </row>
    <row r="7">
      <c r="A7" s="4" t="inlineStr">
        <is>
          <t>Ending balance</t>
        </is>
      </c>
      <c r="B7" s="5" t="n">
        <v>1876671</v>
      </c>
      <c r="C7" s="5" t="n">
        <v>217501</v>
      </c>
      <c r="D7" s="5" t="n">
        <v>194627</v>
      </c>
    </row>
    <row r="8">
      <c r="A8" s="4" t="inlineStr">
        <is>
          <t>Provision for asset impairments</t>
        </is>
      </c>
      <c r="B8" s="4" t="inlineStr">
        <is>
          <t xml:space="preserve"> </t>
        </is>
      </c>
      <c r="C8" s="4" t="inlineStr">
        <is>
          <t xml:space="preserve"> </t>
        </is>
      </c>
      <c r="D8" s="4" t="inlineStr">
        <is>
          <t xml:space="preserve"> </t>
        </is>
      </c>
    </row>
    <row r="9">
      <c r="A9" s="3" t="inlineStr">
        <is>
          <t>Disclosure Of movements In Deferred Tax Assets [Line Items]</t>
        </is>
      </c>
      <c r="B9" s="4" t="inlineStr">
        <is>
          <t xml:space="preserve"> </t>
        </is>
      </c>
      <c r="C9" s="4" t="inlineStr">
        <is>
          <t xml:space="preserve"> </t>
        </is>
      </c>
      <c r="D9" s="4" t="inlineStr">
        <is>
          <t xml:space="preserve"> </t>
        </is>
      </c>
    </row>
    <row r="10">
      <c r="A10" s="4" t="inlineStr">
        <is>
          <t>Beginning balance</t>
        </is>
      </c>
      <c r="B10" s="5" t="n">
        <v>1303345</v>
      </c>
      <c r="C10" s="5" t="n">
        <v>986943</v>
      </c>
      <c r="D10" s="5" t="n">
        <v>1368693</v>
      </c>
    </row>
    <row r="11">
      <c r="A11" s="4" t="inlineStr">
        <is>
          <t>Credited/(charged) - to profit or loss</t>
        </is>
      </c>
      <c r="B11" s="5" t="n">
        <v>1135072</v>
      </c>
      <c r="C11" s="5" t="n">
        <v>316402</v>
      </c>
      <c r="D11" s="5" t="n">
        <v>-381750</v>
      </c>
    </row>
    <row r="12">
      <c r="A12" s="4" t="inlineStr">
        <is>
          <t>Ending balance</t>
        </is>
      </c>
      <c r="B12" s="5" t="n">
        <v>2438417</v>
      </c>
      <c r="C12" s="5" t="n">
        <v>1303345</v>
      </c>
      <c r="D12" s="5" t="n">
        <v>986943</v>
      </c>
    </row>
    <row r="13">
      <c r="A13" s="4" t="inlineStr">
        <is>
          <t>Employee benefit payables</t>
        </is>
      </c>
      <c r="B13" s="4" t="inlineStr">
        <is>
          <t xml:space="preserve"> </t>
        </is>
      </c>
      <c r="C13" s="4" t="inlineStr">
        <is>
          <t xml:space="preserve"> </t>
        </is>
      </c>
      <c r="D13" s="4" t="inlineStr">
        <is>
          <t xml:space="preserve"> </t>
        </is>
      </c>
    </row>
    <row r="14">
      <c r="A14" s="3" t="inlineStr">
        <is>
          <t>Disclosure Of movements In Deferred Tax Assets [Line Items]</t>
        </is>
      </c>
      <c r="B14" s="4" t="inlineStr">
        <is>
          <t xml:space="preserve"> </t>
        </is>
      </c>
      <c r="C14" s="4" t="inlineStr">
        <is>
          <t xml:space="preserve"> </t>
        </is>
      </c>
      <c r="D14" s="4" t="inlineStr">
        <is>
          <t xml:space="preserve"> </t>
        </is>
      </c>
    </row>
    <row r="15">
      <c r="A15" s="4" t="inlineStr">
        <is>
          <t>Beginning balance</t>
        </is>
      </c>
      <c r="B15" s="5" t="n">
        <v>483747</v>
      </c>
      <c r="C15" s="5" t="n">
        <v>751926</v>
      </c>
      <c r="D15" s="5" t="n">
        <v>626048</v>
      </c>
    </row>
    <row r="16">
      <c r="A16" s="4" t="inlineStr">
        <is>
          <t>Credited/(charged) - to profit or loss</t>
        </is>
      </c>
      <c r="B16" s="5" t="n">
        <v>83950</v>
      </c>
      <c r="C16" s="5" t="n">
        <v>-268179</v>
      </c>
      <c r="D16" s="5" t="n">
        <v>125878</v>
      </c>
    </row>
    <row r="17">
      <c r="A17" s="4" t="inlineStr">
        <is>
          <t>Ending balance</t>
        </is>
      </c>
      <c r="B17" s="5" t="n">
        <v>567697</v>
      </c>
      <c r="C17" s="5" t="n">
        <v>483747</v>
      </c>
      <c r="D17" s="5" t="n">
        <v>751926</v>
      </c>
    </row>
    <row r="18">
      <c r="A18" s="4" t="inlineStr">
        <is>
          <t>Accrued expenses</t>
        </is>
      </c>
      <c r="B18" s="4" t="inlineStr">
        <is>
          <t xml:space="preserve"> </t>
        </is>
      </c>
      <c r="C18" s="4" t="inlineStr">
        <is>
          <t xml:space="preserve"> </t>
        </is>
      </c>
      <c r="D18" s="4" t="inlineStr">
        <is>
          <t xml:space="preserve"> </t>
        </is>
      </c>
    </row>
    <row r="19">
      <c r="A19" s="3" t="inlineStr">
        <is>
          <t>Disclosure Of movements In Deferred Tax Assets [Line Items]</t>
        </is>
      </c>
      <c r="B19" s="4" t="inlineStr">
        <is>
          <t xml:space="preserve"> </t>
        </is>
      </c>
      <c r="C19" s="4" t="inlineStr">
        <is>
          <t xml:space="preserve"> </t>
        </is>
      </c>
      <c r="D19" s="4" t="inlineStr">
        <is>
          <t xml:space="preserve"> </t>
        </is>
      </c>
    </row>
    <row r="20">
      <c r="A20" s="4" t="inlineStr">
        <is>
          <t>Beginning balance</t>
        </is>
      </c>
      <c r="B20" s="5" t="n">
        <v>357300</v>
      </c>
      <c r="C20" s="5" t="n">
        <v>492156</v>
      </c>
      <c r="D20" s="5" t="n">
        <v>528660</v>
      </c>
    </row>
    <row r="21">
      <c r="A21" s="4" t="inlineStr">
        <is>
          <t>Credited/(charged) - to profit or loss</t>
        </is>
      </c>
      <c r="B21" s="5" t="n">
        <v>-95686</v>
      </c>
      <c r="C21" s="5" t="n">
        <v>-134856</v>
      </c>
      <c r="D21" s="5" t="n">
        <v>-36504</v>
      </c>
    </row>
    <row r="22">
      <c r="A22" s="4" t="inlineStr">
        <is>
          <t>Ending balance</t>
        </is>
      </c>
      <c r="B22" s="5" t="n">
        <v>261614</v>
      </c>
      <c r="C22" s="5" t="n">
        <v>357300</v>
      </c>
      <c r="D22" s="5" t="n">
        <v>492156</v>
      </c>
    </row>
    <row r="23">
      <c r="A23" s="4" t="inlineStr">
        <is>
          <t>Guarantee liabilities</t>
        </is>
      </c>
      <c r="B23" s="4" t="inlineStr">
        <is>
          <t xml:space="preserve"> </t>
        </is>
      </c>
      <c r="C23" s="4" t="inlineStr">
        <is>
          <t xml:space="preserve"> </t>
        </is>
      </c>
      <c r="D23" s="4" t="inlineStr">
        <is>
          <t xml:space="preserve"> </t>
        </is>
      </c>
    </row>
    <row r="24">
      <c r="A24" s="3" t="inlineStr">
        <is>
          <t>Disclosure Of movements In Deferred Tax Assets [Line Items]</t>
        </is>
      </c>
      <c r="B24" s="4" t="inlineStr">
        <is>
          <t xml:space="preserve"> </t>
        </is>
      </c>
      <c r="C24" s="4" t="inlineStr">
        <is>
          <t xml:space="preserve"> </t>
        </is>
      </c>
      <c r="D24" s="4" t="inlineStr">
        <is>
          <t xml:space="preserve"> </t>
        </is>
      </c>
    </row>
    <row r="25">
      <c r="A25" s="4" t="inlineStr">
        <is>
          <t>Beginning balance</t>
        </is>
      </c>
      <c r="B25" s="5" t="n">
        <v>1440842</v>
      </c>
      <c r="C25" s="5" t="n">
        <v>674277</v>
      </c>
      <c r="D25" s="5" t="n">
        <v>187169</v>
      </c>
    </row>
    <row r="26">
      <c r="A26" s="4" t="inlineStr">
        <is>
          <t>Credited/(charged) - to profit or loss</t>
        </is>
      </c>
      <c r="B26" s="5" t="n">
        <v>-394459</v>
      </c>
      <c r="C26" s="5" t="n">
        <v>766565</v>
      </c>
      <c r="D26" s="5" t="n">
        <v>487108</v>
      </c>
    </row>
    <row r="27">
      <c r="A27" s="4" t="inlineStr">
        <is>
          <t>Ending balance</t>
        </is>
      </c>
      <c r="B27" s="5" t="n">
        <v>1046383</v>
      </c>
      <c r="C27" s="5" t="n">
        <v>1440842</v>
      </c>
      <c r="D27" s="5" t="n">
        <v>674277</v>
      </c>
    </row>
    <row r="28">
      <c r="A28" s="4" t="inlineStr">
        <is>
          <t>Revenue recognition differences between accounting and tax book [Member]</t>
        </is>
      </c>
      <c r="B28" s="4" t="inlineStr">
        <is>
          <t xml:space="preserve"> </t>
        </is>
      </c>
      <c r="C28" s="4" t="inlineStr">
        <is>
          <t xml:space="preserve"> </t>
        </is>
      </c>
      <c r="D28" s="4" t="inlineStr">
        <is>
          <t xml:space="preserve"> </t>
        </is>
      </c>
    </row>
    <row r="29">
      <c r="A29" s="3" t="inlineStr">
        <is>
          <t>Disclosure Of movements In Deferred Tax Assets [Line Items]</t>
        </is>
      </c>
      <c r="B29" s="4" t="inlineStr">
        <is>
          <t xml:space="preserve"> </t>
        </is>
      </c>
      <c r="C29" s="4" t="inlineStr">
        <is>
          <t xml:space="preserve"> </t>
        </is>
      </c>
      <c r="D29" s="4" t="inlineStr">
        <is>
          <t xml:space="preserve"> </t>
        </is>
      </c>
    </row>
    <row r="30">
      <c r="A30" s="4" t="inlineStr">
        <is>
          <t>Beginning balance</t>
        </is>
      </c>
      <c r="B30" s="5" t="n">
        <v>1252255</v>
      </c>
      <c r="C30" s="5" t="n">
        <v>1635551</v>
      </c>
      <c r="D30" s="4" t="inlineStr">
        <is>
          <t xml:space="preserve"> </t>
        </is>
      </c>
    </row>
    <row r="31">
      <c r="A31" s="4" t="inlineStr">
        <is>
          <t>Credited/(charged) - to profit or loss</t>
        </is>
      </c>
      <c r="B31" s="5" t="n">
        <v>-433835</v>
      </c>
      <c r="C31" s="5" t="n">
        <v>-383296</v>
      </c>
      <c r="D31" s="5" t="n">
        <v>1635551</v>
      </c>
    </row>
    <row r="32">
      <c r="A32" s="4" t="inlineStr">
        <is>
          <t>Ending balance</t>
        </is>
      </c>
      <c r="B32" s="5" t="n">
        <v>818420</v>
      </c>
      <c r="C32" s="5" t="n">
        <v>1252255</v>
      </c>
      <c r="D32" s="5" t="n">
        <v>1635551</v>
      </c>
    </row>
    <row r="33">
      <c r="A33" s="4" t="inlineStr">
        <is>
          <t>Others (Include changes in fair value )</t>
        </is>
      </c>
      <c r="B33" s="4" t="inlineStr">
        <is>
          <t xml:space="preserve"> </t>
        </is>
      </c>
      <c r="C33" s="4" t="inlineStr">
        <is>
          <t xml:space="preserve"> </t>
        </is>
      </c>
      <c r="D33" s="4" t="inlineStr">
        <is>
          <t xml:space="preserve"> </t>
        </is>
      </c>
    </row>
    <row r="34">
      <c r="A34" s="3" t="inlineStr">
        <is>
          <t>Disclosure Of movements In Deferred Tax Assets [Line Items]</t>
        </is>
      </c>
      <c r="B34" s="4" t="inlineStr">
        <is>
          <t xml:space="preserve"> </t>
        </is>
      </c>
      <c r="C34" s="4" t="inlineStr">
        <is>
          <t xml:space="preserve"> </t>
        </is>
      </c>
      <c r="D34" s="4" t="inlineStr">
        <is>
          <t xml:space="preserve"> </t>
        </is>
      </c>
    </row>
    <row r="35">
      <c r="A35" s="4" t="inlineStr">
        <is>
          <t>Beginning balance</t>
        </is>
      </c>
      <c r="B35" s="5" t="n">
        <v>195831</v>
      </c>
      <c r="C35" s="5" t="n">
        <v>203718</v>
      </c>
      <c r="D35" s="5" t="n">
        <v>267562</v>
      </c>
    </row>
    <row r="36">
      <c r="A36" s="4" t="inlineStr">
        <is>
          <t>Credited/(charged) - to profit or loss</t>
        </is>
      </c>
      <c r="B36" s="5" t="n">
        <v>31668</v>
      </c>
      <c r="C36" s="5" t="n">
        <v>-7887</v>
      </c>
      <c r="D36" s="5" t="n">
        <v>-63844</v>
      </c>
    </row>
    <row r="37">
      <c r="A37" s="4" t="inlineStr">
        <is>
          <t>Ending balance</t>
        </is>
      </c>
      <c r="B37" s="5" t="n">
        <v>227499</v>
      </c>
      <c r="C37" s="5" t="n">
        <v>195831</v>
      </c>
      <c r="D37" s="5" t="n">
        <v>203718</v>
      </c>
    </row>
    <row r="38">
      <c r="A38" s="4" t="inlineStr">
        <is>
          <t>Lease liabilities [member]</t>
        </is>
      </c>
      <c r="B38" s="4" t="inlineStr">
        <is>
          <t xml:space="preserve"> </t>
        </is>
      </c>
      <c r="C38" s="4" t="inlineStr">
        <is>
          <t xml:space="preserve"> </t>
        </is>
      </c>
      <c r="D38" s="4" t="inlineStr">
        <is>
          <t xml:space="preserve"> </t>
        </is>
      </c>
    </row>
    <row r="39">
      <c r="A39" s="3" t="inlineStr">
        <is>
          <t>Disclosure Of movements In Deferred Tax Assets [Line Items]</t>
        </is>
      </c>
      <c r="B39" s="4" t="inlineStr">
        <is>
          <t xml:space="preserve"> </t>
        </is>
      </c>
      <c r="C39" s="4" t="inlineStr">
        <is>
          <t xml:space="preserve"> </t>
        </is>
      </c>
      <c r="D39" s="4" t="inlineStr">
        <is>
          <t xml:space="preserve"> </t>
        </is>
      </c>
    </row>
    <row r="40">
      <c r="A40" s="4" t="inlineStr">
        <is>
          <t>Beginning balance</t>
        </is>
      </c>
      <c r="B40" s="5" t="n">
        <v>187202</v>
      </c>
      <c r="C40" s="5" t="n">
        <v>198636</v>
      </c>
      <c r="D40" s="5" t="n">
        <v>244855</v>
      </c>
    </row>
    <row r="41">
      <c r="A41" s="4" t="inlineStr">
        <is>
          <t>Credited/(charged) - to profit or loss</t>
        </is>
      </c>
      <c r="B41" s="5" t="n">
        <v>-90528</v>
      </c>
      <c r="C41" s="5" t="n">
        <v>-11434</v>
      </c>
      <c r="D41" s="5" t="n">
        <v>-46219</v>
      </c>
    </row>
    <row r="42">
      <c r="A42" s="4" t="inlineStr">
        <is>
          <t>Ending balance</t>
        </is>
      </c>
      <c r="B42" s="5" t="n">
        <v>96674</v>
      </c>
      <c r="C42" s="5" t="n">
        <v>187202</v>
      </c>
      <c r="D42" s="5" t="n">
        <v>198636</v>
      </c>
    </row>
    <row r="43">
      <c r="A43" s="4" t="inlineStr">
        <is>
          <t>Deferred Tax Assets</t>
        </is>
      </c>
      <c r="B43" s="4" t="inlineStr">
        <is>
          <t xml:space="preserve"> </t>
        </is>
      </c>
      <c r="C43" s="4" t="inlineStr">
        <is>
          <t xml:space="preserve"> </t>
        </is>
      </c>
      <c r="D43" s="4" t="inlineStr">
        <is>
          <t xml:space="preserve"> </t>
        </is>
      </c>
    </row>
    <row r="44">
      <c r="A44" s="3" t="inlineStr">
        <is>
          <t>Disclosure Of movements In Deferred Tax Assets [Line Items]</t>
        </is>
      </c>
      <c r="B44" s="4" t="inlineStr">
        <is>
          <t xml:space="preserve"> </t>
        </is>
      </c>
      <c r="C44" s="4" t="inlineStr">
        <is>
          <t xml:space="preserve"> </t>
        </is>
      </c>
      <c r="D44" s="4" t="inlineStr">
        <is>
          <t xml:space="preserve"> </t>
        </is>
      </c>
    </row>
    <row r="45">
      <c r="A45" s="4" t="inlineStr">
        <is>
          <t>Beginning balance</t>
        </is>
      </c>
      <c r="B45" s="5" t="n">
        <v>5438023</v>
      </c>
      <c r="C45" s="5" t="n">
        <v>5137834</v>
      </c>
      <c r="D45" s="5" t="n">
        <v>3804312</v>
      </c>
    </row>
    <row r="46">
      <c r="A46" s="4" t="inlineStr">
        <is>
          <t>Credited/(charged) - to profit or loss</t>
        </is>
      </c>
      <c r="B46" s="5" t="n">
        <v>1895352</v>
      </c>
      <c r="C46" s="5" t="n">
        <v>300189</v>
      </c>
      <c r="D46" s="5" t="n">
        <v>1333522</v>
      </c>
    </row>
    <row r="47">
      <c r="A47" s="4" t="inlineStr">
        <is>
          <t>Ending balance</t>
        </is>
      </c>
      <c r="B47" s="6" t="n">
        <v>7333375</v>
      </c>
      <c r="C47" s="6" t="n">
        <v>5438023</v>
      </c>
      <c r="D47" s="6" t="n">
        <v>513783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ferred Tax Liabilities (Detail) - CNY (¥) ¥ in Thousands</t>
        </is>
      </c>
      <c r="B1" s="2" t="inlineStr">
        <is>
          <t>Dec. 31, 2023</t>
        </is>
      </c>
      <c r="C1" s="2" t="inlineStr">
        <is>
          <t>Dec. 31, 2022</t>
        </is>
      </c>
    </row>
    <row r="2">
      <c r="A2" s="3" t="inlineStr">
        <is>
          <t>Disclosure Of Deferred Tax Liabilities Gross [Line Items]</t>
        </is>
      </c>
      <c r="B2" s="4" t="inlineStr">
        <is>
          <t xml:space="preserve"> </t>
        </is>
      </c>
      <c r="C2" s="4" t="inlineStr">
        <is>
          <t xml:space="preserve"> </t>
        </is>
      </c>
    </row>
    <row r="3">
      <c r="A3" s="4" t="inlineStr">
        <is>
          <t>Revenue recognition</t>
        </is>
      </c>
      <c r="B3" s="6" t="n">
        <v>2285397</v>
      </c>
      <c r="C3" s="6" t="n">
        <v>1141761</v>
      </c>
    </row>
    <row r="4">
      <c r="A4" s="4" t="inlineStr">
        <is>
          <t>Unrealized consolidated earnings [Member]</t>
        </is>
      </c>
      <c r="B4" s="4" t="inlineStr">
        <is>
          <t xml:space="preserve"> </t>
        </is>
      </c>
      <c r="C4" s="4" t="inlineStr">
        <is>
          <t xml:space="preserve"> </t>
        </is>
      </c>
    </row>
    <row r="5">
      <c r="A5" s="3" t="inlineStr">
        <is>
          <t>Disclosure Of Deferred Tax Liabilities Gross [Line Items]</t>
        </is>
      </c>
      <c r="B5" s="4" t="inlineStr">
        <is>
          <t xml:space="preserve"> </t>
        </is>
      </c>
      <c r="C5" s="4" t="inlineStr">
        <is>
          <t xml:space="preserve"> </t>
        </is>
      </c>
    </row>
    <row r="6">
      <c r="A6" s="4" t="inlineStr">
        <is>
          <t>Revenue recognition</t>
        </is>
      </c>
      <c r="B6" s="5" t="n">
        <v>1799822</v>
      </c>
      <c r="C6" s="5" t="n">
        <v>672661</v>
      </c>
    </row>
    <row r="7">
      <c r="A7" s="4" t="inlineStr">
        <is>
          <t>Intangible assets arisen from business combination [Member]</t>
        </is>
      </c>
      <c r="B7" s="4" t="inlineStr">
        <is>
          <t xml:space="preserve"> </t>
        </is>
      </c>
      <c r="C7" s="4" t="inlineStr">
        <is>
          <t xml:space="preserve"> </t>
        </is>
      </c>
    </row>
    <row r="8">
      <c r="A8" s="3" t="inlineStr">
        <is>
          <t>Disclosure Of Deferred Tax Liabilities Gross [Line Items]</t>
        </is>
      </c>
      <c r="B8" s="4" t="inlineStr">
        <is>
          <t xml:space="preserve"> </t>
        </is>
      </c>
      <c r="C8" s="4" t="inlineStr">
        <is>
          <t xml:space="preserve"> </t>
        </is>
      </c>
    </row>
    <row r="9">
      <c r="A9" s="4" t="inlineStr">
        <is>
          <t>Revenue recognition</t>
        </is>
      </c>
      <c r="B9" s="5" t="n">
        <v>211565</v>
      </c>
      <c r="C9" s="5" t="n">
        <v>211565</v>
      </c>
    </row>
    <row r="10">
      <c r="A10" s="4" t="inlineStr">
        <is>
          <t>Changes in fair value [Member]</t>
        </is>
      </c>
      <c r="B10" s="4" t="inlineStr">
        <is>
          <t xml:space="preserve"> </t>
        </is>
      </c>
      <c r="C10" s="4" t="inlineStr">
        <is>
          <t xml:space="preserve"> </t>
        </is>
      </c>
    </row>
    <row r="11">
      <c r="A11" s="3" t="inlineStr">
        <is>
          <t>Disclosure Of Deferred Tax Liabilities Gross [Line Items]</t>
        </is>
      </c>
      <c r="B11" s="4" t="inlineStr">
        <is>
          <t xml:space="preserve"> </t>
        </is>
      </c>
      <c r="C11" s="4" t="inlineStr">
        <is>
          <t xml:space="preserve"> </t>
        </is>
      </c>
    </row>
    <row r="12">
      <c r="A12" s="4" t="inlineStr">
        <is>
          <t>Revenue recognition</t>
        </is>
      </c>
      <c r="B12" s="5" t="n">
        <v>157620</v>
      </c>
      <c r="C12" s="5" t="n">
        <v>57471</v>
      </c>
    </row>
    <row r="13">
      <c r="A13" s="4" t="inlineStr">
        <is>
          <t>Lease assets [member]</t>
        </is>
      </c>
      <c r="B13" s="4" t="inlineStr">
        <is>
          <t xml:space="preserve"> </t>
        </is>
      </c>
      <c r="C13" s="4" t="inlineStr">
        <is>
          <t xml:space="preserve"> </t>
        </is>
      </c>
    </row>
    <row r="14">
      <c r="A14" s="3" t="inlineStr">
        <is>
          <t>Disclosure Of Deferred Tax Liabilities Gross [Line Items]</t>
        </is>
      </c>
      <c r="B14" s="4" t="inlineStr">
        <is>
          <t xml:space="preserve"> </t>
        </is>
      </c>
      <c r="C14" s="4" t="inlineStr">
        <is>
          <t xml:space="preserve"> </t>
        </is>
      </c>
    </row>
    <row r="15">
      <c r="A15" s="4" t="inlineStr">
        <is>
          <t>Revenue recognition</t>
        </is>
      </c>
      <c r="B15" s="5" t="n">
        <v>100225</v>
      </c>
      <c r="C15" s="5" t="n">
        <v>188503</v>
      </c>
    </row>
    <row r="16">
      <c r="A16" s="4" t="inlineStr">
        <is>
          <t>Others [Member]</t>
        </is>
      </c>
      <c r="B16" s="4" t="inlineStr">
        <is>
          <t xml:space="preserve"> </t>
        </is>
      </c>
      <c r="C16" s="4" t="inlineStr">
        <is>
          <t xml:space="preserve"> </t>
        </is>
      </c>
    </row>
    <row r="17">
      <c r="A17" s="3" t="inlineStr">
        <is>
          <t>Disclosure Of Deferred Tax Liabilities Gross [Line Items]</t>
        </is>
      </c>
      <c r="B17" s="4" t="inlineStr">
        <is>
          <t xml:space="preserve"> </t>
        </is>
      </c>
      <c r="C17" s="4" t="inlineStr">
        <is>
          <t xml:space="preserve"> </t>
        </is>
      </c>
    </row>
    <row r="18">
      <c r="A18" s="4" t="inlineStr">
        <is>
          <t>Revenue recognition</t>
        </is>
      </c>
      <c r="B18" s="6" t="n">
        <v>16165</v>
      </c>
      <c r="C18" s="6" t="n">
        <v>1156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Impairment Losses</t>
        </is>
      </c>
      <c r="B1" s="2" t="inlineStr">
        <is>
          <t>12 Months Ended</t>
        </is>
      </c>
    </row>
    <row r="2">
      <c r="B2" s="2" t="inlineStr">
        <is>
          <t>Dec. 31, 2023</t>
        </is>
      </c>
    </row>
    <row r="3">
      <c r="A3" s="3" t="inlineStr">
        <is>
          <t>Text block [abstract]</t>
        </is>
      </c>
      <c r="B3" s="4" t="inlineStr">
        <is>
          <t xml:space="preserve"> </t>
        </is>
      </c>
    </row>
    <row r="4">
      <c r="A4" s="4" t="inlineStr">
        <is>
          <t>Credit Impairment Losses</t>
        </is>
      </c>
      <c r="B4" s="4" t="inlineStr">
        <is>
          <t>11 Credit impairment losses
Year ended December 31,
2021 2022 2023
RMB’000 RMB’000 RMB’000
Loans to customers 2,441,111 7,175,389 6,573,590
Financing guarantee contracts 2,933,903 7,660,622 5,520,883
Accounts and other receivables and contract assets 991,903 1,140,937 629,124
Financial assets at amortized cost 272,909 575,161 (27,765 )
Others 3,901 (1,644 ) 1,476
6,643,727 16,550,465 12,697,30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Deferred Tax Liabilities - Summary of Movements In Deferred Tax Liabilities (Detail) - CNY (¥) ¥ in Thousands</t>
        </is>
      </c>
      <c r="B1" s="2" t="inlineStr">
        <is>
          <t>12 Months Ended</t>
        </is>
      </c>
    </row>
    <row r="2">
      <c r="B2" s="2" t="inlineStr">
        <is>
          <t>Dec. 31, 2023</t>
        </is>
      </c>
      <c r="C2" s="2" t="inlineStr">
        <is>
          <t>Dec. 31, 2022</t>
        </is>
      </c>
      <c r="D2" s="2" t="inlineStr">
        <is>
          <t>Dec. 31, 2021</t>
        </is>
      </c>
    </row>
    <row r="3">
      <c r="A3" s="4" t="inlineStr">
        <is>
          <t>Revenue recognition differences between accounting and tax book</t>
        </is>
      </c>
      <c r="B3" s="4" t="inlineStr">
        <is>
          <t xml:space="preserve"> </t>
        </is>
      </c>
      <c r="C3" s="4" t="inlineStr">
        <is>
          <t xml:space="preserve"> </t>
        </is>
      </c>
      <c r="D3" s="4" t="inlineStr">
        <is>
          <t xml:space="preserve"> </t>
        </is>
      </c>
    </row>
    <row r="4">
      <c r="A4" s="3" t="inlineStr">
        <is>
          <t>Disclosure Of movements In Deferred Tax Liabilities [Line Items]</t>
        </is>
      </c>
      <c r="B4" s="4" t="inlineStr">
        <is>
          <t xml:space="preserve"> </t>
        </is>
      </c>
      <c r="C4" s="4" t="inlineStr">
        <is>
          <t xml:space="preserve"> </t>
        </is>
      </c>
      <c r="D4" s="4" t="inlineStr">
        <is>
          <t xml:space="preserve"> </t>
        </is>
      </c>
    </row>
    <row r="5">
      <c r="A5" s="4" t="inlineStr">
        <is>
          <t>Beginning balance</t>
        </is>
      </c>
      <c r="B5" s="4" t="inlineStr">
        <is>
          <t xml:space="preserve"> </t>
        </is>
      </c>
      <c r="C5" s="4" t="inlineStr">
        <is>
          <t xml:space="preserve"> </t>
        </is>
      </c>
      <c r="D5" s="6" t="n">
        <v>4157984</v>
      </c>
    </row>
    <row r="6">
      <c r="A6" s="4" t="inlineStr">
        <is>
          <t>Credited/(charged) - to profit or loss</t>
        </is>
      </c>
      <c r="B6" s="4" t="inlineStr">
        <is>
          <t xml:space="preserve"> </t>
        </is>
      </c>
      <c r="C6" s="4" t="inlineStr">
        <is>
          <t xml:space="preserve"> </t>
        </is>
      </c>
      <c r="D6" s="5" t="n">
        <v>-4157984</v>
      </c>
    </row>
    <row r="7">
      <c r="A7" s="4" t="inlineStr">
        <is>
          <t>Intangible assets arisen from business combination</t>
        </is>
      </c>
      <c r="B7" s="4" t="inlineStr">
        <is>
          <t xml:space="preserve"> </t>
        </is>
      </c>
      <c r="C7" s="4" t="inlineStr">
        <is>
          <t xml:space="preserve"> </t>
        </is>
      </c>
      <c r="D7" s="4" t="inlineStr">
        <is>
          <t xml:space="preserve"> </t>
        </is>
      </c>
    </row>
    <row r="8">
      <c r="A8" s="3" t="inlineStr">
        <is>
          <t>Disclosure Of movements In Deferred Tax Liabilities [Line Items]</t>
        </is>
      </c>
      <c r="B8" s="4" t="inlineStr">
        <is>
          <t xml:space="preserve"> </t>
        </is>
      </c>
      <c r="C8" s="4" t="inlineStr">
        <is>
          <t xml:space="preserve"> </t>
        </is>
      </c>
      <c r="D8" s="4" t="inlineStr">
        <is>
          <t xml:space="preserve"> </t>
        </is>
      </c>
    </row>
    <row r="9">
      <c r="A9" s="4" t="inlineStr">
        <is>
          <t>Beginning balance</t>
        </is>
      </c>
      <c r="B9" s="6" t="n">
        <v>211565</v>
      </c>
      <c r="C9" s="6" t="n">
        <v>211565</v>
      </c>
      <c r="D9" s="5" t="n">
        <v>452258</v>
      </c>
    </row>
    <row r="10">
      <c r="A10" s="4" t="inlineStr">
        <is>
          <t>Credited/(charged) - to profit or loss</t>
        </is>
      </c>
      <c r="B10" s="4" t="inlineStr">
        <is>
          <t xml:space="preserve"> </t>
        </is>
      </c>
      <c r="C10" s="4" t="inlineStr">
        <is>
          <t xml:space="preserve"> </t>
        </is>
      </c>
      <c r="D10" s="5" t="n">
        <v>-240693</v>
      </c>
    </row>
    <row r="11">
      <c r="A11" s="4" t="inlineStr">
        <is>
          <t>Ending balance</t>
        </is>
      </c>
      <c r="B11" s="5" t="n">
        <v>211565</v>
      </c>
      <c r="C11" s="5" t="n">
        <v>211565</v>
      </c>
      <c r="D11" s="5" t="n">
        <v>211565</v>
      </c>
    </row>
    <row r="12">
      <c r="A12" s="4" t="inlineStr">
        <is>
          <t>Unrealized consolidated earnings</t>
        </is>
      </c>
      <c r="B12" s="4" t="inlineStr">
        <is>
          <t xml:space="preserve"> </t>
        </is>
      </c>
      <c r="C12" s="4" t="inlineStr">
        <is>
          <t xml:space="preserve"> </t>
        </is>
      </c>
      <c r="D12" s="4" t="inlineStr">
        <is>
          <t xml:space="preserve"> </t>
        </is>
      </c>
    </row>
    <row r="13">
      <c r="A13" s="3" t="inlineStr">
        <is>
          <t>Disclosure Of movements In Deferred Tax Liabilities [Line Items]</t>
        </is>
      </c>
      <c r="B13" s="4" t="inlineStr">
        <is>
          <t xml:space="preserve"> </t>
        </is>
      </c>
      <c r="C13" s="4" t="inlineStr">
        <is>
          <t xml:space="preserve"> </t>
        </is>
      </c>
      <c r="D13" s="4" t="inlineStr">
        <is>
          <t xml:space="preserve"> </t>
        </is>
      </c>
    </row>
    <row r="14">
      <c r="A14" s="4" t="inlineStr">
        <is>
          <t>Beginning balance</t>
        </is>
      </c>
      <c r="B14" s="5" t="n">
        <v>672661</v>
      </c>
      <c r="C14" s="5" t="n">
        <v>576472</v>
      </c>
      <c r="D14" s="5" t="n">
        <v>434850</v>
      </c>
    </row>
    <row r="15">
      <c r="A15" s="4" t="inlineStr">
        <is>
          <t>Credited/(charged) - to profit or loss</t>
        </is>
      </c>
      <c r="B15" s="5" t="n">
        <v>1127161</v>
      </c>
      <c r="C15" s="5" t="n">
        <v>96189</v>
      </c>
      <c r="D15" s="5" t="n">
        <v>141622</v>
      </c>
    </row>
    <row r="16">
      <c r="A16" s="4" t="inlineStr">
        <is>
          <t>Ending balance</t>
        </is>
      </c>
      <c r="B16" s="5" t="n">
        <v>1799822</v>
      </c>
      <c r="C16" s="5" t="n">
        <v>672661</v>
      </c>
      <c r="D16" s="5" t="n">
        <v>576472</v>
      </c>
    </row>
    <row r="17">
      <c r="A17" s="4" t="inlineStr">
        <is>
          <t>Effective interest adjustment</t>
        </is>
      </c>
      <c r="B17" s="4" t="inlineStr">
        <is>
          <t xml:space="preserve"> </t>
        </is>
      </c>
      <c r="C17" s="4" t="inlineStr">
        <is>
          <t xml:space="preserve"> </t>
        </is>
      </c>
      <c r="D17" s="4" t="inlineStr">
        <is>
          <t xml:space="preserve"> </t>
        </is>
      </c>
    </row>
    <row r="18">
      <c r="A18" s="3" t="inlineStr">
        <is>
          <t>Disclosure Of movements In Deferred Tax Liabilities [Line Items]</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18045</v>
      </c>
      <c r="D19" s="5" t="n">
        <v>862035</v>
      </c>
    </row>
    <row r="20">
      <c r="A20" s="4" t="inlineStr">
        <is>
          <t>Credited/(charged) - to profit or loss</t>
        </is>
      </c>
      <c r="B20" s="4" t="inlineStr">
        <is>
          <t xml:space="preserve"> </t>
        </is>
      </c>
      <c r="C20" s="5" t="n">
        <v>-18045</v>
      </c>
      <c r="D20" s="5" t="n">
        <v>-843990</v>
      </c>
    </row>
    <row r="21">
      <c r="A21" s="4" t="inlineStr">
        <is>
          <t>Ending balance</t>
        </is>
      </c>
      <c r="B21" s="4" t="inlineStr">
        <is>
          <t xml:space="preserve"> </t>
        </is>
      </c>
      <c r="C21" s="4" t="inlineStr">
        <is>
          <t xml:space="preserve"> </t>
        </is>
      </c>
      <c r="D21" s="5" t="n">
        <v>18045</v>
      </c>
    </row>
    <row r="22">
      <c r="A22" s="4" t="inlineStr">
        <is>
          <t>Changes in fair value</t>
        </is>
      </c>
      <c r="B22" s="4" t="inlineStr">
        <is>
          <t xml:space="preserve"> </t>
        </is>
      </c>
      <c r="C22" s="4" t="inlineStr">
        <is>
          <t xml:space="preserve"> </t>
        </is>
      </c>
      <c r="D22" s="4" t="inlineStr">
        <is>
          <t xml:space="preserve"> </t>
        </is>
      </c>
    </row>
    <row r="23">
      <c r="A23" s="3" t="inlineStr">
        <is>
          <t>Disclosure Of movements In Deferred Tax Liabilities [Line Items]</t>
        </is>
      </c>
      <c r="B23" s="4" t="inlineStr">
        <is>
          <t xml:space="preserve"> </t>
        </is>
      </c>
      <c r="C23" s="4" t="inlineStr">
        <is>
          <t xml:space="preserve"> </t>
        </is>
      </c>
      <c r="D23" s="4" t="inlineStr">
        <is>
          <t xml:space="preserve"> </t>
        </is>
      </c>
    </row>
    <row r="24">
      <c r="A24" s="4" t="inlineStr">
        <is>
          <t>Beginning balance</t>
        </is>
      </c>
      <c r="B24" s="5" t="n">
        <v>57471</v>
      </c>
      <c r="C24" s="5" t="n">
        <v>77271</v>
      </c>
      <c r="D24" s="5" t="n">
        <v>20469</v>
      </c>
    </row>
    <row r="25">
      <c r="A25" s="4" t="inlineStr">
        <is>
          <t>Credited/(charged) - to profit or loss</t>
        </is>
      </c>
      <c r="B25" s="5" t="n">
        <v>100149</v>
      </c>
      <c r="C25" s="5" t="n">
        <v>-19800</v>
      </c>
      <c r="D25" s="5" t="n">
        <v>56802</v>
      </c>
    </row>
    <row r="26">
      <c r="A26" s="4" t="inlineStr">
        <is>
          <t>Ending balance</t>
        </is>
      </c>
      <c r="B26" s="5" t="n">
        <v>157620</v>
      </c>
      <c r="C26" s="5" t="n">
        <v>57471</v>
      </c>
      <c r="D26" s="5" t="n">
        <v>77271</v>
      </c>
    </row>
    <row r="27">
      <c r="A27" s="4" t="inlineStr">
        <is>
          <t>Others</t>
        </is>
      </c>
      <c r="B27" s="4" t="inlineStr">
        <is>
          <t xml:space="preserve"> </t>
        </is>
      </c>
      <c r="C27" s="4" t="inlineStr">
        <is>
          <t xml:space="preserve"> </t>
        </is>
      </c>
      <c r="D27" s="4" t="inlineStr">
        <is>
          <t xml:space="preserve"> </t>
        </is>
      </c>
    </row>
    <row r="28">
      <c r="A28" s="3" t="inlineStr">
        <is>
          <t>Disclosure Of movements In Deferred Tax Liabilities [Line Items]</t>
        </is>
      </c>
      <c r="B28" s="4" t="inlineStr">
        <is>
          <t xml:space="preserve"> </t>
        </is>
      </c>
      <c r="C28" s="4" t="inlineStr">
        <is>
          <t xml:space="preserve"> </t>
        </is>
      </c>
      <c r="D28" s="4" t="inlineStr">
        <is>
          <t xml:space="preserve"> </t>
        </is>
      </c>
    </row>
    <row r="29">
      <c r="A29" s="4" t="inlineStr">
        <is>
          <t>Beginning balance</t>
        </is>
      </c>
      <c r="B29" s="5" t="n">
        <v>11561</v>
      </c>
      <c r="C29" s="5" t="n">
        <v>13557</v>
      </c>
      <c r="D29" s="5" t="n">
        <v>8398</v>
      </c>
    </row>
    <row r="30">
      <c r="A30" s="4" t="inlineStr">
        <is>
          <t>Credited/(charged) - to profit or loss</t>
        </is>
      </c>
      <c r="B30" s="5" t="n">
        <v>4604</v>
      </c>
      <c r="C30" s="5" t="n">
        <v>-1996</v>
      </c>
      <c r="D30" s="5" t="n">
        <v>5159</v>
      </c>
    </row>
    <row r="31">
      <c r="A31" s="4" t="inlineStr">
        <is>
          <t>Ending balance</t>
        </is>
      </c>
      <c r="B31" s="5" t="n">
        <v>16165</v>
      </c>
      <c r="C31" s="5" t="n">
        <v>11561</v>
      </c>
      <c r="D31" s="5" t="n">
        <v>13557</v>
      </c>
    </row>
    <row r="32">
      <c r="A32" s="4" t="inlineStr">
        <is>
          <t>Lease assets</t>
        </is>
      </c>
      <c r="B32" s="4" t="inlineStr">
        <is>
          <t xml:space="preserve"> </t>
        </is>
      </c>
      <c r="C32" s="4" t="inlineStr">
        <is>
          <t xml:space="preserve"> </t>
        </is>
      </c>
      <c r="D32" s="4" t="inlineStr">
        <is>
          <t xml:space="preserve"> </t>
        </is>
      </c>
    </row>
    <row r="33">
      <c r="A33" s="3" t="inlineStr">
        <is>
          <t>Disclosure Of movements In Deferred Tax Liabilities [Line Items]</t>
        </is>
      </c>
      <c r="B33" s="4" t="inlineStr">
        <is>
          <t xml:space="preserve"> </t>
        </is>
      </c>
      <c r="C33" s="4" t="inlineStr">
        <is>
          <t xml:space="preserve"> </t>
        </is>
      </c>
      <c r="D33" s="4" t="inlineStr">
        <is>
          <t xml:space="preserve"> </t>
        </is>
      </c>
    </row>
    <row r="34">
      <c r="A34" s="4" t="inlineStr">
        <is>
          <t>Beginning balance</t>
        </is>
      </c>
      <c r="B34" s="5" t="n">
        <v>188503</v>
      </c>
      <c r="C34" s="5" t="n">
        <v>201248</v>
      </c>
      <c r="D34" s="5" t="n">
        <v>243387</v>
      </c>
    </row>
    <row r="35">
      <c r="A35" s="4" t="inlineStr">
        <is>
          <t>Credited/(charged) - to profit or loss</t>
        </is>
      </c>
      <c r="B35" s="5" t="n">
        <v>-88278</v>
      </c>
      <c r="C35" s="5" t="n">
        <v>-12745</v>
      </c>
      <c r="D35" s="5" t="n">
        <v>-42139</v>
      </c>
    </row>
    <row r="36">
      <c r="A36" s="4" t="inlineStr">
        <is>
          <t>Ending balance</t>
        </is>
      </c>
      <c r="B36" s="5" t="n">
        <v>100225</v>
      </c>
      <c r="C36" s="5" t="n">
        <v>188503</v>
      </c>
      <c r="D36" s="5" t="n">
        <v>201248</v>
      </c>
    </row>
    <row r="37">
      <c r="A37" s="4" t="inlineStr">
        <is>
          <t>Total</t>
        </is>
      </c>
      <c r="B37" s="4" t="inlineStr">
        <is>
          <t xml:space="preserve"> </t>
        </is>
      </c>
      <c r="C37" s="4" t="inlineStr">
        <is>
          <t xml:space="preserve"> </t>
        </is>
      </c>
      <c r="D37" s="4" t="inlineStr">
        <is>
          <t xml:space="preserve"> </t>
        </is>
      </c>
    </row>
    <row r="38">
      <c r="A38" s="3" t="inlineStr">
        <is>
          <t>Disclosure Of movements In Deferred Tax Liabilities [Line Items]</t>
        </is>
      </c>
      <c r="B38" s="4" t="inlineStr">
        <is>
          <t xml:space="preserve"> </t>
        </is>
      </c>
      <c r="C38" s="4" t="inlineStr">
        <is>
          <t xml:space="preserve"> </t>
        </is>
      </c>
      <c r="D38" s="4" t="inlineStr">
        <is>
          <t xml:space="preserve"> </t>
        </is>
      </c>
    </row>
    <row r="39">
      <c r="A39" s="4" t="inlineStr">
        <is>
          <t>Beginning balance</t>
        </is>
      </c>
      <c r="B39" s="5" t="n">
        <v>1141761</v>
      </c>
      <c r="C39" s="5" t="n">
        <v>1098158</v>
      </c>
      <c r="D39" s="5" t="n">
        <v>6179381</v>
      </c>
    </row>
    <row r="40">
      <c r="A40" s="4" t="inlineStr">
        <is>
          <t>Credited/(charged) - to profit or loss</t>
        </is>
      </c>
      <c r="B40" s="5" t="n">
        <v>1143636</v>
      </c>
      <c r="C40" s="5" t="n">
        <v>43603</v>
      </c>
      <c r="D40" s="5" t="n">
        <v>-5081223</v>
      </c>
    </row>
    <row r="41">
      <c r="A41" s="4" t="inlineStr">
        <is>
          <t>Ending balance</t>
        </is>
      </c>
      <c r="B41" s="6" t="n">
        <v>2285397</v>
      </c>
      <c r="C41" s="6" t="n">
        <v>1141761</v>
      </c>
      <c r="D41" s="6" t="n">
        <v>109815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Net Balances of Deferred Tax Assets (Detail) - CNY (¥) ¥ in Thousand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Deferred Tax Assets Offset Amount</t>
        </is>
      </c>
      <c r="B3" s="6" t="n">
        <v>-1761333</v>
      </c>
      <c r="C3" s="6" t="n">
        <v>-447671</v>
      </c>
    </row>
    <row r="4">
      <c r="A4" s="4" t="inlineStr">
        <is>
          <t>Deferred tax assets, Balance after offsetting</t>
        </is>
      </c>
      <c r="B4" s="5" t="n">
        <v>5572042</v>
      </c>
      <c r="C4" s="5" t="n">
        <v>4990352</v>
      </c>
    </row>
    <row r="5">
      <c r="A5" s="4" t="inlineStr">
        <is>
          <t>Deferred Tax Liabilities, Offset Amount</t>
        </is>
      </c>
      <c r="B5" s="5" t="n">
        <v>1761333</v>
      </c>
      <c r="C5" s="5" t="n">
        <v>447671</v>
      </c>
    </row>
    <row r="6">
      <c r="A6" s="4" t="inlineStr">
        <is>
          <t>Deferred tax liabilities, Balance after offsetting</t>
        </is>
      </c>
      <c r="B6" s="6" t="n">
        <v>-524064</v>
      </c>
      <c r="C6" s="6" t="n">
        <v>-69409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tail) - CNY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322499</v>
      </c>
      <c r="C4" s="6" t="n">
        <v>380081</v>
      </c>
      <c r="D4" s="6" t="n">
        <v>424043</v>
      </c>
    </row>
    <row r="5">
      <c r="A5" s="4" t="inlineStr">
        <is>
          <t>Additions</t>
        </is>
      </c>
      <c r="B5" s="5" t="n">
        <v>52281</v>
      </c>
      <c r="C5" s="5" t="n">
        <v>126015</v>
      </c>
      <c r="D5" s="5" t="n">
        <v>156616</v>
      </c>
    </row>
    <row r="6">
      <c r="A6" s="4" t="inlineStr">
        <is>
          <t>Disposals</t>
        </is>
      </c>
      <c r="B6" s="5" t="n">
        <v>-13299</v>
      </c>
      <c r="C6" s="5" t="n">
        <v>-5798</v>
      </c>
      <c r="D6" s="5" t="n">
        <v>-7067</v>
      </c>
    </row>
    <row r="7">
      <c r="A7" s="4" t="inlineStr">
        <is>
          <t>Depreciation charge</t>
        </is>
      </c>
      <c r="B7" s="5" t="n">
        <v>-181171</v>
      </c>
      <c r="C7" s="5" t="n">
        <v>-177799</v>
      </c>
      <c r="D7" s="5" t="n">
        <v>-193511</v>
      </c>
    </row>
    <row r="8">
      <c r="A8" s="4" t="inlineStr">
        <is>
          <t>Ending balance</t>
        </is>
      </c>
      <c r="B8" s="5" t="n">
        <v>180310</v>
      </c>
      <c r="C8" s="5" t="n">
        <v>322499</v>
      </c>
      <c r="D8" s="5" t="n">
        <v>380081</v>
      </c>
    </row>
    <row r="9">
      <c r="A9" s="4" t="inlineStr">
        <is>
          <t>Cost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Beginning balance</t>
        </is>
      </c>
      <c r="B11" s="5" t="n">
        <v>1518824</v>
      </c>
      <c r="C11" s="5" t="n">
        <v>1476529</v>
      </c>
      <c r="D11" s="5" t="n">
        <v>1405928</v>
      </c>
    </row>
    <row r="12">
      <c r="A12" s="4" t="inlineStr">
        <is>
          <t>Ending balance</t>
        </is>
      </c>
      <c r="B12" s="5" t="n">
        <v>1448126</v>
      </c>
      <c r="C12" s="5" t="n">
        <v>1518824</v>
      </c>
      <c r="D12" s="5" t="n">
        <v>1476529</v>
      </c>
    </row>
    <row r="13">
      <c r="A13" s="4" t="inlineStr">
        <is>
          <t>Accumulated depreciation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Beginning balance</t>
        </is>
      </c>
      <c r="B15" s="5" t="n">
        <v>-1196325</v>
      </c>
      <c r="C15" s="5" t="n">
        <v>-1096448</v>
      </c>
      <c r="D15" s="5" t="n">
        <v>-981885</v>
      </c>
    </row>
    <row r="16">
      <c r="A16" s="4" t="inlineStr">
        <is>
          <t>Ending balance</t>
        </is>
      </c>
      <c r="B16" s="5" t="n">
        <v>-1267816</v>
      </c>
      <c r="C16" s="5" t="n">
        <v>-1196325</v>
      </c>
      <c r="D16" s="5" t="n">
        <v>-1096448</v>
      </c>
    </row>
    <row r="17">
      <c r="A17" s="4" t="inlineStr">
        <is>
          <t>Buildings, office and electrical equipment, motor vehicles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Beginning balance</t>
        </is>
      </c>
      <c r="B19" s="5" t="n">
        <v>180196</v>
      </c>
      <c r="C19" s="5" t="n">
        <v>213939</v>
      </c>
      <c r="D19" s="5" t="n">
        <v>247108</v>
      </c>
    </row>
    <row r="20">
      <c r="A20" s="4" t="inlineStr">
        <is>
          <t>Additions</t>
        </is>
      </c>
      <c r="B20" s="5" t="n">
        <v>5036</v>
      </c>
      <c r="C20" s="5" t="n">
        <v>44915</v>
      </c>
      <c r="D20" s="5" t="n">
        <v>65971</v>
      </c>
    </row>
    <row r="21">
      <c r="A21" s="4" t="inlineStr">
        <is>
          <t>Disposals</t>
        </is>
      </c>
      <c r="B21" s="5" t="n">
        <v>-13286</v>
      </c>
      <c r="C21" s="5" t="n">
        <v>-4601</v>
      </c>
      <c r="D21" s="5" t="n">
        <v>-6676</v>
      </c>
    </row>
    <row r="22">
      <c r="A22" s="4" t="inlineStr">
        <is>
          <t>Depreciation charge</t>
        </is>
      </c>
      <c r="B22" s="5" t="n">
        <v>-57127</v>
      </c>
      <c r="C22" s="5" t="n">
        <v>-74057</v>
      </c>
      <c r="D22" s="5" t="n">
        <v>-92464</v>
      </c>
    </row>
    <row r="23">
      <c r="A23" s="4" t="inlineStr">
        <is>
          <t>Ending balance</t>
        </is>
      </c>
      <c r="B23" s="5" t="n">
        <v>114819</v>
      </c>
      <c r="C23" s="5" t="n">
        <v>180196</v>
      </c>
      <c r="D23" s="5" t="n">
        <v>213939</v>
      </c>
    </row>
    <row r="24">
      <c r="A24" s="4" t="inlineStr">
        <is>
          <t>Buildings, office and electrical equipment, motor vehicles [member] | Cost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eginning balance</t>
        </is>
      </c>
      <c r="B26" s="5" t="n">
        <v>602743</v>
      </c>
      <c r="C26" s="5" t="n">
        <v>626583</v>
      </c>
      <c r="D26" s="5" t="n">
        <v>601764</v>
      </c>
    </row>
    <row r="27">
      <c r="A27" s="4" t="inlineStr">
        <is>
          <t>Ending balance</t>
        </is>
      </c>
      <c r="B27" s="5" t="n">
        <v>494731</v>
      </c>
      <c r="C27" s="5" t="n">
        <v>602743</v>
      </c>
      <c r="D27" s="5" t="n">
        <v>626583</v>
      </c>
    </row>
    <row r="28">
      <c r="A28" s="4" t="inlineStr">
        <is>
          <t>Buildings, office and electrical equipment, motor vehicles [member] | Accumulated depreciation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5" t="n">
        <v>-422547</v>
      </c>
      <c r="C30" s="5" t="n">
        <v>-412644</v>
      </c>
      <c r="D30" s="5" t="n">
        <v>-354656</v>
      </c>
    </row>
    <row r="31">
      <c r="A31" s="4" t="inlineStr">
        <is>
          <t>Ending balance</t>
        </is>
      </c>
      <c r="B31" s="5" t="n">
        <v>-379912</v>
      </c>
      <c r="C31" s="5" t="n">
        <v>-422547</v>
      </c>
      <c r="D31" s="5" t="n">
        <v>-412644</v>
      </c>
    </row>
    <row r="32">
      <c r="A32" s="4" t="inlineStr">
        <is>
          <t>Leasehold improvements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balance</t>
        </is>
      </c>
      <c r="B34" s="5" t="n">
        <v>142303</v>
      </c>
      <c r="C34" s="5" t="n">
        <v>166142</v>
      </c>
      <c r="D34" s="5" t="n">
        <v>176935</v>
      </c>
    </row>
    <row r="35">
      <c r="A35" s="4" t="inlineStr">
        <is>
          <t>Additions</t>
        </is>
      </c>
      <c r="B35" s="5" t="n">
        <v>47245</v>
      </c>
      <c r="C35" s="5" t="n">
        <v>81100</v>
      </c>
      <c r="D35" s="5" t="n">
        <v>90645</v>
      </c>
    </row>
    <row r="36">
      <c r="A36" s="4" t="inlineStr">
        <is>
          <t>Disposals</t>
        </is>
      </c>
      <c r="B36" s="5" t="n">
        <v>-13</v>
      </c>
      <c r="C36" s="5" t="n">
        <v>-1197</v>
      </c>
      <c r="D36" s="5" t="n">
        <v>-391</v>
      </c>
    </row>
    <row r="37">
      <c r="A37" s="4" t="inlineStr">
        <is>
          <t>Depreciation charge</t>
        </is>
      </c>
      <c r="B37" s="5" t="n">
        <v>-124044</v>
      </c>
      <c r="C37" s="5" t="n">
        <v>-103742</v>
      </c>
      <c r="D37" s="5" t="n">
        <v>-101047</v>
      </c>
    </row>
    <row r="38">
      <c r="A38" s="4" t="inlineStr">
        <is>
          <t>Ending balance</t>
        </is>
      </c>
      <c r="B38" s="5" t="n">
        <v>65491</v>
      </c>
      <c r="C38" s="5" t="n">
        <v>142303</v>
      </c>
      <c r="D38" s="5" t="n">
        <v>166142</v>
      </c>
    </row>
    <row r="39">
      <c r="A39" s="4" t="inlineStr">
        <is>
          <t>Leasehold improvements [member] | Cost [member]</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eginning balance</t>
        </is>
      </c>
      <c r="B41" s="5" t="n">
        <v>916081</v>
      </c>
      <c r="C41" s="5" t="n">
        <v>849946</v>
      </c>
      <c r="D41" s="5" t="n">
        <v>804164</v>
      </c>
    </row>
    <row r="42">
      <c r="A42" s="4" t="inlineStr">
        <is>
          <t>Ending balance</t>
        </is>
      </c>
      <c r="B42" s="5" t="n">
        <v>953395</v>
      </c>
      <c r="C42" s="5" t="n">
        <v>916081</v>
      </c>
      <c r="D42" s="5" t="n">
        <v>849946</v>
      </c>
    </row>
    <row r="43">
      <c r="A43" s="4" t="inlineStr">
        <is>
          <t>Leasehold improvements [member] | Accumulated depreciation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Beginning balance</t>
        </is>
      </c>
      <c r="B45" s="5" t="n">
        <v>-773778</v>
      </c>
      <c r="C45" s="5" t="n">
        <v>-683804</v>
      </c>
      <c r="D45" s="5" t="n">
        <v>-627229</v>
      </c>
    </row>
    <row r="46">
      <c r="A46" s="4" t="inlineStr">
        <is>
          <t>Ending balance</t>
        </is>
      </c>
      <c r="B46" s="6" t="n">
        <v>-887904</v>
      </c>
      <c r="C46" s="6" t="n">
        <v>-773778</v>
      </c>
      <c r="D46" s="6" t="n">
        <v>-68380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CNY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885056</v>
      </c>
      <c r="C4" s="6" t="n">
        <v>899406</v>
      </c>
      <c r="D4" s="6" t="n">
        <v>1882462</v>
      </c>
    </row>
    <row r="5">
      <c r="A5" s="4" t="inlineStr">
        <is>
          <t>Additions</t>
        </is>
      </c>
      <c r="B5" s="5" t="n">
        <v>1503</v>
      </c>
      <c r="C5" s="5" t="n">
        <v>2134</v>
      </c>
      <c r="D5" s="5" t="n">
        <v>3126</v>
      </c>
    </row>
    <row r="6">
      <c r="A6" s="4" t="inlineStr">
        <is>
          <t>Disposals</t>
        </is>
      </c>
      <c r="B6" s="5" t="n">
        <v>-618</v>
      </c>
      <c r="C6" s="5" t="n">
        <v>-756</v>
      </c>
      <c r="D6" s="4" t="inlineStr">
        <is>
          <t xml:space="preserve"> </t>
        </is>
      </c>
    </row>
    <row r="7">
      <c r="A7" s="4" t="inlineStr">
        <is>
          <t>Impairment</t>
        </is>
      </c>
      <c r="B7" s="4" t="inlineStr">
        <is>
          <t xml:space="preserve"> </t>
        </is>
      </c>
      <c r="C7" s="5" t="n">
        <v>-403</v>
      </c>
      <c r="D7" s="5" t="n">
        <v>-963948</v>
      </c>
    </row>
    <row r="8">
      <c r="A8" s="4" t="inlineStr">
        <is>
          <t>Amortization charge</t>
        </is>
      </c>
      <c r="B8" s="5" t="n">
        <v>-11022</v>
      </c>
      <c r="C8" s="5" t="n">
        <v>-15325</v>
      </c>
      <c r="D8" s="5" t="n">
        <v>-22234</v>
      </c>
    </row>
    <row r="9">
      <c r="A9" s="4" t="inlineStr">
        <is>
          <t>Ending balance</t>
        </is>
      </c>
      <c r="B9" s="5" t="n">
        <v>874919</v>
      </c>
      <c r="C9" s="5" t="n">
        <v>885056</v>
      </c>
      <c r="D9" s="5" t="n">
        <v>899406</v>
      </c>
    </row>
    <row r="10">
      <c r="A10" s="4" t="inlineStr">
        <is>
          <t>Cost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Beginning balance</t>
        </is>
      </c>
      <c r="B12" s="5" t="n">
        <v>1642721</v>
      </c>
      <c r="C12" s="5" t="n">
        <v>2073765</v>
      </c>
      <c r="D12" s="5" t="n">
        <v>2070639</v>
      </c>
    </row>
    <row r="13">
      <c r="A13" s="4" t="inlineStr">
        <is>
          <t>Ending balance</t>
        </is>
      </c>
      <c r="B13" s="5" t="n">
        <v>1099155</v>
      </c>
      <c r="C13" s="5" t="n">
        <v>1642721</v>
      </c>
      <c r="D13" s="5" t="n">
        <v>2073765</v>
      </c>
    </row>
    <row r="14">
      <c r="A14" s="4" t="inlineStr">
        <is>
          <t>Accumulated amortization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5" t="n">
        <v>-155105</v>
      </c>
      <c r="C16" s="5" t="n">
        <v>-146202</v>
      </c>
      <c r="D16" s="5" t="n">
        <v>-123968</v>
      </c>
    </row>
    <row r="17">
      <c r="A17" s="4" t="inlineStr">
        <is>
          <t>Ending balance</t>
        </is>
      </c>
      <c r="B17" s="5" t="n">
        <v>-159624</v>
      </c>
      <c r="C17" s="5" t="n">
        <v>-155105</v>
      </c>
      <c r="D17" s="5" t="n">
        <v>-146202</v>
      </c>
    </row>
    <row r="18">
      <c r="A18" s="4" t="inlineStr">
        <is>
          <t>Accumulated Impairment [Membe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Beginning balance</t>
        </is>
      </c>
      <c r="B20" s="5" t="n">
        <v>-602560</v>
      </c>
      <c r="C20" s="5" t="n">
        <v>-1028157</v>
      </c>
      <c r="D20" s="5" t="n">
        <v>-64209</v>
      </c>
    </row>
    <row r="21">
      <c r="A21" s="4" t="inlineStr">
        <is>
          <t>Ending balance</t>
        </is>
      </c>
      <c r="B21" s="5" t="n">
        <v>-64612</v>
      </c>
      <c r="C21" s="5" t="n">
        <v>-602560</v>
      </c>
      <c r="D21" s="5" t="n">
        <v>-1028157</v>
      </c>
    </row>
    <row r="22">
      <c r="A22" s="4" t="inlineStr">
        <is>
          <t>Trademarks and licenses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Beginning balance</t>
        </is>
      </c>
      <c r="B24" s="5" t="n">
        <v>846628</v>
      </c>
      <c r="C24" s="5" t="n">
        <v>846628</v>
      </c>
      <c r="D24" s="5" t="n">
        <v>1810576</v>
      </c>
    </row>
    <row r="25">
      <c r="A25" s="4" t="inlineStr">
        <is>
          <t>Impairment</t>
        </is>
      </c>
      <c r="B25" s="5" t="n">
        <v>0</v>
      </c>
      <c r="C25" s="5" t="n">
        <v>0</v>
      </c>
      <c r="D25" s="5" t="n">
        <v>-963948</v>
      </c>
    </row>
    <row r="26">
      <c r="A26" s="4" t="inlineStr">
        <is>
          <t>Ending balance</t>
        </is>
      </c>
      <c r="B26" s="5" t="n">
        <v>846628</v>
      </c>
      <c r="C26" s="5" t="n">
        <v>846628</v>
      </c>
      <c r="D26" s="5" t="n">
        <v>846628</v>
      </c>
    </row>
    <row r="27">
      <c r="A27" s="4" t="inlineStr">
        <is>
          <t>Trademarks and licenses [member] | Cost [member]</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Beginning balance</t>
        </is>
      </c>
      <c r="B29" s="5" t="n">
        <v>1389576</v>
      </c>
      <c r="C29" s="5" t="n">
        <v>1815576</v>
      </c>
      <c r="D29" s="5" t="n">
        <v>1815576</v>
      </c>
    </row>
    <row r="30">
      <c r="A30" s="4" t="inlineStr">
        <is>
          <t>Ending balance</t>
        </is>
      </c>
      <c r="B30" s="5" t="n">
        <v>846628</v>
      </c>
      <c r="C30" s="5" t="n">
        <v>1389576</v>
      </c>
      <c r="D30" s="5" t="n">
        <v>1815576</v>
      </c>
    </row>
    <row r="31">
      <c r="A31" s="4" t="inlineStr">
        <is>
          <t>Trademarks and licenses [member] | Accumulated amortization [member]</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Beginning balance</t>
        </is>
      </c>
      <c r="B33" s="5" t="n">
        <v>-5000</v>
      </c>
      <c r="C33" s="5" t="n">
        <v>-5000</v>
      </c>
      <c r="D33" s="5" t="n">
        <v>-5000</v>
      </c>
    </row>
    <row r="34">
      <c r="A34" s="4" t="inlineStr">
        <is>
          <t>Ending balance</t>
        </is>
      </c>
      <c r="B34" s="4" t="inlineStr">
        <is>
          <t xml:space="preserve"> </t>
        </is>
      </c>
      <c r="C34" s="5" t="n">
        <v>-5000</v>
      </c>
      <c r="D34" s="5" t="n">
        <v>-5000</v>
      </c>
    </row>
    <row r="35">
      <c r="A35" s="4" t="inlineStr">
        <is>
          <t>Trademarks and licenses [member] | Accumulated Impairment [Member]</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Beginning balance</t>
        </is>
      </c>
      <c r="B37" s="5" t="n">
        <v>-537948</v>
      </c>
      <c r="C37" s="5" t="n">
        <v>-963948</v>
      </c>
      <c r="D37" s="4" t="inlineStr">
        <is>
          <t xml:space="preserve"> </t>
        </is>
      </c>
    </row>
    <row r="38">
      <c r="A38" s="4" t="inlineStr">
        <is>
          <t>Ending balance</t>
        </is>
      </c>
      <c r="B38" s="5" t="n">
        <v>0</v>
      </c>
      <c r="C38" s="5" t="n">
        <v>-537948</v>
      </c>
      <c r="D38" s="5" t="n">
        <v>-963948</v>
      </c>
    </row>
    <row r="39">
      <c r="A39" s="4" t="inlineStr">
        <is>
          <t>Computer software [member]</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Beginning balance</t>
        </is>
      </c>
      <c r="B41" s="5" t="n">
        <v>38428</v>
      </c>
      <c r="C41" s="5" t="n">
        <v>52778</v>
      </c>
      <c r="D41" s="5" t="n">
        <v>71886</v>
      </c>
    </row>
    <row r="42">
      <c r="A42" s="4" t="inlineStr">
        <is>
          <t>Additions</t>
        </is>
      </c>
      <c r="B42" s="5" t="n">
        <v>1503</v>
      </c>
      <c r="C42" s="5" t="n">
        <v>2134</v>
      </c>
      <c r="D42" s="5" t="n">
        <v>3126</v>
      </c>
    </row>
    <row r="43">
      <c r="A43" s="4" t="inlineStr">
        <is>
          <t>Disposals</t>
        </is>
      </c>
      <c r="B43" s="5" t="n">
        <v>-618</v>
      </c>
      <c r="C43" s="5" t="n">
        <v>-756</v>
      </c>
      <c r="D43" s="4" t="inlineStr">
        <is>
          <t xml:space="preserve"> </t>
        </is>
      </c>
    </row>
    <row r="44">
      <c r="A44" s="4" t="inlineStr">
        <is>
          <t>Impairment</t>
        </is>
      </c>
      <c r="B44" s="4" t="inlineStr">
        <is>
          <t xml:space="preserve"> </t>
        </is>
      </c>
      <c r="C44" s="5" t="n">
        <v>-403</v>
      </c>
      <c r="D44" s="4" t="inlineStr">
        <is>
          <t xml:space="preserve"> </t>
        </is>
      </c>
    </row>
    <row r="45">
      <c r="A45" s="4" t="inlineStr">
        <is>
          <t>Amortization charge</t>
        </is>
      </c>
      <c r="B45" s="5" t="n">
        <v>-11022</v>
      </c>
      <c r="C45" s="5" t="n">
        <v>-15325</v>
      </c>
      <c r="D45" s="5" t="n">
        <v>-22234</v>
      </c>
    </row>
    <row r="46">
      <c r="A46" s="4" t="inlineStr">
        <is>
          <t>Ending balance</t>
        </is>
      </c>
      <c r="B46" s="5" t="n">
        <v>28291</v>
      </c>
      <c r="C46" s="5" t="n">
        <v>38428</v>
      </c>
      <c r="D46" s="5" t="n">
        <v>52778</v>
      </c>
    </row>
    <row r="47">
      <c r="A47" s="4" t="inlineStr">
        <is>
          <t>Computer software [member] | Cost [member]</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Beginning balance</t>
        </is>
      </c>
      <c r="B49" s="5" t="n">
        <v>253145</v>
      </c>
      <c r="C49" s="5" t="n">
        <v>258189</v>
      </c>
      <c r="D49" s="5" t="n">
        <v>255063</v>
      </c>
    </row>
    <row r="50">
      <c r="A50" s="4" t="inlineStr">
        <is>
          <t>Ending balance</t>
        </is>
      </c>
      <c r="B50" s="5" t="n">
        <v>252527</v>
      </c>
      <c r="C50" s="5" t="n">
        <v>253145</v>
      </c>
      <c r="D50" s="5" t="n">
        <v>258189</v>
      </c>
    </row>
    <row r="51">
      <c r="A51" s="4" t="inlineStr">
        <is>
          <t>Computer software [member] | Accumulated amortization [member]</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Beginning balance</t>
        </is>
      </c>
      <c r="B53" s="5" t="n">
        <v>-150105</v>
      </c>
      <c r="C53" s="5" t="n">
        <v>-141202</v>
      </c>
      <c r="D53" s="5" t="n">
        <v>-118968</v>
      </c>
    </row>
    <row r="54">
      <c r="A54" s="4" t="inlineStr">
        <is>
          <t>Ending balance</t>
        </is>
      </c>
      <c r="B54" s="5" t="n">
        <v>-159624</v>
      </c>
      <c r="C54" s="5" t="n">
        <v>-150105</v>
      </c>
      <c r="D54" s="5" t="n">
        <v>-141202</v>
      </c>
    </row>
    <row r="55">
      <c r="A55" s="4" t="inlineStr">
        <is>
          <t>Computer software [member] | Accumulated Impairment [Member]</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Beginning balance</t>
        </is>
      </c>
      <c r="B57" s="5" t="n">
        <v>-64612</v>
      </c>
      <c r="C57" s="5" t="n">
        <v>-64209</v>
      </c>
      <c r="D57" s="5" t="n">
        <v>-64209</v>
      </c>
    </row>
    <row r="58">
      <c r="A58" s="4" t="inlineStr">
        <is>
          <t>Ending balance</t>
        </is>
      </c>
      <c r="B58" s="6" t="n">
        <v>-64612</v>
      </c>
      <c r="C58" s="6" t="n">
        <v>-64612</v>
      </c>
      <c r="D58" s="6" t="n">
        <v>-6420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Key Assumptions Used for Value-in-use Calculations (Detail) - Intangible assets other than goodwill [member]</t>
        </is>
      </c>
      <c r="B1" s="2" t="inlineStr">
        <is>
          <t>Dec. 31, 2023</t>
        </is>
      </c>
      <c r="C1" s="2" t="inlineStr">
        <is>
          <t>Dec. 31, 2022</t>
        </is>
      </c>
      <c r="D1" s="2" t="inlineStr">
        <is>
          <t>Dec. 31, 2021</t>
        </is>
      </c>
    </row>
    <row r="2">
      <c r="A2" s="4" t="inlineStr">
        <is>
          <t>Revenue growth rates [member] | Bottom of range [member]</t>
        </is>
      </c>
      <c r="B2" s="4" t="inlineStr">
        <is>
          <t xml:space="preserve"> </t>
        </is>
      </c>
      <c r="C2" s="4" t="inlineStr">
        <is>
          <t xml:space="preserve"> </t>
        </is>
      </c>
      <c r="D2" s="4" t="inlineStr">
        <is>
          <t xml:space="preserve"> </t>
        </is>
      </c>
    </row>
    <row r="3">
      <c r="A3" s="3" t="inlineStr">
        <is>
          <t>Disclosure Of Detailed Information Of Key Assumptions Used For Value In Use [Line Items]</t>
        </is>
      </c>
      <c r="B3" s="4" t="inlineStr">
        <is>
          <t xml:space="preserve"> </t>
        </is>
      </c>
      <c r="C3" s="4" t="inlineStr">
        <is>
          <t xml:space="preserve"> </t>
        </is>
      </c>
      <c r="D3" s="4" t="inlineStr">
        <is>
          <t xml:space="preserve"> </t>
        </is>
      </c>
    </row>
    <row r="4">
      <c r="A4" s="4" t="inlineStr">
        <is>
          <t>Discount rate used in current estimate of value in use</t>
        </is>
      </c>
      <c r="B4" s="4" t="inlineStr">
        <is>
          <t>(25.00%)</t>
        </is>
      </c>
      <c r="C4" s="4" t="inlineStr">
        <is>
          <t>(22.00%)</t>
        </is>
      </c>
      <c r="D4" s="11" t="n">
        <v>0.03</v>
      </c>
    </row>
    <row r="5">
      <c r="A5" s="4" t="inlineStr">
        <is>
          <t>Revenue growth rates [member] | Top of range [member]</t>
        </is>
      </c>
      <c r="B5" s="4" t="inlineStr">
        <is>
          <t xml:space="preserve"> </t>
        </is>
      </c>
      <c r="C5" s="4" t="inlineStr">
        <is>
          <t xml:space="preserve"> </t>
        </is>
      </c>
      <c r="D5" s="4" t="inlineStr">
        <is>
          <t xml:space="preserve"> </t>
        </is>
      </c>
    </row>
    <row r="6">
      <c r="A6" s="3" t="inlineStr">
        <is>
          <t>Disclosure Of Detailed Information Of Key Assumptions Used For Value In Use [Line Items]</t>
        </is>
      </c>
      <c r="B6" s="4" t="inlineStr">
        <is>
          <t xml:space="preserve"> </t>
        </is>
      </c>
      <c r="C6" s="4" t="inlineStr">
        <is>
          <t xml:space="preserve"> </t>
        </is>
      </c>
      <c r="D6" s="4" t="inlineStr">
        <is>
          <t xml:space="preserve"> </t>
        </is>
      </c>
    </row>
    <row r="7">
      <c r="A7" s="4" t="inlineStr">
        <is>
          <t>Discount rate used in current estimate of value in use</t>
        </is>
      </c>
      <c r="B7" s="4" t="inlineStr">
        <is>
          <t>(26.00%)</t>
        </is>
      </c>
      <c r="C7" s="11" t="n">
        <v>0.3</v>
      </c>
      <c r="D7" s="4" t="inlineStr">
        <is>
          <t>(8.00%)</t>
        </is>
      </c>
    </row>
    <row r="8">
      <c r="A8" s="4" t="inlineStr">
        <is>
          <t>Pre-tax discount rates [member]</t>
        </is>
      </c>
      <c r="B8" s="4" t="inlineStr">
        <is>
          <t xml:space="preserve"> </t>
        </is>
      </c>
      <c r="C8" s="4" t="inlineStr">
        <is>
          <t xml:space="preserve"> </t>
        </is>
      </c>
      <c r="D8" s="4" t="inlineStr">
        <is>
          <t xml:space="preserve"> </t>
        </is>
      </c>
    </row>
    <row r="9">
      <c r="A9" s="3" t="inlineStr">
        <is>
          <t>Disclosure Of Detailed Information Of Key Assumptions Used For Value In Use [Line Items]</t>
        </is>
      </c>
      <c r="B9" s="4" t="inlineStr">
        <is>
          <t xml:space="preserve"> </t>
        </is>
      </c>
      <c r="C9" s="4" t="inlineStr">
        <is>
          <t xml:space="preserve"> </t>
        </is>
      </c>
      <c r="D9" s="4" t="inlineStr">
        <is>
          <t xml:space="preserve"> </t>
        </is>
      </c>
    </row>
    <row r="10">
      <c r="A10" s="4" t="inlineStr">
        <is>
          <t>Discount rate used in current estimate of value in use</t>
        </is>
      </c>
      <c r="B10" s="11" t="n">
        <v>0.2</v>
      </c>
      <c r="C10" s="11" t="n">
        <v>0.21</v>
      </c>
      <c r="D10" s="11" t="n">
        <v>0.26</v>
      </c>
    </row>
    <row r="11">
      <c r="A11" s="4" t="inlineStr">
        <is>
          <t>Long term growth rate [member]</t>
        </is>
      </c>
      <c r="B11" s="4" t="inlineStr">
        <is>
          <t xml:space="preserve"> </t>
        </is>
      </c>
      <c r="C11" s="4" t="inlineStr">
        <is>
          <t xml:space="preserve"> </t>
        </is>
      </c>
      <c r="D11" s="4" t="inlineStr">
        <is>
          <t xml:space="preserve"> </t>
        </is>
      </c>
    </row>
    <row r="12">
      <c r="A12" s="3" t="inlineStr">
        <is>
          <t>Disclosure Of Detailed Information Of Key Assumptions Used For Value In Use [Line Items]</t>
        </is>
      </c>
      <c r="B12" s="4" t="inlineStr">
        <is>
          <t xml:space="preserve"> </t>
        </is>
      </c>
      <c r="C12" s="4" t="inlineStr">
        <is>
          <t xml:space="preserve"> </t>
        </is>
      </c>
      <c r="D12" s="4" t="inlineStr">
        <is>
          <t xml:space="preserve"> </t>
        </is>
      </c>
    </row>
    <row r="13">
      <c r="A13" s="4" t="inlineStr">
        <is>
          <t>Discount rate used in current estimate of value in use</t>
        </is>
      </c>
      <c r="B13" s="11" t="n">
        <v>0.02</v>
      </c>
      <c r="C13" s="11" t="n">
        <v>0.02</v>
      </c>
      <c r="D13" s="11" t="n">
        <v>0.0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Recoverable Amount of Cash Generating Units Exceeding Carrying Amount (Detail) - CNY (¥) ¥ in Thousands</t>
        </is>
      </c>
      <c r="B1" s="2" t="inlineStr">
        <is>
          <t>Dec. 31, 2023</t>
        </is>
      </c>
      <c r="C1" s="2" t="inlineStr">
        <is>
          <t>Dec. 31, 2022</t>
        </is>
      </c>
      <c r="D1" s="2" t="inlineStr">
        <is>
          <t>Dec. 31, 2021</t>
        </is>
      </c>
    </row>
    <row r="2">
      <c r="A2" s="4" t="inlineStr">
        <is>
          <t>Puhui Trademark [member] | Intangible assets other than goodwill [member]</t>
        </is>
      </c>
      <c r="B2" s="4" t="inlineStr">
        <is>
          <t xml:space="preserve"> </t>
        </is>
      </c>
      <c r="C2" s="4" t="inlineStr">
        <is>
          <t xml:space="preserve"> </t>
        </is>
      </c>
      <c r="D2" s="4" t="inlineStr">
        <is>
          <t xml:space="preserve"> </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Excess of the recoverable amount of trademark rights of Puhui over its carrying amount</t>
        </is>
      </c>
      <c r="B4" s="6" t="n">
        <v>1296090</v>
      </c>
      <c r="C4" s="6" t="n">
        <v>4761332</v>
      </c>
      <c r="D4" s="6" t="n">
        <v>379518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Summary of Possible Changes of Key Assumptions of Cash Generating Units (Detail) - Aggregate not significant individual intangible assets ¥ in Thousands</t>
        </is>
      </c>
      <c r="B1" s="2" t="inlineStr">
        <is>
          <t>12 Months Ended</t>
        </is>
      </c>
    </row>
    <row r="2">
      <c r="B2" s="2" t="inlineStr">
        <is>
          <t>Dec. 31, 2023 CNY (¥)</t>
        </is>
      </c>
      <c r="C2" s="2" t="inlineStr">
        <is>
          <t>Dec. 31, 2022 CNY (¥)</t>
        </is>
      </c>
      <c r="D2" s="2" t="inlineStr">
        <is>
          <t>Dec. 31, 2021 CNY (¥)</t>
        </is>
      </c>
    </row>
    <row r="3">
      <c r="A3" s="4" t="inlineStr">
        <is>
          <t>Revenue growth rates (GAGR) [member] | Unfavourable Change [member]</t>
        </is>
      </c>
      <c r="B3" s="4" t="inlineStr">
        <is>
          <t xml:space="preserve"> </t>
        </is>
      </c>
      <c r="C3" s="4" t="inlineStr">
        <is>
          <t xml:space="preserve"> </t>
        </is>
      </c>
      <c r="D3" s="4" t="inlineStr">
        <is>
          <t xml:space="preserve"> </t>
        </is>
      </c>
    </row>
    <row r="4">
      <c r="A4" s="3" t="inlineStr">
        <is>
          <t>Disclosure Of Detailed Information Of Possible Changes Of Key Assumptions Of Cash Generating Units [Line Items]</t>
        </is>
      </c>
      <c r="B4" s="4" t="inlineStr">
        <is>
          <t xml:space="preserve"> </t>
        </is>
      </c>
      <c r="C4" s="4" t="inlineStr">
        <is>
          <t xml:space="preserve"> </t>
        </is>
      </c>
      <c r="D4" s="4" t="inlineStr">
        <is>
          <t xml:space="preserve"> </t>
        </is>
      </c>
    </row>
    <row r="5">
      <c r="A5" s="4" t="inlineStr">
        <is>
          <t>Change in assumption</t>
        </is>
      </c>
      <c r="B5" s="9" t="n">
        <v>-0.8</v>
      </c>
      <c r="C5" s="9" t="n">
        <v>-1.06</v>
      </c>
      <c r="D5" s="9" t="n">
        <v>-0.35</v>
      </c>
    </row>
    <row r="6">
      <c r="A6" s="4" t="inlineStr">
        <is>
          <t>Change in the excess of the recoverable amount of trademark rights of Puhui over its carrying amount</t>
        </is>
      </c>
      <c r="B6" s="6" t="n">
        <v>-78519</v>
      </c>
      <c r="C6" s="6" t="n">
        <v>-237258</v>
      </c>
      <c r="D6" s="6" t="n">
        <v>-83267</v>
      </c>
    </row>
    <row r="7">
      <c r="A7" s="4" t="inlineStr">
        <is>
          <t>Excess of the recoverable amount of trademark rights of Puhui over its carrying amount</t>
        </is>
      </c>
      <c r="B7" s="6" t="n">
        <v>1217571</v>
      </c>
      <c r="C7" s="6" t="n">
        <v>4524074</v>
      </c>
      <c r="D7" s="6" t="n">
        <v>3711922</v>
      </c>
    </row>
    <row r="8">
      <c r="A8" s="4" t="inlineStr">
        <is>
          <t>Revenue growth rates (GAGR) [member] | Favourable Change [member]</t>
        </is>
      </c>
      <c r="B8" s="4" t="inlineStr">
        <is>
          <t xml:space="preserve"> </t>
        </is>
      </c>
      <c r="C8" s="4" t="inlineStr">
        <is>
          <t xml:space="preserve"> </t>
        </is>
      </c>
      <c r="D8" s="4" t="inlineStr">
        <is>
          <t xml:space="preserve"> </t>
        </is>
      </c>
    </row>
    <row r="9">
      <c r="A9" s="3" t="inlineStr">
        <is>
          <t>Disclosure Of Detailed Information Of Possible Changes Of Key Assumptions Of Cash Generating Units [Line Items]</t>
        </is>
      </c>
      <c r="B9" s="4" t="inlineStr">
        <is>
          <t xml:space="preserve"> </t>
        </is>
      </c>
      <c r="C9" s="4" t="inlineStr">
        <is>
          <t xml:space="preserve"> </t>
        </is>
      </c>
      <c r="D9" s="4" t="inlineStr">
        <is>
          <t xml:space="preserve"> </t>
        </is>
      </c>
    </row>
    <row r="10">
      <c r="A10" s="4" t="inlineStr">
        <is>
          <t>Change in assumption</t>
        </is>
      </c>
      <c r="B10" s="9" t="n">
        <v>0.8</v>
      </c>
      <c r="C10" s="9" t="n">
        <v>1.06</v>
      </c>
      <c r="D10" s="9" t="n">
        <v>0.35</v>
      </c>
    </row>
    <row r="11">
      <c r="A11" s="4" t="inlineStr">
        <is>
          <t>Change in the excess of the recoverable amount of trademark rights of Puhui over its carrying amount</t>
        </is>
      </c>
      <c r="B11" s="6" t="n">
        <v>159464</v>
      </c>
      <c r="C11" s="6" t="n">
        <v>245670</v>
      </c>
      <c r="D11" s="6" t="n">
        <v>85108</v>
      </c>
    </row>
    <row r="12">
      <c r="A12" s="4" t="inlineStr">
        <is>
          <t>Excess of the recoverable amount of trademark rights of Puhui over its carrying amount</t>
        </is>
      </c>
      <c r="B12" s="6" t="n">
        <v>1377035</v>
      </c>
      <c r="C12" s="6" t="n">
        <v>5007002</v>
      </c>
      <c r="D12" s="6" t="n">
        <v>3880297</v>
      </c>
    </row>
    <row r="13">
      <c r="A13" s="4" t="inlineStr">
        <is>
          <t>Pre-tax discount rates [member] | Unfavourable Change [member]</t>
        </is>
      </c>
      <c r="B13" s="4" t="inlineStr">
        <is>
          <t xml:space="preserve"> </t>
        </is>
      </c>
      <c r="C13" s="4" t="inlineStr">
        <is>
          <t xml:space="preserve"> </t>
        </is>
      </c>
      <c r="D13" s="4" t="inlineStr">
        <is>
          <t xml:space="preserve"> </t>
        </is>
      </c>
    </row>
    <row r="14">
      <c r="A14" s="3" t="inlineStr">
        <is>
          <t>Disclosure Of Detailed Information Of Possible Changes Of Key Assumptions Of Cash Generating Units [Line Items]</t>
        </is>
      </c>
      <c r="B14" s="4" t="inlineStr">
        <is>
          <t xml:space="preserve"> </t>
        </is>
      </c>
      <c r="C14" s="4" t="inlineStr">
        <is>
          <t xml:space="preserve"> </t>
        </is>
      </c>
      <c r="D14" s="4" t="inlineStr">
        <is>
          <t xml:space="preserve"> </t>
        </is>
      </c>
    </row>
    <row r="15">
      <c r="A15" s="4" t="inlineStr">
        <is>
          <t>Change in assumption</t>
        </is>
      </c>
      <c r="B15" s="5" t="n">
        <v>1</v>
      </c>
      <c r="C15" s="5" t="n">
        <v>1</v>
      </c>
      <c r="D15" s="5" t="n">
        <v>1</v>
      </c>
    </row>
    <row r="16">
      <c r="A16" s="4" t="inlineStr">
        <is>
          <t>Change in the excess of the recoverable amount of trademark rights of Puhui over its carrying amount</t>
        </is>
      </c>
      <c r="B16" s="6" t="n">
        <v>-115392</v>
      </c>
      <c r="C16" s="6" t="n">
        <v>-332500</v>
      </c>
      <c r="D16" s="6" t="n">
        <v>-198144</v>
      </c>
    </row>
    <row r="17">
      <c r="A17" s="4" t="inlineStr">
        <is>
          <t>Excess of the recoverable amount of trademark rights of Puhui over its carrying amount</t>
        </is>
      </c>
      <c r="B17" s="6" t="n">
        <v>1180698</v>
      </c>
      <c r="C17" s="6" t="n">
        <v>4428832</v>
      </c>
      <c r="D17" s="6" t="n">
        <v>3597045</v>
      </c>
    </row>
    <row r="18">
      <c r="A18" s="4" t="inlineStr">
        <is>
          <t>Pre-tax discount rates [member] | Favourable Change [member]</t>
        </is>
      </c>
      <c r="B18" s="4" t="inlineStr">
        <is>
          <t xml:space="preserve"> </t>
        </is>
      </c>
      <c r="C18" s="4" t="inlineStr">
        <is>
          <t xml:space="preserve"> </t>
        </is>
      </c>
      <c r="D18" s="4" t="inlineStr">
        <is>
          <t xml:space="preserve"> </t>
        </is>
      </c>
    </row>
    <row r="19">
      <c r="A19" s="3" t="inlineStr">
        <is>
          <t>Disclosure Of Detailed Information Of Possible Changes Of Key Assumptions Of Cash Generating Units [Line Items]</t>
        </is>
      </c>
      <c r="B19" s="4" t="inlineStr">
        <is>
          <t xml:space="preserve"> </t>
        </is>
      </c>
      <c r="C19" s="4" t="inlineStr">
        <is>
          <t xml:space="preserve"> </t>
        </is>
      </c>
      <c r="D19" s="4" t="inlineStr">
        <is>
          <t xml:space="preserve"> </t>
        </is>
      </c>
    </row>
    <row r="20">
      <c r="A20" s="4" t="inlineStr">
        <is>
          <t>Change in assumption</t>
        </is>
      </c>
      <c r="B20" s="5" t="n">
        <v>-1</v>
      </c>
      <c r="C20" s="5" t="n">
        <v>-1</v>
      </c>
      <c r="D20" s="5" t="n">
        <v>-1</v>
      </c>
    </row>
    <row r="21">
      <c r="A21" s="4" t="inlineStr">
        <is>
          <t>Change in the excess of the recoverable amount of trademark rights of Puhui over its carrying amount</t>
        </is>
      </c>
      <c r="B21" s="6" t="n">
        <v>244838</v>
      </c>
      <c r="C21" s="6" t="n">
        <v>373724</v>
      </c>
      <c r="D21" s="6" t="n">
        <v>217092</v>
      </c>
    </row>
    <row r="22">
      <c r="A22" s="4" t="inlineStr">
        <is>
          <t>Excess of the recoverable amount of trademark rights of Puhui over its carrying amount</t>
        </is>
      </c>
      <c r="B22" s="6" t="n">
        <v>1425536</v>
      </c>
      <c r="C22" s="6" t="n">
        <v>5135056</v>
      </c>
      <c r="D22" s="6" t="n">
        <v>4012281</v>
      </c>
    </row>
    <row r="23">
      <c r="A23" s="4" t="inlineStr">
        <is>
          <t>Long term growth rate [member] | Unfavourable Change [member]</t>
        </is>
      </c>
      <c r="B23" s="4" t="inlineStr">
        <is>
          <t xml:space="preserve"> </t>
        </is>
      </c>
      <c r="C23" s="4" t="inlineStr">
        <is>
          <t xml:space="preserve"> </t>
        </is>
      </c>
      <c r="D23" s="4" t="inlineStr">
        <is>
          <t xml:space="preserve"> </t>
        </is>
      </c>
    </row>
    <row r="24">
      <c r="A24" s="3" t="inlineStr">
        <is>
          <t>Disclosure Of Detailed Information Of Possible Changes Of Key Assumptions Of Cash Generating Units [Line Items]</t>
        </is>
      </c>
      <c r="B24" s="4" t="inlineStr">
        <is>
          <t xml:space="preserve"> </t>
        </is>
      </c>
      <c r="C24" s="4" t="inlineStr">
        <is>
          <t xml:space="preserve"> </t>
        </is>
      </c>
      <c r="D24" s="4" t="inlineStr">
        <is>
          <t xml:space="preserve"> </t>
        </is>
      </c>
    </row>
    <row r="25">
      <c r="A25" s="4" t="inlineStr">
        <is>
          <t>Change in assumption</t>
        </is>
      </c>
      <c r="B25" s="5" t="n">
        <v>-1</v>
      </c>
      <c r="C25" s="5" t="n">
        <v>-1</v>
      </c>
      <c r="D25" s="5" t="n">
        <v>-1</v>
      </c>
    </row>
    <row r="26">
      <c r="A26" s="4" t="inlineStr">
        <is>
          <t>Change in the excess of the recoverable amount of trademark rights of Puhui over its carrying amount</t>
        </is>
      </c>
      <c r="B26" s="6" t="n">
        <v>-69639</v>
      </c>
      <c r="C26" s="6" t="n">
        <v>-259337</v>
      </c>
      <c r="D26" s="6" t="n">
        <v>-146486</v>
      </c>
    </row>
    <row r="27">
      <c r="A27" s="4" t="inlineStr">
        <is>
          <t>Excess of the recoverable amount of trademark rights of Puhui over its carrying amount</t>
        </is>
      </c>
      <c r="B27" s="6" t="n">
        <v>1226451</v>
      </c>
      <c r="C27" s="6" t="n">
        <v>4501995</v>
      </c>
      <c r="D27" s="6" t="n">
        <v>3648703</v>
      </c>
    </row>
    <row r="28">
      <c r="A28" s="4" t="inlineStr">
        <is>
          <t>Long term growth rate [member] | Favourable Change [member]</t>
        </is>
      </c>
      <c r="B28" s="4" t="inlineStr">
        <is>
          <t xml:space="preserve"> </t>
        </is>
      </c>
      <c r="C28" s="4" t="inlineStr">
        <is>
          <t xml:space="preserve"> </t>
        </is>
      </c>
      <c r="D28" s="4" t="inlineStr">
        <is>
          <t xml:space="preserve"> </t>
        </is>
      </c>
    </row>
    <row r="29">
      <c r="A29" s="3" t="inlineStr">
        <is>
          <t>Disclosure Of Detailed Information Of Possible Changes Of Key Assumptions Of Cash Generating Units [Line Items]</t>
        </is>
      </c>
      <c r="B29" s="4" t="inlineStr">
        <is>
          <t xml:space="preserve"> </t>
        </is>
      </c>
      <c r="C29" s="4" t="inlineStr">
        <is>
          <t xml:space="preserve"> </t>
        </is>
      </c>
      <c r="D29" s="4" t="inlineStr">
        <is>
          <t xml:space="preserve"> </t>
        </is>
      </c>
    </row>
    <row r="30">
      <c r="A30" s="4" t="inlineStr">
        <is>
          <t>Change in assumption</t>
        </is>
      </c>
      <c r="B30" s="5" t="n">
        <v>1</v>
      </c>
      <c r="C30" s="5" t="n">
        <v>1</v>
      </c>
      <c r="D30" s="5" t="n">
        <v>1</v>
      </c>
    </row>
    <row r="31">
      <c r="A31" s="4" t="inlineStr">
        <is>
          <t>Change in the excess of the recoverable amount of trademark rights of Puhui over its carrying amount</t>
        </is>
      </c>
      <c r="B31" s="6" t="n">
        <v>150419</v>
      </c>
      <c r="C31" s="6" t="n">
        <v>299236</v>
      </c>
      <c r="D31" s="6" t="n">
        <v>164796</v>
      </c>
    </row>
    <row r="32">
      <c r="A32" s="4" t="inlineStr">
        <is>
          <t>Excess of the recoverable amount of trademark rights of Puhui over its carrying amount</t>
        </is>
      </c>
      <c r="B32" s="6" t="n">
        <v>1376870</v>
      </c>
      <c r="C32" s="6" t="n">
        <v>5060568</v>
      </c>
      <c r="D32" s="6" t="n">
        <v>395998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CNY (¥) ¥ in Thousands</t>
        </is>
      </c>
      <c r="B1" s="2" t="inlineStr">
        <is>
          <t>12 Months Ended</t>
        </is>
      </c>
    </row>
    <row r="2">
      <c r="B2" s="2" t="inlineStr">
        <is>
          <t>Dec. 31, 2023</t>
        </is>
      </c>
      <c r="C2" s="2" t="inlineStr">
        <is>
          <t>Dec. 31, 2022</t>
        </is>
      </c>
      <c r="D2" s="2" t="inlineStr">
        <is>
          <t>Dec. 31, 2021</t>
        </is>
      </c>
    </row>
    <row r="3">
      <c r="A3" s="3" t="inlineStr">
        <is>
          <t>Disclosure Of Information For Individual Asset Or Cash Generating Unit With Significant Amount Of Intangible Assets With Indefinite Useful Lives [Line Items]</t>
        </is>
      </c>
      <c r="B3" s="4" t="inlineStr">
        <is>
          <t xml:space="preserve"> </t>
        </is>
      </c>
      <c r="C3" s="4" t="inlineStr">
        <is>
          <t xml:space="preserve"> </t>
        </is>
      </c>
      <c r="D3" s="4" t="inlineStr">
        <is>
          <t xml:space="preserve"> </t>
        </is>
      </c>
    </row>
    <row r="4">
      <c r="A4" s="4" t="inlineStr">
        <is>
          <t>impairment losses, intangible assets</t>
        </is>
      </c>
      <c r="B4" s="4" t="inlineStr">
        <is>
          <t xml:space="preserve"> </t>
        </is>
      </c>
      <c r="C4" s="6" t="n">
        <v>-403</v>
      </c>
      <c r="D4" s="6" t="n">
        <v>-963948</v>
      </c>
    </row>
    <row r="5">
      <c r="A5" s="4" t="inlineStr">
        <is>
          <t>Trademarks and licenses [member]</t>
        </is>
      </c>
      <c r="B5" s="4" t="inlineStr">
        <is>
          <t xml:space="preserve"> </t>
        </is>
      </c>
      <c r="C5" s="4" t="inlineStr">
        <is>
          <t xml:space="preserve"> </t>
        </is>
      </c>
      <c r="D5" s="4" t="inlineStr">
        <is>
          <t xml:space="preserve"> </t>
        </is>
      </c>
    </row>
    <row r="6">
      <c r="A6" s="3" t="inlineStr">
        <is>
          <t>Disclosure Of Information For Individual Asset Or Cash Generating Unit With Significant Amount Of Intangible Assets With Indefinite Useful Lives [Line Items]</t>
        </is>
      </c>
      <c r="B6" s="4" t="inlineStr">
        <is>
          <t xml:space="preserve"> </t>
        </is>
      </c>
      <c r="C6" s="4" t="inlineStr">
        <is>
          <t xml:space="preserve"> </t>
        </is>
      </c>
      <c r="D6" s="4" t="inlineStr">
        <is>
          <t xml:space="preserve"> </t>
        </is>
      </c>
    </row>
    <row r="7">
      <c r="A7" s="4" t="inlineStr">
        <is>
          <t>impairment losses, intangible assets</t>
        </is>
      </c>
      <c r="B7" s="6" t="n">
        <v>0</v>
      </c>
      <c r="C7" s="6" t="n">
        <v>0</v>
      </c>
      <c r="D7" s="6" t="n">
        <v>-963948</v>
      </c>
    </row>
    <row r="8">
      <c r="A8" s="4" t="inlineStr">
        <is>
          <t>Puhui Trademark [member]</t>
        </is>
      </c>
      <c r="B8" s="4" t="inlineStr">
        <is>
          <t xml:space="preserve"> </t>
        </is>
      </c>
      <c r="C8" s="4" t="inlineStr">
        <is>
          <t xml:space="preserve"> </t>
        </is>
      </c>
      <c r="D8" s="4" t="inlineStr">
        <is>
          <t xml:space="preserve"> </t>
        </is>
      </c>
    </row>
    <row r="9">
      <c r="A9" s="3" t="inlineStr">
        <is>
          <t>Disclosure Of Information For Individual Asset Or Cash Generating Unit With Significant Amount Of Intangible Assets With Indefinite Useful Lives [Line Items]</t>
        </is>
      </c>
      <c r="B9" s="4" t="inlineStr">
        <is>
          <t xml:space="preserve"> </t>
        </is>
      </c>
      <c r="C9" s="4" t="inlineStr">
        <is>
          <t xml:space="preserve"> </t>
        </is>
      </c>
      <c r="D9" s="4" t="inlineStr">
        <is>
          <t xml:space="preserve"> </t>
        </is>
      </c>
    </row>
    <row r="10">
      <c r="A10" s="4" t="inlineStr">
        <is>
          <t>Trademark rights</t>
        </is>
      </c>
      <c r="B10" s="6" t="n">
        <v>8007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Amounts Related To Leases (Detail) - CNY (¥) ¥ in Thousands</t>
        </is>
      </c>
      <c r="B1" s="2" t="inlineStr">
        <is>
          <t>Dec. 31, 2023</t>
        </is>
      </c>
      <c r="C1" s="2" t="inlineStr">
        <is>
          <t>Dec. 31, 2022</t>
        </is>
      </c>
      <c r="D1" s="2" t="inlineStr">
        <is>
          <t>Dec. 31, 2021</t>
        </is>
      </c>
      <c r="E1" s="2" t="inlineStr">
        <is>
          <t>Dec. 31, 2020</t>
        </is>
      </c>
    </row>
    <row r="2">
      <c r="A2" s="3" t="inlineStr">
        <is>
          <t>Disclosure of detailed information about amounts related to leases [Line Items]</t>
        </is>
      </c>
      <c r="B2" s="4" t="inlineStr">
        <is>
          <t xml:space="preserve"> </t>
        </is>
      </c>
      <c r="C2" s="4" t="inlineStr">
        <is>
          <t xml:space="preserve"> </t>
        </is>
      </c>
      <c r="D2" s="4" t="inlineStr">
        <is>
          <t xml:space="preserve"> </t>
        </is>
      </c>
      <c r="E2" s="4" t="inlineStr">
        <is>
          <t xml:space="preserve"> </t>
        </is>
      </c>
    </row>
    <row r="3">
      <c r="A3" s="4" t="inlineStr">
        <is>
          <t>Properties</t>
        </is>
      </c>
      <c r="B3" s="6" t="n">
        <v>400900</v>
      </c>
      <c r="C3" s="6" t="n">
        <v>754010</v>
      </c>
      <c r="D3" s="4" t="inlineStr">
        <is>
          <t xml:space="preserve"> </t>
        </is>
      </c>
      <c r="E3" s="4" t="inlineStr">
        <is>
          <t xml:space="preserve"> </t>
        </is>
      </c>
    </row>
    <row r="4">
      <c r="A4" s="4" t="inlineStr">
        <is>
          <t>Lease liabilities</t>
        </is>
      </c>
      <c r="B4" s="5" t="n">
        <v>386694</v>
      </c>
      <c r="C4" s="5" t="n">
        <v>748807</v>
      </c>
      <c r="D4" s="4" t="inlineStr">
        <is>
          <t xml:space="preserve"> </t>
        </is>
      </c>
      <c r="E4" s="4" t="inlineStr">
        <is>
          <t xml:space="preserve"> </t>
        </is>
      </c>
    </row>
    <row r="5">
      <c r="A5" s="4" t="inlineStr">
        <is>
          <t>Right-of-use asset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amounts related to leases [Line Items]</t>
        </is>
      </c>
      <c r="B6" s="4" t="inlineStr">
        <is>
          <t xml:space="preserve"> </t>
        </is>
      </c>
      <c r="C6" s="4" t="inlineStr">
        <is>
          <t xml:space="preserve"> </t>
        </is>
      </c>
      <c r="D6" s="4" t="inlineStr">
        <is>
          <t xml:space="preserve"> </t>
        </is>
      </c>
      <c r="E6" s="4" t="inlineStr">
        <is>
          <t xml:space="preserve"> </t>
        </is>
      </c>
    </row>
    <row r="7">
      <c r="A7" s="4" t="inlineStr">
        <is>
          <t>Properties</t>
        </is>
      </c>
      <c r="B7" s="5" t="n">
        <v>400900</v>
      </c>
      <c r="C7" s="5" t="n">
        <v>754010</v>
      </c>
      <c r="D7" s="6" t="n">
        <v>804990</v>
      </c>
      <c r="E7" s="6" t="n">
        <v>973547</v>
      </c>
    </row>
    <row r="8">
      <c r="A8" s="4" t="inlineStr">
        <is>
          <t>Lease liabilities</t>
        </is>
      </c>
      <c r="B8" s="6" t="n">
        <v>386694</v>
      </c>
      <c r="C8" s="6" t="n">
        <v>748807</v>
      </c>
      <c r="D8" s="4" t="inlineStr">
        <is>
          <t xml:space="preserve"> </t>
        </is>
      </c>
      <c r="E8"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preciation Charge of Right of Use Assets (Detail) - CNY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Depreciation Charge Of Right Of Use Assets [Line Items]</t>
        </is>
      </c>
      <c r="B3" s="4" t="inlineStr">
        <is>
          <t xml:space="preserve"> </t>
        </is>
      </c>
      <c r="C3" s="4" t="inlineStr">
        <is>
          <t xml:space="preserve"> </t>
        </is>
      </c>
      <c r="D3" s="4" t="inlineStr">
        <is>
          <t xml:space="preserve"> </t>
        </is>
      </c>
    </row>
    <row r="4">
      <c r="A4" s="4" t="inlineStr">
        <is>
          <t>Depreciation charge of right-of-use assets</t>
        </is>
      </c>
      <c r="B4" s="6" t="n">
        <v>413957</v>
      </c>
      <c r="C4" s="6" t="n">
        <v>578014</v>
      </c>
      <c r="D4" s="6" t="n">
        <v>608889</v>
      </c>
    </row>
    <row r="5">
      <c r="A5" s="4" t="inlineStr">
        <is>
          <t>Interest expense (included in finance costs)</t>
        </is>
      </c>
      <c r="B5" s="5" t="n">
        <v>27123</v>
      </c>
      <c r="C5" s="5" t="n">
        <v>41402</v>
      </c>
      <c r="D5" s="5" t="n">
        <v>38709</v>
      </c>
    </row>
    <row r="6">
      <c r="A6" s="4" t="inlineStr">
        <is>
          <t>Right-of-use assets [member]</t>
        </is>
      </c>
      <c r="B6" s="4" t="inlineStr">
        <is>
          <t xml:space="preserve"> </t>
        </is>
      </c>
      <c r="C6" s="4" t="inlineStr">
        <is>
          <t xml:space="preserve"> </t>
        </is>
      </c>
      <c r="D6" s="4" t="inlineStr">
        <is>
          <t xml:space="preserve"> </t>
        </is>
      </c>
    </row>
    <row r="7">
      <c r="A7" s="3" t="inlineStr">
        <is>
          <t>Disclosure Of Quantitative Information About Depreciation Charge Of Right Of Use Assets [Line Items]</t>
        </is>
      </c>
      <c r="B7" s="4" t="inlineStr">
        <is>
          <t xml:space="preserve"> </t>
        </is>
      </c>
      <c r="C7" s="4" t="inlineStr">
        <is>
          <t xml:space="preserve"> </t>
        </is>
      </c>
      <c r="D7" s="4" t="inlineStr">
        <is>
          <t xml:space="preserve"> </t>
        </is>
      </c>
    </row>
    <row r="8">
      <c r="A8" s="4" t="inlineStr">
        <is>
          <t>Depreciation charge of right-of-use assets</t>
        </is>
      </c>
      <c r="B8" s="5" t="n">
        <v>413957</v>
      </c>
      <c r="C8" s="5" t="n">
        <v>578014</v>
      </c>
      <c r="D8" s="5" t="n">
        <v>608889</v>
      </c>
    </row>
    <row r="9">
      <c r="A9" s="4" t="inlineStr">
        <is>
          <t>Interest expense (included in finance costs)</t>
        </is>
      </c>
      <c r="B9" s="5" t="n">
        <v>27123</v>
      </c>
      <c r="C9" s="5" t="n">
        <v>41402</v>
      </c>
      <c r="D9" s="5" t="n">
        <v>38709</v>
      </c>
    </row>
    <row r="10">
      <c r="A10" s="4" t="inlineStr">
        <is>
          <t>Expense relating to short-term leases (included in operation and servicing expenses; general and administrative expenses; technology and analytics expenses; and sales and marketing expenses)</t>
        </is>
      </c>
      <c r="B10" s="5" t="n">
        <v>47873</v>
      </c>
      <c r="C10" s="5" t="n">
        <v>37376</v>
      </c>
      <c r="D10" s="5" t="n">
        <v>55408</v>
      </c>
    </row>
    <row r="11">
      <c r="A11" s="4" t="inlineStr">
        <is>
          <t>Expense relating to leases of low-value assets (included in operation and servicing expenses; general and administrative expenses; technology and analytics expenses; and sales and marketing expenses)</t>
        </is>
      </c>
      <c r="B11" s="6" t="n">
        <v>14527</v>
      </c>
      <c r="C11" s="6" t="n">
        <v>25548</v>
      </c>
      <c r="D11" s="6" t="n">
        <v>2555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3</t>
        </is>
      </c>
    </row>
    <row r="3">
      <c r="A3" s="3" t="inlineStr">
        <is>
          <t>Text block [abstract]</t>
        </is>
      </c>
      <c r="B3" s="4" t="inlineStr">
        <is>
          <t xml:space="preserve"> </t>
        </is>
      </c>
    </row>
    <row r="4">
      <c r="A4" s="4" t="inlineStr">
        <is>
          <t>Finance Costs</t>
        </is>
      </c>
      <c r="B4" s="4" t="inlineStr">
        <is>
          <t>12 Finance costs
Year ended December 31,
2021 2022 2023
RMB’000 RMB’000 RMB’000
Interest expenses on borrowings 380,447 701,637 842,421
Interest expenses on convertible promissory notes 893,001 1,045,611 448,017
Interest expenses on Convertible Notes 495,079 521,747 407,255
Interest expenses on unpaid consideration of convertible promissory notes (Note 33(a)) —  16,162 58,381
Interest expenses on lease liabilities 38,709 41,402 27,123
Interest expenses on consolidated wealth management products 9,122 6,473 868
One-time —  173,775 — 
Bank interest income (820,843 ) (1,267,815 ) (1,370,042 )
995,515 1,238,992 414,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CNY (¥) ¥ in Million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Total cash outflow for leases</t>
        </is>
      </c>
      <c r="B4" s="6" t="n">
        <v>537</v>
      </c>
      <c r="C4" s="6" t="n">
        <v>694</v>
      </c>
      <c r="D4" s="6" t="n">
        <v>713</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Quantitative Information About Right Of Use Assets (Detail) - CNY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net book amount</t>
        </is>
      </c>
      <c r="B4" s="6" t="n">
        <v>754010</v>
      </c>
      <c r="C4" s="4" t="inlineStr">
        <is>
          <t xml:space="preserve"> </t>
        </is>
      </c>
      <c r="D4" s="4" t="inlineStr">
        <is>
          <t xml:space="preserve"> </t>
        </is>
      </c>
    </row>
    <row r="5">
      <c r="A5" s="4" t="inlineStr">
        <is>
          <t>Depreciation charge</t>
        </is>
      </c>
      <c r="B5" s="5" t="n">
        <v>-413957</v>
      </c>
      <c r="C5" s="6" t="n">
        <v>-578014</v>
      </c>
      <c r="D5" s="6" t="n">
        <v>-608889</v>
      </c>
    </row>
    <row r="6">
      <c r="A6" s="4" t="inlineStr">
        <is>
          <t>Closing net book amount</t>
        </is>
      </c>
      <c r="B6" s="5" t="n">
        <v>400900</v>
      </c>
      <c r="C6" s="5" t="n">
        <v>754010</v>
      </c>
      <c r="D6" s="4" t="inlineStr">
        <is>
          <t xml:space="preserve"> </t>
        </is>
      </c>
    </row>
    <row r="7">
      <c r="A7" s="4" t="inlineStr">
        <is>
          <t>Right-of-use assets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Opening net book amount</t>
        </is>
      </c>
      <c r="B9" s="5" t="n">
        <v>754010</v>
      </c>
      <c r="C9" s="5" t="n">
        <v>804990</v>
      </c>
      <c r="D9" s="5" t="n">
        <v>973547</v>
      </c>
    </row>
    <row r="10">
      <c r="A10" s="4" t="inlineStr">
        <is>
          <t>Additions</t>
        </is>
      </c>
      <c r="B10" s="5" t="n">
        <v>254383</v>
      </c>
      <c r="C10" s="5" t="n">
        <v>589488</v>
      </c>
      <c r="D10" s="5" t="n">
        <v>501663</v>
      </c>
    </row>
    <row r="11">
      <c r="A11" s="4" t="inlineStr">
        <is>
          <t>Early termination</t>
        </is>
      </c>
      <c r="B11" s="5" t="n">
        <v>-193536</v>
      </c>
      <c r="C11" s="5" t="n">
        <v>-62454</v>
      </c>
      <c r="D11" s="5" t="n">
        <v>-61331</v>
      </c>
    </row>
    <row r="12">
      <c r="A12" s="4" t="inlineStr">
        <is>
          <t>Depreciation charge</t>
        </is>
      </c>
      <c r="B12" s="5" t="n">
        <v>-413957</v>
      </c>
      <c r="C12" s="5" t="n">
        <v>-578014</v>
      </c>
      <c r="D12" s="5" t="n">
        <v>-608889</v>
      </c>
    </row>
    <row r="13">
      <c r="A13" s="4" t="inlineStr">
        <is>
          <t>Closing net book amount</t>
        </is>
      </c>
      <c r="B13" s="5" t="n">
        <v>400900</v>
      </c>
      <c r="C13" s="5" t="n">
        <v>754010</v>
      </c>
      <c r="D13" s="5" t="n">
        <v>804990</v>
      </c>
    </row>
    <row r="14">
      <c r="A14" s="4" t="inlineStr">
        <is>
          <t>Cost [member] | Right-of-use assets [member]</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Opening net book amount</t>
        </is>
      </c>
      <c r="B16" s="5" t="n">
        <v>932966</v>
      </c>
      <c r="C16" s="5" t="n">
        <v>1500951</v>
      </c>
      <c r="D16" s="4" t="inlineStr">
        <is>
          <t xml:space="preserve"> </t>
        </is>
      </c>
    </row>
    <row r="17">
      <c r="A17" s="4" t="inlineStr">
        <is>
          <t>Closing net book amount</t>
        </is>
      </c>
      <c r="B17" s="4" t="inlineStr">
        <is>
          <t xml:space="preserve"> </t>
        </is>
      </c>
      <c r="C17" s="5" t="n">
        <v>932966</v>
      </c>
      <c r="D17" s="5" t="n">
        <v>1500951</v>
      </c>
    </row>
    <row r="18">
      <c r="A18" s="4" t="inlineStr">
        <is>
          <t>Accumulated depreciation | Right-of-use assets [member]</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Opening net book amount</t>
        </is>
      </c>
      <c r="B20" s="6" t="n">
        <v>-532066</v>
      </c>
      <c r="C20" s="5" t="n">
        <v>-746941</v>
      </c>
      <c r="D20" s="4" t="inlineStr">
        <is>
          <t xml:space="preserve"> </t>
        </is>
      </c>
    </row>
    <row r="21">
      <c r="A21" s="4" t="inlineStr">
        <is>
          <t>Closing net book amount</t>
        </is>
      </c>
      <c r="B21" s="4" t="inlineStr">
        <is>
          <t xml:space="preserve"> </t>
        </is>
      </c>
      <c r="C21" s="6" t="n">
        <v>-532066</v>
      </c>
      <c r="D21" s="6" t="n">
        <v>-746941</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Goodwill - Additional Information (Detail) - CNY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information for cash-generating units [line items]</t>
        </is>
      </c>
      <c r="B3" s="4" t="inlineStr">
        <is>
          <t xml:space="preserve"> </t>
        </is>
      </c>
      <c r="C3" s="4" t="inlineStr">
        <is>
          <t xml:space="preserve"> </t>
        </is>
      </c>
      <c r="D3" s="4" t="inlineStr">
        <is>
          <t xml:space="preserve"> </t>
        </is>
      </c>
      <c r="E3" s="4" t="inlineStr">
        <is>
          <t xml:space="preserve"> </t>
        </is>
      </c>
    </row>
    <row r="4">
      <c r="A4" s="4" t="inlineStr">
        <is>
          <t>Impairment loss recognised in profit or loss, goodwill</t>
        </is>
      </c>
      <c r="B4" s="4" t="inlineStr">
        <is>
          <t xml:space="preserve"> </t>
        </is>
      </c>
      <c r="C4" s="6" t="n">
        <v>6700</v>
      </c>
      <c r="D4" s="6" t="n">
        <v>129000</v>
      </c>
      <c r="E4" s="4" t="inlineStr">
        <is>
          <t xml:space="preserve"> </t>
        </is>
      </c>
    </row>
    <row r="5">
      <c r="A5" s="4" t="inlineStr">
        <is>
          <t>Goodwill</t>
        </is>
      </c>
      <c r="B5" s="5" t="n">
        <v>8911445</v>
      </c>
      <c r="C5" s="6" t="n">
        <v>8911445</v>
      </c>
      <c r="D5" s="6" t="n">
        <v>8918108</v>
      </c>
      <c r="E5" s="6" t="n">
        <v>9046830</v>
      </c>
    </row>
    <row r="6">
      <c r="A6" s="4" t="inlineStr">
        <is>
          <t>Puhui [Member]</t>
        </is>
      </c>
      <c r="B6" s="4" t="inlineStr">
        <is>
          <t xml:space="preserve"> </t>
        </is>
      </c>
      <c r="C6" s="4" t="inlineStr">
        <is>
          <t xml:space="preserve"> </t>
        </is>
      </c>
      <c r="D6" s="4" t="inlineStr">
        <is>
          <t xml:space="preserve"> </t>
        </is>
      </c>
      <c r="E6" s="4" t="inlineStr">
        <is>
          <t xml:space="preserve"> </t>
        </is>
      </c>
    </row>
    <row r="7">
      <c r="A7" s="3" t="inlineStr">
        <is>
          <t>Disclosure of information for cash-generating units [line items]</t>
        </is>
      </c>
      <c r="B7" s="4" t="inlineStr">
        <is>
          <t xml:space="preserve"> </t>
        </is>
      </c>
      <c r="C7" s="4" t="inlineStr">
        <is>
          <t xml:space="preserve"> </t>
        </is>
      </c>
      <c r="D7" s="4" t="inlineStr">
        <is>
          <t xml:space="preserve"> </t>
        </is>
      </c>
      <c r="E7" s="4" t="inlineStr">
        <is>
          <t xml:space="preserve"> </t>
        </is>
      </c>
    </row>
    <row r="8">
      <c r="A8" s="4" t="inlineStr">
        <is>
          <t>Goodwill</t>
        </is>
      </c>
      <c r="B8" s="6" t="n">
        <v>8911000</v>
      </c>
      <c r="C8" s="4" t="inlineStr">
        <is>
          <t xml:space="preserve"> </t>
        </is>
      </c>
      <c r="D8" s="4" t="inlineStr">
        <is>
          <t xml:space="preserve"> </t>
        </is>
      </c>
      <c r="E8" s="4" t="inlineStr">
        <is>
          <t xml:space="preserve"> </t>
        </is>
      </c>
    </row>
    <row r="9">
      <c r="A9" s="4" t="inlineStr">
        <is>
          <t>Gem Alliance Limited [member]</t>
        </is>
      </c>
      <c r="B9" s="4" t="inlineStr">
        <is>
          <t xml:space="preserve"> </t>
        </is>
      </c>
      <c r="C9" s="4" t="inlineStr">
        <is>
          <t xml:space="preserve"> </t>
        </is>
      </c>
      <c r="D9" s="4" t="inlineStr">
        <is>
          <t xml:space="preserve"> </t>
        </is>
      </c>
      <c r="E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subsidary</t>
        </is>
      </c>
      <c r="B11" s="11" t="n">
        <v>1</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Disclosure Of Reconciliation Of Changes In Goodwill (Detail) - CNY (¥) ¥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t>
        </is>
      </c>
      <c r="B4" s="6" t="n">
        <v>8911445</v>
      </c>
      <c r="C4" s="6" t="n">
        <v>8918108</v>
      </c>
      <c r="D4" s="6" t="n">
        <v>9046830</v>
      </c>
    </row>
    <row r="5">
      <c r="A5" s="4" t="inlineStr">
        <is>
          <t>Additional recognition, goodwill</t>
        </is>
      </c>
      <c r="B5" s="5" t="n">
        <v>0</v>
      </c>
      <c r="C5" s="5" t="n">
        <v>-6663</v>
      </c>
      <c r="D5" s="5" t="n">
        <v>-128722</v>
      </c>
    </row>
    <row r="6">
      <c r="A6" s="4" t="inlineStr">
        <is>
          <t>Decrease through classified as held for sale, goodwill</t>
        </is>
      </c>
      <c r="B6" s="5" t="n">
        <v>0</v>
      </c>
      <c r="C6" s="5" t="n">
        <v>0</v>
      </c>
      <c r="D6" s="4" t="inlineStr">
        <is>
          <t xml:space="preserve"> </t>
        </is>
      </c>
    </row>
    <row r="7">
      <c r="A7" s="4" t="inlineStr">
        <is>
          <t>Goodwill</t>
        </is>
      </c>
      <c r="B7" s="5" t="n">
        <v>8911445</v>
      </c>
      <c r="C7" s="5" t="n">
        <v>8911445</v>
      </c>
      <c r="D7" s="5" t="n">
        <v>8918108</v>
      </c>
    </row>
    <row r="8">
      <c r="A8" s="4" t="inlineStr">
        <is>
          <t>Puhui [Member]</t>
        </is>
      </c>
      <c r="B8" s="4" t="inlineStr">
        <is>
          <t xml:space="preserve"> </t>
        </is>
      </c>
      <c r="C8" s="4" t="inlineStr">
        <is>
          <t xml:space="preserve"> </t>
        </is>
      </c>
      <c r="D8" s="4" t="inlineStr">
        <is>
          <t xml:space="preserve"> </t>
        </is>
      </c>
    </row>
    <row r="9">
      <c r="A9" s="3" t="inlineStr">
        <is>
          <t>Disclosure of reconciliation of changes in goodwill [line items]</t>
        </is>
      </c>
      <c r="B9" s="4" t="inlineStr">
        <is>
          <t xml:space="preserve"> </t>
        </is>
      </c>
      <c r="C9" s="4" t="inlineStr">
        <is>
          <t xml:space="preserve"> </t>
        </is>
      </c>
      <c r="D9" s="4" t="inlineStr">
        <is>
          <t xml:space="preserve"> </t>
        </is>
      </c>
    </row>
    <row r="10">
      <c r="A10" s="4" t="inlineStr">
        <is>
          <t>Goodwill</t>
        </is>
      </c>
      <c r="B10" s="5" t="n">
        <v>8911000</v>
      </c>
      <c r="C10" s="4" t="inlineStr">
        <is>
          <t xml:space="preserve"> </t>
        </is>
      </c>
      <c r="D10" s="4" t="inlineStr">
        <is>
          <t xml:space="preserve"> </t>
        </is>
      </c>
    </row>
    <row r="11">
      <c r="A11" s="4" t="inlineStr">
        <is>
          <t>Gross carrying amount [member]</t>
        </is>
      </c>
      <c r="B11" s="4" t="inlineStr">
        <is>
          <t xml:space="preserve"> </t>
        </is>
      </c>
      <c r="C11" s="4" t="inlineStr">
        <is>
          <t xml:space="preserve"> </t>
        </is>
      </c>
      <c r="D11" s="4" t="inlineStr">
        <is>
          <t xml:space="preserve"> </t>
        </is>
      </c>
    </row>
    <row r="12">
      <c r="A12" s="3" t="inlineStr">
        <is>
          <t>Disclosure of reconciliation of changes in goodwill [line items]</t>
        </is>
      </c>
      <c r="B12" s="4" t="inlineStr">
        <is>
          <t xml:space="preserve"> </t>
        </is>
      </c>
      <c r="C12" s="4" t="inlineStr">
        <is>
          <t xml:space="preserve"> </t>
        </is>
      </c>
      <c r="D12" s="4" t="inlineStr">
        <is>
          <t xml:space="preserve"> </t>
        </is>
      </c>
    </row>
    <row r="13">
      <c r="A13" s="4" t="inlineStr">
        <is>
          <t>Goodwill</t>
        </is>
      </c>
      <c r="B13" s="5" t="n">
        <v>8988375</v>
      </c>
      <c r="C13" s="5" t="n">
        <v>9117382</v>
      </c>
      <c r="D13" s="5" t="n">
        <v>9117382</v>
      </c>
    </row>
    <row r="14">
      <c r="A14" s="4" t="inlineStr">
        <is>
          <t>Additional recognition, goodwill</t>
        </is>
      </c>
      <c r="B14" s="5" t="n">
        <v>0</v>
      </c>
      <c r="C14" s="5" t="n">
        <v>0</v>
      </c>
      <c r="D14" s="4" t="inlineStr">
        <is>
          <t xml:space="preserve"> </t>
        </is>
      </c>
    </row>
    <row r="15">
      <c r="A15" s="4" t="inlineStr">
        <is>
          <t>Decrease through classified as held for sale, goodwill</t>
        </is>
      </c>
      <c r="B15" s="5" t="n">
        <v>-2515</v>
      </c>
      <c r="C15" s="5" t="n">
        <v>-129007</v>
      </c>
      <c r="D15" s="4" t="inlineStr">
        <is>
          <t xml:space="preserve"> </t>
        </is>
      </c>
    </row>
    <row r="16">
      <c r="A16" s="4" t="inlineStr">
        <is>
          <t>Goodwill</t>
        </is>
      </c>
      <c r="B16" s="5" t="n">
        <v>8985860</v>
      </c>
      <c r="C16" s="5" t="n">
        <v>8988375</v>
      </c>
      <c r="D16" s="5" t="n">
        <v>9117382</v>
      </c>
    </row>
    <row r="17">
      <c r="A17" s="4" t="inlineStr">
        <is>
          <t>Gross carrying amount [member] | Puhui [Member]</t>
        </is>
      </c>
      <c r="B17" s="4" t="inlineStr">
        <is>
          <t xml:space="preserve"> </t>
        </is>
      </c>
      <c r="C17" s="4" t="inlineStr">
        <is>
          <t xml:space="preserve"> </t>
        </is>
      </c>
      <c r="D17" s="4" t="inlineStr">
        <is>
          <t xml:space="preserve"> </t>
        </is>
      </c>
    </row>
    <row r="18">
      <c r="A18" s="3" t="inlineStr">
        <is>
          <t>Disclosure of reconciliation of changes in goodwill [line items]</t>
        </is>
      </c>
      <c r="B18" s="4" t="inlineStr">
        <is>
          <t xml:space="preserve"> </t>
        </is>
      </c>
      <c r="C18" s="4" t="inlineStr">
        <is>
          <t xml:space="preserve"> </t>
        </is>
      </c>
      <c r="D18" s="4" t="inlineStr">
        <is>
          <t xml:space="preserve"> </t>
        </is>
      </c>
    </row>
    <row r="19">
      <c r="A19" s="4" t="inlineStr">
        <is>
          <t>Goodwill</t>
        </is>
      </c>
      <c r="B19" s="5" t="n">
        <v>8911445</v>
      </c>
      <c r="C19" s="5" t="n">
        <v>8911445</v>
      </c>
      <c r="D19" s="5" t="n">
        <v>8911445</v>
      </c>
    </row>
    <row r="20">
      <c r="A20" s="4" t="inlineStr">
        <is>
          <t>Goodwill</t>
        </is>
      </c>
      <c r="B20" s="5" t="n">
        <v>8911445</v>
      </c>
      <c r="C20" s="5" t="n">
        <v>8911445</v>
      </c>
      <c r="D20" s="5" t="n">
        <v>8911445</v>
      </c>
    </row>
    <row r="21">
      <c r="A21" s="4" t="inlineStr">
        <is>
          <t>Gross carrying amount [member] | Tianjin Guarantee [Member]</t>
        </is>
      </c>
      <c r="B21" s="4" t="inlineStr">
        <is>
          <t xml:space="preserve"> </t>
        </is>
      </c>
      <c r="C21" s="4" t="inlineStr">
        <is>
          <t xml:space="preserve"> </t>
        </is>
      </c>
      <c r="D21" s="4" t="inlineStr">
        <is>
          <t xml:space="preserve"> </t>
        </is>
      </c>
    </row>
    <row r="22">
      <c r="A22" s="3" t="inlineStr">
        <is>
          <t>Disclosure of reconciliation of changes in goodwill [line items]</t>
        </is>
      </c>
      <c r="B22" s="4" t="inlineStr">
        <is>
          <t xml:space="preserve"> </t>
        </is>
      </c>
      <c r="C22" s="4" t="inlineStr">
        <is>
          <t xml:space="preserve"> </t>
        </is>
      </c>
      <c r="D22" s="4" t="inlineStr">
        <is>
          <t xml:space="preserve"> </t>
        </is>
      </c>
    </row>
    <row r="23">
      <c r="A23" s="4" t="inlineStr">
        <is>
          <t>Goodwill</t>
        </is>
      </c>
      <c r="B23" s="5" t="n">
        <v>0</v>
      </c>
      <c r="C23" s="5" t="n">
        <v>126207</v>
      </c>
      <c r="D23" s="5" t="n">
        <v>126207</v>
      </c>
    </row>
    <row r="24">
      <c r="A24" s="4" t="inlineStr">
        <is>
          <t>Decrease through classified as held for sale, goodwill</t>
        </is>
      </c>
      <c r="B24" s="4" t="inlineStr">
        <is>
          <t xml:space="preserve"> </t>
        </is>
      </c>
      <c r="C24" s="5" t="n">
        <v>-126207</v>
      </c>
      <c r="D24" s="4" t="inlineStr">
        <is>
          <t xml:space="preserve"> </t>
        </is>
      </c>
    </row>
    <row r="25">
      <c r="A25" s="4" t="inlineStr">
        <is>
          <t>Goodwill</t>
        </is>
      </c>
      <c r="B25" s="4" t="inlineStr">
        <is>
          <t xml:space="preserve"> </t>
        </is>
      </c>
      <c r="C25" s="5" t="n">
        <v>0</v>
      </c>
      <c r="D25" s="5" t="n">
        <v>126207</v>
      </c>
    </row>
    <row r="26">
      <c r="A26" s="4" t="inlineStr">
        <is>
          <t>Gross carrying amount [member] | Pingan Jixin [Member]</t>
        </is>
      </c>
      <c r="B26" s="4" t="inlineStr">
        <is>
          <t xml:space="preserve"> </t>
        </is>
      </c>
      <c r="C26" s="4" t="inlineStr">
        <is>
          <t xml:space="preserve"> </t>
        </is>
      </c>
      <c r="D26" s="4" t="inlineStr">
        <is>
          <t xml:space="preserve"> </t>
        </is>
      </c>
    </row>
    <row r="27">
      <c r="A27" s="3" t="inlineStr">
        <is>
          <t>Disclosure of reconciliation of changes in goodwill [line items]</t>
        </is>
      </c>
      <c r="B27" s="4" t="inlineStr">
        <is>
          <t xml:space="preserve"> </t>
        </is>
      </c>
      <c r="C27" s="4" t="inlineStr">
        <is>
          <t xml:space="preserve"> </t>
        </is>
      </c>
      <c r="D27" s="4" t="inlineStr">
        <is>
          <t xml:space="preserve"> </t>
        </is>
      </c>
    </row>
    <row r="28">
      <c r="A28" s="4" t="inlineStr">
        <is>
          <t>Goodwill</t>
        </is>
      </c>
      <c r="B28" s="5" t="n">
        <v>67752</v>
      </c>
      <c r="C28" s="5" t="n">
        <v>67752</v>
      </c>
      <c r="D28" s="5" t="n">
        <v>67752</v>
      </c>
    </row>
    <row r="29">
      <c r="A29" s="4" t="inlineStr">
        <is>
          <t>Goodwill</t>
        </is>
      </c>
      <c r="B29" s="5" t="n">
        <v>67752</v>
      </c>
      <c r="C29" s="5" t="n">
        <v>67752</v>
      </c>
      <c r="D29" s="5" t="n">
        <v>67752</v>
      </c>
    </row>
    <row r="30">
      <c r="A30" s="4" t="inlineStr">
        <is>
          <t>Gross carrying amount [member] | Lu International Hong Kong Limited [Member]</t>
        </is>
      </c>
      <c r="B30" s="4" t="inlineStr">
        <is>
          <t xml:space="preserve"> </t>
        </is>
      </c>
      <c r="C30" s="4" t="inlineStr">
        <is>
          <t xml:space="preserve"> </t>
        </is>
      </c>
      <c r="D30" s="4" t="inlineStr">
        <is>
          <t xml:space="preserve"> </t>
        </is>
      </c>
    </row>
    <row r="31">
      <c r="A31" s="3" t="inlineStr">
        <is>
          <t>Disclosure of reconciliation of changes in goodwill [line items]</t>
        </is>
      </c>
      <c r="B31" s="4" t="inlineStr">
        <is>
          <t xml:space="preserve"> </t>
        </is>
      </c>
      <c r="C31" s="4" t="inlineStr">
        <is>
          <t xml:space="preserve"> </t>
        </is>
      </c>
      <c r="D31" s="4" t="inlineStr">
        <is>
          <t xml:space="preserve"> </t>
        </is>
      </c>
    </row>
    <row r="32">
      <c r="A32" s="4" t="inlineStr">
        <is>
          <t>Goodwill</t>
        </is>
      </c>
      <c r="B32" s="5" t="n">
        <v>6663</v>
      </c>
      <c r="C32" s="5" t="n">
        <v>6663</v>
      </c>
      <c r="D32" s="5" t="n">
        <v>6663</v>
      </c>
    </row>
    <row r="33">
      <c r="A33" s="4" t="inlineStr">
        <is>
          <t>Goodwill</t>
        </is>
      </c>
      <c r="B33" s="5" t="n">
        <v>6663</v>
      </c>
      <c r="C33" s="5" t="n">
        <v>6663</v>
      </c>
      <c r="D33" s="5" t="n">
        <v>6663</v>
      </c>
    </row>
    <row r="34">
      <c r="A34" s="4" t="inlineStr">
        <is>
          <t>Gross carrying amount [member] | Yunque Dongfang [Member]</t>
        </is>
      </c>
      <c r="B34" s="4" t="inlineStr">
        <is>
          <t xml:space="preserve"> </t>
        </is>
      </c>
      <c r="C34" s="4" t="inlineStr">
        <is>
          <t xml:space="preserve"> </t>
        </is>
      </c>
      <c r="D34" s="4" t="inlineStr">
        <is>
          <t xml:space="preserve"> </t>
        </is>
      </c>
    </row>
    <row r="35">
      <c r="A35" s="3" t="inlineStr">
        <is>
          <t>Disclosure of reconciliation of changes in goodwill [line items]</t>
        </is>
      </c>
      <c r="B35" s="4" t="inlineStr">
        <is>
          <t xml:space="preserve"> </t>
        </is>
      </c>
      <c r="C35" s="4" t="inlineStr">
        <is>
          <t xml:space="preserve"> </t>
        </is>
      </c>
      <c r="D35" s="4" t="inlineStr">
        <is>
          <t xml:space="preserve"> </t>
        </is>
      </c>
    </row>
    <row r="36">
      <c r="A36" s="4" t="inlineStr">
        <is>
          <t>Goodwill</t>
        </is>
      </c>
      <c r="B36" s="5" t="n">
        <v>0</v>
      </c>
      <c r="C36" s="5" t="n">
        <v>2800</v>
      </c>
      <c r="D36" s="5" t="n">
        <v>2800</v>
      </c>
    </row>
    <row r="37">
      <c r="A37" s="4" t="inlineStr">
        <is>
          <t>Decrease through classified as held for sale, goodwill</t>
        </is>
      </c>
      <c r="B37" s="4" t="inlineStr">
        <is>
          <t xml:space="preserve"> </t>
        </is>
      </c>
      <c r="C37" s="5" t="n">
        <v>-2800</v>
      </c>
      <c r="D37" s="4" t="inlineStr">
        <is>
          <t xml:space="preserve"> </t>
        </is>
      </c>
    </row>
    <row r="38">
      <c r="A38" s="4" t="inlineStr">
        <is>
          <t>Goodwill</t>
        </is>
      </c>
      <c r="B38" s="4" t="inlineStr">
        <is>
          <t xml:space="preserve"> </t>
        </is>
      </c>
      <c r="C38" s="5" t="n">
        <v>0</v>
      </c>
      <c r="D38" s="5" t="n">
        <v>2800</v>
      </c>
    </row>
    <row r="39">
      <c r="A39" s="4" t="inlineStr">
        <is>
          <t>Gross carrying amount [member] | Jinniu Loan [Member]</t>
        </is>
      </c>
      <c r="B39" s="4" t="inlineStr">
        <is>
          <t xml:space="preserve"> </t>
        </is>
      </c>
      <c r="C39" s="4" t="inlineStr">
        <is>
          <t xml:space="preserve"> </t>
        </is>
      </c>
      <c r="D39" s="4" t="inlineStr">
        <is>
          <t xml:space="preserve"> </t>
        </is>
      </c>
    </row>
    <row r="40">
      <c r="A40" s="3" t="inlineStr">
        <is>
          <t>Disclosure of reconciliation of changes in goodwill [line items]</t>
        </is>
      </c>
      <c r="B40" s="4" t="inlineStr">
        <is>
          <t xml:space="preserve"> </t>
        </is>
      </c>
      <c r="C40" s="4" t="inlineStr">
        <is>
          <t xml:space="preserve"> </t>
        </is>
      </c>
      <c r="D40" s="4" t="inlineStr">
        <is>
          <t xml:space="preserve"> </t>
        </is>
      </c>
    </row>
    <row r="41">
      <c r="A41" s="4" t="inlineStr">
        <is>
          <t>Goodwill</t>
        </is>
      </c>
      <c r="B41" s="5" t="n">
        <v>2515</v>
      </c>
      <c r="C41" s="5" t="n">
        <v>2515</v>
      </c>
      <c r="D41" s="5" t="n">
        <v>2515</v>
      </c>
    </row>
    <row r="42">
      <c r="A42" s="4" t="inlineStr">
        <is>
          <t>Decrease through classified as held for sale, goodwill</t>
        </is>
      </c>
      <c r="B42" s="5" t="n">
        <v>-2515</v>
      </c>
      <c r="C42" s="4" t="inlineStr">
        <is>
          <t xml:space="preserve"> </t>
        </is>
      </c>
      <c r="D42" s="4" t="inlineStr">
        <is>
          <t xml:space="preserve"> </t>
        </is>
      </c>
    </row>
    <row r="43">
      <c r="A43" s="4" t="inlineStr">
        <is>
          <t>Goodwill</t>
        </is>
      </c>
      <c r="B43" s="5" t="n">
        <v>0</v>
      </c>
      <c r="C43" s="5" t="n">
        <v>2515</v>
      </c>
      <c r="D43" s="5" t="n">
        <v>2515</v>
      </c>
    </row>
    <row r="44">
      <c r="A44" s="4" t="inlineStr">
        <is>
          <t>Impairment Loss [member]</t>
        </is>
      </c>
      <c r="B44" s="4" t="inlineStr">
        <is>
          <t xml:space="preserve"> </t>
        </is>
      </c>
      <c r="C44" s="4" t="inlineStr">
        <is>
          <t xml:space="preserve"> </t>
        </is>
      </c>
      <c r="D44" s="4" t="inlineStr">
        <is>
          <t xml:space="preserve"> </t>
        </is>
      </c>
    </row>
    <row r="45">
      <c r="A45" s="3" t="inlineStr">
        <is>
          <t>Disclosure of reconciliation of changes in goodwill [line items]</t>
        </is>
      </c>
      <c r="B45" s="4" t="inlineStr">
        <is>
          <t xml:space="preserve"> </t>
        </is>
      </c>
      <c r="C45" s="4" t="inlineStr">
        <is>
          <t xml:space="preserve"> </t>
        </is>
      </c>
      <c r="D45" s="4" t="inlineStr">
        <is>
          <t xml:space="preserve"> </t>
        </is>
      </c>
    </row>
    <row r="46">
      <c r="A46" s="4" t="inlineStr">
        <is>
          <t>Goodwill</t>
        </is>
      </c>
      <c r="B46" s="5" t="n">
        <v>-76930</v>
      </c>
      <c r="C46" s="5" t="n">
        <v>-199274</v>
      </c>
      <c r="D46" s="5" t="n">
        <v>-70552</v>
      </c>
    </row>
    <row r="47">
      <c r="A47" s="4" t="inlineStr">
        <is>
          <t>Additional recognition, goodwill</t>
        </is>
      </c>
      <c r="B47" s="5" t="n">
        <v>0</v>
      </c>
      <c r="C47" s="5" t="n">
        <v>-6663</v>
      </c>
      <c r="D47" s="5" t="n">
        <v>-128722</v>
      </c>
    </row>
    <row r="48">
      <c r="A48" s="4" t="inlineStr">
        <is>
          <t>Decrease through classified as held for sale, goodwill</t>
        </is>
      </c>
      <c r="B48" s="5" t="n">
        <v>2515</v>
      </c>
      <c r="C48" s="5" t="n">
        <v>129007</v>
      </c>
      <c r="D48" s="4" t="inlineStr">
        <is>
          <t xml:space="preserve"> </t>
        </is>
      </c>
    </row>
    <row r="49">
      <c r="A49" s="4" t="inlineStr">
        <is>
          <t>Goodwill</t>
        </is>
      </c>
      <c r="B49" s="6" t="n">
        <v>-74415</v>
      </c>
      <c r="C49" s="6" t="n">
        <v>-76930</v>
      </c>
      <c r="D49" s="6" t="n">
        <v>-19927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Key Assumptions Used for Value-in-use Calculations (Detail) - Goodwill [member]</t>
        </is>
      </c>
      <c r="B1" s="2" t="inlineStr">
        <is>
          <t>Dec. 31, 2023</t>
        </is>
      </c>
      <c r="C1" s="2" t="inlineStr">
        <is>
          <t>Dec. 31, 2022</t>
        </is>
      </c>
      <c r="D1" s="2" t="inlineStr">
        <is>
          <t>Dec. 31, 2021</t>
        </is>
      </c>
    </row>
    <row r="2">
      <c r="A2" s="4" t="inlineStr">
        <is>
          <t>Revenue growth rates [member] | Bottom of range [member]</t>
        </is>
      </c>
      <c r="B2" s="4" t="inlineStr">
        <is>
          <t xml:space="preserve"> </t>
        </is>
      </c>
      <c r="C2" s="4" t="inlineStr">
        <is>
          <t xml:space="preserve"> </t>
        </is>
      </c>
      <c r="D2" s="4" t="inlineStr">
        <is>
          <t xml:space="preserve"> </t>
        </is>
      </c>
    </row>
    <row r="3">
      <c r="A3" s="3" t="inlineStr">
        <is>
          <t>Disclosure Of Detailed Information Of Key Assumptions Used For Value In Use [Line Items]</t>
        </is>
      </c>
      <c r="B3" s="4" t="inlineStr">
        <is>
          <t xml:space="preserve"> </t>
        </is>
      </c>
      <c r="C3" s="4" t="inlineStr">
        <is>
          <t xml:space="preserve"> </t>
        </is>
      </c>
      <c r="D3" s="4" t="inlineStr">
        <is>
          <t xml:space="preserve"> </t>
        </is>
      </c>
    </row>
    <row r="4">
      <c r="A4" s="4" t="inlineStr">
        <is>
          <t>Discount rate used in current estimate of value in use</t>
        </is>
      </c>
      <c r="B4" s="4" t="inlineStr">
        <is>
          <t>(25.00%)</t>
        </is>
      </c>
      <c r="C4" s="4" t="inlineStr">
        <is>
          <t>(22.00%)</t>
        </is>
      </c>
      <c r="D4" s="11" t="n">
        <v>0.03</v>
      </c>
    </row>
    <row r="5">
      <c r="A5" s="4" t="inlineStr">
        <is>
          <t>Revenue growth rates [member] | Top of range [member]</t>
        </is>
      </c>
      <c r="B5" s="4" t="inlineStr">
        <is>
          <t xml:space="preserve"> </t>
        </is>
      </c>
      <c r="C5" s="4" t="inlineStr">
        <is>
          <t xml:space="preserve"> </t>
        </is>
      </c>
      <c r="D5" s="4" t="inlineStr">
        <is>
          <t xml:space="preserve"> </t>
        </is>
      </c>
    </row>
    <row r="6">
      <c r="A6" s="3" t="inlineStr">
        <is>
          <t>Disclosure Of Detailed Information Of Key Assumptions Used For Value In Use [Line Items]</t>
        </is>
      </c>
      <c r="B6" s="4" t="inlineStr">
        <is>
          <t xml:space="preserve"> </t>
        </is>
      </c>
      <c r="C6" s="4" t="inlineStr">
        <is>
          <t xml:space="preserve"> </t>
        </is>
      </c>
      <c r="D6" s="4" t="inlineStr">
        <is>
          <t xml:space="preserve"> </t>
        </is>
      </c>
    </row>
    <row r="7">
      <c r="A7" s="4" t="inlineStr">
        <is>
          <t>Discount rate used in current estimate of value in use</t>
        </is>
      </c>
      <c r="B7" s="4" t="inlineStr">
        <is>
          <t>(26.00%)</t>
        </is>
      </c>
      <c r="C7" s="4" t="inlineStr">
        <is>
          <t>(30.00%)</t>
        </is>
      </c>
      <c r="D7" s="4" t="inlineStr">
        <is>
          <t>(8.00%)</t>
        </is>
      </c>
    </row>
    <row r="8">
      <c r="A8" s="4" t="inlineStr">
        <is>
          <t>Loan loss rates [member] | Bottom of range [member]</t>
        </is>
      </c>
      <c r="B8" s="4" t="inlineStr">
        <is>
          <t xml:space="preserve"> </t>
        </is>
      </c>
      <c r="C8" s="4" t="inlineStr">
        <is>
          <t xml:space="preserve"> </t>
        </is>
      </c>
      <c r="D8" s="4" t="inlineStr">
        <is>
          <t xml:space="preserve"> </t>
        </is>
      </c>
    </row>
    <row r="9">
      <c r="A9" s="3" t="inlineStr">
        <is>
          <t>Disclosure Of Detailed Information Of Key Assumptions Used For Value In Use [Line Items]</t>
        </is>
      </c>
      <c r="B9" s="4" t="inlineStr">
        <is>
          <t xml:space="preserve"> </t>
        </is>
      </c>
      <c r="C9" s="4" t="inlineStr">
        <is>
          <t xml:space="preserve"> </t>
        </is>
      </c>
      <c r="D9" s="4" t="inlineStr">
        <is>
          <t xml:space="preserve"> </t>
        </is>
      </c>
    </row>
    <row r="10">
      <c r="A10" s="4" t="inlineStr">
        <is>
          <t>Discount rate used in current estimate of value in use</t>
        </is>
      </c>
      <c r="B10" s="13" t="n">
        <v>0.015</v>
      </c>
      <c r="C10" s="13" t="n">
        <v>0.012</v>
      </c>
      <c r="D10" s="13" t="n">
        <v>0.008999999999999999</v>
      </c>
    </row>
    <row r="11">
      <c r="A11" s="4" t="inlineStr">
        <is>
          <t>Loan loss rates [member] | Top of range [member]</t>
        </is>
      </c>
      <c r="B11" s="4" t="inlineStr">
        <is>
          <t xml:space="preserve"> </t>
        </is>
      </c>
      <c r="C11" s="4" t="inlineStr">
        <is>
          <t xml:space="preserve"> </t>
        </is>
      </c>
      <c r="D11" s="4" t="inlineStr">
        <is>
          <t xml:space="preserve"> </t>
        </is>
      </c>
    </row>
    <row r="12">
      <c r="A12" s="3" t="inlineStr">
        <is>
          <t>Disclosure Of Detailed Information Of Key Assumptions Used For Value In Use [Line Items]</t>
        </is>
      </c>
      <c r="B12" s="4" t="inlineStr">
        <is>
          <t xml:space="preserve"> </t>
        </is>
      </c>
      <c r="C12" s="4" t="inlineStr">
        <is>
          <t xml:space="preserve"> </t>
        </is>
      </c>
      <c r="D12" s="4" t="inlineStr">
        <is>
          <t xml:space="preserve"> </t>
        </is>
      </c>
    </row>
    <row r="13">
      <c r="A13" s="4" t="inlineStr">
        <is>
          <t>Discount rate used in current estimate of value in use</t>
        </is>
      </c>
      <c r="B13" s="4" t="inlineStr">
        <is>
          <t>(7.70%)</t>
        </is>
      </c>
      <c r="C13" s="4" t="inlineStr">
        <is>
          <t>(5.40%)</t>
        </is>
      </c>
      <c r="D13" s="4" t="inlineStr">
        <is>
          <t>(6.30%)</t>
        </is>
      </c>
    </row>
    <row r="14">
      <c r="A14" s="4" t="inlineStr">
        <is>
          <t>Pre-tax discount rate [member]</t>
        </is>
      </c>
      <c r="B14" s="4" t="inlineStr">
        <is>
          <t xml:space="preserve"> </t>
        </is>
      </c>
      <c r="C14" s="4" t="inlineStr">
        <is>
          <t xml:space="preserve"> </t>
        </is>
      </c>
      <c r="D14" s="4" t="inlineStr">
        <is>
          <t xml:space="preserve"> </t>
        </is>
      </c>
    </row>
    <row r="15">
      <c r="A15" s="3" t="inlineStr">
        <is>
          <t>Disclosure Of Detailed Information Of Key Assumptions Used For Value In Use [Line Items]</t>
        </is>
      </c>
      <c r="B15" s="4" t="inlineStr">
        <is>
          <t xml:space="preserve"> </t>
        </is>
      </c>
      <c r="C15" s="4" t="inlineStr">
        <is>
          <t xml:space="preserve"> </t>
        </is>
      </c>
      <c r="D15" s="4" t="inlineStr">
        <is>
          <t xml:space="preserve"> </t>
        </is>
      </c>
    </row>
    <row r="16">
      <c r="A16" s="4" t="inlineStr">
        <is>
          <t>Discount rate used in current estimate of value in use</t>
        </is>
      </c>
      <c r="B16" s="11" t="n">
        <v>0.17</v>
      </c>
      <c r="C16" s="11" t="n">
        <v>0.19</v>
      </c>
      <c r="D16" s="11" t="n">
        <v>0.27</v>
      </c>
    </row>
    <row r="17">
      <c r="A17" s="4" t="inlineStr">
        <is>
          <t>Long-term growth rate [member]</t>
        </is>
      </c>
      <c r="B17" s="4" t="inlineStr">
        <is>
          <t xml:space="preserve"> </t>
        </is>
      </c>
      <c r="C17" s="4" t="inlineStr">
        <is>
          <t xml:space="preserve"> </t>
        </is>
      </c>
      <c r="D17" s="4" t="inlineStr">
        <is>
          <t xml:space="preserve"> </t>
        </is>
      </c>
    </row>
    <row r="18">
      <c r="A18" s="3" t="inlineStr">
        <is>
          <t>Disclosure Of Detailed Information Of Key Assumptions Used For Value In Use [Line Items]</t>
        </is>
      </c>
      <c r="B18" s="4" t="inlineStr">
        <is>
          <t xml:space="preserve"> </t>
        </is>
      </c>
      <c r="C18" s="4" t="inlineStr">
        <is>
          <t xml:space="preserve"> </t>
        </is>
      </c>
      <c r="D18" s="4" t="inlineStr">
        <is>
          <t xml:space="preserve"> </t>
        </is>
      </c>
    </row>
    <row r="19">
      <c r="A19" s="4" t="inlineStr">
        <is>
          <t>Discount rate used in current estimate of value in use</t>
        </is>
      </c>
      <c r="B19" s="11" t="n">
        <v>0.02</v>
      </c>
      <c r="C19" s="11" t="n">
        <v>0.02</v>
      </c>
      <c r="D19" s="11" t="n">
        <v>0.0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Recoverable Amount of Cash Generating Units Exceeding Carrying Amount (Detail) - CNY (¥) ¥ in Thousands</t>
        </is>
      </c>
      <c r="B1" s="2" t="inlineStr">
        <is>
          <t>Dec. 31, 2023</t>
        </is>
      </c>
      <c r="C1" s="2" t="inlineStr">
        <is>
          <t>Dec. 31, 2022</t>
        </is>
      </c>
      <c r="D1" s="2" t="inlineStr">
        <is>
          <t>Dec. 31, 2021</t>
        </is>
      </c>
    </row>
    <row r="2">
      <c r="A2" s="4" t="inlineStr">
        <is>
          <t>Puhui [member] | Goodwill [member]</t>
        </is>
      </c>
      <c r="B2" s="4" t="inlineStr">
        <is>
          <t xml:space="preserve"> </t>
        </is>
      </c>
      <c r="C2" s="4" t="inlineStr">
        <is>
          <t xml:space="preserve"> </t>
        </is>
      </c>
      <c r="D2" s="4" t="inlineStr">
        <is>
          <t xml:space="preserve"> </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Excess of the recoverable amount of the CGU (or CGU group) over its carrying amount</t>
        </is>
      </c>
      <c r="B4" s="6" t="n">
        <v>9082855</v>
      </c>
      <c r="C4" s="6" t="n">
        <v>31032688</v>
      </c>
      <c r="D4" s="6" t="n">
        <v>4678034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 Summary of Possible Changes of Key Assumptions of Cash Generating Units (Detail) - Aggregate Not Significant Individual Goodwill [Member] ¥ in Thousands</t>
        </is>
      </c>
      <c r="B1" s="2" t="inlineStr">
        <is>
          <t>12 Months Ended</t>
        </is>
      </c>
    </row>
    <row r="2">
      <c r="B2" s="2" t="inlineStr">
        <is>
          <t>Dec. 31, 2023 CNY (¥)</t>
        </is>
      </c>
      <c r="C2" s="2" t="inlineStr">
        <is>
          <t>Dec. 31, 2022 CNY (¥)</t>
        </is>
      </c>
      <c r="D2" s="2" t="inlineStr">
        <is>
          <t>Dec. 31, 2021 CNY (¥)</t>
        </is>
      </c>
    </row>
    <row r="3">
      <c r="A3" s="4" t="inlineStr">
        <is>
          <t>New Sales Growth Rates (GAGR) [member] | Unfavourable Change [member]</t>
        </is>
      </c>
      <c r="B3" s="4" t="inlineStr">
        <is>
          <t xml:space="preserve"> </t>
        </is>
      </c>
      <c r="C3" s="4" t="inlineStr">
        <is>
          <t xml:space="preserve"> </t>
        </is>
      </c>
      <c r="D3" s="4" t="inlineStr">
        <is>
          <t xml:space="preserve"> </t>
        </is>
      </c>
    </row>
    <row r="4">
      <c r="A4" s="3" t="inlineStr">
        <is>
          <t>Disclosure Of Detailed Information Of Possible Changes Of Key Assumptions Of Cash Generating Units [Line Items]</t>
        </is>
      </c>
      <c r="B4" s="4" t="inlineStr">
        <is>
          <t xml:space="preserve"> </t>
        </is>
      </c>
      <c r="C4" s="4" t="inlineStr">
        <is>
          <t xml:space="preserve"> </t>
        </is>
      </c>
      <c r="D4" s="4" t="inlineStr">
        <is>
          <t xml:space="preserve"> </t>
        </is>
      </c>
    </row>
    <row r="5">
      <c r="A5" s="4" t="inlineStr">
        <is>
          <t>Change in assumption</t>
        </is>
      </c>
      <c r="B5" s="14" t="n">
        <v>-0.02</v>
      </c>
      <c r="C5" s="4" t="inlineStr">
        <is>
          <t xml:space="preserve"> </t>
        </is>
      </c>
      <c r="D5" s="4" t="inlineStr">
        <is>
          <t xml:space="preserve"> </t>
        </is>
      </c>
    </row>
    <row r="6">
      <c r="A6" s="4" t="inlineStr">
        <is>
          <t>Change in headroom</t>
        </is>
      </c>
      <c r="B6" s="6" t="n">
        <v>-4011342</v>
      </c>
      <c r="C6" s="4" t="inlineStr">
        <is>
          <t xml:space="preserve"> </t>
        </is>
      </c>
      <c r="D6" s="4" t="inlineStr">
        <is>
          <t xml:space="preserve"> </t>
        </is>
      </c>
    </row>
    <row r="7">
      <c r="A7" s="4" t="inlineStr">
        <is>
          <t>Headroom</t>
        </is>
      </c>
      <c r="B7" s="6" t="n">
        <v>5071513</v>
      </c>
      <c r="C7" s="4" t="inlineStr">
        <is>
          <t xml:space="preserve"> </t>
        </is>
      </c>
      <c r="D7" s="4" t="inlineStr">
        <is>
          <t xml:space="preserve"> </t>
        </is>
      </c>
    </row>
    <row r="8">
      <c r="A8" s="4" t="inlineStr">
        <is>
          <t>New Sales Growth Rates (GAGR) [member] | Favourable Change [member]</t>
        </is>
      </c>
      <c r="B8" s="4" t="inlineStr">
        <is>
          <t xml:space="preserve"> </t>
        </is>
      </c>
      <c r="C8" s="4" t="inlineStr">
        <is>
          <t xml:space="preserve"> </t>
        </is>
      </c>
      <c r="D8" s="4" t="inlineStr">
        <is>
          <t xml:space="preserve"> </t>
        </is>
      </c>
    </row>
    <row r="9">
      <c r="A9" s="3" t="inlineStr">
        <is>
          <t>Disclosure Of Detailed Information Of Possible Changes Of Key Assumptions Of Cash Generating Units [Line Items]</t>
        </is>
      </c>
      <c r="B9" s="4" t="inlineStr">
        <is>
          <t xml:space="preserve"> </t>
        </is>
      </c>
      <c r="C9" s="4" t="inlineStr">
        <is>
          <t xml:space="preserve"> </t>
        </is>
      </c>
      <c r="D9" s="4" t="inlineStr">
        <is>
          <t xml:space="preserve"> </t>
        </is>
      </c>
    </row>
    <row r="10">
      <c r="A10" s="4" t="inlineStr">
        <is>
          <t>Change in assumption</t>
        </is>
      </c>
      <c r="B10" s="14" t="n">
        <v>0.02</v>
      </c>
      <c r="C10" s="4" t="inlineStr">
        <is>
          <t xml:space="preserve"> </t>
        </is>
      </c>
      <c r="D10" s="4" t="inlineStr">
        <is>
          <t xml:space="preserve"> </t>
        </is>
      </c>
    </row>
    <row r="11">
      <c r="A11" s="4" t="inlineStr">
        <is>
          <t>Change in headroom</t>
        </is>
      </c>
      <c r="B11" s="6" t="n">
        <v>4320518</v>
      </c>
      <c r="C11" s="4" t="inlineStr">
        <is>
          <t xml:space="preserve"> </t>
        </is>
      </c>
      <c r="D11" s="4" t="inlineStr">
        <is>
          <t xml:space="preserve"> </t>
        </is>
      </c>
    </row>
    <row r="12">
      <c r="A12" s="4" t="inlineStr">
        <is>
          <t>Headroom</t>
        </is>
      </c>
      <c r="B12" s="6" t="n">
        <v>13403373</v>
      </c>
      <c r="C12" s="4" t="inlineStr">
        <is>
          <t xml:space="preserve"> </t>
        </is>
      </c>
      <c r="D12" s="4" t="inlineStr">
        <is>
          <t xml:space="preserve"> </t>
        </is>
      </c>
    </row>
    <row r="13">
      <c r="A13" s="4" t="inlineStr">
        <is>
          <t>Revenue growth rates [member] | Unfavourable Change [member]</t>
        </is>
      </c>
      <c r="B13" s="4" t="inlineStr">
        <is>
          <t xml:space="preserve"> </t>
        </is>
      </c>
      <c r="C13" s="4" t="inlineStr">
        <is>
          <t xml:space="preserve"> </t>
        </is>
      </c>
      <c r="D13" s="4" t="inlineStr">
        <is>
          <t xml:space="preserve"> </t>
        </is>
      </c>
    </row>
    <row r="14">
      <c r="A14" s="3" t="inlineStr">
        <is>
          <t>Disclosure Of Detailed Information Of Possible Changes Of Key Assumptions Of Cash Generating Units [Line Items]</t>
        </is>
      </c>
      <c r="B14" s="4" t="inlineStr">
        <is>
          <t xml:space="preserve"> </t>
        </is>
      </c>
      <c r="C14" s="4" t="inlineStr">
        <is>
          <t xml:space="preserve"> </t>
        </is>
      </c>
      <c r="D14" s="4" t="inlineStr">
        <is>
          <t xml:space="preserve"> </t>
        </is>
      </c>
    </row>
    <row r="15">
      <c r="A15" s="4" t="inlineStr">
        <is>
          <t>Change in assumption</t>
        </is>
      </c>
      <c r="B15" s="4" t="inlineStr">
        <is>
          <t xml:space="preserve"> </t>
        </is>
      </c>
      <c r="C15" s="9" t="n">
        <v>-1.06</v>
      </c>
      <c r="D15" s="9" t="n">
        <v>-0.35</v>
      </c>
    </row>
    <row r="16">
      <c r="A16" s="4" t="inlineStr">
        <is>
          <t>Change in headroom</t>
        </is>
      </c>
      <c r="B16" s="4" t="inlineStr">
        <is>
          <t xml:space="preserve"> </t>
        </is>
      </c>
      <c r="C16" s="6" t="n">
        <v>-18247313</v>
      </c>
      <c r="D16" s="6" t="n">
        <v>-1627159</v>
      </c>
    </row>
    <row r="17">
      <c r="A17" s="4" t="inlineStr">
        <is>
          <t>Headroom</t>
        </is>
      </c>
      <c r="B17" s="4" t="inlineStr">
        <is>
          <t xml:space="preserve"> </t>
        </is>
      </c>
      <c r="C17" s="6" t="n">
        <v>12785375</v>
      </c>
      <c r="D17" s="6" t="n">
        <v>45153184</v>
      </c>
    </row>
    <row r="18">
      <c r="A18" s="4" t="inlineStr">
        <is>
          <t>Revenue growth rates [member] | Favourable Change [member]</t>
        </is>
      </c>
      <c r="B18" s="4" t="inlineStr">
        <is>
          <t xml:space="preserve"> </t>
        </is>
      </c>
      <c r="C18" s="4" t="inlineStr">
        <is>
          <t xml:space="preserve"> </t>
        </is>
      </c>
      <c r="D18" s="4" t="inlineStr">
        <is>
          <t xml:space="preserve"> </t>
        </is>
      </c>
    </row>
    <row r="19">
      <c r="A19" s="3" t="inlineStr">
        <is>
          <t>Disclosure Of Detailed Information Of Possible Changes Of Key Assumptions Of Cash Generating Units [Line Items]</t>
        </is>
      </c>
      <c r="B19" s="4" t="inlineStr">
        <is>
          <t xml:space="preserve"> </t>
        </is>
      </c>
      <c r="C19" s="4" t="inlineStr">
        <is>
          <t xml:space="preserve"> </t>
        </is>
      </c>
      <c r="D19" s="4" t="inlineStr">
        <is>
          <t xml:space="preserve"> </t>
        </is>
      </c>
    </row>
    <row r="20">
      <c r="A20" s="4" t="inlineStr">
        <is>
          <t>Change in assumption</t>
        </is>
      </c>
      <c r="B20" s="4" t="inlineStr">
        <is>
          <t xml:space="preserve"> </t>
        </is>
      </c>
      <c r="C20" s="9" t="n">
        <v>1.06</v>
      </c>
      <c r="D20" s="9" t="n">
        <v>0.35</v>
      </c>
    </row>
    <row r="21">
      <c r="A21" s="4" t="inlineStr">
        <is>
          <t>Change in headroom</t>
        </is>
      </c>
      <c r="B21" s="4" t="inlineStr">
        <is>
          <t xml:space="preserve"> </t>
        </is>
      </c>
      <c r="C21" s="6" t="n">
        <v>19100262</v>
      </c>
      <c r="D21" s="6" t="n">
        <v>1638509</v>
      </c>
    </row>
    <row r="22">
      <c r="A22" s="4" t="inlineStr">
        <is>
          <t>Headroom</t>
        </is>
      </c>
      <c r="B22" s="4" t="inlineStr">
        <is>
          <t xml:space="preserve"> </t>
        </is>
      </c>
      <c r="C22" s="6" t="n">
        <v>50132950</v>
      </c>
      <c r="D22" s="6" t="n">
        <v>48418852</v>
      </c>
    </row>
    <row r="23">
      <c r="A23" s="4" t="inlineStr">
        <is>
          <t>Funding cost for 2026-2028 [member] | Unfavourable Change [member]</t>
        </is>
      </c>
      <c r="B23" s="4" t="inlineStr">
        <is>
          <t xml:space="preserve"> </t>
        </is>
      </c>
      <c r="C23" s="4" t="inlineStr">
        <is>
          <t xml:space="preserve"> </t>
        </is>
      </c>
      <c r="D23" s="4" t="inlineStr">
        <is>
          <t xml:space="preserve"> </t>
        </is>
      </c>
    </row>
    <row r="24">
      <c r="A24" s="3" t="inlineStr">
        <is>
          <t>Disclosure Of Detailed Information Of Possible Changes Of Key Assumptions Of Cash Generating Units [Line Items]</t>
        </is>
      </c>
      <c r="B24" s="4" t="inlineStr">
        <is>
          <t xml:space="preserve"> </t>
        </is>
      </c>
      <c r="C24" s="4" t="inlineStr">
        <is>
          <t xml:space="preserve"> </t>
        </is>
      </c>
      <c r="D24" s="4" t="inlineStr">
        <is>
          <t xml:space="preserve"> </t>
        </is>
      </c>
    </row>
    <row r="25">
      <c r="A25" s="4" t="inlineStr">
        <is>
          <t>Change in assumption</t>
        </is>
      </c>
      <c r="B25" s="14" t="n">
        <v>0.005</v>
      </c>
      <c r="C25" s="4" t="inlineStr">
        <is>
          <t xml:space="preserve"> </t>
        </is>
      </c>
      <c r="D25" s="4" t="inlineStr">
        <is>
          <t xml:space="preserve"> </t>
        </is>
      </c>
    </row>
    <row r="26">
      <c r="A26" s="4" t="inlineStr">
        <is>
          <t>Change in headroom</t>
        </is>
      </c>
      <c r="B26" s="6" t="n">
        <v>-4299633</v>
      </c>
      <c r="C26" s="4" t="inlineStr">
        <is>
          <t xml:space="preserve"> </t>
        </is>
      </c>
      <c r="D26" s="4" t="inlineStr">
        <is>
          <t xml:space="preserve"> </t>
        </is>
      </c>
    </row>
    <row r="27">
      <c r="A27" s="4" t="inlineStr">
        <is>
          <t>Headroom</t>
        </is>
      </c>
      <c r="B27" s="6" t="n">
        <v>4783222</v>
      </c>
      <c r="C27" s="4" t="inlineStr">
        <is>
          <t xml:space="preserve"> </t>
        </is>
      </c>
      <c r="D27" s="4" t="inlineStr">
        <is>
          <t xml:space="preserve"> </t>
        </is>
      </c>
    </row>
    <row r="28">
      <c r="A28" s="4" t="inlineStr">
        <is>
          <t>Funding cost for 2026-2028 [member] | Favourable Change [member]</t>
        </is>
      </c>
      <c r="B28" s="4" t="inlineStr">
        <is>
          <t xml:space="preserve"> </t>
        </is>
      </c>
      <c r="C28" s="4" t="inlineStr">
        <is>
          <t xml:space="preserve"> </t>
        </is>
      </c>
      <c r="D28" s="4" t="inlineStr">
        <is>
          <t xml:space="preserve"> </t>
        </is>
      </c>
    </row>
    <row r="29">
      <c r="A29" s="3" t="inlineStr">
        <is>
          <t>Disclosure Of Detailed Information Of Possible Changes Of Key Assumptions Of Cash Generating Units [Line Items]</t>
        </is>
      </c>
      <c r="B29" s="4" t="inlineStr">
        <is>
          <t xml:space="preserve"> </t>
        </is>
      </c>
      <c r="C29" s="4" t="inlineStr">
        <is>
          <t xml:space="preserve"> </t>
        </is>
      </c>
      <c r="D29" s="4" t="inlineStr">
        <is>
          <t xml:space="preserve"> </t>
        </is>
      </c>
    </row>
    <row r="30">
      <c r="A30" s="4" t="inlineStr">
        <is>
          <t>Change in assumption</t>
        </is>
      </c>
      <c r="B30" s="14" t="n">
        <v>-0.005</v>
      </c>
      <c r="C30" s="4" t="inlineStr">
        <is>
          <t xml:space="preserve"> </t>
        </is>
      </c>
      <c r="D30" s="4" t="inlineStr">
        <is>
          <t xml:space="preserve"> </t>
        </is>
      </c>
    </row>
    <row r="31">
      <c r="A31" s="4" t="inlineStr">
        <is>
          <t>Change in headroom</t>
        </is>
      </c>
      <c r="B31" s="6" t="n">
        <v>4296158</v>
      </c>
      <c r="C31" s="4" t="inlineStr">
        <is>
          <t xml:space="preserve"> </t>
        </is>
      </c>
      <c r="D31" s="4" t="inlineStr">
        <is>
          <t xml:space="preserve"> </t>
        </is>
      </c>
    </row>
    <row r="32">
      <c r="A32" s="4" t="inlineStr">
        <is>
          <t>Headroom</t>
        </is>
      </c>
      <c r="B32" s="6" t="n">
        <v>13379013</v>
      </c>
      <c r="C32" s="4" t="inlineStr">
        <is>
          <t xml:space="preserve"> </t>
        </is>
      </c>
      <c r="D32" s="4" t="inlineStr">
        <is>
          <t xml:space="preserve"> </t>
        </is>
      </c>
    </row>
    <row r="33">
      <c r="A33" s="4" t="inlineStr">
        <is>
          <t>Loan loss rates [member] | Unfavourable Change [member]</t>
        </is>
      </c>
      <c r="B33" s="4" t="inlineStr">
        <is>
          <t xml:space="preserve"> </t>
        </is>
      </c>
      <c r="C33" s="4" t="inlineStr">
        <is>
          <t xml:space="preserve"> </t>
        </is>
      </c>
      <c r="D33" s="4" t="inlineStr">
        <is>
          <t xml:space="preserve"> </t>
        </is>
      </c>
    </row>
    <row r="34">
      <c r="A34" s="3" t="inlineStr">
        <is>
          <t>Disclosure Of Detailed Information Of Possible Changes Of Key Assumptions Of Cash Generating Units [Line Items]</t>
        </is>
      </c>
      <c r="B34" s="4" t="inlineStr">
        <is>
          <t xml:space="preserve"> </t>
        </is>
      </c>
      <c r="C34" s="4" t="inlineStr">
        <is>
          <t xml:space="preserve"> </t>
        </is>
      </c>
      <c r="D34" s="4" t="inlineStr">
        <is>
          <t xml:space="preserve"> </t>
        </is>
      </c>
    </row>
    <row r="35">
      <c r="A35" s="4" t="inlineStr">
        <is>
          <t>Change in assumption</t>
        </is>
      </c>
      <c r="B35" s="14" t="n">
        <v>0.005</v>
      </c>
      <c r="C35" s="14" t="n">
        <v>0.005</v>
      </c>
      <c r="D35" s="14" t="n">
        <v>0.005</v>
      </c>
    </row>
    <row r="36">
      <c r="A36" s="4" t="inlineStr">
        <is>
          <t>Change in headroom</t>
        </is>
      </c>
      <c r="B36" s="6" t="n">
        <v>-7764596</v>
      </c>
      <c r="C36" s="6" t="n">
        <v>-13574019</v>
      </c>
      <c r="D36" s="6" t="n">
        <v>-4182688</v>
      </c>
    </row>
    <row r="37">
      <c r="A37" s="4" t="inlineStr">
        <is>
          <t>Headroom</t>
        </is>
      </c>
      <c r="B37" s="6" t="n">
        <v>1318259</v>
      </c>
      <c r="C37" s="6" t="n">
        <v>17485669</v>
      </c>
      <c r="D37" s="6" t="n">
        <v>42597655</v>
      </c>
    </row>
    <row r="38">
      <c r="A38" s="4" t="inlineStr">
        <is>
          <t>Loan loss rates [member] | Favourable Change [member]</t>
        </is>
      </c>
      <c r="B38" s="4" t="inlineStr">
        <is>
          <t xml:space="preserve"> </t>
        </is>
      </c>
      <c r="C38" s="4" t="inlineStr">
        <is>
          <t xml:space="preserve"> </t>
        </is>
      </c>
      <c r="D38" s="4" t="inlineStr">
        <is>
          <t xml:space="preserve"> </t>
        </is>
      </c>
    </row>
    <row r="39">
      <c r="A39" s="3" t="inlineStr">
        <is>
          <t>Disclosure Of Detailed Information Of Possible Changes Of Key Assumptions Of Cash Generating Units [Line Items]</t>
        </is>
      </c>
      <c r="B39" s="4" t="inlineStr">
        <is>
          <t xml:space="preserve"> </t>
        </is>
      </c>
      <c r="C39" s="4" t="inlineStr">
        <is>
          <t xml:space="preserve"> </t>
        </is>
      </c>
      <c r="D39" s="4" t="inlineStr">
        <is>
          <t xml:space="preserve"> </t>
        </is>
      </c>
    </row>
    <row r="40">
      <c r="A40" s="4" t="inlineStr">
        <is>
          <t>Change in assumption</t>
        </is>
      </c>
      <c r="B40" s="14" t="n">
        <v>-0.005</v>
      </c>
      <c r="C40" s="14" t="n">
        <v>-0.005</v>
      </c>
      <c r="D40" s="14" t="n">
        <v>-0.005</v>
      </c>
    </row>
    <row r="41">
      <c r="A41" s="4" t="inlineStr">
        <is>
          <t>Change in headroom</t>
        </is>
      </c>
      <c r="B41" s="6" t="n">
        <v>7795949</v>
      </c>
      <c r="C41" s="6" t="n">
        <v>13601315</v>
      </c>
      <c r="D41" s="6" t="n">
        <v>4222906</v>
      </c>
    </row>
    <row r="42">
      <c r="A42" s="4" t="inlineStr">
        <is>
          <t>Headroom</t>
        </is>
      </c>
      <c r="B42" s="6" t="n">
        <v>16878804</v>
      </c>
      <c r="C42" s="6" t="n">
        <v>44634003</v>
      </c>
      <c r="D42" s="6" t="n">
        <v>51003249</v>
      </c>
    </row>
    <row r="43">
      <c r="A43" s="4" t="inlineStr">
        <is>
          <t>Pre-tax discount rates [member] | Unfavourable Change [member]</t>
        </is>
      </c>
      <c r="B43" s="4" t="inlineStr">
        <is>
          <t xml:space="preserve"> </t>
        </is>
      </c>
      <c r="C43" s="4" t="inlineStr">
        <is>
          <t xml:space="preserve"> </t>
        </is>
      </c>
      <c r="D43" s="4" t="inlineStr">
        <is>
          <t xml:space="preserve"> </t>
        </is>
      </c>
    </row>
    <row r="44">
      <c r="A44" s="3" t="inlineStr">
        <is>
          <t>Disclosure Of Detailed Information Of Possible Changes Of Key Assumptions Of Cash Generating Units [Line Items]</t>
        </is>
      </c>
      <c r="B44" s="4" t="inlineStr">
        <is>
          <t xml:space="preserve"> </t>
        </is>
      </c>
      <c r="C44" s="4" t="inlineStr">
        <is>
          <t xml:space="preserve"> </t>
        </is>
      </c>
      <c r="D44" s="4" t="inlineStr">
        <is>
          <t xml:space="preserve"> </t>
        </is>
      </c>
    </row>
    <row r="45">
      <c r="A45" s="4" t="inlineStr">
        <is>
          <t>Change in assumption</t>
        </is>
      </c>
      <c r="B45" s="14" t="n">
        <v>0.01</v>
      </c>
      <c r="C45" s="14" t="n">
        <v>0.01</v>
      </c>
      <c r="D45" s="14" t="n">
        <v>0.01</v>
      </c>
    </row>
    <row r="46">
      <c r="A46" s="4" t="inlineStr">
        <is>
          <t>Change in headroom</t>
        </is>
      </c>
      <c r="B46" s="6" t="n">
        <v>-2095143</v>
      </c>
      <c r="C46" s="6" t="n">
        <v>-5206305</v>
      </c>
      <c r="D46" s="6" t="n">
        <v>-3540982</v>
      </c>
    </row>
    <row r="47">
      <c r="A47" s="4" t="inlineStr">
        <is>
          <t>Headroom</t>
        </is>
      </c>
      <c r="B47" s="6" t="n">
        <v>6987712</v>
      </c>
      <c r="C47" s="6" t="n">
        <v>25826383</v>
      </c>
      <c r="D47" s="6" t="n">
        <v>43239361</v>
      </c>
    </row>
    <row r="48">
      <c r="A48" s="4" t="inlineStr">
        <is>
          <t>Pre-tax discount rates [member] | Favourable Change [member]</t>
        </is>
      </c>
      <c r="B48" s="4" t="inlineStr">
        <is>
          <t xml:space="preserve"> </t>
        </is>
      </c>
      <c r="C48" s="4" t="inlineStr">
        <is>
          <t xml:space="preserve"> </t>
        </is>
      </c>
      <c r="D48" s="4" t="inlineStr">
        <is>
          <t xml:space="preserve"> </t>
        </is>
      </c>
    </row>
    <row r="49">
      <c r="A49" s="3" t="inlineStr">
        <is>
          <t>Disclosure Of Detailed Information Of Possible Changes Of Key Assumptions Of Cash Generating Units [Line Items]</t>
        </is>
      </c>
      <c r="B49" s="4" t="inlineStr">
        <is>
          <t xml:space="preserve"> </t>
        </is>
      </c>
      <c r="C49" s="4" t="inlineStr">
        <is>
          <t xml:space="preserve"> </t>
        </is>
      </c>
      <c r="D49" s="4" t="inlineStr">
        <is>
          <t xml:space="preserve"> </t>
        </is>
      </c>
    </row>
    <row r="50">
      <c r="A50" s="4" t="inlineStr">
        <is>
          <t>Change in assumption</t>
        </is>
      </c>
      <c r="B50" s="14" t="n">
        <v>-0.01</v>
      </c>
      <c r="C50" s="14" t="n">
        <v>-0.01</v>
      </c>
      <c r="D50" s="14" t="n">
        <v>0.01</v>
      </c>
    </row>
    <row r="51">
      <c r="A51" s="4" t="inlineStr">
        <is>
          <t>Change in headroom</t>
        </is>
      </c>
      <c r="B51" s="6" t="n">
        <v>2413615</v>
      </c>
      <c r="C51" s="6" t="n">
        <v>5911041</v>
      </c>
      <c r="D51" s="6" t="n">
        <v>3852515</v>
      </c>
    </row>
    <row r="52">
      <c r="A52" s="4" t="inlineStr">
        <is>
          <t>Headroom</t>
        </is>
      </c>
      <c r="B52" s="6" t="n">
        <v>11496470</v>
      </c>
      <c r="C52" s="6" t="n">
        <v>36943729</v>
      </c>
      <c r="D52" s="6" t="n">
        <v>50632858</v>
      </c>
    </row>
    <row r="53">
      <c r="A53" s="4" t="inlineStr">
        <is>
          <t>Long-term growth rate [member] | Unfavourable Change [member]</t>
        </is>
      </c>
      <c r="B53" s="4" t="inlineStr">
        <is>
          <t xml:space="preserve"> </t>
        </is>
      </c>
      <c r="C53" s="4" t="inlineStr">
        <is>
          <t xml:space="preserve"> </t>
        </is>
      </c>
      <c r="D53" s="4" t="inlineStr">
        <is>
          <t xml:space="preserve"> </t>
        </is>
      </c>
    </row>
    <row r="54">
      <c r="A54" s="3" t="inlineStr">
        <is>
          <t>Disclosure Of Detailed Information Of Possible Changes Of Key Assumptions Of Cash Generating Units [Line Items]</t>
        </is>
      </c>
      <c r="B54" s="4" t="inlineStr">
        <is>
          <t xml:space="preserve"> </t>
        </is>
      </c>
      <c r="C54" s="4" t="inlineStr">
        <is>
          <t xml:space="preserve"> </t>
        </is>
      </c>
      <c r="D54" s="4" t="inlineStr">
        <is>
          <t xml:space="preserve"> </t>
        </is>
      </c>
    </row>
    <row r="55">
      <c r="A55" s="4" t="inlineStr">
        <is>
          <t>Change in assumption</t>
        </is>
      </c>
      <c r="B55" s="14" t="n">
        <v>-0.01</v>
      </c>
      <c r="C55" s="14" t="n">
        <v>-0.01</v>
      </c>
      <c r="D55" s="14" t="n">
        <v>-0.01</v>
      </c>
    </row>
    <row r="56">
      <c r="A56" s="4" t="inlineStr">
        <is>
          <t>Change in headroom</t>
        </is>
      </c>
      <c r="B56" s="6" t="n">
        <v>-1170297</v>
      </c>
      <c r="C56" s="6" t="n">
        <v>-3977735</v>
      </c>
      <c r="D56" s="6" t="n">
        <v>-3059879</v>
      </c>
    </row>
    <row r="57">
      <c r="A57" s="4" t="inlineStr">
        <is>
          <t>Headroom</t>
        </is>
      </c>
      <c r="B57" s="6" t="n">
        <v>7912558</v>
      </c>
      <c r="C57" s="6" t="n">
        <v>27054953</v>
      </c>
      <c r="D57" s="6" t="n">
        <v>43720464</v>
      </c>
    </row>
    <row r="58">
      <c r="A58" s="4" t="inlineStr">
        <is>
          <t>Long-term growth rate [member] | Favourable Change [member]</t>
        </is>
      </c>
      <c r="B58" s="4" t="inlineStr">
        <is>
          <t xml:space="preserve"> </t>
        </is>
      </c>
      <c r="C58" s="4" t="inlineStr">
        <is>
          <t xml:space="preserve"> </t>
        </is>
      </c>
      <c r="D58" s="4" t="inlineStr">
        <is>
          <t xml:space="preserve"> </t>
        </is>
      </c>
    </row>
    <row r="59">
      <c r="A59" s="3" t="inlineStr">
        <is>
          <t>Disclosure Of Detailed Information Of Possible Changes Of Key Assumptions Of Cash Generating Units [Line Items]</t>
        </is>
      </c>
      <c r="B59" s="4" t="inlineStr">
        <is>
          <t xml:space="preserve"> </t>
        </is>
      </c>
      <c r="C59" s="4" t="inlineStr">
        <is>
          <t xml:space="preserve"> </t>
        </is>
      </c>
      <c r="D59" s="4" t="inlineStr">
        <is>
          <t xml:space="preserve"> </t>
        </is>
      </c>
    </row>
    <row r="60">
      <c r="A60" s="4" t="inlineStr">
        <is>
          <t>Change in assumption</t>
        </is>
      </c>
      <c r="B60" s="14" t="n">
        <v>0.01</v>
      </c>
      <c r="C60" s="14" t="n">
        <v>0.01</v>
      </c>
      <c r="D60" s="14" t="n">
        <v>0.01</v>
      </c>
    </row>
    <row r="61">
      <c r="A61" s="4" t="inlineStr">
        <is>
          <t>Change in headroom</t>
        </is>
      </c>
      <c r="B61" s="6" t="n">
        <v>1366257</v>
      </c>
      <c r="C61" s="6" t="n">
        <v>4640691</v>
      </c>
      <c r="D61" s="6" t="n">
        <v>3442364</v>
      </c>
    </row>
    <row r="62">
      <c r="A62" s="4" t="inlineStr">
        <is>
          <t>Headroom</t>
        </is>
      </c>
      <c r="B62" s="6" t="n">
        <v>10449112</v>
      </c>
      <c r="C62" s="6" t="n">
        <v>35673379</v>
      </c>
      <c r="D62" s="6" t="n">
        <v>50222707</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Detailed Information About Other Assets (Detail) - CNY (¥) ¥ in Thousands</t>
        </is>
      </c>
      <c r="B1" s="2" t="inlineStr">
        <is>
          <t>Dec. 31, 2023</t>
        </is>
      </c>
      <c r="C1" s="2" t="inlineStr">
        <is>
          <t>Dec. 31, 2022</t>
        </is>
      </c>
    </row>
    <row r="2">
      <c r="A2" s="3" t="inlineStr">
        <is>
          <t>Detailed Information About Other Assets [Abstract]</t>
        </is>
      </c>
      <c r="B2" s="4" t="inlineStr">
        <is>
          <t xml:space="preserve"> </t>
        </is>
      </c>
      <c r="C2" s="4" t="inlineStr">
        <is>
          <t xml:space="preserve"> </t>
        </is>
      </c>
    </row>
    <row r="3">
      <c r="A3" s="4" t="inlineStr">
        <is>
          <t>Recoverable value-added tax</t>
        </is>
      </c>
      <c r="B3" s="6" t="n">
        <v>725471</v>
      </c>
      <c r="C3" s="6" t="n">
        <v>646257</v>
      </c>
    </row>
    <row r="4">
      <c r="A4" s="4" t="inlineStr">
        <is>
          <t>Prepayments</t>
        </is>
      </c>
      <c r="B4" s="5" t="n">
        <v>426765</v>
      </c>
      <c r="C4" s="5" t="n">
        <v>101879</v>
      </c>
    </row>
    <row r="5">
      <c r="A5" s="4" t="inlineStr">
        <is>
          <t>Prepaid income tax and value-added tax</t>
        </is>
      </c>
      <c r="B5" s="5" t="n">
        <v>271163</v>
      </c>
      <c r="C5" s="5" t="n">
        <v>697820</v>
      </c>
    </row>
    <row r="6">
      <c r="A6" s="4" t="inlineStr">
        <is>
          <t>Deferred expenses</t>
        </is>
      </c>
      <c r="B6" s="5" t="n">
        <v>16211</v>
      </c>
      <c r="C6" s="5" t="n">
        <v>29277</v>
      </c>
    </row>
    <row r="7">
      <c r="A7" s="4" t="inlineStr">
        <is>
          <t>Repossessed assets</t>
        </is>
      </c>
      <c r="B7" s="5" t="n">
        <v>10173</v>
      </c>
      <c r="C7" s="5" t="n">
        <v>30077</v>
      </c>
    </row>
    <row r="8">
      <c r="A8" s="4" t="inlineStr">
        <is>
          <t>Derivative financial assets</t>
        </is>
      </c>
      <c r="B8" s="5" t="n">
        <v>0</v>
      </c>
      <c r="C8" s="5" t="n">
        <v>447443</v>
      </c>
    </row>
    <row r="9">
      <c r="A9" s="4" t="inlineStr">
        <is>
          <t>Others</t>
        </is>
      </c>
      <c r="B9" s="5" t="n">
        <v>218</v>
      </c>
      <c r="C9" s="5" t="n">
        <v>30536</v>
      </c>
    </row>
    <row r="10">
      <c r="A10" s="4" t="inlineStr">
        <is>
          <t>Other assets gross</t>
        </is>
      </c>
      <c r="B10" s="5" t="n">
        <v>1450001</v>
      </c>
      <c r="C10" s="5" t="n">
        <v>1983289</v>
      </c>
    </row>
    <row r="11">
      <c r="A11" s="4" t="inlineStr">
        <is>
          <t>Less: Provisions for impairment</t>
        </is>
      </c>
      <c r="B11" s="5" t="n">
        <v>-5639</v>
      </c>
      <c r="C11" s="5" t="n">
        <v>-24548</v>
      </c>
    </row>
    <row r="12">
      <c r="A12" s="4" t="inlineStr">
        <is>
          <t>Other assets</t>
        </is>
      </c>
      <c r="B12" s="6" t="n">
        <v>1444362</v>
      </c>
      <c r="C12" s="6" t="n">
        <v>195874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ther Assets - Summary of Detailed Information About Interest Rate Swaps (Detail) - 12 months ended Dec. 31, 2022 - Interest rate swap [member] ¥ in Thousands, $ in Thousands</t>
        </is>
      </c>
      <c r="B1" s="2" t="inlineStr">
        <is>
          <t>CNY (¥)</t>
        </is>
      </c>
      <c r="C1" s="2" t="inlineStr">
        <is>
          <t>USD ($)</t>
        </is>
      </c>
    </row>
    <row r="2">
      <c r="A2" s="3" t="inlineStr">
        <is>
          <t>Disclosure of financial instruments by type of interest rate [line items]</t>
        </is>
      </c>
      <c r="B2" s="4" t="inlineStr">
        <is>
          <t xml:space="preserve"> </t>
        </is>
      </c>
      <c r="C2" s="4" t="inlineStr">
        <is>
          <t xml:space="preserve"> </t>
        </is>
      </c>
    </row>
    <row r="3">
      <c r="A3" s="4" t="inlineStr">
        <is>
          <t>Financial assets | ¥</t>
        </is>
      </c>
      <c r="B3" s="6" t="n">
        <v>222086</v>
      </c>
      <c r="C3" s="4" t="inlineStr">
        <is>
          <t xml:space="preserve"> </t>
        </is>
      </c>
    </row>
    <row r="4">
      <c r="A4" s="4" t="inlineStr">
        <is>
          <t>Notional amount | $</t>
        </is>
      </c>
      <c r="B4" s="4" t="inlineStr">
        <is>
          <t xml:space="preserve"> </t>
        </is>
      </c>
      <c r="C4" s="12" t="n">
        <v>1290000</v>
      </c>
    </row>
    <row r="5">
      <c r="A5" s="4" t="inlineStr">
        <is>
          <t>Maturity date</t>
        </is>
      </c>
      <c r="B5" s="4" t="inlineStr">
        <is>
          <t>May 18,  2023</t>
        </is>
      </c>
      <c r="C5" s="4" t="inlineStr">
        <is>
          <t xml:space="preserve"> </t>
        </is>
      </c>
    </row>
    <row r="6">
      <c r="A6" s="4" t="inlineStr">
        <is>
          <t>Pay type</t>
        </is>
      </c>
      <c r="B6" s="4" t="inlineStr">
        <is>
          <t>Fixed</t>
        </is>
      </c>
      <c r="C6" s="4" t="inlineStr">
        <is>
          <t xml:space="preserve"> </t>
        </is>
      </c>
    </row>
    <row r="7">
      <c r="A7" s="4" t="inlineStr">
        <is>
          <t>Receive type</t>
        </is>
      </c>
      <c r="B7" s="4" t="inlineStr">
        <is>
          <t>1 month</t>
        </is>
      </c>
      <c r="C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ther Assets - Summary of Detailed Information About Foreign Currency Swaps (Detail) - 12 months ended Dec. 31, 2022 - Foreign currency swap [member] ¥ in Thousands, $ in Thousands</t>
        </is>
      </c>
      <c r="B1" s="2" t="inlineStr">
        <is>
          <t>CNY (¥)</t>
        </is>
      </c>
      <c r="C1" s="2" t="inlineStr">
        <is>
          <t>USD ($)</t>
        </is>
      </c>
    </row>
    <row r="2">
      <c r="A2" s="3" t="inlineStr">
        <is>
          <t>Disclosure of financial instruments by type of interest rate [line items]</t>
        </is>
      </c>
      <c r="B2" s="4" t="inlineStr">
        <is>
          <t xml:space="preserve"> </t>
        </is>
      </c>
      <c r="C2" s="4" t="inlineStr">
        <is>
          <t xml:space="preserve"> </t>
        </is>
      </c>
    </row>
    <row r="3">
      <c r="A3" s="4" t="inlineStr">
        <is>
          <t>Financial assets | ¥</t>
        </is>
      </c>
      <c r="B3" s="6" t="n">
        <v>225357</v>
      </c>
      <c r="C3" s="4" t="inlineStr">
        <is>
          <t xml:space="preserve"> </t>
        </is>
      </c>
    </row>
    <row r="4">
      <c r="A4" s="4" t="inlineStr">
        <is>
          <t>Notional amount | $</t>
        </is>
      </c>
      <c r="B4" s="4" t="inlineStr">
        <is>
          <t xml:space="preserve"> </t>
        </is>
      </c>
      <c r="C4" s="12" t="n">
        <v>1050000</v>
      </c>
    </row>
    <row r="5">
      <c r="A5" s="4" t="inlineStr">
        <is>
          <t>Pay side</t>
        </is>
      </c>
      <c r="B5" s="4" t="inlineStr">
        <is>
          <t>RMB</t>
        </is>
      </c>
      <c r="C5" s="4" t="inlineStr">
        <is>
          <t xml:space="preserve"> </t>
        </is>
      </c>
    </row>
    <row r="6">
      <c r="A6" s="4" t="inlineStr">
        <is>
          <t>Receive side</t>
        </is>
      </c>
      <c r="B6" s="4" t="inlineStr">
        <is>
          <t>USD</t>
        </is>
      </c>
      <c r="C6" s="4" t="inlineStr">
        <is>
          <t xml:space="preserve"> </t>
        </is>
      </c>
    </row>
    <row r="7">
      <c r="A7" s="4" t="inlineStr">
        <is>
          <t>Bottom of range [member]</t>
        </is>
      </c>
      <c r="B7" s="4" t="inlineStr">
        <is>
          <t xml:space="preserve"> </t>
        </is>
      </c>
      <c r="C7" s="4" t="inlineStr">
        <is>
          <t xml:space="preserve"> </t>
        </is>
      </c>
    </row>
    <row r="8">
      <c r="A8" s="3" t="inlineStr">
        <is>
          <t>Disclosure of financial instruments by type of interest rate [line items]</t>
        </is>
      </c>
      <c r="B8" s="4" t="inlineStr">
        <is>
          <t xml:space="preserve"> </t>
        </is>
      </c>
      <c r="C8" s="4" t="inlineStr">
        <is>
          <t xml:space="preserve"> </t>
        </is>
      </c>
    </row>
    <row r="9">
      <c r="A9" s="4" t="inlineStr">
        <is>
          <t>Maturity date</t>
        </is>
      </c>
      <c r="B9" s="4" t="inlineStr">
        <is>
          <t>Apr.  06,  2023</t>
        </is>
      </c>
      <c r="C9" s="4" t="inlineStr">
        <is>
          <t xml:space="preserve"> </t>
        </is>
      </c>
    </row>
    <row r="10">
      <c r="A10" s="4" t="inlineStr">
        <is>
          <t>Top of range [member]</t>
        </is>
      </c>
      <c r="B10" s="4" t="inlineStr">
        <is>
          <t xml:space="preserve"> </t>
        </is>
      </c>
      <c r="C10" s="4" t="inlineStr">
        <is>
          <t xml:space="preserve"> </t>
        </is>
      </c>
    </row>
    <row r="11">
      <c r="A11" s="3" t="inlineStr">
        <is>
          <t>Disclosure of financial instruments by type of interest rate [line items]</t>
        </is>
      </c>
      <c r="B11" s="4" t="inlineStr">
        <is>
          <t xml:space="preserve"> </t>
        </is>
      </c>
      <c r="C11" s="4" t="inlineStr">
        <is>
          <t xml:space="preserve"> </t>
        </is>
      </c>
    </row>
    <row r="12">
      <c r="A12" s="4" t="inlineStr">
        <is>
          <t>Maturity date</t>
        </is>
      </c>
      <c r="B12" s="4" t="inlineStr">
        <is>
          <t>May 15,  2023</t>
        </is>
      </c>
      <c r="C12"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gains/(losses) - net</t>
        </is>
      </c>
      <c r="B1" s="2" t="inlineStr">
        <is>
          <t>12 Months Ended</t>
        </is>
      </c>
    </row>
    <row r="2">
      <c r="B2" s="2" t="inlineStr">
        <is>
          <t>Dec. 31, 2023</t>
        </is>
      </c>
    </row>
    <row r="3">
      <c r="A3" s="3" t="inlineStr">
        <is>
          <t>Text block [abstract]</t>
        </is>
      </c>
      <c r="B3" s="4" t="inlineStr">
        <is>
          <t xml:space="preserve"> </t>
        </is>
      </c>
    </row>
    <row r="4">
      <c r="A4" s="4" t="inlineStr">
        <is>
          <t>Other gains/(losses) – net</t>
        </is>
      </c>
      <c r="B4" s="4" t="inlineStr">
        <is>
          <t xml:space="preserve">13 Other gains/(losses) – net
Year ended December 31,
2021 2022 2023
RMB’000 RMB’000 RMB’000
Government grants 251,309 408,164 212,257
Foreign exchange gains/(losses) (a) 206,753 (877,232 ) 75,714
ADS transferring income 109,843 236,827 72,702
Input VAT super-deduction 46,127 92,230 29,454
Others (b) (114,653 ) 143,470 (179,791 )
499,379 3,459 210,336
(a) The foreign exchange losses in 2022, amounting to RMB877 million, was mainly due to the depreciation of RMB against USD.
(b) Other losses of RMB180 million in 2023 compared to other gains of RMB143 million in 2022, was mainly due to the increase of losses associated with certain risk assets and the high base of the same period last year due to one time recovery of losses associated with legacy business via law suit.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ummary of Borrowings (Detail) - CNY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38823284</v>
      </c>
      <c r="C3" s="6" t="n">
        <v>36915513</v>
      </c>
    </row>
    <row r="4">
      <c r="A4" s="4" t="inlineStr">
        <is>
          <t>Secured Bank borrowing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485400</v>
      </c>
      <c r="C6" s="5" t="n">
        <v>1343970</v>
      </c>
    </row>
    <row r="7">
      <c r="A7" s="4" t="inlineStr">
        <is>
          <t>Unsecured Bank Borrowing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38072454</v>
      </c>
      <c r="C9" s="5" t="n">
        <v>35251477</v>
      </c>
    </row>
    <row r="10">
      <c r="A10" s="4" t="inlineStr">
        <is>
          <t>Unsecured Borrowing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38557854</v>
      </c>
      <c r="C12" s="5" t="n">
        <v>36595447</v>
      </c>
    </row>
    <row r="13">
      <c r="A13" s="4" t="inlineStr">
        <is>
          <t>Interest payable</t>
        </is>
      </c>
      <c r="B13" s="6" t="n">
        <v>265430</v>
      </c>
      <c r="C13" s="6" t="n">
        <v>32006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Additional Information (Detail) - CNY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38823284</v>
      </c>
      <c r="C3" s="6" t="n">
        <v>36915513</v>
      </c>
    </row>
    <row r="4">
      <c r="A4" s="4" t="inlineStr">
        <is>
          <t>Secured Deposit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485400</v>
      </c>
      <c r="C6" s="4" t="inlineStr">
        <is>
          <t xml:space="preserve"> </t>
        </is>
      </c>
    </row>
    <row r="7">
      <c r="A7" s="4" t="inlineStr">
        <is>
          <t>Borrowings, adjustment to interest rate basis</t>
        </is>
      </c>
      <c r="B7" s="13" t="n">
        <v>0.0295</v>
      </c>
      <c r="C7"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Interest Rates of Borrowings (Detail) - Bank Borrowings [Member]</t>
        </is>
      </c>
      <c r="B1" s="2" t="inlineStr">
        <is>
          <t>Dec. 31, 2023</t>
        </is>
      </c>
      <c r="C1" s="2" t="inlineStr">
        <is>
          <t>Dec. 31, 2022</t>
        </is>
      </c>
    </row>
    <row r="2">
      <c r="A2" s="4" t="inlineStr">
        <is>
          <t>Fixed Rate [member] | Bottom of rang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 interest rate</t>
        </is>
      </c>
      <c r="B4" s="13" t="n">
        <v>0.0278</v>
      </c>
      <c r="C4" s="13" t="n">
        <v>0.027</v>
      </c>
    </row>
    <row r="5">
      <c r="A5" s="4" t="inlineStr">
        <is>
          <t>Fixed Rate [member] | Top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interest rate</t>
        </is>
      </c>
      <c r="B7" s="13" t="n">
        <v>0.045</v>
      </c>
      <c r="C7" s="13" t="n">
        <v>0.043</v>
      </c>
    </row>
    <row r="8">
      <c r="A8" s="4" t="inlineStr">
        <is>
          <t>Floating Rate [member] | Bottom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interest rate</t>
        </is>
      </c>
      <c r="B10" s="13" t="n">
        <v>0.06279999999999999</v>
      </c>
      <c r="C10" s="13" t="n">
        <v>0.0172</v>
      </c>
    </row>
    <row r="11">
      <c r="A11" s="4" t="inlineStr">
        <is>
          <t>Floating Rate [member] | Top of range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interest rate</t>
        </is>
      </c>
      <c r="B13" s="13" t="n">
        <v>0.07240000000000001</v>
      </c>
      <c r="C13" s="13" t="n">
        <v>0.055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ank Borrowings Repayable (Detail) - CNY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38823284</v>
      </c>
      <c r="C3" s="6" t="n">
        <v>36915513</v>
      </c>
    </row>
    <row r="4">
      <c r="A4" s="4" t="inlineStr">
        <is>
          <t>Within 1 year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36031387</v>
      </c>
      <c r="C6" s="5" t="n">
        <v>36915513</v>
      </c>
    </row>
    <row r="7">
      <c r="A7" s="4" t="inlineStr">
        <is>
          <t>Between 1 and 2 year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1838920</v>
      </c>
      <c r="C9" s="5" t="n">
        <v>0</v>
      </c>
    </row>
    <row r="10">
      <c r="A10" s="4" t="inlineStr">
        <is>
          <t>Between 2 and 5 year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952977</v>
      </c>
      <c r="C12" s="6" t="n">
        <v>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nds Payable - Schedule of Bonds Payable (Detail) ¥ in Thousands, $ in Millions</t>
        </is>
      </c>
      <c r="B1" s="2" t="inlineStr">
        <is>
          <t>12 Months Ended</t>
        </is>
      </c>
    </row>
    <row r="2">
      <c r="B2" s="2" t="inlineStr">
        <is>
          <t>Dec. 31, 2023 CNY (¥)</t>
        </is>
      </c>
      <c r="C2" s="2" t="inlineStr">
        <is>
          <t>Dec. 31, 2022 CNY (¥)</t>
        </is>
      </c>
      <c r="D2" s="2" t="inlineStr">
        <is>
          <t>Dec. 31, 2021 CNY (¥)</t>
        </is>
      </c>
      <c r="E2" s="2" t="inlineStr">
        <is>
          <t>Jul. 14, 2022 CNY (¥)</t>
        </is>
      </c>
      <c r="F2" s="2" t="inlineStr">
        <is>
          <t>Jul. 14, 2022 USD ($)</t>
        </is>
      </c>
      <c r="G2" s="2" t="inlineStr">
        <is>
          <t>Jul. 07, 2022 CNY (¥)</t>
        </is>
      </c>
      <c r="H2" s="2" t="inlineStr">
        <is>
          <t>Jul. 07, 2022 USD ($)</t>
        </is>
      </c>
    </row>
    <row r="3">
      <c r="A3" s="3" t="inlineStr">
        <is>
          <t>Disclosure Of Detailed Information Of Bo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w issued bonds</t>
        </is>
      </c>
      <c r="B4" s="6" t="n">
        <v>0</v>
      </c>
      <c r="C4" s="6" t="n">
        <v>2143348</v>
      </c>
      <c r="D4" s="4" t="inlineStr">
        <is>
          <t xml:space="preserve"> </t>
        </is>
      </c>
      <c r="E4" s="6" t="n">
        <v>2013000</v>
      </c>
      <c r="F4" s="12" t="n">
        <v>300</v>
      </c>
      <c r="G4" s="6" t="n">
        <v>2013000</v>
      </c>
      <c r="H4" s="12" t="n">
        <v>300</v>
      </c>
    </row>
    <row r="5">
      <c r="A5" s="4" t="inlineStr">
        <is>
          <t>Interest paid</t>
        </is>
      </c>
      <c r="B5" s="5" t="n">
        <v>-1511327</v>
      </c>
      <c r="C5" s="5" t="n">
        <v>-1213186</v>
      </c>
      <c r="D5" s="6" t="n">
        <v>-867715</v>
      </c>
      <c r="E5" s="4" t="inlineStr">
        <is>
          <t xml:space="preserve"> </t>
        </is>
      </c>
      <c r="F5" s="4" t="inlineStr">
        <is>
          <t xml:space="preserve"> </t>
        </is>
      </c>
      <c r="G5" s="4" t="inlineStr">
        <is>
          <t xml:space="preserve"> </t>
        </is>
      </c>
      <c r="H5" s="4" t="inlineStr">
        <is>
          <t xml:space="preserve"> </t>
        </is>
      </c>
    </row>
    <row r="6">
      <c r="A6" s="4" t="inlineStr">
        <is>
          <t>Bo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Of Bo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w issued bonds</t>
        </is>
      </c>
      <c r="B8" s="4" t="inlineStr">
        <is>
          <t xml:space="preserve"> </t>
        </is>
      </c>
      <c r="C8" s="5" t="n">
        <v>201078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accrued at effective interest rate</t>
        </is>
      </c>
      <c r="B9" s="5" t="n">
        <v>75707</v>
      </c>
      <c r="C9" s="5" t="n">
        <v>5726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 of bonds</t>
        </is>
      </c>
      <c r="B10" s="5" t="n">
        <v>21631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paid</t>
        </is>
      </c>
      <c r="B11" s="5" t="n">
        <v>-135027</v>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hange differences</t>
        </is>
      </c>
      <c r="B12" s="5" t="n">
        <v>79167</v>
      </c>
      <c r="C12" s="5" t="n">
        <v>752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value</t>
        </is>
      </c>
      <c r="B13" s="6" t="n">
        <v>0</v>
      </c>
      <c r="C13" s="6" t="n">
        <v>2143348</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B1:D1"/>
    <mergeCell ref="E1:F1"/>
    <mergeCell ref="G1:H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nds Payable -  Schedule of Bonds Payable Additional Information (Detail) ¥ in Thousands, $ in Millions</t>
        </is>
      </c>
      <c r="B1" s="2" t="inlineStr">
        <is>
          <t>Jul. 14, 2022 CNY (¥)</t>
        </is>
      </c>
      <c r="C1" s="2" t="inlineStr">
        <is>
          <t>Jul. 07, 2022 CNY (¥)</t>
        </is>
      </c>
      <c r="D1" s="2" t="inlineStr">
        <is>
          <t>Dec. 31, 2023 CNY (¥)</t>
        </is>
      </c>
      <c r="E1" s="2" t="inlineStr">
        <is>
          <t>Dec. 31, 2022 CNY (¥)</t>
        </is>
      </c>
      <c r="F1" s="2" t="inlineStr">
        <is>
          <t>Jul. 14, 2022 USD ($)</t>
        </is>
      </c>
      <c r="G1" s="2" t="inlineStr">
        <is>
          <t>Jul. 07, 2022 USD ($)</t>
        </is>
      </c>
    </row>
    <row r="2">
      <c r="A2" s="3" t="inlineStr">
        <is>
          <t>Disclosure Of Detailed Information Of Bo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nds issued</t>
        </is>
      </c>
      <c r="B3" s="6" t="n">
        <v>2013000</v>
      </c>
      <c r="C3" s="6" t="n">
        <v>2013000</v>
      </c>
      <c r="D3" s="6" t="n">
        <v>0</v>
      </c>
      <c r="E3" s="6" t="n">
        <v>2143348</v>
      </c>
      <c r="F3" s="12" t="n">
        <v>300</v>
      </c>
      <c r="G3" s="12" t="n">
        <v>300</v>
      </c>
    </row>
    <row r="4">
      <c r="A4" s="4" t="inlineStr">
        <is>
          <t>Bon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Of Bonds Pay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nds issued</t>
        </is>
      </c>
      <c r="B6" s="4" t="inlineStr">
        <is>
          <t xml:space="preserve"> </t>
        </is>
      </c>
      <c r="C6" s="4" t="inlineStr">
        <is>
          <t xml:space="preserve"> </t>
        </is>
      </c>
      <c r="D6" s="4" t="inlineStr">
        <is>
          <t xml:space="preserve"> </t>
        </is>
      </c>
      <c r="E6" s="6" t="n">
        <v>2010782</v>
      </c>
      <c r="F6" s="4" t="inlineStr">
        <is>
          <t xml:space="preserve"> </t>
        </is>
      </c>
      <c r="G6" s="4" t="inlineStr">
        <is>
          <t xml:space="preserve"> </t>
        </is>
      </c>
    </row>
    <row r="7">
      <c r="A7" s="4" t="inlineStr">
        <is>
          <t>Bonds [member] | Secured Overnight Financing Rate Surf Overnight Index Swap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Of Bo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13" t="n">
        <v>0.0255</v>
      </c>
      <c r="C9" s="13" t="n">
        <v>0.025</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And Other Payables And Contract Liabilities- Summary of Accounts And Other Payables And Contract Liabilities (Detail) - CNY (¥) ¥ in Thousands</t>
        </is>
      </c>
      <c r="C1" s="2" t="inlineStr">
        <is>
          <t>Dec. 31, 2023</t>
        </is>
      </c>
      <c r="D1" s="2" t="inlineStr">
        <is>
          <t>Dec. 31, 2022</t>
        </is>
      </c>
    </row>
    <row r="2">
      <c r="A2" s="3" t="inlineStr">
        <is>
          <t>Disclosure Of Accounts And Other Payables And Contract Liabilities [Line Items]</t>
        </is>
      </c>
      <c r="C2" s="4" t="inlineStr">
        <is>
          <t xml:space="preserve"> </t>
        </is>
      </c>
      <c r="D2" s="4" t="inlineStr">
        <is>
          <t xml:space="preserve"> </t>
        </is>
      </c>
    </row>
    <row r="3">
      <c r="A3" s="4" t="inlineStr">
        <is>
          <t>Employee benefit payable</t>
        </is>
      </c>
      <c r="C3" s="6" t="n">
        <v>2677135</v>
      </c>
      <c r="D3" s="6" t="n">
        <v>2715543</v>
      </c>
    </row>
    <row r="4">
      <c r="A4" s="4" t="inlineStr">
        <is>
          <t>Contract liabilities from retail credit and enablement service</t>
        </is>
      </c>
      <c r="C4" s="5" t="n">
        <v>2187080</v>
      </c>
      <c r="D4" s="5" t="n">
        <v>3067715</v>
      </c>
    </row>
    <row r="5">
      <c r="A5" s="4" t="inlineStr">
        <is>
          <t>Tax payable</t>
        </is>
      </c>
      <c r="C5" s="5" t="n">
        <v>701237</v>
      </c>
      <c r="D5" s="5" t="n">
        <v>846402</v>
      </c>
    </row>
    <row r="6">
      <c r="A6" s="4" t="inlineStr">
        <is>
          <t>Payable to cooperation banks</t>
        </is>
      </c>
      <c r="B6" s="4" t="inlineStr">
        <is>
          <t>[1]</t>
        </is>
      </c>
      <c r="C6" s="5" t="n">
        <v>693887</v>
      </c>
      <c r="D6" s="5" t="n">
        <v>471339</v>
      </c>
    </row>
    <row r="7">
      <c r="A7" s="4" t="inlineStr">
        <is>
          <t>Other deposits payable</t>
        </is>
      </c>
      <c r="C7" s="5" t="n">
        <v>293031</v>
      </c>
      <c r="D7" s="5" t="n">
        <v>221671</v>
      </c>
    </row>
    <row r="8">
      <c r="A8" s="4" t="inlineStr">
        <is>
          <t>Payable to external suppliers</t>
        </is>
      </c>
      <c r="B8" s="4" t="inlineStr">
        <is>
          <t>[2]</t>
        </is>
      </c>
      <c r="C8" s="5" t="n">
        <v>139213</v>
      </c>
      <c r="D8" s="5" t="n">
        <v>193283</v>
      </c>
    </row>
    <row r="9">
      <c r="A9" s="4" t="inlineStr">
        <is>
          <t>Trust management fee payable</t>
        </is>
      </c>
      <c r="B9" s="4" t="inlineStr">
        <is>
          <t>[2]</t>
        </is>
      </c>
      <c r="C9" s="5" t="n">
        <v>25999</v>
      </c>
      <c r="D9" s="5" t="n">
        <v>57976</v>
      </c>
    </row>
    <row r="10">
      <c r="A10" s="4" t="inlineStr">
        <is>
          <t>Cash compensation of Class C ordinary shares restructuring</t>
        </is>
      </c>
      <c r="C10" s="5" t="n">
        <v>21154</v>
      </c>
      <c r="D10" s="5" t="n">
        <v>21205</v>
      </c>
    </row>
    <row r="11">
      <c r="A11" s="4" t="inlineStr">
        <is>
          <t>Unpaid redemption consideration for convertible promissory notes</t>
        </is>
      </c>
      <c r="C11" s="5" t="n">
        <v>0</v>
      </c>
      <c r="D11" s="5" t="n">
        <v>3745929</v>
      </c>
    </row>
    <row r="12">
      <c r="A12" s="4" t="inlineStr">
        <is>
          <t>Payable to investees</t>
        </is>
      </c>
      <c r="C12" s="5" t="n">
        <v>0</v>
      </c>
      <c r="D12" s="5" t="n">
        <v>430616</v>
      </c>
    </row>
    <row r="13">
      <c r="A13" s="4" t="inlineStr">
        <is>
          <t>Others</t>
        </is>
      </c>
      <c r="B13" s="4" t="inlineStr">
        <is>
          <t>[3]</t>
        </is>
      </c>
      <c r="C13" s="5" t="n">
        <v>238382</v>
      </c>
      <c r="D13" s="5" t="n">
        <v>426975</v>
      </c>
    </row>
    <row r="14">
      <c r="A14" s="4" t="inlineStr">
        <is>
          <t>Total</t>
        </is>
      </c>
      <c r="C14" s="6" t="n">
        <v>6977118</v>
      </c>
      <c r="D14" s="6" t="n">
        <v>12198654</v>
      </c>
    </row>
    <row r="15"/>
    <row r="16">
      <c r="A16" s="4" t="inlineStr">
        <is>
          <t>[1]Payable to cooperation banks is related to the restricted cash that is generated from a risk sharing business with banks. Under such business, the Group provides loan enablement services for loans originated by banks and is paid a variable fee determined based on the performance of underlying loans facilitated by the Group. On a monthly basis, the Group receives fixed service fees from the cooperation banks based on a fixed percentage of loans originated in restricted cash accounts. The service fees will be adjusted based on actual performance of the loans originated under this business upon maturity.[2]As of December 31, 2022 and 2023, the aging of the payable to external suppliers and trust management fee payable are all within 1 year.[3]Others comprise miscellaneous items including advances from customers and others with immaterial individual amounts.</t>
        </is>
      </c>
    </row>
  </sheetData>
  <mergeCells count="3">
    <mergeCell ref="A1:B1"/>
    <mergeCell ref="A15:C15"/>
    <mergeCell ref="A16:C16"/>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To Investors Of Consolidated Structured Entities - Summary of Payable To Investors of Consolidated Structured Entities (Detail) - CNY (¥) ¥ in Thousands</t>
        </is>
      </c>
      <c r="B1" s="2" t="inlineStr">
        <is>
          <t>Dec. 31, 2023</t>
        </is>
      </c>
      <c r="C1" s="2" t="inlineStr">
        <is>
          <t>Dec. 31, 2022</t>
        </is>
      </c>
    </row>
    <row r="2">
      <c r="A2" s="3" t="inlineStr">
        <is>
          <t>Disclosure Of Payable To Investors of Consolidated Structured Entities [Abstract]</t>
        </is>
      </c>
      <c r="B2" s="4" t="inlineStr">
        <is>
          <t xml:space="preserve"> </t>
        </is>
      </c>
      <c r="C2" s="4" t="inlineStr">
        <is>
          <t xml:space="preserve"> </t>
        </is>
      </c>
    </row>
    <row r="3">
      <c r="A3" s="4" t="inlineStr">
        <is>
          <t>Payable to investors of consolidated trust plans</t>
        </is>
      </c>
      <c r="B3" s="6" t="n">
        <v>80735220</v>
      </c>
      <c r="C3" s="6" t="n">
        <v>177102034</v>
      </c>
    </row>
    <row r="4">
      <c r="A4" s="4" t="inlineStr">
        <is>
          <t>Payable to other funding partners</t>
        </is>
      </c>
      <c r="B4" s="5" t="n">
        <v>2482958</v>
      </c>
      <c r="C4" s="5" t="n">
        <v>0</v>
      </c>
    </row>
    <row r="5">
      <c r="A5" s="4" t="inlineStr">
        <is>
          <t>Payable to investors of consolidated wealth management plans</t>
        </is>
      </c>
      <c r="B5" s="5" t="n">
        <v>46560</v>
      </c>
      <c r="C5" s="5" t="n">
        <v>45692</v>
      </c>
    </row>
    <row r="6">
      <c r="A6" s="4" t="inlineStr">
        <is>
          <t>Total</t>
        </is>
      </c>
      <c r="B6" s="6" t="n">
        <v>83264738</v>
      </c>
      <c r="C6" s="6" t="n">
        <v>177147726</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Guarantee Liabilities - Summary Of Movement Of Gross Carrying Amount Of Financing Guarantee Contracts (Detail) - CNY (¥) ¥ in Thousands</t>
        </is>
      </c>
      <c r="B1" s="2" t="inlineStr">
        <is>
          <t>12 Months Ended</t>
        </is>
      </c>
    </row>
    <row r="2">
      <c r="B2" s="2" t="inlineStr">
        <is>
          <t>Dec. 31, 2023</t>
        </is>
      </c>
      <c r="C2" s="2" t="inlineStr">
        <is>
          <t>Dec. 31, 2022</t>
        </is>
      </c>
      <c r="D2" s="2" t="inlineStr">
        <is>
          <t>Dec. 31, 2021</t>
        </is>
      </c>
    </row>
    <row r="3">
      <c r="A3" s="4" t="inlineStr">
        <is>
          <t>Gross carrying amount [member]</t>
        </is>
      </c>
      <c r="B3" s="4" t="inlineStr">
        <is>
          <t xml:space="preserve"> </t>
        </is>
      </c>
      <c r="C3" s="4" t="inlineStr">
        <is>
          <t xml:space="preserve"> </t>
        </is>
      </c>
      <c r="D3" s="4" t="inlineStr">
        <is>
          <t xml:space="preserve"> </t>
        </is>
      </c>
    </row>
    <row r="4">
      <c r="A4" s="3" t="inlineStr">
        <is>
          <t>Movement Of Gross Carrying Amount Of Financing Guarantee Commitments [Line Items]</t>
        </is>
      </c>
      <c r="B4" s="4" t="inlineStr">
        <is>
          <t xml:space="preserve"> </t>
        </is>
      </c>
      <c r="C4" s="4" t="inlineStr">
        <is>
          <t xml:space="preserve"> </t>
        </is>
      </c>
      <c r="D4" s="4" t="inlineStr">
        <is>
          <t xml:space="preserve"> </t>
        </is>
      </c>
    </row>
    <row r="5">
      <c r="A5" s="4" t="inlineStr">
        <is>
          <t>Beginning balance</t>
        </is>
      </c>
      <c r="B5" s="6" t="n">
        <v>331401433</v>
      </c>
      <c r="C5" s="4" t="inlineStr">
        <is>
          <t xml:space="preserve"> </t>
        </is>
      </c>
      <c r="D5" s="4" t="inlineStr">
        <is>
          <t xml:space="preserve"> </t>
        </is>
      </c>
    </row>
    <row r="6">
      <c r="A6" s="4" t="inlineStr">
        <is>
          <t>Ending balance</t>
        </is>
      </c>
      <c r="B6" s="5" t="n">
        <v>219636422</v>
      </c>
      <c r="C6" s="6" t="n">
        <v>331401433</v>
      </c>
      <c r="D6" s="4" t="inlineStr">
        <is>
          <t xml:space="preserve"> </t>
        </is>
      </c>
    </row>
    <row r="7">
      <c r="A7" s="4" t="inlineStr">
        <is>
          <t>Financial guarantee contracts [member] | Gross carrying amount [member]</t>
        </is>
      </c>
      <c r="B7" s="4" t="inlineStr">
        <is>
          <t xml:space="preserve"> </t>
        </is>
      </c>
      <c r="C7" s="4" t="inlineStr">
        <is>
          <t xml:space="preserve"> </t>
        </is>
      </c>
      <c r="D7" s="4" t="inlineStr">
        <is>
          <t xml:space="preserve"> </t>
        </is>
      </c>
    </row>
    <row r="8">
      <c r="A8" s="3" t="inlineStr">
        <is>
          <t>Movement Of Gross Carrying Amount Of Financing Guarantee Commitments [Line Items]</t>
        </is>
      </c>
      <c r="B8" s="4" t="inlineStr">
        <is>
          <t xml:space="preserve"> </t>
        </is>
      </c>
      <c r="C8" s="4" t="inlineStr">
        <is>
          <t xml:space="preserve"> </t>
        </is>
      </c>
      <c r="D8" s="4" t="inlineStr">
        <is>
          <t xml:space="preserve"> </t>
        </is>
      </c>
    </row>
    <row r="9">
      <c r="A9" s="4" t="inlineStr">
        <is>
          <t>Beginning balance</t>
        </is>
      </c>
      <c r="B9" s="5" t="n">
        <v>68502938</v>
      </c>
      <c r="C9" s="5" t="n">
        <v>64731369</v>
      </c>
      <c r="D9" s="6" t="n">
        <v>20969026</v>
      </c>
    </row>
    <row r="10">
      <c r="A10" s="4" t="inlineStr">
        <is>
          <t>New guarantee contracts originated</t>
        </is>
      </c>
      <c r="B10" s="5" t="n">
        <v>38342179</v>
      </c>
      <c r="C10" s="5" t="n">
        <v>59085462</v>
      </c>
      <c r="D10" s="5" t="n">
        <v>71968587</v>
      </c>
    </row>
    <row r="11">
      <c r="A11" s="4" t="inlineStr">
        <is>
          <t>Guarantee liabilities de-recognized and other adjustments in the current period (including repayments of loans and guarantee payments)</t>
        </is>
      </c>
      <c r="B11" s="5" t="n">
        <v>-51941630</v>
      </c>
      <c r="C11" s="5" t="n">
        <v>-55313893</v>
      </c>
      <c r="D11" s="5" t="n">
        <v>-28206244</v>
      </c>
    </row>
    <row r="12">
      <c r="A12" s="4" t="inlineStr">
        <is>
          <t>Ending balance</t>
        </is>
      </c>
      <c r="B12" s="5" t="n">
        <v>54903487</v>
      </c>
      <c r="C12" s="5" t="n">
        <v>68502938</v>
      </c>
      <c r="D12" s="5" t="n">
        <v>64731369</v>
      </c>
    </row>
    <row r="13">
      <c r="A13" s="4" t="inlineStr">
        <is>
          <t>Financial guarantee contracts [member] | Gross carrying amount [member] | Stage 1 [member]</t>
        </is>
      </c>
      <c r="B13" s="4" t="inlineStr">
        <is>
          <t xml:space="preserve"> </t>
        </is>
      </c>
      <c r="C13" s="4" t="inlineStr">
        <is>
          <t xml:space="preserve"> </t>
        </is>
      </c>
      <c r="D13" s="4" t="inlineStr">
        <is>
          <t xml:space="preserve"> </t>
        </is>
      </c>
    </row>
    <row r="14">
      <c r="A14" s="3" t="inlineStr">
        <is>
          <t>Movement Of Gross Carrying Amount Of Financing Guarantee Commitments [Line Items]</t>
        </is>
      </c>
      <c r="B14" s="4" t="inlineStr">
        <is>
          <t xml:space="preserve"> </t>
        </is>
      </c>
      <c r="C14" s="4" t="inlineStr">
        <is>
          <t xml:space="preserve"> </t>
        </is>
      </c>
      <c r="D14" s="4" t="inlineStr">
        <is>
          <t xml:space="preserve"> </t>
        </is>
      </c>
    </row>
    <row r="15">
      <c r="A15" s="4" t="inlineStr">
        <is>
          <t>Beginning balance</t>
        </is>
      </c>
      <c r="B15" s="5" t="n">
        <v>67011692</v>
      </c>
      <c r="C15" s="5" t="n">
        <v>64416918</v>
      </c>
      <c r="D15" s="5" t="n">
        <v>20898499</v>
      </c>
    </row>
    <row r="16">
      <c r="A16" s="4" t="inlineStr">
        <is>
          <t>New guarantee contracts originated</t>
        </is>
      </c>
      <c r="B16" s="5" t="n">
        <v>38342179</v>
      </c>
      <c r="C16" s="5" t="n">
        <v>59085462</v>
      </c>
      <c r="D16" s="5" t="n">
        <v>71968587</v>
      </c>
    </row>
    <row r="17">
      <c r="A17" s="4" t="inlineStr">
        <is>
          <t>Transfers financial assets Stage</t>
        </is>
      </c>
      <c r="B17" s="5" t="n">
        <v>-6666043</v>
      </c>
      <c r="C17" s="5" t="n">
        <v>-5760786</v>
      </c>
      <c r="D17" s="5" t="n">
        <v>-1261287</v>
      </c>
    </row>
    <row r="18">
      <c r="A18" s="4" t="inlineStr">
        <is>
          <t>Guarantee liabilities de-recognized and other adjustments in the current period (including repayments of loans and guarantee payments)</t>
        </is>
      </c>
      <c r="B18" s="5" t="n">
        <v>-44798214</v>
      </c>
      <c r="C18" s="5" t="n">
        <v>-50729902</v>
      </c>
      <c r="D18" s="5" t="n">
        <v>-27188881</v>
      </c>
    </row>
    <row r="19">
      <c r="A19" s="4" t="inlineStr">
        <is>
          <t>Ending balance</t>
        </is>
      </c>
      <c r="B19" s="5" t="n">
        <v>53889614</v>
      </c>
      <c r="C19" s="5" t="n">
        <v>67011692</v>
      </c>
      <c r="D19" s="5" t="n">
        <v>64416918</v>
      </c>
    </row>
    <row r="20">
      <c r="A20" s="4" t="inlineStr">
        <is>
          <t>Financial guarantee contracts [member] | Gross carrying amount [member] | Stage 1 [member] | — From stage 1 to stage 2</t>
        </is>
      </c>
      <c r="B20" s="4" t="inlineStr">
        <is>
          <t xml:space="preserve"> </t>
        </is>
      </c>
      <c r="C20" s="4" t="inlineStr">
        <is>
          <t xml:space="preserve"> </t>
        </is>
      </c>
      <c r="D20" s="4" t="inlineStr">
        <is>
          <t xml:space="preserve"> </t>
        </is>
      </c>
    </row>
    <row r="21">
      <c r="A21" s="3" t="inlineStr">
        <is>
          <t>Movement Of Gross Carrying Amount Of Financing Guarantee Commitments [Line Items]</t>
        </is>
      </c>
      <c r="B21" s="4" t="inlineStr">
        <is>
          <t xml:space="preserve"> </t>
        </is>
      </c>
      <c r="C21" s="4" t="inlineStr">
        <is>
          <t xml:space="preserve"> </t>
        </is>
      </c>
      <c r="D21" s="4" t="inlineStr">
        <is>
          <t xml:space="preserve"> </t>
        </is>
      </c>
    </row>
    <row r="22">
      <c r="A22" s="4" t="inlineStr">
        <is>
          <t>Transfers financial assets Stage</t>
        </is>
      </c>
      <c r="B22" s="5" t="n">
        <v>-7000050</v>
      </c>
      <c r="C22" s="5" t="n">
        <v>-5887854</v>
      </c>
      <c r="D22" s="5" t="n">
        <v>-1296115</v>
      </c>
    </row>
    <row r="23">
      <c r="A23" s="4" t="inlineStr">
        <is>
          <t>Financial guarantee contracts [member] | Gross carrying amount [member] | Stage 1 [member] | — From stage 2 to stage 1</t>
        </is>
      </c>
      <c r="B23" s="4" t="inlineStr">
        <is>
          <t xml:space="preserve"> </t>
        </is>
      </c>
      <c r="C23" s="4" t="inlineStr">
        <is>
          <t xml:space="preserve"> </t>
        </is>
      </c>
      <c r="D23" s="4" t="inlineStr">
        <is>
          <t xml:space="preserve"> </t>
        </is>
      </c>
    </row>
    <row r="24">
      <c r="A24" s="3" t="inlineStr">
        <is>
          <t>Movement Of Gross Carrying Amount Of Financing Guarantee Commitments [Line Items]</t>
        </is>
      </c>
      <c r="B24" s="4" t="inlineStr">
        <is>
          <t xml:space="preserve"> </t>
        </is>
      </c>
      <c r="C24" s="4" t="inlineStr">
        <is>
          <t xml:space="preserve"> </t>
        </is>
      </c>
      <c r="D24" s="4" t="inlineStr">
        <is>
          <t xml:space="preserve"> </t>
        </is>
      </c>
    </row>
    <row r="25">
      <c r="A25" s="4" t="inlineStr">
        <is>
          <t>Transfers financial assets Stage</t>
        </is>
      </c>
      <c r="B25" s="5" t="n">
        <v>334007</v>
      </c>
      <c r="C25" s="5" t="n">
        <v>127068</v>
      </c>
      <c r="D25" s="5" t="n">
        <v>34828</v>
      </c>
    </row>
    <row r="26">
      <c r="A26" s="4" t="inlineStr">
        <is>
          <t>Financial guarantee contracts [member] | Gross carrying amount [member] | Stage 2 [member]</t>
        </is>
      </c>
      <c r="B26" s="4" t="inlineStr">
        <is>
          <t xml:space="preserve"> </t>
        </is>
      </c>
      <c r="C26" s="4" t="inlineStr">
        <is>
          <t xml:space="preserve"> </t>
        </is>
      </c>
      <c r="D26" s="4" t="inlineStr">
        <is>
          <t xml:space="preserve"> </t>
        </is>
      </c>
    </row>
    <row r="27">
      <c r="A27" s="3" t="inlineStr">
        <is>
          <t>Movement Of Gross Carrying Amount Of Financing Guarantee Commitments [Line Items]</t>
        </is>
      </c>
      <c r="B27" s="4" t="inlineStr">
        <is>
          <t xml:space="preserve"> </t>
        </is>
      </c>
      <c r="C27" s="4" t="inlineStr">
        <is>
          <t xml:space="preserve"> </t>
        </is>
      </c>
      <c r="D27" s="4" t="inlineStr">
        <is>
          <t xml:space="preserve"> </t>
        </is>
      </c>
    </row>
    <row r="28">
      <c r="A28" s="4" t="inlineStr">
        <is>
          <t>Beginning balance</t>
        </is>
      </c>
      <c r="B28" s="5" t="n">
        <v>1491246</v>
      </c>
      <c r="C28" s="5" t="n">
        <v>314451</v>
      </c>
      <c r="D28" s="5" t="n">
        <v>70527</v>
      </c>
    </row>
    <row r="29">
      <c r="A29" s="4" t="inlineStr">
        <is>
          <t>Transfers financial assets Stage</t>
        </is>
      </c>
      <c r="B29" s="5" t="n">
        <v>6666043</v>
      </c>
      <c r="C29" s="5" t="n">
        <v>5760786</v>
      </c>
      <c r="D29" s="5" t="n">
        <v>1261287</v>
      </c>
    </row>
    <row r="30">
      <c r="A30" s="4" t="inlineStr">
        <is>
          <t>Guarantee liabilities de-recognized and other adjustments in the current period (including repayments of loans and guarantee payments)</t>
        </is>
      </c>
      <c r="B30" s="5" t="n">
        <v>-7143416</v>
      </c>
      <c r="C30" s="5" t="n">
        <v>-4583991</v>
      </c>
      <c r="D30" s="5" t="n">
        <v>-1017363</v>
      </c>
    </row>
    <row r="31">
      <c r="A31" s="4" t="inlineStr">
        <is>
          <t>Ending balance</t>
        </is>
      </c>
      <c r="B31" s="5" t="n">
        <v>1013873</v>
      </c>
      <c r="C31" s="5" t="n">
        <v>1491246</v>
      </c>
      <c r="D31" s="5" t="n">
        <v>314451</v>
      </c>
    </row>
    <row r="32">
      <c r="A32" s="4" t="inlineStr">
        <is>
          <t>Financial guarantee contracts [member] | Gross carrying amount [member] | Stage 2 [member] | — From stage 1 to stage 2</t>
        </is>
      </c>
      <c r="B32" s="4" t="inlineStr">
        <is>
          <t xml:space="preserve"> </t>
        </is>
      </c>
      <c r="C32" s="4" t="inlineStr">
        <is>
          <t xml:space="preserve"> </t>
        </is>
      </c>
      <c r="D32" s="4" t="inlineStr">
        <is>
          <t xml:space="preserve"> </t>
        </is>
      </c>
    </row>
    <row r="33">
      <c r="A33" s="3" t="inlineStr">
        <is>
          <t>Movement Of Gross Carrying Amount Of Financing Guarantee Commitments [Line Items]</t>
        </is>
      </c>
      <c r="B33" s="4" t="inlineStr">
        <is>
          <t xml:space="preserve"> </t>
        </is>
      </c>
      <c r="C33" s="4" t="inlineStr">
        <is>
          <t xml:space="preserve"> </t>
        </is>
      </c>
      <c r="D33" s="4" t="inlineStr">
        <is>
          <t xml:space="preserve"> </t>
        </is>
      </c>
    </row>
    <row r="34">
      <c r="A34" s="4" t="inlineStr">
        <is>
          <t>Transfers financial assets Stage</t>
        </is>
      </c>
      <c r="B34" s="5" t="n">
        <v>7000050</v>
      </c>
      <c r="C34" s="5" t="n">
        <v>5887854</v>
      </c>
      <c r="D34" s="5" t="n">
        <v>1296115</v>
      </c>
    </row>
    <row r="35">
      <c r="A35" s="4" t="inlineStr">
        <is>
          <t>Financial guarantee contracts [member] | Gross carrying amount [member] | Stage 2 [member] | — From stage 2 to stage 1</t>
        </is>
      </c>
      <c r="B35" s="4" t="inlineStr">
        <is>
          <t xml:space="preserve"> </t>
        </is>
      </c>
      <c r="C35" s="4" t="inlineStr">
        <is>
          <t xml:space="preserve"> </t>
        </is>
      </c>
      <c r="D35" s="4" t="inlineStr">
        <is>
          <t xml:space="preserve"> </t>
        </is>
      </c>
    </row>
    <row r="36">
      <c r="A36" s="3" t="inlineStr">
        <is>
          <t>Movement Of Gross Carrying Amount Of Financing Guarantee Commitments [Line Items]</t>
        </is>
      </c>
      <c r="B36" s="4" t="inlineStr">
        <is>
          <t xml:space="preserve"> </t>
        </is>
      </c>
      <c r="C36" s="4" t="inlineStr">
        <is>
          <t xml:space="preserve"> </t>
        </is>
      </c>
      <c r="D36" s="4" t="inlineStr">
        <is>
          <t xml:space="preserve"> </t>
        </is>
      </c>
    </row>
    <row r="37">
      <c r="A37" s="4" t="inlineStr">
        <is>
          <t>Transfers financial assets Stage</t>
        </is>
      </c>
      <c r="B37" s="5" t="n">
        <v>-334007</v>
      </c>
      <c r="C37" s="5" t="n">
        <v>-127068</v>
      </c>
      <c r="D37" s="5" t="n">
        <v>-34828</v>
      </c>
    </row>
    <row r="38">
      <c r="A38" s="4" t="inlineStr">
        <is>
          <t>Financial guarantee contracts [member] | Accumulated Impairment [Member]</t>
        </is>
      </c>
      <c r="B38" s="4" t="inlineStr">
        <is>
          <t xml:space="preserve"> </t>
        </is>
      </c>
      <c r="C38" s="4" t="inlineStr">
        <is>
          <t xml:space="preserve"> </t>
        </is>
      </c>
      <c r="D38" s="4" t="inlineStr">
        <is>
          <t xml:space="preserve"> </t>
        </is>
      </c>
    </row>
    <row r="39">
      <c r="A39" s="3" t="inlineStr">
        <is>
          <t>Movement Of Gross Carrying Amount Of Financing Guarantee Commitments [Line Items]</t>
        </is>
      </c>
      <c r="B39" s="4" t="inlineStr">
        <is>
          <t xml:space="preserve"> </t>
        </is>
      </c>
      <c r="C39" s="4" t="inlineStr">
        <is>
          <t xml:space="preserve"> </t>
        </is>
      </c>
      <c r="D39" s="4" t="inlineStr">
        <is>
          <t xml:space="preserve"> </t>
        </is>
      </c>
    </row>
    <row r="40">
      <c r="A40" s="4" t="inlineStr">
        <is>
          <t>Beginning balance</t>
        </is>
      </c>
      <c r="B40" s="5" t="n">
        <v>5763369</v>
      </c>
      <c r="C40" s="5" t="n">
        <v>2697109</v>
      </c>
      <c r="D40" s="5" t="n">
        <v>748674</v>
      </c>
    </row>
    <row r="41">
      <c r="A41" s="4" t="inlineStr">
        <is>
          <t>New guarantee contracts originated</t>
        </is>
      </c>
      <c r="B41" s="5" t="n">
        <v>676224</v>
      </c>
      <c r="C41" s="5" t="n">
        <v>980980</v>
      </c>
      <c r="D41" s="5" t="n">
        <v>1126819</v>
      </c>
    </row>
    <row r="42">
      <c r="A42" s="4" t="inlineStr">
        <is>
          <t>Transfers financial assets Stage</t>
        </is>
      </c>
      <c r="B42" s="5" t="n">
        <v>562600</v>
      </c>
      <c r="C42" s="5" t="n">
        <v>925305</v>
      </c>
      <c r="D42" s="5" t="n">
        <v>197301</v>
      </c>
    </row>
    <row r="43">
      <c r="A43" s="4" t="inlineStr">
        <is>
          <t>Net impact on expected credit loss by stage transfers</t>
        </is>
      </c>
      <c r="B43" s="5" t="n">
        <v>562600</v>
      </c>
      <c r="C43" s="5" t="n">
        <v>925305</v>
      </c>
      <c r="D43" s="5" t="n">
        <v>197301</v>
      </c>
    </row>
    <row r="44">
      <c r="A44" s="4" t="inlineStr">
        <is>
          <t>Guarantee liabilities de-recognized and other adjustments in the current period (including repayments of loans and guarantee payments)</t>
        </is>
      </c>
      <c r="B44" s="5" t="n">
        <v>-9564536</v>
      </c>
      <c r="C44" s="5" t="n">
        <v>-6538168</v>
      </c>
      <c r="D44" s="5" t="n">
        <v>-1865476</v>
      </c>
    </row>
    <row r="45">
      <c r="A45" s="4" t="inlineStr">
        <is>
          <t>Changes in parameters of expected credit loss model</t>
        </is>
      </c>
      <c r="B45" s="5" t="n">
        <v>6747875</v>
      </c>
      <c r="C45" s="5" t="n">
        <v>7698143</v>
      </c>
      <c r="D45" s="5" t="n">
        <v>2489791</v>
      </c>
    </row>
    <row r="46">
      <c r="A46" s="4" t="inlineStr">
        <is>
          <t>Ending balance</t>
        </is>
      </c>
      <c r="B46" s="5" t="n">
        <v>4185532</v>
      </c>
      <c r="C46" s="5" t="n">
        <v>5763369</v>
      </c>
      <c r="D46" s="5" t="n">
        <v>2697109</v>
      </c>
    </row>
    <row r="47">
      <c r="A47" s="4" t="inlineStr">
        <is>
          <t>Financial guarantee contracts [member] | Accumulated Impairment [Member] | Stage 1 [member]</t>
        </is>
      </c>
      <c r="B47" s="4" t="inlineStr">
        <is>
          <t xml:space="preserve"> </t>
        </is>
      </c>
      <c r="C47" s="4" t="inlineStr">
        <is>
          <t xml:space="preserve"> </t>
        </is>
      </c>
      <c r="D47" s="4" t="inlineStr">
        <is>
          <t xml:space="preserve"> </t>
        </is>
      </c>
    </row>
    <row r="48">
      <c r="A48" s="3" t="inlineStr">
        <is>
          <t>Movement Of Gross Carrying Amount Of Financing Guarantee Commitments [Line Items]</t>
        </is>
      </c>
      <c r="B48" s="4" t="inlineStr">
        <is>
          <t xml:space="preserve"> </t>
        </is>
      </c>
      <c r="C48" s="4" t="inlineStr">
        <is>
          <t xml:space="preserve"> </t>
        </is>
      </c>
      <c r="D48" s="4" t="inlineStr">
        <is>
          <t xml:space="preserve"> </t>
        </is>
      </c>
    </row>
    <row r="49">
      <c r="A49" s="4" t="inlineStr">
        <is>
          <t>Beginning balance</t>
        </is>
      </c>
      <c r="B49" s="5" t="n">
        <v>4375720</v>
      </c>
      <c r="C49" s="5" t="n">
        <v>2402385</v>
      </c>
      <c r="D49" s="5" t="n">
        <v>688080</v>
      </c>
    </row>
    <row r="50">
      <c r="A50" s="4" t="inlineStr">
        <is>
          <t>New guarantee contracts originated</t>
        </is>
      </c>
      <c r="B50" s="5" t="n">
        <v>676224</v>
      </c>
      <c r="C50" s="5" t="n">
        <v>980980</v>
      </c>
      <c r="D50" s="5" t="n">
        <v>1126819</v>
      </c>
    </row>
    <row r="51">
      <c r="A51" s="4" t="inlineStr">
        <is>
          <t>Transfers financial assets Stage</t>
        </is>
      </c>
      <c r="B51" s="5" t="n">
        <v>-5691521</v>
      </c>
      <c r="C51" s="5" t="n">
        <v>-4462900</v>
      </c>
      <c r="D51" s="5" t="n">
        <v>-978068</v>
      </c>
    </row>
    <row r="52">
      <c r="A52" s="4" t="inlineStr">
        <is>
          <t>Net impact on expected credit loss by stage transfers</t>
        </is>
      </c>
      <c r="B52" s="5" t="n">
        <v>-199731</v>
      </c>
      <c r="C52" s="5" t="n">
        <v>-63416</v>
      </c>
      <c r="D52" s="5" t="n">
        <v>-17444</v>
      </c>
    </row>
    <row r="53">
      <c r="A53" s="4" t="inlineStr">
        <is>
          <t>Guarantee liabilities de-recognized and other adjustments in the current period (including repayments of loans and guarantee payments)</t>
        </is>
      </c>
      <c r="B53" s="5" t="n">
        <v>-2830662</v>
      </c>
      <c r="C53" s="5" t="n">
        <v>-2201596</v>
      </c>
      <c r="D53" s="5" t="n">
        <v>-911219</v>
      </c>
    </row>
    <row r="54">
      <c r="A54" s="4" t="inlineStr">
        <is>
          <t>Changes in parameters of expected credit loss model</t>
        </is>
      </c>
      <c r="B54" s="5" t="n">
        <v>6700989</v>
      </c>
      <c r="C54" s="5" t="n">
        <v>7656851</v>
      </c>
      <c r="D54" s="5" t="n">
        <v>2476773</v>
      </c>
    </row>
    <row r="55">
      <c r="A55" s="4" t="inlineStr">
        <is>
          <t>Ending balance</t>
        </is>
      </c>
      <c r="B55" s="5" t="n">
        <v>3230750</v>
      </c>
      <c r="C55" s="5" t="n">
        <v>4375720</v>
      </c>
      <c r="D55" s="5" t="n">
        <v>2402385</v>
      </c>
    </row>
    <row r="56">
      <c r="A56" s="4" t="inlineStr">
        <is>
          <t>Financial guarantee contracts [member] | Accumulated Impairment [Member] | Stage 1 [member] | — From stage 1 to stage 2</t>
        </is>
      </c>
      <c r="B56" s="4" t="inlineStr">
        <is>
          <t xml:space="preserve"> </t>
        </is>
      </c>
      <c r="C56" s="4" t="inlineStr">
        <is>
          <t xml:space="preserve"> </t>
        </is>
      </c>
      <c r="D56" s="4" t="inlineStr">
        <is>
          <t xml:space="preserve"> </t>
        </is>
      </c>
    </row>
    <row r="57">
      <c r="A57" s="3" t="inlineStr">
        <is>
          <t>Movement Of Gross Carrying Amount Of Financing Guarantee Commitments [Line Items]</t>
        </is>
      </c>
      <c r="B57" s="4" t="inlineStr">
        <is>
          <t xml:space="preserve"> </t>
        </is>
      </c>
      <c r="C57" s="4" t="inlineStr">
        <is>
          <t xml:space="preserve"> </t>
        </is>
      </c>
      <c r="D57" s="4" t="inlineStr">
        <is>
          <t xml:space="preserve"> </t>
        </is>
      </c>
    </row>
    <row r="58">
      <c r="A58" s="4" t="inlineStr">
        <is>
          <t>Transfers financial assets Stage</t>
        </is>
      </c>
      <c r="B58" s="5" t="n">
        <v>-5805478</v>
      </c>
      <c r="C58" s="5" t="n">
        <v>-4514480</v>
      </c>
      <c r="D58" s="5" t="n">
        <v>-993204</v>
      </c>
    </row>
    <row r="59">
      <c r="A59" s="4" t="inlineStr">
        <is>
          <t>Financial guarantee contracts [member] | Accumulated Impairment [Member] | Stage 1 [member] | — From stage 2 to stage 1</t>
        </is>
      </c>
      <c r="B59" s="4" t="inlineStr">
        <is>
          <t xml:space="preserve"> </t>
        </is>
      </c>
      <c r="C59" s="4" t="inlineStr">
        <is>
          <t xml:space="preserve"> </t>
        </is>
      </c>
      <c r="D59" s="4" t="inlineStr">
        <is>
          <t xml:space="preserve"> </t>
        </is>
      </c>
    </row>
    <row r="60">
      <c r="A60" s="3" t="inlineStr">
        <is>
          <t>Movement Of Gross Carrying Amount Of Financing Guarantee Commitments [Line Items]</t>
        </is>
      </c>
      <c r="B60" s="4" t="inlineStr">
        <is>
          <t xml:space="preserve"> </t>
        </is>
      </c>
      <c r="C60" s="4" t="inlineStr">
        <is>
          <t xml:space="preserve"> </t>
        </is>
      </c>
      <c r="D60" s="4" t="inlineStr">
        <is>
          <t xml:space="preserve"> </t>
        </is>
      </c>
    </row>
    <row r="61">
      <c r="A61" s="4" t="inlineStr">
        <is>
          <t>Transfers financial assets Stage</t>
        </is>
      </c>
      <c r="B61" s="5" t="n">
        <v>313688</v>
      </c>
      <c r="C61" s="5" t="n">
        <v>114996</v>
      </c>
      <c r="D61" s="5" t="n">
        <v>32580</v>
      </c>
    </row>
    <row r="62">
      <c r="A62" s="4" t="inlineStr">
        <is>
          <t>Financial guarantee contracts [member] | Accumulated Impairment [Member] | Stage 2 [member]</t>
        </is>
      </c>
      <c r="B62" s="4" t="inlineStr">
        <is>
          <t xml:space="preserve"> </t>
        </is>
      </c>
      <c r="C62" s="4" t="inlineStr">
        <is>
          <t xml:space="preserve"> </t>
        </is>
      </c>
      <c r="D62" s="4" t="inlineStr">
        <is>
          <t xml:space="preserve"> </t>
        </is>
      </c>
    </row>
    <row r="63">
      <c r="A63" s="3" t="inlineStr">
        <is>
          <t>Movement Of Gross Carrying Amount Of Financing Guarantee Commitments [Line Items]</t>
        </is>
      </c>
      <c r="B63" s="4" t="inlineStr">
        <is>
          <t xml:space="preserve"> </t>
        </is>
      </c>
      <c r="C63" s="4" t="inlineStr">
        <is>
          <t xml:space="preserve"> </t>
        </is>
      </c>
      <c r="D63" s="4" t="inlineStr">
        <is>
          <t xml:space="preserve"> </t>
        </is>
      </c>
    </row>
    <row r="64">
      <c r="A64" s="4" t="inlineStr">
        <is>
          <t>Beginning balance</t>
        </is>
      </c>
      <c r="B64" s="5" t="n">
        <v>1387649</v>
      </c>
      <c r="C64" s="5" t="n">
        <v>294724</v>
      </c>
      <c r="D64" s="5" t="n">
        <v>60594</v>
      </c>
    </row>
    <row r="65">
      <c r="A65" s="4" t="inlineStr">
        <is>
          <t>Transfers financial assets Stage</t>
        </is>
      </c>
      <c r="B65" s="5" t="n">
        <v>6254121</v>
      </c>
      <c r="C65" s="5" t="n">
        <v>5388205</v>
      </c>
      <c r="D65" s="5" t="n">
        <v>1175369</v>
      </c>
    </row>
    <row r="66">
      <c r="A66" s="4" t="inlineStr">
        <is>
          <t>Net impact on expected credit loss by stage transfers</t>
        </is>
      </c>
      <c r="B66" s="5" t="n">
        <v>762331</v>
      </c>
      <c r="C66" s="5" t="n">
        <v>988721</v>
      </c>
      <c r="D66" s="5" t="n">
        <v>214745</v>
      </c>
    </row>
    <row r="67">
      <c r="A67" s="4" t="inlineStr">
        <is>
          <t>Guarantee liabilities de-recognized and other adjustments in the current period (including repayments of loans and guarantee payments)</t>
        </is>
      </c>
      <c r="B67" s="5" t="n">
        <v>-6733874</v>
      </c>
      <c r="C67" s="5" t="n">
        <v>-4336572</v>
      </c>
      <c r="D67" s="5" t="n">
        <v>-954257</v>
      </c>
    </row>
    <row r="68">
      <c r="A68" s="4" t="inlineStr">
        <is>
          <t>Changes in parameters of expected credit loss model</t>
        </is>
      </c>
      <c r="B68" s="5" t="n">
        <v>46886</v>
      </c>
      <c r="C68" s="5" t="n">
        <v>41292</v>
      </c>
      <c r="D68" s="5" t="n">
        <v>13018</v>
      </c>
    </row>
    <row r="69">
      <c r="A69" s="4" t="inlineStr">
        <is>
          <t>Ending balance</t>
        </is>
      </c>
      <c r="B69" s="5" t="n">
        <v>954782</v>
      </c>
      <c r="C69" s="5" t="n">
        <v>1387649</v>
      </c>
      <c r="D69" s="5" t="n">
        <v>294724</v>
      </c>
    </row>
    <row r="70">
      <c r="A70" s="4" t="inlineStr">
        <is>
          <t>Financial guarantee contracts [member] | Accumulated Impairment [Member] | Stage 2 [member] | — From stage 1 to stage 2</t>
        </is>
      </c>
      <c r="B70" s="4" t="inlineStr">
        <is>
          <t xml:space="preserve"> </t>
        </is>
      </c>
      <c r="C70" s="4" t="inlineStr">
        <is>
          <t xml:space="preserve"> </t>
        </is>
      </c>
      <c r="D70" s="4" t="inlineStr">
        <is>
          <t xml:space="preserve"> </t>
        </is>
      </c>
    </row>
    <row r="71">
      <c r="A71" s="3" t="inlineStr">
        <is>
          <t>Movement Of Gross Carrying Amount Of Financing Guarantee Commitments [Line Items]</t>
        </is>
      </c>
      <c r="B71" s="4" t="inlineStr">
        <is>
          <t xml:space="preserve"> </t>
        </is>
      </c>
      <c r="C71" s="4" t="inlineStr">
        <is>
          <t xml:space="preserve"> </t>
        </is>
      </c>
      <c r="D71" s="4" t="inlineStr">
        <is>
          <t xml:space="preserve"> </t>
        </is>
      </c>
    </row>
    <row r="72">
      <c r="A72" s="4" t="inlineStr">
        <is>
          <t>Transfers financial assets Stage</t>
        </is>
      </c>
      <c r="B72" s="5" t="n">
        <v>5805478</v>
      </c>
      <c r="C72" s="5" t="n">
        <v>4514480</v>
      </c>
      <c r="D72" s="5" t="n">
        <v>993204</v>
      </c>
    </row>
    <row r="73">
      <c r="A73" s="4" t="inlineStr">
        <is>
          <t>Financial guarantee contracts [member] | Accumulated Impairment [Member] | Stage 2 [member] | — From stage 2 to stage 1</t>
        </is>
      </c>
      <c r="B73" s="4" t="inlineStr">
        <is>
          <t xml:space="preserve"> </t>
        </is>
      </c>
      <c r="C73" s="4" t="inlineStr">
        <is>
          <t xml:space="preserve"> </t>
        </is>
      </c>
      <c r="D73" s="4" t="inlineStr">
        <is>
          <t xml:space="preserve"> </t>
        </is>
      </c>
    </row>
    <row r="74">
      <c r="A74" s="3" t="inlineStr">
        <is>
          <t>Movement Of Gross Carrying Amount Of Financing Guarantee Commitments [Line Items]</t>
        </is>
      </c>
      <c r="B74" s="4" t="inlineStr">
        <is>
          <t xml:space="preserve"> </t>
        </is>
      </c>
      <c r="C74" s="4" t="inlineStr">
        <is>
          <t xml:space="preserve"> </t>
        </is>
      </c>
      <c r="D74" s="4" t="inlineStr">
        <is>
          <t xml:space="preserve"> </t>
        </is>
      </c>
    </row>
    <row r="75">
      <c r="A75" s="4" t="inlineStr">
        <is>
          <t>Transfers financial assets Stage</t>
        </is>
      </c>
      <c r="B75" s="6" t="n">
        <v>-313688</v>
      </c>
      <c r="C75" s="6" t="n">
        <v>-114996</v>
      </c>
      <c r="D75" s="6" t="n">
        <v>-3258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s Payable - Summary of Convertible Promissory Note Payable (Detail) - CNY (¥) ¥ in Thousands</t>
        </is>
      </c>
      <c r="B1" s="2" t="inlineStr">
        <is>
          <t>12 Months Ended</t>
        </is>
      </c>
    </row>
    <row r="2">
      <c r="B2" s="2" t="inlineStr">
        <is>
          <t>Dec. 31, 2023</t>
        </is>
      </c>
      <c r="C2" s="2" t="inlineStr">
        <is>
          <t>Dec. 31, 2022</t>
        </is>
      </c>
      <c r="D2" s="2" t="inlineStr">
        <is>
          <t>Dec. 31, 2021</t>
        </is>
      </c>
    </row>
    <row r="3">
      <c r="A3" s="3" t="inlineStr">
        <is>
          <t>Disclosure of Convertible Promissory Note Payable [Line Items]</t>
        </is>
      </c>
      <c r="B3" s="4" t="inlineStr">
        <is>
          <t xml:space="preserve"> </t>
        </is>
      </c>
      <c r="C3" s="4" t="inlineStr">
        <is>
          <t xml:space="preserve"> </t>
        </is>
      </c>
      <c r="D3" s="4" t="inlineStr">
        <is>
          <t xml:space="preserve"> </t>
        </is>
      </c>
    </row>
    <row r="4">
      <c r="A4" s="4" t="inlineStr">
        <is>
          <t>Beginning balance</t>
        </is>
      </c>
      <c r="B4" s="6" t="n">
        <v>5164139</v>
      </c>
      <c r="C4" s="4" t="inlineStr">
        <is>
          <t xml:space="preserve"> </t>
        </is>
      </c>
      <c r="D4" s="4" t="inlineStr">
        <is>
          <t xml:space="preserve"> </t>
        </is>
      </c>
    </row>
    <row r="5">
      <c r="A5" s="4" t="inlineStr">
        <is>
          <t>Beginning balance</t>
        </is>
      </c>
      <c r="B5" s="5" t="n">
        <v>5164139</v>
      </c>
      <c r="C5" s="4" t="inlineStr">
        <is>
          <t xml:space="preserve"> </t>
        </is>
      </c>
      <c r="D5" s="4" t="inlineStr">
        <is>
          <t xml:space="preserve"> </t>
        </is>
      </c>
    </row>
    <row r="6">
      <c r="A6" s="4" t="inlineStr">
        <is>
          <t>Interest paid</t>
        </is>
      </c>
      <c r="B6" s="5" t="n">
        <v>-1511327</v>
      </c>
      <c r="C6" s="6" t="n">
        <v>-1213186</v>
      </c>
      <c r="D6" s="6" t="n">
        <v>-867715</v>
      </c>
    </row>
    <row r="7">
      <c r="A7" s="4" t="inlineStr">
        <is>
          <t>Ending balance</t>
        </is>
      </c>
      <c r="B7" s="5" t="n">
        <v>5650268</v>
      </c>
      <c r="C7" s="5" t="n">
        <v>5164139</v>
      </c>
      <c r="D7" s="4" t="inlineStr">
        <is>
          <t xml:space="preserve"> </t>
        </is>
      </c>
    </row>
    <row r="8">
      <c r="A8" s="4" t="inlineStr">
        <is>
          <t>Ending balance</t>
        </is>
      </c>
      <c r="B8" s="5" t="n">
        <v>5650268</v>
      </c>
      <c r="C8" s="5" t="n">
        <v>5164139</v>
      </c>
      <c r="D8" s="4" t="inlineStr">
        <is>
          <t xml:space="preserve"> </t>
        </is>
      </c>
    </row>
    <row r="9">
      <c r="A9" s="4" t="inlineStr">
        <is>
          <t>Convertible Promissory Note Payable [member] | Liability [Member]</t>
        </is>
      </c>
      <c r="B9" s="4" t="inlineStr">
        <is>
          <t xml:space="preserve"> </t>
        </is>
      </c>
      <c r="C9" s="4" t="inlineStr">
        <is>
          <t xml:space="preserve"> </t>
        </is>
      </c>
      <c r="D9" s="4" t="inlineStr">
        <is>
          <t xml:space="preserve"> </t>
        </is>
      </c>
    </row>
    <row r="10">
      <c r="A10" s="3" t="inlineStr">
        <is>
          <t>Disclosure of Convertible Promissory Note Payable [Line Items]</t>
        </is>
      </c>
      <c r="B10" s="4" t="inlineStr">
        <is>
          <t xml:space="preserve"> </t>
        </is>
      </c>
      <c r="C10" s="4" t="inlineStr">
        <is>
          <t xml:space="preserve"> </t>
        </is>
      </c>
      <c r="D10" s="4" t="inlineStr">
        <is>
          <t xml:space="preserve"> </t>
        </is>
      </c>
    </row>
    <row r="11">
      <c r="A11" s="4" t="inlineStr">
        <is>
          <t>Beginning balance</t>
        </is>
      </c>
      <c r="B11" s="5" t="n">
        <v>5164139</v>
      </c>
      <c r="C11" s="5" t="n">
        <v>10669498</v>
      </c>
      <c r="D11" s="5" t="n">
        <v>10117188</v>
      </c>
    </row>
    <row r="12">
      <c r="A12" s="4" t="inlineStr">
        <is>
          <t>Interest accrued at effective interest rate</t>
        </is>
      </c>
      <c r="B12" s="5" t="n">
        <v>448017</v>
      </c>
      <c r="C12" s="5" t="n">
        <v>1045611</v>
      </c>
      <c r="D12" s="5" t="n">
        <v>893001</v>
      </c>
    </row>
    <row r="13">
      <c r="A13" s="4" t="inlineStr">
        <is>
          <t>Interest paid</t>
        </is>
      </c>
      <c r="B13" s="5" t="n">
        <v>-50900</v>
      </c>
      <c r="C13" s="5" t="n">
        <v>-115879</v>
      </c>
      <c r="D13" s="5" t="n">
        <v>-100937</v>
      </c>
    </row>
    <row r="14">
      <c r="A14" s="4" t="inlineStr">
        <is>
          <t>Redemption And Extension Of Convertible Promissory Notes</t>
        </is>
      </c>
      <c r="B14" s="4" t="inlineStr">
        <is>
          <t xml:space="preserve"> </t>
        </is>
      </c>
      <c r="C14" s="5" t="n">
        <v>-7444513</v>
      </c>
      <c r="D14" s="4" t="inlineStr">
        <is>
          <t xml:space="preserve"> </t>
        </is>
      </c>
    </row>
    <row r="15">
      <c r="A15" s="4" t="inlineStr">
        <is>
          <t>Exchange differences</t>
        </is>
      </c>
      <c r="B15" s="5" t="n">
        <v>89012</v>
      </c>
      <c r="C15" s="5" t="n">
        <v>1009422</v>
      </c>
      <c r="D15" s="5" t="n">
        <v>-239754</v>
      </c>
    </row>
    <row r="16">
      <c r="A16" s="4" t="inlineStr">
        <is>
          <t>Ending balance</t>
        </is>
      </c>
      <c r="B16" s="5" t="n">
        <v>5650268</v>
      </c>
      <c r="C16" s="5" t="n">
        <v>5164139</v>
      </c>
      <c r="D16" s="5" t="n">
        <v>10669498</v>
      </c>
    </row>
    <row r="17">
      <c r="A17" s="4" t="inlineStr">
        <is>
          <t>Convertible Promissory Note Payable [member] | Equity [member]</t>
        </is>
      </c>
      <c r="B17" s="4" t="inlineStr">
        <is>
          <t xml:space="preserve"> </t>
        </is>
      </c>
      <c r="C17" s="4" t="inlineStr">
        <is>
          <t xml:space="preserve"> </t>
        </is>
      </c>
      <c r="D17" s="4" t="inlineStr">
        <is>
          <t xml:space="preserve"> </t>
        </is>
      </c>
    </row>
    <row r="18">
      <c r="A18" s="3" t="inlineStr">
        <is>
          <t>Disclosure of Convertible Promissory Note Payable [Line Items]</t>
        </is>
      </c>
      <c r="B18" s="4" t="inlineStr">
        <is>
          <t xml:space="preserve"> </t>
        </is>
      </c>
      <c r="C18" s="4" t="inlineStr">
        <is>
          <t xml:space="preserve"> </t>
        </is>
      </c>
      <c r="D18" s="4" t="inlineStr">
        <is>
          <t xml:space="preserve"> </t>
        </is>
      </c>
    </row>
    <row r="19">
      <c r="A19" s="4" t="inlineStr">
        <is>
          <t>Beginning balance</t>
        </is>
      </c>
      <c r="B19" s="5" t="n">
        <v>160185</v>
      </c>
      <c r="C19" s="5" t="n">
        <v>5744955</v>
      </c>
      <c r="D19" s="5" t="n">
        <v>5744955</v>
      </c>
    </row>
    <row r="20">
      <c r="A20" s="4" t="inlineStr">
        <is>
          <t>Redemption And Extension Of Convertible Promissory Notes</t>
        </is>
      </c>
      <c r="B20" s="4" t="inlineStr">
        <is>
          <t xml:space="preserve"> </t>
        </is>
      </c>
      <c r="C20" s="5" t="n">
        <v>-5584770</v>
      </c>
      <c r="D20" s="4" t="inlineStr">
        <is>
          <t xml:space="preserve"> </t>
        </is>
      </c>
    </row>
    <row r="21">
      <c r="A21" s="4" t="inlineStr">
        <is>
          <t>Ending balance</t>
        </is>
      </c>
      <c r="B21" s="6" t="n">
        <v>160185</v>
      </c>
      <c r="C21" s="6" t="n">
        <v>160185</v>
      </c>
      <c r="D21" s="6" t="n">
        <v>574495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s</t>
        </is>
      </c>
      <c r="B1" s="2" t="inlineStr">
        <is>
          <t>12 Months Ended</t>
        </is>
      </c>
    </row>
    <row r="2">
      <c r="B2" s="2" t="inlineStr">
        <is>
          <t>Dec. 31, 2023</t>
        </is>
      </c>
    </row>
    <row r="3">
      <c r="A3" s="3" t="inlineStr">
        <is>
          <t>Text block [abstract]</t>
        </is>
      </c>
      <c r="B3" s="4" t="inlineStr">
        <is>
          <t xml:space="preserve"> </t>
        </is>
      </c>
    </row>
    <row r="4">
      <c r="A4" s="4" t="inlineStr">
        <is>
          <t>Income Tax Expenses</t>
        </is>
      </c>
      <c r="B4" s="4" t="inlineStr">
        <is>
          <t>14 Income tax expenses The following table sets forth the income tax expense of the Group for the years ended December 31, 2021, 2022 and 2023:
Year ended December 31,
2021 2022 2023
RMB’000 RMB’000 RMB’000
Current income tax 13,105,863 4,494,818 1,362,342
Deferred income tax (6,414,745 ) (256,586 ) (751,716 )
6,691,118 4,238,232 610,626
The following table sets forth the reconciliation from income tax calculated based on the applicable tax rates and profit before income tax expenses presented in the consolidated financial statements to the income tax expenses:
Year ended December 31,
2021 2022 2023
RMB’000 RMB’000 RMB’000
Profit before income tax expenses 23,400,178 13,013,271 1,645,112
Income tax calculated at the PRC statutory tax rate of 25% 5,850,045 3,253,318 411,278
Tax effect of:
Differential income tax rates applicable to subsidiaries (a)(b)(c) 263,707 534,154 254,445
Expenses and losses not deductible for tax purposes (g) 245,097 265,674 131,186
Reversal of deferred tax assets recognized in prior years 381,456 62,925 87,926
Deductible temporary differences and tax losses for which no deferred tax asset was recognized (f) 210,748 233,457 45,696
Research and development tax credit (39,038 ) (40,121 ) (39,317 )
Utilisation of previously unrecognized deferred tax assets (24,649 ) (100,351 ) (49,240 )
Effect of tax rate changes on deferred income taxes (42,929 ) (9,565 ) (131,151 )
Others (153,319 ) 38,741 (100,197 )
Income tax expense 6,691,118 4,238,232 610,626
(a) Cayman Islands and BVI Income Tax The Company is incorporated under the laws of the Cayman Islands as an exempted company with limited liability under the Companies Law of the Cayman Islands and is not subject to Cayman Islands income tax. The Group entities established under the BVI Business Companies Acts are exempted from BVI income taxes.
(b) Hong Kong Income Tax Under the current Hong Kong Inland Revenue Ordinance, the Company’s subsidiaries incorporated in Hong Kong are subject to 16.5% income tax on their taxable income generated from operations in Hong Kong. Additionally, according to the latest regulation, payments of dividends by the subsidiaries incorporated in Hong Kong to the Company are not subject to any Hong Kong withholding tax.
(c) Indonesia Income Tax The Indonesia income tax rate is 22%. No Indonesia profits tax was provided for as there was no estimated assessable profit that was subject to Indonesia profits tax for the years ended December 31, 2021, 2022 and 2023.
(d) PRC Corporate Income Tax (“CIT”) The income tax provision of the Group in respect of its operations in the PRC was generally calculated at the tax rate of 25% on the assessable profits for the years ended December 31, 2021, 2022 and 2023, based on the existing legislation, interpretations and practices in respect thereof. According to certain preferential regulations and policies issued by relevant tax authorities, certain subsidiaries and branches of the Group were qualified for a preferential tax rate of 15% for the years ended December 31, 2021, 2022 and 2023.
(e) PRC Withholding Tax According to the New Corporate Income Tax Law, distribution of profits earned by the PRC companies since January 1, 2008 to foreign investors is subject to withholding tax of 5% or 10%, depending on the country of incorporation of the foreign investor, upon the distribution of profits to overseas-incorporated immediate holding companies. As of December 31, 2022 and 2023, the Group did no
(f) Due to the change in business strategy, deferred tax assets in relation to certain subsidiaries of the Group have not been recognized as it is not probable that future taxable profits of these subsidiaries will be available in order to utilize the tax benefits from the deductible temporary differences.
(g) Expenses and losses not deductible for tax purposes mainly related to business entertainment expenses and advertising expenses exceeding certain threshold, as well as share-based compensation expenses, which are not tax deductible according to the relevant tax regualtion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Promissory Notes Payable - Summary of Convertible Promissory Note Payable (Parenthetical) (Detail) - Third Amendment and Supplemental Agreement [Member] ¥ in Millions, $ in Millions</t>
        </is>
      </c>
      <c r="C1" s="2" t="inlineStr">
        <is>
          <t>1 Months Ended</t>
        </is>
      </c>
      <c r="D1" s="2" t="inlineStr">
        <is>
          <t>12 Months Ended</t>
        </is>
      </c>
    </row>
    <row r="2">
      <c r="B2" s="2" t="inlineStr">
        <is>
          <t>Dec. 06, 2022 CNY (¥)</t>
        </is>
      </c>
      <c r="C2" s="2" t="inlineStr">
        <is>
          <t>Mar. 31, 2023 USD ($)</t>
        </is>
      </c>
      <c r="D2" s="2" t="inlineStr">
        <is>
          <t>Dec. 31, 2023 USD ($)</t>
        </is>
      </c>
    </row>
    <row r="3">
      <c r="A3" s="3" t="inlineStr">
        <is>
          <t>Disclosure of Convertible Promissory Note Payable [Line Items]</t>
        </is>
      </c>
      <c r="B3" s="4" t="inlineStr">
        <is>
          <t xml:space="preserve"> </t>
        </is>
      </c>
      <c r="C3" s="4" t="inlineStr">
        <is>
          <t xml:space="preserve"> </t>
        </is>
      </c>
      <c r="D3" s="4" t="inlineStr">
        <is>
          <t xml:space="preserve"> </t>
        </is>
      </c>
    </row>
    <row r="4">
      <c r="A4" s="4" t="inlineStr">
        <is>
          <t>Increase In Finance Costs | ¥</t>
        </is>
      </c>
      <c r="B4" s="6" t="n">
        <v>174</v>
      </c>
      <c r="C4" s="4" t="inlineStr">
        <is>
          <t xml:space="preserve"> </t>
        </is>
      </c>
      <c r="D4" s="4" t="inlineStr">
        <is>
          <t xml:space="preserve"> </t>
        </is>
      </c>
    </row>
    <row r="5">
      <c r="A5" s="4" t="inlineStr">
        <is>
          <t>Share Premium | ¥</t>
        </is>
      </c>
      <c r="B5" s="5" t="n">
        <v>6210</v>
      </c>
      <c r="C5" s="4" t="inlineStr">
        <is>
          <t xml:space="preserve"> </t>
        </is>
      </c>
      <c r="D5" s="4" t="inlineStr">
        <is>
          <t xml:space="preserve"> </t>
        </is>
      </c>
    </row>
    <row r="6">
      <c r="A6" s="4" t="inlineStr">
        <is>
          <t>Decrease In Other Reserves | ¥</t>
        </is>
      </c>
      <c r="B6" s="6" t="n">
        <v>5585</v>
      </c>
      <c r="C6" s="4" t="inlineStr">
        <is>
          <t xml:space="preserve"> </t>
        </is>
      </c>
      <c r="D6" s="4" t="inlineStr">
        <is>
          <t xml:space="preserve"> </t>
        </is>
      </c>
    </row>
    <row r="7">
      <c r="A7" s="4" t="inlineStr">
        <is>
          <t>Payment Of Covertible Promissory Note | $</t>
        </is>
      </c>
      <c r="B7" s="4" t="inlineStr">
        <is>
          <t xml:space="preserve"> </t>
        </is>
      </c>
      <c r="C7" s="4" t="inlineStr">
        <is>
          <t xml:space="preserve"> </t>
        </is>
      </c>
      <c r="D7" s="12" t="n">
        <v>536</v>
      </c>
    </row>
    <row r="8">
      <c r="A8" s="4" t="inlineStr">
        <is>
          <t>Ping An Group And An ke Technology [Member]</t>
        </is>
      </c>
      <c r="B8" s="4" t="inlineStr">
        <is>
          <t xml:space="preserve"> </t>
        </is>
      </c>
      <c r="C8" s="4" t="inlineStr">
        <is>
          <t xml:space="preserve"> </t>
        </is>
      </c>
      <c r="D8" s="4" t="inlineStr">
        <is>
          <t xml:space="preserve"> </t>
        </is>
      </c>
    </row>
    <row r="9">
      <c r="A9" s="3" t="inlineStr">
        <is>
          <t>Disclosure of Convertible Promissory Note Payable [Line Items]</t>
        </is>
      </c>
      <c r="B9" s="4" t="inlineStr">
        <is>
          <t xml:space="preserve"> </t>
        </is>
      </c>
      <c r="C9" s="4" t="inlineStr">
        <is>
          <t xml:space="preserve"> </t>
        </is>
      </c>
      <c r="D9" s="4" t="inlineStr">
        <is>
          <t xml:space="preserve"> </t>
        </is>
      </c>
    </row>
    <row r="10">
      <c r="A10" s="4" t="inlineStr">
        <is>
          <t>Payment Of Covertible Promissory Note | $</t>
        </is>
      </c>
      <c r="B10" s="4" t="inlineStr">
        <is>
          <t xml:space="preserve"> </t>
        </is>
      </c>
      <c r="C10" s="4" t="inlineStr">
        <is>
          <t xml:space="preserve"> </t>
        </is>
      </c>
      <c r="D10" s="12" t="n">
        <v>1071</v>
      </c>
    </row>
    <row r="11">
      <c r="A11" s="4" t="inlineStr">
        <is>
          <t>Borrowings, interest rate</t>
        </is>
      </c>
      <c r="B11" s="4" t="inlineStr">
        <is>
          <t xml:space="preserve"> </t>
        </is>
      </c>
      <c r="C11" s="4" t="inlineStr">
        <is>
          <t xml:space="preserve"> </t>
        </is>
      </c>
      <c r="D11" s="13" t="n">
        <v>0.065</v>
      </c>
    </row>
    <row r="12">
      <c r="A12" s="4" t="inlineStr">
        <is>
          <t>Consideration paid | $</t>
        </is>
      </c>
      <c r="B12" s="4" t="inlineStr">
        <is>
          <t xml:space="preserve"> </t>
        </is>
      </c>
      <c r="C12" s="12" t="n">
        <v>546</v>
      </c>
      <c r="D12"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33" customWidth="1" min="5" max="5"/>
    <col width="25" customWidth="1" min="6" max="6"/>
    <col width="14" customWidth="1" min="7" max="7"/>
  </cols>
  <sheetData>
    <row r="1">
      <c r="A1" s="1" t="inlineStr">
        <is>
          <t>Convertible Promissory Notes Payable - Additional Information (Detail) $ / shares in Units, ¥ in Thousands, $ in Millions</t>
        </is>
      </c>
      <c r="B1" s="2" t="inlineStr">
        <is>
          <t>Dec. 06, 2022</t>
        </is>
      </c>
      <c r="C1" s="2" t="inlineStr">
        <is>
          <t>Dec. 31, 2023 CNY (¥)</t>
        </is>
      </c>
      <c r="D1" s="2" t="inlineStr">
        <is>
          <t>Dec. 31, 2022 CNY (¥)</t>
        </is>
      </c>
      <c r="E1" s="2" t="inlineStr">
        <is>
          <t>Oct. 31, 2015 USD ($) $ / shares</t>
        </is>
      </c>
      <c r="F1" s="2" t="inlineStr">
        <is>
          <t>Oct. 08, 2015 $ / shares</t>
        </is>
      </c>
      <c r="G1" s="2" t="inlineStr">
        <is>
          <t>Oct. 01, 2015</t>
        </is>
      </c>
    </row>
    <row r="2">
      <c r="A2" s="3" t="inlineStr">
        <is>
          <t>Convertible Promissory Note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issued | ¥</t>
        </is>
      </c>
      <c r="B3" s="4" t="inlineStr">
        <is>
          <t xml:space="preserve"> </t>
        </is>
      </c>
      <c r="C3" s="6" t="n">
        <v>5650268</v>
      </c>
      <c r="D3" s="6" t="n">
        <v>5164139</v>
      </c>
      <c r="E3" s="4" t="inlineStr">
        <is>
          <t xml:space="preserve"> </t>
        </is>
      </c>
      <c r="F3" s="4" t="inlineStr">
        <is>
          <t xml:space="preserve"> </t>
        </is>
      </c>
      <c r="G3" s="4" t="inlineStr">
        <is>
          <t xml:space="preserve"> </t>
        </is>
      </c>
    </row>
    <row r="4">
      <c r="A4" s="4" t="inlineStr">
        <is>
          <t>Maturity Date</t>
        </is>
      </c>
      <c r="B4" s="4" t="inlineStr">
        <is>
          <t>Oct.  08,  2026</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Price Per Share | $ / shares</t>
        </is>
      </c>
      <c r="B5" s="4" t="inlineStr">
        <is>
          <t xml:space="preserve"> </t>
        </is>
      </c>
      <c r="C5" s="4" t="inlineStr">
        <is>
          <t xml:space="preserve"> </t>
        </is>
      </c>
      <c r="D5" s="4" t="inlineStr">
        <is>
          <t xml:space="preserve"> </t>
        </is>
      </c>
      <c r="E5" s="4" t="inlineStr">
        <is>
          <t xml:space="preserve"> </t>
        </is>
      </c>
      <c r="F5" s="15" t="n">
        <v>14.8869</v>
      </c>
      <c r="G5" s="4" t="inlineStr">
        <is>
          <t xml:space="preserve"> </t>
        </is>
      </c>
    </row>
    <row r="6">
      <c r="A6" s="4" t="inlineStr">
        <is>
          <t>Ping an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Promissory Note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issued | $</t>
        </is>
      </c>
      <c r="B8" s="4" t="inlineStr">
        <is>
          <t xml:space="preserve"> </t>
        </is>
      </c>
      <c r="C8" s="4" t="inlineStr">
        <is>
          <t xml:space="preserve"> </t>
        </is>
      </c>
      <c r="D8" s="4" t="inlineStr">
        <is>
          <t xml:space="preserve"> </t>
        </is>
      </c>
      <c r="E8" s="16" t="n">
        <v>1953.8</v>
      </c>
      <c r="F8" s="4" t="inlineStr">
        <is>
          <t xml:space="preserve"> </t>
        </is>
      </c>
      <c r="G8" s="4" t="inlineStr">
        <is>
          <t xml:space="preserve"> </t>
        </is>
      </c>
    </row>
    <row r="9">
      <c r="A9" s="4" t="inlineStr">
        <is>
          <t>Loans received | $</t>
        </is>
      </c>
      <c r="B9" s="4" t="inlineStr">
        <is>
          <t xml:space="preserve"> </t>
        </is>
      </c>
      <c r="C9" s="4" t="inlineStr">
        <is>
          <t xml:space="preserve"> </t>
        </is>
      </c>
      <c r="D9" s="4" t="inlineStr">
        <is>
          <t xml:space="preserve"> </t>
        </is>
      </c>
      <c r="E9" s="16" t="n">
        <v>937.8</v>
      </c>
      <c r="F9" s="4" t="inlineStr">
        <is>
          <t xml:space="preserve"> </t>
        </is>
      </c>
      <c r="G9" s="4" t="inlineStr">
        <is>
          <t xml:space="preserve"> </t>
        </is>
      </c>
    </row>
    <row r="10">
      <c r="A10" s="4" t="inlineStr">
        <is>
          <t>Loan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7" t="n">
        <v>0.007375</v>
      </c>
    </row>
    <row r="11">
      <c r="A11" s="4" t="inlineStr">
        <is>
          <t>Conversion Of Debt To Equity conversion price | $ / shares</t>
        </is>
      </c>
      <c r="B11" s="4" t="inlineStr">
        <is>
          <t xml:space="preserve"> </t>
        </is>
      </c>
      <c r="C11" s="4" t="inlineStr">
        <is>
          <t xml:space="preserve"> </t>
        </is>
      </c>
      <c r="D11" s="4" t="inlineStr">
        <is>
          <t xml:space="preserve"> </t>
        </is>
      </c>
      <c r="E11" s="15" t="n">
        <v>14.8869</v>
      </c>
      <c r="F11" s="4" t="inlineStr">
        <is>
          <t xml:space="preserve"> </t>
        </is>
      </c>
      <c r="G11" s="4" t="inlineStr">
        <is>
          <t xml:space="preserve"> </t>
        </is>
      </c>
    </row>
    <row r="12">
      <c r="A12" s="4" t="inlineStr">
        <is>
          <t>Ping An Group And An key Technolo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Promissory Note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interest rate</t>
        </is>
      </c>
      <c r="B14" s="17" t="n">
        <v>0.007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onversion of Debt to Equity</t>
        </is>
      </c>
      <c r="B15" s="11"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To Redeem Outstanding Principal Amount</t>
        </is>
      </c>
      <c r="B16" s="11"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Additional Outstanding Principal Amount</t>
        </is>
      </c>
      <c r="B17" s="11" t="n">
        <v>0.5</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ptionally Convertible Promissory Notes - Additional Information (Detail) ¥ in Thousands, $ in Millions</t>
        </is>
      </c>
      <c r="C1" s="2" t="inlineStr">
        <is>
          <t>12 Months Ended</t>
        </is>
      </c>
    </row>
    <row r="2">
      <c r="B2" s="2" t="inlineStr">
        <is>
          <t>Sep. 30, 2023 USD ($)</t>
        </is>
      </c>
      <c r="C2" s="2" t="inlineStr">
        <is>
          <t>Dec. 31, 2023 CNY (¥)</t>
        </is>
      </c>
      <c r="D2" s="2" t="inlineStr">
        <is>
          <t>Dec. 31, 2022 CNY (¥)</t>
        </is>
      </c>
      <c r="E2" s="2" t="inlineStr">
        <is>
          <t>Dec. 31, 2021 CNY (¥)</t>
        </is>
      </c>
      <c r="F2" s="2" t="inlineStr">
        <is>
          <t>Sep. 30, 2020 CNY (¥)</t>
        </is>
      </c>
      <c r="G2" s="2" t="inlineStr">
        <is>
          <t>Sep. 30, 2020 USD ($)</t>
        </is>
      </c>
    </row>
    <row r="3">
      <c r="A3" s="3" t="inlineStr">
        <is>
          <t>Disclosure Of ordinary shares to be issued to the holders of optionally 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issued</t>
        </is>
      </c>
      <c r="B4" s="4" t="inlineStr">
        <is>
          <t xml:space="preserve"> </t>
        </is>
      </c>
      <c r="C4" s="6" t="n">
        <v>5650268</v>
      </c>
      <c r="D4" s="6" t="n">
        <v>5164139</v>
      </c>
      <c r="E4" s="4" t="inlineStr">
        <is>
          <t xml:space="preserve"> </t>
        </is>
      </c>
      <c r="F4" s="4" t="inlineStr">
        <is>
          <t xml:space="preserve"> </t>
        </is>
      </c>
      <c r="G4" s="4" t="inlineStr">
        <is>
          <t xml:space="preserve"> </t>
        </is>
      </c>
    </row>
    <row r="5">
      <c r="A5" s="4" t="inlineStr">
        <is>
          <t>Repayment of optionally convertible promissory notes</t>
        </is>
      </c>
      <c r="B5" s="4" t="inlineStr">
        <is>
          <t xml:space="preserve"> </t>
        </is>
      </c>
      <c r="C5" s="6" t="n">
        <v>8342096</v>
      </c>
      <c r="D5" s="6" t="n">
        <v>0</v>
      </c>
      <c r="E5" s="6" t="n">
        <v>0</v>
      </c>
      <c r="F5" s="4" t="inlineStr">
        <is>
          <t xml:space="preserve"> </t>
        </is>
      </c>
      <c r="G5" s="4" t="inlineStr">
        <is>
          <t xml:space="preserve"> </t>
        </is>
      </c>
    </row>
    <row r="6">
      <c r="A6" s="4" t="inlineStr">
        <is>
          <t>Optionally 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ordinary shares to be issued to the holders of optionally convertible promissory no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 maturity date</t>
        </is>
      </c>
      <c r="B8" s="4" t="inlineStr">
        <is>
          <t xml:space="preserve"> </t>
        </is>
      </c>
      <c r="C8" s="4" t="inlineStr">
        <is>
          <t>Sep. 30,  2023</t>
        </is>
      </c>
      <c r="D8" s="4" t="inlineStr">
        <is>
          <t xml:space="preserve"> </t>
        </is>
      </c>
      <c r="E8" s="4" t="inlineStr">
        <is>
          <t xml:space="preserve"> </t>
        </is>
      </c>
      <c r="F8" s="4" t="inlineStr">
        <is>
          <t xml:space="preserve"> </t>
        </is>
      </c>
      <c r="G8" s="4" t="inlineStr">
        <is>
          <t xml:space="preserve"> </t>
        </is>
      </c>
    </row>
    <row r="9">
      <c r="A9" s="4" t="inlineStr">
        <is>
          <t>Notes issued</t>
        </is>
      </c>
      <c r="B9" s="4" t="inlineStr">
        <is>
          <t xml:space="preserve"> </t>
        </is>
      </c>
      <c r="C9" s="4" t="inlineStr">
        <is>
          <t xml:space="preserve"> </t>
        </is>
      </c>
      <c r="D9" s="4" t="inlineStr">
        <is>
          <t xml:space="preserve"> </t>
        </is>
      </c>
      <c r="E9" s="4" t="inlineStr">
        <is>
          <t xml:space="preserve"> </t>
        </is>
      </c>
      <c r="F9" s="6" t="n">
        <v>7884000</v>
      </c>
      <c r="G9" s="12" t="n">
        <v>1158</v>
      </c>
    </row>
    <row r="10">
      <c r="A10" s="4" t="inlineStr">
        <is>
          <t>Repayment of optionally convertible promissory notes | $</t>
        </is>
      </c>
      <c r="B10" s="12" t="n">
        <v>1227</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E1"/>
    <mergeCell ref="F1:G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ally Convertible Promissory Notes - Summary of Ordinary Shares To Be Issued To The Holders of Optionally Convertible Promissory Notes (Detail) - CNY (¥) ¥ in Thousands</t>
        </is>
      </c>
      <c r="B1" s="2" t="inlineStr">
        <is>
          <t>12 Months Ended</t>
        </is>
      </c>
    </row>
    <row r="2">
      <c r="B2" s="2" t="inlineStr">
        <is>
          <t>Dec. 31, 2023</t>
        </is>
      </c>
      <c r="C2" s="2" t="inlineStr">
        <is>
          <t>Dec. 31, 2022</t>
        </is>
      </c>
      <c r="D2" s="2" t="inlineStr">
        <is>
          <t>Dec. 31, 2021</t>
        </is>
      </c>
    </row>
    <row r="3">
      <c r="A3" s="3" t="inlineStr">
        <is>
          <t>Disclosure Of ordinary shares to be issued to the holders of optionally convertible promissory notes [Line Items]</t>
        </is>
      </c>
      <c r="B3" s="4" t="inlineStr">
        <is>
          <t xml:space="preserve"> </t>
        </is>
      </c>
      <c r="C3" s="4" t="inlineStr">
        <is>
          <t xml:space="preserve"> </t>
        </is>
      </c>
      <c r="D3" s="4" t="inlineStr">
        <is>
          <t xml:space="preserve"> </t>
        </is>
      </c>
    </row>
    <row r="4">
      <c r="A4" s="4" t="inlineStr">
        <is>
          <t>Beginning balance</t>
        </is>
      </c>
      <c r="B4" s="6" t="n">
        <v>8142908</v>
      </c>
      <c r="C4" s="4" t="inlineStr">
        <is>
          <t xml:space="preserve"> </t>
        </is>
      </c>
      <c r="D4" s="4" t="inlineStr">
        <is>
          <t xml:space="preserve"> </t>
        </is>
      </c>
    </row>
    <row r="5">
      <c r="A5" s="4" t="inlineStr">
        <is>
          <t>Interest paid</t>
        </is>
      </c>
      <c r="B5" s="5" t="n">
        <v>-1511327</v>
      </c>
      <c r="C5" s="6" t="n">
        <v>-1213186</v>
      </c>
      <c r="D5" s="6" t="n">
        <v>-867715</v>
      </c>
    </row>
    <row r="6">
      <c r="A6" s="4" t="inlineStr">
        <is>
          <t>Redemption of optionally convertible promissory notes</t>
        </is>
      </c>
      <c r="B6" s="5" t="n">
        <v>-1489748</v>
      </c>
      <c r="C6" s="4" t="inlineStr">
        <is>
          <t xml:space="preserve"> </t>
        </is>
      </c>
      <c r="D6" s="4" t="inlineStr">
        <is>
          <t xml:space="preserve"> </t>
        </is>
      </c>
    </row>
    <row r="7">
      <c r="A7" s="4" t="inlineStr">
        <is>
          <t>Ending balance</t>
        </is>
      </c>
      <c r="B7" s="5" t="n">
        <v>0</v>
      </c>
      <c r="C7" s="5" t="n">
        <v>8142908</v>
      </c>
      <c r="D7" s="4" t="inlineStr">
        <is>
          <t xml:space="preserve"> </t>
        </is>
      </c>
    </row>
    <row r="8">
      <c r="A8" s="4" t="inlineStr">
        <is>
          <t>Optionally convertible promissory notes [member] | Liability [Member]</t>
        </is>
      </c>
      <c r="B8" s="4" t="inlineStr">
        <is>
          <t xml:space="preserve"> </t>
        </is>
      </c>
      <c r="C8" s="4" t="inlineStr">
        <is>
          <t xml:space="preserve"> </t>
        </is>
      </c>
      <c r="D8" s="4" t="inlineStr">
        <is>
          <t xml:space="preserve"> </t>
        </is>
      </c>
    </row>
    <row r="9">
      <c r="A9" s="3" t="inlineStr">
        <is>
          <t>Disclosure Of ordinary shares to be issued to the holders of optionally convertible promissory notes [Line Items]</t>
        </is>
      </c>
      <c r="B9" s="4" t="inlineStr">
        <is>
          <t xml:space="preserve"> </t>
        </is>
      </c>
      <c r="C9" s="4" t="inlineStr">
        <is>
          <t xml:space="preserve"> </t>
        </is>
      </c>
      <c r="D9" s="4" t="inlineStr">
        <is>
          <t xml:space="preserve"> </t>
        </is>
      </c>
    </row>
    <row r="10">
      <c r="A10" s="4" t="inlineStr">
        <is>
          <t>Beginning balance</t>
        </is>
      </c>
      <c r="B10" s="5" t="n">
        <v>8142908</v>
      </c>
      <c r="C10" s="5" t="n">
        <v>7405103</v>
      </c>
      <c r="D10" s="5" t="n">
        <v>7530542</v>
      </c>
    </row>
    <row r="11">
      <c r="A11" s="4" t="inlineStr">
        <is>
          <t>Interest accrued at effective interest rate</t>
        </is>
      </c>
      <c r="B11" s="5" t="n">
        <v>407255</v>
      </c>
      <c r="C11" s="5" t="n">
        <v>521747</v>
      </c>
      <c r="D11" s="5" t="n">
        <v>495079</v>
      </c>
    </row>
    <row r="12">
      <c r="A12" s="4" t="inlineStr">
        <is>
          <t>Interest paid</t>
        </is>
      </c>
      <c r="B12" s="5" t="n">
        <v>-498198</v>
      </c>
      <c r="C12" s="5" t="n">
        <v>-493134</v>
      </c>
      <c r="D12" s="5" t="n">
        <v>-446953</v>
      </c>
    </row>
    <row r="13">
      <c r="A13" s="4" t="inlineStr">
        <is>
          <t>Exchange differences</t>
        </is>
      </c>
      <c r="B13" s="5" t="n">
        <v>290131</v>
      </c>
      <c r="C13" s="5" t="n">
        <v>709192</v>
      </c>
      <c r="D13" s="5" t="n">
        <v>-173565</v>
      </c>
    </row>
    <row r="14">
      <c r="A14" s="4" t="inlineStr">
        <is>
          <t>Redemption of optionally convertible promissory notes</t>
        </is>
      </c>
      <c r="B14" s="5" t="n">
        <v>-8342096</v>
      </c>
      <c r="C14" s="4" t="inlineStr">
        <is>
          <t xml:space="preserve"> </t>
        </is>
      </c>
      <c r="D14" s="4" t="inlineStr">
        <is>
          <t xml:space="preserve"> </t>
        </is>
      </c>
    </row>
    <row r="15">
      <c r="A15" s="4" t="inlineStr">
        <is>
          <t>Ending balance</t>
        </is>
      </c>
      <c r="B15" s="5" t="n">
        <v>0</v>
      </c>
      <c r="C15" s="5" t="n">
        <v>8142908</v>
      </c>
      <c r="D15" s="5" t="n">
        <v>7405103</v>
      </c>
    </row>
    <row r="16">
      <c r="A16" s="4" t="inlineStr">
        <is>
          <t>Optionally convertible promissory notes [member] | Equity [member]</t>
        </is>
      </c>
      <c r="B16" s="4" t="inlineStr">
        <is>
          <t xml:space="preserve"> </t>
        </is>
      </c>
      <c r="C16" s="4" t="inlineStr">
        <is>
          <t xml:space="preserve"> </t>
        </is>
      </c>
      <c r="D16" s="4" t="inlineStr">
        <is>
          <t xml:space="preserve"> </t>
        </is>
      </c>
    </row>
    <row r="17">
      <c r="A17" s="3" t="inlineStr">
        <is>
          <t>Disclosure Of ordinary shares to be issued to the holders of optionally convertible promissory notes [Line Items]</t>
        </is>
      </c>
      <c r="B17" s="4" t="inlineStr">
        <is>
          <t xml:space="preserve"> </t>
        </is>
      </c>
      <c r="C17" s="4" t="inlineStr">
        <is>
          <t xml:space="preserve"> </t>
        </is>
      </c>
      <c r="D17" s="4" t="inlineStr">
        <is>
          <t xml:space="preserve"> </t>
        </is>
      </c>
    </row>
    <row r="18">
      <c r="A18" s="4" t="inlineStr">
        <is>
          <t>Beginning balance</t>
        </is>
      </c>
      <c r="B18" s="5" t="n">
        <v>1489748</v>
      </c>
      <c r="C18" s="5" t="n">
        <v>1489748</v>
      </c>
      <c r="D18" s="5" t="n">
        <v>1489748</v>
      </c>
    </row>
    <row r="19">
      <c r="A19" s="4" t="inlineStr">
        <is>
          <t>Redemption of optionally convertible promissory notes</t>
        </is>
      </c>
      <c r="B19" s="5" t="n">
        <v>-1489748</v>
      </c>
      <c r="C19" s="4" t="inlineStr">
        <is>
          <t xml:space="preserve"> </t>
        </is>
      </c>
      <c r="D19" s="4" t="inlineStr">
        <is>
          <t xml:space="preserve"> </t>
        </is>
      </c>
    </row>
    <row r="20">
      <c r="A20" s="4" t="inlineStr">
        <is>
          <t>Ending balance</t>
        </is>
      </c>
      <c r="B20" s="6" t="n">
        <v>0</v>
      </c>
      <c r="C20" s="6" t="n">
        <v>1489748</v>
      </c>
      <c r="D20" s="6" t="n">
        <v>1489748</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Detail) - CNY (¥) ¥ in Thousands</t>
        </is>
      </c>
      <c r="B1" s="2" t="inlineStr">
        <is>
          <t>Dec. 31, 2023</t>
        </is>
      </c>
      <c r="C1" s="2" t="inlineStr">
        <is>
          <t>Dec. 31, 2022</t>
        </is>
      </c>
    </row>
    <row r="2">
      <c r="A2" s="3" t="inlineStr">
        <is>
          <t>Disclosures Of Other Liabilities [Abstract]</t>
        </is>
      </c>
      <c r="B2" s="4" t="inlineStr">
        <is>
          <t xml:space="preserve"> </t>
        </is>
      </c>
      <c r="C2" s="4" t="inlineStr">
        <is>
          <t xml:space="preserve"> </t>
        </is>
      </c>
    </row>
    <row r="3">
      <c r="A3" s="4" t="inlineStr">
        <is>
          <t>Accrued expenses</t>
        </is>
      </c>
      <c r="B3" s="6" t="n">
        <v>1128099</v>
      </c>
      <c r="C3" s="6" t="n">
        <v>1617983</v>
      </c>
    </row>
    <row r="4">
      <c r="A4" s="4" t="inlineStr">
        <is>
          <t>Payable for other debt investments</t>
        </is>
      </c>
      <c r="B4" s="5" t="n">
        <v>463184</v>
      </c>
      <c r="C4" s="5" t="n">
        <v>261851</v>
      </c>
    </row>
    <row r="5">
      <c r="A5" s="4" t="inlineStr">
        <is>
          <t>Provisions</t>
        </is>
      </c>
      <c r="B5" s="5" t="n">
        <v>155347</v>
      </c>
      <c r="C5" s="5" t="n">
        <v>112584</v>
      </c>
    </row>
    <row r="6">
      <c r="A6" s="4" t="inlineStr">
        <is>
          <t>Others</t>
        </is>
      </c>
      <c r="B6" s="5" t="n">
        <v>13042</v>
      </c>
      <c r="C6" s="5" t="n">
        <v>8350</v>
      </c>
    </row>
    <row r="7">
      <c r="A7" s="4" t="inlineStr">
        <is>
          <t>Other liabilities</t>
        </is>
      </c>
      <c r="B7" s="6" t="n">
        <v>1759672</v>
      </c>
      <c r="C7" s="6" t="n">
        <v>200076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And Share Premium - Summary of Share Capital And Share Premium (Detail) - CNY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Share Capital And Share Premium [Line Items]</t>
        </is>
      </c>
      <c r="B3" s="4" t="inlineStr">
        <is>
          <t xml:space="preserve"> </t>
        </is>
      </c>
      <c r="C3" s="4" t="inlineStr">
        <is>
          <t xml:space="preserve"> </t>
        </is>
      </c>
      <c r="D3" s="4" t="inlineStr">
        <is>
          <t xml:space="preserve"> </t>
        </is>
      </c>
      <c r="E3" s="4" t="inlineStr">
        <is>
          <t xml:space="preserve"> </t>
        </is>
      </c>
    </row>
    <row r="4">
      <c r="A4" s="4" t="inlineStr">
        <is>
          <t>Number of share issued</t>
        </is>
      </c>
      <c r="B4" s="4" t="inlineStr">
        <is>
          <t xml:space="preserve"> </t>
        </is>
      </c>
      <c r="C4" s="4" t="inlineStr">
        <is>
          <t xml:space="preserve"> </t>
        </is>
      </c>
      <c r="D4" s="4" t="inlineStr">
        <is>
          <t xml:space="preserve"> </t>
        </is>
      </c>
      <c r="E4" s="5" t="n">
        <v>1231150560</v>
      </c>
    </row>
    <row r="5">
      <c r="A5" s="4" t="inlineStr">
        <is>
          <t>Equity</t>
        </is>
      </c>
      <c r="B5" s="6" t="n">
        <v>93683782</v>
      </c>
      <c r="C5" s="6" t="n">
        <v>94786675</v>
      </c>
      <c r="D5" s="6" t="n">
        <v>94559203</v>
      </c>
      <c r="E5" s="6" t="n">
        <v>83151321</v>
      </c>
    </row>
    <row r="6">
      <c r="A6" s="4" t="inlineStr">
        <is>
          <t>Retirement of ordinary shares (value)</t>
        </is>
      </c>
      <c r="B6" s="4" t="inlineStr">
        <is>
          <t xml:space="preserve"> </t>
        </is>
      </c>
      <c r="C6" s="5" t="n">
        <v>82665</v>
      </c>
      <c r="D6" s="5" t="n">
        <v>5560104</v>
      </c>
      <c r="E6" s="4" t="inlineStr">
        <is>
          <t xml:space="preserve"> </t>
        </is>
      </c>
    </row>
    <row r="7">
      <c r="A7" s="4" t="inlineStr">
        <is>
          <t>Exercise of share-based payment</t>
        </is>
      </c>
      <c r="B7" s="5" t="n">
        <v>1737</v>
      </c>
      <c r="C7" s="5" t="n">
        <v>58953</v>
      </c>
      <c r="D7" s="5" t="n">
        <v>79651</v>
      </c>
      <c r="E7" s="4" t="inlineStr">
        <is>
          <t xml:space="preserve"> </t>
        </is>
      </c>
    </row>
    <row r="8">
      <c r="A8" s="4" t="inlineStr">
        <is>
          <t>Cash Dividend (Note 45)</t>
        </is>
      </c>
      <c r="B8" s="5" t="n">
        <v>1438792</v>
      </c>
      <c r="C8" s="5" t="n">
        <v>7628573</v>
      </c>
      <c r="D8" s="4" t="inlineStr">
        <is>
          <t xml:space="preserve"> </t>
        </is>
      </c>
      <c r="E8" s="4" t="inlineStr">
        <is>
          <t xml:space="preserve"> </t>
        </is>
      </c>
    </row>
    <row r="9">
      <c r="A9" s="4" t="inlineStr">
        <is>
          <t>Repayment of optionally convertible promissory notes</t>
        </is>
      </c>
      <c r="B9" s="5" t="n">
        <v>8342096</v>
      </c>
      <c r="C9" s="5" t="n">
        <v>0</v>
      </c>
      <c r="D9" s="5" t="n">
        <v>0</v>
      </c>
      <c r="E9" s="4" t="inlineStr">
        <is>
          <t xml:space="preserve"> </t>
        </is>
      </c>
    </row>
    <row r="10">
      <c r="A10" s="4" t="inlineStr">
        <is>
          <t>Share capital [member]</t>
        </is>
      </c>
      <c r="B10" s="4" t="inlineStr">
        <is>
          <t xml:space="preserve"> </t>
        </is>
      </c>
      <c r="C10" s="4" t="inlineStr">
        <is>
          <t xml:space="preserve"> </t>
        </is>
      </c>
      <c r="D10" s="4" t="inlineStr">
        <is>
          <t xml:space="preserve"> </t>
        </is>
      </c>
      <c r="E10" s="4" t="inlineStr">
        <is>
          <t xml:space="preserve"> </t>
        </is>
      </c>
    </row>
    <row r="11">
      <c r="A11" s="3" t="inlineStr">
        <is>
          <t>Disclosure Of Share Capital And Share Premium [Line Items]</t>
        </is>
      </c>
      <c r="B11" s="4" t="inlineStr">
        <is>
          <t xml:space="preserve"> </t>
        </is>
      </c>
      <c r="C11" s="4" t="inlineStr">
        <is>
          <t xml:space="preserve"> </t>
        </is>
      </c>
      <c r="D11" s="4" t="inlineStr">
        <is>
          <t xml:space="preserve"> </t>
        </is>
      </c>
      <c r="E11" s="4" t="inlineStr">
        <is>
          <t xml:space="preserve"> </t>
        </is>
      </c>
    </row>
    <row r="12">
      <c r="A12" s="4" t="inlineStr">
        <is>
          <t>Equity</t>
        </is>
      </c>
      <c r="B12" s="5" t="n">
        <v>75</v>
      </c>
      <c r="C12" s="5" t="n">
        <v>75</v>
      </c>
      <c r="D12" s="5" t="n">
        <v>75</v>
      </c>
      <c r="E12" s="5" t="n">
        <v>77</v>
      </c>
    </row>
    <row r="13">
      <c r="A13" s="4" t="inlineStr">
        <is>
          <t>Share premium [member]</t>
        </is>
      </c>
      <c r="B13" s="4" t="inlineStr">
        <is>
          <t xml:space="preserve"> </t>
        </is>
      </c>
      <c r="C13" s="4" t="inlineStr">
        <is>
          <t xml:space="preserve"> </t>
        </is>
      </c>
      <c r="D13" s="4" t="inlineStr">
        <is>
          <t xml:space="preserve"> </t>
        </is>
      </c>
      <c r="E13" s="4" t="inlineStr">
        <is>
          <t xml:space="preserve"> </t>
        </is>
      </c>
    </row>
    <row r="14">
      <c r="A14" s="3" t="inlineStr">
        <is>
          <t>Disclosure Of Share Capital And Share Premium [Line Items]</t>
        </is>
      </c>
      <c r="B14" s="4" t="inlineStr">
        <is>
          <t xml:space="preserve"> </t>
        </is>
      </c>
      <c r="C14" s="4" t="inlineStr">
        <is>
          <t xml:space="preserve"> </t>
        </is>
      </c>
      <c r="D14" s="4" t="inlineStr">
        <is>
          <t xml:space="preserve"> </t>
        </is>
      </c>
      <c r="E14" s="4" t="inlineStr">
        <is>
          <t xml:space="preserve"> </t>
        </is>
      </c>
    </row>
    <row r="15">
      <c r="A15" s="4" t="inlineStr">
        <is>
          <t>Equity</t>
        </is>
      </c>
      <c r="B15" s="5" t="n">
        <v>32142233</v>
      </c>
      <c r="C15" s="5" t="n">
        <v>32073874</v>
      </c>
      <c r="D15" s="5" t="n">
        <v>33365786</v>
      </c>
      <c r="E15" s="6" t="n">
        <v>33213426</v>
      </c>
    </row>
    <row r="16">
      <c r="A16" s="4" t="inlineStr">
        <is>
          <t>Exercise of share-based payment</t>
        </is>
      </c>
      <c r="B16" s="5" t="n">
        <v>17403</v>
      </c>
      <c r="C16" s="5" t="n">
        <v>127063</v>
      </c>
      <c r="D16" s="6" t="n">
        <v>152360</v>
      </c>
      <c r="E16" s="4" t="inlineStr">
        <is>
          <t xml:space="preserve"> </t>
        </is>
      </c>
    </row>
    <row r="17">
      <c r="A17" s="4" t="inlineStr">
        <is>
          <t>Cash Dividend (Note 45)</t>
        </is>
      </c>
      <c r="B17" s="6" t="n">
        <v>1438792</v>
      </c>
      <c r="C17" s="6" t="n">
        <v>7628573</v>
      </c>
      <c r="D17" s="4" t="inlineStr">
        <is>
          <t xml:space="preserve"> </t>
        </is>
      </c>
      <c r="E17" s="4" t="inlineStr">
        <is>
          <t xml:space="preserve"> </t>
        </is>
      </c>
    </row>
    <row r="18">
      <c r="A18" s="4" t="inlineStr">
        <is>
          <t>Ordinary Share [Member]</t>
        </is>
      </c>
      <c r="B18" s="4" t="inlineStr">
        <is>
          <t xml:space="preserve"> </t>
        </is>
      </c>
      <c r="C18" s="4" t="inlineStr">
        <is>
          <t xml:space="preserve"> </t>
        </is>
      </c>
      <c r="D18" s="4" t="inlineStr">
        <is>
          <t xml:space="preserve"> </t>
        </is>
      </c>
      <c r="E18" s="4" t="inlineStr">
        <is>
          <t xml:space="preserve"> </t>
        </is>
      </c>
    </row>
    <row r="19">
      <c r="A19" s="3" t="inlineStr">
        <is>
          <t>Disclosure Of Share Capital And Share Premium [Line Items]</t>
        </is>
      </c>
      <c r="B19" s="4" t="inlineStr">
        <is>
          <t xml:space="preserve"> </t>
        </is>
      </c>
      <c r="C19" s="4" t="inlineStr">
        <is>
          <t xml:space="preserve"> </t>
        </is>
      </c>
      <c r="D19" s="4" t="inlineStr">
        <is>
          <t xml:space="preserve"> </t>
        </is>
      </c>
      <c r="E19" s="4" t="inlineStr">
        <is>
          <t xml:space="preserve"> </t>
        </is>
      </c>
    </row>
    <row r="20">
      <c r="A20" s="4" t="inlineStr">
        <is>
          <t>Number of share issued</t>
        </is>
      </c>
      <c r="B20" s="5" t="n">
        <v>1203505757</v>
      </c>
      <c r="C20" s="5" t="n">
        <v>1203505757</v>
      </c>
      <c r="D20" s="5" t="n">
        <v>1203505757</v>
      </c>
      <c r="E20" s="5" t="n">
        <v>1231150560</v>
      </c>
    </row>
    <row r="21">
      <c r="A21" s="4" t="inlineStr">
        <is>
          <t>Issuance of ordinary shares upon IPO and exercise of over-allotment option, Shares</t>
        </is>
      </c>
      <c r="B21" s="4" t="inlineStr">
        <is>
          <t xml:space="preserve"> </t>
        </is>
      </c>
      <c r="C21" s="4" t="inlineStr">
        <is>
          <t xml:space="preserve"> </t>
        </is>
      </c>
      <c r="D21" s="5" t="n">
        <v>8000000</v>
      </c>
      <c r="E21" s="4" t="inlineStr">
        <is>
          <t xml:space="preserve"> </t>
        </is>
      </c>
    </row>
    <row r="22">
      <c r="A22" s="4" t="inlineStr">
        <is>
          <t>Ordinary Share [Member] | Share capital [member]</t>
        </is>
      </c>
      <c r="B22" s="4" t="inlineStr">
        <is>
          <t xml:space="preserve"> </t>
        </is>
      </c>
      <c r="C22" s="4" t="inlineStr">
        <is>
          <t xml:space="preserve"> </t>
        </is>
      </c>
      <c r="D22" s="4" t="inlineStr">
        <is>
          <t xml:space="preserve"> </t>
        </is>
      </c>
      <c r="E22" s="4" t="inlineStr">
        <is>
          <t xml:space="preserve"> </t>
        </is>
      </c>
    </row>
    <row r="23">
      <c r="A23" s="3" t="inlineStr">
        <is>
          <t>Disclosure Of Share Capital And Share Premium [Line Items]</t>
        </is>
      </c>
      <c r="B23" s="4" t="inlineStr">
        <is>
          <t xml:space="preserve"> </t>
        </is>
      </c>
      <c r="C23" s="4" t="inlineStr">
        <is>
          <t xml:space="preserve"> </t>
        </is>
      </c>
      <c r="D23" s="4" t="inlineStr">
        <is>
          <t xml:space="preserve"> </t>
        </is>
      </c>
      <c r="E23" s="4" t="inlineStr">
        <is>
          <t xml:space="preserve"> </t>
        </is>
      </c>
    </row>
    <row r="24">
      <c r="A24" s="4" t="inlineStr">
        <is>
          <t>Repurchase and retirement of ordinary shares (f), Shares</t>
        </is>
      </c>
      <c r="B24" s="4" t="inlineStr">
        <is>
          <t xml:space="preserve"> </t>
        </is>
      </c>
      <c r="C24" s="4" t="inlineStr">
        <is>
          <t xml:space="preserve"> </t>
        </is>
      </c>
      <c r="D24" s="5" t="n">
        <v>-35644803</v>
      </c>
      <c r="E24" s="4" t="inlineStr">
        <is>
          <t xml:space="preserve"> </t>
        </is>
      </c>
    </row>
    <row r="25">
      <c r="A25" s="4" t="inlineStr">
        <is>
          <t>Equity</t>
        </is>
      </c>
      <c r="B25" s="6" t="n">
        <v>75</v>
      </c>
      <c r="C25" s="6" t="n">
        <v>75</v>
      </c>
      <c r="D25" s="6" t="n">
        <v>75</v>
      </c>
      <c r="E25" s="6" t="n">
        <v>77</v>
      </c>
    </row>
    <row r="26">
      <c r="A26" s="4" t="inlineStr">
        <is>
          <t>Issuance of ordinary shares upon IPO and exercise of over-allotment option, Value</t>
        </is>
      </c>
      <c r="B26" s="4" t="inlineStr">
        <is>
          <t xml:space="preserve"> </t>
        </is>
      </c>
      <c r="C26" s="4" t="inlineStr">
        <is>
          <t xml:space="preserve"> </t>
        </is>
      </c>
      <c r="D26" s="5" t="n">
        <v>0</v>
      </c>
      <c r="E26" s="4" t="inlineStr">
        <is>
          <t xml:space="preserve"> </t>
        </is>
      </c>
    </row>
    <row r="27">
      <c r="A27" s="4" t="inlineStr">
        <is>
          <t>Retirement of ordinary shares (value)</t>
        </is>
      </c>
      <c r="B27" s="4" t="inlineStr">
        <is>
          <t xml:space="preserve"> </t>
        </is>
      </c>
      <c r="C27" s="4" t="inlineStr">
        <is>
          <t xml:space="preserve"> </t>
        </is>
      </c>
      <c r="D27" s="5" t="n">
        <v>-2</v>
      </c>
      <c r="E27" s="4" t="inlineStr">
        <is>
          <t xml:space="preserve"> </t>
        </is>
      </c>
    </row>
    <row r="28">
      <c r="A28" s="4" t="inlineStr">
        <is>
          <t>Ordinary Share [Member] | Share premium [member]</t>
        </is>
      </c>
      <c r="B28" s="4" t="inlineStr">
        <is>
          <t xml:space="preserve"> </t>
        </is>
      </c>
      <c r="C28" s="4" t="inlineStr">
        <is>
          <t xml:space="preserve"> </t>
        </is>
      </c>
      <c r="D28" s="4" t="inlineStr">
        <is>
          <t xml:space="preserve"> </t>
        </is>
      </c>
      <c r="E28" s="4" t="inlineStr">
        <is>
          <t xml:space="preserve"> </t>
        </is>
      </c>
    </row>
    <row r="29">
      <c r="A29" s="3" t="inlineStr">
        <is>
          <t>Disclosure Of Share Capital And Share Premium [Line Items]</t>
        </is>
      </c>
      <c r="B29" s="4" t="inlineStr">
        <is>
          <t xml:space="preserve"> </t>
        </is>
      </c>
      <c r="C29" s="4" t="inlineStr">
        <is>
          <t xml:space="preserve"> </t>
        </is>
      </c>
      <c r="D29" s="4" t="inlineStr">
        <is>
          <t xml:space="preserve"> </t>
        </is>
      </c>
      <c r="E29" s="4" t="inlineStr">
        <is>
          <t xml:space="preserve"> </t>
        </is>
      </c>
    </row>
    <row r="30">
      <c r="A30" s="4" t="inlineStr">
        <is>
          <t>Equity</t>
        </is>
      </c>
      <c r="B30" s="5" t="n">
        <v>32142233</v>
      </c>
      <c r="C30" s="5" t="n">
        <v>32073874</v>
      </c>
      <c r="D30" s="5" t="n">
        <v>33365786</v>
      </c>
      <c r="E30" s="6" t="n">
        <v>33213426</v>
      </c>
    </row>
    <row r="31">
      <c r="A31" s="4" t="inlineStr">
        <is>
          <t>Issuance of ordinary shares upon IPO and exercise of over-allotment option, Value</t>
        </is>
      </c>
      <c r="B31" s="4" t="inlineStr">
        <is>
          <t xml:space="preserve"> </t>
        </is>
      </c>
      <c r="C31" s="4" t="inlineStr">
        <is>
          <t xml:space="preserve"> </t>
        </is>
      </c>
      <c r="D31" s="5" t="n">
        <v>0</v>
      </c>
      <c r="E31" s="4" t="inlineStr">
        <is>
          <t xml:space="preserve"> </t>
        </is>
      </c>
    </row>
    <row r="32">
      <c r="A32" s="4" t="inlineStr">
        <is>
          <t>Exercise of share-based payment</t>
        </is>
      </c>
      <c r="B32" s="5" t="n">
        <v>17403</v>
      </c>
      <c r="C32" s="5" t="n">
        <v>127063</v>
      </c>
      <c r="D32" s="6" t="n">
        <v>152360</v>
      </c>
      <c r="E32" s="4" t="inlineStr">
        <is>
          <t xml:space="preserve"> </t>
        </is>
      </c>
    </row>
    <row r="33">
      <c r="A33" s="4" t="inlineStr">
        <is>
          <t>Redemption and extension of convertible promissory notes (Note 33(a))</t>
        </is>
      </c>
      <c r="B33" s="4" t="inlineStr">
        <is>
          <t xml:space="preserve"> </t>
        </is>
      </c>
      <c r="C33" s="5" t="n">
        <v>6209598</v>
      </c>
      <c r="D33" s="4" t="inlineStr">
        <is>
          <t xml:space="preserve"> </t>
        </is>
      </c>
      <c r="E33" s="4" t="inlineStr">
        <is>
          <t xml:space="preserve"> </t>
        </is>
      </c>
    </row>
    <row r="34">
      <c r="A34" s="4" t="inlineStr">
        <is>
          <t>Cash Dividend (Note 45)</t>
        </is>
      </c>
      <c r="B34" s="5" t="n">
        <v>-1438792</v>
      </c>
      <c r="C34" s="6" t="n">
        <v>-7628573</v>
      </c>
      <c r="D34" s="4" t="inlineStr">
        <is>
          <t xml:space="preserve"> </t>
        </is>
      </c>
      <c r="E34" s="4" t="inlineStr">
        <is>
          <t xml:space="preserve"> </t>
        </is>
      </c>
    </row>
    <row r="35">
      <c r="A35" s="4" t="inlineStr">
        <is>
          <t>Repayment of optionally convertible promissory notes</t>
        </is>
      </c>
      <c r="B35" s="6" t="n">
        <v>1489748</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37" customWidth="1" min="3" max="3"/>
  </cols>
  <sheetData>
    <row r="1">
      <c r="A1" s="1" t="inlineStr">
        <is>
          <t>Share Capital And Share Premium - Summary of Share Capital And Share Premium (Parenthetical) (Detail) ¥ in Thousands, ¥ / ADR in Millions</t>
        </is>
      </c>
      <c r="C1" s="2" t="inlineStr">
        <is>
          <t>12 Months Ended</t>
        </is>
      </c>
    </row>
    <row r="2">
      <c r="B2" s="2" t="inlineStr">
        <is>
          <t>Sep. 04, 2019 shares</t>
        </is>
      </c>
      <c r="C2" s="2" t="inlineStr">
        <is>
          <t>Dec. 31, 2021 CNY (¥) ¥ / ADR shares</t>
        </is>
      </c>
    </row>
    <row r="3">
      <c r="A3" s="3" t="inlineStr">
        <is>
          <t>Disclosure Of Share Capital And Share Premium [Line Items]</t>
        </is>
      </c>
      <c r="B3" s="4" t="inlineStr">
        <is>
          <t xml:space="preserve"> </t>
        </is>
      </c>
      <c r="C3" s="4" t="inlineStr">
        <is>
          <t xml:space="preserve"> </t>
        </is>
      </c>
    </row>
    <row r="4">
      <c r="A4" s="4" t="inlineStr">
        <is>
          <t>Shares reserved under the existing share incentive plans | shares</t>
        </is>
      </c>
      <c r="B4" s="4" t="inlineStr">
        <is>
          <t xml:space="preserve"> </t>
        </is>
      </c>
      <c r="C4" s="5" t="n">
        <v>35644803</v>
      </c>
    </row>
    <row r="5">
      <c r="A5" s="4" t="inlineStr">
        <is>
          <t>Shares for the future exercise of share-based payment</t>
        </is>
      </c>
      <c r="B5" s="5" t="n">
        <v>15000000000</v>
      </c>
      <c r="C5" s="5" t="n">
        <v>8</v>
      </c>
    </row>
    <row r="6">
      <c r="A6" s="4" t="inlineStr">
        <is>
          <t>Ordinary shares [member]</t>
        </is>
      </c>
      <c r="B6" s="4" t="inlineStr">
        <is>
          <t xml:space="preserve"> </t>
        </is>
      </c>
      <c r="C6" s="4" t="inlineStr">
        <is>
          <t xml:space="preserve"> </t>
        </is>
      </c>
    </row>
    <row r="7">
      <c r="A7" s="3" t="inlineStr">
        <is>
          <t>Disclosure Of Share Capital And Share Premium [Line Items]</t>
        </is>
      </c>
      <c r="B7" s="4" t="inlineStr">
        <is>
          <t xml:space="preserve"> </t>
        </is>
      </c>
      <c r="C7" s="4" t="inlineStr">
        <is>
          <t xml:space="preserve"> </t>
        </is>
      </c>
    </row>
    <row r="8">
      <c r="A8" s="4" t="inlineStr">
        <is>
          <t>Issuance of ordinary shares for share-based payment | ¥</t>
        </is>
      </c>
      <c r="B8" s="4" t="inlineStr">
        <is>
          <t xml:space="preserve"> </t>
        </is>
      </c>
      <c r="C8" s="6" t="n">
        <v>517</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Treasury Shares - Summary of Treasury shares (Detail) - CNY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642769</v>
      </c>
      <c r="C4" s="4" t="inlineStr">
        <is>
          <t xml:space="preserve"> </t>
        </is>
      </c>
      <c r="D4" s="4" t="inlineStr">
        <is>
          <t xml:space="preserve"> </t>
        </is>
      </c>
      <c r="E4" s="4" t="inlineStr">
        <is>
          <t xml:space="preserve"> </t>
        </is>
      </c>
    </row>
    <row r="5">
      <c r="A5" s="4" t="inlineStr">
        <is>
          <t>Beginning balance, Shares</t>
        </is>
      </c>
      <c r="B5" s="4" t="inlineStr">
        <is>
          <t xml:space="preserve"> </t>
        </is>
      </c>
      <c r="C5" s="4" t="inlineStr">
        <is>
          <t xml:space="preserve"> </t>
        </is>
      </c>
      <c r="D5" s="5" t="n">
        <v>1231150560</v>
      </c>
      <c r="E5" s="4" t="inlineStr">
        <is>
          <t xml:space="preserve"> </t>
        </is>
      </c>
    </row>
    <row r="6">
      <c r="A6" s="4" t="inlineStr">
        <is>
          <t>Repurchase of ordinary shares</t>
        </is>
      </c>
      <c r="B6" s="4" t="inlineStr">
        <is>
          <t xml:space="preserve"> </t>
        </is>
      </c>
      <c r="C6" s="6" t="n">
        <v>82665</v>
      </c>
      <c r="D6" s="6" t="n">
        <v>5560104</v>
      </c>
      <c r="E6" s="4" t="inlineStr">
        <is>
          <t xml:space="preserve"> </t>
        </is>
      </c>
    </row>
    <row r="7">
      <c r="A7" s="4" t="inlineStr">
        <is>
          <t>Issuance of ordinary shares for share-based payment, Shares</t>
        </is>
      </c>
      <c r="B7" s="4" t="inlineStr">
        <is>
          <t xml:space="preserve"> </t>
        </is>
      </c>
      <c r="C7" s="4" t="inlineStr">
        <is>
          <t xml:space="preserve"> </t>
        </is>
      </c>
      <c r="D7" s="4" t="inlineStr">
        <is>
          <t xml:space="preserve"> </t>
        </is>
      </c>
      <c r="E7" s="5" t="n">
        <v>1231150560</v>
      </c>
    </row>
    <row r="8">
      <c r="A8" s="4" t="inlineStr">
        <is>
          <t>Exercise of share-based payment</t>
        </is>
      </c>
      <c r="B8" s="5" t="n">
        <v>1737</v>
      </c>
      <c r="C8" s="5" t="n">
        <v>58953</v>
      </c>
      <c r="D8" s="5" t="n">
        <v>79651</v>
      </c>
      <c r="E8" s="4" t="inlineStr">
        <is>
          <t xml:space="preserve"> </t>
        </is>
      </c>
    </row>
    <row r="9">
      <c r="A9" s="4" t="inlineStr">
        <is>
          <t>Ending balance</t>
        </is>
      </c>
      <c r="B9" s="5" t="n">
        <v>5642768</v>
      </c>
      <c r="C9" s="5" t="n">
        <v>5642769</v>
      </c>
      <c r="D9" s="4" t="inlineStr">
        <is>
          <t xml:space="preserve"> </t>
        </is>
      </c>
      <c r="E9" s="4" t="inlineStr">
        <is>
          <t xml:space="preserve"> </t>
        </is>
      </c>
    </row>
    <row r="10">
      <c r="A10" s="4" t="inlineStr">
        <is>
          <t>Treasury shares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5642769</v>
      </c>
      <c r="C12" s="6" t="n">
        <v>5560104</v>
      </c>
      <c r="D12" s="6" t="n">
        <v>2</v>
      </c>
      <c r="E12" s="4" t="inlineStr">
        <is>
          <t xml:space="preserve"> </t>
        </is>
      </c>
    </row>
    <row r="13">
      <c r="A13" s="4" t="inlineStr">
        <is>
          <t>Beginning balance, Shares</t>
        </is>
      </c>
      <c r="B13" s="5" t="n">
        <v>57511787</v>
      </c>
      <c r="C13" s="5" t="n">
        <v>59287314</v>
      </c>
      <c r="D13" s="5" t="n">
        <v>35644803</v>
      </c>
      <c r="E13" s="4" t="inlineStr">
        <is>
          <t xml:space="preserve"> </t>
        </is>
      </c>
    </row>
    <row r="14">
      <c r="A14" s="4" t="inlineStr">
        <is>
          <t>Repurchase of ordinary shares</t>
        </is>
      </c>
      <c r="B14" s="4" t="inlineStr">
        <is>
          <t xml:space="preserve"> </t>
        </is>
      </c>
      <c r="C14" s="6" t="n">
        <v>82665</v>
      </c>
      <c r="D14" s="6" t="n">
        <v>5560104</v>
      </c>
      <c r="E14" s="4" t="inlineStr">
        <is>
          <t xml:space="preserve"> </t>
        </is>
      </c>
    </row>
    <row r="15">
      <c r="A15" s="4" t="inlineStr">
        <is>
          <t>Repurchase of ordinary shares, Shares</t>
        </is>
      </c>
      <c r="B15" s="4" t="inlineStr">
        <is>
          <t xml:space="preserve"> </t>
        </is>
      </c>
      <c r="C15" s="5" t="n">
        <v>1447513</v>
      </c>
      <c r="D15" s="5" t="n">
        <v>53507241</v>
      </c>
      <c r="E15" s="4" t="inlineStr">
        <is>
          <t xml:space="preserve"> </t>
        </is>
      </c>
    </row>
    <row r="16">
      <c r="A16" s="4" t="inlineStr">
        <is>
          <t>Retirement of ordinary shares</t>
        </is>
      </c>
      <c r="B16" s="4" t="inlineStr">
        <is>
          <t xml:space="preserve"> </t>
        </is>
      </c>
      <c r="C16" s="4" t="inlineStr">
        <is>
          <t xml:space="preserve"> </t>
        </is>
      </c>
      <c r="D16" s="6" t="n">
        <v>-2</v>
      </c>
      <c r="E16" s="4" t="inlineStr">
        <is>
          <t xml:space="preserve"> </t>
        </is>
      </c>
    </row>
    <row r="17">
      <c r="A17" s="4" t="inlineStr">
        <is>
          <t>Retirement of ordinary shares, Shares</t>
        </is>
      </c>
      <c r="B17" s="4" t="inlineStr">
        <is>
          <t xml:space="preserve"> </t>
        </is>
      </c>
      <c r="C17" s="4" t="inlineStr">
        <is>
          <t xml:space="preserve"> </t>
        </is>
      </c>
      <c r="D17" s="5" t="n">
        <v>-35644803</v>
      </c>
      <c r="E17" s="4" t="inlineStr">
        <is>
          <t xml:space="preserve"> </t>
        </is>
      </c>
    </row>
    <row r="18">
      <c r="A18" s="4" t="inlineStr">
        <is>
          <t>Issuance of ordinary shares for share-based payment, Shares</t>
        </is>
      </c>
      <c r="B18" s="4" t="inlineStr">
        <is>
          <t xml:space="preserve"> </t>
        </is>
      </c>
      <c r="C18" s="4" t="inlineStr">
        <is>
          <t xml:space="preserve"> </t>
        </is>
      </c>
      <c r="D18" s="5" t="n">
        <v>8000000</v>
      </c>
      <c r="E18" s="4" t="inlineStr">
        <is>
          <t xml:space="preserve"> </t>
        </is>
      </c>
    </row>
    <row r="19">
      <c r="A19" s="4" t="inlineStr">
        <is>
          <t>Exercise of share-based payment</t>
        </is>
      </c>
      <c r="B19" s="6" t="n">
        <v>-1</v>
      </c>
      <c r="C19" s="4" t="inlineStr">
        <is>
          <t xml:space="preserve"> </t>
        </is>
      </c>
      <c r="D19" s="4" t="inlineStr">
        <is>
          <t xml:space="preserve"> </t>
        </is>
      </c>
      <c r="E19" s="4" t="inlineStr">
        <is>
          <t xml:space="preserve"> </t>
        </is>
      </c>
    </row>
    <row r="20">
      <c r="A20" s="4" t="inlineStr">
        <is>
          <t>Exercise of share-based payment, Shares</t>
        </is>
      </c>
      <c r="B20" s="5" t="n">
        <v>-325202</v>
      </c>
      <c r="C20" s="5" t="n">
        <v>-3223040</v>
      </c>
      <c r="D20" s="5" t="n">
        <v>-2219927</v>
      </c>
      <c r="E20" s="4" t="inlineStr">
        <is>
          <t xml:space="preserve"> </t>
        </is>
      </c>
    </row>
    <row r="21">
      <c r="A21" s="4" t="inlineStr">
        <is>
          <t>Ending balance</t>
        </is>
      </c>
      <c r="B21" s="6" t="n">
        <v>5642768</v>
      </c>
      <c r="C21" s="6" t="n">
        <v>5642769</v>
      </c>
      <c r="D21" s="6" t="n">
        <v>5560104</v>
      </c>
      <c r="E21" s="4" t="inlineStr">
        <is>
          <t xml:space="preserve"> </t>
        </is>
      </c>
    </row>
    <row r="22">
      <c r="A22" s="4" t="inlineStr">
        <is>
          <t>Ending balance, Shares</t>
        </is>
      </c>
      <c r="B22" s="5" t="n">
        <v>57186585</v>
      </c>
      <c r="C22" s="5" t="n">
        <v>57511787</v>
      </c>
      <c r="D22" s="5" t="n">
        <v>59287314</v>
      </c>
      <c r="E22"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 width="29" customWidth="1" min="7" max="7"/>
  </cols>
  <sheetData>
    <row r="1">
      <c r="A1" s="1" t="inlineStr">
        <is>
          <t>Treasury Shares - Additional Information (Detail) $ / shares in Units, ¥ in Thousands, $ in Millions</t>
        </is>
      </c>
      <c r="B1" s="2" t="inlineStr">
        <is>
          <t>Dec. 31, 2023 USD ($) $ / shares shares</t>
        </is>
      </c>
      <c r="C1" s="2" t="inlineStr">
        <is>
          <t>Dec. 31, 2023 CNY (¥) shares</t>
        </is>
      </c>
      <c r="D1" s="2" t="inlineStr">
        <is>
          <t>Dec. 31, 2022 USD ($) $ / shares shares</t>
        </is>
      </c>
      <c r="E1" s="2" t="inlineStr">
        <is>
          <t>Dec. 31, 2022 CNY (¥) shares</t>
        </is>
      </c>
      <c r="F1" s="2" t="inlineStr">
        <is>
          <t>Dec. 31, 2021 USD ($) $ / shares shares</t>
        </is>
      </c>
      <c r="G1" s="2" t="inlineStr">
        <is>
          <t>Dec. 31, 2021 CNY (¥) shares</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repurchase program, Number of shares authorized, Value | $</t>
        </is>
      </c>
      <c r="B3" s="4" t="inlineStr">
        <is>
          <t xml:space="preserve"> </t>
        </is>
      </c>
      <c r="C3" s="4" t="inlineStr">
        <is>
          <t xml:space="preserve"> </t>
        </is>
      </c>
      <c r="D3" s="12" t="n">
        <v>1000</v>
      </c>
      <c r="E3" s="4" t="inlineStr">
        <is>
          <t xml:space="preserve"> </t>
        </is>
      </c>
      <c r="F3" s="12" t="n">
        <v>1000</v>
      </c>
      <c r="G3" s="4" t="inlineStr">
        <is>
          <t xml:space="preserve"> </t>
        </is>
      </c>
    </row>
    <row r="4">
      <c r="A4" s="4" t="inlineStr">
        <is>
          <t>Stock repurchase program, Number of shares repurchased</t>
        </is>
      </c>
      <c r="B4" s="5" t="n">
        <v>110000000</v>
      </c>
      <c r="C4" s="5" t="n">
        <v>110000000</v>
      </c>
      <c r="D4" s="4" t="inlineStr">
        <is>
          <t xml:space="preserve"> </t>
        </is>
      </c>
      <c r="E4" s="4" t="inlineStr">
        <is>
          <t xml:space="preserve"> </t>
        </is>
      </c>
      <c r="F4" s="4" t="inlineStr">
        <is>
          <t xml:space="preserve"> </t>
        </is>
      </c>
      <c r="G4" s="4" t="inlineStr">
        <is>
          <t xml:space="preserve"> </t>
        </is>
      </c>
    </row>
    <row r="5">
      <c r="A5" s="4" t="inlineStr">
        <is>
          <t>Stock repurchase program, Number of shares repurchased, Value</t>
        </is>
      </c>
      <c r="B5" s="12" t="n">
        <v>877</v>
      </c>
      <c r="C5" s="4" t="inlineStr">
        <is>
          <t xml:space="preserve"> </t>
        </is>
      </c>
      <c r="D5" s="4" t="inlineStr">
        <is>
          <t xml:space="preserve"> </t>
        </is>
      </c>
      <c r="E5" s="6" t="n">
        <v>83000</v>
      </c>
      <c r="F5" s="4" t="inlineStr">
        <is>
          <t xml:space="preserve"> </t>
        </is>
      </c>
      <c r="G5" s="6" t="n">
        <v>5560000</v>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Number of shares repurchased</t>
        </is>
      </c>
      <c r="B8" s="5" t="n">
        <v>55000000</v>
      </c>
      <c r="C8" s="5" t="n">
        <v>55000000</v>
      </c>
      <c r="D8" s="5" t="n">
        <v>1400000</v>
      </c>
      <c r="E8" s="5" t="n">
        <v>1400000</v>
      </c>
      <c r="F8" s="5" t="n">
        <v>54000000</v>
      </c>
      <c r="G8" s="5" t="n">
        <v>54000000</v>
      </c>
    </row>
    <row r="9">
      <c r="A9" s="4" t="inlineStr">
        <is>
          <t>Treasu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of share-based payment, Shares</t>
        </is>
      </c>
      <c r="B11" s="5" t="n">
        <v>325202</v>
      </c>
      <c r="C11" s="5" t="n">
        <v>325202</v>
      </c>
      <c r="D11" s="5" t="n">
        <v>3223040</v>
      </c>
      <c r="E11" s="5" t="n">
        <v>3223040</v>
      </c>
      <c r="F11" s="5" t="n">
        <v>2219927</v>
      </c>
      <c r="G11" s="5" t="n">
        <v>2219927</v>
      </c>
    </row>
    <row r="12">
      <c r="A12" s="4" t="inlineStr">
        <is>
          <t>Par value per share | $ / shares</t>
        </is>
      </c>
      <c r="B12" s="18" t="n">
        <v>1e-05</v>
      </c>
      <c r="C12" s="4" t="inlineStr">
        <is>
          <t xml:space="preserve"> </t>
        </is>
      </c>
      <c r="D12" s="18" t="n">
        <v>1e-05</v>
      </c>
      <c r="E12" s="4" t="inlineStr">
        <is>
          <t xml:space="preserve"> </t>
        </is>
      </c>
      <c r="F12" s="18" t="n">
        <v>1e-05</v>
      </c>
      <c r="G12" s="4" t="inlineStr">
        <is>
          <t xml:space="preserve"> </t>
        </is>
      </c>
    </row>
    <row r="13">
      <c r="A13" s="4" t="inlineStr">
        <is>
          <t>Treasury shares issued under share based payment | ¥</t>
        </is>
      </c>
      <c r="B13" s="4" t="inlineStr">
        <is>
          <t xml:space="preserve"> </t>
        </is>
      </c>
      <c r="C13" s="6" t="n">
        <v>23</v>
      </c>
      <c r="D13" s="4" t="inlineStr">
        <is>
          <t xml:space="preserve"> </t>
        </is>
      </c>
      <c r="E13" s="6" t="n">
        <v>224</v>
      </c>
      <c r="F13" s="4" t="inlineStr">
        <is>
          <t xml:space="preserve"> </t>
        </is>
      </c>
      <c r="G13" s="6" t="n">
        <v>143</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Reserves - Summary of Other Reserves (Detail) - CNY (¥) ¥ in Thousands</t>
        </is>
      </c>
      <c r="B1" s="2" t="inlineStr">
        <is>
          <t>12 Months Ended</t>
        </is>
      </c>
    </row>
    <row r="2">
      <c r="B2" s="2" t="inlineStr">
        <is>
          <t>Dec. 31, 2023</t>
        </is>
      </c>
      <c r="C2" s="2" t="inlineStr">
        <is>
          <t>Dec. 31, 2022</t>
        </is>
      </c>
      <c r="D2" s="2" t="inlineStr">
        <is>
          <t>Dec. 31, 2021</t>
        </is>
      </c>
    </row>
    <row r="3">
      <c r="A3" s="3" t="inlineStr">
        <is>
          <t>Disclosure of Other reserves [Line Items]</t>
        </is>
      </c>
      <c r="B3" s="4" t="inlineStr">
        <is>
          <t xml:space="preserve"> </t>
        </is>
      </c>
      <c r="C3" s="4" t="inlineStr">
        <is>
          <t xml:space="preserve"> </t>
        </is>
      </c>
      <c r="D3" s="4" t="inlineStr">
        <is>
          <t xml:space="preserve"> </t>
        </is>
      </c>
    </row>
    <row r="4">
      <c r="A4" s="4" t="inlineStr">
        <is>
          <t>Beginning Balance</t>
        </is>
      </c>
      <c r="B4" s="6" t="n">
        <v>2158432</v>
      </c>
      <c r="C4" s="6" t="n">
        <v>9304995</v>
      </c>
      <c r="D4" s="6" t="n">
        <v>7418710</v>
      </c>
    </row>
    <row r="5">
      <c r="A5" s="4" t="inlineStr">
        <is>
          <t>Exercise of share-based payment</t>
        </is>
      </c>
      <c r="B5" s="5" t="n">
        <v>1737</v>
      </c>
      <c r="C5" s="5" t="n">
        <v>58953</v>
      </c>
      <c r="D5" s="5" t="n">
        <v>79651</v>
      </c>
    </row>
    <row r="6">
      <c r="A6" s="4" t="inlineStr">
        <is>
          <t>Foreign operation translation differences</t>
        </is>
      </c>
      <c r="B6" s="5" t="n">
        <v>-465590</v>
      </c>
      <c r="C6" s="5" t="n">
        <v>-1581252</v>
      </c>
      <c r="D6" s="5" t="n">
        <v>28402</v>
      </c>
    </row>
    <row r="7">
      <c r="A7" s="4" t="inlineStr">
        <is>
          <t>Appropriation to general reserve</t>
        </is>
      </c>
      <c r="B7" s="4" t="inlineStr">
        <is>
          <t xml:space="preserve"> </t>
        </is>
      </c>
      <c r="C7" s="5" t="n">
        <v>42078</v>
      </c>
      <c r="D7" s="5" t="n">
        <v>1789034</v>
      </c>
    </row>
    <row r="8">
      <c r="A8" s="4" t="inlineStr">
        <is>
          <t>Share-based payment</t>
        </is>
      </c>
      <c r="B8" s="5" t="n">
        <v>-36089</v>
      </c>
      <c r="C8" s="5" t="n">
        <v>45491</v>
      </c>
      <c r="D8" s="5" t="n">
        <v>132071</v>
      </c>
    </row>
    <row r="9">
      <c r="A9" s="4" t="inlineStr">
        <is>
          <t>Acquisition of non-controlling interests of a subsidiary</t>
        </is>
      </c>
      <c r="B9" s="5" t="n">
        <v>4511</v>
      </c>
      <c r="C9" s="4" t="inlineStr">
        <is>
          <t xml:space="preserve"> </t>
        </is>
      </c>
      <c r="D9" s="5" t="n">
        <v>9487</v>
      </c>
    </row>
    <row r="10">
      <c r="A10" s="4" t="inlineStr">
        <is>
          <t>Redemption and extension of convertible promissory notes</t>
        </is>
      </c>
      <c r="B10" s="4" t="inlineStr">
        <is>
          <t xml:space="preserve"> </t>
        </is>
      </c>
      <c r="C10" s="5" t="n">
        <v>-5584770</v>
      </c>
      <c r="D10" s="4" t="inlineStr">
        <is>
          <t xml:space="preserve"> </t>
        </is>
      </c>
    </row>
    <row r="11">
      <c r="A11" s="4" t="inlineStr">
        <is>
          <t>Repayment of optionally convertible promissory notes</t>
        </is>
      </c>
      <c r="B11" s="5" t="n">
        <v>-1489748</v>
      </c>
      <c r="C11" s="4" t="inlineStr">
        <is>
          <t xml:space="preserve"> </t>
        </is>
      </c>
      <c r="D11" s="4" t="inlineStr">
        <is>
          <t xml:space="preserve"> </t>
        </is>
      </c>
    </row>
    <row r="12">
      <c r="A12" s="4" t="inlineStr">
        <is>
          <t>Ending Balance</t>
        </is>
      </c>
      <c r="B12" s="5" t="n">
        <v>155849</v>
      </c>
      <c r="C12" s="5" t="n">
        <v>2158432</v>
      </c>
      <c r="D12" s="5" t="n">
        <v>9304995</v>
      </c>
    </row>
    <row r="13">
      <c r="A13" s="4" t="inlineStr">
        <is>
          <t>Employee Share-based compensation reserve</t>
        </is>
      </c>
      <c r="B13" s="4" t="inlineStr">
        <is>
          <t xml:space="preserve"> </t>
        </is>
      </c>
      <c r="C13" s="4" t="inlineStr">
        <is>
          <t xml:space="preserve"> </t>
        </is>
      </c>
      <c r="D13" s="4" t="inlineStr">
        <is>
          <t xml:space="preserve"> </t>
        </is>
      </c>
    </row>
    <row r="14">
      <c r="A14" s="3" t="inlineStr">
        <is>
          <t>Disclosure of Other reserves [Line Items]</t>
        </is>
      </c>
      <c r="B14" s="4" t="inlineStr">
        <is>
          <t xml:space="preserve"> </t>
        </is>
      </c>
      <c r="C14" s="4" t="inlineStr">
        <is>
          <t xml:space="preserve"> </t>
        </is>
      </c>
      <c r="D14" s="4" t="inlineStr">
        <is>
          <t xml:space="preserve"> </t>
        </is>
      </c>
    </row>
    <row r="15">
      <c r="A15" s="4" t="inlineStr">
        <is>
          <t>Beginning Balance</t>
        </is>
      </c>
      <c r="B15" s="5" t="n">
        <v>652232</v>
      </c>
      <c r="C15" s="5" t="n">
        <v>674851</v>
      </c>
      <c r="D15" s="5" t="n">
        <v>615489</v>
      </c>
    </row>
    <row r="16">
      <c r="A16" s="4" t="inlineStr">
        <is>
          <t>Exercise of share-based payment</t>
        </is>
      </c>
      <c r="B16" s="5" t="n">
        <v>-15667</v>
      </c>
      <c r="C16" s="5" t="n">
        <v>-68110</v>
      </c>
      <c r="D16" s="5" t="n">
        <v>-72709</v>
      </c>
    </row>
    <row r="17">
      <c r="A17" s="4" t="inlineStr">
        <is>
          <t>Share-based payment</t>
        </is>
      </c>
      <c r="B17" s="5" t="n">
        <v>-36089</v>
      </c>
      <c r="C17" s="5" t="n">
        <v>45491</v>
      </c>
      <c r="D17" s="5" t="n">
        <v>132071</v>
      </c>
    </row>
    <row r="18">
      <c r="A18" s="4" t="inlineStr">
        <is>
          <t>Ending Balance</t>
        </is>
      </c>
      <c r="B18" s="5" t="n">
        <v>600476</v>
      </c>
      <c r="C18" s="5" t="n">
        <v>652232</v>
      </c>
      <c r="D18" s="5" t="n">
        <v>674851</v>
      </c>
    </row>
    <row r="19">
      <c r="A19" s="4" t="inlineStr">
        <is>
          <t>Translation sale differences</t>
        </is>
      </c>
      <c r="B19" s="4" t="inlineStr">
        <is>
          <t xml:space="preserve"> </t>
        </is>
      </c>
      <c r="C19" s="4" t="inlineStr">
        <is>
          <t xml:space="preserve"> </t>
        </is>
      </c>
      <c r="D19" s="4" t="inlineStr">
        <is>
          <t xml:space="preserve"> </t>
        </is>
      </c>
    </row>
    <row r="20">
      <c r="A20" s="3" t="inlineStr">
        <is>
          <t>Disclosure of Other reserves [Line Items]</t>
        </is>
      </c>
      <c r="B20" s="4" t="inlineStr">
        <is>
          <t xml:space="preserve"> </t>
        </is>
      </c>
      <c r="C20" s="4" t="inlineStr">
        <is>
          <t xml:space="preserve"> </t>
        </is>
      </c>
      <c r="D20" s="4" t="inlineStr">
        <is>
          <t xml:space="preserve"> </t>
        </is>
      </c>
    </row>
    <row r="21">
      <c r="A21" s="4" t="inlineStr">
        <is>
          <t>Beginning Balance</t>
        </is>
      </c>
      <c r="B21" s="5" t="n">
        <v>-1406270</v>
      </c>
      <c r="C21" s="5" t="n">
        <v>174982</v>
      </c>
      <c r="D21" s="5" t="n">
        <v>146580</v>
      </c>
    </row>
    <row r="22">
      <c r="A22" s="4" t="inlineStr">
        <is>
          <t>Foreign operation translation differences</t>
        </is>
      </c>
      <c r="B22" s="5" t="n">
        <v>-465590</v>
      </c>
      <c r="C22" s="5" t="n">
        <v>-1581252</v>
      </c>
      <c r="D22" s="5" t="n">
        <v>28402</v>
      </c>
    </row>
    <row r="23">
      <c r="A23" s="4" t="inlineStr">
        <is>
          <t>Ending Balance</t>
        </is>
      </c>
      <c r="B23" s="5" t="n">
        <v>-1871860</v>
      </c>
      <c r="C23" s="5" t="n">
        <v>-1406270</v>
      </c>
      <c r="D23" s="5" t="n">
        <v>174982</v>
      </c>
    </row>
    <row r="24">
      <c r="A24" s="4" t="inlineStr">
        <is>
          <t>General reserve</t>
        </is>
      </c>
      <c r="B24" s="4" t="inlineStr">
        <is>
          <t xml:space="preserve"> </t>
        </is>
      </c>
      <c r="C24" s="4" t="inlineStr">
        <is>
          <t xml:space="preserve"> </t>
        </is>
      </c>
      <c r="D24" s="4" t="inlineStr">
        <is>
          <t xml:space="preserve"> </t>
        </is>
      </c>
    </row>
    <row r="25">
      <c r="A25" s="3" t="inlineStr">
        <is>
          <t>Disclosure of Other reserves [Line Items]</t>
        </is>
      </c>
      <c r="B25" s="4" t="inlineStr">
        <is>
          <t xml:space="preserve"> </t>
        </is>
      </c>
      <c r="C25" s="4" t="inlineStr">
        <is>
          <t xml:space="preserve"> </t>
        </is>
      </c>
      <c r="D25" s="4" t="inlineStr">
        <is>
          <t xml:space="preserve"> </t>
        </is>
      </c>
    </row>
    <row r="26">
      <c r="A26" s="4" t="inlineStr">
        <is>
          <t>Beginning Balance</t>
        </is>
      </c>
      <c r="B26" s="5" t="n">
        <v>2827290</v>
      </c>
      <c r="C26" s="5" t="n">
        <v>2785212</v>
      </c>
      <c r="D26" s="5" t="n">
        <v>996178</v>
      </c>
    </row>
    <row r="27">
      <c r="A27" s="4" t="inlineStr">
        <is>
          <t>Appropriation to general reserve</t>
        </is>
      </c>
      <c r="B27" s="4" t="inlineStr">
        <is>
          <t xml:space="preserve"> </t>
        </is>
      </c>
      <c r="C27" s="5" t="n">
        <v>42078</v>
      </c>
      <c r="D27" s="5" t="n">
        <v>1789034</v>
      </c>
    </row>
    <row r="28">
      <c r="A28" s="4" t="inlineStr">
        <is>
          <t>Acquisition of non-controlling interests of a subsidiary</t>
        </is>
      </c>
      <c r="B28" s="5" t="n">
        <v>0</v>
      </c>
      <c r="C28" s="4" t="inlineStr">
        <is>
          <t xml:space="preserve"> </t>
        </is>
      </c>
      <c r="D28" s="4" t="inlineStr">
        <is>
          <t xml:space="preserve"> </t>
        </is>
      </c>
    </row>
    <row r="29">
      <c r="A29" s="4" t="inlineStr">
        <is>
          <t>Ending Balance</t>
        </is>
      </c>
      <c r="B29" s="5" t="n">
        <v>2827290</v>
      </c>
      <c r="C29" s="5" t="n">
        <v>2827290</v>
      </c>
      <c r="D29" s="5" t="n">
        <v>2785212</v>
      </c>
    </row>
    <row r="30">
      <c r="A30" s="4" t="inlineStr">
        <is>
          <t>Value of conversion rights optionally convertible promissory notes</t>
        </is>
      </c>
      <c r="B30" s="4" t="inlineStr">
        <is>
          <t xml:space="preserve"> </t>
        </is>
      </c>
      <c r="C30" s="4" t="inlineStr">
        <is>
          <t xml:space="preserve"> </t>
        </is>
      </c>
      <c r="D30" s="4" t="inlineStr">
        <is>
          <t xml:space="preserve"> </t>
        </is>
      </c>
    </row>
    <row r="31">
      <c r="A31" s="3" t="inlineStr">
        <is>
          <t>Disclosure of Other reserves [Line Items]</t>
        </is>
      </c>
      <c r="B31" s="4" t="inlineStr">
        <is>
          <t xml:space="preserve"> </t>
        </is>
      </c>
      <c r="C31" s="4" t="inlineStr">
        <is>
          <t xml:space="preserve"> </t>
        </is>
      </c>
      <c r="D31" s="4" t="inlineStr">
        <is>
          <t xml:space="preserve"> </t>
        </is>
      </c>
    </row>
    <row r="32">
      <c r="A32" s="4" t="inlineStr">
        <is>
          <t>Beginning Balance</t>
        </is>
      </c>
      <c r="B32" s="5" t="n">
        <v>1489748</v>
      </c>
      <c r="C32" s="5" t="n">
        <v>1489748</v>
      </c>
      <c r="D32" s="5" t="n">
        <v>1489748</v>
      </c>
    </row>
    <row r="33">
      <c r="A33" s="4" t="inlineStr">
        <is>
          <t>Repayment of optionally convertible promissory notes</t>
        </is>
      </c>
      <c r="B33" s="5" t="n">
        <v>-1489748</v>
      </c>
      <c r="C33" s="4" t="inlineStr">
        <is>
          <t xml:space="preserve"> </t>
        </is>
      </c>
      <c r="D33" s="4" t="inlineStr">
        <is>
          <t xml:space="preserve"> </t>
        </is>
      </c>
    </row>
    <row r="34">
      <c r="A34" s="4" t="inlineStr">
        <is>
          <t>Ending Balance</t>
        </is>
      </c>
      <c r="B34" s="5" t="n">
        <v>0</v>
      </c>
      <c r="C34" s="5" t="n">
        <v>1489748</v>
      </c>
      <c r="D34" s="5" t="n">
        <v>1489748</v>
      </c>
    </row>
    <row r="35">
      <c r="A35" s="4" t="inlineStr">
        <is>
          <t>Value of conversion rights convertible promissory note</t>
        </is>
      </c>
      <c r="B35" s="4" t="inlineStr">
        <is>
          <t xml:space="preserve"> </t>
        </is>
      </c>
      <c r="C35" s="4" t="inlineStr">
        <is>
          <t xml:space="preserve"> </t>
        </is>
      </c>
      <c r="D35" s="4" t="inlineStr">
        <is>
          <t xml:space="preserve"> </t>
        </is>
      </c>
    </row>
    <row r="36">
      <c r="A36" s="3" t="inlineStr">
        <is>
          <t>Disclosure of Other reserves [Line Items]</t>
        </is>
      </c>
      <c r="B36" s="4" t="inlineStr">
        <is>
          <t xml:space="preserve"> </t>
        </is>
      </c>
      <c r="C36" s="4" t="inlineStr">
        <is>
          <t xml:space="preserve"> </t>
        </is>
      </c>
      <c r="D36" s="4" t="inlineStr">
        <is>
          <t xml:space="preserve"> </t>
        </is>
      </c>
    </row>
    <row r="37">
      <c r="A37" s="4" t="inlineStr">
        <is>
          <t>Beginning Balance</t>
        </is>
      </c>
      <c r="B37" s="5" t="n">
        <v>160185</v>
      </c>
      <c r="C37" s="5" t="n">
        <v>5744955</v>
      </c>
      <c r="D37" s="5" t="n">
        <v>5744955</v>
      </c>
    </row>
    <row r="38">
      <c r="A38" s="4" t="inlineStr">
        <is>
          <t>Redemption and extension of convertible promissory notes</t>
        </is>
      </c>
      <c r="B38" s="4" t="inlineStr">
        <is>
          <t xml:space="preserve"> </t>
        </is>
      </c>
      <c r="C38" s="5" t="n">
        <v>-5584770</v>
      </c>
      <c r="D38" s="4" t="inlineStr">
        <is>
          <t xml:space="preserve"> </t>
        </is>
      </c>
    </row>
    <row r="39">
      <c r="A39" s="4" t="inlineStr">
        <is>
          <t>Repayment of optionally convertible promissory notes</t>
        </is>
      </c>
      <c r="B39" s="5" t="n">
        <v>0</v>
      </c>
      <c r="C39" s="4" t="inlineStr">
        <is>
          <t xml:space="preserve"> </t>
        </is>
      </c>
      <c r="D39" s="4" t="inlineStr">
        <is>
          <t xml:space="preserve"> </t>
        </is>
      </c>
    </row>
    <row r="40">
      <c r="A40" s="4" t="inlineStr">
        <is>
          <t>Ending Balance</t>
        </is>
      </c>
      <c r="B40" s="5" t="n">
        <v>160185</v>
      </c>
      <c r="C40" s="5" t="n">
        <v>160185</v>
      </c>
      <c r="D40" s="5" t="n">
        <v>5744955</v>
      </c>
    </row>
    <row r="41">
      <c r="A41" s="4" t="inlineStr">
        <is>
          <t>Capital reserve</t>
        </is>
      </c>
      <c r="B41" s="4" t="inlineStr">
        <is>
          <t xml:space="preserve"> </t>
        </is>
      </c>
      <c r="C41" s="4" t="inlineStr">
        <is>
          <t xml:space="preserve"> </t>
        </is>
      </c>
      <c r="D41" s="4" t="inlineStr">
        <is>
          <t xml:space="preserve"> </t>
        </is>
      </c>
    </row>
    <row r="42">
      <c r="A42" s="3" t="inlineStr">
        <is>
          <t>Disclosure of Other reserves [Line Items]</t>
        </is>
      </c>
      <c r="B42" s="4" t="inlineStr">
        <is>
          <t xml:space="preserve"> </t>
        </is>
      </c>
      <c r="C42" s="4" t="inlineStr">
        <is>
          <t xml:space="preserve"> </t>
        </is>
      </c>
      <c r="D42" s="4" t="inlineStr">
        <is>
          <t xml:space="preserve"> </t>
        </is>
      </c>
    </row>
    <row r="43">
      <c r="A43" s="4" t="inlineStr">
        <is>
          <t>Beginning Balance</t>
        </is>
      </c>
      <c r="B43" s="5" t="n">
        <v>-1564753</v>
      </c>
      <c r="C43" s="5" t="n">
        <v>-1564753</v>
      </c>
      <c r="D43" s="5" t="n">
        <v>-1574240</v>
      </c>
    </row>
    <row r="44">
      <c r="A44" s="4" t="inlineStr">
        <is>
          <t>Acquisition of non-controlling interests of a subsidiary</t>
        </is>
      </c>
      <c r="B44" s="5" t="n">
        <v>4511</v>
      </c>
      <c r="C44" s="4" t="inlineStr">
        <is>
          <t xml:space="preserve"> </t>
        </is>
      </c>
      <c r="D44" s="5" t="n">
        <v>9487</v>
      </c>
    </row>
    <row r="45">
      <c r="A45" s="4" t="inlineStr">
        <is>
          <t>Ending Balance</t>
        </is>
      </c>
      <c r="B45" s="6" t="n">
        <v>-1560242</v>
      </c>
      <c r="C45" s="6" t="n">
        <v>-1564753</v>
      </c>
      <c r="D45" s="6" t="n">
        <v>-156475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Thousands</t>
        </is>
      </c>
      <c r="B1" s="2" t="inlineStr">
        <is>
          <t>12 Months Ended</t>
        </is>
      </c>
    </row>
    <row r="2">
      <c r="B2" s="2" t="inlineStr">
        <is>
          <t>Dec. 31, 2023</t>
        </is>
      </c>
      <c r="C2" s="2" t="inlineStr">
        <is>
          <t>Dec. 31, 2022</t>
        </is>
      </c>
      <c r="D2" s="2" t="inlineStr">
        <is>
          <t>Dec. 31, 2021</t>
        </is>
      </c>
    </row>
    <row r="3">
      <c r="A3" s="3" t="inlineStr">
        <is>
          <t>Income Statement [Line Items]</t>
        </is>
      </c>
      <c r="B3" s="4" t="inlineStr">
        <is>
          <t xml:space="preserve"> </t>
        </is>
      </c>
      <c r="C3" s="4" t="inlineStr">
        <is>
          <t xml:space="preserve"> </t>
        </is>
      </c>
      <c r="D3" s="4" t="inlineStr">
        <is>
          <t xml:space="preserve"> </t>
        </is>
      </c>
    </row>
    <row r="4">
      <c r="A4" s="4" t="inlineStr">
        <is>
          <t>Technology platform-based income</t>
        </is>
      </c>
      <c r="B4" s="6" t="n">
        <v>15325826</v>
      </c>
      <c r="C4" s="6" t="n">
        <v>29218432</v>
      </c>
      <c r="D4" s="6" t="n">
        <v>38294317</v>
      </c>
    </row>
    <row r="5">
      <c r="A5" s="4" t="inlineStr">
        <is>
          <t>Net interest income</t>
        </is>
      </c>
      <c r="B5" s="5" t="n">
        <v>12348357</v>
      </c>
      <c r="C5" s="5" t="n">
        <v>18981376</v>
      </c>
      <c r="D5" s="5" t="n">
        <v>14174231</v>
      </c>
    </row>
    <row r="6">
      <c r="A6" s="4" t="inlineStr">
        <is>
          <t>Guarantee income</t>
        </is>
      </c>
      <c r="B6" s="5" t="n">
        <v>4392376</v>
      </c>
      <c r="C6" s="5" t="n">
        <v>7372509</v>
      </c>
      <c r="D6" s="5" t="n">
        <v>4370342</v>
      </c>
    </row>
    <row r="7">
      <c r="A7" s="4" t="inlineStr">
        <is>
          <t>Other income</t>
        </is>
      </c>
      <c r="B7" s="5" t="n">
        <v>1143770</v>
      </c>
      <c r="C7" s="5" t="n">
        <v>1238004</v>
      </c>
      <c r="D7" s="5" t="n">
        <v>3875407</v>
      </c>
    </row>
    <row r="8">
      <c r="A8" s="4" t="inlineStr">
        <is>
          <t>Investment income</t>
        </is>
      </c>
      <c r="B8" s="5" t="n">
        <v>1050453</v>
      </c>
      <c r="C8" s="5" t="n">
        <v>1305625</v>
      </c>
      <c r="D8" s="5" t="n">
        <v>1151753</v>
      </c>
    </row>
    <row r="9">
      <c r="A9" s="4" t="inlineStr">
        <is>
          <t>Share of net profit/(loss) of investments accounted for using the equity method</t>
        </is>
      </c>
      <c r="B9" s="5" t="n">
        <v>-5416</v>
      </c>
      <c r="C9" s="5" t="n">
        <v>-218</v>
      </c>
      <c r="D9" s="5" t="n">
        <v>-31143</v>
      </c>
    </row>
    <row r="10">
      <c r="A10" s="4" t="inlineStr">
        <is>
          <t>Total income</t>
        </is>
      </c>
      <c r="B10" s="5" t="n">
        <v>34255366</v>
      </c>
      <c r="C10" s="5" t="n">
        <v>58115728</v>
      </c>
      <c r="D10" s="5" t="n">
        <v>61834907</v>
      </c>
    </row>
    <row r="11">
      <c r="A11" s="3" t="inlineStr">
        <is>
          <t>Total expenses</t>
        </is>
      </c>
      <c r="B11" s="4" t="inlineStr">
        <is>
          <t xml:space="preserve"> </t>
        </is>
      </c>
      <c r="C11" s="4" t="inlineStr">
        <is>
          <t xml:space="preserve"> </t>
        </is>
      </c>
      <c r="D11" s="4" t="inlineStr">
        <is>
          <t xml:space="preserve"> </t>
        </is>
      </c>
    </row>
    <row r="12">
      <c r="A12" s="4" t="inlineStr">
        <is>
          <t>Sales and marketing expenses</t>
        </is>
      </c>
      <c r="B12" s="5" t="n">
        <v>-9867488</v>
      </c>
      <c r="C12" s="5" t="n">
        <v>-15756916</v>
      </c>
      <c r="D12" s="5" t="n">
        <v>-17993072</v>
      </c>
    </row>
    <row r="13">
      <c r="A13" s="4" t="inlineStr">
        <is>
          <t>General and administrative expenses</t>
        </is>
      </c>
      <c r="B13" s="5" t="n">
        <v>-2304835</v>
      </c>
      <c r="C13" s="5" t="n">
        <v>-2830119</v>
      </c>
      <c r="D13" s="5" t="n">
        <v>-3559323</v>
      </c>
    </row>
    <row r="14">
      <c r="A14" s="4" t="inlineStr">
        <is>
          <t>Operation and servicing expenses</t>
        </is>
      </c>
      <c r="B14" s="5" t="n">
        <v>-6118635</v>
      </c>
      <c r="C14" s="5" t="n">
        <v>-6429862</v>
      </c>
      <c r="D14" s="5" t="n">
        <v>-6557595</v>
      </c>
    </row>
    <row r="15">
      <c r="A15" s="4" t="inlineStr">
        <is>
          <t>Technology and analytics expenses</t>
        </is>
      </c>
      <c r="B15" s="5" t="n">
        <v>-1387055</v>
      </c>
      <c r="C15" s="5" t="n">
        <v>-1872454</v>
      </c>
      <c r="D15" s="5" t="n">
        <v>-2083994</v>
      </c>
    </row>
    <row r="16">
      <c r="A16" s="4" t="inlineStr">
        <is>
          <t>Credit impairment losses</t>
        </is>
      </c>
      <c r="B16" s="5" t="n">
        <v>-12697308</v>
      </c>
      <c r="C16" s="5" t="n">
        <v>-16550465</v>
      </c>
      <c r="D16" s="5" t="n">
        <v>-6643727</v>
      </c>
    </row>
    <row r="17">
      <c r="A17" s="4" t="inlineStr">
        <is>
          <t>Asset impairment losses</t>
        </is>
      </c>
      <c r="B17" s="5" t="n">
        <v>-31246</v>
      </c>
      <c r="C17" s="5" t="n">
        <v>-427108</v>
      </c>
      <c r="D17" s="5" t="n">
        <v>-1100882</v>
      </c>
    </row>
    <row r="18">
      <c r="A18" s="4" t="inlineStr">
        <is>
          <t>Finance costs</t>
        </is>
      </c>
      <c r="B18" s="5" t="n">
        <v>-414023</v>
      </c>
      <c r="C18" s="5" t="n">
        <v>-1238992</v>
      </c>
      <c r="D18" s="5" t="n">
        <v>-995515</v>
      </c>
    </row>
    <row r="19">
      <c r="A19" s="4" t="inlineStr">
        <is>
          <t>Other gains/(losses)—net</t>
        </is>
      </c>
      <c r="B19" s="5" t="n">
        <v>210336</v>
      </c>
      <c r="C19" s="5" t="n">
        <v>3459</v>
      </c>
      <c r="D19" s="5" t="n">
        <v>499379</v>
      </c>
    </row>
    <row r="20">
      <c r="A20" s="4" t="inlineStr">
        <is>
          <t>Total expenses</t>
        </is>
      </c>
      <c r="B20" s="5" t="n">
        <v>-32610254</v>
      </c>
      <c r="C20" s="5" t="n">
        <v>-45102457</v>
      </c>
      <c r="D20" s="5" t="n">
        <v>-38434729</v>
      </c>
    </row>
    <row r="21">
      <c r="A21" s="4" t="inlineStr">
        <is>
          <t>Profit before income tax expenses</t>
        </is>
      </c>
      <c r="B21" s="5" t="n">
        <v>1645112</v>
      </c>
      <c r="C21" s="5" t="n">
        <v>13013271</v>
      </c>
      <c r="D21" s="5" t="n">
        <v>23400178</v>
      </c>
    </row>
    <row r="22">
      <c r="A22" s="4" t="inlineStr">
        <is>
          <t>Less: Income tax expenses</t>
        </is>
      </c>
      <c r="B22" s="5" t="n">
        <v>-610626</v>
      </c>
      <c r="C22" s="5" t="n">
        <v>-4238232</v>
      </c>
      <c r="D22" s="5" t="n">
        <v>-6691118</v>
      </c>
    </row>
    <row r="23">
      <c r="A23" s="4" t="inlineStr">
        <is>
          <t>Net profit for the year</t>
        </is>
      </c>
      <c r="B23" s="5" t="n">
        <v>1034486</v>
      </c>
      <c r="C23" s="5" t="n">
        <v>8775039</v>
      </c>
      <c r="D23" s="5" t="n">
        <v>16709060</v>
      </c>
    </row>
    <row r="24">
      <c r="A24" s="3" t="inlineStr">
        <is>
          <t>Net profit attributable to:</t>
        </is>
      </c>
      <c r="B24" s="4" t="inlineStr">
        <is>
          <t xml:space="preserve"> </t>
        </is>
      </c>
      <c r="C24" s="4" t="inlineStr">
        <is>
          <t xml:space="preserve"> </t>
        </is>
      </c>
      <c r="D24" s="4" t="inlineStr">
        <is>
          <t xml:space="preserve"> </t>
        </is>
      </c>
    </row>
    <row r="25">
      <c r="A25" s="4" t="inlineStr">
        <is>
          <t>Owners of the Company</t>
        </is>
      </c>
      <c r="B25" s="5" t="n">
        <v>886865</v>
      </c>
      <c r="C25" s="5" t="n">
        <v>8699369</v>
      </c>
      <c r="D25" s="5" t="n">
        <v>16804380</v>
      </c>
    </row>
    <row r="26">
      <c r="A26" s="4" t="inlineStr">
        <is>
          <t>Non-controlling interests</t>
        </is>
      </c>
      <c r="B26" s="5" t="n">
        <v>147621</v>
      </c>
      <c r="C26" s="5" t="n">
        <v>75670</v>
      </c>
      <c r="D26" s="5" t="n">
        <v>-95320</v>
      </c>
    </row>
    <row r="27">
      <c r="A27" s="4" t="inlineStr">
        <is>
          <t>Net profit for the year</t>
        </is>
      </c>
      <c r="B27" s="5" t="n">
        <v>1034486</v>
      </c>
      <c r="C27" s="5" t="n">
        <v>8775039</v>
      </c>
      <c r="D27" s="5" t="n">
        <v>16709060</v>
      </c>
    </row>
    <row r="28">
      <c r="A28" s="3" t="inlineStr">
        <is>
          <t>Items that may be reclassified to profit or loss</t>
        </is>
      </c>
      <c r="B28" s="4" t="inlineStr">
        <is>
          <t xml:space="preserve"> </t>
        </is>
      </c>
      <c r="C28" s="4" t="inlineStr">
        <is>
          <t xml:space="preserve"> </t>
        </is>
      </c>
      <c r="D28" s="4" t="inlineStr">
        <is>
          <t xml:space="preserve"> </t>
        </is>
      </c>
    </row>
    <row r="29">
      <c r="A29" s="4" t="inlineStr">
        <is>
          <t>-Exchange differences on translation of foreign operations</t>
        </is>
      </c>
      <c r="B29" s="5" t="n">
        <v>-54409</v>
      </c>
      <c r="C29" s="5" t="n">
        <v>-289599</v>
      </c>
      <c r="D29" s="5" t="n">
        <v>66501</v>
      </c>
    </row>
    <row r="30">
      <c r="A30" s="3" t="inlineStr">
        <is>
          <t>Items that will not be reclassified to profit or loss</t>
        </is>
      </c>
      <c r="B30" s="4" t="inlineStr">
        <is>
          <t xml:space="preserve"> </t>
        </is>
      </c>
      <c r="C30" s="4" t="inlineStr">
        <is>
          <t xml:space="preserve"> </t>
        </is>
      </c>
      <c r="D30" s="4" t="inlineStr">
        <is>
          <t xml:space="preserve"> </t>
        </is>
      </c>
    </row>
    <row r="31">
      <c r="A31" s="4" t="inlineStr">
        <is>
          <t>Exchange differences on translation of foreign operations to the presentation currency</t>
        </is>
      </c>
      <c r="B31" s="5" t="n">
        <v>-410572</v>
      </c>
      <c r="C31" s="5" t="n">
        <v>-1291250</v>
      </c>
      <c r="D31" s="5" t="n">
        <v>-38219</v>
      </c>
    </row>
    <row r="32">
      <c r="A32" s="4" t="inlineStr">
        <is>
          <t>Total comprehensive income for the year</t>
        </is>
      </c>
      <c r="B32" s="5" t="n">
        <v>569505</v>
      </c>
      <c r="C32" s="5" t="n">
        <v>7194190</v>
      </c>
      <c r="D32" s="5" t="n">
        <v>16737342</v>
      </c>
    </row>
    <row r="33">
      <c r="A33" s="3" t="inlineStr">
        <is>
          <t>Total comprehensive income attributable to:</t>
        </is>
      </c>
      <c r="B33" s="4" t="inlineStr">
        <is>
          <t xml:space="preserve"> </t>
        </is>
      </c>
      <c r="C33" s="4" t="inlineStr">
        <is>
          <t xml:space="preserve"> </t>
        </is>
      </c>
      <c r="D33" s="4" t="inlineStr">
        <is>
          <t xml:space="preserve"> </t>
        </is>
      </c>
    </row>
    <row r="34">
      <c r="A34" s="4" t="inlineStr">
        <is>
          <t>Owners of the Company</t>
        </is>
      </c>
      <c r="B34" s="5" t="n">
        <v>421275</v>
      </c>
      <c r="C34" s="5" t="n">
        <v>7118117</v>
      </c>
      <c r="D34" s="5" t="n">
        <v>16832782</v>
      </c>
    </row>
    <row r="35">
      <c r="A35" s="4" t="inlineStr">
        <is>
          <t>Non-controlling interests</t>
        </is>
      </c>
      <c r="B35" s="5" t="n">
        <v>148230</v>
      </c>
      <c r="C35" s="5" t="n">
        <v>76073</v>
      </c>
      <c r="D35" s="5" t="n">
        <v>-95440</v>
      </c>
    </row>
    <row r="36">
      <c r="A36" s="4" t="inlineStr">
        <is>
          <t>Total comprehensive income for the year</t>
        </is>
      </c>
      <c r="B36" s="6" t="n">
        <v>569505</v>
      </c>
      <c r="C36" s="6" t="n">
        <v>7194190</v>
      </c>
      <c r="D36" s="6" t="n">
        <v>16737342</v>
      </c>
    </row>
    <row r="37">
      <c r="A37" s="3" t="inlineStr">
        <is>
          <t>Earnings per share (expressed in RMB per share)</t>
        </is>
      </c>
      <c r="B37" s="4" t="inlineStr">
        <is>
          <t xml:space="preserve"> </t>
        </is>
      </c>
      <c r="C37" s="4" t="inlineStr">
        <is>
          <t xml:space="preserve"> </t>
        </is>
      </c>
      <c r="D37" s="4" t="inlineStr">
        <is>
          <t xml:space="preserve"> </t>
        </is>
      </c>
    </row>
    <row r="38">
      <c r="A38" s="4" t="inlineStr">
        <is>
          <t>-Basic earnings per ADS</t>
        </is>
      </c>
      <c r="B38" s="7" t="n">
        <v>1.54</v>
      </c>
      <c r="C38" s="8" t="n">
        <v>15.2</v>
      </c>
      <c r="D38" s="7" t="n">
        <v>28.44</v>
      </c>
    </row>
    <row r="39">
      <c r="A39" s="4" t="inlineStr">
        <is>
          <t>-Diluted earnings per ADS</t>
        </is>
      </c>
      <c r="B39" s="9" t="n">
        <v>1.54</v>
      </c>
      <c r="C39" s="9" t="n">
        <v>15.16</v>
      </c>
      <c r="D39" s="9" t="n">
        <v>26.76</v>
      </c>
    </row>
    <row r="40">
      <c r="A40" s="4" t="inlineStr">
        <is>
          <t>Ordinary shares [member]</t>
        </is>
      </c>
      <c r="B40" s="4" t="inlineStr">
        <is>
          <t xml:space="preserve"> </t>
        </is>
      </c>
      <c r="C40" s="4" t="inlineStr">
        <is>
          <t xml:space="preserve"> </t>
        </is>
      </c>
      <c r="D40" s="4" t="inlineStr">
        <is>
          <t xml:space="preserve"> </t>
        </is>
      </c>
    </row>
    <row r="41">
      <c r="A41" s="3" t="inlineStr">
        <is>
          <t>Earnings per share (expressed in RMB per share)</t>
        </is>
      </c>
      <c r="B41" s="4" t="inlineStr">
        <is>
          <t xml:space="preserve"> </t>
        </is>
      </c>
      <c r="C41" s="4" t="inlineStr">
        <is>
          <t xml:space="preserve"> </t>
        </is>
      </c>
      <c r="D41" s="4" t="inlineStr">
        <is>
          <t xml:space="preserve"> </t>
        </is>
      </c>
    </row>
    <row r="42">
      <c r="A42" s="4" t="inlineStr">
        <is>
          <t>-Basic earnings per share</t>
        </is>
      </c>
      <c r="B42" s="9" t="n">
        <v>0.77</v>
      </c>
      <c r="C42" s="10" t="n">
        <v>7.6</v>
      </c>
      <c r="D42" s="9" t="n">
        <v>14.22</v>
      </c>
    </row>
    <row r="43">
      <c r="A43" s="4" t="inlineStr">
        <is>
          <t>-Diluted earnings per share</t>
        </is>
      </c>
      <c r="B43" s="7" t="n">
        <v>0.77</v>
      </c>
      <c r="C43" s="7" t="n">
        <v>7.58</v>
      </c>
      <c r="D43" s="7" t="n">
        <v>13.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15 Earnings per share
(a) Basic earnings per share is calculated by dividing the profit attributable to owners of the Company by the weighted average number of ordinary shares in issue during the year excluding ordinary shares purchased by the Group. One ADS represents two ordinary shares of the Company.
Year ended December 31,
2021 2022 2023
RMB’000 RMB’000 RMB’000
Profit attributable to owners of the Company 16,804,380 8,699,369 886,865
Weighted average number of ordinary shares in issue (in ’000) 1,181,850 1,145,050 1,146,175
Basic earnings per share (in RMB) 14.22 7.60 0.77
Basic earnings per ADS (in RMB) 28.44 15.20 1.54
(b) Diluted earnings per share is calculated by adjusting the weighted average number of ordinary shares outstanding to assume conversion of all dilutive potential ordinary shares. For the years ended December 31, 2021, 2022 and 2023 the Group has four categories of potential dilutive ordinary shares: convertible promissory notes (refer to Note 33), optionally convertible promissory notes (refer to Note 34), share options and PSUs (refer to Note 42). For the year ended December 31, 2021, all four categories of potential dilutive ordinary shares are included in the calculation of diluted earnings per share. For the year ended December 31, 2022 and 2023, two categories of potential dilutive ordinary shares are included in the calculation of diluted earnings per share: share options and PSUs. Potential ordinary shares issuable upon conversion of optionally convertible promissory notes and convertible promissory notes were not included in the calculation of diluted earnings per share, as the effect would have been anti-dilutive.
Year ended December 31,
2021 2022 2023
RMB’000 RMB’000 RMB’000
Earnings
Profit attributable to owners of the Company 16,804,380 8,699,369 886,865
Interest expense on convertible instruments, net of tax 1,388,080 —  — 
Net profit used to determine diluted earnings per share 18,192,460 8,699,369 886,865
Weighted average number of ordinary shares
Weighted average number of ordinary shares in issue (in ’000) 1,181,850 1,145,050 1,146,175
Adjustments for:
Assumed conversion of convertible instruments (in ’000) 169,737 —  — 
Assumed exercise of share options and vesting of PSUs (in ’000) 8,165 2,318 987
Weighted average number of ordinary shares for diluted earnings per share (in ’000) 1,359,752 1,147,368 1,147,162
Diluted earnings per share (in RMB) 13.38 7.58 0.77
Diluted earnings per ADS (in RMB) 26.76 15.16 1.54</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Retained Earnings - Additional Information (Detail) - CNY (¥) ¥ in Millions</t>
        </is>
      </c>
      <c r="B1" s="2" t="inlineStr">
        <is>
          <t>12 Months Ended</t>
        </is>
      </c>
    </row>
    <row r="2">
      <c r="B2" s="2" t="inlineStr">
        <is>
          <t>Dec. 31, 2023</t>
        </is>
      </c>
      <c r="C2" s="2" t="inlineStr">
        <is>
          <t>Dec. 31, 2022</t>
        </is>
      </c>
    </row>
    <row r="3">
      <c r="A3" s="3" t="inlineStr">
        <is>
          <t>Text block [abstract]</t>
        </is>
      </c>
      <c r="B3" s="4" t="inlineStr">
        <is>
          <t xml:space="preserve"> </t>
        </is>
      </c>
      <c r="C3" s="4" t="inlineStr">
        <is>
          <t xml:space="preserve"> </t>
        </is>
      </c>
    </row>
    <row r="4">
      <c r="A4" s="4" t="inlineStr">
        <is>
          <t>Description of statutory surplus reserve</t>
        </is>
      </c>
      <c r="B4" s="4" t="inlineStr">
        <is>
          <t>each of the Company’s subsidiaries, the Consolidated Affiliated Entities and Subsidiaries of Consolidated Affiliated Entities incorporated in the PRC is required to annually appropriate 10% of its after-tax income to its statutory surplus reserve prior to payment of any dividends, unless such reserve funds have reached 50% of such entity’s registered capital.</t>
        </is>
      </c>
      <c r="C4" s="4" t="inlineStr">
        <is>
          <t xml:space="preserve"> </t>
        </is>
      </c>
    </row>
    <row r="5">
      <c r="A5" s="4" t="inlineStr">
        <is>
          <t>Accumulated statutory surplus reserve</t>
        </is>
      </c>
      <c r="B5" s="6" t="n">
        <v>4403</v>
      </c>
      <c r="C5" s="6" t="n">
        <v>4432</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 Summary Of Commitments Under the Financing Guarantee Contracts (Detail) - CNY (¥) ¥ in Thousands</t>
        </is>
      </c>
      <c r="B1" s="2" t="inlineStr">
        <is>
          <t>Dec. 31, 2023</t>
        </is>
      </c>
      <c r="C1" s="2" t="inlineStr">
        <is>
          <t>Dec. 31, 2022</t>
        </is>
      </c>
    </row>
    <row r="2">
      <c r="A2" s="3" t="inlineStr">
        <is>
          <t>Disclosures Of Commitments [Abstract]</t>
        </is>
      </c>
      <c r="B2" s="4" t="inlineStr">
        <is>
          <t xml:space="preserve"> </t>
        </is>
      </c>
      <c r="C2" s="4" t="inlineStr">
        <is>
          <t xml:space="preserve"> </t>
        </is>
      </c>
    </row>
    <row r="3">
      <c r="A3" s="4" t="inlineStr">
        <is>
          <t>Financing Guarantee Commitments</t>
        </is>
      </c>
      <c r="B3" s="6" t="n">
        <v>54903487</v>
      </c>
      <c r="C3" s="6" t="n">
        <v>68502938</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Commitment - Additional Information (Detail) $ in Millions</t>
        </is>
      </c>
      <c r="B1" s="2" t="inlineStr">
        <is>
          <t>Nov. 13, 2023 HKD ($)</t>
        </is>
      </c>
    </row>
    <row r="2">
      <c r="A2" s="3" t="inlineStr">
        <is>
          <t>Disclosures Of Commitments [Abstract]</t>
        </is>
      </c>
      <c r="B2" s="4" t="inlineStr">
        <is>
          <t xml:space="preserve"> </t>
        </is>
      </c>
    </row>
    <row r="3">
      <c r="A3" s="4" t="inlineStr">
        <is>
          <t>Purchase of share capital</t>
        </is>
      </c>
      <c r="B3" s="12" t="n">
        <v>933</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Summary of Reconciliation From Profit Before Income Tax To Cash Used In Operating Activities (Detail) - CNY (¥) ¥ in Thousands</t>
        </is>
      </c>
      <c r="B1" s="2" t="inlineStr">
        <is>
          <t>12 Months Ended</t>
        </is>
      </c>
    </row>
    <row r="2">
      <c r="B2" s="2" t="inlineStr">
        <is>
          <t>Dec. 31, 2023</t>
        </is>
      </c>
      <c r="C2" s="2" t="inlineStr">
        <is>
          <t>Dec. 31, 2022</t>
        </is>
      </c>
      <c r="D2" s="2" t="inlineStr">
        <is>
          <t>Dec. 31, 2021</t>
        </is>
      </c>
    </row>
    <row r="3">
      <c r="A3" s="3" t="inlineStr">
        <is>
          <t>Disclosure of reconciliation from profit before income tax to cash used in operating activities [Line Items]</t>
        </is>
      </c>
      <c r="B3" s="4" t="inlineStr">
        <is>
          <t xml:space="preserve"> </t>
        </is>
      </c>
      <c r="C3" s="4" t="inlineStr">
        <is>
          <t xml:space="preserve"> </t>
        </is>
      </c>
      <c r="D3" s="4" t="inlineStr">
        <is>
          <t xml:space="preserve"> </t>
        </is>
      </c>
    </row>
    <row r="4">
      <c r="A4" s="4" t="inlineStr">
        <is>
          <t>Profit before income tax</t>
        </is>
      </c>
      <c r="B4" s="6" t="n">
        <v>1645112</v>
      </c>
      <c r="C4" s="6" t="n">
        <v>13013271</v>
      </c>
      <c r="D4" s="6" t="n">
        <v>23400178</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t>
        </is>
      </c>
      <c r="B6" s="5" t="n">
        <v>181171</v>
      </c>
      <c r="C6" s="5" t="n">
        <v>177799</v>
      </c>
      <c r="D6" s="5" t="n">
        <v>193511</v>
      </c>
    </row>
    <row r="7">
      <c r="A7" s="4" t="inlineStr">
        <is>
          <t>Depreciation of right-of-use assets</t>
        </is>
      </c>
      <c r="B7" s="5" t="n">
        <v>413957</v>
      </c>
      <c r="C7" s="5" t="n">
        <v>578014</v>
      </c>
      <c r="D7" s="5" t="n">
        <v>608889</v>
      </c>
    </row>
    <row r="8">
      <c r="A8" s="4" t="inlineStr">
        <is>
          <t>Amortization of intangible assets</t>
        </is>
      </c>
      <c r="B8" s="5" t="n">
        <v>11022</v>
      </c>
      <c r="C8" s="5" t="n">
        <v>15325</v>
      </c>
      <c r="D8" s="5" t="n">
        <v>22234</v>
      </c>
    </row>
    <row r="9">
      <c r="A9" s="4" t="inlineStr">
        <is>
          <t>Share of loss of associates and joint ventures</t>
        </is>
      </c>
      <c r="B9" s="5" t="n">
        <v>5416</v>
      </c>
      <c r="C9" s="5" t="n">
        <v>218</v>
      </c>
      <c r="D9" s="5" t="n">
        <v>31143</v>
      </c>
    </row>
    <row r="10">
      <c r="A10" s="4" t="inlineStr">
        <is>
          <t>Net gains on sale of property and equipment, and intangible assets</t>
        </is>
      </c>
      <c r="B10" s="5" t="n">
        <v>21506</v>
      </c>
      <c r="C10" s="5" t="n">
        <v>24256</v>
      </c>
      <c r="D10" s="5" t="n">
        <v>6681</v>
      </c>
    </row>
    <row r="11">
      <c r="A11" s="4" t="inlineStr">
        <is>
          <t>Net unrealized losses/(gains) on financial assets at fair value through profit or loss</t>
        </is>
      </c>
      <c r="B11" s="5" t="n">
        <v>197027</v>
      </c>
      <c r="C11" s="5" t="n">
        <v>212297</v>
      </c>
      <c r="D11" s="5" t="n">
        <v>483356</v>
      </c>
    </row>
    <row r="12">
      <c r="A12" s="4" t="inlineStr">
        <is>
          <t>Non-cash employee benefits expense - share based payment</t>
        </is>
      </c>
      <c r="B12" s="5" t="n">
        <v>-36143</v>
      </c>
      <c r="C12" s="5" t="n">
        <v>45919</v>
      </c>
      <c r="D12" s="5" t="n">
        <v>133395</v>
      </c>
    </row>
    <row r="13">
      <c r="A13" s="4" t="inlineStr">
        <is>
          <t>Asset impairment losses</t>
        </is>
      </c>
      <c r="B13" s="5" t="n">
        <v>31246</v>
      </c>
      <c r="C13" s="5" t="n">
        <v>427108</v>
      </c>
      <c r="D13" s="5" t="n">
        <v>1100882</v>
      </c>
    </row>
    <row r="14">
      <c r="A14" s="4" t="inlineStr">
        <is>
          <t>Credit impairment losses</t>
        </is>
      </c>
      <c r="B14" s="5" t="n">
        <v>5598588</v>
      </c>
      <c r="C14" s="5" t="n">
        <v>11956103</v>
      </c>
      <c r="D14" s="5" t="n">
        <v>5658259</v>
      </c>
    </row>
    <row r="15">
      <c r="A15" s="4" t="inlineStr">
        <is>
          <t>Finance cost classified as financing activities</t>
        </is>
      </c>
      <c r="B15" s="5" t="n">
        <v>1784065</v>
      </c>
      <c r="C15" s="5" t="n">
        <v>2502008</v>
      </c>
      <c r="D15" s="5" t="n">
        <v>1808050</v>
      </c>
    </row>
    <row r="16">
      <c r="A16" s="4" t="inlineStr">
        <is>
          <t>Investment income classified as investing activities</t>
        </is>
      </c>
      <c r="B16" s="5" t="n">
        <v>-1220005</v>
      </c>
      <c r="C16" s="5" t="n">
        <v>-1460167</v>
      </c>
      <c r="D16" s="5" t="n">
        <v>-1592319</v>
      </c>
    </row>
    <row r="17">
      <c r="A17" s="4" t="inlineStr">
        <is>
          <t>Foreign exchange losses/(gains)</t>
        </is>
      </c>
      <c r="B17" s="5" t="n">
        <v>-75714</v>
      </c>
      <c r="C17" s="5" t="n">
        <v>877232</v>
      </c>
      <c r="D17" s="5" t="n">
        <v>-206753</v>
      </c>
    </row>
    <row r="18">
      <c r="A18" s="4" t="inlineStr">
        <is>
          <t>Change in operating assets and liabilities</t>
        </is>
      </c>
      <c r="B18" s="5" t="n">
        <v>8557248</v>
      </c>
      <c r="C18" s="5" t="n">
        <v>28369383</v>
      </c>
      <c r="D18" s="5" t="n">
        <v>31647506</v>
      </c>
    </row>
    <row r="19">
      <c r="A19" s="3" t="inlineStr">
        <is>
          <t>Change in operating assets and liabilities, net of effects from purchase of controlled entity</t>
        </is>
      </c>
      <c r="B19" s="4" t="inlineStr">
        <is>
          <t xml:space="preserve"> </t>
        </is>
      </c>
      <c r="C19" s="4" t="inlineStr">
        <is>
          <t xml:space="preserve"> </t>
        </is>
      </c>
      <c r="D19" s="4" t="inlineStr">
        <is>
          <t xml:space="preserve"> </t>
        </is>
      </c>
    </row>
    <row r="20">
      <c r="A20" s="4" t="inlineStr">
        <is>
          <t>Decrease/(increase) in loans to customers and accounts and other receivables</t>
        </is>
      </c>
      <c r="B20" s="5" t="n">
        <v>105943815</v>
      </c>
      <c r="C20" s="5" t="n">
        <v>10415490</v>
      </c>
      <c r="D20" s="5" t="n">
        <v>-101160641</v>
      </c>
    </row>
    <row r="21">
      <c r="A21" s="4" t="inlineStr">
        <is>
          <t>Increase/(decrease) in accounts and other payables</t>
        </is>
      </c>
      <c r="B21" s="5" t="n">
        <v>-96748653</v>
      </c>
      <c r="C21" s="5" t="n">
        <v>-24054567</v>
      </c>
      <c r="D21" s="5" t="n">
        <v>82508406</v>
      </c>
    </row>
    <row r="22">
      <c r="A22" s="4" t="inlineStr">
        <is>
          <t>Net cash generated from / (used in) operating activities</t>
        </is>
      </c>
      <c r="B22" s="6" t="n">
        <v>17752410</v>
      </c>
      <c r="C22" s="6" t="n">
        <v>14730306</v>
      </c>
      <c r="D22" s="6" t="n">
        <v>12995271</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Summary Of Net Increase in cash and cash equivalents (Detail) - CNY (¥) ¥ in Thousands</t>
        </is>
      </c>
      <c r="B1" s="2" t="inlineStr">
        <is>
          <t>12 Months Ended</t>
        </is>
      </c>
    </row>
    <row r="2">
      <c r="B2" s="2" t="inlineStr">
        <is>
          <t>Dec. 31, 2023</t>
        </is>
      </c>
      <c r="C2" s="2" t="inlineStr">
        <is>
          <t>Dec. 31, 2022</t>
        </is>
      </c>
      <c r="D2" s="2" t="inlineStr">
        <is>
          <t>Dec. 31, 2021</t>
        </is>
      </c>
    </row>
    <row r="3">
      <c r="A3" s="3" t="inlineStr">
        <is>
          <t>Disclosure Of Net decrease in cash and cash equivalents [Line Items]</t>
        </is>
      </c>
      <c r="B3" s="4" t="inlineStr">
        <is>
          <t xml:space="preserve"> </t>
        </is>
      </c>
      <c r="C3" s="4" t="inlineStr">
        <is>
          <t xml:space="preserve"> </t>
        </is>
      </c>
      <c r="D3" s="4" t="inlineStr">
        <is>
          <t xml:space="preserve"> </t>
        </is>
      </c>
    </row>
    <row r="4">
      <c r="A4" s="4" t="inlineStr">
        <is>
          <t>Cash and cash equivalents at the end of the year</t>
        </is>
      </c>
      <c r="B4" s="6" t="n">
        <v>18480096</v>
      </c>
      <c r="C4" s="6" t="n">
        <v>29537511</v>
      </c>
      <c r="D4" s="6" t="n">
        <v>26496310</v>
      </c>
    </row>
    <row r="5">
      <c r="A5" s="4" t="inlineStr">
        <is>
          <t>Less: Cash and cash equivalents at the beginning of the year</t>
        </is>
      </c>
      <c r="B5" s="5" t="n">
        <v>-29537511</v>
      </c>
      <c r="C5" s="5" t="n">
        <v>-26496310</v>
      </c>
      <c r="D5" s="5" t="n">
        <v>-23785651</v>
      </c>
    </row>
    <row r="6">
      <c r="A6" s="4" t="inlineStr">
        <is>
          <t>Net increase/(decrease) in cash and cash equivalents</t>
        </is>
      </c>
      <c r="B6" s="6" t="n">
        <v>-11057415</v>
      </c>
      <c r="C6" s="6" t="n">
        <v>3041201</v>
      </c>
      <c r="D6" s="6" t="n">
        <v>2710659</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to Consolidated Statements of Cash flows - Summary of Cash And Cash Equivalents (Detail) - CNY (¥) ¥ in Thousands</t>
        </is>
      </c>
      <c r="B1" s="2" t="inlineStr">
        <is>
          <t>Dec. 31, 2023</t>
        </is>
      </c>
      <c r="C1" s="2" t="inlineStr">
        <is>
          <t>Dec. 31, 2022</t>
        </is>
      </c>
      <c r="D1" s="2" t="inlineStr">
        <is>
          <t>Dec. 31, 2021</t>
        </is>
      </c>
      <c r="E1" s="2" t="inlineStr">
        <is>
          <t>Dec. 31, 2020</t>
        </is>
      </c>
    </row>
    <row r="2">
      <c r="A2" s="3" t="inlineStr">
        <is>
          <t>Disclosure of reconciliation from profit before income tax to cash used in operating activitie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39598785</v>
      </c>
      <c r="C3" s="6" t="n">
        <v>43882127</v>
      </c>
      <c r="D3" s="6" t="n">
        <v>34743188</v>
      </c>
      <c r="E3" s="4" t="inlineStr">
        <is>
          <t xml:space="preserve"> </t>
        </is>
      </c>
    </row>
    <row r="4">
      <c r="A4" s="4" t="inlineStr">
        <is>
          <t>Less: Time deposits with original maturities of more than 3 months</t>
        </is>
      </c>
      <c r="B4" s="5" t="n">
        <v>-21122482</v>
      </c>
      <c r="C4" s="5" t="n">
        <v>-14346731</v>
      </c>
      <c r="D4" s="5" t="n">
        <v>-8250270</v>
      </c>
      <c r="E4" s="4" t="inlineStr">
        <is>
          <t xml:space="preserve"> </t>
        </is>
      </c>
    </row>
    <row r="5">
      <c r="A5" s="4" t="inlineStr">
        <is>
          <t>Add: Provision for impairment losses</t>
        </is>
      </c>
      <c r="B5" s="5" t="n">
        <v>3793</v>
      </c>
      <c r="C5" s="5" t="n">
        <v>2115</v>
      </c>
      <c r="D5" s="5" t="n">
        <v>3392</v>
      </c>
      <c r="E5" s="4" t="inlineStr">
        <is>
          <t xml:space="preserve"> </t>
        </is>
      </c>
    </row>
    <row r="6">
      <c r="A6" s="4" t="inlineStr">
        <is>
          <t>Cash and cash equivalents at the end of the year</t>
        </is>
      </c>
      <c r="B6" s="6" t="n">
        <v>18480096</v>
      </c>
      <c r="C6" s="6" t="n">
        <v>29537511</v>
      </c>
      <c r="D6" s="6" t="n">
        <v>26496310</v>
      </c>
      <c r="E6" s="6" t="n">
        <v>23785651</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Summary of Movements In Net Debt (Detail) - CNY (¥) ¥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53114715</v>
      </c>
      <c r="C4" s="6" t="n">
        <v>44796562</v>
      </c>
      <c r="D4" s="6" t="n">
        <v>28942594</v>
      </c>
    </row>
    <row r="5">
      <c r="A5" s="4" t="inlineStr">
        <is>
          <t>Cash flows</t>
        </is>
      </c>
      <c r="B5" s="5" t="n">
        <v>-11559013</v>
      </c>
      <c r="C5" s="5" t="n">
        <v>5725310</v>
      </c>
      <c r="D5" s="5" t="n">
        <v>14031853</v>
      </c>
    </row>
    <row r="6">
      <c r="A6" s="4" t="inlineStr">
        <is>
          <t>Redemption of convertible promissory note</t>
        </is>
      </c>
      <c r="B6" s="4" t="inlineStr">
        <is>
          <t xml:space="preserve"> </t>
        </is>
      </c>
      <c r="C6" s="5" t="n">
        <v>-3697127</v>
      </c>
      <c r="D6" s="4" t="inlineStr">
        <is>
          <t xml:space="preserve"> </t>
        </is>
      </c>
    </row>
    <row r="7">
      <c r="A7" s="4" t="inlineStr">
        <is>
          <t>Acquisitions-leases</t>
        </is>
      </c>
      <c r="B7" s="5" t="n">
        <v>254383</v>
      </c>
      <c r="C7" s="5" t="n">
        <v>589488</v>
      </c>
      <c r="D7" s="5" t="n">
        <v>501663</v>
      </c>
    </row>
    <row r="8">
      <c r="A8" s="4" t="inlineStr">
        <is>
          <t>Disposals-leases</t>
        </is>
      </c>
      <c r="B8" s="5" t="n">
        <v>-169073</v>
      </c>
      <c r="C8" s="5" t="n">
        <v>-72455</v>
      </c>
      <c r="D8" s="5" t="n">
        <v>-62087</v>
      </c>
    </row>
    <row r="9">
      <c r="A9" s="4" t="inlineStr">
        <is>
          <t>Foreign exchange adjustments</t>
        </is>
      </c>
      <c r="B9" s="5" t="n">
        <v>704533</v>
      </c>
      <c r="C9" s="5" t="n">
        <v>2566575</v>
      </c>
      <c r="D9" s="5" t="n">
        <v>-640396</v>
      </c>
    </row>
    <row r="10">
      <c r="A10" s="4" t="inlineStr">
        <is>
          <t>Accrued expense</t>
        </is>
      </c>
      <c r="B10" s="5" t="n">
        <v>2514701</v>
      </c>
      <c r="C10" s="5" t="n">
        <v>3206362</v>
      </c>
      <c r="D10" s="5" t="n">
        <v>2022935</v>
      </c>
    </row>
    <row r="11">
      <c r="A11" s="4" t="inlineStr">
        <is>
          <t>Ending Balance</t>
        </is>
      </c>
      <c r="B11" s="5" t="n">
        <v>44860246</v>
      </c>
      <c r="C11" s="5" t="n">
        <v>53114715</v>
      </c>
      <c r="D11" s="5" t="n">
        <v>44796562</v>
      </c>
    </row>
    <row r="12">
      <c r="A12" s="4" t="inlineStr">
        <is>
          <t>Borrowings</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 Balance</t>
        </is>
      </c>
      <c r="B14" s="5" t="n">
        <v>36915513</v>
      </c>
      <c r="C14" s="5" t="n">
        <v>25927417</v>
      </c>
      <c r="D14" s="5" t="n">
        <v>10315445</v>
      </c>
    </row>
    <row r="15">
      <c r="A15" s="4" t="inlineStr">
        <is>
          <t>Cash flows</t>
        </is>
      </c>
      <c r="B15" s="5" t="n">
        <v>104949</v>
      </c>
      <c r="C15" s="5" t="n">
        <v>8675099</v>
      </c>
      <c r="D15" s="5" t="n">
        <v>15242903</v>
      </c>
    </row>
    <row r="16">
      <c r="A16" s="4" t="inlineStr">
        <is>
          <t>Foreign exchange adjustments</t>
        </is>
      </c>
      <c r="B16" s="5" t="n">
        <v>246223</v>
      </c>
      <c r="C16" s="5" t="n">
        <v>772437</v>
      </c>
      <c r="D16" s="5" t="n">
        <v>-227077</v>
      </c>
    </row>
    <row r="17">
      <c r="A17" s="4" t="inlineStr">
        <is>
          <t>Accrued expense</t>
        </is>
      </c>
      <c r="B17" s="5" t="n">
        <v>1556599</v>
      </c>
      <c r="C17" s="5" t="n">
        <v>1540560</v>
      </c>
      <c r="D17" s="5" t="n">
        <v>596146</v>
      </c>
    </row>
    <row r="18">
      <c r="A18" s="4" t="inlineStr">
        <is>
          <t>Ending Balance</t>
        </is>
      </c>
      <c r="B18" s="5" t="n">
        <v>38823284</v>
      </c>
      <c r="C18" s="5" t="n">
        <v>36915513</v>
      </c>
      <c r="D18" s="5" t="n">
        <v>25927417</v>
      </c>
    </row>
    <row r="19">
      <c r="A19" s="4" t="inlineStr">
        <is>
          <t>Bond payable</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Beginning Balance</t>
        </is>
      </c>
      <c r="B21" s="5" t="n">
        <v>2143348</v>
      </c>
      <c r="C21" s="4" t="inlineStr">
        <is>
          <t xml:space="preserve"> </t>
        </is>
      </c>
      <c r="D21" s="4" t="inlineStr">
        <is>
          <t xml:space="preserve"> </t>
        </is>
      </c>
    </row>
    <row r="22">
      <c r="A22" s="4" t="inlineStr">
        <is>
          <t>Cash flows</t>
        </is>
      </c>
      <c r="B22" s="5" t="n">
        <v>-2298222</v>
      </c>
      <c r="C22" s="5" t="n">
        <v>2010782</v>
      </c>
      <c r="D22" s="4" t="inlineStr">
        <is>
          <t xml:space="preserve"> </t>
        </is>
      </c>
    </row>
    <row r="23">
      <c r="A23" s="4" t="inlineStr">
        <is>
          <t>Foreign exchange adjustments</t>
        </is>
      </c>
      <c r="B23" s="5" t="n">
        <v>79167</v>
      </c>
      <c r="C23" s="5" t="n">
        <v>75524</v>
      </c>
      <c r="D23" s="4" t="inlineStr">
        <is>
          <t xml:space="preserve"> </t>
        </is>
      </c>
    </row>
    <row r="24">
      <c r="A24" s="4" t="inlineStr">
        <is>
          <t>Accrued expense</t>
        </is>
      </c>
      <c r="B24" s="5" t="n">
        <v>75707</v>
      </c>
      <c r="C24" s="5" t="n">
        <v>57042</v>
      </c>
      <c r="D24" s="4" t="inlineStr">
        <is>
          <t xml:space="preserve"> </t>
        </is>
      </c>
    </row>
    <row r="25">
      <c r="A25" s="4" t="inlineStr">
        <is>
          <t>Ending Balance</t>
        </is>
      </c>
      <c r="B25" s="5" t="n">
        <v>0</v>
      </c>
      <c r="C25" s="5" t="n">
        <v>2143348</v>
      </c>
      <c r="D25" s="4" t="inlineStr">
        <is>
          <t xml:space="preserve"> </t>
        </is>
      </c>
    </row>
    <row r="26">
      <c r="A26" s="4" t="inlineStr">
        <is>
          <t>Convertible promissory note payable</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Beginning Balance</t>
        </is>
      </c>
      <c r="B28" s="5" t="n">
        <v>5164139</v>
      </c>
      <c r="C28" s="5" t="n">
        <v>10669498</v>
      </c>
      <c r="D28" s="5" t="n">
        <v>10117188</v>
      </c>
    </row>
    <row r="29">
      <c r="A29" s="4" t="inlineStr">
        <is>
          <t>Cash flows</t>
        </is>
      </c>
      <c r="B29" s="5" t="n">
        <v>-50900</v>
      </c>
      <c r="C29" s="5" t="n">
        <v>-3863265</v>
      </c>
      <c r="D29" s="5" t="n">
        <v>-100937</v>
      </c>
    </row>
    <row r="30">
      <c r="A30" s="4" t="inlineStr">
        <is>
          <t>Redemption of convertible promissory note</t>
        </is>
      </c>
      <c r="B30" s="4" t="inlineStr">
        <is>
          <t xml:space="preserve"> </t>
        </is>
      </c>
      <c r="C30" s="5" t="n">
        <v>-3697127</v>
      </c>
      <c r="D30" s="4" t="inlineStr">
        <is>
          <t xml:space="preserve"> </t>
        </is>
      </c>
    </row>
    <row r="31">
      <c r="A31" s="4" t="inlineStr">
        <is>
          <t>Foreign exchange adjustments</t>
        </is>
      </c>
      <c r="B31" s="5" t="n">
        <v>89012</v>
      </c>
      <c r="C31" s="5" t="n">
        <v>1009422</v>
      </c>
      <c r="D31" s="5" t="n">
        <v>-239754</v>
      </c>
    </row>
    <row r="32">
      <c r="A32" s="4" t="inlineStr">
        <is>
          <t>Accrued expense</t>
        </is>
      </c>
      <c r="B32" s="5" t="n">
        <v>448017</v>
      </c>
      <c r="C32" s="5" t="n">
        <v>1045611</v>
      </c>
      <c r="D32" s="5" t="n">
        <v>893001</v>
      </c>
    </row>
    <row r="33">
      <c r="A33" s="4" t="inlineStr">
        <is>
          <t>Ending Balance</t>
        </is>
      </c>
      <c r="B33" s="5" t="n">
        <v>5650268</v>
      </c>
      <c r="C33" s="5" t="n">
        <v>5164139</v>
      </c>
      <c r="D33" s="5" t="n">
        <v>10669498</v>
      </c>
    </row>
    <row r="34">
      <c r="A34" s="4" t="inlineStr">
        <is>
          <t>Lease liabilities [member]</t>
        </is>
      </c>
      <c r="B34" s="4" t="inlineStr">
        <is>
          <t xml:space="preserve"> </t>
        </is>
      </c>
      <c r="C34" s="4" t="inlineStr">
        <is>
          <t xml:space="preserve"> </t>
        </is>
      </c>
      <c r="D34" s="4" t="inlineStr">
        <is>
          <t xml:space="preserve"> </t>
        </is>
      </c>
    </row>
    <row r="35">
      <c r="A35" s="3" t="inlineStr">
        <is>
          <t>Disclosure of reconciliation of liabilities arising from financing activities [line items]</t>
        </is>
      </c>
      <c r="B35" s="4" t="inlineStr">
        <is>
          <t xml:space="preserve"> </t>
        </is>
      </c>
      <c r="C35" s="4" t="inlineStr">
        <is>
          <t xml:space="preserve"> </t>
        </is>
      </c>
      <c r="D35" s="4" t="inlineStr">
        <is>
          <t xml:space="preserve"> </t>
        </is>
      </c>
    </row>
    <row r="36">
      <c r="A36" s="4" t="inlineStr">
        <is>
          <t>Beginning Balance</t>
        </is>
      </c>
      <c r="B36" s="5" t="n">
        <v>748807</v>
      </c>
      <c r="C36" s="5" t="n">
        <v>794544</v>
      </c>
      <c r="D36" s="5" t="n">
        <v>979419</v>
      </c>
    </row>
    <row r="37">
      <c r="A37" s="4" t="inlineStr">
        <is>
          <t>Cash flows</t>
        </is>
      </c>
      <c r="B37" s="5" t="n">
        <v>-474546</v>
      </c>
      <c r="C37" s="5" t="n">
        <v>-604172</v>
      </c>
      <c r="D37" s="5" t="n">
        <v>-663160</v>
      </c>
    </row>
    <row r="38">
      <c r="A38" s="4" t="inlineStr">
        <is>
          <t>Acquisitions-leases</t>
        </is>
      </c>
      <c r="B38" s="5" t="n">
        <v>254383</v>
      </c>
      <c r="C38" s="5" t="n">
        <v>589488</v>
      </c>
      <c r="D38" s="5" t="n">
        <v>501663</v>
      </c>
    </row>
    <row r="39">
      <c r="A39" s="4" t="inlineStr">
        <is>
          <t>Disposals-leases</t>
        </is>
      </c>
      <c r="B39" s="5" t="n">
        <v>-169073</v>
      </c>
      <c r="C39" s="5" t="n">
        <v>-72455</v>
      </c>
      <c r="D39" s="5" t="n">
        <v>-62087</v>
      </c>
    </row>
    <row r="40">
      <c r="A40" s="4" t="inlineStr">
        <is>
          <t>Foreign exchange adjustments</t>
        </is>
      </c>
      <c r="B40" s="5" t="n">
        <v>0</v>
      </c>
      <c r="C40" s="4" t="inlineStr">
        <is>
          <t xml:space="preserve"> </t>
        </is>
      </c>
      <c r="D40" s="5" t="n">
        <v>0</v>
      </c>
    </row>
    <row r="41">
      <c r="A41" s="4" t="inlineStr">
        <is>
          <t>Accrued expense</t>
        </is>
      </c>
      <c r="B41" s="5" t="n">
        <v>27123</v>
      </c>
      <c r="C41" s="5" t="n">
        <v>41402</v>
      </c>
      <c r="D41" s="5" t="n">
        <v>38709</v>
      </c>
    </row>
    <row r="42">
      <c r="A42" s="4" t="inlineStr">
        <is>
          <t>Ending Balance</t>
        </is>
      </c>
      <c r="B42" s="5" t="n">
        <v>386694</v>
      </c>
      <c r="C42" s="5" t="n">
        <v>748807</v>
      </c>
      <c r="D42" s="5" t="n">
        <v>794544</v>
      </c>
    </row>
    <row r="43">
      <c r="A43" s="4" t="inlineStr">
        <is>
          <t>Optionally convertible promissory notes [member]</t>
        </is>
      </c>
      <c r="B43" s="4" t="inlineStr">
        <is>
          <t xml:space="preserve"> </t>
        </is>
      </c>
      <c r="C43" s="4" t="inlineStr">
        <is>
          <t xml:space="preserve"> </t>
        </is>
      </c>
      <c r="D43" s="4" t="inlineStr">
        <is>
          <t xml:space="preserve"> </t>
        </is>
      </c>
    </row>
    <row r="44">
      <c r="A44" s="3" t="inlineStr">
        <is>
          <t>Disclosure of reconciliation of liabilities arising from financing activities [line items]</t>
        </is>
      </c>
      <c r="B44" s="4" t="inlineStr">
        <is>
          <t xml:space="preserve"> </t>
        </is>
      </c>
      <c r="C44" s="4" t="inlineStr">
        <is>
          <t xml:space="preserve"> </t>
        </is>
      </c>
      <c r="D44" s="4" t="inlineStr">
        <is>
          <t xml:space="preserve"> </t>
        </is>
      </c>
    </row>
    <row r="45">
      <c r="A45" s="4" t="inlineStr">
        <is>
          <t>Beginning Balance</t>
        </is>
      </c>
      <c r="B45" s="5" t="n">
        <v>8142908</v>
      </c>
      <c r="C45" s="5" t="n">
        <v>7405103</v>
      </c>
      <c r="D45" s="5" t="n">
        <v>7530542</v>
      </c>
    </row>
    <row r="46">
      <c r="A46" s="4" t="inlineStr">
        <is>
          <t>Cash flows</t>
        </is>
      </c>
      <c r="B46" s="5" t="n">
        <v>-8840294</v>
      </c>
      <c r="C46" s="5" t="n">
        <v>-493134</v>
      </c>
      <c r="D46" s="5" t="n">
        <v>-446953</v>
      </c>
    </row>
    <row r="47">
      <c r="A47" s="4" t="inlineStr">
        <is>
          <t>Acquisitions-leases</t>
        </is>
      </c>
      <c r="B47" s="5" t="n">
        <v>0</v>
      </c>
      <c r="C47" s="5" t="n">
        <v>0</v>
      </c>
      <c r="D47" s="5" t="n">
        <v>0</v>
      </c>
    </row>
    <row r="48">
      <c r="A48" s="4" t="inlineStr">
        <is>
          <t>Disposals-leases</t>
        </is>
      </c>
      <c r="B48" s="5" t="n">
        <v>0</v>
      </c>
      <c r="C48" s="5" t="n">
        <v>0</v>
      </c>
      <c r="D48" s="5" t="n">
        <v>0</v>
      </c>
    </row>
    <row r="49">
      <c r="A49" s="4" t="inlineStr">
        <is>
          <t>Foreign exchange adjustments</t>
        </is>
      </c>
      <c r="B49" s="5" t="n">
        <v>290131</v>
      </c>
      <c r="C49" s="5" t="n">
        <v>709192</v>
      </c>
      <c r="D49" s="5" t="n">
        <v>-173565</v>
      </c>
    </row>
    <row r="50">
      <c r="A50" s="4" t="inlineStr">
        <is>
          <t>Accrued expense</t>
        </is>
      </c>
      <c r="B50" s="5" t="n">
        <v>407255</v>
      </c>
      <c r="C50" s="5" t="n">
        <v>521747</v>
      </c>
      <c r="D50" s="5" t="n">
        <v>495079</v>
      </c>
    </row>
    <row r="51">
      <c r="A51" s="4" t="inlineStr">
        <is>
          <t>Ending Balance</t>
        </is>
      </c>
      <c r="B51" s="6" t="n">
        <v>0</v>
      </c>
      <c r="C51" s="6" t="n">
        <v>8142908</v>
      </c>
      <c r="D51" s="6" t="n">
        <v>7405103</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37" customWidth="1" min="7" max="7"/>
    <col width="21" customWidth="1" min="8" max="8"/>
  </cols>
  <sheetData>
    <row r="1">
      <c r="A1" s="1" t="inlineStr">
        <is>
          <t>Share-based Payment - Additional Information (Detail) ¥ in Thousands, ¥ / ADR in Millions</t>
        </is>
      </c>
      <c r="E1" s="2" t="inlineStr">
        <is>
          <t>12 Months Ended</t>
        </is>
      </c>
    </row>
    <row r="2">
      <c r="B2" s="2" t="inlineStr">
        <is>
          <t>Sep. 04, 2019 shares</t>
        </is>
      </c>
      <c r="C2" s="2" t="inlineStr">
        <is>
          <t>Aug. 31, 2015 shares</t>
        </is>
      </c>
      <c r="D2" s="2" t="inlineStr">
        <is>
          <t>Dec. 31, 2014 shares</t>
        </is>
      </c>
      <c r="E2" s="2" t="inlineStr">
        <is>
          <t>Dec. 31, 2023 CNY (¥) shares</t>
        </is>
      </c>
      <c r="F2" s="2" t="inlineStr">
        <is>
          <t>Dec. 31, 2022 CNY (¥) shares</t>
        </is>
      </c>
      <c r="G2" s="2" t="inlineStr">
        <is>
          <t>Dec. 31, 2021 CNY (¥) ¥ / ADR shares</t>
        </is>
      </c>
      <c r="H2" s="2" t="inlineStr">
        <is>
          <t>Jul. 2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payments number of shares granted</t>
        </is>
      </c>
      <c r="B4" s="5" t="n">
        <v>15000000000</v>
      </c>
      <c r="C4" s="4" t="inlineStr">
        <is>
          <t xml:space="preserve"> </t>
        </is>
      </c>
      <c r="D4" s="4" t="inlineStr">
        <is>
          <t xml:space="preserve"> </t>
        </is>
      </c>
      <c r="E4" s="4" t="inlineStr">
        <is>
          <t xml:space="preserve"> </t>
        </is>
      </c>
      <c r="F4" s="4" t="inlineStr">
        <is>
          <t xml:space="preserve"> </t>
        </is>
      </c>
      <c r="G4" s="5" t="n">
        <v>8</v>
      </c>
      <c r="H4" s="4" t="inlineStr">
        <is>
          <t xml:space="preserve"> </t>
        </is>
      </c>
    </row>
    <row r="5">
      <c r="A5" s="4" t="inlineStr">
        <is>
          <t>Valid term of share option plans</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Share option plans vesting term</t>
        </is>
      </c>
      <c r="B6" s="4" t="inlineStr">
        <is>
          <t xml:space="preserve"> </t>
        </is>
      </c>
      <c r="C6" s="4" t="inlineStr">
        <is>
          <t xml:space="preserve"> </t>
        </is>
      </c>
      <c r="D6" s="4" t="inlineStr">
        <is>
          <t xml:space="preserve"> </t>
        </is>
      </c>
      <c r="E6" s="4" t="inlineStr">
        <is>
          <t>4 years</t>
        </is>
      </c>
      <c r="F6" s="4" t="inlineStr">
        <is>
          <t xml:space="preserve"> </t>
        </is>
      </c>
      <c r="G6" s="4" t="inlineStr">
        <is>
          <t xml:space="preserve"> </t>
        </is>
      </c>
      <c r="H6" s="4" t="inlineStr">
        <is>
          <t xml:space="preserve"> </t>
        </is>
      </c>
    </row>
    <row r="7">
      <c r="A7" s="4" t="inlineStr">
        <is>
          <t>Weighted average remaining contract life for outstanding share options</t>
        </is>
      </c>
      <c r="B7" s="4" t="inlineStr">
        <is>
          <t xml:space="preserve"> </t>
        </is>
      </c>
      <c r="C7" s="4" t="inlineStr">
        <is>
          <t xml:space="preserve"> </t>
        </is>
      </c>
      <c r="D7" s="4" t="inlineStr">
        <is>
          <t xml:space="preserve"> </t>
        </is>
      </c>
      <c r="E7" s="4" t="inlineStr">
        <is>
          <t>2 years 8 months 23 days</t>
        </is>
      </c>
      <c r="F7" s="4" t="inlineStr">
        <is>
          <t>3 years 8 months 15 days</t>
        </is>
      </c>
      <c r="G7" s="4" t="inlineStr">
        <is>
          <t xml:space="preserve"> </t>
        </is>
      </c>
      <c r="H7" s="4" t="inlineStr">
        <is>
          <t xml:space="preserve"> </t>
        </is>
      </c>
    </row>
    <row r="8">
      <c r="A8" s="4" t="inlineStr">
        <is>
          <t>Number of share options granted in share-based payment arrangement</t>
        </is>
      </c>
      <c r="B8" s="4" t="inlineStr">
        <is>
          <t xml:space="preserve"> </t>
        </is>
      </c>
      <c r="C8" s="4" t="inlineStr">
        <is>
          <t xml:space="preserve"> </t>
        </is>
      </c>
      <c r="D8" s="4" t="inlineStr">
        <is>
          <t xml:space="preserve"> </t>
        </is>
      </c>
      <c r="E8" s="5" t="n">
        <v>0</v>
      </c>
      <c r="F8" s="5" t="n">
        <v>0</v>
      </c>
      <c r="G8" s="5" t="n">
        <v>0</v>
      </c>
      <c r="H8" s="4" t="inlineStr">
        <is>
          <t xml:space="preserve"> </t>
        </is>
      </c>
    </row>
    <row r="9">
      <c r="A9" s="4" t="inlineStr">
        <is>
          <t>Allocated share based compensation expense | ¥</t>
        </is>
      </c>
      <c r="B9" s="4" t="inlineStr">
        <is>
          <t xml:space="preserve"> </t>
        </is>
      </c>
      <c r="C9" s="4" t="inlineStr">
        <is>
          <t xml:space="preserve"> </t>
        </is>
      </c>
      <c r="D9" s="4" t="inlineStr">
        <is>
          <t xml:space="preserve"> </t>
        </is>
      </c>
      <c r="E9" s="6" t="n">
        <v>-36143</v>
      </c>
      <c r="F9" s="6" t="n">
        <v>45919</v>
      </c>
      <c r="G9" s="6" t="n">
        <v>133395</v>
      </c>
      <c r="H9" s="4" t="inlineStr">
        <is>
          <t xml:space="preserve"> </t>
        </is>
      </c>
    </row>
    <row r="10">
      <c r="A10" s="4" t="inlineStr">
        <is>
          <t>Share based payment transactions expenses with share option | ¥</t>
        </is>
      </c>
      <c r="B10" s="4" t="inlineStr">
        <is>
          <t xml:space="preserve"> </t>
        </is>
      </c>
      <c r="C10" s="4" t="inlineStr">
        <is>
          <t xml:space="preserve"> </t>
        </is>
      </c>
      <c r="D10" s="4" t="inlineStr">
        <is>
          <t xml:space="preserve"> </t>
        </is>
      </c>
      <c r="E10" s="6" t="n">
        <v>0</v>
      </c>
      <c r="F10" s="6" t="n">
        <v>27000</v>
      </c>
      <c r="G10" s="6" t="n">
        <v>4000</v>
      </c>
      <c r="H10" s="4" t="inlineStr">
        <is>
          <t xml:space="preserve"> </t>
        </is>
      </c>
    </row>
    <row r="11">
      <c r="A11" s="4" t="inlineStr">
        <is>
          <t>Stock repurchase program, Number of shares repurchased</t>
        </is>
      </c>
      <c r="B11" s="4" t="inlineStr">
        <is>
          <t xml:space="preserve"> </t>
        </is>
      </c>
      <c r="C11" s="4" t="inlineStr">
        <is>
          <t xml:space="preserve"> </t>
        </is>
      </c>
      <c r="D11" s="4" t="inlineStr">
        <is>
          <t xml:space="preserve"> </t>
        </is>
      </c>
      <c r="E11" s="5" t="n">
        <v>110000000</v>
      </c>
      <c r="F11" s="4" t="inlineStr">
        <is>
          <t xml:space="preserve"> </t>
        </is>
      </c>
      <c r="G11" s="4" t="inlineStr">
        <is>
          <t xml:space="preserve"> </t>
        </is>
      </c>
      <c r="H11" s="4" t="inlineStr">
        <is>
          <t xml:space="preserve"> </t>
        </is>
      </c>
    </row>
    <row r="12">
      <c r="A12" s="4" t="inlineStr">
        <is>
          <t>Phase I Share Incentive Plan [Member] | Top of range [member] | Class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payments number of shares granted</t>
        </is>
      </c>
      <c r="B14" s="4" t="inlineStr">
        <is>
          <t xml:space="preserve"> </t>
        </is>
      </c>
      <c r="C14" s="4" t="inlineStr">
        <is>
          <t xml:space="preserve"> </t>
        </is>
      </c>
      <c r="D14" s="5" t="n">
        <v>20644803</v>
      </c>
      <c r="E14" s="4" t="inlineStr">
        <is>
          <t xml:space="preserve"> </t>
        </is>
      </c>
      <c r="F14" s="4" t="inlineStr">
        <is>
          <t xml:space="preserve"> </t>
        </is>
      </c>
      <c r="G14" s="4" t="inlineStr">
        <is>
          <t xml:space="preserve"> </t>
        </is>
      </c>
      <c r="H14" s="4" t="inlineStr">
        <is>
          <t xml:space="preserve"> </t>
        </is>
      </c>
    </row>
    <row r="15">
      <c r="A15" s="4" t="inlineStr">
        <is>
          <t>Phase II Share Incentive Plan [Member] | Top of range [member] | Class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payments number of shares granted</t>
        </is>
      </c>
      <c r="B17" s="4" t="inlineStr">
        <is>
          <t xml:space="preserve"> </t>
        </is>
      </c>
      <c r="C17" s="5" t="n">
        <v>2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wo Thousand Ninteen Performance Share Unit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 options granted in share-based payment arrangement</t>
        </is>
      </c>
      <c r="B20" s="4" t="inlineStr">
        <is>
          <t xml:space="preserve"> </t>
        </is>
      </c>
      <c r="C20" s="4" t="inlineStr">
        <is>
          <t xml:space="preserve"> </t>
        </is>
      </c>
      <c r="D20" s="4" t="inlineStr">
        <is>
          <t xml:space="preserve"> </t>
        </is>
      </c>
      <c r="E20" s="5" t="n">
        <v>32000</v>
      </c>
      <c r="F20" s="5" t="n">
        <v>39500</v>
      </c>
      <c r="G20" s="5" t="n">
        <v>1589900</v>
      </c>
      <c r="H20" s="4" t="inlineStr">
        <is>
          <t xml:space="preserve"> </t>
        </is>
      </c>
    </row>
    <row r="21">
      <c r="A21" s="4" t="inlineStr">
        <is>
          <t>Share Based Payment Arrangement Options Granted Percentage Variation</t>
        </is>
      </c>
      <c r="B21" s="4" t="inlineStr">
        <is>
          <t xml:space="preserve"> </t>
        </is>
      </c>
      <c r="C21" s="4" t="inlineStr">
        <is>
          <t xml:space="preserve"> </t>
        </is>
      </c>
      <c r="D21" s="4" t="inlineStr">
        <is>
          <t xml:space="preserve"> </t>
        </is>
      </c>
      <c r="E21" s="4" t="inlineStr">
        <is>
          <t>zero to 100</t>
        </is>
      </c>
      <c r="F21" s="4" t="inlineStr">
        <is>
          <t xml:space="preserve"> </t>
        </is>
      </c>
      <c r="G21" s="4" t="inlineStr">
        <is>
          <t xml:space="preserve"> </t>
        </is>
      </c>
      <c r="H21" s="4" t="inlineStr">
        <is>
          <t xml:space="preserve"> </t>
        </is>
      </c>
    </row>
    <row r="22">
      <c r="A22" s="4" t="inlineStr">
        <is>
          <t>Performance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 options granted in share-based payment arrangement</t>
        </is>
      </c>
      <c r="B24" s="4" t="inlineStr">
        <is>
          <t xml:space="preserve"> </t>
        </is>
      </c>
      <c r="C24" s="4" t="inlineStr">
        <is>
          <t xml:space="preserve"> </t>
        </is>
      </c>
      <c r="D24" s="4" t="inlineStr">
        <is>
          <t xml:space="preserve"> </t>
        </is>
      </c>
      <c r="E24" s="5" t="n">
        <v>32000</v>
      </c>
      <c r="F24" s="5" t="n">
        <v>40000</v>
      </c>
      <c r="G24" s="5" t="n">
        <v>1590000</v>
      </c>
      <c r="H24" s="4" t="inlineStr">
        <is>
          <t xml:space="preserve"> </t>
        </is>
      </c>
    </row>
    <row r="25">
      <c r="A25" s="4" t="inlineStr">
        <is>
          <t>Allocated share based compensation expense | ¥</t>
        </is>
      </c>
      <c r="B25" s="4" t="inlineStr">
        <is>
          <t xml:space="preserve"> </t>
        </is>
      </c>
      <c r="C25" s="4" t="inlineStr">
        <is>
          <t xml:space="preserve"> </t>
        </is>
      </c>
      <c r="D25" s="4" t="inlineStr">
        <is>
          <t xml:space="preserve"> </t>
        </is>
      </c>
      <c r="E25" s="6" t="n">
        <v>36000</v>
      </c>
      <c r="F25" s="6" t="n">
        <v>19000</v>
      </c>
      <c r="G25" s="6" t="n">
        <v>129000</v>
      </c>
      <c r="H25" s="4" t="inlineStr">
        <is>
          <t xml:space="preserve"> </t>
        </is>
      </c>
    </row>
    <row r="26">
      <c r="A26" s="4" t="inlineStr">
        <is>
          <t>Description of vesting requirements for share-based payment arrangement</t>
        </is>
      </c>
      <c r="B26" s="4" t="inlineStr">
        <is>
          <t xml:space="preserve"> </t>
        </is>
      </c>
      <c r="C26" s="4" t="inlineStr">
        <is>
          <t xml:space="preserve"> </t>
        </is>
      </c>
      <c r="D26" s="4" t="inlineStr">
        <is>
          <t xml:space="preserve"> </t>
        </is>
      </c>
      <c r="E26" s="4" t="inlineStr">
        <is>
          <t>four-year</t>
        </is>
      </c>
      <c r="F26" s="4" t="inlineStr">
        <is>
          <t xml:space="preserve"> </t>
        </is>
      </c>
      <c r="G26" s="4" t="inlineStr">
        <is>
          <t xml:space="preserve"> </t>
        </is>
      </c>
      <c r="H26" s="4" t="inlineStr">
        <is>
          <t xml:space="preserve"> </t>
        </is>
      </c>
    </row>
    <row r="27">
      <c r="A27" s="4" t="inlineStr">
        <is>
          <t>2014 Plan | Tun Kung Company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 program, Number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644803000</v>
      </c>
    </row>
    <row r="30">
      <c r="A30" s="4" t="inlineStr">
        <is>
          <t>2015 Plan | Tun Kung Company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 program, Number of shares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644803000</v>
      </c>
    </row>
    <row r="33">
      <c r="A33" s="4" t="inlineStr">
        <is>
          <t>2019 Plan | Tun Kung Company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 program, Number of shares re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5644803000</v>
      </c>
    </row>
  </sheetData>
  <mergeCells count="2">
    <mergeCell ref="A1:A2"/>
    <mergeCell ref="E1:G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 - Summary of Employee Share Options (Detail)</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beginning of year | ¥ / shares</t>
        </is>
      </c>
      <c r="B4" s="7" t="n">
        <v>86.62</v>
      </c>
      <c r="C4" s="7" t="n">
        <v>76.12</v>
      </c>
      <c r="D4" s="7" t="n">
        <v>74.22</v>
      </c>
    </row>
    <row r="5">
      <c r="A5" s="4" t="inlineStr">
        <is>
          <t>Forfeited | ¥ / shares</t>
        </is>
      </c>
      <c r="B5" s="4" t="inlineStr">
        <is>
          <t xml:space="preserve"> </t>
        </is>
      </c>
      <c r="C5" s="4" t="inlineStr">
        <is>
          <t xml:space="preserve"> </t>
        </is>
      </c>
      <c r="D5" s="9" t="n">
        <v>91.64</v>
      </c>
    </row>
    <row r="6">
      <c r="A6" s="4" t="inlineStr">
        <is>
          <t>Exercised during the year | ¥ / shares</t>
        </is>
      </c>
      <c r="B6" s="5" t="n">
        <v>8</v>
      </c>
      <c r="C6" s="9" t="n">
        <v>20.28</v>
      </c>
      <c r="D6" s="9" t="n">
        <v>41.43</v>
      </c>
    </row>
    <row r="7">
      <c r="A7" s="4" t="inlineStr">
        <is>
          <t>Outstanding, end of year | ¥ / shares</t>
        </is>
      </c>
      <c r="B7" s="7" t="n">
        <v>87.58</v>
      </c>
      <c r="C7" s="7" t="n">
        <v>86.62</v>
      </c>
      <c r="D7" s="7" t="n">
        <v>76.12</v>
      </c>
    </row>
    <row r="8">
      <c r="A8" s="4" t="inlineStr">
        <is>
          <t>Outstanding, beginning of year</t>
        </is>
      </c>
      <c r="B8" s="5" t="n">
        <v>15000000</v>
      </c>
      <c r="C8" s="5" t="n">
        <v>17821000</v>
      </c>
      <c r="D8" s="5" t="n">
        <v>21460000</v>
      </c>
    </row>
    <row r="9">
      <c r="A9" s="4" t="inlineStr">
        <is>
          <t>Granted</t>
        </is>
      </c>
      <c r="B9" s="5" t="n">
        <v>0</v>
      </c>
      <c r="C9" s="5" t="n">
        <v>0</v>
      </c>
      <c r="D9" s="5" t="n">
        <v>0</v>
      </c>
    </row>
    <row r="10">
      <c r="A10" s="4" t="inlineStr">
        <is>
          <t>Forfeited</t>
        </is>
      </c>
      <c r="B10" s="4" t="inlineStr">
        <is>
          <t xml:space="preserve"> </t>
        </is>
      </c>
      <c r="C10" s="4" t="inlineStr">
        <is>
          <t xml:space="preserve"> </t>
        </is>
      </c>
      <c r="D10" s="5" t="n">
        <v>-1702000</v>
      </c>
    </row>
    <row r="11">
      <c r="A11" s="4" t="inlineStr">
        <is>
          <t>Exercised during the year</t>
        </is>
      </c>
      <c r="B11" s="5" t="n">
        <v>-181000</v>
      </c>
      <c r="C11" s="5" t="n">
        <v>-2821000</v>
      </c>
      <c r="D11" s="5" t="n">
        <v>-1937000</v>
      </c>
    </row>
    <row r="12">
      <c r="A12" s="4" t="inlineStr">
        <is>
          <t>Outstanding, end of year</t>
        </is>
      </c>
      <c r="B12" s="5" t="n">
        <v>14819000</v>
      </c>
      <c r="C12" s="5" t="n">
        <v>15000000</v>
      </c>
      <c r="D12" s="5" t="n">
        <v>17821000</v>
      </c>
    </row>
    <row r="13">
      <c r="A13" s="4" t="inlineStr">
        <is>
          <t>Performance Share Unit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Outstanding, beginning of year | ¥ / shares</t>
        </is>
      </c>
      <c r="B15" s="7" t="n">
        <v>83.73</v>
      </c>
      <c r="C15" s="7" t="n">
        <v>109.47</v>
      </c>
      <c r="D15" s="7" t="n">
        <v>140.87</v>
      </c>
    </row>
    <row r="16">
      <c r="A16" s="4" t="inlineStr">
        <is>
          <t>Granted | ¥ / shares</t>
        </is>
      </c>
      <c r="B16" s="10" t="n">
        <v>8.9</v>
      </c>
      <c r="C16" s="9" t="n">
        <v>60.78</v>
      </c>
      <c r="D16" s="10" t="n">
        <v>82.59999999999999</v>
      </c>
    </row>
    <row r="17">
      <c r="A17" s="4" t="inlineStr">
        <is>
          <t>Forfeited | ¥ / shares</t>
        </is>
      </c>
      <c r="B17" s="9" t="n">
        <v>147.31</v>
      </c>
      <c r="C17" s="9" t="n">
        <v>286.29</v>
      </c>
      <c r="D17" s="10" t="n">
        <v>152.7</v>
      </c>
    </row>
    <row r="18">
      <c r="A18" s="4" t="inlineStr">
        <is>
          <t>Exercised during the year | ¥ / shares</t>
        </is>
      </c>
      <c r="B18" s="9" t="n">
        <v>431.02</v>
      </c>
      <c r="C18" s="9" t="n">
        <v>112.47</v>
      </c>
      <c r="D18" s="9" t="n">
        <v>141.69</v>
      </c>
    </row>
    <row r="19">
      <c r="A19" s="4" t="inlineStr">
        <is>
          <t>Outstanding, end of year | ¥ / shares</t>
        </is>
      </c>
      <c r="B19" s="7" t="n">
        <v>50.48</v>
      </c>
      <c r="C19" s="7" t="n">
        <v>83.73</v>
      </c>
      <c r="D19" s="7" t="n">
        <v>109.47</v>
      </c>
    </row>
    <row r="20">
      <c r="A20" s="4" t="inlineStr">
        <is>
          <t>Outstanding, beginning of year</t>
        </is>
      </c>
      <c r="B20" s="5" t="n">
        <v>2355000</v>
      </c>
      <c r="C20" s="5" t="n">
        <v>3042000</v>
      </c>
      <c r="D20" s="5" t="n">
        <v>1958000</v>
      </c>
    </row>
    <row r="21">
      <c r="A21" s="4" t="inlineStr">
        <is>
          <t>Granted</t>
        </is>
      </c>
      <c r="B21" s="5" t="n">
        <v>32000</v>
      </c>
      <c r="C21" s="5" t="n">
        <v>40000</v>
      </c>
      <c r="D21" s="5" t="n">
        <v>1590000</v>
      </c>
    </row>
    <row r="22">
      <c r="A22" s="4" t="inlineStr">
        <is>
          <t>Forfeited</t>
        </is>
      </c>
      <c r="B22" s="5" t="n">
        <v>-119000</v>
      </c>
      <c r="C22" s="5" t="n">
        <v>-325000</v>
      </c>
      <c r="D22" s="5" t="n">
        <v>-223000</v>
      </c>
    </row>
    <row r="23">
      <c r="A23" s="4" t="inlineStr">
        <is>
          <t>Exercised during the year</t>
        </is>
      </c>
      <c r="B23" s="5" t="n">
        <v>-172000</v>
      </c>
      <c r="C23" s="5" t="n">
        <v>-402000</v>
      </c>
      <c r="D23" s="5" t="n">
        <v>-283000</v>
      </c>
    </row>
    <row r="24">
      <c r="A24" s="4" t="inlineStr">
        <is>
          <t>Outstanding, end of year</t>
        </is>
      </c>
      <c r="B24" s="5" t="n">
        <v>2096000</v>
      </c>
      <c r="C24" s="5" t="n">
        <v>2355000</v>
      </c>
      <c r="D24" s="5" t="n">
        <v>3042000</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ummary of Options Granted Priced Using Binomial Option Pricing Model (Detail) - Performance Share Unit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Risk-free rate</t>
        </is>
      </c>
      <c r="B4" s="13" t="n">
        <v>0.0506</v>
      </c>
      <c r="C4" s="4" t="inlineStr">
        <is>
          <t xml:space="preserve"> </t>
        </is>
      </c>
      <c r="D4" s="4" t="inlineStr">
        <is>
          <t xml:space="preserve"> </t>
        </is>
      </c>
    </row>
    <row r="5">
      <c r="A5" s="4" t="inlineStr">
        <is>
          <t>Expected volatility rate</t>
        </is>
      </c>
      <c r="B5" s="13" t="n">
        <v>0.6138</v>
      </c>
      <c r="C5" s="4" t="inlineStr">
        <is>
          <t xml:space="preserve"> </t>
        </is>
      </c>
      <c r="D5" s="4" t="inlineStr">
        <is>
          <t xml:space="preserve"> </t>
        </is>
      </c>
    </row>
    <row r="6">
      <c r="A6" s="4" t="inlineStr">
        <is>
          <t>Expected dividend yield</t>
        </is>
      </c>
      <c r="B6" s="13" t="n">
        <v>0.0412</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Risk-free rate</t>
        </is>
      </c>
      <c r="B9" s="4" t="inlineStr">
        <is>
          <t xml:space="preserve"> </t>
        </is>
      </c>
      <c r="C9" s="13" t="n">
        <v>0.0337</v>
      </c>
      <c r="D9" s="13" t="n">
        <v>0.017</v>
      </c>
    </row>
    <row r="10">
      <c r="A10" s="4" t="inlineStr">
        <is>
          <t>Expected volatility rate</t>
        </is>
      </c>
      <c r="B10" s="4" t="inlineStr">
        <is>
          <t xml:space="preserve"> </t>
        </is>
      </c>
      <c r="C10" s="13" t="n">
        <v>0.6005</v>
      </c>
      <c r="D10" s="13" t="n">
        <v>0.597</v>
      </c>
    </row>
    <row r="11">
      <c r="A11" s="4" t="inlineStr">
        <is>
          <t>Expected dividend yield</t>
        </is>
      </c>
      <c r="B11" s="4" t="inlineStr">
        <is>
          <t xml:space="preserve"> </t>
        </is>
      </c>
      <c r="C11" s="13" t="n">
        <v>0.0301</v>
      </c>
      <c r="D11" s="11" t="n">
        <v>0.03</v>
      </c>
    </row>
    <row r="12">
      <c r="A12" s="4" t="inlineStr">
        <is>
          <t>Minimum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Risk-free rate</t>
        </is>
      </c>
      <c r="B14" s="4" t="inlineStr">
        <is>
          <t xml:space="preserve"> </t>
        </is>
      </c>
      <c r="C14" s="13" t="n">
        <v>0.0136</v>
      </c>
      <c r="D14" s="13" t="n">
        <v>0.0094</v>
      </c>
    </row>
    <row r="15">
      <c r="A15" s="4" t="inlineStr">
        <is>
          <t>Expected volatility rate</t>
        </is>
      </c>
      <c r="B15" s="4" t="inlineStr">
        <is>
          <t xml:space="preserve"> </t>
        </is>
      </c>
      <c r="C15" s="13" t="n">
        <v>0.554</v>
      </c>
      <c r="D15" s="13" t="n">
        <v>0.554</v>
      </c>
    </row>
    <row r="16">
      <c r="A16" s="4" t="inlineStr">
        <is>
          <t>Expected dividend yield</t>
        </is>
      </c>
      <c r="B16" s="4" t="inlineStr">
        <is>
          <t xml:space="preserve"> </t>
        </is>
      </c>
      <c r="C16" s="11" t="n">
        <v>0</v>
      </c>
      <c r="D16" s="11"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t Bank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t Bank And Restricted Cash</t>
        </is>
      </c>
      <c r="B4" s="4" t="inlineStr">
        <is>
          <t xml:space="preserve">16 Cash at bank and restricted cash
As of December 31,
Cash at bank 2022 2023
RMB’000 RMB’000
Demand deposits
RMB 24,509,888 16,439,164
USD 1,985,271 347,388
HKD 13,586 23,809
IDR 15,450 11,115
26,524,195 16,821,476
Time deposits
RMB 17,248,631 22,672,430
IDR 111,416 108,672
17,360,047 22,781,102
Less: Provision for impairment losses (2,115 ) (3,793 )
43,882,127 39,598,785
As of December 31,
2022 2023
RMB’000 RMB’000
Restricted cash
Cash from consolidated structured entities (a) 22,990,022 8,802,106
Deposits for borrowings (b) 1,478,504 507,613
Deposits held on behalf of platform investors (c) 702,018 616,000
Others 1,338,087 1,220,119
26,508,631 11,145,838
(a) Cash from consolidated structured entities is the cash held by the Group’s consolidated structured entities either received from investors for upcoming investment in retail credit business or investors’ funds whose withdrawal is in processing due to settlement time.
(b) Deposits for borrowings are pledges for secured borrowings (refer to Note 28(a)).
(c) As of December 31, 2022 and 2023, deposits held on behalf of platform investors represents funds received from platform investors whose withdraw is in processing due to settlement time.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 - Summary of Options at Different Exercise Price (Detail) - shares</t>
        </is>
      </c>
      <c r="B1" s="2" t="inlineStr">
        <is>
          <t>Dec. 31, 2023</t>
        </is>
      </c>
      <c r="C1" s="2" t="inlineStr">
        <is>
          <t>Dec. 31, 2022</t>
        </is>
      </c>
      <c r="D1" s="2" t="inlineStr">
        <is>
          <t>Dec. 31, 2021</t>
        </is>
      </c>
      <c r="E1" s="2" t="inlineStr">
        <is>
          <t>Dec. 31, 2020</t>
        </is>
      </c>
    </row>
    <row r="2">
      <c r="A2" s="3" t="inlineStr">
        <is>
          <t>Disclosure Of Terms And Conditions Of Share Based Payment Arrangement Options At Different Exercise Price [Line Items]</t>
        </is>
      </c>
      <c r="B2" s="4" t="inlineStr">
        <is>
          <t xml:space="preserve"> </t>
        </is>
      </c>
      <c r="C2" s="4" t="inlineStr">
        <is>
          <t xml:space="preserve"> </t>
        </is>
      </c>
      <c r="D2" s="4" t="inlineStr">
        <is>
          <t xml:space="preserve"> </t>
        </is>
      </c>
      <c r="E2" s="4" t="inlineStr">
        <is>
          <t xml:space="preserve"> </t>
        </is>
      </c>
    </row>
    <row r="3">
      <c r="A3" s="4" t="inlineStr">
        <is>
          <t>Number of options</t>
        </is>
      </c>
      <c r="B3" s="5" t="n">
        <v>14819000</v>
      </c>
      <c r="C3" s="5" t="n">
        <v>15000000</v>
      </c>
      <c r="D3" s="5" t="n">
        <v>17821000</v>
      </c>
      <c r="E3" s="5" t="n">
        <v>21460000</v>
      </c>
    </row>
    <row r="4">
      <c r="A4" s="4" t="inlineStr">
        <is>
          <t>Exercise price 8.00 per share option [Member]</t>
        </is>
      </c>
      <c r="B4" s="4" t="inlineStr">
        <is>
          <t xml:space="preserve"> </t>
        </is>
      </c>
      <c r="C4" s="4" t="inlineStr">
        <is>
          <t xml:space="preserve"> </t>
        </is>
      </c>
      <c r="D4" s="4" t="inlineStr">
        <is>
          <t xml:space="preserve"> </t>
        </is>
      </c>
      <c r="E4" s="4" t="inlineStr">
        <is>
          <t xml:space="preserve"> </t>
        </is>
      </c>
    </row>
    <row r="5">
      <c r="A5" s="3" t="inlineStr">
        <is>
          <t>Disclosure Of Terms And Conditions Of Share Based Payment Arrangement Options At Different Exercise Price [Line Items]</t>
        </is>
      </c>
      <c r="B5" s="4" t="inlineStr">
        <is>
          <t xml:space="preserve"> </t>
        </is>
      </c>
      <c r="C5" s="4" t="inlineStr">
        <is>
          <t xml:space="preserve"> </t>
        </is>
      </c>
      <c r="D5" s="4" t="inlineStr">
        <is>
          <t xml:space="preserve"> </t>
        </is>
      </c>
      <c r="E5" s="4" t="inlineStr">
        <is>
          <t xml:space="preserve"> </t>
        </is>
      </c>
    </row>
    <row r="6">
      <c r="A6" s="4" t="inlineStr">
        <is>
          <t>Number of options</t>
        </is>
      </c>
      <c r="B6" s="5" t="n">
        <v>354000</v>
      </c>
      <c r="C6" s="4" t="inlineStr">
        <is>
          <t xml:space="preserve"> </t>
        </is>
      </c>
      <c r="D6" s="4" t="inlineStr">
        <is>
          <t xml:space="preserve"> </t>
        </is>
      </c>
      <c r="E6" s="4" t="inlineStr">
        <is>
          <t xml:space="preserve"> </t>
        </is>
      </c>
    </row>
    <row r="7">
      <c r="A7" s="4" t="inlineStr">
        <is>
          <t>Exercise price 50.00 per share option [Member]</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 Based Payment Arrangement Options At Different Exercise Price [Line Items]</t>
        </is>
      </c>
      <c r="B8" s="4" t="inlineStr">
        <is>
          <t xml:space="preserve"> </t>
        </is>
      </c>
      <c r="C8" s="4" t="inlineStr">
        <is>
          <t xml:space="preserve"> </t>
        </is>
      </c>
      <c r="D8" s="4" t="inlineStr">
        <is>
          <t xml:space="preserve"> </t>
        </is>
      </c>
      <c r="E8" s="4" t="inlineStr">
        <is>
          <t xml:space="preserve"> </t>
        </is>
      </c>
    </row>
    <row r="9">
      <c r="A9" s="4" t="inlineStr">
        <is>
          <t>Number of options</t>
        </is>
      </c>
      <c r="B9" s="5" t="n">
        <v>3738000</v>
      </c>
      <c r="C9" s="4" t="inlineStr">
        <is>
          <t xml:space="preserve"> </t>
        </is>
      </c>
      <c r="D9" s="4" t="inlineStr">
        <is>
          <t xml:space="preserve"> </t>
        </is>
      </c>
      <c r="E9" s="4" t="inlineStr">
        <is>
          <t xml:space="preserve"> </t>
        </is>
      </c>
    </row>
    <row r="10">
      <c r="A10" s="4" t="inlineStr">
        <is>
          <t>Exercise price 98.06 per share option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 Based Payment Arrangement Options At Different Exercise Price [Line Items]</t>
        </is>
      </c>
      <c r="B11" s="4" t="inlineStr">
        <is>
          <t xml:space="preserve"> </t>
        </is>
      </c>
      <c r="C11" s="4" t="inlineStr">
        <is>
          <t xml:space="preserve"> </t>
        </is>
      </c>
      <c r="D11" s="4" t="inlineStr">
        <is>
          <t xml:space="preserve"> </t>
        </is>
      </c>
      <c r="E11" s="4" t="inlineStr">
        <is>
          <t xml:space="preserve"> </t>
        </is>
      </c>
    </row>
    <row r="12">
      <c r="A12" s="4" t="inlineStr">
        <is>
          <t>Number of options</t>
        </is>
      </c>
      <c r="B12" s="5" t="n">
        <v>7905000</v>
      </c>
      <c r="C12" s="4" t="inlineStr">
        <is>
          <t xml:space="preserve"> </t>
        </is>
      </c>
      <c r="D12" s="4" t="inlineStr">
        <is>
          <t xml:space="preserve"> </t>
        </is>
      </c>
      <c r="E12" s="4" t="inlineStr">
        <is>
          <t xml:space="preserve"> </t>
        </is>
      </c>
    </row>
    <row r="13">
      <c r="A13" s="4" t="inlineStr">
        <is>
          <t>Exercise price 118.00 per share option [Member]</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 Based Payment Arrangement Options At Different Exercise Price [Line Items]</t>
        </is>
      </c>
      <c r="B14" s="4" t="inlineStr">
        <is>
          <t xml:space="preserve"> </t>
        </is>
      </c>
      <c r="C14" s="4" t="inlineStr">
        <is>
          <t xml:space="preserve"> </t>
        </is>
      </c>
      <c r="D14" s="4" t="inlineStr">
        <is>
          <t xml:space="preserve"> </t>
        </is>
      </c>
      <c r="E14" s="4" t="inlineStr">
        <is>
          <t xml:space="preserve"> </t>
        </is>
      </c>
    </row>
    <row r="15">
      <c r="A15" s="4" t="inlineStr">
        <is>
          <t>Number of options</t>
        </is>
      </c>
      <c r="B15" s="5" t="n">
        <v>2822000</v>
      </c>
      <c r="C15" s="4" t="inlineStr">
        <is>
          <t xml:space="preserve"> </t>
        </is>
      </c>
      <c r="D15" s="4" t="inlineStr">
        <is>
          <t xml:space="preserve"> </t>
        </is>
      </c>
      <c r="E15"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And Related Party Transactions - Additional Information (Detail) ¥ in Thousands, $ in Millions</t>
        </is>
      </c>
      <c r="B1" s="2" t="inlineStr">
        <is>
          <t>12 Months Ended</t>
        </is>
      </c>
    </row>
    <row r="2">
      <c r="B2" s="2" t="inlineStr">
        <is>
          <t>Dec. 31, 2023 CNY (¥)</t>
        </is>
      </c>
      <c r="C2" s="2" t="inlineStr">
        <is>
          <t>Dec. 31, 2023 USD ($)</t>
        </is>
      </c>
      <c r="D2" s="2" t="inlineStr">
        <is>
          <t>Dec. 31, 2022 CNY (¥)</t>
        </is>
      </c>
      <c r="E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Dividend paid | ¥</t>
        </is>
      </c>
      <c r="B4" s="6" t="n">
        <v>1438792</v>
      </c>
      <c r="C4" s="4" t="inlineStr">
        <is>
          <t xml:space="preserve"> </t>
        </is>
      </c>
      <c r="D4" s="6" t="n">
        <v>7628573</v>
      </c>
      <c r="E4" s="4" t="inlineStr">
        <is>
          <t xml:space="preserve"> </t>
        </is>
      </c>
    </row>
    <row r="5">
      <c r="A5" s="4" t="inlineStr">
        <is>
          <t>Ping An Insurance Company of ChinaLtd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Refund amount after revision of existing contract | ¥</t>
        </is>
      </c>
      <c r="B7" s="6" t="n">
        <v>440000</v>
      </c>
      <c r="C7" s="4" t="inlineStr">
        <is>
          <t xml:space="preserve"> </t>
        </is>
      </c>
      <c r="D7" s="4" t="inlineStr">
        <is>
          <t xml:space="preserve"> </t>
        </is>
      </c>
      <c r="E7" s="4" t="inlineStr">
        <is>
          <t xml:space="preserve"> </t>
        </is>
      </c>
    </row>
    <row r="8">
      <c r="A8" s="4" t="inlineStr">
        <is>
          <t>An Ke Technology Company Limited [member]</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Dividend paid | $</t>
        </is>
      </c>
      <c r="B10" s="4" t="inlineStr">
        <is>
          <t xml:space="preserve"> </t>
        </is>
      </c>
      <c r="C10" s="12" t="n">
        <v>51</v>
      </c>
      <c r="D10" s="4" t="inlineStr">
        <is>
          <t xml:space="preserve"> </t>
        </is>
      </c>
      <c r="E10" s="12" t="n">
        <v>291</v>
      </c>
    </row>
    <row r="11">
      <c r="A11" s="4" t="inlineStr">
        <is>
          <t>Ping An Insurance Overseas (Holdings) Limited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Dividend paid | $</t>
        </is>
      </c>
      <c r="B13" s="4" t="inlineStr">
        <is>
          <t xml:space="preserve"> </t>
        </is>
      </c>
      <c r="C13" s="12" t="n">
        <v>34</v>
      </c>
      <c r="D13" s="4" t="inlineStr">
        <is>
          <t xml:space="preserve"> </t>
        </is>
      </c>
      <c r="E13" s="12" t="n">
        <v>194</v>
      </c>
    </row>
  </sheetData>
  <mergeCells count="2">
    <mergeCell ref="A1:A2"/>
    <mergeCell ref="B1:E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6" customWidth="1" min="2" max="2"/>
  </cols>
  <sheetData>
    <row r="1">
      <c r="A1" s="1" t="inlineStr">
        <is>
          <t>Related Parties And Related Party Transactions - Summary of Related Party Name (Detail) - Insurance (Group) Company of China, Ltd. and its subsidiaries</t>
        </is>
      </c>
      <c r="B1" s="2" t="inlineStr">
        <is>
          <t>12 Months Ended</t>
        </is>
      </c>
    </row>
    <row r="2">
      <c r="B2" s="2" t="inlineStr">
        <is>
          <t>Dec. 31, 2023</t>
        </is>
      </c>
    </row>
    <row r="3">
      <c r="A3" s="3" t="inlineStr">
        <is>
          <t>Disclosure Of Related Party Names [Line Items]</t>
        </is>
      </c>
      <c r="B3" s="4" t="inlineStr">
        <is>
          <t xml:space="preserve"> </t>
        </is>
      </c>
    </row>
    <row r="4">
      <c r="A4" s="4" t="inlineStr">
        <is>
          <t>Name of related parties</t>
        </is>
      </c>
      <c r="B4" s="4" t="inlineStr">
        <is>
          <t>Insurance (Group) Company of China, Ltd.</t>
        </is>
      </c>
    </row>
    <row r="5">
      <c r="A5" s="4" t="inlineStr">
        <is>
          <t>Relationship with the Company</t>
        </is>
      </c>
      <c r="B5" s="4" t="inlineStr">
        <is>
          <t>Significant influence on the Group and its subsidiaries</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Related Party Transactions - Summary of Related Party Transactions (Detail) - Ping An Insurance Company of ChinaLtd - CNY (¥) ¥ in Thousands</t>
        </is>
      </c>
      <c r="B1" s="2" t="inlineStr">
        <is>
          <t>12 Months Ended</t>
        </is>
      </c>
    </row>
    <row r="2">
      <c r="B2" s="2" t="inlineStr">
        <is>
          <t>Dec. 31, 2023</t>
        </is>
      </c>
      <c r="C2" s="2" t="inlineStr">
        <is>
          <t>Dec. 31, 2022</t>
        </is>
      </c>
      <c r="D2" s="2" t="inlineStr">
        <is>
          <t>Dec. 31, 2021</t>
        </is>
      </c>
    </row>
    <row r="3">
      <c r="A3" s="3" t="inlineStr">
        <is>
          <t>Sales and marketing expenses, general and administrative expenses, operation and servicing expenses, and technology and analytics expenses</t>
        </is>
      </c>
      <c r="B3" s="4" t="inlineStr">
        <is>
          <t xml:space="preserve"> </t>
        </is>
      </c>
      <c r="C3" s="4" t="inlineStr">
        <is>
          <t xml:space="preserve"> </t>
        </is>
      </c>
      <c r="D3" s="4" t="inlineStr">
        <is>
          <t xml:space="preserve"> </t>
        </is>
      </c>
    </row>
    <row r="4">
      <c r="A4" s="4" t="inlineStr">
        <is>
          <t>Technology platform based income</t>
        </is>
      </c>
      <c r="B4" s="6" t="n">
        <v>514936</v>
      </c>
      <c r="C4" s="6" t="n">
        <v>1529485</v>
      </c>
      <c r="D4" s="6" t="n">
        <v>1414885</v>
      </c>
    </row>
    <row r="5">
      <c r="A5" s="4" t="inlineStr">
        <is>
          <t>Other income</t>
        </is>
      </c>
      <c r="B5" s="5" t="n">
        <v>1095656</v>
      </c>
      <c r="C5" s="5" t="n">
        <v>1053718</v>
      </c>
      <c r="D5" s="5" t="n">
        <v>3538974</v>
      </c>
    </row>
    <row r="6">
      <c r="A6" s="4" t="inlineStr">
        <is>
          <t>Investment income</t>
        </is>
      </c>
      <c r="B6" s="5" t="n">
        <v>158552</v>
      </c>
      <c r="C6" s="5" t="n">
        <v>338252</v>
      </c>
      <c r="D6" s="5" t="n">
        <v>594446</v>
      </c>
    </row>
    <row r="7">
      <c r="A7" s="4" t="inlineStr">
        <is>
          <t>Finance costs-Interest income</t>
        </is>
      </c>
      <c r="B7" s="5" t="n">
        <v>299278</v>
      </c>
      <c r="C7" s="5" t="n">
        <v>281130</v>
      </c>
      <c r="D7" s="5" t="n">
        <v>247238</v>
      </c>
    </row>
    <row r="8">
      <c r="A8" s="4" t="inlineStr">
        <is>
          <t>Finance costs-Interest expense</t>
        </is>
      </c>
      <c r="B8" s="5" t="n">
        <v>14115</v>
      </c>
      <c r="C8" s="5" t="n">
        <v>25435</v>
      </c>
      <c r="D8" s="5" t="n">
        <v>6151</v>
      </c>
    </row>
    <row r="9">
      <c r="A9" s="4" t="inlineStr">
        <is>
          <t>Sales and marketing expenses general and administrative expenses operation and servicing expenses and technology and analytics expenses from related parties</t>
        </is>
      </c>
      <c r="B9" s="5" t="n">
        <v>1953230</v>
      </c>
      <c r="C9" s="5" t="n">
        <v>2919391</v>
      </c>
      <c r="D9" s="5" t="n">
        <v>3294358</v>
      </c>
    </row>
    <row r="10">
      <c r="A10" s="4" t="inlineStr">
        <is>
          <t>Other gains/(losses) – net</t>
        </is>
      </c>
      <c r="B10" s="6" t="n">
        <v>-69669</v>
      </c>
      <c r="C10" s="6" t="n">
        <v>350329</v>
      </c>
      <c r="D10" s="6" t="n">
        <v>-211674</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Party Transactions - Summary of Related Party Transactions Outstanding (Detail) - CNY (¥) ¥ in Thousands</t>
        </is>
      </c>
      <c r="B1" s="2" t="inlineStr">
        <is>
          <t>Dec. 31, 2023</t>
        </is>
      </c>
      <c r="C1" s="2" t="inlineStr">
        <is>
          <t>Dec. 31, 2022</t>
        </is>
      </c>
    </row>
    <row r="2">
      <c r="A2" s="3" t="inlineStr">
        <is>
          <t>Disclosure Of Outstanding Balances For Related Party Transactions [Line Items]</t>
        </is>
      </c>
      <c r="B2" s="4" t="inlineStr">
        <is>
          <t xml:space="preserve"> </t>
        </is>
      </c>
      <c r="C2" s="4" t="inlineStr">
        <is>
          <t xml:space="preserve"> </t>
        </is>
      </c>
    </row>
    <row r="3">
      <c r="A3" s="4" t="inlineStr">
        <is>
          <t>Financial assets at amortized cost</t>
        </is>
      </c>
      <c r="B3" s="6" t="n">
        <v>3011570</v>
      </c>
      <c r="C3" s="6" t="n">
        <v>4716448</v>
      </c>
    </row>
    <row r="4">
      <c r="A4" s="4" t="inlineStr">
        <is>
          <t>Borrowings</t>
        </is>
      </c>
      <c r="B4" s="5" t="n">
        <v>38823284</v>
      </c>
      <c r="C4" s="5" t="n">
        <v>36915513</v>
      </c>
    </row>
    <row r="5">
      <c r="A5" s="4" t="inlineStr">
        <is>
          <t>Ping An Insurance (Group) Company of China, Ltd. and its subsidiaries [member]</t>
        </is>
      </c>
      <c r="B5" s="4" t="inlineStr">
        <is>
          <t xml:space="preserve"> </t>
        </is>
      </c>
      <c r="C5" s="4" t="inlineStr">
        <is>
          <t xml:space="preserve"> </t>
        </is>
      </c>
    </row>
    <row r="6">
      <c r="A6" s="3" t="inlineStr">
        <is>
          <t>Disclosure Of Outstanding Balances For Related Party Transactions [Line Items]</t>
        </is>
      </c>
      <c r="B6" s="4" t="inlineStr">
        <is>
          <t xml:space="preserve"> </t>
        </is>
      </c>
      <c r="C6" s="4" t="inlineStr">
        <is>
          <t xml:space="preserve"> </t>
        </is>
      </c>
    </row>
    <row r="7">
      <c r="A7" s="4" t="inlineStr">
        <is>
          <t>Accounts and other payables and contract liabilities and other liabilities / Payable to platform investors, accounts and other payables and contract liabilities and other liabilities</t>
        </is>
      </c>
      <c r="B7" s="5" t="n">
        <v>3910</v>
      </c>
      <c r="C7" s="5" t="n">
        <v>3839817</v>
      </c>
    </row>
    <row r="8">
      <c r="A8" s="4" t="inlineStr">
        <is>
          <t>Financial assets at amortized cost</t>
        </is>
      </c>
      <c r="B8" s="5" t="n">
        <v>1501013</v>
      </c>
      <c r="C8" s="5" t="n">
        <v>2504622</v>
      </c>
    </row>
    <row r="9">
      <c r="A9" s="4" t="inlineStr">
        <is>
          <t>Borrowings</t>
        </is>
      </c>
      <c r="B9" s="5" t="n">
        <v>0</v>
      </c>
      <c r="C9" s="5" t="n">
        <v>820716</v>
      </c>
    </row>
    <row r="10">
      <c r="A10" s="4" t="inlineStr">
        <is>
          <t>Ping An Insurance (Group) Company of China, Ltd. and its subsidiaries [member] | Accounts and other payables and contract liabilities and other liabilities [Member]</t>
        </is>
      </c>
      <c r="B10" s="4" t="inlineStr">
        <is>
          <t xml:space="preserve"> </t>
        </is>
      </c>
      <c r="C10" s="4" t="inlineStr">
        <is>
          <t xml:space="preserve"> </t>
        </is>
      </c>
    </row>
    <row r="11">
      <c r="A11" s="3" t="inlineStr">
        <is>
          <t>Disclosure Of Outstanding Balances For Related Party Transactions [Line Items]</t>
        </is>
      </c>
      <c r="B11" s="4" t="inlineStr">
        <is>
          <t xml:space="preserve"> </t>
        </is>
      </c>
      <c r="C11" s="4" t="inlineStr">
        <is>
          <t xml:space="preserve"> </t>
        </is>
      </c>
    </row>
    <row r="12">
      <c r="A12" s="4" t="inlineStr">
        <is>
          <t>Accounts and other payables and contract liabilities and other liabilities / Payable to platform investors, accounts and other payables and contract liabilities and other liabilities</t>
        </is>
      </c>
      <c r="B12" s="5" t="n">
        <v>180762</v>
      </c>
      <c r="C12" s="5" t="n">
        <v>560888</v>
      </c>
    </row>
    <row r="13">
      <c r="A13" s="4" t="inlineStr">
        <is>
          <t>Ping An Insurance (Group) Company of China, Ltd. and its subsidiaries [member] | Cash [member]</t>
        </is>
      </c>
      <c r="B13" s="4" t="inlineStr">
        <is>
          <t xml:space="preserve"> </t>
        </is>
      </c>
      <c r="C13" s="4" t="inlineStr">
        <is>
          <t xml:space="preserve"> </t>
        </is>
      </c>
    </row>
    <row r="14">
      <c r="A14" s="3" t="inlineStr">
        <is>
          <t>Disclosure Of Outstanding Balances For Related Party Transactions [Line Items]</t>
        </is>
      </c>
      <c r="B14" s="4" t="inlineStr">
        <is>
          <t xml:space="preserve"> </t>
        </is>
      </c>
      <c r="C14" s="4" t="inlineStr">
        <is>
          <t xml:space="preserve"> </t>
        </is>
      </c>
    </row>
    <row r="15">
      <c r="A15" s="4" t="inlineStr">
        <is>
          <t>Cash / Account and other receivables and contract assets and other assets</t>
        </is>
      </c>
      <c r="B15" s="5" t="n">
        <v>10879797</v>
      </c>
      <c r="C15" s="5" t="n">
        <v>14316239</v>
      </c>
    </row>
    <row r="16">
      <c r="A16" s="4" t="inlineStr">
        <is>
          <t>Ping An Insurance (Group) Company of China, Ltd. and its subsidiaries [member] | Account and other receivables and contract assets and other assets [member]</t>
        </is>
      </c>
      <c r="B16" s="4" t="inlineStr">
        <is>
          <t xml:space="preserve"> </t>
        </is>
      </c>
      <c r="C16" s="4" t="inlineStr">
        <is>
          <t xml:space="preserve"> </t>
        </is>
      </c>
    </row>
    <row r="17">
      <c r="A17" s="3" t="inlineStr">
        <is>
          <t>Disclosure Of Outstanding Balances For Related Party Transactions [Line Items]</t>
        </is>
      </c>
      <c r="B17" s="4" t="inlineStr">
        <is>
          <t xml:space="preserve"> </t>
        </is>
      </c>
      <c r="C17" s="4" t="inlineStr">
        <is>
          <t xml:space="preserve"> </t>
        </is>
      </c>
    </row>
    <row r="18">
      <c r="A18" s="4" t="inlineStr">
        <is>
          <t>Cash / Account and other receivables and contract assets and other assets</t>
        </is>
      </c>
      <c r="B18" s="6" t="n">
        <v>1507969</v>
      </c>
      <c r="C18" s="6" t="n">
        <v>2951606</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Related Party Transactions - Summary of Compensation of key Management Personnel (Detail) - CNY (¥) ¥ in Thousand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Wages, salaries and bonus</t>
        </is>
      </c>
      <c r="B4" s="6" t="n">
        <v>26074</v>
      </c>
      <c r="C4" s="6" t="n">
        <v>29698</v>
      </c>
      <c r="D4" s="6" t="n">
        <v>50794</v>
      </c>
    </row>
    <row r="5">
      <c r="A5" s="4" t="inlineStr">
        <is>
          <t>Other social security costs, housing benefits and other employee benefits</t>
        </is>
      </c>
      <c r="B5" s="5" t="n">
        <v>7267</v>
      </c>
      <c r="C5" s="5" t="n">
        <v>7058</v>
      </c>
      <c r="D5" s="5" t="n">
        <v>5414</v>
      </c>
    </row>
    <row r="6">
      <c r="A6" s="4" t="inlineStr">
        <is>
          <t>Pension costs – defined contribution plans</t>
        </is>
      </c>
      <c r="B6" s="5" t="n">
        <v>359</v>
      </c>
      <c r="C6" s="5" t="n">
        <v>363</v>
      </c>
      <c r="D6" s="5" t="n">
        <v>324</v>
      </c>
    </row>
    <row r="7">
      <c r="A7" s="4" t="inlineStr">
        <is>
          <t>Share-based payment</t>
        </is>
      </c>
      <c r="B7" s="5" t="n">
        <v>-19049</v>
      </c>
      <c r="C7" s="5" t="n">
        <v>22719</v>
      </c>
      <c r="D7" s="5" t="n">
        <v>56317</v>
      </c>
    </row>
    <row r="8">
      <c r="A8" s="4" t="inlineStr">
        <is>
          <t>Total</t>
        </is>
      </c>
      <c r="B8" s="6" t="n">
        <v>14651</v>
      </c>
      <c r="C8" s="6" t="n">
        <v>59838</v>
      </c>
      <c r="D8" s="6" t="n">
        <v>112849</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ividends - Additional Information (Detail) - USD ($)</t>
        </is>
      </c>
      <c r="B1" s="2" t="inlineStr">
        <is>
          <t>Dec. 31, 2023</t>
        </is>
      </c>
      <c r="C1" s="2" t="inlineStr">
        <is>
          <t>Oct. 12, 2023</t>
        </is>
      </c>
      <c r="D1" s="2" t="inlineStr">
        <is>
          <t>Aug. 22, 2023</t>
        </is>
      </c>
      <c r="E1" s="2" t="inlineStr">
        <is>
          <t>Apr. 07, 2023</t>
        </is>
      </c>
      <c r="F1" s="2" t="inlineStr">
        <is>
          <t>Mar. 13, 2023</t>
        </is>
      </c>
      <c r="G1" s="2" t="inlineStr">
        <is>
          <t>Oct. 13, 2022</t>
        </is>
      </c>
      <c r="H1" s="2" t="inlineStr">
        <is>
          <t>Aug. 03, 2022</t>
        </is>
      </c>
      <c r="I1" s="2" t="inlineStr">
        <is>
          <t>Apr. 08, 2022</t>
        </is>
      </c>
      <c r="J1" s="2" t="inlineStr">
        <is>
          <t>Mar. 07, 2022</t>
        </is>
      </c>
      <c r="K1" s="2" t="inlineStr">
        <is>
          <t>Nov. 08, 2021</t>
        </is>
      </c>
      <c r="L1" s="2" t="inlineStr">
        <is>
          <t>Dec. 31, 2020</t>
        </is>
      </c>
    </row>
    <row r="2">
      <c r="A2" s="3" t="inlineStr">
        <is>
          <t>Disclosure of Dividend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dividend, declared</t>
        </is>
      </c>
      <c r="B3" s="4" t="inlineStr">
        <is>
          <t xml:space="preserve"> </t>
        </is>
      </c>
      <c r="C3" s="4" t="inlineStr">
        <is>
          <t xml:space="preserve"> </t>
        </is>
      </c>
      <c r="D3" s="19" t="n">
        <v>0.078</v>
      </c>
      <c r="E3" s="4" t="inlineStr">
        <is>
          <t xml:space="preserve"> </t>
        </is>
      </c>
      <c r="F3" s="16" t="n">
        <v>0.1</v>
      </c>
      <c r="G3" s="4" t="inlineStr">
        <is>
          <t xml:space="preserve"> </t>
        </is>
      </c>
      <c r="H3" s="20" t="n">
        <v>0.34</v>
      </c>
      <c r="I3" s="4" t="inlineStr">
        <is>
          <t xml:space="preserve"> </t>
        </is>
      </c>
      <c r="J3" s="20" t="n">
        <v>0.68</v>
      </c>
      <c r="K3" s="4" t="inlineStr">
        <is>
          <t xml:space="preserve"> </t>
        </is>
      </c>
      <c r="L3" s="4" t="inlineStr">
        <is>
          <t xml:space="preserve"> </t>
        </is>
      </c>
    </row>
    <row r="4">
      <c r="A4" s="4" t="inlineStr">
        <is>
          <t>Outstanding shares</t>
        </is>
      </c>
      <c r="B4" s="4" t="inlineStr">
        <is>
          <t xml:space="preserve"> </t>
        </is>
      </c>
      <c r="C4" s="5" t="n">
        <v>1146282721</v>
      </c>
      <c r="D4" s="4" t="inlineStr">
        <is>
          <t xml:space="preserve"> </t>
        </is>
      </c>
      <c r="E4" s="5" t="n">
        <v>1146108643</v>
      </c>
      <c r="F4" s="4" t="inlineStr">
        <is>
          <t xml:space="preserve"> </t>
        </is>
      </c>
      <c r="G4" s="5" t="n">
        <v>1145926797</v>
      </c>
      <c r="H4" s="4" t="inlineStr">
        <is>
          <t xml:space="preserve"> </t>
        </is>
      </c>
      <c r="I4" s="5" t="n">
        <v>1144226418</v>
      </c>
      <c r="J4" s="4" t="inlineStr">
        <is>
          <t xml:space="preserve"> </t>
        </is>
      </c>
      <c r="K4" s="4" t="inlineStr">
        <is>
          <t xml:space="preserve"> </t>
        </is>
      </c>
      <c r="L4" s="5" t="n">
        <v>1231150560</v>
      </c>
    </row>
    <row r="5">
      <c r="A5" s="4" t="inlineStr">
        <is>
          <t>Adjusted conversion prices of notes, per share</t>
        </is>
      </c>
      <c r="B5" s="20" t="n">
        <v>12.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Divide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recurring cash dividend on consolidated net pro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2</v>
      </c>
      <c r="L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ividen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recurring cash dividend on consolidated net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4</v>
      </c>
      <c r="L11"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y - Additional Information (Detail) - CNY (¥) ¥ in Thousand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Other Contingent Liabilities</t>
        </is>
      </c>
      <c r="B3" s="6" t="n">
        <v>0</v>
      </c>
      <c r="C3" s="6" t="n">
        <v>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and interests of directors - Additional Information (Detail) - $ / shares</t>
        </is>
      </c>
      <c r="B1" s="2" t="inlineStr">
        <is>
          <t>12 Months Ended</t>
        </is>
      </c>
    </row>
    <row r="2">
      <c r="B2" s="2" t="inlineStr">
        <is>
          <t>Dec. 31, 2023</t>
        </is>
      </c>
      <c r="C2" s="2" t="inlineStr">
        <is>
          <t>Dec. 31, 2022</t>
        </is>
      </c>
      <c r="D2" s="2" t="inlineStr">
        <is>
          <t>Dec. 31, 2021</t>
        </is>
      </c>
    </row>
    <row r="3">
      <c r="A3" s="3" t="inlineStr">
        <is>
          <t>Disclosure of detailed information of directors emoluments [line items]</t>
        </is>
      </c>
      <c r="B3" s="4" t="inlineStr">
        <is>
          <t xml:space="preserve"> </t>
        </is>
      </c>
      <c r="C3" s="4" t="inlineStr">
        <is>
          <t xml:space="preserve"> </t>
        </is>
      </c>
      <c r="D3" s="4" t="inlineStr">
        <is>
          <t xml:space="preserve"> </t>
        </is>
      </c>
    </row>
    <row r="4">
      <c r="A4" s="4" t="inlineStr">
        <is>
          <t>Total number of shares issued</t>
        </is>
      </c>
      <c r="B4" s="10" t="n">
        <v>1502872.5</v>
      </c>
      <c r="C4" s="10" t="n">
        <v>1685372.5</v>
      </c>
      <c r="D4" s="10" t="n">
        <v>951276.5</v>
      </c>
    </row>
    <row r="5">
      <c r="A5" s="4" t="inlineStr">
        <is>
          <t>Bottom of range [member]</t>
        </is>
      </c>
      <c r="B5" s="4" t="inlineStr">
        <is>
          <t xml:space="preserve"> </t>
        </is>
      </c>
      <c r="C5" s="4" t="inlineStr">
        <is>
          <t xml:space="preserve"> </t>
        </is>
      </c>
      <c r="D5" s="4" t="inlineStr">
        <is>
          <t xml:space="preserve"> </t>
        </is>
      </c>
    </row>
    <row r="6">
      <c r="A6" s="3" t="inlineStr">
        <is>
          <t>Disclosure of detailed information of directors emoluments [line items]</t>
        </is>
      </c>
      <c r="B6" s="4" t="inlineStr">
        <is>
          <t xml:space="preserve"> </t>
        </is>
      </c>
      <c r="C6" s="4" t="inlineStr">
        <is>
          <t xml:space="preserve"> </t>
        </is>
      </c>
      <c r="D6" s="4" t="inlineStr">
        <is>
          <t xml:space="preserve"> </t>
        </is>
      </c>
    </row>
    <row r="7">
      <c r="A7" s="4" t="inlineStr">
        <is>
          <t>Share price, price per share</t>
        </is>
      </c>
      <c r="B7" s="20" t="n">
        <v>2.95</v>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detailed information of directors emoluments [line items]</t>
        </is>
      </c>
      <c r="B9" s="4" t="inlineStr">
        <is>
          <t xml:space="preserve"> </t>
        </is>
      </c>
      <c r="C9" s="4" t="inlineStr">
        <is>
          <t xml:space="preserve"> </t>
        </is>
      </c>
      <c r="D9" s="4" t="inlineStr">
        <is>
          <t xml:space="preserve"> </t>
        </is>
      </c>
    </row>
    <row r="10">
      <c r="A10" s="4" t="inlineStr">
        <is>
          <t>Share price, price per share</t>
        </is>
      </c>
      <c r="B10" s="20" t="n">
        <v>12.6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and interests of directors - Summary of Detailed Information of Directors Emoluments (Detail) - CNY (¥) ¥ in Thousands</t>
        </is>
      </c>
      <c r="B1" s="2" t="inlineStr">
        <is>
          <t>12 Months Ended</t>
        </is>
      </c>
    </row>
    <row r="2">
      <c r="B2" s="2" t="inlineStr">
        <is>
          <t>Dec. 31, 2023</t>
        </is>
      </c>
      <c r="C2" s="2" t="inlineStr">
        <is>
          <t>Dec. 31, 2022</t>
        </is>
      </c>
      <c r="D2" s="2" t="inlineStr">
        <is>
          <t>Dec. 31, 2021</t>
        </is>
      </c>
    </row>
    <row r="3">
      <c r="A3" s="3" t="inlineStr">
        <is>
          <t>Disclosure of detailed information of directors emoluments [line items]</t>
        </is>
      </c>
      <c r="B3" s="4" t="inlineStr">
        <is>
          <t xml:space="preserve"> </t>
        </is>
      </c>
      <c r="C3" s="4" t="inlineStr">
        <is>
          <t xml:space="preserve"> </t>
        </is>
      </c>
      <c r="D3" s="4" t="inlineStr">
        <is>
          <t xml:space="preserve"> </t>
        </is>
      </c>
    </row>
    <row r="4">
      <c r="A4" s="4" t="inlineStr">
        <is>
          <t>Salaries and bonuses</t>
        </is>
      </c>
      <c r="B4" s="6" t="n">
        <v>26074</v>
      </c>
      <c r="C4" s="6" t="n">
        <v>29698</v>
      </c>
      <c r="D4" s="6" t="n">
        <v>50794</v>
      </c>
    </row>
    <row r="5">
      <c r="A5" s="4" t="inlineStr">
        <is>
          <t>Pension costs – defined contribution plans</t>
        </is>
      </c>
      <c r="B5" s="5" t="n">
        <v>359</v>
      </c>
      <c r="C5" s="5" t="n">
        <v>363</v>
      </c>
      <c r="D5" s="5" t="n">
        <v>324</v>
      </c>
    </row>
    <row r="6">
      <c r="A6" s="4" t="inlineStr">
        <is>
          <t>Other benefits</t>
        </is>
      </c>
      <c r="B6" s="5" t="n">
        <v>7267</v>
      </c>
      <c r="C6" s="5" t="n">
        <v>7058</v>
      </c>
      <c r="D6" s="5" t="n">
        <v>5414</v>
      </c>
    </row>
    <row r="7">
      <c r="A7" s="4" t="inlineStr">
        <is>
          <t>Total</t>
        </is>
      </c>
      <c r="B7" s="5" t="n">
        <v>14651</v>
      </c>
      <c r="C7" s="5" t="n">
        <v>59838</v>
      </c>
      <c r="D7" s="5" t="n">
        <v>112849</v>
      </c>
    </row>
    <row r="8">
      <c r="A8" s="4" t="inlineStr">
        <is>
          <t>Director [Member]</t>
        </is>
      </c>
      <c r="B8" s="4" t="inlineStr">
        <is>
          <t xml:space="preserve"> </t>
        </is>
      </c>
      <c r="C8" s="4" t="inlineStr">
        <is>
          <t xml:space="preserve"> </t>
        </is>
      </c>
      <c r="D8" s="4" t="inlineStr">
        <is>
          <t xml:space="preserve"> </t>
        </is>
      </c>
    </row>
    <row r="9">
      <c r="A9" s="3" t="inlineStr">
        <is>
          <t>Disclosure of detailed information of directors emoluments [line items]</t>
        </is>
      </c>
      <c r="B9" s="4" t="inlineStr">
        <is>
          <t xml:space="preserve"> </t>
        </is>
      </c>
      <c r="C9" s="4" t="inlineStr">
        <is>
          <t xml:space="preserve"> </t>
        </is>
      </c>
      <c r="D9" s="4" t="inlineStr">
        <is>
          <t xml:space="preserve"> </t>
        </is>
      </c>
    </row>
    <row r="10">
      <c r="A10" s="4" t="inlineStr">
        <is>
          <t>Director's fee</t>
        </is>
      </c>
      <c r="B10" s="5" t="n">
        <v>2000</v>
      </c>
      <c r="C10" s="5" t="n">
        <v>2448</v>
      </c>
      <c r="D10" s="5" t="n">
        <v>2580</v>
      </c>
    </row>
    <row r="11">
      <c r="A11" s="4" t="inlineStr">
        <is>
          <t>Salaries and bonuses</t>
        </is>
      </c>
      <c r="B11" s="5" t="n">
        <v>12570</v>
      </c>
      <c r="C11" s="5" t="n">
        <v>15003</v>
      </c>
      <c r="D11" s="5" t="n">
        <v>35237</v>
      </c>
    </row>
    <row r="12">
      <c r="A12" s="4" t="inlineStr">
        <is>
          <t>Pension costs – defined contribution plans</t>
        </is>
      </c>
      <c r="B12" s="5" t="n">
        <v>109</v>
      </c>
      <c r="C12" s="5" t="n">
        <v>120</v>
      </c>
      <c r="D12" s="5" t="n">
        <v>153</v>
      </c>
    </row>
    <row r="13">
      <c r="A13" s="4" t="inlineStr">
        <is>
          <t>Other Social security and housing fund</t>
        </is>
      </c>
      <c r="B13" s="5" t="n">
        <v>60</v>
      </c>
      <c r="C13" s="5" t="n">
        <v>61</v>
      </c>
      <c r="D13" s="5" t="n">
        <v>78</v>
      </c>
    </row>
    <row r="14">
      <c r="A14" s="4" t="inlineStr">
        <is>
          <t>Other benefits</t>
        </is>
      </c>
      <c r="B14" s="5" t="n">
        <v>4274</v>
      </c>
      <c r="C14" s="5" t="n">
        <v>4762</v>
      </c>
      <c r="D14" s="5" t="n">
        <v>4808</v>
      </c>
    </row>
    <row r="15">
      <c r="A15" s="4" t="inlineStr">
        <is>
          <t>Total</t>
        </is>
      </c>
      <c r="B15" s="5" t="n">
        <v>19013</v>
      </c>
      <c r="C15" s="5" t="n">
        <v>22394</v>
      </c>
      <c r="D15" s="5" t="n">
        <v>42856</v>
      </c>
    </row>
    <row r="16">
      <c r="A16" s="4" t="inlineStr">
        <is>
          <t>Director [Member] | Executive Directors [member] | Cho Yong Suk [member]</t>
        </is>
      </c>
      <c r="B16" s="4" t="inlineStr">
        <is>
          <t xml:space="preserve"> </t>
        </is>
      </c>
      <c r="C16" s="4" t="inlineStr">
        <is>
          <t xml:space="preserve"> </t>
        </is>
      </c>
      <c r="D16" s="4" t="inlineStr">
        <is>
          <t xml:space="preserve"> </t>
        </is>
      </c>
    </row>
    <row r="17">
      <c r="A17" s="3" t="inlineStr">
        <is>
          <t>Disclosure of detailed information of directors emoluments [line items]</t>
        </is>
      </c>
      <c r="B17" s="4" t="inlineStr">
        <is>
          <t xml:space="preserve"> </t>
        </is>
      </c>
      <c r="C17" s="4" t="inlineStr">
        <is>
          <t xml:space="preserve"> </t>
        </is>
      </c>
      <c r="D17" s="4" t="inlineStr">
        <is>
          <t xml:space="preserve"> </t>
        </is>
      </c>
    </row>
    <row r="18">
      <c r="A18" s="4" t="inlineStr">
        <is>
          <t>Salaries and bonuses</t>
        </is>
      </c>
      <c r="B18" s="5" t="n">
        <v>7390</v>
      </c>
      <c r="C18" s="5" t="n">
        <v>7750</v>
      </c>
      <c r="D18" s="5" t="n">
        <v>14070</v>
      </c>
    </row>
    <row r="19">
      <c r="A19" s="4" t="inlineStr">
        <is>
          <t>Pension costs – defined contribution plans</t>
        </is>
      </c>
      <c r="B19" s="5" t="n">
        <v>66</v>
      </c>
      <c r="C19" s="5" t="n">
        <v>67</v>
      </c>
      <c r="D19" s="5" t="n">
        <v>62</v>
      </c>
    </row>
    <row r="20">
      <c r="A20" s="4" t="inlineStr">
        <is>
          <t>Other Social security and housing fund</t>
        </is>
      </c>
      <c r="B20" s="5" t="n">
        <v>20</v>
      </c>
      <c r="C20" s="5" t="n">
        <v>15</v>
      </c>
      <c r="D20" s="5" t="n">
        <v>12</v>
      </c>
    </row>
    <row r="21">
      <c r="A21" s="4" t="inlineStr">
        <is>
          <t>Other benefits</t>
        </is>
      </c>
      <c r="B21" s="5" t="n">
        <v>2076</v>
      </c>
      <c r="C21" s="5" t="n">
        <v>2242</v>
      </c>
      <c r="D21" s="5" t="n">
        <v>2147</v>
      </c>
    </row>
    <row r="22">
      <c r="A22" s="4" t="inlineStr">
        <is>
          <t>Total</t>
        </is>
      </c>
      <c r="B22" s="5" t="n">
        <v>9552</v>
      </c>
      <c r="C22" s="5" t="n">
        <v>10074</v>
      </c>
      <c r="D22" s="5" t="n">
        <v>16291</v>
      </c>
    </row>
    <row r="23">
      <c r="A23" s="4" t="inlineStr">
        <is>
          <t>Director [Member] | Executive Directors [member] | Gregory Dean Gibb [member]</t>
        </is>
      </c>
      <c r="B23" s="4" t="inlineStr">
        <is>
          <t xml:space="preserve"> </t>
        </is>
      </c>
      <c r="C23" s="4" t="inlineStr">
        <is>
          <t xml:space="preserve"> </t>
        </is>
      </c>
      <c r="D23" s="4" t="inlineStr">
        <is>
          <t xml:space="preserve"> </t>
        </is>
      </c>
    </row>
    <row r="24">
      <c r="A24" s="3" t="inlineStr">
        <is>
          <t>Disclosure of detailed information of directors emoluments [line items]</t>
        </is>
      </c>
      <c r="B24" s="4" t="inlineStr">
        <is>
          <t xml:space="preserve"> </t>
        </is>
      </c>
      <c r="C24" s="4" t="inlineStr">
        <is>
          <t xml:space="preserve"> </t>
        </is>
      </c>
      <c r="D24" s="4" t="inlineStr">
        <is>
          <t xml:space="preserve"> </t>
        </is>
      </c>
    </row>
    <row r="25">
      <c r="A25" s="4" t="inlineStr">
        <is>
          <t>Salaries and bonuses</t>
        </is>
      </c>
      <c r="B25" s="5" t="n">
        <v>5180</v>
      </c>
      <c r="C25" s="5" t="n">
        <v>4580</v>
      </c>
      <c r="D25" s="5" t="n">
        <v>8410</v>
      </c>
    </row>
    <row r="26">
      <c r="A26" s="4" t="inlineStr">
        <is>
          <t>Pension costs – defined contribution plans</t>
        </is>
      </c>
      <c r="B26" s="5" t="n">
        <v>43</v>
      </c>
      <c r="C26" s="5" t="n">
        <v>40</v>
      </c>
      <c r="D26" s="5" t="n">
        <v>45</v>
      </c>
    </row>
    <row r="27">
      <c r="A27" s="4" t="inlineStr">
        <is>
          <t>Other Social security and housing fund</t>
        </is>
      </c>
      <c r="B27" s="5" t="n">
        <v>40</v>
      </c>
      <c r="C27" s="5" t="n">
        <v>36</v>
      </c>
      <c r="D27" s="5" t="n">
        <v>29</v>
      </c>
    </row>
    <row r="28">
      <c r="A28" s="4" t="inlineStr">
        <is>
          <t>Other benefits</t>
        </is>
      </c>
      <c r="B28" s="5" t="n">
        <v>2198</v>
      </c>
      <c r="C28" s="5" t="n">
        <v>2433</v>
      </c>
      <c r="D28" s="5" t="n">
        <v>1963</v>
      </c>
    </row>
    <row r="29">
      <c r="A29" s="4" t="inlineStr">
        <is>
          <t>Total</t>
        </is>
      </c>
      <c r="B29" s="5" t="n">
        <v>7461</v>
      </c>
      <c r="C29" s="5" t="n">
        <v>7089</v>
      </c>
      <c r="D29" s="5" t="n">
        <v>10447</v>
      </c>
    </row>
    <row r="30">
      <c r="A30" s="4" t="inlineStr">
        <is>
          <t>Director [Member] | Executive Directors [member] | Ji Guangheng [member]</t>
        </is>
      </c>
      <c r="B30" s="4" t="inlineStr">
        <is>
          <t xml:space="preserve"> </t>
        </is>
      </c>
      <c r="C30" s="4" t="inlineStr">
        <is>
          <t xml:space="preserve"> </t>
        </is>
      </c>
      <c r="D30" s="4" t="inlineStr">
        <is>
          <t xml:space="preserve"> </t>
        </is>
      </c>
    </row>
    <row r="31">
      <c r="A31" s="3" t="inlineStr">
        <is>
          <t>Disclosure of detailed information of directors emoluments [line items]</t>
        </is>
      </c>
      <c r="B31" s="4" t="inlineStr">
        <is>
          <t xml:space="preserve"> </t>
        </is>
      </c>
      <c r="C31" s="4" t="inlineStr">
        <is>
          <t xml:space="preserve"> </t>
        </is>
      </c>
      <c r="D31" s="4" t="inlineStr">
        <is>
          <t xml:space="preserve"> </t>
        </is>
      </c>
    </row>
    <row r="32">
      <c r="A32" s="4" t="inlineStr">
        <is>
          <t>Salaries and bonuses</t>
        </is>
      </c>
      <c r="B32" s="4" t="inlineStr">
        <is>
          <t xml:space="preserve"> </t>
        </is>
      </c>
      <c r="C32" s="5" t="n">
        <v>2673</v>
      </c>
      <c r="D32" s="5" t="n">
        <v>12090</v>
      </c>
    </row>
    <row r="33">
      <c r="A33" s="4" t="inlineStr">
        <is>
          <t>Pension costs – defined contribution plans</t>
        </is>
      </c>
      <c r="B33" s="4" t="inlineStr">
        <is>
          <t xml:space="preserve"> </t>
        </is>
      </c>
      <c r="C33" s="5" t="n">
        <v>13</v>
      </c>
      <c r="D33" s="5" t="n">
        <v>46</v>
      </c>
    </row>
    <row r="34">
      <c r="A34" s="4" t="inlineStr">
        <is>
          <t>Other Social security and housing fund</t>
        </is>
      </c>
      <c r="B34" s="4" t="inlineStr">
        <is>
          <t xml:space="preserve"> </t>
        </is>
      </c>
      <c r="C34" s="5" t="n">
        <v>10</v>
      </c>
      <c r="D34" s="5" t="n">
        <v>37</v>
      </c>
    </row>
    <row r="35">
      <c r="A35" s="4" t="inlineStr">
        <is>
          <t>Other benefits</t>
        </is>
      </c>
      <c r="B35" s="4" t="inlineStr">
        <is>
          <t xml:space="preserve"> </t>
        </is>
      </c>
      <c r="C35" s="5" t="n">
        <v>87</v>
      </c>
      <c r="D35" s="5" t="n">
        <v>523</v>
      </c>
    </row>
    <row r="36">
      <c r="A36" s="4" t="inlineStr">
        <is>
          <t>Total</t>
        </is>
      </c>
      <c r="B36" s="4" t="inlineStr">
        <is>
          <t xml:space="preserve"> </t>
        </is>
      </c>
      <c r="C36" s="5" t="n">
        <v>2783</v>
      </c>
      <c r="D36" s="5" t="n">
        <v>12696</v>
      </c>
    </row>
    <row r="37">
      <c r="A37" s="4" t="inlineStr">
        <is>
          <t>Director [Member] | Executive Directors [member] | Li Renjie [member]</t>
        </is>
      </c>
      <c r="B37" s="4" t="inlineStr">
        <is>
          <t xml:space="preserve"> </t>
        </is>
      </c>
      <c r="C37" s="4" t="inlineStr">
        <is>
          <t xml:space="preserve"> </t>
        </is>
      </c>
      <c r="D37" s="4" t="inlineStr">
        <is>
          <t xml:space="preserve"> </t>
        </is>
      </c>
    </row>
    <row r="38">
      <c r="A38" s="3" t="inlineStr">
        <is>
          <t>Disclosure of detailed information of directors emoluments [line items]</t>
        </is>
      </c>
      <c r="B38" s="4" t="inlineStr">
        <is>
          <t xml:space="preserve"> </t>
        </is>
      </c>
      <c r="C38" s="4" t="inlineStr">
        <is>
          <t xml:space="preserve"> </t>
        </is>
      </c>
      <c r="D38" s="4" t="inlineStr">
        <is>
          <t xml:space="preserve"> </t>
        </is>
      </c>
    </row>
    <row r="39">
      <c r="A39" s="4" t="inlineStr">
        <is>
          <t>Salaries and bonuses</t>
        </is>
      </c>
      <c r="B39" s="4" t="inlineStr">
        <is>
          <t xml:space="preserve"> </t>
        </is>
      </c>
      <c r="C39" s="4" t="inlineStr">
        <is>
          <t xml:space="preserve"> </t>
        </is>
      </c>
      <c r="D39" s="5" t="n">
        <v>667</v>
      </c>
    </row>
    <row r="40">
      <c r="A40" s="4" t="inlineStr">
        <is>
          <t>Other benefits</t>
        </is>
      </c>
      <c r="B40" s="4" t="inlineStr">
        <is>
          <t xml:space="preserve"> </t>
        </is>
      </c>
      <c r="C40" s="4" t="inlineStr">
        <is>
          <t xml:space="preserve"> </t>
        </is>
      </c>
      <c r="D40" s="5" t="n">
        <v>175</v>
      </c>
    </row>
    <row r="41">
      <c r="A41" s="4" t="inlineStr">
        <is>
          <t>Total</t>
        </is>
      </c>
      <c r="B41" s="4" t="inlineStr">
        <is>
          <t xml:space="preserve"> </t>
        </is>
      </c>
      <c r="C41" s="4" t="inlineStr">
        <is>
          <t xml:space="preserve"> </t>
        </is>
      </c>
      <c r="D41" s="5" t="n">
        <v>842</v>
      </c>
    </row>
    <row r="42">
      <c r="A42" s="4" t="inlineStr">
        <is>
          <t>Director [Member] | Non-Executive Directors [member] | Zhang Xudong [member]</t>
        </is>
      </c>
      <c r="B42" s="4" t="inlineStr">
        <is>
          <t xml:space="preserve"> </t>
        </is>
      </c>
      <c r="C42" s="4" t="inlineStr">
        <is>
          <t xml:space="preserve"> </t>
        </is>
      </c>
      <c r="D42" s="4" t="inlineStr">
        <is>
          <t xml:space="preserve"> </t>
        </is>
      </c>
    </row>
    <row r="43">
      <c r="A43" s="3" t="inlineStr">
        <is>
          <t>Disclosure of detailed information of directors emoluments [line items]</t>
        </is>
      </c>
      <c r="B43" s="4" t="inlineStr">
        <is>
          <t xml:space="preserve"> </t>
        </is>
      </c>
      <c r="C43" s="4" t="inlineStr">
        <is>
          <t xml:space="preserve"> </t>
        </is>
      </c>
      <c r="D43" s="4" t="inlineStr">
        <is>
          <t xml:space="preserve"> </t>
        </is>
      </c>
    </row>
    <row r="44">
      <c r="A44" s="4" t="inlineStr">
        <is>
          <t>Director's fee</t>
        </is>
      </c>
      <c r="B44" s="5" t="n">
        <v>500</v>
      </c>
      <c r="C44" s="5" t="n">
        <v>500</v>
      </c>
      <c r="D44" s="5" t="n">
        <v>500</v>
      </c>
    </row>
    <row r="45">
      <c r="A45" s="4" t="inlineStr">
        <is>
          <t>Total</t>
        </is>
      </c>
      <c r="B45" s="5" t="n">
        <v>500</v>
      </c>
      <c r="C45" s="5" t="n">
        <v>500</v>
      </c>
      <c r="D45" s="5" t="n">
        <v>500</v>
      </c>
    </row>
    <row r="46">
      <c r="A46" s="4" t="inlineStr">
        <is>
          <t>Director [Member] | Non-Executive Directors [member] | Li Weidong [member]</t>
        </is>
      </c>
      <c r="B46" s="4" t="inlineStr">
        <is>
          <t xml:space="preserve"> </t>
        </is>
      </c>
      <c r="C46" s="4" t="inlineStr">
        <is>
          <t xml:space="preserve"> </t>
        </is>
      </c>
      <c r="D46" s="4" t="inlineStr">
        <is>
          <t xml:space="preserve"> </t>
        </is>
      </c>
    </row>
    <row r="47">
      <c r="A47" s="3" t="inlineStr">
        <is>
          <t>Disclosure of detailed information of directors emoluments [line items]</t>
        </is>
      </c>
      <c r="B47" s="4" t="inlineStr">
        <is>
          <t xml:space="preserve"> </t>
        </is>
      </c>
      <c r="C47" s="4" t="inlineStr">
        <is>
          <t xml:space="preserve"> </t>
        </is>
      </c>
      <c r="D47" s="4" t="inlineStr">
        <is>
          <t xml:space="preserve"> </t>
        </is>
      </c>
    </row>
    <row r="48">
      <c r="A48" s="4" t="inlineStr">
        <is>
          <t>Director's fee</t>
        </is>
      </c>
      <c r="B48" s="5" t="n">
        <v>500</v>
      </c>
      <c r="C48" s="5" t="n">
        <v>500</v>
      </c>
      <c r="D48" s="5" t="n">
        <v>500</v>
      </c>
    </row>
    <row r="49">
      <c r="A49" s="4" t="inlineStr">
        <is>
          <t>Total</t>
        </is>
      </c>
      <c r="B49" s="5" t="n">
        <v>500</v>
      </c>
      <c r="C49" s="5" t="n">
        <v>500</v>
      </c>
      <c r="D49" s="5" t="n">
        <v>500</v>
      </c>
    </row>
    <row r="50">
      <c r="A50" s="4" t="inlineStr">
        <is>
          <t>Director [Member] | Non-Executive Directors [member] | Ha Jiming [member]</t>
        </is>
      </c>
      <c r="B50" s="4" t="inlineStr">
        <is>
          <t xml:space="preserve"> </t>
        </is>
      </c>
      <c r="C50" s="4" t="inlineStr">
        <is>
          <t xml:space="preserve"> </t>
        </is>
      </c>
      <c r="D50" s="4" t="inlineStr">
        <is>
          <t xml:space="preserve"> </t>
        </is>
      </c>
    </row>
    <row r="51">
      <c r="A51" s="3" t="inlineStr">
        <is>
          <t>Disclosure of detailed information of directors emoluments [line items]</t>
        </is>
      </c>
      <c r="B51" s="4" t="inlineStr">
        <is>
          <t xml:space="preserve"> </t>
        </is>
      </c>
      <c r="C51" s="4" t="inlineStr">
        <is>
          <t xml:space="preserve"> </t>
        </is>
      </c>
      <c r="D51" s="4" t="inlineStr">
        <is>
          <t xml:space="preserve"> </t>
        </is>
      </c>
    </row>
    <row r="52">
      <c r="A52" s="4" t="inlineStr">
        <is>
          <t>Director's fee</t>
        </is>
      </c>
      <c r="B52" s="4" t="inlineStr">
        <is>
          <t xml:space="preserve"> </t>
        </is>
      </c>
      <c r="C52" s="4" t="inlineStr">
        <is>
          <t xml:space="preserve"> </t>
        </is>
      </c>
      <c r="D52" s="5" t="n">
        <v>164</v>
      </c>
    </row>
    <row r="53">
      <c r="A53" s="4" t="inlineStr">
        <is>
          <t>Total</t>
        </is>
      </c>
      <c r="B53" s="4" t="inlineStr">
        <is>
          <t xml:space="preserve"> </t>
        </is>
      </c>
      <c r="C53" s="4" t="inlineStr">
        <is>
          <t xml:space="preserve"> </t>
        </is>
      </c>
      <c r="D53" s="5" t="n">
        <v>164</v>
      </c>
    </row>
    <row r="54">
      <c r="A54" s="4" t="inlineStr">
        <is>
          <t>Director [Member] | Non-Executive Directors [member] | Yang Rusheng [member]</t>
        </is>
      </c>
      <c r="B54" s="4" t="inlineStr">
        <is>
          <t xml:space="preserve"> </t>
        </is>
      </c>
      <c r="C54" s="4" t="inlineStr">
        <is>
          <t xml:space="preserve"> </t>
        </is>
      </c>
      <c r="D54" s="4" t="inlineStr">
        <is>
          <t xml:space="preserve"> </t>
        </is>
      </c>
    </row>
    <row r="55">
      <c r="A55" s="3" t="inlineStr">
        <is>
          <t>Disclosure of detailed information of directors emoluments [line items]</t>
        </is>
      </c>
      <c r="B55" s="4" t="inlineStr">
        <is>
          <t xml:space="preserve"> </t>
        </is>
      </c>
      <c r="C55" s="4" t="inlineStr">
        <is>
          <t xml:space="preserve"> </t>
        </is>
      </c>
      <c r="D55" s="4" t="inlineStr">
        <is>
          <t xml:space="preserve"> </t>
        </is>
      </c>
    </row>
    <row r="56">
      <c r="A56" s="4" t="inlineStr">
        <is>
          <t>Director's fee</t>
        </is>
      </c>
      <c r="B56" s="5" t="n">
        <v>500</v>
      </c>
      <c r="C56" s="5" t="n">
        <v>500</v>
      </c>
      <c r="D56" s="5" t="n">
        <v>500</v>
      </c>
    </row>
    <row r="57">
      <c r="A57" s="4" t="inlineStr">
        <is>
          <t>Total</t>
        </is>
      </c>
      <c r="B57" s="5" t="n">
        <v>500</v>
      </c>
      <c r="C57" s="5" t="n">
        <v>500</v>
      </c>
      <c r="D57" s="5" t="n">
        <v>500</v>
      </c>
    </row>
    <row r="58">
      <c r="A58" s="4" t="inlineStr">
        <is>
          <t>Director [Member] | Non-Executive Directors [member] | Tang Yunwei [member]</t>
        </is>
      </c>
      <c r="B58" s="4" t="inlineStr">
        <is>
          <t xml:space="preserve"> </t>
        </is>
      </c>
      <c r="C58" s="4" t="inlineStr">
        <is>
          <t xml:space="preserve"> </t>
        </is>
      </c>
      <c r="D58" s="4" t="inlineStr">
        <is>
          <t xml:space="preserve"> </t>
        </is>
      </c>
    </row>
    <row r="59">
      <c r="A59" s="3" t="inlineStr">
        <is>
          <t>Disclosure of detailed information of directors emoluments [line items]</t>
        </is>
      </c>
      <c r="B59" s="4" t="inlineStr">
        <is>
          <t xml:space="preserve"> </t>
        </is>
      </c>
      <c r="C59" s="4" t="inlineStr">
        <is>
          <t xml:space="preserve"> </t>
        </is>
      </c>
      <c r="D59" s="4" t="inlineStr">
        <is>
          <t xml:space="preserve"> </t>
        </is>
      </c>
    </row>
    <row r="60">
      <c r="A60" s="4" t="inlineStr">
        <is>
          <t>Director's fee</t>
        </is>
      </c>
      <c r="B60" s="4" t="inlineStr">
        <is>
          <t xml:space="preserve"> </t>
        </is>
      </c>
      <c r="C60" s="5" t="n">
        <v>448</v>
      </c>
      <c r="D60" s="5" t="n">
        <v>458</v>
      </c>
    </row>
    <row r="61">
      <c r="A61" s="4" t="inlineStr">
        <is>
          <t>Total</t>
        </is>
      </c>
      <c r="B61" s="4" t="inlineStr">
        <is>
          <t xml:space="preserve"> </t>
        </is>
      </c>
      <c r="C61" s="5" t="n">
        <v>448</v>
      </c>
      <c r="D61" s="5" t="n">
        <v>458</v>
      </c>
    </row>
    <row r="62">
      <c r="A62" s="4" t="inlineStr">
        <is>
          <t>Director [Member] | Non-Executive Directors [member] | Li Xianglin [member]</t>
        </is>
      </c>
      <c r="B62" s="4" t="inlineStr">
        <is>
          <t xml:space="preserve"> </t>
        </is>
      </c>
      <c r="C62" s="4" t="inlineStr">
        <is>
          <t xml:space="preserve"> </t>
        </is>
      </c>
      <c r="D62" s="4" t="inlineStr">
        <is>
          <t xml:space="preserve"> </t>
        </is>
      </c>
    </row>
    <row r="63">
      <c r="A63" s="3" t="inlineStr">
        <is>
          <t>Disclosure of detailed information of directors emoluments [line items]</t>
        </is>
      </c>
      <c r="B63" s="4" t="inlineStr">
        <is>
          <t xml:space="preserve"> </t>
        </is>
      </c>
      <c r="C63" s="4" t="inlineStr">
        <is>
          <t xml:space="preserve"> </t>
        </is>
      </c>
      <c r="D63" s="4" t="inlineStr">
        <is>
          <t xml:space="preserve"> </t>
        </is>
      </c>
    </row>
    <row r="64">
      <c r="A64" s="4" t="inlineStr">
        <is>
          <t>Director's fee</t>
        </is>
      </c>
      <c r="B64" s="5" t="n">
        <v>500</v>
      </c>
      <c r="C64" s="5" t="n">
        <v>500</v>
      </c>
      <c r="D64" s="5" t="n">
        <v>458</v>
      </c>
    </row>
    <row r="65">
      <c r="A65" s="4" t="inlineStr">
        <is>
          <t>Total</t>
        </is>
      </c>
      <c r="B65" s="6" t="n">
        <v>500</v>
      </c>
      <c r="C65" s="6" t="n">
        <v>500</v>
      </c>
      <c r="D65" s="6" t="n">
        <v>458</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Text block [abstract]</t>
        </is>
      </c>
      <c r="B3" s="4" t="inlineStr">
        <is>
          <t xml:space="preserve"> </t>
        </is>
      </c>
    </row>
    <row r="4">
      <c r="A4" s="4" t="inlineStr">
        <is>
          <t>Financial assets at fair value through profit or loss</t>
        </is>
      </c>
      <c r="B4" s="4" t="inlineStr">
        <is>
          <t xml:space="preserve">17 Financial assets at fair value through profit or loss
As of December 31,
2022 2023
RMB’000 RMB’000
Unlisted securities
Trust plans (a) 3,890,549 12,870,055
Bank wealth management products 7,563,450 4,990,342
Mutual funds 7,125,498 4,979,600
Asset management plans (a) 5,009,713 3,201,711
Structured deposits 2,406,785 804,897
Private fund and other equity investments (a) 2,044,051 659,406
Corporate bonds (a) 46,435 43,083
Other debt investments 1,002,966 1,343,510
29,089,447 28,892,604
(a) As of December 31, 2022 and 2023, the principal amount of financial assets at fair value through profit or loss amounting to RMB3,742 million and RMB3,913 million were past due. A fair value loss of RMB100 million and RMB323 million was recognized for the years ended December 31, 2022 and 2023 for these overdue financial assets based on the discounted future cash flow estimated at the balance sheet date.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arent Company Only Condensed Financial Information - Additional Information (Detail) ¥ in Thousands, $ in Millions, $ in Millions</t>
        </is>
      </c>
      <c r="B1" s="2" t="inlineStr">
        <is>
          <t>12 Months Ended</t>
        </is>
      </c>
    </row>
    <row r="2">
      <c r="B2" s="2" t="inlineStr">
        <is>
          <t>Dec. 31, 2023 CNY (¥)</t>
        </is>
      </c>
      <c r="C2" s="2" t="inlineStr">
        <is>
          <t>Dec. 31, 2023 USD ($)</t>
        </is>
      </c>
      <c r="D2" s="2" t="inlineStr">
        <is>
          <t>Dec. 31, 2023 HKD ($)</t>
        </is>
      </c>
      <c r="E2" s="2" t="inlineStr">
        <is>
          <t>Dec. 31, 2022 CNY (¥)</t>
        </is>
      </c>
      <c r="F2" s="2" t="inlineStr">
        <is>
          <t>Dec. 31, 2021 CNY (¥)</t>
        </is>
      </c>
    </row>
    <row r="3">
      <c r="A3" s="3" t="inlineStr">
        <is>
          <t>Disclosure Of Detailed Information Of Investments Accounted For Using The Equity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acquisition of investment assets</t>
        </is>
      </c>
      <c r="B4" s="6" t="n">
        <v>73924054</v>
      </c>
      <c r="C4" s="4" t="inlineStr">
        <is>
          <t xml:space="preserve"> </t>
        </is>
      </c>
      <c r="D4" s="4" t="inlineStr">
        <is>
          <t xml:space="preserve"> </t>
        </is>
      </c>
      <c r="E4" s="6" t="n">
        <v>97732903</v>
      </c>
      <c r="F4" s="6" t="n">
        <v>128591697</v>
      </c>
    </row>
    <row r="5">
      <c r="A5" s="4" t="inlineStr">
        <is>
          <t>Dividend paid</t>
        </is>
      </c>
      <c r="B5" s="5" t="n">
        <v>1438792</v>
      </c>
      <c r="C5" s="4" t="inlineStr">
        <is>
          <t xml:space="preserve"> </t>
        </is>
      </c>
      <c r="D5" s="4" t="inlineStr">
        <is>
          <t xml:space="preserve"> </t>
        </is>
      </c>
      <c r="E5" s="5" t="n">
        <v>7628573</v>
      </c>
      <c r="F5" s="4" t="inlineStr">
        <is>
          <t xml:space="preserve"> </t>
        </is>
      </c>
    </row>
    <row r="6">
      <c r="A6" s="4" t="inlineStr">
        <is>
          <t>Par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Of Investments Accounted For Using The Equity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for acquisition of investment assets</t>
        </is>
      </c>
      <c r="B8" s="5" t="n">
        <v>0</v>
      </c>
      <c r="C8" s="4" t="inlineStr">
        <is>
          <t xml:space="preserve"> </t>
        </is>
      </c>
      <c r="D8" s="4" t="inlineStr">
        <is>
          <t xml:space="preserve"> </t>
        </is>
      </c>
      <c r="E8" s="6" t="n">
        <v>764885</v>
      </c>
      <c r="F8" s="6" t="n">
        <v>383798</v>
      </c>
    </row>
    <row r="9">
      <c r="A9" s="4" t="inlineStr">
        <is>
          <t>Dividend paid | $</t>
        </is>
      </c>
      <c r="B9" s="4" t="inlineStr">
        <is>
          <t xml:space="preserve"> </t>
        </is>
      </c>
      <c r="C9" s="12" t="n">
        <v>800</v>
      </c>
      <c r="D9" s="4" t="inlineStr">
        <is>
          <t xml:space="preserve"> </t>
        </is>
      </c>
      <c r="E9" s="4" t="inlineStr">
        <is>
          <t xml:space="preserve"> </t>
        </is>
      </c>
      <c r="F9" s="4" t="inlineStr">
        <is>
          <t xml:space="preserve"> </t>
        </is>
      </c>
    </row>
    <row r="10">
      <c r="A10" s="4" t="inlineStr">
        <is>
          <t>Virtual Bank [Member] | Pa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Of Investments Accounted For Using The Equity Meth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for acquisition of investment assets</t>
        </is>
      </c>
      <c r="B12" s="6" t="n">
        <v>845503000</v>
      </c>
      <c r="C12" s="4" t="inlineStr">
        <is>
          <t xml:space="preserve"> </t>
        </is>
      </c>
      <c r="D12" s="12" t="n">
        <v>933</v>
      </c>
      <c r="E12" s="4" t="inlineStr">
        <is>
          <t xml:space="preserve"> </t>
        </is>
      </c>
      <c r="F12" s="4" t="inlineStr">
        <is>
          <t xml:space="preserve"> </t>
        </is>
      </c>
    </row>
  </sheetData>
  <mergeCells count="2">
    <mergeCell ref="A1:A2"/>
    <mergeCell ref="B1:F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Summary of Investments Accounted for Using the Equity Method (Detail) - CNY (¥) ¥ in Thousands</t>
        </is>
      </c>
      <c r="B1" s="2" t="inlineStr">
        <is>
          <t>Dec. 31, 2023</t>
        </is>
      </c>
      <c r="C1" s="2" t="inlineStr">
        <is>
          <t>Dec. 31, 2022</t>
        </is>
      </c>
      <c r="D1" s="2" t="inlineStr">
        <is>
          <t>Dec. 31, 2021</t>
        </is>
      </c>
    </row>
    <row r="2">
      <c r="A2" s="3" t="inlineStr">
        <is>
          <t>Disclosure of detailed information of investments accounted for using the equity method [Line Items]</t>
        </is>
      </c>
      <c r="B2" s="4" t="inlineStr">
        <is>
          <t xml:space="preserve"> </t>
        </is>
      </c>
      <c r="C2" s="4" t="inlineStr">
        <is>
          <t xml:space="preserve"> </t>
        </is>
      </c>
      <c r="D2" s="4" t="inlineStr">
        <is>
          <t xml:space="preserve"> </t>
        </is>
      </c>
    </row>
    <row r="3">
      <c r="A3" s="4" t="inlineStr">
        <is>
          <t>Investments accounted for using equity method</t>
        </is>
      </c>
      <c r="B3" s="6" t="n">
        <v>2609</v>
      </c>
      <c r="C3" s="6" t="n">
        <v>39271</v>
      </c>
      <c r="D3" s="4" t="inlineStr">
        <is>
          <t xml:space="preserve"> </t>
        </is>
      </c>
    </row>
    <row r="4">
      <c r="A4" s="4" t="inlineStr">
        <is>
          <t>Parent [member]</t>
        </is>
      </c>
      <c r="B4" s="4" t="inlineStr">
        <is>
          <t xml:space="preserve"> </t>
        </is>
      </c>
      <c r="C4" s="4" t="inlineStr">
        <is>
          <t xml:space="preserve"> </t>
        </is>
      </c>
      <c r="D4" s="4" t="inlineStr">
        <is>
          <t xml:space="preserve"> </t>
        </is>
      </c>
    </row>
    <row r="5">
      <c r="A5" s="3" t="inlineStr">
        <is>
          <t>Disclosure of detailed information of investments accounted for using the equity method [Line Items]</t>
        </is>
      </c>
      <c r="B5" s="4" t="inlineStr">
        <is>
          <t xml:space="preserve"> </t>
        </is>
      </c>
      <c r="C5" s="4" t="inlineStr">
        <is>
          <t xml:space="preserve"> </t>
        </is>
      </c>
      <c r="D5" s="4" t="inlineStr">
        <is>
          <t xml:space="preserve"> </t>
        </is>
      </c>
    </row>
    <row r="6">
      <c r="A6" s="4" t="inlineStr">
        <is>
          <t>Investments in subsidiaries</t>
        </is>
      </c>
      <c r="B6" s="5" t="n">
        <v>102400960</v>
      </c>
      <c r="C6" s="5" t="n">
        <v>106249382</v>
      </c>
      <c r="D6" s="6" t="n">
        <v>95412806</v>
      </c>
    </row>
    <row r="7">
      <c r="A7" s="4" t="inlineStr">
        <is>
          <t>Investments in associates</t>
        </is>
      </c>
      <c r="B7" s="5" t="n">
        <v>2609</v>
      </c>
      <c r="C7" s="5" t="n">
        <v>39271</v>
      </c>
      <c r="D7" s="5" t="n">
        <v>459496</v>
      </c>
    </row>
    <row r="8">
      <c r="A8" s="4" t="inlineStr">
        <is>
          <t>Investments accounted for using equity method</t>
        </is>
      </c>
      <c r="B8" s="6" t="n">
        <v>102403569</v>
      </c>
      <c r="C8" s="6" t="n">
        <v>106288653</v>
      </c>
      <c r="D8" s="6" t="n">
        <v>95872302</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ummary of Detailed Information about Parent Company Condensed Statements of Comprehensive Income (Detail) - CNY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arent Company Condensed Statements of Comprehensive Income [Line Items]</t>
        </is>
      </c>
      <c r="B3" s="4" t="inlineStr">
        <is>
          <t xml:space="preserve"> </t>
        </is>
      </c>
      <c r="C3" s="4" t="inlineStr">
        <is>
          <t xml:space="preserve"> </t>
        </is>
      </c>
      <c r="D3" s="4" t="inlineStr">
        <is>
          <t xml:space="preserve"> </t>
        </is>
      </c>
    </row>
    <row r="4">
      <c r="A4" s="4" t="inlineStr">
        <is>
          <t>Investment income</t>
        </is>
      </c>
      <c r="B4" s="6" t="n">
        <v>1050453</v>
      </c>
      <c r="C4" s="6" t="n">
        <v>1305625</v>
      </c>
      <c r="D4" s="6" t="n">
        <v>1151753</v>
      </c>
    </row>
    <row r="5">
      <c r="A5" s="4" t="inlineStr">
        <is>
          <t>Total income</t>
        </is>
      </c>
      <c r="B5" s="5" t="n">
        <v>34255366</v>
      </c>
      <c r="C5" s="5" t="n">
        <v>58115728</v>
      </c>
      <c r="D5" s="5" t="n">
        <v>61834907</v>
      </c>
    </row>
    <row r="6">
      <c r="A6" s="3" t="inlineStr">
        <is>
          <t>Total expenses</t>
        </is>
      </c>
      <c r="B6" s="4" t="inlineStr">
        <is>
          <t xml:space="preserve"> </t>
        </is>
      </c>
      <c r="C6" s="4" t="inlineStr">
        <is>
          <t xml:space="preserve"> </t>
        </is>
      </c>
      <c r="D6" s="4" t="inlineStr">
        <is>
          <t xml:space="preserve"> </t>
        </is>
      </c>
    </row>
    <row r="7">
      <c r="A7" s="4" t="inlineStr">
        <is>
          <t>General and administrative expenses</t>
        </is>
      </c>
      <c r="B7" s="5" t="n">
        <v>2304835</v>
      </c>
      <c r="C7" s="5" t="n">
        <v>2830119</v>
      </c>
      <c r="D7" s="5" t="n">
        <v>3559323</v>
      </c>
    </row>
    <row r="8">
      <c r="A8" s="4" t="inlineStr">
        <is>
          <t>Credit impairment losses</t>
        </is>
      </c>
      <c r="B8" s="5" t="n">
        <v>12697308</v>
      </c>
      <c r="C8" s="5" t="n">
        <v>16550465</v>
      </c>
      <c r="D8" s="5" t="n">
        <v>6643727</v>
      </c>
    </row>
    <row r="9">
      <c r="A9" s="4" t="inlineStr">
        <is>
          <t>Finance costs</t>
        </is>
      </c>
      <c r="B9" s="5" t="n">
        <v>-414023</v>
      </c>
      <c r="C9" s="5" t="n">
        <v>-1238992</v>
      </c>
      <c r="D9" s="5" t="n">
        <v>-995515</v>
      </c>
    </row>
    <row r="10">
      <c r="A10" s="4" t="inlineStr">
        <is>
          <t>Other gains/(losses) - net</t>
        </is>
      </c>
      <c r="B10" s="5" t="n">
        <v>-210336</v>
      </c>
      <c r="C10" s="5" t="n">
        <v>-3459</v>
      </c>
      <c r="D10" s="5" t="n">
        <v>-499379</v>
      </c>
    </row>
    <row r="11">
      <c r="A11" s="4" t="inlineStr">
        <is>
          <t>Total expenses</t>
        </is>
      </c>
      <c r="B11" s="5" t="n">
        <v>32610254</v>
      </c>
      <c r="C11" s="5" t="n">
        <v>45102457</v>
      </c>
      <c r="D11" s="5" t="n">
        <v>38434729</v>
      </c>
    </row>
    <row r="12">
      <c r="A12" s="4" t="inlineStr">
        <is>
          <t>Income before income tax expenses</t>
        </is>
      </c>
      <c r="B12" s="5" t="n">
        <v>1645112</v>
      </c>
      <c r="C12" s="5" t="n">
        <v>13013271</v>
      </c>
      <c r="D12" s="5" t="n">
        <v>23400178</v>
      </c>
    </row>
    <row r="13">
      <c r="A13" s="4" t="inlineStr">
        <is>
          <t>Less: Income tax expenses</t>
        </is>
      </c>
      <c r="B13" s="5" t="n">
        <v>-610626</v>
      </c>
      <c r="C13" s="5" t="n">
        <v>-4238232</v>
      </c>
      <c r="D13" s="5" t="n">
        <v>-6691118</v>
      </c>
    </row>
    <row r="14">
      <c r="A14" s="4" t="inlineStr">
        <is>
          <t>Net profit for the year</t>
        </is>
      </c>
      <c r="B14" s="5" t="n">
        <v>1034486</v>
      </c>
      <c r="C14" s="5" t="n">
        <v>8775039</v>
      </c>
      <c r="D14" s="5" t="n">
        <v>16709060</v>
      </c>
    </row>
    <row r="15">
      <c r="A15" s="3" t="inlineStr">
        <is>
          <t>Net profit attributable to:</t>
        </is>
      </c>
      <c r="B15" s="4" t="inlineStr">
        <is>
          <t xml:space="preserve"> </t>
        </is>
      </c>
      <c r="C15" s="4" t="inlineStr">
        <is>
          <t xml:space="preserve"> </t>
        </is>
      </c>
      <c r="D15" s="4" t="inlineStr">
        <is>
          <t xml:space="preserve"> </t>
        </is>
      </c>
    </row>
    <row r="16">
      <c r="A16" s="4" t="inlineStr">
        <is>
          <t>Owners of the Company</t>
        </is>
      </c>
      <c r="B16" s="5" t="n">
        <v>886865</v>
      </c>
      <c r="C16" s="5" t="n">
        <v>8699369</v>
      </c>
      <c r="D16" s="5" t="n">
        <v>16804380</v>
      </c>
    </row>
    <row r="17">
      <c r="A17" s="3" t="inlineStr">
        <is>
          <t>Other comprehensive income/(loss), net of tax:</t>
        </is>
      </c>
      <c r="B17" s="4" t="inlineStr">
        <is>
          <t xml:space="preserve"> </t>
        </is>
      </c>
      <c r="C17" s="4" t="inlineStr">
        <is>
          <t xml:space="preserve"> </t>
        </is>
      </c>
      <c r="D17" s="4" t="inlineStr">
        <is>
          <t xml:space="preserve"> </t>
        </is>
      </c>
    </row>
    <row r="18">
      <c r="A18" s="4" t="inlineStr">
        <is>
          <t>-Exchange differences on translation of foreign operations</t>
        </is>
      </c>
      <c r="B18" s="5" t="n">
        <v>-54409</v>
      </c>
      <c r="C18" s="5" t="n">
        <v>-289599</v>
      </c>
      <c r="D18" s="5" t="n">
        <v>66501</v>
      </c>
    </row>
    <row r="19">
      <c r="A19" s="4" t="inlineStr">
        <is>
          <t>Total comprehensive income for the year</t>
        </is>
      </c>
      <c r="B19" s="5" t="n">
        <v>569505</v>
      </c>
      <c r="C19" s="5" t="n">
        <v>7194190</v>
      </c>
      <c r="D19" s="5" t="n">
        <v>16737342</v>
      </c>
    </row>
    <row r="20">
      <c r="A20" s="3" t="inlineStr">
        <is>
          <t>Total comprehensive income attributable to:</t>
        </is>
      </c>
      <c r="B20" s="4" t="inlineStr">
        <is>
          <t xml:space="preserve"> </t>
        </is>
      </c>
      <c r="C20" s="4" t="inlineStr">
        <is>
          <t xml:space="preserve"> </t>
        </is>
      </c>
      <c r="D20" s="4" t="inlineStr">
        <is>
          <t xml:space="preserve"> </t>
        </is>
      </c>
    </row>
    <row r="21">
      <c r="A21" s="4" t="inlineStr">
        <is>
          <t>Owners of the Company</t>
        </is>
      </c>
      <c r="B21" s="5" t="n">
        <v>421275</v>
      </c>
      <c r="C21" s="5" t="n">
        <v>7118117</v>
      </c>
      <c r="D21" s="5" t="n">
        <v>16832782</v>
      </c>
    </row>
    <row r="22">
      <c r="A22" s="4" t="inlineStr">
        <is>
          <t>Parent [member]</t>
        </is>
      </c>
      <c r="B22" s="4" t="inlineStr">
        <is>
          <t xml:space="preserve"> </t>
        </is>
      </c>
      <c r="C22" s="4" t="inlineStr">
        <is>
          <t xml:space="preserve"> </t>
        </is>
      </c>
      <c r="D22" s="4" t="inlineStr">
        <is>
          <t xml:space="preserve"> </t>
        </is>
      </c>
    </row>
    <row r="23">
      <c r="A23" s="3" t="inlineStr">
        <is>
          <t>Disclosure Of Detailed Information About Parent Company Condensed Statements of Comprehensive Income [Line Items]</t>
        </is>
      </c>
      <c r="B23" s="4" t="inlineStr">
        <is>
          <t xml:space="preserve"> </t>
        </is>
      </c>
      <c r="C23" s="4" t="inlineStr">
        <is>
          <t xml:space="preserve"> </t>
        </is>
      </c>
      <c r="D23" s="4" t="inlineStr">
        <is>
          <t xml:space="preserve"> </t>
        </is>
      </c>
    </row>
    <row r="24">
      <c r="A24" s="4" t="inlineStr">
        <is>
          <t>Investment income</t>
        </is>
      </c>
      <c r="B24" s="5" t="n">
        <v>8105</v>
      </c>
      <c r="C24" s="5" t="n">
        <v>38695</v>
      </c>
      <c r="D24" s="5" t="n">
        <v>60006</v>
      </c>
    </row>
    <row r="25">
      <c r="A25" s="4" t="inlineStr">
        <is>
          <t>Income from subsidiaries and VIEs</t>
        </is>
      </c>
      <c r="B25" s="5" t="n">
        <v>2042751</v>
      </c>
      <c r="C25" s="5" t="n">
        <v>10683088</v>
      </c>
      <c r="D25" s="5" t="n">
        <v>18035463</v>
      </c>
    </row>
    <row r="26">
      <c r="A26" s="4" t="inlineStr">
        <is>
          <t>Total income</t>
        </is>
      </c>
      <c r="B26" s="5" t="n">
        <v>2050856</v>
      </c>
      <c r="C26" s="5" t="n">
        <v>10721783</v>
      </c>
      <c r="D26" s="5" t="n">
        <v>18095469</v>
      </c>
    </row>
    <row r="27">
      <c r="A27" s="3" t="inlineStr">
        <is>
          <t>Total expenses</t>
        </is>
      </c>
      <c r="B27" s="4" t="inlineStr">
        <is>
          <t xml:space="preserve"> </t>
        </is>
      </c>
      <c r="C27" s="4" t="inlineStr">
        <is>
          <t xml:space="preserve"> </t>
        </is>
      </c>
      <c r="D27" s="4" t="inlineStr">
        <is>
          <t xml:space="preserve"> </t>
        </is>
      </c>
    </row>
    <row r="28">
      <c r="A28" s="4" t="inlineStr">
        <is>
          <t>General and administrative expenses</t>
        </is>
      </c>
      <c r="B28" s="5" t="n">
        <v>-155610</v>
      </c>
      <c r="C28" s="5" t="n">
        <v>-113983</v>
      </c>
      <c r="D28" s="5" t="n">
        <v>-113056</v>
      </c>
    </row>
    <row r="29">
      <c r="A29" s="4" t="inlineStr">
        <is>
          <t>Credit impairment losses</t>
        </is>
      </c>
      <c r="B29" s="5" t="n">
        <v>440</v>
      </c>
      <c r="C29" s="5" t="n">
        <v>6972</v>
      </c>
      <c r="D29" s="5" t="n">
        <v>2210</v>
      </c>
    </row>
    <row r="30">
      <c r="A30" s="4" t="inlineStr">
        <is>
          <t>Finance costs</t>
        </is>
      </c>
      <c r="B30" s="5" t="n">
        <v>-1003183</v>
      </c>
      <c r="C30" s="5" t="n">
        <v>-1753486</v>
      </c>
      <c r="D30" s="5" t="n">
        <v>-1380292</v>
      </c>
    </row>
    <row r="31">
      <c r="A31" s="4" t="inlineStr">
        <is>
          <t>Other gains/(losses) - net</t>
        </is>
      </c>
      <c r="B31" s="5" t="n">
        <v>-5638</v>
      </c>
      <c r="C31" s="5" t="n">
        <v>-161917</v>
      </c>
      <c r="D31" s="5" t="n">
        <v>202562</v>
      </c>
    </row>
    <row r="32">
      <c r="A32" s="4" t="inlineStr">
        <is>
          <t>Total expenses</t>
        </is>
      </c>
      <c r="B32" s="5" t="n">
        <v>-1163991</v>
      </c>
      <c r="C32" s="5" t="n">
        <v>-2022414</v>
      </c>
      <c r="D32" s="5" t="n">
        <v>-1288576</v>
      </c>
    </row>
    <row r="33">
      <c r="A33" s="4" t="inlineStr">
        <is>
          <t>Income before income tax expenses</t>
        </is>
      </c>
      <c r="B33" s="5" t="n">
        <v>886865</v>
      </c>
      <c r="C33" s="5" t="n">
        <v>8699369</v>
      </c>
      <c r="D33" s="5" t="n">
        <v>16806893</v>
      </c>
    </row>
    <row r="34">
      <c r="A34" s="4" t="inlineStr">
        <is>
          <t>Less: Income tax expenses</t>
        </is>
      </c>
      <c r="B34" s="5" t="n">
        <v>0</v>
      </c>
      <c r="C34" s="5" t="n">
        <v>0</v>
      </c>
      <c r="D34" s="5" t="n">
        <v>-2513</v>
      </c>
    </row>
    <row r="35">
      <c r="A35" s="4" t="inlineStr">
        <is>
          <t>Net profit for the year</t>
        </is>
      </c>
      <c r="B35" s="5" t="n">
        <v>886865</v>
      </c>
      <c r="C35" s="5" t="n">
        <v>8699369</v>
      </c>
      <c r="D35" s="5" t="n">
        <v>16804380</v>
      </c>
    </row>
    <row r="36">
      <c r="A36" s="3" t="inlineStr">
        <is>
          <t>Net profit attributable to:</t>
        </is>
      </c>
      <c r="B36" s="4" t="inlineStr">
        <is>
          <t xml:space="preserve"> </t>
        </is>
      </c>
      <c r="C36" s="4" t="inlineStr">
        <is>
          <t xml:space="preserve"> </t>
        </is>
      </c>
      <c r="D36" s="4" t="inlineStr">
        <is>
          <t xml:space="preserve"> </t>
        </is>
      </c>
    </row>
    <row r="37">
      <c r="A37" s="4" t="inlineStr">
        <is>
          <t>Owners of the Company</t>
        </is>
      </c>
      <c r="B37" s="5" t="n">
        <v>886865</v>
      </c>
      <c r="C37" s="5" t="n">
        <v>8699369</v>
      </c>
      <c r="D37" s="5" t="n">
        <v>16804380</v>
      </c>
    </row>
    <row r="38">
      <c r="A38" s="3" t="inlineStr">
        <is>
          <t>Other comprehensive income/(loss), net of tax:</t>
        </is>
      </c>
      <c r="B38" s="4" t="inlineStr">
        <is>
          <t xml:space="preserve"> </t>
        </is>
      </c>
      <c r="C38" s="4" t="inlineStr">
        <is>
          <t xml:space="preserve"> </t>
        </is>
      </c>
      <c r="D38" s="4" t="inlineStr">
        <is>
          <t xml:space="preserve"> </t>
        </is>
      </c>
    </row>
    <row r="39">
      <c r="A39" s="4" t="inlineStr">
        <is>
          <t>-Exchange differences on translation of foreign operations</t>
        </is>
      </c>
      <c r="B39" s="5" t="n">
        <v>-465590</v>
      </c>
      <c r="C39" s="5" t="n">
        <v>-1581252</v>
      </c>
      <c r="D39" s="5" t="n">
        <v>28402</v>
      </c>
    </row>
    <row r="40">
      <c r="A40" s="4" t="inlineStr">
        <is>
          <t>Total comprehensive income for the year</t>
        </is>
      </c>
      <c r="B40" s="5" t="n">
        <v>421275</v>
      </c>
      <c r="C40" s="5" t="n">
        <v>7118117</v>
      </c>
      <c r="D40" s="5" t="n">
        <v>16832782</v>
      </c>
    </row>
    <row r="41">
      <c r="A41" s="3" t="inlineStr">
        <is>
          <t>Total comprehensive income attributable to:</t>
        </is>
      </c>
      <c r="B41" s="4" t="inlineStr">
        <is>
          <t xml:space="preserve"> </t>
        </is>
      </c>
      <c r="C41" s="4" t="inlineStr">
        <is>
          <t xml:space="preserve"> </t>
        </is>
      </c>
      <c r="D41" s="4" t="inlineStr">
        <is>
          <t xml:space="preserve"> </t>
        </is>
      </c>
    </row>
    <row r="42">
      <c r="A42" s="4" t="inlineStr">
        <is>
          <t>Owners of the Company</t>
        </is>
      </c>
      <c r="B42" s="6" t="n">
        <v>421275</v>
      </c>
      <c r="C42" s="6" t="n">
        <v>7118117</v>
      </c>
      <c r="D42" s="6" t="n">
        <v>16832782</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Summary of Detailed Information about Parent Company Condensed Statements Of Financial Position (Detail) - CNY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t bank</t>
        </is>
      </c>
      <c r="B3" s="6" t="n">
        <v>39598785</v>
      </c>
      <c r="C3" s="6" t="n">
        <v>43882127</v>
      </c>
      <c r="D3" s="6" t="n">
        <v>34743188</v>
      </c>
      <c r="E3" s="4" t="inlineStr">
        <is>
          <t xml:space="preserve"> </t>
        </is>
      </c>
    </row>
    <row r="4">
      <c r="A4" s="4" t="inlineStr">
        <is>
          <t>Financial assets at fair value through profit or loss</t>
        </is>
      </c>
      <c r="B4" s="5" t="n">
        <v>28892604</v>
      </c>
      <c r="C4" s="5" t="n">
        <v>29089447</v>
      </c>
      <c r="D4" s="4" t="inlineStr">
        <is>
          <t xml:space="preserve"> </t>
        </is>
      </c>
      <c r="E4" s="4" t="inlineStr">
        <is>
          <t xml:space="preserve"> </t>
        </is>
      </c>
    </row>
    <row r="5">
      <c r="A5" s="4" t="inlineStr">
        <is>
          <t>Financial assets at amortized cost</t>
        </is>
      </c>
      <c r="B5" s="5" t="n">
        <v>3011570</v>
      </c>
      <c r="C5" s="5" t="n">
        <v>4716448</v>
      </c>
      <c r="D5" s="4" t="inlineStr">
        <is>
          <t xml:space="preserve"> </t>
        </is>
      </c>
      <c r="E5" s="4" t="inlineStr">
        <is>
          <t xml:space="preserve"> </t>
        </is>
      </c>
    </row>
    <row r="6">
      <c r="A6" s="4" t="inlineStr">
        <is>
          <t>Accounts and other receivables and contract assets</t>
        </is>
      </c>
      <c r="B6" s="5" t="n">
        <v>7293671</v>
      </c>
      <c r="C6" s="5" t="n">
        <v>15758135</v>
      </c>
      <c r="D6" s="4" t="inlineStr">
        <is>
          <t xml:space="preserve"> </t>
        </is>
      </c>
      <c r="E6" s="4" t="inlineStr">
        <is>
          <t xml:space="preserve"> </t>
        </is>
      </c>
    </row>
    <row r="7">
      <c r="A7" s="4" t="inlineStr">
        <is>
          <t>Investments accounted for using the equity method</t>
        </is>
      </c>
      <c r="B7" s="5" t="n">
        <v>2609</v>
      </c>
      <c r="C7" s="5" t="n">
        <v>39271</v>
      </c>
      <c r="D7" s="4" t="inlineStr">
        <is>
          <t xml:space="preserve"> </t>
        </is>
      </c>
      <c r="E7" s="4" t="inlineStr">
        <is>
          <t xml:space="preserve"> </t>
        </is>
      </c>
    </row>
    <row r="8">
      <c r="A8" s="4" t="inlineStr">
        <is>
          <t>Total assets</t>
        </is>
      </c>
      <c r="B8" s="5" t="n">
        <v>237023009</v>
      </c>
      <c r="C8" s="5" t="n">
        <v>349262807</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Borrowings</t>
        </is>
      </c>
      <c r="B10" s="5" t="n">
        <v>38823284</v>
      </c>
      <c r="C10" s="5" t="n">
        <v>36915513</v>
      </c>
      <c r="D10" s="4" t="inlineStr">
        <is>
          <t xml:space="preserve"> </t>
        </is>
      </c>
      <c r="E10" s="4" t="inlineStr">
        <is>
          <t xml:space="preserve"> </t>
        </is>
      </c>
    </row>
    <row r="11">
      <c r="A11" s="4" t="inlineStr">
        <is>
          <t>Accounts and other payables and contract liabilities</t>
        </is>
      </c>
      <c r="B11" s="5" t="n">
        <v>6977118</v>
      </c>
      <c r="C11" s="5" t="n">
        <v>12198654</v>
      </c>
      <c r="D11" s="4" t="inlineStr">
        <is>
          <t xml:space="preserve"> </t>
        </is>
      </c>
      <c r="E11" s="4" t="inlineStr">
        <is>
          <t xml:space="preserve"> </t>
        </is>
      </c>
    </row>
    <row r="12">
      <c r="A12" s="4" t="inlineStr">
        <is>
          <t>Convertible promissory notes payable</t>
        </is>
      </c>
      <c r="B12" s="5" t="n">
        <v>5650268</v>
      </c>
      <c r="C12" s="5" t="n">
        <v>5164139</v>
      </c>
      <c r="D12" s="4" t="inlineStr">
        <is>
          <t xml:space="preserve"> </t>
        </is>
      </c>
      <c r="E12" s="4" t="inlineStr">
        <is>
          <t xml:space="preserve"> </t>
        </is>
      </c>
    </row>
    <row r="13">
      <c r="A13" s="4" t="inlineStr">
        <is>
          <t>Optionally convertible promissory notes</t>
        </is>
      </c>
      <c r="B13" s="5" t="n">
        <v>0</v>
      </c>
      <c r="C13" s="5" t="n">
        <v>8142908</v>
      </c>
      <c r="D13" s="4" t="inlineStr">
        <is>
          <t xml:space="preserve"> </t>
        </is>
      </c>
      <c r="E13" s="4" t="inlineStr">
        <is>
          <t xml:space="preserve"> </t>
        </is>
      </c>
    </row>
    <row r="14">
      <c r="A14" s="4" t="inlineStr">
        <is>
          <t>Other liabilities</t>
        </is>
      </c>
      <c r="B14" s="5" t="n">
        <v>1759672</v>
      </c>
      <c r="C14" s="5" t="n">
        <v>2000768</v>
      </c>
      <c r="D14" s="4" t="inlineStr">
        <is>
          <t xml:space="preserve"> </t>
        </is>
      </c>
      <c r="E14" s="4" t="inlineStr">
        <is>
          <t xml:space="preserve"> </t>
        </is>
      </c>
    </row>
    <row r="15">
      <c r="A15" s="4" t="inlineStr">
        <is>
          <t>Total liabilities</t>
        </is>
      </c>
      <c r="B15" s="5" t="n">
        <v>143339227</v>
      </c>
      <c r="C15" s="5" t="n">
        <v>254476132</v>
      </c>
      <c r="D15" s="4" t="inlineStr">
        <is>
          <t xml:space="preserve"> </t>
        </is>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Share capital</t>
        </is>
      </c>
      <c r="B17" s="5" t="n">
        <v>75</v>
      </c>
      <c r="C17" s="5" t="n">
        <v>75</v>
      </c>
      <c r="D17" s="4" t="inlineStr">
        <is>
          <t xml:space="preserve"> </t>
        </is>
      </c>
      <c r="E17" s="4" t="inlineStr">
        <is>
          <t xml:space="preserve"> </t>
        </is>
      </c>
    </row>
    <row r="18">
      <c r="A18" s="4" t="inlineStr">
        <is>
          <t>Share premium</t>
        </is>
      </c>
      <c r="B18" s="5" t="n">
        <v>32142233</v>
      </c>
      <c r="C18" s="5" t="n">
        <v>32073874</v>
      </c>
      <c r="D18" s="4" t="inlineStr">
        <is>
          <t xml:space="preserve"> </t>
        </is>
      </c>
      <c r="E18" s="4" t="inlineStr">
        <is>
          <t xml:space="preserve"> </t>
        </is>
      </c>
    </row>
    <row r="19">
      <c r="A19" s="4" t="inlineStr">
        <is>
          <t>Treasury shares</t>
        </is>
      </c>
      <c r="B19" s="5" t="n">
        <v>-5642768</v>
      </c>
      <c r="C19" s="5" t="n">
        <v>-5642769</v>
      </c>
      <c r="D19" s="4" t="inlineStr">
        <is>
          <t xml:space="preserve"> </t>
        </is>
      </c>
      <c r="E19" s="4" t="inlineStr">
        <is>
          <t xml:space="preserve"> </t>
        </is>
      </c>
    </row>
    <row r="20">
      <c r="A20" s="4" t="inlineStr">
        <is>
          <t>Other reserves</t>
        </is>
      </c>
      <c r="B20" s="5" t="n">
        <v>155849</v>
      </c>
      <c r="C20" s="5" t="n">
        <v>2158432</v>
      </c>
      <c r="D20" s="5" t="n">
        <v>9304995</v>
      </c>
      <c r="E20" s="6" t="n">
        <v>7418710</v>
      </c>
    </row>
    <row r="21">
      <c r="A21" s="4" t="inlineStr">
        <is>
          <t>Retained earnings</t>
        </is>
      </c>
      <c r="B21" s="5" t="n">
        <v>65487099</v>
      </c>
      <c r="C21" s="5" t="n">
        <v>64600234</v>
      </c>
      <c r="D21" s="4" t="inlineStr">
        <is>
          <t xml:space="preserve"> </t>
        </is>
      </c>
      <c r="E21" s="4" t="inlineStr">
        <is>
          <t xml:space="preserve"> </t>
        </is>
      </c>
    </row>
    <row r="22">
      <c r="A22" s="4" t="inlineStr">
        <is>
          <t>Total equity</t>
        </is>
      </c>
      <c r="B22" s="5" t="n">
        <v>93683782</v>
      </c>
      <c r="C22" s="5" t="n">
        <v>94786675</v>
      </c>
      <c r="D22" s="5" t="n">
        <v>94559203</v>
      </c>
      <c r="E22" s="6" t="n">
        <v>83151321</v>
      </c>
    </row>
    <row r="23">
      <c r="A23" s="4" t="inlineStr">
        <is>
          <t>Total liabilities and equity</t>
        </is>
      </c>
      <c r="B23" s="5" t="n">
        <v>237023009</v>
      </c>
      <c r="C23" s="5" t="n">
        <v>349262807</v>
      </c>
      <c r="D23" s="4" t="inlineStr">
        <is>
          <t xml:space="preserve"> </t>
        </is>
      </c>
      <c r="E23" s="4" t="inlineStr">
        <is>
          <t xml:space="preserve"> </t>
        </is>
      </c>
    </row>
    <row r="24">
      <c r="A24" s="4" t="inlineStr">
        <is>
          <t>Parent [member]</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Cash at bank</t>
        </is>
      </c>
      <c r="B26" s="5" t="n">
        <v>68371</v>
      </c>
      <c r="C26" s="5" t="n">
        <v>1644302</v>
      </c>
      <c r="D26" s="4" t="inlineStr">
        <is>
          <t xml:space="preserve"> </t>
        </is>
      </c>
      <c r="E26" s="4" t="inlineStr">
        <is>
          <t xml:space="preserve"> </t>
        </is>
      </c>
    </row>
    <row r="27">
      <c r="A27" s="4" t="inlineStr">
        <is>
          <t>Financial assets at fair value through profit or loss</t>
        </is>
      </c>
      <c r="B27" s="5" t="n">
        <v>0</v>
      </c>
      <c r="C27" s="5" t="n">
        <v>767636</v>
      </c>
      <c r="D27" s="4" t="inlineStr">
        <is>
          <t xml:space="preserve"> </t>
        </is>
      </c>
      <c r="E27" s="4" t="inlineStr">
        <is>
          <t xml:space="preserve"> </t>
        </is>
      </c>
    </row>
    <row r="28">
      <c r="A28" s="4" t="inlineStr">
        <is>
          <t>Financial assets at amortized cost</t>
        </is>
      </c>
      <c r="B28" s="5" t="n">
        <v>0</v>
      </c>
      <c r="C28" s="5" t="n">
        <v>155602</v>
      </c>
      <c r="D28" s="4" t="inlineStr">
        <is>
          <t xml:space="preserve"> </t>
        </is>
      </c>
      <c r="E28" s="4" t="inlineStr">
        <is>
          <t xml:space="preserve"> </t>
        </is>
      </c>
    </row>
    <row r="29">
      <c r="A29" s="4" t="inlineStr">
        <is>
          <t>Accounts and other receivables and contract assets</t>
        </is>
      </c>
      <c r="B29" s="5" t="n">
        <v>112614</v>
      </c>
      <c r="C29" s="5" t="n">
        <v>1627343</v>
      </c>
      <c r="D29" s="4" t="inlineStr">
        <is>
          <t xml:space="preserve"> </t>
        </is>
      </c>
      <c r="E29" s="4" t="inlineStr">
        <is>
          <t xml:space="preserve"> </t>
        </is>
      </c>
    </row>
    <row r="30">
      <c r="A30" s="4" t="inlineStr">
        <is>
          <t>Investments accounted for using the equity method</t>
        </is>
      </c>
      <c r="B30" s="5" t="n">
        <v>102403569</v>
      </c>
      <c r="C30" s="5" t="n">
        <v>106288653</v>
      </c>
      <c r="D30" s="6" t="n">
        <v>95872302</v>
      </c>
      <c r="E30" s="4" t="inlineStr">
        <is>
          <t xml:space="preserve"> </t>
        </is>
      </c>
    </row>
    <row r="31">
      <c r="A31" s="4" t="inlineStr">
        <is>
          <t>Total assets</t>
        </is>
      </c>
      <c r="B31" s="5" t="n">
        <v>102584554</v>
      </c>
      <c r="C31" s="5" t="n">
        <v>110483536</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Borrowings</t>
        </is>
      </c>
      <c r="B33" s="5" t="n">
        <v>4719759</v>
      </c>
      <c r="C33" s="5" t="n">
        <v>139054</v>
      </c>
      <c r="D33" s="4" t="inlineStr">
        <is>
          <t xml:space="preserve"> </t>
        </is>
      </c>
      <c r="E33" s="4" t="inlineStr">
        <is>
          <t xml:space="preserve"> </t>
        </is>
      </c>
    </row>
    <row r="34">
      <c r="A34" s="4" t="inlineStr">
        <is>
          <t>Accounts and other payables and contract liabilities</t>
        </is>
      </c>
      <c r="B34" s="5" t="n">
        <v>26305</v>
      </c>
      <c r="C34" s="5" t="n">
        <v>3803643</v>
      </c>
      <c r="D34" s="4" t="inlineStr">
        <is>
          <t xml:space="preserve"> </t>
        </is>
      </c>
      <c r="E34" s="4" t="inlineStr">
        <is>
          <t xml:space="preserve"> </t>
        </is>
      </c>
    </row>
    <row r="35">
      <c r="A35" s="4" t="inlineStr">
        <is>
          <t>Convertible promissory notes payable</t>
        </is>
      </c>
      <c r="B35" s="5" t="n">
        <v>5650268</v>
      </c>
      <c r="C35" s="5" t="n">
        <v>5164139</v>
      </c>
      <c r="D35" s="4" t="inlineStr">
        <is>
          <t xml:space="preserve"> </t>
        </is>
      </c>
      <c r="E35" s="4" t="inlineStr">
        <is>
          <t xml:space="preserve"> </t>
        </is>
      </c>
    </row>
    <row r="36">
      <c r="A36" s="4" t="inlineStr">
        <is>
          <t>Optionally convertible promissory notes</t>
        </is>
      </c>
      <c r="B36" s="5" t="n">
        <v>0</v>
      </c>
      <c r="C36" s="5" t="n">
        <v>8142908</v>
      </c>
      <c r="D36" s="4" t="inlineStr">
        <is>
          <t xml:space="preserve"> </t>
        </is>
      </c>
      <c r="E36" s="4" t="inlineStr">
        <is>
          <t xml:space="preserve"> </t>
        </is>
      </c>
    </row>
    <row r="37">
      <c r="A37" s="4" t="inlineStr">
        <is>
          <t>Other liabilities</t>
        </is>
      </c>
      <c r="B37" s="5" t="n">
        <v>45734</v>
      </c>
      <c r="C37" s="5" t="n">
        <v>43946</v>
      </c>
      <c r="D37" s="4" t="inlineStr">
        <is>
          <t xml:space="preserve"> </t>
        </is>
      </c>
      <c r="E37" s="4" t="inlineStr">
        <is>
          <t xml:space="preserve"> </t>
        </is>
      </c>
    </row>
    <row r="38">
      <c r="A38" s="4" t="inlineStr">
        <is>
          <t>Total liabilities</t>
        </is>
      </c>
      <c r="B38" s="5" t="n">
        <v>10442066</v>
      </c>
      <c r="C38" s="5" t="n">
        <v>17293690</v>
      </c>
      <c r="D38" s="4" t="inlineStr">
        <is>
          <t xml:space="preserve"> </t>
        </is>
      </c>
      <c r="E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row>
    <row r="40">
      <c r="A40" s="4" t="inlineStr">
        <is>
          <t>Share capital</t>
        </is>
      </c>
      <c r="B40" s="5" t="n">
        <v>75</v>
      </c>
      <c r="C40" s="5" t="n">
        <v>75</v>
      </c>
      <c r="D40" s="4" t="inlineStr">
        <is>
          <t xml:space="preserve"> </t>
        </is>
      </c>
      <c r="E40" s="4" t="inlineStr">
        <is>
          <t xml:space="preserve"> </t>
        </is>
      </c>
    </row>
    <row r="41">
      <c r="A41" s="4" t="inlineStr">
        <is>
          <t>Share premium</t>
        </is>
      </c>
      <c r="B41" s="5" t="n">
        <v>32142233</v>
      </c>
      <c r="C41" s="5" t="n">
        <v>32073874</v>
      </c>
      <c r="D41" s="4" t="inlineStr">
        <is>
          <t xml:space="preserve"> </t>
        </is>
      </c>
      <c r="E41" s="4" t="inlineStr">
        <is>
          <t xml:space="preserve"> </t>
        </is>
      </c>
    </row>
    <row r="42">
      <c r="A42" s="4" t="inlineStr">
        <is>
          <t>Treasury shares</t>
        </is>
      </c>
      <c r="B42" s="5" t="n">
        <v>-5642768</v>
      </c>
      <c r="C42" s="5" t="n">
        <v>-5642769</v>
      </c>
      <c r="D42" s="4" t="inlineStr">
        <is>
          <t xml:space="preserve"> </t>
        </is>
      </c>
      <c r="E42" s="4" t="inlineStr">
        <is>
          <t xml:space="preserve"> </t>
        </is>
      </c>
    </row>
    <row r="43">
      <c r="A43" s="4" t="inlineStr">
        <is>
          <t>Other reserves</t>
        </is>
      </c>
      <c r="B43" s="5" t="n">
        <v>155849</v>
      </c>
      <c r="C43" s="5" t="n">
        <v>2158432</v>
      </c>
      <c r="D43" s="4" t="inlineStr">
        <is>
          <t xml:space="preserve"> </t>
        </is>
      </c>
      <c r="E43" s="4" t="inlineStr">
        <is>
          <t xml:space="preserve"> </t>
        </is>
      </c>
    </row>
    <row r="44">
      <c r="A44" s="4" t="inlineStr">
        <is>
          <t>Retained earnings</t>
        </is>
      </c>
      <c r="B44" s="5" t="n">
        <v>65487099</v>
      </c>
      <c r="C44" s="5" t="n">
        <v>64600234</v>
      </c>
      <c r="D44" s="4" t="inlineStr">
        <is>
          <t xml:space="preserve"> </t>
        </is>
      </c>
      <c r="E44" s="4" t="inlineStr">
        <is>
          <t xml:space="preserve"> </t>
        </is>
      </c>
    </row>
    <row r="45">
      <c r="A45" s="4" t="inlineStr">
        <is>
          <t>Total equity</t>
        </is>
      </c>
      <c r="B45" s="5" t="n">
        <v>92142488</v>
      </c>
      <c r="C45" s="5" t="n">
        <v>93189846</v>
      </c>
      <c r="D45" s="4" t="inlineStr">
        <is>
          <t xml:space="preserve"> </t>
        </is>
      </c>
      <c r="E45" s="4" t="inlineStr">
        <is>
          <t xml:space="preserve"> </t>
        </is>
      </c>
    </row>
    <row r="46">
      <c r="A46" s="4" t="inlineStr">
        <is>
          <t>Total liabilities and equity</t>
        </is>
      </c>
      <c r="B46" s="6" t="n">
        <v>102584554</v>
      </c>
      <c r="C46" s="6" t="n">
        <v>110483536</v>
      </c>
      <c r="D46" s="4" t="inlineStr">
        <is>
          <t xml:space="preserve"> </t>
        </is>
      </c>
      <c r="E46" s="4" t="inlineStr">
        <is>
          <t xml:space="preserve"> </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ummary of Detailed Information about Parent Company Condensed Statements of Cash Flows (Detail) - CNY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used in operating activities</t>
        </is>
      </c>
      <c r="B4" s="6" t="n">
        <v>17752410</v>
      </c>
      <c r="C4" s="6" t="n">
        <v>14730306</v>
      </c>
      <c r="D4" s="6" t="n">
        <v>12995271</v>
      </c>
    </row>
    <row r="5">
      <c r="A5" s="4" t="inlineStr">
        <is>
          <t>Net cash generated from operating activities</t>
        </is>
      </c>
      <c r="B5" s="5" t="n">
        <v>15030286</v>
      </c>
      <c r="C5" s="5" t="n">
        <v>4455301</v>
      </c>
      <c r="D5" s="5" t="n">
        <v>4987472</v>
      </c>
    </row>
    <row r="6">
      <c r="A6" s="3" t="inlineStr">
        <is>
          <t>Cash flows from investing activities</t>
        </is>
      </c>
      <c r="B6" s="4" t="inlineStr">
        <is>
          <t xml:space="preserve"> </t>
        </is>
      </c>
      <c r="C6" s="4" t="inlineStr">
        <is>
          <t xml:space="preserve"> </t>
        </is>
      </c>
      <c r="D6" s="4" t="inlineStr">
        <is>
          <t xml:space="preserve"> </t>
        </is>
      </c>
    </row>
    <row r="7">
      <c r="A7" s="4" t="inlineStr">
        <is>
          <t>Proceeds and interest from sale of investment assets</t>
        </is>
      </c>
      <c r="B7" s="5" t="n">
        <v>67031534</v>
      </c>
      <c r="C7" s="5" t="n">
        <v>99031093</v>
      </c>
      <c r="D7" s="5" t="n">
        <v>132430620</v>
      </c>
    </row>
    <row r="8">
      <c r="A8" s="4" t="inlineStr">
        <is>
          <t>Payment for acquisition of investment assets</t>
        </is>
      </c>
      <c r="B8" s="5" t="n">
        <v>-73924054</v>
      </c>
      <c r="C8" s="5" t="n">
        <v>-97732903</v>
      </c>
      <c r="D8" s="5" t="n">
        <v>-128591697</v>
      </c>
    </row>
    <row r="9">
      <c r="A9" s="4" t="inlineStr">
        <is>
          <t>Net cash generated from/(used in) investing activities</t>
        </is>
      </c>
      <c r="B9" s="5" t="n">
        <v>-5937432</v>
      </c>
      <c r="C9" s="5" t="n">
        <v>8447678</v>
      </c>
      <c r="D9" s="5" t="n">
        <v>313822</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exercise of share-based payment</t>
        </is>
      </c>
      <c r="B11" s="5" t="n">
        <v>252</v>
      </c>
      <c r="C11" s="5" t="n">
        <v>95911</v>
      </c>
      <c r="D11" s="5" t="n">
        <v>43456</v>
      </c>
    </row>
    <row r="12">
      <c r="A12" s="4" t="inlineStr">
        <is>
          <t>Proceeds from borrowings</t>
        </is>
      </c>
      <c r="B12" s="5" t="n">
        <v>14618467</v>
      </c>
      <c r="C12" s="5" t="n">
        <v>9046338</v>
      </c>
      <c r="D12" s="5" t="n">
        <v>7262435</v>
      </c>
    </row>
    <row r="13">
      <c r="A13" s="4" t="inlineStr">
        <is>
          <t>Repayment of borrowings</t>
        </is>
      </c>
      <c r="B13" s="5" t="n">
        <v>-18259533</v>
      </c>
      <c r="C13" s="5" t="n">
        <v>-5794772</v>
      </c>
      <c r="D13" s="5" t="n">
        <v>-1802187</v>
      </c>
    </row>
    <row r="14">
      <c r="A14" s="4" t="inlineStr">
        <is>
          <t>Repayment of optionally convertible promissory notes</t>
        </is>
      </c>
      <c r="B14" s="5" t="n">
        <v>8342096</v>
      </c>
      <c r="C14" s="5" t="n">
        <v>0</v>
      </c>
      <c r="D14" s="5" t="n">
        <v>0</v>
      </c>
    </row>
    <row r="15">
      <c r="A15" s="4" t="inlineStr">
        <is>
          <t>Refund of cash reserved for repurchase of ordinary shares</t>
        </is>
      </c>
      <c r="B15" s="5" t="n">
        <v>-854624</v>
      </c>
      <c r="C15" s="5" t="n">
        <v>0</v>
      </c>
      <c r="D15" s="5" t="n">
        <v>0</v>
      </c>
    </row>
    <row r="16">
      <c r="A16" s="4" t="inlineStr">
        <is>
          <t>Payment for interest expenses</t>
        </is>
      </c>
      <c r="B16" s="5" t="n">
        <v>-1511327</v>
      </c>
      <c r="C16" s="5" t="n">
        <v>-1213186</v>
      </c>
      <c r="D16" s="5" t="n">
        <v>-867715</v>
      </c>
    </row>
    <row r="17">
      <c r="A17" s="4" t="inlineStr">
        <is>
          <t>Payment for dividend declared</t>
        </is>
      </c>
      <c r="B17" s="5" t="n">
        <v>-1435461</v>
      </c>
      <c r="C17" s="5" t="n">
        <v>-7717474</v>
      </c>
      <c r="D17" s="5" t="n">
        <v>0</v>
      </c>
    </row>
    <row r="18">
      <c r="A18" s="4" t="inlineStr">
        <is>
          <t>Payment for repurchase of ordinary shares</t>
        </is>
      </c>
      <c r="B18" s="5" t="n">
        <v>0</v>
      </c>
      <c r="C18" s="5" t="n">
        <v>0</v>
      </c>
      <c r="D18" s="5" t="n">
        <v>-6438455</v>
      </c>
    </row>
    <row r="19">
      <c r="A19" s="4" t="inlineStr">
        <is>
          <t>Net cash used in financing activities</t>
        </is>
      </c>
      <c r="B19" s="5" t="n">
        <v>-20554946</v>
      </c>
      <c r="C19" s="5" t="n">
        <v>-9918803</v>
      </c>
      <c r="D19" s="5" t="n">
        <v>-2448028</v>
      </c>
    </row>
    <row r="20">
      <c r="A20" s="4" t="inlineStr">
        <is>
          <t>Effect of exchange rate changes on cash and cash equivalents</t>
        </is>
      </c>
      <c r="B20" s="5" t="n">
        <v>404677</v>
      </c>
      <c r="C20" s="5" t="n">
        <v>57025</v>
      </c>
      <c r="D20" s="5" t="n">
        <v>-142607</v>
      </c>
    </row>
    <row r="21">
      <c r="A21" s="4" t="inlineStr">
        <is>
          <t>Net increase/(decrease) in cash and cash equivalents</t>
        </is>
      </c>
      <c r="B21" s="5" t="n">
        <v>-11057415</v>
      </c>
      <c r="C21" s="5" t="n">
        <v>3041201</v>
      </c>
      <c r="D21" s="5" t="n">
        <v>2710659</v>
      </c>
    </row>
    <row r="22">
      <c r="A22" s="4" t="inlineStr">
        <is>
          <t>Add: Cash and cash equivalents at the beginning of the year</t>
        </is>
      </c>
      <c r="B22" s="5" t="n">
        <v>29537511</v>
      </c>
      <c r="C22" s="5" t="n">
        <v>26496310</v>
      </c>
      <c r="D22" s="5" t="n">
        <v>23785651</v>
      </c>
    </row>
    <row r="23">
      <c r="A23" s="4" t="inlineStr">
        <is>
          <t>Cash and cash equivalents at the end of the year</t>
        </is>
      </c>
      <c r="B23" s="5" t="n">
        <v>18480096</v>
      </c>
      <c r="C23" s="5" t="n">
        <v>29537511</v>
      </c>
      <c r="D23" s="5" t="n">
        <v>26496310</v>
      </c>
    </row>
    <row r="24">
      <c r="A24" s="4" t="inlineStr">
        <is>
          <t>Parent [member]</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Cash used in operating activities</t>
        </is>
      </c>
      <c r="B26" s="5" t="n">
        <v>-100314</v>
      </c>
      <c r="C26" s="5" t="n">
        <v>166134</v>
      </c>
      <c r="D26" s="5" t="n">
        <v>-105253</v>
      </c>
    </row>
    <row r="27">
      <c r="A27" s="4" t="inlineStr">
        <is>
          <t>Net cash generated from operating activities</t>
        </is>
      </c>
      <c r="B27" s="5" t="n">
        <v>-100314</v>
      </c>
      <c r="C27" s="5" t="n">
        <v>166134</v>
      </c>
      <c r="D27" s="5" t="n">
        <v>-105253</v>
      </c>
    </row>
    <row r="28">
      <c r="A28" s="3" t="inlineStr">
        <is>
          <t>Cash flows from investing activities</t>
        </is>
      </c>
      <c r="B28" s="4" t="inlineStr">
        <is>
          <t xml:space="preserve"> </t>
        </is>
      </c>
      <c r="C28" s="4" t="inlineStr">
        <is>
          <t xml:space="preserve"> </t>
        </is>
      </c>
      <c r="D28" s="4" t="inlineStr">
        <is>
          <t xml:space="preserve"> </t>
        </is>
      </c>
    </row>
    <row r="29">
      <c r="A29" s="4" t="inlineStr">
        <is>
          <t>Inter-company cash flow</t>
        </is>
      </c>
      <c r="B29" s="5" t="n">
        <v>-4600</v>
      </c>
      <c r="C29" s="5" t="n">
        <v>0</v>
      </c>
      <c r="D29" s="5" t="n">
        <v>0</v>
      </c>
    </row>
    <row r="30">
      <c r="A30" s="4" t="inlineStr">
        <is>
          <t>Capital contribution to consolidated entities</t>
        </is>
      </c>
      <c r="B30" s="5" t="n">
        <v>0</v>
      </c>
      <c r="C30" s="5" t="n">
        <v>0</v>
      </c>
      <c r="D30" s="5" t="n">
        <v>-109635</v>
      </c>
    </row>
    <row r="31">
      <c r="A31" s="4" t="inlineStr">
        <is>
          <t>Payment for advances to consolidated entities</t>
        </is>
      </c>
      <c r="B31" s="5" t="n">
        <v>-948295</v>
      </c>
      <c r="C31" s="5" t="n">
        <v>-160000</v>
      </c>
      <c r="D31" s="5" t="n">
        <v>-3689678</v>
      </c>
    </row>
    <row r="32">
      <c r="A32" s="4" t="inlineStr">
        <is>
          <t>Receipts of repayments of the advances and capital return from consolidated entities</t>
        </is>
      </c>
      <c r="B32" s="5" t="n">
        <v>1669873</v>
      </c>
      <c r="C32" s="5" t="n">
        <v>12450046</v>
      </c>
      <c r="D32" s="5" t="n">
        <v>7249502</v>
      </c>
    </row>
    <row r="33">
      <c r="A33" s="4" t="inlineStr">
        <is>
          <t>Proceeds and interest from sale of investment assets</t>
        </is>
      </c>
      <c r="B33" s="5" t="n">
        <v>774498</v>
      </c>
      <c r="C33" s="5" t="n">
        <v>419538</v>
      </c>
      <c r="D33" s="5" t="n">
        <v>6522</v>
      </c>
    </row>
    <row r="34">
      <c r="A34" s="4" t="inlineStr">
        <is>
          <t>Payment for acquisition of investment assets</t>
        </is>
      </c>
      <c r="B34" s="5" t="n">
        <v>0</v>
      </c>
      <c r="C34" s="5" t="n">
        <v>-764885</v>
      </c>
      <c r="D34" s="5" t="n">
        <v>-383798</v>
      </c>
    </row>
    <row r="35">
      <c r="A35" s="4" t="inlineStr">
        <is>
          <t>Receipts of dividends from consolidated entities</t>
        </is>
      </c>
      <c r="B35" s="5" t="n">
        <v>5833440</v>
      </c>
      <c r="C35" s="5" t="n">
        <v>0</v>
      </c>
      <c r="D35" s="5" t="n">
        <v>0</v>
      </c>
    </row>
    <row r="36">
      <c r="A36" s="4" t="inlineStr">
        <is>
          <t>Net cash generated from/(used in) investing activities</t>
        </is>
      </c>
      <c r="B36" s="5" t="n">
        <v>7324916</v>
      </c>
      <c r="C36" s="5" t="n">
        <v>11944699</v>
      </c>
      <c r="D36" s="5" t="n">
        <v>3072913</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 of share-based payment</t>
        </is>
      </c>
      <c r="B38" s="5" t="n">
        <v>252</v>
      </c>
      <c r="C38" s="5" t="n">
        <v>95911</v>
      </c>
      <c r="D38" s="5" t="n">
        <v>43456</v>
      </c>
    </row>
    <row r="39">
      <c r="A39" s="4" t="inlineStr">
        <is>
          <t>Proceeds from borrowings</t>
        </is>
      </c>
      <c r="B39" s="5" t="n">
        <v>4069584</v>
      </c>
      <c r="C39" s="5" t="n">
        <v>134228</v>
      </c>
      <c r="D39" s="5" t="n">
        <v>319535</v>
      </c>
    </row>
    <row r="40">
      <c r="A40" s="4" t="inlineStr">
        <is>
          <t>Repayment of borrowings</t>
        </is>
      </c>
      <c r="B40" s="5" t="n">
        <v>-140564</v>
      </c>
      <c r="C40" s="5" t="n">
        <v>-374464</v>
      </c>
      <c r="D40" s="5" t="n">
        <v>-369929</v>
      </c>
    </row>
    <row r="41">
      <c r="A41" s="4" t="inlineStr">
        <is>
          <t>Repayment for advances to consolidated entities</t>
        </is>
      </c>
      <c r="B41" s="5" t="n">
        <v>-4695913</v>
      </c>
      <c r="C41" s="5" t="n">
        <v>0</v>
      </c>
      <c r="D41" s="5" t="n">
        <v>0</v>
      </c>
    </row>
    <row r="42">
      <c r="A42" s="4" t="inlineStr">
        <is>
          <t>Receipts of advances from consolidated entities</t>
        </is>
      </c>
      <c r="B42" s="5" t="n">
        <v>5266949</v>
      </c>
      <c r="C42" s="5" t="n">
        <v>0</v>
      </c>
      <c r="D42" s="5" t="n">
        <v>0</v>
      </c>
    </row>
    <row r="43">
      <c r="A43" s="4" t="inlineStr">
        <is>
          <t>Repayment of convertible promissory notes payable</t>
        </is>
      </c>
      <c r="B43" s="5" t="n">
        <v>-3642931</v>
      </c>
      <c r="C43" s="5" t="n">
        <v>-3747386</v>
      </c>
      <c r="D43" s="5" t="n">
        <v>0</v>
      </c>
    </row>
    <row r="44">
      <c r="A44" s="4" t="inlineStr">
        <is>
          <t>Repayment of optionally convertible promissory notes</t>
        </is>
      </c>
      <c r="B44" s="5" t="n">
        <v>-8342096</v>
      </c>
      <c r="C44" s="5" t="n">
        <v>0</v>
      </c>
      <c r="D44" s="5" t="n">
        <v>0</v>
      </c>
    </row>
    <row r="45">
      <c r="A45" s="4" t="inlineStr">
        <is>
          <t>Refund of cash reserved for repurchase of ordinary shares</t>
        </is>
      </c>
      <c r="B45" s="5" t="n">
        <v>854624</v>
      </c>
      <c r="C45" s="5" t="n">
        <v>0</v>
      </c>
      <c r="D45" s="5" t="n">
        <v>0</v>
      </c>
    </row>
    <row r="46">
      <c r="A46" s="4" t="inlineStr">
        <is>
          <t>Payment for interest expenses</t>
        </is>
      </c>
      <c r="B46" s="5" t="n">
        <v>-731034</v>
      </c>
      <c r="C46" s="5" t="n">
        <v>-621246</v>
      </c>
      <c r="D46" s="5" t="n">
        <v>-555304</v>
      </c>
    </row>
    <row r="47">
      <c r="A47" s="4" t="inlineStr">
        <is>
          <t>Payment for dividend declared</t>
        </is>
      </c>
      <c r="B47" s="5" t="n">
        <v>-1435461</v>
      </c>
      <c r="C47" s="5" t="n">
        <v>-7717474</v>
      </c>
      <c r="D47" s="5" t="n">
        <v>0</v>
      </c>
    </row>
    <row r="48">
      <c r="A48" s="4" t="inlineStr">
        <is>
          <t>Payment for repurchase of ordinary shares</t>
        </is>
      </c>
      <c r="B48" s="5" t="n">
        <v>0</v>
      </c>
      <c r="C48" s="5" t="n">
        <v>0</v>
      </c>
      <c r="D48" s="5" t="n">
        <v>-6438455</v>
      </c>
    </row>
    <row r="49">
      <c r="A49" s="4" t="inlineStr">
        <is>
          <t>Other financing activities</t>
        </is>
      </c>
      <c r="B49" s="5" t="n">
        <v>0</v>
      </c>
      <c r="C49" s="5" t="n">
        <v>0</v>
      </c>
      <c r="D49" s="5" t="n">
        <v>-1131</v>
      </c>
    </row>
    <row r="50">
      <c r="A50" s="4" t="inlineStr">
        <is>
          <t>Net cash used in financing activities</t>
        </is>
      </c>
      <c r="B50" s="5" t="n">
        <v>-8796590</v>
      </c>
      <c r="C50" s="5" t="n">
        <v>-12230431</v>
      </c>
      <c r="D50" s="5" t="n">
        <v>-7001828</v>
      </c>
    </row>
    <row r="51">
      <c r="A51" s="4" t="inlineStr">
        <is>
          <t>Effect of exchange rate changes on cash and cash equivalents</t>
        </is>
      </c>
      <c r="B51" s="5" t="n">
        <v>-3943</v>
      </c>
      <c r="C51" s="5" t="n">
        <v>-49716</v>
      </c>
      <c r="D51" s="5" t="n">
        <v>-62027</v>
      </c>
    </row>
    <row r="52">
      <c r="A52" s="4" t="inlineStr">
        <is>
          <t>Net increase/(decrease) in cash and cash equivalents</t>
        </is>
      </c>
      <c r="B52" s="5" t="n">
        <v>-1575931</v>
      </c>
      <c r="C52" s="5" t="n">
        <v>-169314</v>
      </c>
      <c r="D52" s="5" t="n">
        <v>-4096195</v>
      </c>
    </row>
    <row r="53">
      <c r="A53" s="4" t="inlineStr">
        <is>
          <t>Add: Cash and cash equivalents at the beginning of the year</t>
        </is>
      </c>
      <c r="B53" s="5" t="n">
        <v>1644302</v>
      </c>
      <c r="C53" s="5" t="n">
        <v>1813616</v>
      </c>
      <c r="D53" s="5" t="n">
        <v>5909811</v>
      </c>
    </row>
    <row r="54">
      <c r="A54" s="4" t="inlineStr">
        <is>
          <t>Cash and cash equivalents at the end of the year</t>
        </is>
      </c>
      <c r="B54" s="6" t="n">
        <v>68371</v>
      </c>
      <c r="C54" s="6" t="n">
        <v>1644302</v>
      </c>
      <c r="D54" s="6" t="n">
        <v>1813616</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Additional Information (Detail) $ / shares in Units, ¥ in Thousands</t>
        </is>
      </c>
      <c r="C1" s="2" t="inlineStr">
        <is>
          <t>1 Months Ended</t>
        </is>
      </c>
      <c r="D1" s="2" t="inlineStr">
        <is>
          <t>12 Months Ended</t>
        </is>
      </c>
    </row>
    <row r="2">
      <c r="B2" s="2" t="inlineStr">
        <is>
          <t>Mar. 21, 2024 $ / shares</t>
        </is>
      </c>
      <c r="C2" s="2" t="inlineStr">
        <is>
          <t>Mar. 31, 2024 CNY (¥)</t>
        </is>
      </c>
      <c r="D2" s="2" t="inlineStr">
        <is>
          <t>Dec. 31, 2023 CNY (¥)</t>
        </is>
      </c>
      <c r="E2" s="2" t="inlineStr">
        <is>
          <t>Dec. 31, 2022 CNY (¥)</t>
        </is>
      </c>
      <c r="F2" s="2" t="inlineStr">
        <is>
          <t>Dec. 31, 2021 CNY (¥)</t>
        </is>
      </c>
      <c r="G2" s="2" t="inlineStr">
        <is>
          <t>Aug. 22, 2023 USD ($)</t>
        </is>
      </c>
      <c r="H2" s="2" t="inlineStr">
        <is>
          <t>Mar. 13, 2023 USD ($)</t>
        </is>
      </c>
      <c r="I2" s="2" t="inlineStr">
        <is>
          <t>Aug. 03, 2022 USD ($)</t>
        </is>
      </c>
      <c r="J2" s="2" t="inlineStr">
        <is>
          <t>Mar. 07,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payables | $</t>
        </is>
      </c>
      <c r="B4" s="4" t="inlineStr">
        <is>
          <t xml:space="preserve"> </t>
        </is>
      </c>
      <c r="C4" s="4" t="inlineStr">
        <is>
          <t xml:space="preserve"> </t>
        </is>
      </c>
      <c r="D4" s="4" t="inlineStr">
        <is>
          <t xml:space="preserve"> </t>
        </is>
      </c>
      <c r="E4" s="4" t="inlineStr">
        <is>
          <t xml:space="preserve"> </t>
        </is>
      </c>
      <c r="F4" s="4" t="inlineStr">
        <is>
          <t xml:space="preserve"> </t>
        </is>
      </c>
      <c r="G4" s="19" t="n">
        <v>0.078</v>
      </c>
      <c r="H4" s="16" t="n">
        <v>0.1</v>
      </c>
      <c r="I4" s="20" t="n">
        <v>0.34</v>
      </c>
      <c r="J4" s="20" t="n">
        <v>0.68</v>
      </c>
    </row>
    <row r="5">
      <c r="A5" s="4" t="inlineStr">
        <is>
          <t>Withholding tax</t>
        </is>
      </c>
      <c r="B5" s="4" t="inlineStr">
        <is>
          <t xml:space="preserve"> </t>
        </is>
      </c>
      <c r="C5" s="6" t="n">
        <v>10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ssets</t>
        </is>
      </c>
      <c r="B6" s="4" t="inlineStr">
        <is>
          <t xml:space="preserve"> </t>
        </is>
      </c>
      <c r="C6" s="4" t="inlineStr">
        <is>
          <t xml:space="preserve"> </t>
        </is>
      </c>
      <c r="D6" s="6" t="n">
        <v>237023009</v>
      </c>
      <c r="E6" s="6" t="n">
        <v>34926280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abilities</t>
        </is>
      </c>
      <c r="B7" s="4" t="inlineStr">
        <is>
          <t xml:space="preserve"> </t>
        </is>
      </c>
      <c r="C7" s="4" t="inlineStr">
        <is>
          <t xml:space="preserve"> </t>
        </is>
      </c>
      <c r="D7" s="5" t="n">
        <v>143339227</v>
      </c>
      <c r="E7" s="5" t="n">
        <v>25447613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t>
        </is>
      </c>
      <c r="B8" s="4" t="inlineStr">
        <is>
          <t xml:space="preserve"> </t>
        </is>
      </c>
      <c r="C8" s="4" t="inlineStr">
        <is>
          <t xml:space="preserve"> </t>
        </is>
      </c>
      <c r="D8" s="5" t="n">
        <v>15325826</v>
      </c>
      <c r="E8" s="5" t="n">
        <v>29218432</v>
      </c>
      <c r="F8" s="6" t="n">
        <v>38294317</v>
      </c>
      <c r="G8" s="4" t="inlineStr">
        <is>
          <t xml:space="preserve"> </t>
        </is>
      </c>
      <c r="H8" s="4" t="inlineStr">
        <is>
          <t xml:space="preserve"> </t>
        </is>
      </c>
      <c r="I8" s="4" t="inlineStr">
        <is>
          <t xml:space="preserve"> </t>
        </is>
      </c>
      <c r="J8" s="4" t="inlineStr">
        <is>
          <t xml:space="preserve"> </t>
        </is>
      </c>
    </row>
    <row r="9">
      <c r="A9" s="4" t="inlineStr">
        <is>
          <t>Profit (loss)</t>
        </is>
      </c>
      <c r="B9" s="4" t="inlineStr">
        <is>
          <t xml:space="preserve"> </t>
        </is>
      </c>
      <c r="C9" s="4" t="inlineStr">
        <is>
          <t xml:space="preserve"> </t>
        </is>
      </c>
      <c r="D9" s="5" t="n">
        <v>1034486</v>
      </c>
      <c r="E9" s="6" t="n">
        <v>8775039</v>
      </c>
      <c r="F9" s="6" t="n">
        <v>16709060</v>
      </c>
      <c r="G9" s="4" t="inlineStr">
        <is>
          <t xml:space="preserve"> </t>
        </is>
      </c>
      <c r="H9" s="4" t="inlineStr">
        <is>
          <t xml:space="preserve"> </t>
        </is>
      </c>
      <c r="I9" s="4" t="inlineStr">
        <is>
          <t xml:space="preserve"> </t>
        </is>
      </c>
      <c r="J9" s="4" t="inlineStr">
        <is>
          <t xml:space="preserve"> </t>
        </is>
      </c>
    </row>
    <row r="10">
      <c r="A10" s="4" t="inlineStr">
        <is>
          <t>Virtual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s</t>
        </is>
      </c>
      <c r="B12" s="4" t="inlineStr">
        <is>
          <t xml:space="preserve"> </t>
        </is>
      </c>
      <c r="C12" s="4" t="inlineStr">
        <is>
          <t xml:space="preserve"> </t>
        </is>
      </c>
      <c r="D12" s="5" t="n">
        <v>299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abilities</t>
        </is>
      </c>
      <c r="B13" s="4" t="inlineStr">
        <is>
          <t xml:space="preserve"> </t>
        </is>
      </c>
      <c r="C13" s="4" t="inlineStr">
        <is>
          <t xml:space="preserve"> </t>
        </is>
      </c>
      <c r="D13" s="5" t="n">
        <v>238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t>
        </is>
      </c>
      <c r="B14" s="4" t="inlineStr">
        <is>
          <t xml:space="preserve"> </t>
        </is>
      </c>
      <c r="C14" s="4" t="inlineStr">
        <is>
          <t xml:space="preserve"> </t>
        </is>
      </c>
      <c r="D14" s="5" t="n">
        <v>14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fit (loss)</t>
        </is>
      </c>
      <c r="B15" s="4" t="inlineStr">
        <is>
          <t xml:space="preserve"> </t>
        </is>
      </c>
      <c r="C15" s="4" t="inlineStr">
        <is>
          <t xml:space="preserve"> </t>
        </is>
      </c>
      <c r="D15" s="6" t="n">
        <v>-16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ong Kong's subsidi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 payables</t>
        </is>
      </c>
      <c r="B18" s="4" t="inlineStr">
        <is>
          <t xml:space="preserve"> </t>
        </is>
      </c>
      <c r="C18" s="6" t="n">
        <v>10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ision of Cash Dividend Policy [member] |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dividends ordinary shares per share | $ / shares</t>
        </is>
      </c>
      <c r="B21" s="20" t="n">
        <v>1.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ision of Cash Dividend Policy [member] | American Deposit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dividends ordinary shares per share | $ / shares</t>
        </is>
      </c>
      <c r="B24" s="20" t="n">
        <v>2.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D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12 Months Ended</t>
        </is>
      </c>
    </row>
    <row r="2">
      <c r="B2" s="2" t="inlineStr">
        <is>
          <t>Dec. 31, 2023</t>
        </is>
      </c>
    </row>
    <row r="3">
      <c r="A3" s="3" t="inlineStr">
        <is>
          <t>Text block [abstract]</t>
        </is>
      </c>
      <c r="B3" s="4" t="inlineStr">
        <is>
          <t xml:space="preserve"> </t>
        </is>
      </c>
    </row>
    <row r="4">
      <c r="A4" s="4" t="inlineStr">
        <is>
          <t>Financial assets at amortized cost</t>
        </is>
      </c>
      <c r="B4" s="4" t="inlineStr">
        <is>
          <t>18 Financial assets at amortized cost
As of December 31,
2022 2023
RMB’000 RMB’000
Unlisted securities
Debt investments 6,471,987 4,662,382
Interest receivable 122,799 196,819
6,594,786 4,859,201
Less: Provision for impairment losses (1,878,338 ) (1,847,631 )
4,716,448 3,011,570
Expected credit loss rate 28.48 % 38.02 %
(a) As of December 31, 2022 and 2023, the principal amount of financial assets at amortized cost amounting to RMB2,000 million and RMB1,947 million were past due. An impairment loss of RMB565 million and RMB17 million was recognized for the years ended December 31, 2022 and 2023 based on the discounted future recoverable amount estimated at the balance sheet date.
(b) The following table sets forth the movement of gross carrying amount of financial assets at amortized cost for the year ended December 31, 2021:
Year ended December 31, 2021
RMB’000 RMB’000 RMB’000 RMB’000 RMB’000
Stage 1 Stage 2 Stage 3 POCI Total
As of January 1, 2021 5,512,867 —  2,115,235 107,732 7,735,834
New financial assets originated or purchased 7,437,143 —  —  604,418 8,041,561
Write-offs —  —  (17,651 ) (8,694 ) (26,345 )
Disposal in the current period —  —  (226,843 ) —  (226,843 )
Financial assets de-recognized (10,240,254 ) —  (5,500 ) (154,864 ) (10,400,618 )
As of December 31, 2021 2,709,756 —  1,865,241 548,592 5,123,589
(c) The following table sets forth the movement of ECL allowance for the year ended December 31, 2021:
Year ended December 31, 2021
RMB’000 RMB’000 RMB’000 RMB’000 RMB’000
Stage 1 Stage 2 Stage 3 POCI Total
As of January 1, 2021 5,160 —  1,140,348 26,357 1,171,865
New financial assets originated or purchased 10,808 —  —  —  10,808
Write-offs —  —  (17,651 ) (8,694 ) (26,345 )
Disposal in the current period —  —  (144,320 ) —  (144,320 )
Financial assets de-recognized (4,531 ) —  (10,366 ) 48,184 33,287
Change in parameters of expected credit loss model 467 —  312,491 (19,277 ) 293,681
As of December 31, 2021 11,904 —  1,280,502 46,570 1,338,976
(d) The following table sets forth the movement of gross carrying amount of financial assets at amortized cost for the year ended December 31, 2022:
Year ended December 31, 2022
RMB’000 RMB’000 RMB’000 RMB’000 RMB’000
Stage 1 Stage 2 Stage 3 POCI Total
As of January 1, 2022 2,709,756 —  1,865,241 548,592 5,123,589
New financial assets originated or purchased 5,635,886 —  —  79,456 5,715,342
Transfer (363,927 ) —  363,927 —  — 
— From stage 1 to stage 2 (363,927 ) 363,927 —  —  — 
— From stage 2 to stage 3 —  (363,927 ) 363,927 —  — 
Write-offs —  —  (38,858 ) (11,854 ) (50,712 )
Financial assets de-recognized (3,822,562 ) —  (102,087 ) (268,784 ) (4,193,433 )
As of December 31, 2022 4,159,153 —  2,088,223 347,410 6,594,786
(e) The following table sets forth the movement of ECL allowance for the year ended December 31, 2022:
Year ended December 31, 2022
RMB’000 RMB’000 RMB’000 RMB’000 RMB’000
Stage 1 Stage 2 Stage 3 POCI Total
As of January 1, 2022 11,904 —  1,280,502 46,570 1,338,976
New financial assets originated or purchased 19,733 —  —  —  19,733
Transfer (3,622 ) —  236,007 —  232,385
— From stage 1 to stage 2 (3,622 ) 3,622 —  —  — 
— From stage 2 to stage 3 —  (63,386 ) 63,386 —  — 
Net impact on expected credit loss by stage transfer —  59,764 172,621 —  232,385
Write-offs —  —  (38,858 ) (11,854 ) (50,712 )
Financial assets de-recognized (5,395 ) —  (74,124 ) 3,238 (76,281 )
Change in parameters of expected credit loss model 17,898 —  403,165 (6,826 ) 414,237
As of December 31, 2022 40,518 —  1,806,692 31,128 1,878,338
(f) The following table sets forth the movement of gross carrying amount of financial assets at amortized cost for the year ended December 31, 2023:
Year ended December 31, 2023
RMB’000 RMB’000 RMB’000 RMB’000 RMB’000
Stage 1 Stage 2 Stage 3 POCI Total
As of January 1, 2023 4,159,153 —  2,088,223 347,410 6,594,786
New financial assets originated or purchased 59,230 —  —  —  59,230
Write-offs —  —  —  (16,588 ) (16,588 )
Financial assets de-recognized (1,592,805 ) —  (35,179 ) (150,243 ) (1,778,227 )
As of December 31, 2023 2,625,578 —  2,053,044 180,579 4,859,201
(g) The following table sets forth the movement of ECL allowance for the year ended December 31, 2023:
Year ended December 31, 2023
RMB’000 RMB’000 RMB’000 RMB’000 RMB’000
Stage 1 Stage 2 Stage 3 POCI Total
As of January 1, 2023 40,518 —  1,806,692 31,128 1,878,338
New financial assets originated or purchased 1,967 —  —  —  1,967
Write-offs —  —  —  (16,588 ) (16,588 )
Financial assets de-recognized (27,179 ) —  (53,097 ) (15,324 ) (95,600 )
Change in parameters of expected credit loss model 6,678 —  35,383 37,453 79,514
As of December 31, 2023 21,984 —  1,788,978 36,669 1,847,6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And Other Receivables And Contract Assets</t>
        </is>
      </c>
      <c r="B1" s="2" t="inlineStr">
        <is>
          <t>12 Months Ended</t>
        </is>
      </c>
    </row>
    <row r="2">
      <c r="B2" s="2" t="inlineStr">
        <is>
          <t>Dec. 31, 2023</t>
        </is>
      </c>
    </row>
    <row r="3">
      <c r="A3" s="3" t="inlineStr">
        <is>
          <t>Text block [abstract]</t>
        </is>
      </c>
      <c r="B3" s="4" t="inlineStr">
        <is>
          <t xml:space="preserve"> </t>
        </is>
      </c>
    </row>
    <row r="4">
      <c r="A4" s="4" t="inlineStr">
        <is>
          <t>Accounts and other receivables and contract assets</t>
        </is>
      </c>
      <c r="B4" s="4" t="inlineStr">
        <is>
          <t xml:space="preserve">19 Accounts and other receivables and contract assets
As of December 31,
2022 2023
RMB’000 RMB’000
Contract acquisition cost (f) 6,236,822 2,812,305
Receivables from core retail credit and enablement service 3,736,176 1,564,189
Receivables from external payment services providers (a) 1,826,203 1,059,093
Trust statutory deposits (b) 1,058,355 627,674
Other deposits 505,764 390,173
Receivables from guarantee arrangements 430,908 273,838
Receivables from other technology platform-based service 508,202 181,602
Receivables from ADS income 95,246 107,079
Receivables from referral arrangements 586,461 51,724
Receivables from exercise of share options 197 1,670
Receivables for shares repurchase program (Note 37(a)) 859,772 — 
Others 553,530 498,336
Less: Provision for impairment losses (c) (639,501 ) (274,012 )
15,758,135 7,293,671
The following table sets forth the aging analysis of receivables generated from activities in relation to core retail credit and enablement service, other technology platform-based service, referral and guarantee arrangements as of December 31, 2022 and 2023. The aging is presented from the date the corresponding revenue is recognized.
As of December 31,
2022 2023
RMB’000 RMB’000
Up to 1 year 5,107,630 1,931,422
1 to 2 years 117,620 62,799
2 to 3 years 30,548 69,075
Above 3 years 5,949 8,057
5,261,747 2,071,353
(a) The Group maintains accounts with external online payment service providers to transfer deposits of platform investors, collect principal and interest from borrowers and dispatch loan proceeds to borrowers. The Group recorded the related amounts as receivables from external payment service providers.
(b) The balances represent cash deposited in China Trust Protection Fund Co., Ltd. as required by trust regulations.
(c) The following table sets forth the movements in the provision for impairment losses:
Year ended December 31,
2021 2022 2023
RMB’000 RMB’000 RMB’000
At the beginning of the year 688,378 630,848 639,501
Impairment loss recognized in the consolidated statement of comprehensive income 991,903 1,140,937 629,124
Written off during the year (1,083,618 ) (1,172,660 ) (1,090,364 )
Recovery of receivables written off previously 34,185 40,376 95,751
At the end of the year 630,848 639,501 274,012
(d) The loss allowance as of December 31, 2022 was determined against receivables from core retail credit and enablement service, other technology platform-based service and referral and guarantee arrangements, as follows:
As of December 31, 2022
Current 1-90 days past 91-180 days past due Total
RMB’000 RMB’000 RMB’000 RMB’000
Expected loss rate 3.11 % 92.34 % 93.11 % 12.15 %
Receivables from core retail credit and enablement service 3,315,385 176,470 244,321 3,736,176
Receivables from other technology platform-based service 508,202 —  —  508,202
Receivables from referral arrangements 586,461 —  —  586,461
Receivables from guarantee arrangements 321,228 52,191 57,489 430,908
Loss allowance (147,337 ) (211,145 ) (281,019 ) (639,501 )
(e) The loss allowance as of December 31, 2023 was determined against receivables from core retail credit and enablement service, other technology platform-based service and referral and guarantee arrangements, as follows:
As of December 31, 2023
Current 1-90 days past 91-180 days past due Total
RMB’000 RMB’000 RMB’000 RMB’000
Expected loss rate 1.20 % 78.28 % 98.13 % 13.23 %
Receivables from core retail credit and enablement service 1,363,507 83,450 117,232 1,564,189
Receivables from other technology platform-based service 181,602 —  —  181,602
Receivables from referral arrangements 51,724 —  —  51,724
Receivables from guarantee arrangements 192,888 36,807 44,143 273,838
Loss allowance (21,505 ) (94,142 ) (158,365 ) (274,012 )
(f) As of December 31, 2022 and 2023, the remaining amount of consideration the Group expected to receive is higher than the carrying amount of contract acquisition cost. As such, no loss allowance was recorded against contract acquisition co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To Customers</t>
        </is>
      </c>
      <c r="B1" s="2" t="inlineStr">
        <is>
          <t>12 Months Ended</t>
        </is>
      </c>
    </row>
    <row r="2">
      <c r="B2" s="2" t="inlineStr">
        <is>
          <t>Dec. 31, 2023</t>
        </is>
      </c>
    </row>
    <row r="3">
      <c r="A3" s="3" t="inlineStr">
        <is>
          <t>Text block [abstract]</t>
        </is>
      </c>
      <c r="B3" s="4" t="inlineStr">
        <is>
          <t xml:space="preserve"> </t>
        </is>
      </c>
    </row>
    <row r="4">
      <c r="A4" s="4" t="inlineStr">
        <is>
          <t>Loans to customers</t>
        </is>
      </c>
      <c r="B4" s="4" t="inlineStr">
        <is>
          <t xml:space="preserve">20 Loans to customers
As of December 31,
2022 2023
RMB’000 RMB’000
Loans originated by consolidated trust plans 186,396,992 98,194,028
Loans originated by microloan lending companies and consumer finance company 30,109,705 37,616,889
Interest receivable 2,002,926 1,156,870
Less: Provision for impairment losses
Stage 1 (4,481,912 ) (4,433,965 )
Stage 2 (1,197,126 ) (1,152,069 )
Stage 3 (1,383,940 ) (1,687,799 )
(7,062,978 ) (7,273,833 )
211,446,645 129,693,954
Expected credit loss rate 3.23 % 5.31 %
(a) As of December 31, 2022 and 2023, loans amounting to RMB142,966 million and RMB62,417 million, respectively, were covered by credit enhancement provided by credit enhancement providers. Of these amounts, the majority of the balance in each period was covered by credit insurance provided by Ping An Property and Casualty Insurance Company (“Ping An P&amp;C”), a subsidiary of Ping An Group. Credit enhancement providers independently underwrite the borrowers and entered into the credit enhancement agreements either in the form of credit insurance or financing guarantees directly with the borrowers. The beneficiaries of such credit enhancement are the institutional funding partners who provide funding to the borrowers.
(b) For the years ended December 31, 2021, 2022 and 2023, the amounts of concession provided to customers were not material.
(c) The following table sets forth the movement of gross carrying amount of loans to customers for the year ended December 31, 2021:
Year ended December 31, 2021
RMB’000 RMB’000 RMB’000 RMB’000
Stage 1 Stage 2 Stage 3 Total
As of January 1, 2021 119,568,582 839,817 406,620 120,815,019
New loans originated 234,198,681 —  —  234,198,681
Transfers (5,530,212 ) 4,439,585 1,090,627 — 
— From stage 1 to stage 2 (5,579,855 ) 5,579,855 —  — 
— From stage 2 to stage 1 49,643 (49,643 ) —  — 
— From stage 2 to stage 3 —  (1,091,109 ) 1,091,109 — 
— From stage 3 to stage 2 —  482 (482 ) — 
Loans de-recognized (132,711,645 ) (3,703,157 ) (25,534 ) (136,440,336 )
Write-offs —  —  (847,383 ) (847,383 )
As of December 31, 2021 215,525,406 1,576,245 624,330 217,725,981
(d) The following table sets forth the movement of ECL allowance for the year ended December 31, 2021:
Year ended December 31, 2021
RMB’000 RMB’000 RMB’000 RMB’000
Stage 1 Stage 2 Stage 3 Total
As of January 1, 2021 480,854     195,339 313,012 989,205
New loans originated    1,346,940 —  —     1,346,940
Transfers (1,104,156 ) 454,235 1,045,357 395,436
— From stage 1 to stage 2 (1,109,405 ) 1,109,405 —  — 
— From stage 2 to stage 1 16,509 (16,509 ) —  — 
— From stage 2 to stage 3 —  (1,000,215 ) 1,000,215 — 
— From stage 3 to stage 2 —  458 (458 ) — 
Net impact on expected credit loss by stage transfers (11,260 ) 361,096 45,600 395,436
Loans de-recognized (622,468 ) (470,524 ) (124,794 ) (1,217,786 )
Change in parameters of expected credit loss model 1,759,075 133,230 24,216 1,916,521
Write-offs —  —  (847,383 ) (847,383 )
Recovery of loans written off previously —  —  170,938 170,938
As of December 31, 2021 1,860,245 312,280 581,346 2,753,871
(e) The following table sets forth the movement of gross carrying amount of loans to customers for the year ended December 31, 2022:
Year ended December 31, 2022
RMB’000 RMB’000 RMB’000 RMB’000
Stage 1 Stage 2 Stage 3 Total
As of January 1, 2022 215,525,406 1,576,245 624,330 217,725,981
New loans originated 215,834,125 —  —  215,834,125
Transfers (17,245,234 ) 13,239,242 4,005,992 — 
— From stage 1 to stage 2 (17,540,156 ) 17,540,156 —  — 
— From stage 2 to stage 1 294,922 (294,922 ) —  — 
— From stage 2 to stage 3 —  (4,015,845 ) 4,015,845 — 
— From stage 3 to stage 2 —  9,853 (9,853 ) — 
Loans de-recognized (201,023,209 ) (10,854,775 ) (159,277 ) (212,037,261 )
Write-offs —  —  (3,013,222 ) (3,013,222 )
As of December 31, 2022 213,091,088 3,960,712 1,457,823 218,509,623
(f) The following table sets forth the movement of ECL allowance for the year ended December 31, 2022:
Year ended December 31, 2022
RMB’000 RMB’000 RMB’000 RMB’000
Stage 1 Stage 2 Stage 3 Total
As of January 1, 2022 1,860,245 312,280 581,346 2,753,871
New loans originated 1,609,220 —  —  1,609,220
Transfers (3,550,516 ) 1,088,799 3,840,446 1,378,729
— From stage 1 to stage 2 (3,573,960 ) 3,573,960 —  — 
— From stage 2 to stage 1 54,161 (54,161 ) —  — 
— From stage 2 to stage 3 —  (3,575,710 ) 3,575,710 — 
— From stage 3 to stage 2 —  9,329 (9,329 ) — 
Net impact on expected credit loss by stage transfers (30,717 ) 1,135,381 274,065 1,378,729
Loans de-recognized (1,707,206 ) (403,559 ) (214,194 ) (2,324,959 )
Change in parameters of expected credit loss model 6,270,169 199,606 42,624 6,512,399
Write-offs —  —  (3,013,222 ) (3,013,222 )
Recovery of loans written off previously —  —  146,940 146,940
As of December 31, 2022 4,481,912 1,197,126 1,383,940 7,062,978
(g) The following table sets forth the movement of gross carrying amount of loans to customers for the year ended December 31, 2023:
Year ended December 31, 2023
RMB’000 RMB’000 RMB’000 RMB’000
Stage 1 Stage 2 Stage 3 Total
As of January 1, 2023 213,091,088 3,960,712 1,457,823 218,509,623
New loans originated 126,598,504 —  —  126,598,504
Transfers (20,444,970 ) 13,487,868 6,957,102 — 
— From stage 1 to stage 2 (21,187,343 ) 21,187,343 —  — 
— From stage 2 to stage 1 742,373 (742,373 ) —  — 
— From stage 2 to stage 3 —  (6,964,688 ) 6,964,688 — 
— From stage 3 to stage 2 —  7,586 (7,586 ) — 
Loans de-recognized (186,877,497 ) (14,634,783 ) (56,194 ) (201,568,474 )
Write-offs —  —  (6,571,866 ) (6,571,866 )
As of December 31, 2023 132,367,125 2,813,797 1,786,865 136,967,787
(h) The following table sets forth the movement of ECL allowance for the year ended December 31, 2023:
Year ended December 31, 2023
RMB’000 RMB’000 RMB’000 RMB’000
Stage 1 Stage 2 Stage 3 Total
As of January 1, 2023 4,481,912 1,197,126 1,383,940 7,062,978
New loans originated 1,929,629 —  —  1,929,629
Transfers (5,930,855 ) 356,101 6,757,208 1,182,454
— From stage 1 to stage 2 (6,016,218 ) 6,016,218 —  — 
— From stage 2 to stage 1 166,232 (166,232 ) —  — 
— From stage 2 to stage 3 —  (6,209,153 ) 6,209,153 — 
— From stage 3 to stage 2 —  7,070 (7,070 ) — 
Net impact on expected credit loss by stage transfers (80,869 ) 708,198 555,125 1,182,454
Loans de-recognized (2,277,971 ) (400,954 ) (184,192 ) (2,863,117 )
Change in parameters of expected credit loss model 6,231,250 (204 ) 93,578 6,324,624
Write-offs —  —  (6,571,866 ) (6,571,866 )
Recovery of loans written off previously —  —  209,131 209,131
As of December 31, 2023 4,433,965 1,152,069 1,687,799 7,273,833
As of December 31, 2023, loans to customers amounting to RMB6,572 million were written off in 2023 and were still subject to enforcement activity. The enforcement activity includes the amounts written off in previous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Assets And Deferred Tax Liabilities</t>
        </is>
      </c>
      <c r="B1" s="2" t="inlineStr">
        <is>
          <t>12 Months Ended</t>
        </is>
      </c>
    </row>
    <row r="2">
      <c r="B2" s="2" t="inlineStr">
        <is>
          <t>Dec. 31, 2023</t>
        </is>
      </c>
    </row>
    <row r="3">
      <c r="A3" s="3" t="inlineStr">
        <is>
          <t>Text block [abstract]</t>
        </is>
      </c>
      <c r="B3" s="4" t="inlineStr">
        <is>
          <t xml:space="preserve"> </t>
        </is>
      </c>
    </row>
    <row r="4">
      <c r="A4" s="4" t="inlineStr">
        <is>
          <t>Deferred tax assets and deferred tax liabilities</t>
        </is>
      </c>
      <c r="B4" s="4" t="inlineStr">
        <is>
          <t xml:space="preserve">21 Deferred tax assets and deferred tax liabilities Deferred income assets and liabilities of the Group are set out as follows:
As of December 31,
2022 2023
RMB’000 RMB’000
Deferred tax assets 4,990,352 5,572,042
Deferred tax liabilities (694,090 ) (524,064 )
Net amount 4,296,262 5,047,978
Deferred assets and liabilities not taking into consideration the offsetting of balances are set out as follows:
(a) The following table sets forth the details of deferred tax assets:
As of December 31,
2022 2023
RMB’000 RMB’000
Provision for asset impairments 1,303,345 2,438,417
Deductible tax losses 217,501 1,876,671
Guarantee liabilities 1,440,842 1,046,383
Revenue recognition—differences between accounting and tax book 1,252,255 818,420
Employee benefit payables 483,747 567,697
Accrued expenses 357,300 261,614
Changes in fair value 170,471 218,892
Lease liabilities (h) 187,202 96,674
Others 25,360 8,607
5,438,023 7,333,375
(b) Deductible temporary differences and deductible losses that are not recognized as deferred tax assets are analyzed as follows:
As of December 31,
2022 2023
RMB’000 RMB’000
Deductible temporary differences 3,792,705 4,535,800
Deductible losses 2,135,395 2,655,644
5,928,100 7,191,444
(c) Deductible losses that are not recognized as deferred tax assets will expire as follows:
As of December 31,
2022 2023
RMB’000 RMB’000
2022 6,149 — 
2023 120,824 — 
2024 310,412 292,876
2025 158,783 111,899
2026 33,382 31,353
2027 263,800 261,405
2028 —  392,811
2032 — 217,776
2033 —  92,609
No due date 1,242,045 1,254,915
2,135,395 2,655,644
(d) The following table sets forth the movements of the deferred tax asset:
Movements Deductible Provision for Employee Accrued Guarantee Revenue Others (Includ ing Lease Total
RMB’000 RMB’000 RMB’000 RMB’000 RMB’000 RMB’000 RMB’000 RMB’000 RMB’000
As of January 1, 2021 581,325 1,368,693 626,048 528,660 187,169 —  267,562 244,855 3,804,312
Credited/(charged) - to profit or loss (386,698 ) (381,750 ) 125,878 (36,504 ) 487,108 1,635,551 (63,844 ) (46,219 ) 1,333,522
As of December 31, 2021 194,627 986,943 751,926 492,156 674,277 1,635,551 203,718 198,636 5,137,834
Credited/(charged) - to profit or loss 22,874 316,402 (268,179 ) (134,856 ) 766,565 (383,296 ) (7,887 ) (11,434 ) 300,189
As of December 31, 2022 217,501 1,303,345 483,747 357,300 1,440,842 1,252,255 195,831 187,202 5,438,023
Credited/(charged) to profit or loss 1,659,170 1,135,072 83,950 (95,686 ) (394,459 ) (433,835 ) 31,668 (90,528 ) 1,895,352
As of December 31, 2023 1,876,671 2,438,417 567,697 261,614 1,046,383 818,420 227,499 96,674 7,333,375
(e) The following table sets forth for the details of deferred tax liabilities:
As of December 31,
2022 2023
RMB’000 RMB’000
Unrealized consolidated earnings 672,661 1,799,822
Intangible assets arisen from business combination 211,565 211,565
Changes in fair value 57,471 157,620
Lease assets (h) 188,503 100,225
Others 11,561 16,165
1,141,761 2,285,397
(f) The following table sets forth the movements of the deferred tax liabilities:
Movements Revenue Intangible Unrealized consolidated Effective Changes in Others Lease assets Total
RMB’000 RMB’000 RMB’000 RMB’000 RMB’000 RMB’000 RMB’000 RMB’000
As of January 1, 2021 4,157,984 452,258 434,850 862,035 20,469 8,398 243,387 6,179,381
Charged/(credited) - to profit or loss (4,157,984 ) (240,693 ) 141,622 (843,990 ) 56,802 5,159 (42,139 ) (5,081,223 )
As of December 31, 2021 —  211,565 576,472 18,045 77,271 13,557 201,248 1,098,158
Charged/(credited) - to profit or loss —  —  96,189 (18,045 ) (19,800 ) (1,996 ) (12,745 ) 43,603
As of December 31, 2022 —  211,565 672,661 —  57,471 11,561 188,503 1,141,761
Charged/(credited) - to profit or loss —  —  1,127,161 — 100,149 4,604 (88,278 ) 1,143,636
As of December 31, 2023 —  211,565 1,799,822 — 157,620 16,165 100,225 2,285,397
(g) The following table sets forth the net balances of deferred tax assets and liabilities after offsetting:
As of December 31,
2022 2023
Offset amount Balance after offsetting Offset amount Balance after offsetting
RMB’000 RMB’000 RMB’000 RMB’000
Deferred tax assets (447,671 ) 4,990,352 (1,761,333 ) 5,572,042
Deferred tax liabilities 447,671 (694,090 ) 1,761,333 (524,064 )
(h) Starting from 2023, the Group report deferred income tax associated with right-of-use assets and lease liabilities separately and revised the comparative period presentation to conform to current period classific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Text block [abstract]</t>
        </is>
      </c>
      <c r="B3" s="4" t="inlineStr">
        <is>
          <t xml:space="preserve"> </t>
        </is>
      </c>
    </row>
    <row r="4">
      <c r="A4" s="4" t="inlineStr">
        <is>
          <t>Property and equipment</t>
        </is>
      </c>
      <c r="B4" s="4" t="inlineStr">
        <is>
          <t>22 Property and equipment
Buildings, office and motor vehicles Leasehold Total
RMB’000 RMB’000 RMB’000
As of January 1, 2021
Cost 601,764 804,164 1,405,928
Accumulated depreciation (354,656 ) (627,229 ) (981,885 )
Net book amount 247,108 176,935 424,043
Year ended December 31, 2021
Opening net book amount 247,108 176,935 424,043
Additions 65,971 90,645 156,616
Disposals (6,676 ) (391 ) (7,067 )
Depreciation charge (92,464 ) (101,047 ) (193,511 )
Closing net book amount 213,939 166,142 380,081
As of December 31, 2021
Cost 626,583 849,946 1,476,529
Accumulated depreciation (412,644 ) (683,804 ) (1,096,448 )
Net book amount 213,939 166,142 380,081
Buildings, office and Leasehold Total
RMB’000 RMB’000 RMB’000
As of January 1, 2022
Cost 626,583 849,946 1,476,529
Accumulated depreciation (412,644 ) (683,804 ) (1,096,448 )
Net book amount 213,939 166,142 380,081
Year ended December 31, 2022
Opening net book amount 213,939 166,142 380,081
Additions 44,915 81,100 126,015
Disposals (4,601 ) (1,197 ) (5,798 )
Depreciation charge (74,057 ) (103,742 ) (177,799 )
Closing net book amount 180,196 142,303 322,499
As of December 31, 2022
Cost 602,743 916,081 1,518,824
Accumulated depreciation (422,547 ) (773,778 ) (1,196,325 )
Net book amount 180,196 142,303 322,499
Buildings, office and Leasehold Total
RMB’000 RMB’000 RMB’000
As of January 1, 2023
Cost 602,743 916,081 1,518,824
Accumulated depreciation (422,547 ) (773,778 ) (1,196,325 )
Net book amount 180,196 142,303 322,499
Year ended December 31, 2023
Opening net book amount 180,196 142,303 322,499
Additions 5,036 47,245 52,281
Disposals (13,286 ) (13 ) (13,299 )
Depreciation charge (57,127 ) (124,044 ) (181,171 )
Closing net book amount 114,819 65,491 180,310
As of December 31, 2023
Cost 494,731 953,395 1,448,126
Accumulated depreciation (379,912 ) (887,904 ) (1,267,816 )
Net book amount 114,819 65,491 180,3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 xml:space="preserve">23 Intangible assets
Trademarks and licenses Computer software and others Total
RMB’000 RMB’000 RMB’000
As of January 1, 2021
Cost 1,815,576 255,063 2,070,639
Accumulated amortization (5,000 ) (118,968 ) (123,968 )
Impairment —  (64,209 ) (64,209 )
Net book amount 1,810,576 71,886 1,882,462
Year ended December 31, 2021
Opening net book amount 1,810,576 71,886 1,882,462
Additions —  3,126 3,126
Impairment (963,948 ) —  (963,948 )
Amortization charge —  (22,234 ) (22,234 )
Closing net book amount 846,628 52,778 899,406
As of December 31, 2021
Cost 1,815,576 258,189 2,073,765
Accumulated amortization (5,000 ) (141,202 ) (146,202 )
Impairment (963,948 ) (64,209 ) (1,028,157 )
Net book amount 846,628 52,778 899,406
Trademarks and licenses Computer software and others Total
RMB’000 RMB’000 RMB’000
As of January 1, 2022
Cost 1,815,576 258,189 2,073,765
Accumulated amortization (5,000 ) (141,202 ) (146,202 )
Impairment (963,948 ) (64,209 ) (1,028,157 )
Net book amount 846,628 52,778 899,406
Year ended December 31, 2022
Opening net book amount 846,628 52,778 899,406
Additions —  2,134 2,134
Disposals —  (756 ) (756 )
Impairment —  (403 ) (403 )
Amortization charge —  (15,325 ) (15,325 )
Closing net book amount 846,628 38,428 885,056
As of December 31, 2022
Cost 1,389,576 253,145 1,642,721
Accumulated amortization (5,000 ) (150,105 ) (155,105 )
Impairment (537,948 ) (64,612 ) (602,560 )
Net book amount 846,628 38,428 885,056
Trademarks and licenses Computer software and others Total
RMB’000 RMB’000 RMB’000
As of January 1, 2023
Cost 1,389,576 253,145 1,642,721
Accumulated amortization (5,000 ) (150,105 ) (155,105 )
Impairment (537,948 ) (64,612 ) (602,560 )
Net book amount 846,628 38,428 885,056
Year ended December 31, 2023
Opening net book amount 846,628 38,428 885,056
Additions —  1,503 1,503
Disposals —  (618 ) (618 )
Impairment —  —  — 
Amortization charge —  (11,022 ) (11,022 )
Closing net book amount 846,628 28,291 874,919
As of December 31, 2023
Cost 846,628 252,527 1,099,155
Accumulated amortization —  (159,624 ) (159,624 )
Impairment — (64,612 ) (64,612 )
Net book amount 846,628 28,291 874,919
(a) Impairment tests for intangible assets The trademarks and licenses were intangible assets acquired in business combinations as part of the reorganization of the Group. Most of the trademarks and licenses acquired were determined to have indefinite useful life as there is no foreseeable limit to the period over which these assets are expected to generate net cash inflows for the Group. Impairment reviews on the trademarks and licenses with indefinite useful life were conducted by the Group at the end of years according to IAS 36 “Impairment of assets”. For the purposes of impairment assessment, the recoverable amount of the trademarks and licenses with indefinite life was determined based on the higher of the fair value less cost of disposal and value-in-use management did the value-in-use Based on management’s assessment on the recoverable amounts of the intangible assets, impairment losses amounting to RMB964 million, nil and nil were recognized for the years ended December 31, 2021, 2022 and 2023, respectively. Other than the aforementioned impairment, the results of cash flow projections exceed the carrying amount of each related intangible asset. However, subsequent impairment tests may be based on different assumptions and future cash flow projections, which may result in impairment losses for these assets in the foreseeable future. The trademarks and licenses of the Group are primarily relating to trademark rights of Puhui of RMB800.7 million. The key assumptions used for value-in-use
As of December 31,
2021 2022 2023
Revenue growth rates 3%-8% -22% - -25%-26%
Pre-tax 26% 21% 20%
Long term growth rate 3% 2% 2% Management has determined the values assigned to each of the above key assumptions as follows:
Assumption Approach used to determining values
Revenue growth rates Based on recent macroeconomic, policy and industry factors, past performance and management’s expectations of market development.
Pre-tax Reflect systematical risks and
Long-term growth rate This is the weighted average growth rate used to extrapolate cash flows beyond the budget period. The rate is consistent with forecasts included in industry reports. The excess of the recoverable amount of Puhui’s trademark over its carrying amount:
As of December 31,
2021 2022 2023
RMB’000 RMB’000 RMB’000
Excess of the recoverable amount of trademark rights of Puhui over its carrying amount 3,795,189 4,761,332 1,296,090 While it is impracticable for the Group to estimate the impact on future periods, the following table sets forth the impact of management judgement of reasonable possible scenarios in each of the key assumptions, with all other variables held constant, on Puhui’s trademark rights impairment testing at the dates indicated. As shown below, the possible changes of key parameters would not cause the carrying amount of trademark rights of Puhui to exceed its recoverable amount at the dates indicated.
Unfavourable Change Favourable Change
As of December 31, 2021 Change in Change in the Excess of the Change in Change in the Excess of the
RMB’000 RMB’000 RMB’000 RMB’000
Revenue growth rates (GAGR) -35bp (83,267 ) 3,711,922 +35bp 85,108 3,880,297
Pre-tax +100 (198,144 ) 3,597,045 -100bp 217,092 4,012,281
Long-term growth rate -100 (146,486 ) 3,648,703 +100bp 164,796 3,959,985
Unfavourable Change Favourable Change
As of December 31, 2022 Change in Change in the Excess of the Change in Change in the Excess of the
RMB’000 RMB’000 RMB’000 RMB’000
Revenue growth rates (GAGR) - 106 (237,258 ) 4,524,074 +106 245,670 5,007,002
Pre-tax discount rate +100 (332,500 ) 4,428,832 -100 373,724 5,135,056
Long-term growth rate -100 (259,337 ) 4,501,995 +100bp 299,236 5,060,568
Unfavourable Change Favourable Change
As of December 31, 2023 Change in Change in the Excess of the Change in Change in the Excess of the
RMB’000 RMB’000 RMB’000 RMB’000
Revenue growth rates (GAGR) -80 (78,519 ) 1,217,571 +80bp 159,464 1,377,035
Pre-tax discount rate +100 (115,392 ) 1,180,698 -100bp 244,838 1,425,536
Long-term growth rate -100bp (69,639 ) 1,226,451 +100bp 150,419 1,376,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3</t>
        </is>
      </c>
    </row>
    <row r="3">
      <c r="A3" s="3" t="inlineStr">
        <is>
          <t>Text block [abstract]</t>
        </is>
      </c>
      <c r="B3" s="4" t="inlineStr">
        <is>
          <t xml:space="preserve"> </t>
        </is>
      </c>
    </row>
    <row r="4">
      <c r="A4" s="4" t="inlineStr">
        <is>
          <t>Leases</t>
        </is>
      </c>
      <c r="B4" s="4" t="inlineStr">
        <is>
          <t>24 Leases
(a) Amounts recognized in the statement of financial position The statement of financial position shows the following amounts relating to leases:
As of December 31,
2022 2023
Right-of-use RMB’000 RMB’000
Properties 754,010 400,900
Lease liabilities 748,807 386,694
(b) Amounts recognized in the statement of profit or loss The statement of profit or loss shows the following amounts relating to leases:
Year ended December 31,
2021 2022 2023
RMB’000 RMB’000 RMB’000
Depreciation charge of right-of-use 608,889 578,014 413,957
Interest expense (included in finance costs) 38,709 41,402 27,123
Expense relating to short-term leases (included in operation and servicing expenses; general and administrative expenses; technology and analytics expenses; and sales and marketing expenses) 55,408 37,376 47,873
Expense relating to leases of low-value 25,550 25,548 14,527 The total cash outflow for leases for years ended December 31, 2021, 2022 and 2023 were RMB713 million, RMB694 million and RMB537 million, respectively.
(c) Movement of right-of-use
Year ended December 31,
2021 2022 2023
RMB’000 RMB’000 RMB’000
Opening net book amount 973,547 804,990 754,010
Additions 501,663 589,488 254,383
Early termination (61,331 ) (62,454 ) (193,536 )
Depreciation charge (608,889 ) (578,014 ) (413,957 )
Closing net book amount 804,990 754,010 400,900
As of December 31,
2022 2023
RMB’000 RMB’000
Cost 1,500,951 932,966
Accumulated depreciation (746,941 ) (532,066 )
Net book amount 754,010 400,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Financial Position ¥ in Thousands, $ in Millions</t>
        </is>
      </c>
      <c r="B1" s="2" t="inlineStr">
        <is>
          <t>Dec. 31, 2023 CNY (¥)</t>
        </is>
      </c>
      <c r="C1" s="2" t="inlineStr">
        <is>
          <t>Dec. 31, 2022 CNY (¥)</t>
        </is>
      </c>
    </row>
    <row r="2">
      <c r="A2" s="3" t="inlineStr">
        <is>
          <t>ASSETS</t>
        </is>
      </c>
      <c r="B2" s="4" t="inlineStr">
        <is>
          <t xml:space="preserve"> </t>
        </is>
      </c>
      <c r="C2" s="4" t="inlineStr">
        <is>
          <t xml:space="preserve"> </t>
        </is>
      </c>
    </row>
    <row r="3">
      <c r="A3" s="4" t="inlineStr">
        <is>
          <t>Cash at bank</t>
        </is>
      </c>
      <c r="B3" s="6" t="n">
        <v>39598785</v>
      </c>
      <c r="C3" s="6" t="n">
        <v>43882127</v>
      </c>
    </row>
    <row r="4">
      <c r="A4" s="4" t="inlineStr">
        <is>
          <t>Restricted cash</t>
        </is>
      </c>
      <c r="B4" s="5" t="n">
        <v>11145838</v>
      </c>
      <c r="C4" s="5" t="n">
        <v>26508631</v>
      </c>
    </row>
    <row r="5">
      <c r="A5" s="4" t="inlineStr">
        <is>
          <t>Financial assets at fair value through profit or loss</t>
        </is>
      </c>
      <c r="B5" s="5" t="n">
        <v>28892604</v>
      </c>
      <c r="C5" s="5" t="n">
        <v>29089447</v>
      </c>
    </row>
    <row r="6">
      <c r="A6" s="4" t="inlineStr">
        <is>
          <t>Financial assets at amortized cost</t>
        </is>
      </c>
      <c r="B6" s="5" t="n">
        <v>3011570</v>
      </c>
      <c r="C6" s="5" t="n">
        <v>4716448</v>
      </c>
    </row>
    <row r="7">
      <c r="A7" s="4" t="inlineStr">
        <is>
          <t>Accounts and other receivables and contract assets</t>
        </is>
      </c>
      <c r="B7" s="5" t="n">
        <v>7293671</v>
      </c>
      <c r="C7" s="5" t="n">
        <v>15758135</v>
      </c>
    </row>
    <row r="8">
      <c r="A8" s="4" t="inlineStr">
        <is>
          <t>Loans to customers</t>
        </is>
      </c>
      <c r="B8" s="5" t="n">
        <v>129693954</v>
      </c>
      <c r="C8" s="5" t="n">
        <v>211446645</v>
      </c>
    </row>
    <row r="9">
      <c r="A9" s="4" t="inlineStr">
        <is>
          <t>Deferred tax assets</t>
        </is>
      </c>
      <c r="B9" s="5" t="n">
        <v>5572042</v>
      </c>
      <c r="C9" s="5" t="n">
        <v>4990352</v>
      </c>
    </row>
    <row r="10">
      <c r="A10" s="4" t="inlineStr">
        <is>
          <t>Property and equipment</t>
        </is>
      </c>
      <c r="B10" s="5" t="n">
        <v>180310</v>
      </c>
      <c r="C10" s="5" t="n">
        <v>322499</v>
      </c>
    </row>
    <row r="11">
      <c r="A11" s="4" t="inlineStr">
        <is>
          <t>Investments accounted for using the equity method</t>
        </is>
      </c>
      <c r="B11" s="5" t="n">
        <v>2609</v>
      </c>
      <c r="C11" s="5" t="n">
        <v>39271</v>
      </c>
    </row>
    <row r="12">
      <c r="A12" s="4" t="inlineStr">
        <is>
          <t>Intangible assets</t>
        </is>
      </c>
      <c r="B12" s="5" t="n">
        <v>874919</v>
      </c>
      <c r="C12" s="5" t="n">
        <v>885056</v>
      </c>
    </row>
    <row r="13">
      <c r="A13" s="4" t="inlineStr">
        <is>
          <t>Right-of-use assets</t>
        </is>
      </c>
      <c r="B13" s="5" t="n">
        <v>400900</v>
      </c>
      <c r="C13" s="5" t="n">
        <v>754010</v>
      </c>
    </row>
    <row r="14">
      <c r="A14" s="4" t="inlineStr">
        <is>
          <t>Goodwill</t>
        </is>
      </c>
      <c r="B14" s="5" t="n">
        <v>8911445</v>
      </c>
      <c r="C14" s="5" t="n">
        <v>8911445</v>
      </c>
    </row>
    <row r="15">
      <c r="A15" s="4" t="inlineStr">
        <is>
          <t>Other assets</t>
        </is>
      </c>
      <c r="B15" s="5" t="n">
        <v>1444362</v>
      </c>
      <c r="C15" s="5" t="n">
        <v>1958741</v>
      </c>
    </row>
    <row r="16">
      <c r="A16" s="4" t="inlineStr">
        <is>
          <t>Total assets</t>
        </is>
      </c>
      <c r="B16" s="5" t="n">
        <v>237023009</v>
      </c>
      <c r="C16" s="5" t="n">
        <v>349262807</v>
      </c>
    </row>
    <row r="17">
      <c r="A17" s="3" t="inlineStr">
        <is>
          <t>LIABILITIES</t>
        </is>
      </c>
      <c r="B17" s="4" t="inlineStr">
        <is>
          <t xml:space="preserve"> </t>
        </is>
      </c>
      <c r="C17" s="4" t="inlineStr">
        <is>
          <t xml:space="preserve"> </t>
        </is>
      </c>
    </row>
    <row r="18">
      <c r="A18" s="4" t="inlineStr">
        <is>
          <t>Payable to platform investors</t>
        </is>
      </c>
      <c r="B18" s="5" t="n">
        <v>985761</v>
      </c>
      <c r="C18" s="5" t="n">
        <v>1569367</v>
      </c>
    </row>
    <row r="19">
      <c r="A19" s="4" t="inlineStr">
        <is>
          <t>Borrowings</t>
        </is>
      </c>
      <c r="B19" s="5" t="n">
        <v>38823284</v>
      </c>
      <c r="C19" s="5" t="n">
        <v>36915513</v>
      </c>
    </row>
    <row r="20">
      <c r="A20" s="4" t="inlineStr">
        <is>
          <t>Bonds payable</t>
        </is>
      </c>
      <c r="B20" s="5" t="n">
        <v>0</v>
      </c>
      <c r="C20" s="5" t="n">
        <v>2143348</v>
      </c>
    </row>
    <row r="21">
      <c r="A21" s="4" t="inlineStr">
        <is>
          <t>Current income tax liabilities</t>
        </is>
      </c>
      <c r="B21" s="5" t="n">
        <v>782096</v>
      </c>
      <c r="C21" s="5" t="n">
        <v>1987443</v>
      </c>
    </row>
    <row r="22">
      <c r="A22" s="4" t="inlineStr">
        <is>
          <t>Accounts and other payables and contract liabilities</t>
        </is>
      </c>
      <c r="B22" s="5" t="n">
        <v>6977118</v>
      </c>
      <c r="C22" s="5" t="n">
        <v>12198654</v>
      </c>
    </row>
    <row r="23">
      <c r="A23" s="4" t="inlineStr">
        <is>
          <t>Payable to investors of consolidated structured entities</t>
        </is>
      </c>
      <c r="B23" s="5" t="n">
        <v>83264738</v>
      </c>
      <c r="C23" s="5" t="n">
        <v>177147726</v>
      </c>
    </row>
    <row r="24">
      <c r="A24" s="4" t="inlineStr">
        <is>
          <t>Financing guarantee liabilities</t>
        </is>
      </c>
      <c r="B24" s="5" t="n">
        <v>4185532</v>
      </c>
      <c r="C24" s="5" t="n">
        <v>5763369</v>
      </c>
    </row>
    <row r="25">
      <c r="A25" s="4" t="inlineStr">
        <is>
          <t>Deferred tax liabilities</t>
        </is>
      </c>
      <c r="B25" s="5" t="n">
        <v>524064</v>
      </c>
      <c r="C25" s="5" t="n">
        <v>694090</v>
      </c>
    </row>
    <row r="26">
      <c r="A26" s="4" t="inlineStr">
        <is>
          <t>Lease liabilities</t>
        </is>
      </c>
      <c r="B26" s="5" t="n">
        <v>386694</v>
      </c>
      <c r="C26" s="5" t="n">
        <v>748807</v>
      </c>
    </row>
    <row r="27">
      <c r="A27" s="4" t="inlineStr">
        <is>
          <t>Convertible promissory notes payable</t>
        </is>
      </c>
      <c r="B27" s="5" t="n">
        <v>5650268</v>
      </c>
      <c r="C27" s="5" t="n">
        <v>5164139</v>
      </c>
    </row>
    <row r="28">
      <c r="A28" s="4" t="inlineStr">
        <is>
          <t>Optionally convertible promissory notes</t>
        </is>
      </c>
      <c r="B28" s="5" t="n">
        <v>0</v>
      </c>
      <c r="C28" s="5" t="n">
        <v>8142908</v>
      </c>
    </row>
    <row r="29">
      <c r="A29" s="4" t="inlineStr">
        <is>
          <t>Other liabilities</t>
        </is>
      </c>
      <c r="B29" s="5" t="n">
        <v>1759672</v>
      </c>
      <c r="C29" s="5" t="n">
        <v>2000768</v>
      </c>
    </row>
    <row r="30">
      <c r="A30" s="4" t="inlineStr">
        <is>
          <t>Total liabilities</t>
        </is>
      </c>
      <c r="B30" s="5" t="n">
        <v>143339227</v>
      </c>
      <c r="C30" s="5" t="n">
        <v>254476132</v>
      </c>
    </row>
    <row r="31">
      <c r="A31" s="3" t="inlineStr">
        <is>
          <t>EQUITY</t>
        </is>
      </c>
      <c r="B31" s="4" t="inlineStr">
        <is>
          <t xml:space="preserve"> </t>
        </is>
      </c>
      <c r="C31" s="4" t="inlineStr">
        <is>
          <t xml:space="preserve"> </t>
        </is>
      </c>
    </row>
    <row r="32">
      <c r="A32" s="4" t="inlineStr">
        <is>
          <t>Share capital</t>
        </is>
      </c>
      <c r="B32" s="5" t="n">
        <v>75</v>
      </c>
      <c r="C32" s="5" t="n">
        <v>75</v>
      </c>
    </row>
    <row r="33">
      <c r="A33" s="4" t="inlineStr">
        <is>
          <t>Share premium</t>
        </is>
      </c>
      <c r="B33" s="5" t="n">
        <v>32142233</v>
      </c>
      <c r="C33" s="5" t="n">
        <v>32073874</v>
      </c>
    </row>
    <row r="34">
      <c r="A34" s="4" t="inlineStr">
        <is>
          <t>Treasury shares</t>
        </is>
      </c>
      <c r="B34" s="5" t="n">
        <v>-5642768</v>
      </c>
      <c r="C34" s="5" t="n">
        <v>-5642769</v>
      </c>
    </row>
    <row r="35">
      <c r="A35" s="4" t="inlineStr">
        <is>
          <t>Other reserves</t>
        </is>
      </c>
      <c r="B35" s="5" t="n">
        <v>155849</v>
      </c>
      <c r="C35" s="5" t="n">
        <v>2158432</v>
      </c>
    </row>
    <row r="36">
      <c r="A36" s="4" t="inlineStr">
        <is>
          <t>Retained earnings</t>
        </is>
      </c>
      <c r="B36" s="5" t="n">
        <v>65487099</v>
      </c>
      <c r="C36" s="5" t="n">
        <v>64600234</v>
      </c>
    </row>
    <row r="37">
      <c r="A37" s="4" t="inlineStr">
        <is>
          <t>Total equity attributable to owners' of the Company</t>
        </is>
      </c>
      <c r="B37" s="5" t="n">
        <v>92142488</v>
      </c>
      <c r="C37" s="5" t="n">
        <v>93189846</v>
      </c>
    </row>
    <row r="38">
      <c r="A38" s="4" t="inlineStr">
        <is>
          <t>Non-controlling interests</t>
        </is>
      </c>
      <c r="B38" s="5" t="n">
        <v>1541294</v>
      </c>
      <c r="C38" s="5" t="n">
        <v>1596829</v>
      </c>
    </row>
    <row r="39">
      <c r="A39" s="4" t="inlineStr">
        <is>
          <t>Total equity</t>
        </is>
      </c>
      <c r="B39" s="5" t="n">
        <v>93683782</v>
      </c>
      <c r="C39" s="5" t="n">
        <v>94786675</v>
      </c>
    </row>
    <row r="40">
      <c r="A40" s="4" t="inlineStr">
        <is>
          <t>Total liabilities and equity</t>
        </is>
      </c>
      <c r="B40" s="6" t="n">
        <v>237023009</v>
      </c>
      <c r="C40" s="6" t="n">
        <v>349262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3</t>
        </is>
      </c>
    </row>
    <row r="3">
      <c r="A3" s="3" t="inlineStr">
        <is>
          <t>Text block [abstract]</t>
        </is>
      </c>
      <c r="B3" s="4" t="inlineStr">
        <is>
          <t xml:space="preserve"> </t>
        </is>
      </c>
    </row>
    <row r="4">
      <c r="A4" s="4" t="inlineStr">
        <is>
          <t>Goodwill</t>
        </is>
      </c>
      <c r="B4" s="4" t="inlineStr">
        <is>
          <t xml:space="preserve">25 Goodwill
As of January 1, 2021 Increase Decrease As of December 31, 2021
RMB’000 RMB’000 RMB’000 RMB’000
Puhui (a) 8,911,445 —  —  8,911,445
Tianjin Guarantee 126,207 —  —  126,207
Pingan Jixin 67,752 —  —  67,752
Lu International (Hong Kong) Limited 6,663 —  —  6,663
Yunque Dongfang 2,800 —  —  2,800
Jinniu Loan 2,515 —  —  2,515
9,117,382 —  —  9,117,382
Less: Impairment losses (70,552 ) (128,722 ) —  (199,274 )
9,046,830 (128,722 ) —  8,918,108
As of January 1, 2022 Increase Decrease As of December 31, 2022
RMB’000 RMB’000 RMB’000 RMB’000
Puhui (a) 8,911,445 —  —  8,911,445
Tianjin Guarantee 126,207 —  (126,207 ) — 
Pingan Jixin 67,752 —  —  67,752
Lu International (Hong Kong) Limited 6,663 —  —  6,663
Yunque Dongfang 2,800 —  (2,800 ) — 
Jinniu Loan 2,515 —  —  2,515
9,117,382 —  (129,007 ) 8,988,375
Less: Impairment losses (199,274 ) (6,663 ) 129,007 (76,930 )
8,918,108 (6,663 ) —  8,911,445
As of January 1, 2023 Increase Decrease As of December 31, 2023
RMB’000 RMB’000 RMB’000 RMB’000
Puhui (a) 8,911,445 —  —  8,911,445
Pingan Jixin 67,752 —  —  67,752
Lu International (Hong Kong) Limited 6,663 —  —  6,663
Jinniu Loan 2,515 —  (2,515 ) — 
8,988,375 —  (2,515 ) 8,985,860
Less: Impairment losses (b) (76,930 ) —  2,515 (74,415 )
8,911,445 —  —  8,911,445
(a) The Company acquired 100% equity interest in Gem Alliance Limited (an investment holding company incorporated in the Cayman Islands and principally engaged in retail credit and enablement business in PRC through its wholly-owned subsidiary, hereinafter “Puhui”) from Ping An Overseas (Holdings) Limited, which was completed in May 2016. Since then, the Company conducted the retail credit and enablement business primarily through Puhui.
(b) As of December 31, 2023, Pingan Jixin and Lu International (Hong Kong) Limited were fully impaired. Jinniu Loan was written off.
( c Impairment testing for goodwill The Group carries out its impairment testing on goodwill by comparing the recoverable amounts of CGU (or CGU group) to their carrying amounts. The recoverable amount of CGU (or CGU group) is the higher of value-in-use Given the market capitalization of the Group is significantly lower than its book value, management performed the value-in-use Value-in-use The goodwill of the Group are primarily relating to the goodwill of Puhui of RMB8,911 million. The key assumptions used for value-in-use
As of December 31,
2021 2022 2023
Revenue growth rates 3%-8% -22%-30% -25%-26%
Loan loss rates 0.9%-6.3% 1.2%-5.4% 1.5%-7.7%
Pre-tax 27% 19% 17%
Long-term growth rate 3% 2% 2% Management has determined the values assigned to each of the above key assumptions as follows:
Assumption Approach used to determining values
Revenue growth rates Based on recent macroeconomic, policy and industry factors, past performance and management’s expectations of market development.
Loan loss rates The expected lifetime loss of the core lending related business based on past performance and management’s expectations for the future.
Pre-tax Reflect systematical risks and specific risks relating to the relevant segments and the countries in which they operate.
Long-term growth rate This is the weighted average growth rate used to extrapolate cash flows beyond the budget period. The rate is consistent with forecasts included in industry reports. The excess of the recoverable amount of Puhui over its carrying amount:
As of December 31,
2021 2022 2023
RMB’000 RMB’000 RMB’000
Excess of the recoverable amount of the CGU (or CGU group) over its carrying amount (“Headroom”) 46,780,343 31,032,688 9,082,855 While it is impracticable for the Group to estimate the impact on future periods, the following table sets forth the impact of management judgement of reasonable possible scenarios in each of the key assumptions, with all other variables held constant, on Puhui impairment testing at the dates indicated. As shown below, the possible changes of key parameters would not cause the carrying amount of the CGU (or CGU group) to exceed its recoverable amount at the dates indicated.
Unfavourable Change Favourable Change
As of December 31, 2021 Change in Change in Headroom Change in Change in Headroom
RMB’000 RMB’000 RMB’000 RMB’000
Revenue growth rates (GAGR) (i) -35 bp (1,627,159 ) 45,153,184 +35 b p 1,638,509 48,418,852
Loan loss rates +50bp (4,182,688 ) 42,597,655 -50bp 4,222,906 51,003,249
Pre-tax +100bp (3,540,982 ) 43,239,361 -100bp 3,852,515 50,632,858
Long-term growth rate -100bp (3,059,879 ) 43,720,464 +100bp 3,442,364 50,222,707
Unfavourable Change Favourable Change
As of December 31, 2022 Change in Change in Headroom Change in Change in Headroom
RMB’000 RMB’000 RMB’000 RMB’000
Revenue growth rates (GAGR) (i) -106 bp (18,247,313 ) 12,785,375 +106 bp 19,100,262 50,132,950
Loan loss rates +50bp (13,574,019 ) 17,485,669 -50bp 13,601,315 44,634,003
Pre-tax +100bp (5,206,305 ) 25,826,383 -100bp 5,911,041 36,943,729
Long-term growth rate -100bp (3,977,735 ) 27,054,953 +100bp 4,640,691 35,673,379
Unfavourable Change Favourable Change
As of December 31, 2023 Change in Change in Headroom Change in Change in Headroom
RMB’000 RMB’000 RMB’000 RMB’000
New sales growth rates (GAGR) (i) -200bp (4,011,342 ) 5,071,513 +200bp 4,320,518 13,403,373
Funding cost for 2026-2028(i) +50bp (4,299,633 ) 4,783,222 -50bp 4,296,158 13,379,013
Loan loss rates +50bp (7,764,596 ) 1,318,259 -50bp 7,795,949 16,878,804
Pre-tax +100bp (2,095,143 ) 6,987,712 -100bp 2,413,615 11,496,470
Long-term growth rate -100bp (1,170,297 ) 7,912,558 +100bp 1,366,257 10,449,112
(i) Volume of new sales and funding cost are two key drivers of revenue growth rates. As of December 31, 2021 and 2022, the revenue growth rates were determined using a combined impact of these two variables. Due to the drop of headroom as of December 31, 2023, these two variables were modelled separately to reflect the sensitiv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3</t>
        </is>
      </c>
    </row>
    <row r="3">
      <c r="A3" s="3" t="inlineStr">
        <is>
          <t>Text block [abstract]</t>
        </is>
      </c>
      <c r="B3" s="4" t="inlineStr">
        <is>
          <t xml:space="preserve"> </t>
        </is>
      </c>
    </row>
    <row r="4">
      <c r="A4" s="4" t="inlineStr">
        <is>
          <t>Other assets</t>
        </is>
      </c>
      <c r="B4" s="4" t="inlineStr">
        <is>
          <t xml:space="preserve">26 Other assets
As of December 31,
2022 2023
RMB’000 RMB’000
Recoverable value-added tax 646,257 725,471
Prepayments 101,879 426,765
Prepaid income tax and value-added tax 697,820 271,163
Deferred expenses 29,277 16,211
Repossessed assets 30,077 10,173
Derivative financial assets 447,443 — 
Others 30,536 218
1,983,289 1,450,001
Less: Provisions for impairment (24,548 ) (5,639 )
1,958,741 1,444,362
(a) Interest rate swap
As of December 31, 2022
(‘000)
Carrying amount    RMB222,086
Notional amount USD1,290,000
Maturity date 18/05/2023
Pay side Fixed
Receive side 1 month
(b) Foreign currency swap
As of December 31, 2022
(‘000)
Carrying amount RMB225,357
Notional amount USD1,050,000
Maturity date 06/04/2023 15/05/2023
Pay side RMB
Receive side US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yable To Platform Investors</t>
        </is>
      </c>
      <c r="B1" s="2" t="inlineStr">
        <is>
          <t>12 Months Ended</t>
        </is>
      </c>
    </row>
    <row r="2">
      <c r="B2" s="2" t="inlineStr">
        <is>
          <t>Dec. 31, 2023</t>
        </is>
      </c>
    </row>
    <row r="3">
      <c r="A3" s="3" t="inlineStr">
        <is>
          <t>Text block [abstract]</t>
        </is>
      </c>
      <c r="B3" s="4" t="inlineStr">
        <is>
          <t xml:space="preserve"> </t>
        </is>
      </c>
    </row>
    <row r="4">
      <c r="A4" s="4" t="inlineStr">
        <is>
          <t>Payable To Platform Investors</t>
        </is>
      </c>
      <c r="B4" s="4" t="inlineStr">
        <is>
          <t xml:space="preserve">27 Payable to platform investors As of December 31, 2022 and 2023, payable to platform investors are the investors’ funds whose withdrawal is in processing due to settlement ti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Text block [abstract]</t>
        </is>
      </c>
      <c r="B3" s="4" t="inlineStr">
        <is>
          <t xml:space="preserve"> </t>
        </is>
      </c>
    </row>
    <row r="4">
      <c r="A4" s="4" t="inlineStr">
        <is>
          <t>Borrowings</t>
        </is>
      </c>
      <c r="B4" s="4" t="inlineStr">
        <is>
          <t>28 Borrowings
As of December 31,
2022 2023
RMB’000 RMB’000
Secured
- Bank borrowings (a) 1,343,970 485,400
Unsecured
- Bank borrowings (b) 35,251,477 38,072,454
36,595,447 38,557,854
Interest payable 320,066 265,430
Total borrowings 36,915,513 38,823,284
(a) As of December 31, 2023, the Group had RMB 485.4 million secured bank borrowings guaranteed by deposits (refer to Note 16(b)), The terms of the borrowing is twelve months, whose interest rate is 2.95% per annum.
(b) The following table sets forth the range of interest rates of borrowings as of December 31, 2022 and 2023:
As of December 31,
2022 2023
Bank borrowings - fixed rate 2.70%-4.30% 2.78%-4.50%
Bank borrowings - floating rate 1.72%-5.59% 6.28%-7.24%
(c) The bank borrowings are repayable as follows:
As of December 31,
2022 2023
RMB’000 RMB’000
Within 1 year 36,915,513 36,031,387
Between 1 and 2 years —  1,838,920
Between 2 and 5 years —  952,977
36,915,513 38,823,2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nds payable</t>
        </is>
      </c>
      <c r="B1" s="2" t="inlineStr">
        <is>
          <t>12 Months Ended</t>
        </is>
      </c>
    </row>
    <row r="2">
      <c r="B2" s="2" t="inlineStr">
        <is>
          <t>Dec. 31, 2023</t>
        </is>
      </c>
    </row>
    <row r="3">
      <c r="A3" s="3" t="inlineStr">
        <is>
          <t>Text block [abstract]</t>
        </is>
      </c>
      <c r="B3" s="4" t="inlineStr">
        <is>
          <t xml:space="preserve"> </t>
        </is>
      </c>
    </row>
    <row r="4">
      <c r="A4" s="4" t="inlineStr">
        <is>
          <t>Bonds payable</t>
        </is>
      </c>
      <c r="B4" s="4" t="inlineStr">
        <is>
          <t xml:space="preserve">29 Bonds payable
As of December 31, 2023
RMB’000
New issued bonds 2,010,782
Interest accrued at effective interest rate 57,267
Interest paid — 
Exchange differences 75,299
Carrying value as of December 31, 2022 2,143,348
Repayment of bonds (2,163,195 )
Interest accrued at effective interest rate 75,707
Interest paid (135,027 )
Exchange differences 79,167
Carrying value as of December 31, 202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Payables And Contract Liabilities</t>
        </is>
      </c>
      <c r="B1" s="2" t="inlineStr">
        <is>
          <t>12 Months Ended</t>
        </is>
      </c>
    </row>
    <row r="2">
      <c r="B2" s="2" t="inlineStr">
        <is>
          <t>Dec. 31, 2023</t>
        </is>
      </c>
    </row>
    <row r="3">
      <c r="A3" s="3" t="inlineStr">
        <is>
          <t>Disclosure Of Accounts and other payables and contract liabilities [Abstract]</t>
        </is>
      </c>
      <c r="B3" s="4" t="inlineStr">
        <is>
          <t xml:space="preserve"> </t>
        </is>
      </c>
    </row>
    <row r="4">
      <c r="A4" s="4" t="inlineStr">
        <is>
          <t>Accounts And Other Payables And Contract Liabilities</t>
        </is>
      </c>
      <c r="B4" s="4" t="inlineStr">
        <is>
          <t xml:space="preserve">30 Accounts and other payables and contract liabilities
As of December 31,
2022 2023
RMB’000 RMB’000
Employee benefit payable 2,715,543 2,677,135
Contract liabilities from retail credit and enablement service 3,067,715 2,187,080
Tax payable 846,402 701,237
Payable to cooperation banks (a) 471,339 693,887
Other deposits payable 221,671 293,031
Payable to external suppliers (c) 193,283 139,213
Trust management fee payable (c) 57,976 25,999
Cash compensation of Class C ordinary shares restructuring 21,205 21,154
Unpaid redemption consideration for convertible promissory notes (Note 33(a)) 3,745,929 — 
Payable to investees 430,616 — 
Others (b) 426,975 238,382
12,198,654 6,977,118
(a) Payable to cooperation banks is related to the restricted cash that is generated from a risk sharing business with banks. Under such business arrangement, the Group provides loan enablement services for loans originated by banks and is paid a variable fee determined based on the performance of underlying loans facilitated by the Group. On a monthly basis, the Group receives fixed service fees from the cooperation banks based on a fixed percentage of loans originated in restricted cash accounts. The service fees will be adjusted based on actual performance of the loans originated under this business upon maturity.
(b) Others comprise miscellaneous items including advances from customers and others with immaterial individual balances.
(c) As of December 31, 2022 and 2023, the agings of payable to external suppliers and trust management fee payable are all within 1 yea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able To Investors Of Consolidated Structured Entities</t>
        </is>
      </c>
      <c r="B1" s="2" t="inlineStr">
        <is>
          <t>12 Months Ended</t>
        </is>
      </c>
    </row>
    <row r="2">
      <c r="B2" s="2" t="inlineStr">
        <is>
          <t>Dec. 31, 2023</t>
        </is>
      </c>
    </row>
    <row r="3">
      <c r="A3" s="3" t="inlineStr">
        <is>
          <t>Disclosure Of Payable To Investors of Consolidated Structured Entities [Abstract]</t>
        </is>
      </c>
      <c r="B3" s="4" t="inlineStr">
        <is>
          <t xml:space="preserve"> </t>
        </is>
      </c>
    </row>
    <row r="4">
      <c r="A4" s="4" t="inlineStr">
        <is>
          <t>Payable To Investors Of Consolidated Structured Entities</t>
        </is>
      </c>
      <c r="B4" s="4" t="inlineStr">
        <is>
          <t>31 Payable to investors of consolidated structured entities
As of December 31,
2022 2023
RMB’000 RMB’000
Payable to investors of consolidated trust plans 177,102,034 80,735,220
Payable to other funding partners —  2,482,958
Payable to investors of consolidated wealth management plans 45,692 46,560
177,147,726 83,264,7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Guarantee Liabilities</t>
        </is>
      </c>
      <c r="B1" s="2" t="inlineStr">
        <is>
          <t>12 Months Ended</t>
        </is>
      </c>
    </row>
    <row r="2">
      <c r="B2" s="2" t="inlineStr">
        <is>
          <t>Dec. 31, 2023</t>
        </is>
      </c>
    </row>
    <row r="3">
      <c r="A3" s="3" t="inlineStr">
        <is>
          <t>Text block [abstract]</t>
        </is>
      </c>
      <c r="B3" s="4" t="inlineStr">
        <is>
          <t xml:space="preserve"> </t>
        </is>
      </c>
    </row>
    <row r="4">
      <c r="A4" s="4" t="inlineStr">
        <is>
          <t>Financing Guarantee Liabilities</t>
        </is>
      </c>
      <c r="B4" s="4" t="inlineStr">
        <is>
          <t>32 Financing guarantee liabilities
(a) The following table sets forth the movement of gross carrying amount of financing guarantee contracts for the year ended December 31, 2021:
Year ended December 31, 2021
RMB’000 RMB’000 RMB’000 RMB’000
Stage 1 Stage 2 Stage 3 Total
As of January 1, 2021 20,898,499 70,527 —  20,969,026
New guarantee contracts originated 71,968,587 —  —  71,968,587
Transfers (1,261,287 ) 1,261,287 —  — 
— From stage 1 to stage 2 (1,296,115 ) 1,296,115 —  — 
— From stage 2 to stage 1 34,828 (34,828 ) —  — 
Guarantee liabilities de-recognized (27,188,881 ) (1,017,363 ) —  (28,206,244 )
As of December 31, 2021 64,416,918 314,451 —  64,731,369
(b) The following table sets forth the movement of ECL allowance of financing guarantee contracts for the year ended December 31, 2021:
Year ended December 31, 2021
RMB’000 RMB’000 RMB’000 RMB’000
Stage 1 Stage 2 Stage 3 Total
As of January 1, 2021 688,080 60,594 —  748,674
New guarantee contracts originated 1,126,819 —  —  1,126,819
Transfers (978,068 ) 1,175,369 —  197,301
— From stage 1 to stage 2 (993,204 ) 993,204 —  — 
— From stage 2 to stage 1 32,580 (32,580 ) —  — 
Net impact on expected credit loss by stage transfers (17,444 ) 214,745 —  197,301
Guarantee liabilities de-recognized (911,219 ) (954,257 ) —  (1,865,476 )
Change in parameters of expected credit loss model 2,476,773 13,018 —  2,489,791
As of December 31, 2021 2,402,385 294,724 —  2,697,109
(c) The following table sets forth the movement of gross carrying amount of financing guarantee contracts for the year ended December 31, 2022:
Year ended December 31, 2022
RMB’000 RMB’000 RMB’000 RMB’000
Stage 1 Stage 2 Stage 3 Total
As of January 1, 2022 64,416,918 314,451 —  64,731,369
New guarantee contracts originated 59,085,462 —  —  59,085,462
Transfers (5,760,786 ) 5,760,786 —  — 
— From stage 1 to stage 2 (5,887,854 ) 5,887,854 —  — 
— From stage 2 to stage 1 127,068 (127,068 ) —  — 
Guarantee liabilities de-recognized (50,729,902 ) (4,583,991 ) —  (55,313,893 )
As of December 31, 2022 67,011,692 1,491,246 —  68,502,938
(d) The following table sets forth the movement of ECL allowance of financing guarantee contracts for the year ended December 31, 2022:
Year ended December 31, 2022
RMB’000 RMB’000 RMB’000 RMB’000
Stage 1 Stage 2 Stage 3 Total
As of January 1, 2022 2,402,385 294,724 —  2,697,109
New guarantee contracts originated 980,980 —  —  980,980
Transfers (4,462,900 ) 5,388,205 —  925,305
— From stage 1 to stage 2 (4,514,480 ) 4,514,480 —  — 
— From stage 2 to stage 1 114,996 (114,996 ) —  — 
Net impact on expected credit loss by stage transfers (63,416 ) 988,721 —  925,305
Guarantee liabilities de-recognized (2,201,596 ) (4,336,572 ) —  (6,538,168 )
Change in parameters of expected credit loss model 7,656,851 41,292 —  7,698,143
As of December 31, 2022 4,375,720 1,387,649 —  5,763,369
(e) The following table sets forth the movement of gross carrying amount of financing guarantee contracts for the year ended December 31, 2023:
Year ended December 31, 2023
RMB’000 RMB’000 RMB’000 RMB’000
Stage 1 Stage 2 Stage 3 Total
As of January 1, 2023 67,011,692 1,491,246 —  68,502,938
New guarantee contracts originated 38,342,179 —  —  38,342,179
Transfers (6,666,043 ) 6,666,043 —  — 
— From stage 1 to stage 2 (7,000,050 ) 7,000,050 —  — 
— From stage 2 to stage 1 334,007 (334,007 ) —  — 
Guarantee liabilities de-recognized (44,798,214 ) (7,143,416 ) —  (51,941,630 )
As of December 31, 2023 53,889,614 1,013,873 —  54,903,487
(f) The following table sets forth the movement of ECL allowance of financing guarantee contracts for the year ended December 31, 2023:
Year ended December 31, 2023
RMB’000 RMB’000 RMB’000 RMB’000
Stage 1 Stage 2 Stage 3 Total
As of January 1, 2023 4,375,720 1,387,649 —  5,763,369
New guarantee contracts originated 676,224 —  —  676,224
Transfers (5,691,521 ) 6,254,121 —  562,600
— From stage 1 to stage 2 (5,805,478 ) 5,805,478 —  — 
— From stage 2 to stage 1 313,688 (313,688 ) —  — 
Net impact on expected credit loss by stage transfers (199,731 ) 762,331 —  562,600
Guarantee liabilities de-recognized (2,830,662 ) (6,733,874 ) —  (9,564,536 )
Change in parameters of expected credit loss model 6,700,989 46,886 —  6,747,875
As of December 31, 2023 3,230,750 954,782 —  4,185,5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23</t>
        </is>
      </c>
    </row>
    <row r="3">
      <c r="A3" s="3" t="inlineStr">
        <is>
          <t>Text block [abstract]</t>
        </is>
      </c>
      <c r="B3" s="4" t="inlineStr">
        <is>
          <t xml:space="preserve"> </t>
        </is>
      </c>
    </row>
    <row r="4">
      <c r="A4" s="4" t="inlineStr">
        <is>
          <t>Convertible Promissory Notes Payable</t>
        </is>
      </c>
      <c r="B4" s="4" t="inlineStr">
        <is>
          <t>33 Convertible promissory notes payable In October 2015, in connection with the acquisition of Gem Alliance Limited, the Company issued a convertible promissory note (the “Notes”) to China Ping An Insurance Overseas (Holdings) Limited (“PAOH”), a subsidiary of Ping An Group, in an aggregate principal amount of USD1,953.8 million. On the same date, PAOH agreed to transfer USD937.8 million of the principal amount of the Note and all rights, benefits and interests attached thereunder to An Ke Technology Company Limited (“An Ke”), a subsidiary of Ping An Group. The Notes bears interest paid semi-annually at the rate of 0.7375% per annum. Subject to its terms and conditions, the holders of the Notes have the right to convert the Notes into ordinary shares of the Company within the conversion period commencing on the listing day of the Company until the date which is five business days before (and excluding) the eighth anniversary of the issuance date of the Notes at the conversion price of USD14.8869 per share, subject to certain anti-dilution adjustments if applicable. On August 31, 2020, the Company entered into an amendment and supplemental agreement with PAOH and An Ke. In accordance with this agreement, the holders of the Notes could only exercise their conversion right one year after the Company’s listing date. This amendment did not have any material impact on the Group’s financial position and results of operations. On August 20, 2021, the Company, PAOH and An Ke entered into an amendment and supplemental agreement to the share purchase agreement and the Notes (the “Third Amendment and Supplemental Agreement”). The Third Amendment and Supplemental Agreement amends the terms of the Note by extending the commencement of the conversion period of the Notes from the date which is one year after the date of the Company’s initial public offering to April 30, 2023. Each of PAOH and An Ke has the right in the manner provided in the Notes, as applicable, to convert the whole or any part of the outstanding principal amount of the Notes, as applicable, into ordinary shares of the Company. On December 6, 2022, the Company, PAOH and An Ke entered into an amendment and supplemental agreement (the “Fourth Amendment and Supplemental Agreement”) to amend the terms of the Notes, pursuant to which the Company agreed to redeem 50% of the outstanding principal amount of the Notes from PAOH and An Ke, and the parties agreed to extend the maturity date and the commencement date of the conversion period of the remaining 50% Notes. As a result, the remaining 50% outstanding principal amount of the Notes bear interest, unless otherwise agreed, at the rate of 0.7375% per annum of the principal amount of the Notes outstanding from time to time, which will be payable semi-annually until October 8, 2026. The Notes can be converted into the shares at any time from April 30, 2026 until the date which is five business days before (and excluding) October 8, 2026, at an initial conversion price of USD14.8869 per ordinary share subject to certain adjustments as set forth in the Notes (Note 44). Unless converted or purchased and canceled prior to the maturity date, the Company will redeem the Notes of their principal amounts together with accrued interests on the maturity date. The Group measured the liability component at initial recognition based on its best estimate of the present value of the redemption amount and recognized the residual to the equity component to reflect the value of conversion rights. Subsequent to initial recognition, the liability component of convertible promissory notes payable measured at amortized cost using the effective interest rate method with interest expenses recorded in the finance costs. The equity component w as re-measured
Liabilities Equity
RMB’000 RMB’000
Carrying value as of January 1, 2021 10,117,188 5,744,955
Interest accrued at effective interest rate 893,001 — 
Interest paid (100,937 ) — 
Exchange differences (239,754 ) — 
Carrying value as of December 31, 2021 10,669,498 5,744,955
Interest accrued at effective interest rate 1,045,611 — 
Interest paid (115,879 ) — 
Redemption and extension of convertible promissory notes (a) (7,444,513 ) (5,584,770 )
Exchange differences 1,009,422 — 
Carrying value as of December 31, 2022 5,164,139 160,185
Interest accrued at effective interest rate 448,017 — 
Interest paid (50,900 ) — 
Exchange differences 89,012 — 
Carrying value as of December 31, 2023 5,650,268 160,185
(a) Following the Fourth Amendment and Supplemental Agreement on December 6, 2022, the carrying values of liability and equity components in relation to original Notes were reversed due to extinguishment of original Notes and fair value of new Notes was recognized, giving rise to an increase of RMB174 million in financial costs and RMB6,210 million in share premium and a decrease of RMB5,585 million in other reserves. In consideration of the above redemption and the extension of the maturity date and taking into account the fair market value of the Notes determined by the independent valuers, pursuant to the Fourth Amendment and Supplemental Agreement, the Company agreed to pay PAOH and An Ke a total amount of approximately USD1,071 million (the “Consideration”) together with the unpaid interest accrued on the redeemed notes up to and including the effective date of the Fourth Amendment and Supplemental Agreement. The first tranche payment of the Consideration in the total amount of approximately USD536 million had been paid in December 2022. Additional interests had accrued on the remaining Consideration at a rate of 6.5% per annum, accruing daily from and including the date after the modification date ( i.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tionally Convertible Promissory Notes</t>
        </is>
      </c>
      <c r="B1" s="2" t="inlineStr">
        <is>
          <t>12 Months Ended</t>
        </is>
      </c>
    </row>
    <row r="2">
      <c r="B2" s="2" t="inlineStr">
        <is>
          <t>Dec. 31, 2023</t>
        </is>
      </c>
    </row>
    <row r="3">
      <c r="A3" s="3" t="inlineStr">
        <is>
          <t>Disclosure Of ordinary shares to be issued to the holders of optionally convertible promissory notes [Abstract]</t>
        </is>
      </c>
      <c r="B3" s="4" t="inlineStr">
        <is>
          <t xml:space="preserve"> </t>
        </is>
      </c>
    </row>
    <row r="4">
      <c r="A4" s="4" t="inlineStr">
        <is>
          <t>Optionally convertible promissory notes</t>
        </is>
      </c>
      <c r="B4" s="4" t="inlineStr">
        <is>
          <t xml:space="preserve">34 Optionally convertible promissory notes On September 30, 2020, the Company issued optionally convertible promissory notes with a principal amount of USD1,158 million (equivalent of approximately RMB7,884 million) to certain holders of the Company’s Class C ordinary shares as part of the C-round matured , and the notes along with accrued interests amounting to approximately USD1,227 million had been fully repaid. The Group measured the liability component of optionally convertible promissory notes at initial recognition based on its best estimate of the present value of the redemption amount and recognized the residual between the fair value of optionally convertible promissory notes and the fair value of the liability component to the equity component to reflect the value of conversion rights. Subsequent to initial recognition, the liability component of convertible promissory notes was was re-measured
Liabilities Equity
RMB’000 RMB’000
Carrying value as of January 1, 2021 7,530,542 1,489,748
Interest accrued at effective interest rate 495,079 — 
Interest paid (446,953 ) — 
Exchange differences (173,565 ) — 
Carrying value as of December 31, 2021 7,405,103 1,489,748
Interest accrued at effective interest rate 521,747 — 
Interest paid (493,134 ) — 
Exchange differences 709,192 — 
Carrying value as of December 31, 2022 8,142,908 1,489,748
Interest accrued at effective interest rate 407,255 — 
Interest paid (498,198 ) — 
Redemption of optionally convertible promissory notes (a) (8,342,096 ) (1,489,748 )
Exchange differences 290,131 — 
Carrying value as of December 31, 202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25" customWidth="1" min="5" max="5"/>
    <col width="24" customWidth="1" min="6" max="6"/>
    <col width="27" customWidth="1" min="7" max="7"/>
    <col width="15" customWidth="1" min="8" max="8"/>
    <col width="35" customWidth="1" min="9" max="9"/>
  </cols>
  <sheetData>
    <row r="1">
      <c r="A1" s="1" t="inlineStr">
        <is>
          <t>Consolidated Statements of Changes In Equity - CNY (¥) ¥ in Thousands</t>
        </is>
      </c>
      <c r="B1" s="2" t="inlineStr">
        <is>
          <t>Total</t>
        </is>
      </c>
      <c r="C1" s="2" t="inlineStr">
        <is>
          <t>Share capital [member]</t>
        </is>
      </c>
      <c r="D1" s="2" t="inlineStr">
        <is>
          <t>Share premium [member]</t>
        </is>
      </c>
      <c r="E1" s="2" t="inlineStr">
        <is>
          <t>Treasury shares [member]</t>
        </is>
      </c>
      <c r="F1" s="2" t="inlineStr">
        <is>
          <t>Other reserves [member]</t>
        </is>
      </c>
      <c r="G1" s="2" t="inlineStr">
        <is>
          <t>Retained earnings [member]</t>
        </is>
      </c>
      <c r="H1" s="2" t="inlineStr">
        <is>
          <t>Total [member]</t>
        </is>
      </c>
      <c r="I1" s="2" t="inlineStr">
        <is>
          <t>Non-controlling interests [member]</t>
        </is>
      </c>
    </row>
    <row r="2">
      <c r="A2" s="4" t="inlineStr">
        <is>
          <t>Beginning balance at Dec. 31, 2020</t>
        </is>
      </c>
      <c r="B2" s="6" t="n">
        <v>83151321</v>
      </c>
      <c r="C2" s="6" t="n">
        <v>77</v>
      </c>
      <c r="D2" s="6" t="n">
        <v>33213426</v>
      </c>
      <c r="E2" s="6" t="n">
        <v>-2</v>
      </c>
      <c r="F2" s="6" t="n">
        <v>7418710</v>
      </c>
      <c r="G2" s="6" t="n">
        <v>40927597</v>
      </c>
      <c r="H2" s="6" t="n">
        <v>81559808</v>
      </c>
      <c r="I2" s="6" t="n">
        <v>1591513</v>
      </c>
    </row>
    <row r="3">
      <c r="A3" s="4" t="inlineStr">
        <is>
          <t>Net profit for the year</t>
        </is>
      </c>
      <c r="B3" s="5" t="n">
        <v>16709060</v>
      </c>
      <c r="C3" s="4" t="inlineStr">
        <is>
          <t xml:space="preserve"> </t>
        </is>
      </c>
      <c r="D3" s="4" t="inlineStr">
        <is>
          <t xml:space="preserve"> </t>
        </is>
      </c>
      <c r="E3" s="4" t="inlineStr">
        <is>
          <t xml:space="preserve"> </t>
        </is>
      </c>
      <c r="F3" s="4" t="inlineStr">
        <is>
          <t xml:space="preserve"> </t>
        </is>
      </c>
      <c r="G3" s="5" t="n">
        <v>16804380</v>
      </c>
      <c r="H3" s="5" t="n">
        <v>16804380</v>
      </c>
      <c r="I3" s="5" t="n">
        <v>-95320</v>
      </c>
    </row>
    <row r="4">
      <c r="A4" s="4" t="inlineStr">
        <is>
          <t>Other comprehensive income</t>
        </is>
      </c>
      <c r="B4" s="5" t="n">
        <v>28282</v>
      </c>
      <c r="C4" s="4" t="inlineStr">
        <is>
          <t xml:space="preserve"> </t>
        </is>
      </c>
      <c r="D4" s="4" t="inlineStr">
        <is>
          <t xml:space="preserve"> </t>
        </is>
      </c>
      <c r="E4" s="4" t="inlineStr">
        <is>
          <t xml:space="preserve"> </t>
        </is>
      </c>
      <c r="F4" s="5" t="n">
        <v>28402</v>
      </c>
      <c r="G4" s="4" t="inlineStr">
        <is>
          <t xml:space="preserve"> </t>
        </is>
      </c>
      <c r="H4" s="5" t="n">
        <v>28402</v>
      </c>
      <c r="I4" s="5" t="n">
        <v>-120</v>
      </c>
    </row>
    <row r="5">
      <c r="A5" s="4" t="inlineStr">
        <is>
          <t>Total comprehensive income for the year</t>
        </is>
      </c>
      <c r="B5" s="5" t="n">
        <v>16737342</v>
      </c>
      <c r="C5" s="4" t="inlineStr">
        <is>
          <t xml:space="preserve"> </t>
        </is>
      </c>
      <c r="D5" s="4" t="inlineStr">
        <is>
          <t xml:space="preserve"> </t>
        </is>
      </c>
      <c r="E5" s="4" t="inlineStr">
        <is>
          <t xml:space="preserve"> </t>
        </is>
      </c>
      <c r="F5" s="5" t="n">
        <v>28402</v>
      </c>
      <c r="G5" s="5" t="n">
        <v>16804380</v>
      </c>
      <c r="H5" s="5" t="n">
        <v>16832782</v>
      </c>
      <c r="I5" s="5" t="n">
        <v>-95440</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ordinary shares</t>
        </is>
      </c>
      <c r="B7" s="5" t="n">
        <v>-5560104</v>
      </c>
      <c r="C7" s="4" t="inlineStr">
        <is>
          <t xml:space="preserve"> </t>
        </is>
      </c>
      <c r="D7" s="4" t="inlineStr">
        <is>
          <t xml:space="preserve"> </t>
        </is>
      </c>
      <c r="E7" s="5" t="n">
        <v>-5560104</v>
      </c>
      <c r="F7" s="4" t="inlineStr">
        <is>
          <t xml:space="preserve"> </t>
        </is>
      </c>
      <c r="G7" s="4" t="inlineStr">
        <is>
          <t xml:space="preserve"> </t>
        </is>
      </c>
      <c r="H7" s="5" t="n">
        <v>-5560104</v>
      </c>
      <c r="I7" s="4" t="inlineStr">
        <is>
          <t xml:space="preserve"> </t>
        </is>
      </c>
    </row>
    <row r="8">
      <c r="A8" s="4" t="inlineStr">
        <is>
          <t>Retirement of ordinary share</t>
        </is>
      </c>
      <c r="B8" s="4" t="inlineStr">
        <is>
          <t xml:space="preserve"> </t>
        </is>
      </c>
      <c r="C8" s="5" t="n">
        <v>-2</v>
      </c>
      <c r="D8" s="4" t="inlineStr">
        <is>
          <t xml:space="preserve"> </t>
        </is>
      </c>
      <c r="E8" s="5" t="n">
        <v>2</v>
      </c>
      <c r="F8" s="4" t="inlineStr">
        <is>
          <t xml:space="preserve"> </t>
        </is>
      </c>
      <c r="G8" s="4" t="inlineStr">
        <is>
          <t xml:space="preserve"> </t>
        </is>
      </c>
      <c r="H8" s="4" t="inlineStr">
        <is>
          <t xml:space="preserve"> </t>
        </is>
      </c>
      <c r="I8" s="4" t="inlineStr">
        <is>
          <t xml:space="preserve"> </t>
        </is>
      </c>
    </row>
    <row r="9">
      <c r="A9" s="4" t="inlineStr">
        <is>
          <t>Exercise of share-based payment</t>
        </is>
      </c>
      <c r="B9" s="5" t="n">
        <v>79651</v>
      </c>
      <c r="C9" s="4" t="inlineStr">
        <is>
          <t xml:space="preserve"> </t>
        </is>
      </c>
      <c r="D9" s="5" t="n">
        <v>152360</v>
      </c>
      <c r="E9" s="4" t="inlineStr">
        <is>
          <t xml:space="preserve"> </t>
        </is>
      </c>
      <c r="F9" s="5" t="n">
        <v>-72709</v>
      </c>
      <c r="G9" s="4" t="inlineStr">
        <is>
          <t xml:space="preserve"> </t>
        </is>
      </c>
      <c r="H9" s="5" t="n">
        <v>79651</v>
      </c>
      <c r="I9" s="4" t="inlineStr">
        <is>
          <t xml:space="preserve"> </t>
        </is>
      </c>
    </row>
    <row r="10">
      <c r="A10" s="4" t="inlineStr">
        <is>
          <t>Contributions from non-controlling interests</t>
        </is>
      </c>
      <c r="B10" s="5" t="n">
        <v>22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333</v>
      </c>
    </row>
    <row r="11">
      <c r="A11" s="4" t="inlineStr">
        <is>
          <t>Acquisition of non-controlling Interests of a subsidiary</t>
        </is>
      </c>
      <c r="B11" s="5" t="n">
        <v>-4735</v>
      </c>
      <c r="C11" s="4" t="inlineStr">
        <is>
          <t xml:space="preserve"> </t>
        </is>
      </c>
      <c r="D11" s="4" t="inlineStr">
        <is>
          <t xml:space="preserve"> </t>
        </is>
      </c>
      <c r="E11" s="4" t="inlineStr">
        <is>
          <t xml:space="preserve"> </t>
        </is>
      </c>
      <c r="F11" s="5" t="n">
        <v>9487</v>
      </c>
      <c r="G11" s="4" t="inlineStr">
        <is>
          <t xml:space="preserve"> </t>
        </is>
      </c>
      <c r="H11" s="5" t="n">
        <v>9487</v>
      </c>
      <c r="I11" s="5" t="n">
        <v>-14222</v>
      </c>
    </row>
    <row r="12">
      <c r="A12" s="4" t="inlineStr">
        <is>
          <t>Appropriations to general reserve</t>
        </is>
      </c>
      <c r="B12" s="4" t="inlineStr">
        <is>
          <t xml:space="preserve"> </t>
        </is>
      </c>
      <c r="C12" s="4" t="inlineStr">
        <is>
          <t xml:space="preserve"> </t>
        </is>
      </c>
      <c r="D12" s="4" t="inlineStr">
        <is>
          <t xml:space="preserve"> </t>
        </is>
      </c>
      <c r="E12" s="4" t="inlineStr">
        <is>
          <t xml:space="preserve"> </t>
        </is>
      </c>
      <c r="F12" s="5" t="n">
        <v>1789034</v>
      </c>
      <c r="G12" s="5" t="n">
        <v>-1789034</v>
      </c>
      <c r="H12" s="4" t="inlineStr">
        <is>
          <t xml:space="preserve"> </t>
        </is>
      </c>
      <c r="I12" s="4" t="inlineStr">
        <is>
          <t xml:space="preserve"> </t>
        </is>
      </c>
    </row>
    <row r="13">
      <c r="A13" s="4" t="inlineStr">
        <is>
          <t>Share-based payment</t>
        </is>
      </c>
      <c r="B13" s="5" t="n">
        <v>133395</v>
      </c>
      <c r="C13" s="4" t="inlineStr">
        <is>
          <t xml:space="preserve"> </t>
        </is>
      </c>
      <c r="D13" s="4" t="inlineStr">
        <is>
          <t xml:space="preserve"> </t>
        </is>
      </c>
      <c r="E13" s="4" t="inlineStr">
        <is>
          <t xml:space="preserve"> </t>
        </is>
      </c>
      <c r="F13" s="5" t="n">
        <v>132071</v>
      </c>
      <c r="G13" s="4" t="inlineStr">
        <is>
          <t xml:space="preserve"> </t>
        </is>
      </c>
      <c r="H13" s="5" t="n">
        <v>132071</v>
      </c>
      <c r="I13" s="5" t="n">
        <v>1324</v>
      </c>
    </row>
    <row r="14">
      <c r="A14" s="4" t="inlineStr">
        <is>
          <t>Ending balance at Dec. 31, 2021</t>
        </is>
      </c>
      <c r="B14" s="5" t="n">
        <v>94559203</v>
      </c>
      <c r="C14" s="5" t="n">
        <v>75</v>
      </c>
      <c r="D14" s="5" t="n">
        <v>33365786</v>
      </c>
      <c r="E14" s="5" t="n">
        <v>-5560104</v>
      </c>
      <c r="F14" s="5" t="n">
        <v>9304995</v>
      </c>
      <c r="G14" s="5" t="n">
        <v>55942943</v>
      </c>
      <c r="H14" s="5" t="n">
        <v>93053695</v>
      </c>
      <c r="I14" s="5" t="n">
        <v>1505508</v>
      </c>
    </row>
    <row r="15">
      <c r="A15" s="4" t="inlineStr">
        <is>
          <t>Net profit for the year</t>
        </is>
      </c>
      <c r="B15" s="5" t="n">
        <v>8775039</v>
      </c>
      <c r="C15" s="4" t="inlineStr">
        <is>
          <t xml:space="preserve"> </t>
        </is>
      </c>
      <c r="D15" s="4" t="inlineStr">
        <is>
          <t xml:space="preserve"> </t>
        </is>
      </c>
      <c r="E15" s="4" t="inlineStr">
        <is>
          <t xml:space="preserve"> </t>
        </is>
      </c>
      <c r="F15" s="4" t="inlineStr">
        <is>
          <t xml:space="preserve"> </t>
        </is>
      </c>
      <c r="G15" s="5" t="n">
        <v>8699369</v>
      </c>
      <c r="H15" s="5" t="n">
        <v>8699369</v>
      </c>
      <c r="I15" s="5" t="n">
        <v>75670</v>
      </c>
    </row>
    <row r="16">
      <c r="A16" s="4" t="inlineStr">
        <is>
          <t>Other comprehensive income</t>
        </is>
      </c>
      <c r="B16" s="5" t="n">
        <v>-1580849</v>
      </c>
      <c r="C16" s="4" t="inlineStr">
        <is>
          <t xml:space="preserve"> </t>
        </is>
      </c>
      <c r="D16" s="4" t="inlineStr">
        <is>
          <t xml:space="preserve"> </t>
        </is>
      </c>
      <c r="E16" s="4" t="inlineStr">
        <is>
          <t xml:space="preserve"> </t>
        </is>
      </c>
      <c r="F16" s="5" t="n">
        <v>-1581252</v>
      </c>
      <c r="G16" s="4" t="inlineStr">
        <is>
          <t xml:space="preserve"> </t>
        </is>
      </c>
      <c r="H16" s="5" t="n">
        <v>-1581252</v>
      </c>
      <c r="I16" s="5" t="n">
        <v>403</v>
      </c>
    </row>
    <row r="17">
      <c r="A17" s="4" t="inlineStr">
        <is>
          <t>Total comprehensive income for the year</t>
        </is>
      </c>
      <c r="B17" s="5" t="n">
        <v>7194190</v>
      </c>
      <c r="C17" s="4" t="inlineStr">
        <is>
          <t xml:space="preserve"> </t>
        </is>
      </c>
      <c r="D17" s="4" t="inlineStr">
        <is>
          <t xml:space="preserve"> </t>
        </is>
      </c>
      <c r="E17" s="4" t="inlineStr">
        <is>
          <t xml:space="preserve"> </t>
        </is>
      </c>
      <c r="F17" s="5" t="n">
        <v>-1581252</v>
      </c>
      <c r="G17" s="5" t="n">
        <v>8699369</v>
      </c>
      <c r="H17" s="5" t="n">
        <v>7118117</v>
      </c>
      <c r="I17" s="5" t="n">
        <v>76073</v>
      </c>
    </row>
    <row r="18">
      <c r="A18" s="3" t="inlineStr">
        <is>
          <t>Transactions with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of ordinary shares</t>
        </is>
      </c>
      <c r="B19" s="5" t="n">
        <v>-82665</v>
      </c>
      <c r="C19" s="4" t="inlineStr">
        <is>
          <t xml:space="preserve"> </t>
        </is>
      </c>
      <c r="D19" s="4" t="inlineStr">
        <is>
          <t xml:space="preserve"> </t>
        </is>
      </c>
      <c r="E19" s="5" t="n">
        <v>-82665</v>
      </c>
      <c r="F19" s="4" t="inlineStr">
        <is>
          <t xml:space="preserve"> </t>
        </is>
      </c>
      <c r="G19" s="4" t="inlineStr">
        <is>
          <t xml:space="preserve"> </t>
        </is>
      </c>
      <c r="H19" s="5" t="n">
        <v>-82665</v>
      </c>
      <c r="I19" s="4" t="inlineStr">
        <is>
          <t xml:space="preserve"> </t>
        </is>
      </c>
    </row>
    <row r="20">
      <c r="A20" s="4" t="inlineStr">
        <is>
          <t>Exercise of share-based payment</t>
        </is>
      </c>
      <c r="B20" s="5" t="n">
        <v>58953</v>
      </c>
      <c r="C20" s="4" t="inlineStr">
        <is>
          <t xml:space="preserve"> </t>
        </is>
      </c>
      <c r="D20" s="5" t="n">
        <v>127063</v>
      </c>
      <c r="E20" s="4" t="inlineStr">
        <is>
          <t xml:space="preserve"> </t>
        </is>
      </c>
      <c r="F20" s="5" t="n">
        <v>-68110</v>
      </c>
      <c r="G20" s="4" t="inlineStr">
        <is>
          <t xml:space="preserve"> </t>
        </is>
      </c>
      <c r="H20" s="5" t="n">
        <v>58953</v>
      </c>
      <c r="I20" s="4" t="inlineStr">
        <is>
          <t xml:space="preserve"> </t>
        </is>
      </c>
    </row>
    <row r="21">
      <c r="A21" s="4" t="inlineStr">
        <is>
          <t>Contributions from non-controlling interests</t>
        </is>
      </c>
      <c r="B21" s="5" t="n">
        <v>159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938</v>
      </c>
    </row>
    <row r="22">
      <c r="A22" s="4" t="inlineStr">
        <is>
          <t>Appropriations to general reserve</t>
        </is>
      </c>
      <c r="B22" s="4" t="inlineStr">
        <is>
          <t xml:space="preserve"> </t>
        </is>
      </c>
      <c r="C22" s="4" t="inlineStr">
        <is>
          <t xml:space="preserve"> </t>
        </is>
      </c>
      <c r="D22" s="4" t="inlineStr">
        <is>
          <t xml:space="preserve"> </t>
        </is>
      </c>
      <c r="E22" s="4" t="inlineStr">
        <is>
          <t xml:space="preserve"> </t>
        </is>
      </c>
      <c r="F22" s="5" t="n">
        <v>42078</v>
      </c>
      <c r="G22" s="5" t="n">
        <v>-42078</v>
      </c>
      <c r="H22" s="4" t="inlineStr">
        <is>
          <t xml:space="preserve"> </t>
        </is>
      </c>
      <c r="I22" s="4" t="inlineStr">
        <is>
          <t xml:space="preserve"> </t>
        </is>
      </c>
    </row>
    <row r="23">
      <c r="A23" s="4" t="inlineStr">
        <is>
          <t>Share-based payment</t>
        </is>
      </c>
      <c r="B23" s="5" t="n">
        <v>45919</v>
      </c>
      <c r="C23" s="4" t="inlineStr">
        <is>
          <t xml:space="preserve"> </t>
        </is>
      </c>
      <c r="D23" s="4" t="inlineStr">
        <is>
          <t xml:space="preserve"> </t>
        </is>
      </c>
      <c r="E23" s="4" t="inlineStr">
        <is>
          <t xml:space="preserve"> </t>
        </is>
      </c>
      <c r="F23" s="5" t="n">
        <v>45491</v>
      </c>
      <c r="G23" s="4" t="inlineStr">
        <is>
          <t xml:space="preserve"> </t>
        </is>
      </c>
      <c r="H23" s="5" t="n">
        <v>45491</v>
      </c>
      <c r="I23" s="5" t="n">
        <v>428</v>
      </c>
    </row>
    <row r="24">
      <c r="A24" s="4" t="inlineStr">
        <is>
          <t>Capital reduction from non-controlling interests</t>
        </is>
      </c>
      <c r="B24" s="5" t="n">
        <v>-11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18</v>
      </c>
    </row>
    <row r="25">
      <c r="A25" s="4" t="inlineStr">
        <is>
          <t>Redemption and extension of convertible promissory notes</t>
        </is>
      </c>
      <c r="B25" s="5" t="n">
        <v>624828</v>
      </c>
      <c r="C25" s="4" t="inlineStr">
        <is>
          <t xml:space="preserve"> </t>
        </is>
      </c>
      <c r="D25" s="5" t="n">
        <v>6209598</v>
      </c>
      <c r="E25" s="4" t="inlineStr">
        <is>
          <t xml:space="preserve"> </t>
        </is>
      </c>
      <c r="F25" s="5" t="n">
        <v>-5584770</v>
      </c>
      <c r="G25" s="4" t="inlineStr">
        <is>
          <t xml:space="preserve"> </t>
        </is>
      </c>
      <c r="H25" s="5" t="n">
        <v>624828</v>
      </c>
      <c r="I25" s="4" t="inlineStr">
        <is>
          <t xml:space="preserve"> </t>
        </is>
      </c>
    </row>
    <row r="26">
      <c r="A26" s="4" t="inlineStr">
        <is>
          <t>Dividend declared</t>
        </is>
      </c>
      <c r="B26" s="5" t="n">
        <v>-7628573</v>
      </c>
      <c r="C26" s="4" t="inlineStr">
        <is>
          <t xml:space="preserve"> </t>
        </is>
      </c>
      <c r="D26" s="5" t="n">
        <v>-7628573</v>
      </c>
      <c r="E26" s="4" t="inlineStr">
        <is>
          <t xml:space="preserve"> </t>
        </is>
      </c>
      <c r="F26" s="4" t="inlineStr">
        <is>
          <t xml:space="preserve"> </t>
        </is>
      </c>
      <c r="G26" s="4" t="inlineStr">
        <is>
          <t xml:space="preserve"> </t>
        </is>
      </c>
      <c r="H26" s="5" t="n">
        <v>-7628573</v>
      </c>
      <c r="I26" s="4" t="inlineStr">
        <is>
          <t xml:space="preserve"> </t>
        </is>
      </c>
    </row>
    <row r="27">
      <c r="A27" s="4" t="inlineStr">
        <is>
          <t>Ending balance at Dec. 31, 2022</t>
        </is>
      </c>
      <c r="B27" s="5" t="n">
        <v>94786675</v>
      </c>
      <c r="C27" s="5" t="n">
        <v>75</v>
      </c>
      <c r="D27" s="5" t="n">
        <v>32073874</v>
      </c>
      <c r="E27" s="5" t="n">
        <v>-5642769</v>
      </c>
      <c r="F27" s="5" t="n">
        <v>2158432</v>
      </c>
      <c r="G27" s="5" t="n">
        <v>64600234</v>
      </c>
      <c r="H27" s="5" t="n">
        <v>93189846</v>
      </c>
      <c r="I27" s="5" t="n">
        <v>1596829</v>
      </c>
    </row>
    <row r="28">
      <c r="A28" s="4" t="inlineStr">
        <is>
          <t>Net profit for the year</t>
        </is>
      </c>
      <c r="B28" s="5" t="n">
        <v>1034486</v>
      </c>
      <c r="C28" s="4" t="inlineStr">
        <is>
          <t xml:space="preserve"> </t>
        </is>
      </c>
      <c r="D28" s="4" t="inlineStr">
        <is>
          <t xml:space="preserve"> </t>
        </is>
      </c>
      <c r="E28" s="4" t="inlineStr">
        <is>
          <t xml:space="preserve"> </t>
        </is>
      </c>
      <c r="F28" s="4" t="inlineStr">
        <is>
          <t xml:space="preserve"> </t>
        </is>
      </c>
      <c r="G28" s="5" t="n">
        <v>886865</v>
      </c>
      <c r="H28" s="5" t="n">
        <v>886865</v>
      </c>
      <c r="I28" s="5" t="n">
        <v>147621</v>
      </c>
    </row>
    <row r="29">
      <c r="A29" s="4" t="inlineStr">
        <is>
          <t>Other comprehensive income</t>
        </is>
      </c>
      <c r="B29" s="5" t="n">
        <v>-464981</v>
      </c>
      <c r="C29" s="4" t="inlineStr">
        <is>
          <t xml:space="preserve"> </t>
        </is>
      </c>
      <c r="D29" s="4" t="inlineStr">
        <is>
          <t xml:space="preserve"> </t>
        </is>
      </c>
      <c r="E29" s="4" t="inlineStr">
        <is>
          <t xml:space="preserve"> </t>
        </is>
      </c>
      <c r="F29" s="5" t="n">
        <v>-465590</v>
      </c>
      <c r="G29" s="4" t="inlineStr">
        <is>
          <t xml:space="preserve"> </t>
        </is>
      </c>
      <c r="H29" s="5" t="n">
        <v>-465590</v>
      </c>
      <c r="I29" s="5" t="n">
        <v>609</v>
      </c>
    </row>
    <row r="30">
      <c r="A30" s="4" t="inlineStr">
        <is>
          <t>Total comprehensive income for the year</t>
        </is>
      </c>
      <c r="B30" s="5" t="n">
        <v>569505</v>
      </c>
      <c r="C30" s="4" t="inlineStr">
        <is>
          <t xml:space="preserve"> </t>
        </is>
      </c>
      <c r="D30" s="4" t="inlineStr">
        <is>
          <t xml:space="preserve"> </t>
        </is>
      </c>
      <c r="E30" s="4" t="inlineStr">
        <is>
          <t xml:space="preserve"> </t>
        </is>
      </c>
      <c r="F30" s="5" t="n">
        <v>-465590</v>
      </c>
      <c r="G30" s="5" t="n">
        <v>886865</v>
      </c>
      <c r="H30" s="5" t="n">
        <v>421275</v>
      </c>
      <c r="I30" s="5" t="n">
        <v>148230</v>
      </c>
    </row>
    <row r="31">
      <c r="A31" s="3" t="inlineStr">
        <is>
          <t>Transactions with ow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hare-based payment</t>
        </is>
      </c>
      <c r="B32" s="5" t="n">
        <v>1737</v>
      </c>
      <c r="C32" s="4" t="inlineStr">
        <is>
          <t xml:space="preserve"> </t>
        </is>
      </c>
      <c r="D32" s="5" t="n">
        <v>17403</v>
      </c>
      <c r="E32" s="5" t="n">
        <v>-1</v>
      </c>
      <c r="F32" s="5" t="n">
        <v>-15667</v>
      </c>
      <c r="G32" s="4" t="inlineStr">
        <is>
          <t xml:space="preserve"> </t>
        </is>
      </c>
      <c r="H32" s="5" t="n">
        <v>1737</v>
      </c>
      <c r="I32" s="4" t="inlineStr">
        <is>
          <t xml:space="preserve"> </t>
        </is>
      </c>
    </row>
    <row r="33">
      <c r="A33" s="4" t="inlineStr">
        <is>
          <t>Acquisition of non-controlling Interests of a subsidiary</t>
        </is>
      </c>
      <c r="B33" s="5" t="n">
        <v>-199200</v>
      </c>
      <c r="C33" s="4" t="inlineStr">
        <is>
          <t xml:space="preserve"> </t>
        </is>
      </c>
      <c r="D33" s="4" t="inlineStr">
        <is>
          <t xml:space="preserve"> </t>
        </is>
      </c>
      <c r="E33" s="4" t="inlineStr">
        <is>
          <t xml:space="preserve"> </t>
        </is>
      </c>
      <c r="F33" s="5" t="n">
        <v>4511</v>
      </c>
      <c r="G33" s="4" t="inlineStr">
        <is>
          <t xml:space="preserve"> </t>
        </is>
      </c>
      <c r="H33" s="5" t="n">
        <v>4511</v>
      </c>
      <c r="I33" s="5" t="n">
        <v>-203711</v>
      </c>
    </row>
    <row r="34">
      <c r="A34" s="4" t="inlineStr">
        <is>
          <t>Repayment of optionally convertible promissory notes</t>
        </is>
      </c>
      <c r="B34" s="4" t="inlineStr">
        <is>
          <t xml:space="preserve"> </t>
        </is>
      </c>
      <c r="C34" s="4" t="inlineStr">
        <is>
          <t xml:space="preserve"> </t>
        </is>
      </c>
      <c r="D34" s="5" t="n">
        <v>1489748</v>
      </c>
      <c r="E34" s="4" t="inlineStr">
        <is>
          <t xml:space="preserve"> </t>
        </is>
      </c>
      <c r="F34" s="5" t="n">
        <v>-1489748</v>
      </c>
      <c r="G34" s="4" t="inlineStr">
        <is>
          <t xml:space="preserve"> </t>
        </is>
      </c>
      <c r="H34" s="4" t="inlineStr">
        <is>
          <t xml:space="preserve"> </t>
        </is>
      </c>
      <c r="I34" s="4" t="inlineStr">
        <is>
          <t xml:space="preserve"> </t>
        </is>
      </c>
    </row>
    <row r="35">
      <c r="A35" s="4" t="inlineStr">
        <is>
          <t>Share-based payment</t>
        </is>
      </c>
      <c r="B35" s="5" t="n">
        <v>-36143</v>
      </c>
      <c r="C35" s="4" t="inlineStr">
        <is>
          <t xml:space="preserve"> </t>
        </is>
      </c>
      <c r="D35" s="4" t="inlineStr">
        <is>
          <t xml:space="preserve"> </t>
        </is>
      </c>
      <c r="E35" s="4" t="inlineStr">
        <is>
          <t xml:space="preserve"> </t>
        </is>
      </c>
      <c r="F35" s="5" t="n">
        <v>-36089</v>
      </c>
      <c r="G35" s="4" t="inlineStr">
        <is>
          <t xml:space="preserve"> </t>
        </is>
      </c>
      <c r="H35" s="5" t="n">
        <v>-36089</v>
      </c>
      <c r="I35" s="5" t="n">
        <v>-54</v>
      </c>
    </row>
    <row r="36">
      <c r="A36" s="4" t="inlineStr">
        <is>
          <t>Dividend declared</t>
        </is>
      </c>
      <c r="B36" s="5" t="n">
        <v>-1438792</v>
      </c>
      <c r="C36" s="4" t="inlineStr">
        <is>
          <t xml:space="preserve"> </t>
        </is>
      </c>
      <c r="D36" s="5" t="n">
        <v>-1438792</v>
      </c>
      <c r="E36" s="4" t="inlineStr">
        <is>
          <t xml:space="preserve"> </t>
        </is>
      </c>
      <c r="F36" s="4" t="inlineStr">
        <is>
          <t xml:space="preserve"> </t>
        </is>
      </c>
      <c r="G36" s="4" t="inlineStr">
        <is>
          <t xml:space="preserve"> </t>
        </is>
      </c>
      <c r="H36" s="5" t="n">
        <v>-1438792</v>
      </c>
      <c r="I36" s="4" t="inlineStr">
        <is>
          <t xml:space="preserve"> </t>
        </is>
      </c>
    </row>
    <row r="37">
      <c r="A37" s="4" t="inlineStr">
        <is>
          <t>Ending balance at Dec. 31, 2023</t>
        </is>
      </c>
      <c r="B37" s="6" t="n">
        <v>93683782</v>
      </c>
      <c r="C37" s="6" t="n">
        <v>75</v>
      </c>
      <c r="D37" s="6" t="n">
        <v>32142233</v>
      </c>
      <c r="E37" s="6" t="n">
        <v>-5642768</v>
      </c>
      <c r="F37" s="6" t="n">
        <v>155849</v>
      </c>
      <c r="G37" s="6" t="n">
        <v>65487099</v>
      </c>
      <c r="H37" s="6" t="n">
        <v>92142488</v>
      </c>
      <c r="I37" s="6" t="n">
        <v>15412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t>
        </is>
      </c>
      <c r="B1" s="2" t="inlineStr">
        <is>
          <t>12 Months Ended</t>
        </is>
      </c>
    </row>
    <row r="2">
      <c r="B2" s="2" t="inlineStr">
        <is>
          <t>Dec. 31, 2023</t>
        </is>
      </c>
    </row>
    <row r="3">
      <c r="A3" s="3" t="inlineStr">
        <is>
          <t>Disclosures Of Other Liabilities [Abstract]</t>
        </is>
      </c>
      <c r="B3" s="4" t="inlineStr">
        <is>
          <t xml:space="preserve"> </t>
        </is>
      </c>
    </row>
    <row r="4">
      <c r="A4" s="4" t="inlineStr">
        <is>
          <t>Other liabilities</t>
        </is>
      </c>
      <c r="B4" s="4" t="inlineStr">
        <is>
          <t xml:space="preserve">35 Other liabilities
As of December 31,
2022 2023
RMB’000 RMB’000
Accrued expenses 1,617,983 1,128,099
Payable for other debt investments (a) 261,851 463,184
Provisions 112,584 155,347
Others 8,350 13,042
2,000,768 1,759,672
(a) Payable for other debt investments is primarily relating to the distribution of proceeds from other assets jointly invested with other parties in accordance with the provisions of the agree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And Share Premium</t>
        </is>
      </c>
      <c r="B1" s="2" t="inlineStr">
        <is>
          <t>12 Months Ended</t>
        </is>
      </c>
    </row>
    <row r="2">
      <c r="B2" s="2" t="inlineStr">
        <is>
          <t>Dec. 31, 2023</t>
        </is>
      </c>
    </row>
    <row r="3">
      <c r="A3" s="3" t="inlineStr">
        <is>
          <t>Disclosure Of Share Capital And Share Premium [Abstract]</t>
        </is>
      </c>
      <c r="B3" s="4" t="inlineStr">
        <is>
          <t xml:space="preserve"> </t>
        </is>
      </c>
    </row>
    <row r="4">
      <c r="A4" s="4" t="inlineStr">
        <is>
          <t>Share capital and share premium</t>
        </is>
      </c>
      <c r="B4" s="4" t="inlineStr">
        <is>
          <t xml:space="preserve">36 Share capital and share premium
Ordinary share
Number of Share Share
RMB’000 RMB’000
As of January 1, 2021 1,231,150,560 77 33,213,426
Retirement of ordinary shares (a) (35,644,803 ) (2 ) — 
Issuance of ordinary shares for share-based payment (b) 8,000,000 —  — 
Exercise of share-based payment —  —  152,360
As of December 31, 2021 1,203,505,757 75 33,365,786
Exercise of share-based payment —  —  127,063
Redemption and extension of convertible promissory notes (Note 33(a)) —  —  6,209,598
Cash Dividend (Note 44) —  —  (7,628,573 )
As of December 31, 2022 1,203,505,757 75 32,073,874
Exercise of share-based payment —  —  17,403
Repayment of optionally convertible promissory notes (Note 34(a)) —  —  1,489,748
Cash Dividend (Note 44) —  —  (1,438,792 )
As of December 31, 2023 1,203,505,757 75 32,142,233
(a) The Company’s board of directors previously designated Tun Kung Company Limited, a principal shareholder of the Company, as the entity to hold 35,644,803 shares reserved under the share incentive plans of the Company, pursuant to authorization under the existing plans. As of December 31, 2021, such arrangement for the exercise of share-based payments was terminated.
(b) The Company issued 8 million shares for the future exercise of share-based payments during the year ended December 31, 2021, which amounted to RMB5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3</t>
        </is>
      </c>
    </row>
    <row r="3">
      <c r="A3" s="3" t="inlineStr">
        <is>
          <t>Text block [abstract]</t>
        </is>
      </c>
      <c r="B3" s="4" t="inlineStr">
        <is>
          <t xml:space="preserve"> </t>
        </is>
      </c>
    </row>
    <row r="4">
      <c r="A4" s="4" t="inlineStr">
        <is>
          <t>Treasury Shares</t>
        </is>
      </c>
      <c r="B4" s="4" t="inlineStr">
        <is>
          <t xml:space="preserve">37 Treasury shares
Shares Amount
RMB’000
As of January 1, 2021 35,644,803 2
Repurchase of ordinary shares (a) 53,507,241 5,560,104
Retirement of ordinary shares (Note 36(a)) (35,644,803 ) (2 )
Issuance of ordinary shares for share-based payment (Note 36(b)) 8,000,000 — 
Exercise of share-based payment (b) (2,219,927 ) — 
As of December 31, 2021 59,287,314 5,560,104
Repurchase of ordinary shares (a) 1,447,513 82,665
Exercise of share-based payment (b) (3,223,040 ) — 
As of December 31, 2022 57,511,787 5,642,769
Exercise of share-based payment (b) (325,202 ) (1 )
As of December 31, 2023 57,186,585 5,642,768
(a) In 2021, the Company’s board of directors authorized share repurchase programs under which the Company could repurchase up to an aggregate of USD1 billion of its shares during a specific period of time. For the years ended December 31, 2021, the Company had repurchased million shares for approximately RMB million under share repurchase programs. For the years ended December 31, 2022, the Company had repurchased 1.4 million shares for approximately RMB83 million under share repurchase programs. As of December 31, 2022, the share repurchase program was completed.
(b) For the years ended December 31, 2021, 2022 and 2023, the number of treasury shares of 2,219,927, 3,223,040 and 325,202 had been used for the exercise of share-based payment with a par value of USD0.00001 per share, respectively, which amounted to RMB143, RMB224 and RMB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serves</t>
        </is>
      </c>
      <c r="B1" s="2" t="inlineStr">
        <is>
          <t>12 Months Ended</t>
        </is>
      </c>
    </row>
    <row r="2">
      <c r="B2" s="2" t="inlineStr">
        <is>
          <t>Dec. 31, 2023</t>
        </is>
      </c>
    </row>
    <row r="3">
      <c r="A3" s="3" t="inlineStr">
        <is>
          <t>Disclosure of Other reserves [Abstract]</t>
        </is>
      </c>
      <c r="B3" s="4" t="inlineStr">
        <is>
          <t xml:space="preserve"> </t>
        </is>
      </c>
    </row>
    <row r="4">
      <c r="A4" s="4" t="inlineStr">
        <is>
          <t>Other reserves</t>
        </is>
      </c>
      <c r="B4" s="4" t="inlineStr">
        <is>
          <t>38 Other reserves
Employee compensation reserve Translation General reserve Value of (Note 34) Value of rights - convertible (Note 33) Capital reserve and Total
RMB’000 RMB’000 RMB’000 RMB’000 RMB’000 RMB’000 RMB’000
As of January 1, 2021 615,489 146,580 996,178 1,489,748 5,744,955 (1,574,240 ) 7,418,710
Exercise of share-based payment (72,709 ) —  —  —  —  —  (72,709 )
Foreign operation translation differences —  28,402 —  —  —  —  28,402
Appropriation to general reserve —  —  1,789,034 —  —  —  1,789,034
Share-based payment 132,071 —  —  —  —  —  132,071
Acquisition of non-controlling —  —  —  —  —  9,487 9,487
As of December 31, 2021 674,851 174,982 2,785,212 1,489,748 5,744,955 (1,564,753 ) 9,304,995
Employee compensation reserve Translation General reserve Value of (Note 34) Value of rights - convertible (Note 33) Capital reserve and Total
RMB’000 RMB’000 RMB’000 RMB’000 RMB’000 RMB’000 RMB’000
As of January 1, 2022 674,851 174,982 2,785,212 1,489,748 5,744,955 (1,564,753 ) 9,304,995
Exercise of share-based payment (68,110 ) —  —  —  —  —  (68,110 )
Foreign operation translation differences —  (1,581,252 ) —  —  —  —  (1,581,252 )
Appropriation to general reserve —  —  42,078 —  —  —  42,078
Share-based payment 45,491 —  —  —  —  —  45,491
Redemption and extension of convertible promissory notes (Note 33(a)) —  —  —  —  (5,584,770 ) —  (5,584,770 )
As of December 31, 2022 652,232 (1,406,270 ) 2,827,290 1,489,748 160,185 (1,564,753 ) 2,158,432
Employee compensation reserve Translation General reserve Value of (Note 34) Value of rights - convertible (Note 33) Capital reserve and Total
RMB’000 RMB’000 RMB’000 RMB’000 RMB’000 RMB’000 RMB’000
As of January 1, 2023 652,232 (1,406,270 ) 2,827,290 1,489,748 160,185 (1,564,753 ) 2,158,432
Exercise of share-based payment (15,667 ) —  —  —  —  —  (15,667 )
Foreign operation translation differences —  (465,590 ) —  —  —  —  (465,590 )
Acquisition of non-controlling —  —  —  —  —  4,511 4,511
Share-based payment (36,089 ) —  —  —  —  —  (36,089 )
Repayment of optionally convertible promissory notes (Note 34(a)) —  —  —  (1,489,748 ) —  —  (1,489,748 )
As of December 31, 2023 600,476 (1,871,860 ) 2,827,290 —  160,185 (1,560,242 ) 155,8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ained Earnings</t>
        </is>
      </c>
      <c r="B1" s="2" t="inlineStr">
        <is>
          <t>12 Months Ended</t>
        </is>
      </c>
    </row>
    <row r="2">
      <c r="B2" s="2" t="inlineStr">
        <is>
          <t>Dec. 31, 2023</t>
        </is>
      </c>
    </row>
    <row r="3">
      <c r="A3" s="3" t="inlineStr">
        <is>
          <t>Text block [abstract]</t>
        </is>
      </c>
      <c r="B3" s="4" t="inlineStr">
        <is>
          <t xml:space="preserve"> </t>
        </is>
      </c>
    </row>
    <row r="4">
      <c r="A4" s="4" t="inlineStr">
        <is>
          <t>Retained earnings</t>
        </is>
      </c>
      <c r="B4" s="4" t="inlineStr">
        <is>
          <t>39 Retained earnings In accordance with the relevant laws and regulations, each of the Company’s subsidiaries, the Consolidated Affiliated Entities and Subsidiaries of Consolidated Affiliated Entities incorporated in the PRC is required to annually appropriate 10% of its after-ta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t>
        </is>
      </c>
      <c r="B1" s="2" t="inlineStr">
        <is>
          <t>12 Months Ended</t>
        </is>
      </c>
    </row>
    <row r="2">
      <c r="B2" s="2" t="inlineStr">
        <is>
          <t>Dec. 31, 2023</t>
        </is>
      </c>
    </row>
    <row r="3">
      <c r="A3" s="3" t="inlineStr">
        <is>
          <t>Disclosures Of Commitments [Abstract]</t>
        </is>
      </c>
      <c r="B3" s="4" t="inlineStr">
        <is>
          <t xml:space="preserve"> </t>
        </is>
      </c>
    </row>
    <row r="4">
      <c r="A4" s="4" t="inlineStr">
        <is>
          <t>Commitment</t>
        </is>
      </c>
      <c r="B4" s="4" t="inlineStr">
        <is>
          <t xml:space="preserve">40 Commitment
(a) Financing guarantee commitments The Group provides financing guarantees services to individuals and small and micro-business owners who successfully obtain loans through the Group’s platform. The following table sets forth the balance of such commitment under the financing guarantee contracts for which the Group does not consolidate the underlying loans.
As of December 31,
2022 2023
RMB’000 RMB’000
Financing guarantee commitments 68,502,938 54,903,487
(b) Capital commitments On November 13, 2023, the Group entered into a share and purchase agreement with OCFT and the Virtual Bank, pursuant to which OCFT conditionally agreed to sell, and the Group conditionally agreed to acquire the Virtual Bank through the sale and purchase of the entire issued share capital of the indirect holding company of the Virtual Bank, Jin Yi Tong Limited, at a consideration of HK$933 million in cash.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t>
        </is>
      </c>
      <c r="B1" s="2" t="inlineStr">
        <is>
          <t>12 Months Ended</t>
        </is>
      </c>
    </row>
    <row r="2">
      <c r="B2" s="2" t="inlineStr">
        <is>
          <t>Dec. 31, 2023</t>
        </is>
      </c>
    </row>
    <row r="3">
      <c r="A3" s="3" t="inlineStr">
        <is>
          <t>Disclosure of reconciliation from profit before income tax to cash used in operating activities [Abstract]</t>
        </is>
      </c>
      <c r="B3" s="4" t="inlineStr">
        <is>
          <t xml:space="preserve"> </t>
        </is>
      </c>
    </row>
    <row r="4">
      <c r="A4" s="4" t="inlineStr">
        <is>
          <t>Note to consolidated statements of cash flows</t>
        </is>
      </c>
      <c r="B4" s="4" t="inlineStr">
        <is>
          <t>41 Note to consolidated statements of cash flows
(a) Reconciliation from profit before income tax expenses to cash generated from operating activities:
Year ended December 31,
2021 2022 2023
RMB’000 RMB’000 RMB’000
Profits before income tax 23,400,178 13,013,271 1,645,112
Adjustments for:
Depreciation of property and equipment 193,511 177,799 181,171
Depreciation of right-of-use 608,889 578,014 413,957
Amortization of intangible assets 22,234 15,325 11,022
Share of loss of associates and joint ventures 31,143 218 5,416
Net gains on sale of property and equipment, and intangible assets 6,681 24,256 21,506
Net unrealized losses on financial assets at fair value through profit or loss 483,356 212,297 197,027
Non-cash 133,395 45,919 (36,143 )
Asset impairment losses 1,100,882 427,108 31,246
Credit impairment losses 5,658,259 11,956,103 5,598,588
Finance cost classified as financing activities 1,808,050 2,502,008 1,784,065
Investment income classified as investing activities (1,592,319 ) (1,460,167 ) (1,220,005 )
Foreign exchange losses/(gains) (206,753 ) 877,232 (75,714 )
31,647,506 28,369,383 8,557,248
Change in operating assets and liabilities, net of effects from purchase of controlled entity:
Decrease/(increase) in loans to customers and accounts and other receivables (101,160,641 ) 10,415,490 105,943,815
Increase/(decrease) in accounts and other payables 82,508,406 (24,054,567 ) (96,748,653 )
12,995,271 14,730,306 17,752,410
(b) Net increase in cash and cash equivalents
Year ended December 31,
2021 2022 2023
RMB’000 RMB’000 RMB’000
Cash and cash equivalents at the end of the year 26,496,310 29,537,511 18,480,096
Less: Cash and cash equivalents at the beginning of the year (23,785,651 ) (26,496,310 ) (29,537,511 )
Net increase /(decrease) 2,710,659 3,041,201 (11,057,415 )
(c) Cash and cash equivalents
As of December 31,
2021 2022 2023
RMB’000 RMB’000 RMB’000
Cash at bank (Note 16) 34,743,188 43,882,127 39,598,785
Less: Time deposits with original maturities of more than 3 months (8,250,270 ) (14,346,731 ) (21,122,482 )
Add: Provision for impairment losses 3,392 2,115 3,793
Cash and cash equivalents at the end of the year 26,496,310 29,537,511 18,480,096
(d) Net debt reconciliation This section sets out an analysis of net debt and the movements in net debt for each of the years ended December 31, 2021, 2022 and 2023.
Borrowings Bonds payable Convertible Lease Optionally Total
RMB’000 RMB’000 RMB’000 RMB’000 RMB’000 RMB’000
As of January 1, 2021 10,315,445 —  10,117,188 979,419 7,530,542 28,942,594
Cash flows 15,242,903 —  (100,937 ) (663,160 ) (446,953 ) 14,031,853
Acquisitions-leases —  —  —  501,663 —  501,663
Disposals-leases —  —  —  (62,087 ) —  (62,087 )
Foreign exchange adjustments (227,077 ) —  (239,754 ) —  (173,565 ) (640,396 )
Accrued expense 596,146 —  893,001 38,709 495,079 2,022,935
As of December 31, 2021 25,927,417 —  10,669,498 794,544 7,405,103 44,796,562
Cash flows 8,675,099 2,010,782 (3,863,265 ) (604,172 ) (493,134 ) 5,725,310
Redemption of convertible promissory notes —  —  (3,697,127 ) —  —  (3,697,127 )
Acquisitions-leases —  —  —  589,488 —  589,488
Disposals-leases —  —  —  (72,455 ) —  (72,455 )
Foreign exchange adjustments 772,437 75,524 1,009,422 —  709,192 2,566,575
Accrued expense 1,540,560 57,042 1,045,611 41,402 521,747 3,206,362
As of December 31, 2022 36,915,513 2,143,348 5,164,139 748,807 8,142,908 53,114,715
Cash flows 104,949 (2,298,222 ) (50,900 ) (474,546 ) (8,840,294 ) (11,559,013 )
Acquisitions-leases —  —  —  254,383 —  254,383
Disposals-leases —  —  —  (169,073 ) —  (169,073 )
Foreign exchange adjustments 246,223 79,167 89,012 —  290,131 704,533
Accrued expense 1,556,599 75,707 448,017 27,123 407,255 2,514,701
As of December 31, 2023 38,823,284 —  5,650,268 386,694 —  44,860,2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t>
        </is>
      </c>
      <c r="B4" s="4" t="inlineStr">
        <is>
          <t>42 Share-based payment The employees of the Group participate in share-based compensation plans under which share options and PSUs may be granted.
(a) Share options In December 2014 and August 2015, the board of directors of the Company approved the establishment of the Phase I Share Incentive Plan (the “2014 Plan”) and the Phase II Share Incentive Plan (the “2015 Plan”) to grant a maximum of 20,644,803 Class A ordinary shares and maximum of 25,000,000 Class A ordinary shares. respectively. The shares reserved for grants under the two plans were treated as treasury shares in the consolidated financial statements. Options granted under the 2014 Plan and 2015 Plan are valid and effective for 10 years from the date of grant and generally vest evenly over four years. The Group originally determined that the vesting period would commence no later than the grant date and would end either on the date 6 months after the IPO date or on the service condition ending date, whichever was later. Before the IPO, the Group revised the vesting period to reflect the best available estimate of the IPO date. Before the successful IPO, any change in the estimate of the IPO date resulted in an adjustment of share-based compensation expenses on cumulative basis in the period when such change was made. The Group does not have statutory or constructive obligations to purchase or repay options by cash. The following table sets forth the changes in the number of outstanding options and the weighted average exercise prices:
Average exercise (RMB) Number of options
Outstanding as of January 1, 2021 74.22 21,460
Forfeited during the year 91.64 (1,702 )
Exercised during the year 41.43 (1,937 )
As of December 31, 2021 76.12 17,821
Exercised during the period 20.28 (2,821 )
As of December 31, 2022 86.62 15,000
Exercised during the period 8.00 (181 )
As of December 31, 2023 87.58 14,819
The Company recognized RMB4 million, RMB27 million and nil in expenses related to share options in 2021, 2022 and 2023, respectively. No options expired during the periods covered by the above table. The weighted-average remaining contract life for outstanding share options was 3.71 years and 2.73 years as of December 31, 2022 and 2023, respectively. The following table sets forth the outstanding share options as of December 31, 2023 by different exercise price:
Number of options (in ’000)
Exercise price per share option (RMB)
8.00 354
50.00 3,738
98.06 7,905
118.00 2,822
14,819
No share options were granted for the years ended December 31, 2021, 2022 and 2023.
(b) PSUs On September 4, 2019, the board of directors of the Company approved the establishment of the 2019 Performance Share Unit Plan (“2019 Plan”) to grant a maximum of 15,000,000 Class A ordinary shares which were reallocated from the 2015 Plan. Such shares were issued to Tun Kung Company Limited on December 24, 2019 and were treated as treasury shares in the consolidated financial statements. On July 21, 2021, the Company’s board of directors approved and authorized the Company to repurchase an aggregate of 35,644,803 shares, which included shares relating to the 2014 Plan, the 2015 Plan and the 2019 Plan, from Tun Kung Company Limited at par value. For the years ended December 31, 2021, 2022 and 2023, 1,589,900 PSUs, 39,500 PSUs, and 32,000 PSUs were granted respectively, which are generally subject to a four-year vesting schedule as determined by the administrator of the plans. The actual number of PSUs provided to a grantee can vary from zero to 100 percent depending on the Group’s performance against certain key performance indicators which are determined annually. The following table sets forth the changes in the number of PSUs and weighted average exercise prices:
Weighted average grant day fair value (RMB) Number of units (in ’000)
Outstanding as of January 1, 2021 140.87 1,958
Granted during the year 82.60 1,590
Exercised during the year 141.69 (283 )
Forfeited and other change during the year 152.70 (223 )
Outstanding as of December 31, 2021 109.47 3,042
Granted during the year 60.78 40
Exercised during the year 112.47 (402 )
Forfeited and other change during the year 286.29 (325 )
Outstanding as of December 31, 2022 83.73 2,355
Granted during the year 8.90 32
Exercised during the year 431.02 (172 )
Forfeited and other change during the year 147.31 (119 )
Outstanding as of December 31, 2023 50.48 2,096
For the years ended December 31, 2021, 2022 and 2023, the Company recognized RMB129 million, RMB19 million, and reversed RMB million of expenses related to PSUs, respectively. The Group determined the underlying equity fair value of the Company based on its stock price as of the grant date. Based on fair value of the underlying equity, the Group uses Monte Carlo Simulation model to determine the fair value of the share unit as of the grant date. The risk-free rate was estimated based on the yield of the U.S treasury bond with a maturity date similar to the maturity date of the share unit plus the country risk premium of China. Volatility was estimated at grant date based on the average of the historical volatilities of the comparable companies over a period of time commensurable in length to the time to maturity of the share unit. Dividend yield was estimated based on management’s best estimate at the grant date. The following table sets forth the key assumptions used in the Monte Carlo Simulation model for the share units granted during the years ended December 31, 2022 and 2023.
PSUs granted in Year ended December 31,
2021 2022 2023
Risk-free rate 0.94%-1.70% 1.36%-3.37% 5.06%
Expected volatility rate 55.40%-59.70% 55.40%-60.05% 61.38%
Expected dividend yield 0.00%-3.00% 0.00%-3.01% 4.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12 Months Ended</t>
        </is>
      </c>
    </row>
    <row r="2">
      <c r="B2" s="2" t="inlineStr">
        <is>
          <t>Dec. 31, 2023</t>
        </is>
      </c>
    </row>
    <row r="3">
      <c r="A3" s="3" t="inlineStr">
        <is>
          <t>Text block [abstract]</t>
        </is>
      </c>
      <c r="B3" s="4" t="inlineStr">
        <is>
          <t xml:space="preserve"> </t>
        </is>
      </c>
    </row>
    <row r="4">
      <c r="A4" s="4" t="inlineStr">
        <is>
          <t>Related parties and related party transactions</t>
        </is>
      </c>
      <c r="B4" s="4" t="inlineStr">
        <is>
          <t>43 Related parties and related party transactions The following significant transactions were carried out between the Group and its related parties during the years ended December 31, 2021, 2022 and 2023.
(a) Names and relationships with related parties The following table sets forth the major related parties which have
Name of related parties Relationship with the Company
Ping An Insurance (Group) Company of China, Ltd. and its subsidiaries Significant influence on the Group and its subsidiaries
43.1 Significant transactions with related parties The following are the significant related party transactions and balances
Year ended December 31,
2021 2022 2023
RMB’000 RMB’000 RMB’000
Technology platform based income
Ping An Insurance (Group) Company of China, Ltd. and its subsidiaries 1,414,885 1,529,485 514,936
Other income
Ping An Insurance (Group) Company of China, Ltd. and its subsidiaries 3,538,974 1,053,718 1,095,656
Investment income
Ping An Insurance (Group) Company of China, Ltd. and its subsidiaries 594,446 338,252 158,552
Finance costs-Interest income
Ping An Insurance (Group) Company of China, Ltd. and its subsidiaries 247,238 281,130 299,278
Finance costs-Interest expense
Ping An Insurance (Group) Company of China, Ltd. and its subsidiaries 6,151 25,435 14,115
Sales and marketing expenses, general and administrative expenses, operation and servicing expenses, and technology and analytics expenses
Ping An Insurance (Group) Company of China, Ltd. and its subsidiaries 3,294,358 2,919,391 1,953,230
Other gains/(losses) – net
Ping An Insurance (Group) Company of China, Ltd. and its subsidiaries (211,674 ) 350,329 (69,669 )
Technology platform based income Ping An Group offers investment products available on the Group’s technology platform. The investment products provided by Ping An Group primarily include private investment funds, insurance products, bank products and trust plans. Fees are collected from Ping An Group for facilitation of investment products offered on the Group’s technology platform. The Group generally receives service fees based on a certain percentage of the volume of investment products facilitated and loans made by Ping An Group. Such fee is recognized upon successful facilitation. Other income Other income mainly comprises income for the account management services provided by the Group to Ping An Group. The Group generally receives the service fees monthly based on the number of accounts managed and the performance of the underlying loans managed by the Group for Ping An Group. In September 2022, the account management service contracts with Ping An P&amp;C were revised as a result of worse-than-expected loan performance. Based on the negotiation with Ping An P&amp;C, the Group agreed to revise the contract and refunded RMB440 million to Ping An P&amp;C and charged the account management fees based on loan performance after September 2022. Net interest income – Interest expense The interest expense mainly consists of interest paid for borrowings from Ping An Group. These borrowings were used to providing funding for on-balance Investment income Investment income mainly consists of investment return received by the Group on investment products issued or managed by Ping An Group. Finance costs Ping An Group provides deposit services and financing services to the Group. Finance costs include interest paid to Ping An Group for borrowings used for businesses other than the retail credit and enablement business, interest paid to Ping An Group for its subscription in the consolidated wealth management products managed by the Group and interest income received from Ping An Group for cash deposited by the Group in Ping An Group. The finance cost is calculated based on the effective interest rates on the outstanding balances. Sales and marketing expenses, general and administrative expenses, operation and servicing expenses, and technology and analytics expenses Ping An Group provides a wide spectrum of services to the Group, including but not limited to: (1) accounting processing and data communication services; (2) transaction settlement and custodian service; (3) office premise rental services; (4) technology support; and (5) HR support. The Group, in return, pays service fees to Ping An Group. The precise scope of service, service fees calculation, method of payment and other details of the service arrangement are agreed between the relevant parties separately. The services fees paid by the Group to Ping An Group are determine through a bidding procedure according to the internal policies and procedures of the Group. If no tendering and bidding process is required under the Group’s internal policies, they are determined through mutual negotiations between the two parties based on historical fees of such services and comparable market rates. Other gains/(losses) - net Other gains/(losses) – net mainly consist of foreign exchange losses due to the foreign exchange swaps provided by Ping An Group. Leases Part of the right-of-use Convertible promissory notes payable Ping An Group also held convertible promissory notes issued by the Company, which is disclosed in Note 33. Purchase of financial assets The Group purchased certain assets management plans, trust plans, mutual funds, private fund and other equity investments, bank wealth management products and corporate bonds managed and/or issued by Ping An Group. Please refer to Note 4.3 for the Group’s maximum exposure related to these investments.
43.2 Year end balances with related parties
As of December 31,
2022 2023
RMB’000 RMB’000
Cash
Ping An Insurance (Group) Company of China, Ltd. and its subsidiaries 14,316,239 10,879,797
Account and other receivables and contract assets and other assets
Ping An Insurance (Group) Company of China, Ltd. and its subsidiaries 2,951,606 1,507,969
Accounts and other payables and contract liabilities and other liabilities
Ping An Insurance (Group) Company of China, Ltd. and its subsidiaries 560,888 180,762
Payable to platform investors, accounts and other payables and contract liabilities and other liabilities
Ping An Insurance (Group) Company of China, Ltd. and its subsidiaries 3,839,817 3,910
Financial assets at amortized cost
Ping An Insurance (Group) Company of China, Ltd. and its subsidiaries 2,504,622 1,501,013
Borrowings
Ping An Insurance (Group) Company of China, Ltd. and its subsidiaries 820,716 — 
(i) The balances with related parties were unsecured, interest-free and repayable on demand. In 2023, the Company paid cash dividends to An Ke Technology Company Limited and Ping An Insurance Overseas (Holdings) Limited
(ii) These non-trade
43.3 Key management personnel compensation Key management includes directors (executive and non-executive)
Year ended December 31,
2021 2022 2023
RMB’000 RMB’000 RMB’000
Wages, salaries and bonus 50,794 29,698 26,074
Other social security costs, housing benefits and other employee benefits 5,414 7,058 7,267
Pension costs – defined contribution plans 324 363 359
Share-based payment 56,317 22,719 (19,049 )
112,849 59,838 14,6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3</t>
        </is>
      </c>
    </row>
    <row r="3">
      <c r="A3" s="3" t="inlineStr">
        <is>
          <t>Text block [abstract]</t>
        </is>
      </c>
      <c r="B3" s="4" t="inlineStr">
        <is>
          <t xml:space="preserve"> </t>
        </is>
      </c>
    </row>
    <row r="4">
      <c r="A4" s="4" t="inlineStr">
        <is>
          <t>Dividends</t>
        </is>
      </c>
      <c r="B4" s="4" t="inlineStr">
        <is>
          <t xml:space="preserve">44 Dividends On November 8, 2021, the Company’s board of directors approved an annual cash dividend policy. Under the policy, starting from 2022, the Company would declare and distribute a recurring cash dividend at an amount range from 20% to 40% of the consolidated net profit in the previous fiscal year. Whether to make dividend distributions and the exact amount of such distributions in any particular year would be based upon the Company’s operations and earnings, cash flow, financial condition and other relevant factors, and subject to adjustment and determination by the board of directors. On August 3, 2022, the Company’s board of directors approved a semi-annual cash dividend policy to replace its existing dividend policy. On March 7, 2022, the Company’s board of directors approved and declared a cash dividend of USD0.68 per ordinary share based on the Company’s outstanding shares to shareholders on record as of the close of trading on the New York Stock Exchange on April 8, 2022, which amounting to 1,144,226,418 shares. This annual dividend was paid in April 2022. On August 3, 2022, the Company’s board of directors approved an interim cash dividend of USD0.34 per ordinary share for the six-month On March 13, 2023, the Company’s board of directors approved an interim cash dividend of USD0.1 per ordinary share for the six-month On August 22, 2023, the Company’s board of directors approved an interim cash dividend of USD0.078 per ordinary share for the six-month The dividend declarations triggered an anti-dilution adjustment to the conversion price. The optionally convertible promissory notes was fully repaid on September 30, 2023 and as of December 31, 2023, the adjusted conversion prices of the Notes were USD12.74 per ordinary share following the dividend declara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ng activities</t>
        </is>
      </c>
      <c r="B4" s="6" t="n">
        <v>17752410</v>
      </c>
      <c r="C4" s="6" t="n">
        <v>14730306</v>
      </c>
      <c r="D4" s="6" t="n">
        <v>12995271</v>
      </c>
    </row>
    <row r="5">
      <c r="A5" s="4" t="inlineStr">
        <is>
          <t>Income tax paid</t>
        </is>
      </c>
      <c r="B5" s="5" t="n">
        <v>-2722124</v>
      </c>
      <c r="C5" s="5" t="n">
        <v>-10275005</v>
      </c>
      <c r="D5" s="5" t="n">
        <v>-8007799</v>
      </c>
    </row>
    <row r="6">
      <c r="A6" s="4" t="inlineStr">
        <is>
          <t>Net cash generated from operating activities</t>
        </is>
      </c>
      <c r="B6" s="5" t="n">
        <v>15030286</v>
      </c>
      <c r="C6" s="5" t="n">
        <v>4455301</v>
      </c>
      <c r="D6" s="5" t="n">
        <v>4987472</v>
      </c>
    </row>
    <row r="7">
      <c r="A7" s="3" t="inlineStr">
        <is>
          <t>Cash flows from investing activities</t>
        </is>
      </c>
      <c r="B7" s="4" t="inlineStr">
        <is>
          <t xml:space="preserve"> </t>
        </is>
      </c>
      <c r="C7" s="4" t="inlineStr">
        <is>
          <t xml:space="preserve"> </t>
        </is>
      </c>
      <c r="D7" s="4" t="inlineStr">
        <is>
          <t xml:space="preserve"> </t>
        </is>
      </c>
    </row>
    <row r="8">
      <c r="A8" s="4" t="inlineStr">
        <is>
          <t>Proceeds from sale of investment assets</t>
        </is>
      </c>
      <c r="B8" s="5" t="n">
        <v>67031534</v>
      </c>
      <c r="C8" s="5" t="n">
        <v>99031093</v>
      </c>
      <c r="D8" s="5" t="n">
        <v>132430620</v>
      </c>
    </row>
    <row r="9">
      <c r="A9" s="4" t="inlineStr">
        <is>
          <t>Proceeds from sale of property and equipment</t>
        </is>
      </c>
      <c r="B9" s="5" t="n">
        <v>8220</v>
      </c>
      <c r="C9" s="5" t="n">
        <v>19655</v>
      </c>
      <c r="D9" s="5" t="n">
        <v>5</v>
      </c>
    </row>
    <row r="10">
      <c r="A10" s="4" t="inlineStr">
        <is>
          <t>Interest received on investment assets</t>
        </is>
      </c>
      <c r="B10" s="5" t="n">
        <v>970133</v>
      </c>
      <c r="C10" s="5" t="n">
        <v>1725499</v>
      </c>
      <c r="D10" s="5" t="n">
        <v>1455115</v>
      </c>
    </row>
    <row r="11">
      <c r="A11" s="4" t="inlineStr">
        <is>
          <t>Payment for acquisition of investment assets</t>
        </is>
      </c>
      <c r="B11" s="5" t="n">
        <v>-73924054</v>
      </c>
      <c r="C11" s="5" t="n">
        <v>-97732903</v>
      </c>
      <c r="D11" s="5" t="n">
        <v>-128591697</v>
      </c>
    </row>
    <row r="12">
      <c r="A12" s="4" t="inlineStr">
        <is>
          <t>Securities purchases under agreements to resell, net</t>
        </is>
      </c>
      <c r="B12" s="5" t="n">
        <v>0</v>
      </c>
      <c r="C12" s="5" t="n">
        <v>5527177</v>
      </c>
      <c r="D12" s="5" t="n">
        <v>-4827170</v>
      </c>
    </row>
    <row r="13">
      <c r="A13" s="4" t="inlineStr">
        <is>
          <t>Payment for property and equipment and other long-term assets</t>
        </is>
      </c>
      <c r="B13" s="5" t="n">
        <v>-48340</v>
      </c>
      <c r="C13" s="5" t="n">
        <v>-122843</v>
      </c>
      <c r="D13" s="5" t="n">
        <v>-153051</v>
      </c>
    </row>
    <row r="14">
      <c r="A14" s="4" t="inlineStr">
        <is>
          <t>Net cash received from disposal of subsidiary</t>
        </is>
      </c>
      <c r="B14" s="5" t="n">
        <v>25075</v>
      </c>
      <c r="C14" s="5" t="n">
        <v>0</v>
      </c>
      <c r="D14" s="5" t="n">
        <v>0</v>
      </c>
    </row>
    <row r="15">
      <c r="A15" s="4" t="inlineStr">
        <is>
          <t>Net cash generated from/(used in) investing activities</t>
        </is>
      </c>
      <c r="B15" s="5" t="n">
        <v>-5937432</v>
      </c>
      <c r="C15" s="5" t="n">
        <v>8447678</v>
      </c>
      <c r="D15" s="5" t="n">
        <v>313822</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ssuance of shares and other equity securities</t>
        </is>
      </c>
      <c r="B17" s="5" t="n">
        <v>0</v>
      </c>
      <c r="C17" s="5" t="n">
        <v>15938</v>
      </c>
      <c r="D17" s="5" t="n">
        <v>22333</v>
      </c>
    </row>
    <row r="18">
      <c r="A18" s="4" t="inlineStr">
        <is>
          <t>Including: Proceeds from capital contribution from the non-controlling shareholder of a subsidiaries</t>
        </is>
      </c>
      <c r="B18" s="5" t="n">
        <v>0</v>
      </c>
      <c r="C18" s="5" t="n">
        <v>15938</v>
      </c>
      <c r="D18" s="5" t="n">
        <v>22333</v>
      </c>
    </row>
    <row r="19">
      <c r="A19" s="4" t="inlineStr">
        <is>
          <t>Proceeds from exercise of share-based payment</t>
        </is>
      </c>
      <c r="B19" s="5" t="n">
        <v>252</v>
      </c>
      <c r="C19" s="5" t="n">
        <v>95911</v>
      </c>
      <c r="D19" s="5" t="n">
        <v>43456</v>
      </c>
    </row>
    <row r="20">
      <c r="A20" s="4" t="inlineStr">
        <is>
          <t>Proceeds from borrowings</t>
        </is>
      </c>
      <c r="B20" s="5" t="n">
        <v>14618467</v>
      </c>
      <c r="C20" s="5" t="n">
        <v>9046338</v>
      </c>
      <c r="D20" s="5" t="n">
        <v>7262435</v>
      </c>
    </row>
    <row r="21">
      <c r="A21" s="4" t="inlineStr">
        <is>
          <t>Repayment of borrowings</t>
        </is>
      </c>
      <c r="B21" s="5" t="n">
        <v>-18259533</v>
      </c>
      <c r="C21" s="5" t="n">
        <v>-5794772</v>
      </c>
      <c r="D21" s="5" t="n">
        <v>-1802187</v>
      </c>
    </row>
    <row r="22">
      <c r="A22" s="4" t="inlineStr">
        <is>
          <t>Payment for early redemption and extension of convertible promissory notes payable</t>
        </is>
      </c>
      <c r="B22" s="5" t="n">
        <v>-3642931</v>
      </c>
      <c r="C22" s="5" t="n">
        <v>-3747386</v>
      </c>
      <c r="D22" s="5" t="n">
        <v>0</v>
      </c>
    </row>
    <row r="23">
      <c r="A23" s="4" t="inlineStr">
        <is>
          <t>Repayment of optionally convertible promissory notes</t>
        </is>
      </c>
      <c r="B23" s="5" t="n">
        <v>-8342096</v>
      </c>
      <c r="C23" s="5" t="n">
        <v>0</v>
      </c>
      <c r="D23" s="5" t="n">
        <v>0</v>
      </c>
    </row>
    <row r="24">
      <c r="A24" s="4" t="inlineStr">
        <is>
          <t>Repayment of bonds payable</t>
        </is>
      </c>
      <c r="B24" s="5" t="n">
        <v>-2163195</v>
      </c>
      <c r="C24" s="5" t="n">
        <v>0</v>
      </c>
      <c r="D24" s="5" t="n">
        <v>0</v>
      </c>
    </row>
    <row r="25">
      <c r="A25" s="4" t="inlineStr">
        <is>
          <t>Payment for lease liabilities</t>
        </is>
      </c>
      <c r="B25" s="5" t="n">
        <v>-474546</v>
      </c>
      <c r="C25" s="5" t="n">
        <v>-604172</v>
      </c>
      <c r="D25" s="5" t="n">
        <v>-663160</v>
      </c>
    </row>
    <row r="26">
      <c r="A26" s="4" t="inlineStr">
        <is>
          <t>Payment for interest expenses</t>
        </is>
      </c>
      <c r="B26" s="5" t="n">
        <v>-1511327</v>
      </c>
      <c r="C26" s="5" t="n">
        <v>-1213186</v>
      </c>
      <c r="D26" s="5" t="n">
        <v>-867715</v>
      </c>
    </row>
    <row r="27">
      <c r="A27" s="4" t="inlineStr">
        <is>
          <t>Payment for dividend declared</t>
        </is>
      </c>
      <c r="B27" s="5" t="n">
        <v>-1435461</v>
      </c>
      <c r="C27" s="5" t="n">
        <v>-7717474</v>
      </c>
      <c r="D27" s="5" t="n">
        <v>0</v>
      </c>
    </row>
    <row r="28">
      <c r="A28" s="4" t="inlineStr">
        <is>
          <t>Payment for acquisition of non-controlling interests of subsidiary</t>
        </is>
      </c>
      <c r="B28" s="5" t="n">
        <v>-199200</v>
      </c>
      <c r="C28" s="5" t="n">
        <v>0</v>
      </c>
      <c r="D28" s="5" t="n">
        <v>-4735</v>
      </c>
    </row>
    <row r="29">
      <c r="A29" s="4" t="inlineStr">
        <is>
          <t>Refund of cash reserved for repurchase of ordinary shares</t>
        </is>
      </c>
      <c r="B29" s="5" t="n">
        <v>854624</v>
      </c>
      <c r="C29" s="5" t="n">
        <v>0</v>
      </c>
      <c r="D29" s="5" t="n">
        <v>0</v>
      </c>
    </row>
    <row r="30">
      <c r="A30" s="4" t="inlineStr">
        <is>
          <t>Payment for repurchase of ordinary shares</t>
        </is>
      </c>
      <c r="B30" s="5" t="n">
        <v>0</v>
      </c>
      <c r="C30" s="5" t="n">
        <v>0</v>
      </c>
      <c r="D30" s="5" t="n">
        <v>-6438455</v>
      </c>
    </row>
    <row r="31">
      <c r="A31" s="4" t="inlineStr">
        <is>
          <t>Net cash used in financing activities</t>
        </is>
      </c>
      <c r="B31" s="5" t="n">
        <v>-20554946</v>
      </c>
      <c r="C31" s="5" t="n">
        <v>-9918803</v>
      </c>
      <c r="D31" s="5" t="n">
        <v>-2448028</v>
      </c>
    </row>
    <row r="32">
      <c r="A32" s="4" t="inlineStr">
        <is>
          <t>Effect of exchange rate changes on cash and cash equivalents</t>
        </is>
      </c>
      <c r="B32" s="5" t="n">
        <v>404677</v>
      </c>
      <c r="C32" s="5" t="n">
        <v>57025</v>
      </c>
      <c r="D32" s="5" t="n">
        <v>-142607</v>
      </c>
    </row>
    <row r="33">
      <c r="A33" s="4" t="inlineStr">
        <is>
          <t>Net increase/(decrease) in cash and cash equivalents</t>
        </is>
      </c>
      <c r="B33" s="5" t="n">
        <v>-11057415</v>
      </c>
      <c r="C33" s="5" t="n">
        <v>3041201</v>
      </c>
      <c r="D33" s="5" t="n">
        <v>2710659</v>
      </c>
    </row>
    <row r="34">
      <c r="A34" s="4" t="inlineStr">
        <is>
          <t>Add: Cash and cash equivalents at the beginning of the year</t>
        </is>
      </c>
      <c r="B34" s="5" t="n">
        <v>29537511</v>
      </c>
      <c r="C34" s="5" t="n">
        <v>26496310</v>
      </c>
      <c r="D34" s="5" t="n">
        <v>23785651</v>
      </c>
    </row>
    <row r="35">
      <c r="A35" s="4" t="inlineStr">
        <is>
          <t>Cash and cash equivalents at the end of the year</t>
        </is>
      </c>
      <c r="B35" s="6" t="n">
        <v>18480096</v>
      </c>
      <c r="C35" s="6" t="n">
        <v>29537511</v>
      </c>
      <c r="D35" s="6" t="n">
        <v>264963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t liability</t>
        </is>
      </c>
      <c r="B1" s="2" t="inlineStr">
        <is>
          <t>12 Months Ended</t>
        </is>
      </c>
    </row>
    <row r="2">
      <c r="B2" s="2" t="inlineStr">
        <is>
          <t>Dec. 31, 2023</t>
        </is>
      </c>
    </row>
    <row r="3">
      <c r="A3" s="3" t="inlineStr">
        <is>
          <t>Text block [abstract]</t>
        </is>
      </c>
      <c r="B3" s="4" t="inlineStr">
        <is>
          <t xml:space="preserve"> </t>
        </is>
      </c>
    </row>
    <row r="4">
      <c r="A4" s="4" t="inlineStr">
        <is>
          <t>Contingent liability</t>
        </is>
      </c>
      <c r="B4" s="4" t="inlineStr">
        <is>
          <t xml:space="preserve">45 Contingent liability Other than as disclosed in the previous notes (Note 40), the Group did not have any significant contingent liability as of December 31, 2022 and 2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enefits and interests of directors</t>
        </is>
      </c>
      <c r="B1" s="2" t="inlineStr">
        <is>
          <t>12 Months Ended</t>
        </is>
      </c>
    </row>
    <row r="2">
      <c r="B2" s="2" t="inlineStr">
        <is>
          <t>Dec. 31, 2023</t>
        </is>
      </c>
    </row>
    <row r="3">
      <c r="A3" s="3" t="inlineStr">
        <is>
          <t>Disclosure Of Benefits And Interest Of Directors [Abstract]</t>
        </is>
      </c>
      <c r="B3" s="4" t="inlineStr">
        <is>
          <t xml:space="preserve"> </t>
        </is>
      </c>
    </row>
    <row r="4">
      <c r="A4" s="4" t="inlineStr">
        <is>
          <t>Benefits and interests of directors</t>
        </is>
      </c>
      <c r="B4" s="4" t="inlineStr">
        <is>
          <t>46 Benefits and interests of directors The remuneration of each director of the Company includes director’s fees, salaries and bonuses, social security and housing fund, other benefits, and non-monetary The director’s fee, salaries and bonuses, social security and housing fund and other benefits incurred by the Group for the years ended December 31, 2021, 2022 and 2023 are set out as follows: Year ended December 31, 2021:
Name Director’s fee Salaries and bonuses Pension costs – defined contribution plans Other Social security and fund Other Total
RMB’000 RMB’000 RMB’000 RMB’000 RMB’000 RMB’000
Executive Directors:
Cho Yong Suk —  14,070 62 12 2,147 16,291
Gregory Dean Gibb —  8,410 45 29 1,963 10,447
Ji Guangheng —  12,090 46 37 523 12,696
Li Renjie —  667 —  —  175 842
Non-Executive
Zhang Xudong 500 —  —  —  —  500
Li Weidong 500 —  —  —  —  500
Ha Jiming 164 —  —  —  —  164
Yang Rusheng 500 —  —  —  —  500
Tang Yunwei 458 —  —  —  —  458
Li Xianglin 458 —  —  —  —  458
Sin Yin Tan —  —  —  —  —  — 
Jason Bo Yao —  —  —  —  —  — 
Law Eddie Siu Wah —  —  —  —  —  — 
Peter Jurdjevic —  —  —  —  —  — 
Li Rui —  —  —  —  —  — 
2,580 35,237 153 78 4,808 42,856
Year ended December 31, 2022:
Name Director’s fee Salaries and bonuses Pension costs – defined contribution plans Other Social security and fund Other Total
RMB’000 RMB’000 RMB’000 RMB’000 RMB’000 RMB’000
Executive Directors:
Cho Yong Suk —  7,750 67 15 2,242 10,074
Gregory Dean Gibb —  4,580 40 36 2,433 7,089
Ji Guangheng —  2,673 13 10 87 2,783
Non-Executive
Zhang Xudong 500 —  —  —  —  500
Li Weidong 500 —  —  —  —  500
Yang Rusheng 500 —  —  —  —  500
Tang Yunwei 448 —  —  —  —  448
Li Xianglin 500 —  —  —  —  500
Li Rui —  —  —  —  —  — 
Ou Hanjie —  —  —  —  —  — 
Cai Fangfang —  —  —  —  —  — 
Fu Xin —  —  —  —  —  — 
Huang Yuqiang —  —  —  —  —  — 
2,448 15,003 120 61 4,762 22,394
Year ended December 31, 2023:
Name Director’s fee Salaries and bonuses Pension costs – defined contribution plans Other Social security and fund Other Total
RMB’000 RMB’000 RMB’000 RMB’000 RMB’000 RMB’000
Executive Directors:
Cho Yong Suk —  7,390 66 20 2,076 9,552
Gregory Dean Gibb —  5,180 43 40 2,198 7,461
Non-Executive
Zhang Xudong 500 —  —  —  —  500
Li Weidong 500 —  —  —  —  500
Yang Rusheng 500 —  —  —  —  500
Li Xianglin 500 —  —  —  —  500
Ji Guangheng —  —  —  —  —  — 
Fu Xin —  —  —  —  —  — 
Huang Yuqiang —  —  —  —  —  — 
Xie Yonglin —  —  —  —  —  — 
2,000 12,570 109 60 4,274 19,013
Other non-monetar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Text block [abstract]</t>
        </is>
      </c>
      <c r="B3" s="4" t="inlineStr">
        <is>
          <t xml:space="preserve"> </t>
        </is>
      </c>
    </row>
    <row r="4">
      <c r="A4" s="4" t="inlineStr">
        <is>
          <t>Parent company only condensed financial information</t>
        </is>
      </c>
      <c r="B4" s="4" t="inlineStr">
        <is>
          <t>47 Parent company only condensed financial information Parent company only financial statements include condensed financial information as to statements of financial position, cash flows and comprehensive income of a parent company as of the same dates and for the same periods for which the consolidated financial statements have been presented. Save for the consideration in the amount of HK$933 million (equivalent to approximately RMB845,503 million) for the acquisition of Virtual Bank, as of December 31, 2023, the Company had no other material capital commitments. During the year ended December 31, 2023, except that Gem Alliance Limited paid cash dividend to the Company with an amount of USD million on August 30, other subsidiaries did not pay any dividend to the Company for the periods presented.
(a) Investments accounted for using the equity method
As of December 31,
2021 2022 2023
RMB’000 RMB’000 RMB’000
Investments in subsidiaries 95,412,806 106,249,382 102,400,960
Investments in associates 459,496 39,271 2,609
95,872,302 106,288,653 102,403,569
Under the equity method, the investment is initially recognized at cost, and the carrying amount is increased or decreased to recognize the investor’s share of the profit or loss of the investee after the date of acquisition. Condensed Statements of Comprehensive Income
Year ended December 31,
2021 2022 2023
RMB’000 RMB’000 RMB’000
Investment income 60,006 38,695 8,105
Income from subsidiaries and VIEs 18,035,463 10,683,088 2,042,751
Total income 18,095,469 10,721,783 2,050,856
General and administrative expenses (113,056 ) (113,983 ) (155,610 )
Credit impairment losses 2,210 6,972 440
Finance costs (1,380,292 ) (1,753,486 ) (1,003,183 )
Other gains/(losses) - net 202,562 (161,917 ) (5,638 )
Total expenses (1,288,576 ) (2,022,414 ) (1,163,991 )
Income before income tax expenses 16,806,893 8,699,369 886,865
Less: Income tax expenses (2,513 ) —  — 
Net profit for the year 16,804,380 8,699,369 886,865
Net profit attributable to:
Owners of the Company 16,804,380 8,699,369 886,865
Other comprehensive income/(loss), net of tax:
-Exchange differences on translation of foreign operations 28,402 (1,581,252 ) (465,590 )
Total comprehensive income for the year 16,832,782 7,118,117 421,275
Total comprehensive income attributable to:
Owners of the Company 16,832,782 7,118,117 421,275
  Condensed Statements of Financial Position
As of December 31,
Note 2022 2023
RMB’000 RMB’000
ASSETS
Cash at bank 16 1,644,302 68,371
Financial assets at fair value through profit or loss 17 767,636 — 
Financial assets at amortized cost 18 155,602 — 
Accounts and other receivables and contract assets 19 1,627,343 112,614
Investments accounted for using the equity method 47 (a) 106,288,653 102,403,569
Total assets 110,483,536 102,584,554
LIABILITIES
Borrowings 28 139,054 4,719,759
Accounts and other payables and contract liabilities 30 3,803,643 26,305
Convertible promissory notes payable 33 5,164,139 5,650,268
Optionally convertible promissory notes 34 8,142,908 — 
Other liabilities 43,946 45,734
Total liabilities 17,293,690 10,442,066
EQUITY
Share capital 36 75 75
Share premium 36 32,073,874 32,142,233
Treasury shares 37 (5,642,769 ) (5,642,768 )
Other reserves 38 2,158,432 155,849
Retained earnings 64,600,234 65,487,099
Total equity 93,189,846 92,142,488
Total liabilities and equity 110,483,536 102,584,554
  Condensed Statements of Cash Flows
Year ended December 31,
2021 2022 2023
RMB’000 RMB’000 RMB’000
Cash flows from operating activities
Cash used in operating activities (105,253 ) 166,134 (100,314 )
Net cash generated from/(used in) operating activities (105,253 ) 166,134 (100,314 )
Cash flows from investing activities
Inter-company cash flow —  —  (4,600 )
Capital contribution to consolidated entities (109,635 ) —  — 
Payment for advances to consolidated entities (3,689,678 ) (160,000 ) (948,295 )
Receipts of repayments of the advances and capital return from consolidated entities 7,249,502 12,450,046 1,669,873
Proceeds and interest from sale of investment assets 6,522 419,538 774,498
Payment for acquisition of investment assets (383,798 ) (764,885 ) — 
Receipts of dividends from consolidated entities —  —  5,833,440
Net cash generated from investing activities 3,072,913 11,944,699 7,324,916
Cash flows from financing activities
Proceeds from exercise of share-based payment 43,456 95,911 252
Proceeds from borrowings 319,535 134,228 4,069,584
Repayment of borrowings (369,929 ) (374,464 ) (140,564 )
Repayment for advances to consolidated entities —  —  (4,695,913 )
Receipts of advances from consolidated entities —  —  5,266,949
Repayment of convertible promissory notes payable —  (3,747,386 ) (3,642,931 )
Repayment of optionally convertible promissory notes —  —  (8,342,096 )
Refund of cash reserved for repurchase of ordinary shares —  —  854,624
Payment for interest expenses (555,304 ) (621,246 ) (731,034 )
Payment for dividend declared —  (7,717,474 ) (1,435,461 )
Payment for repurchase of ordinary shares (6,438,455 ) —  — 
Other financing activities (1,131 ) —  — 
Net cash used in financing activities (7,001,828 ) (12,230,431 ) (8,796,590 )
Effect of exchange rate changes on cash and cash equivalents (62,027 ) (49,716 ) (3,943 )
Net decrease in cash and cash equivalents (4,096,195 ) (169,314 ) (1,575,931 )
Add: Cash and cash equivalents at the beginning of the year 5,909,811 1,813,616 1,644,302
Cash and cash equivalents at the end of the year 1,813,616 1,644,302 68,37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3</t>
        </is>
      </c>
    </row>
    <row r="3">
      <c r="A3" s="3" t="inlineStr">
        <is>
          <t>Text block [abstract]</t>
        </is>
      </c>
      <c r="B3" s="4" t="inlineStr">
        <is>
          <t xml:space="preserve"> </t>
        </is>
      </c>
    </row>
    <row r="4">
      <c r="A4" s="4" t="inlineStr">
        <is>
          <t>Subsequent events</t>
        </is>
      </c>
      <c r="B4" s="4" t="inlineStr">
        <is>
          <t xml:space="preserve">48 Subsequent events On March 21, 2024, the Company’s board of directors resolved to recommend the declaration and distribution of a special dividend out of the share premium account under the reserves of the Company in the amount of US$1.21 per ordinary share or US$2.42 per ADS. The special dividend will be payable in cash, with eligible holders of ordinary shares given an option to elect to receive the special dividend wholly in the form of new ordinary shares and eligible holders of ADSs given an option to elect to receive the special dividend wholly in the form of new ADSs. The special dividend is subject to the approval of shareholders at the annual general meeting, which will be held on May 30, 2024. The Company’s ability to pay this special dividend depends upon one-off dividends paid by its PRC subsidiaries in 2024. In March 2024, certain PRC subsidiaries of the Group declared dividends to the Hong Kong’s subsidiary of the Group for an aggregate amount of RMB10.5 billion. The withholding tax of RMB1.05 billion to be levied on the dividend remitted overseas will be reflected in the financial statements in 2024. On April 2, 2024, all the conditions precedent to the acquisition of Virtual Bank had been fulfilled (refer to Note 2). Upon that, the acquisition was completed and the Virtual Bank became a wholly-owned subsidiary of the Group. The Virtual Bank is a fully-licensed bank registered under the Hong Kong Banking Ordinance and is regulated by the Hong Kong Monetary Authority. Its principal activity is to provide banking services through electronic channels, with its service scope similar to traditional banks but without physical operating branches. All of the Virtual Bank’s loans were small and medium-sized enterprises (“SME”) loans in Hong Kong, and a significant portion of the outstanding balance is backed by Hong Kong government’s SME Financing Guarantee Scheme. The Company believes that the business and target customers of the Virtual Bank would synchronize well with the Company’s existing operations, enabling the Company to leverage its operational experience and technological expertise in its business development. As of December 31, 2023, the unaudited total assets and liabilities of the Virtual Banks were RMB2,995 million and RMB2,388 million, respectively. For the year ended December 31, 2023, the unaudited revenue and loss before income tax of the Virtual Bank was RMB146 million and RMB163 million, respective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Basis of preparation</t>
        </is>
      </c>
      <c r="B4" s="4" t="inlineStr">
        <is>
          <t xml:space="preserve">3.1 Basis of preparation The consolidated financial statements of the Group have been prepared in accordance with International Financial Reporting Standards as issued by the International Accounting Standards Board. The consolidated financial statements have been prepared under the historical cost convention, as modified by the revaluation of financial assets and liabilities (including derivative instruments) at fair value through profit or loss, which are carried at fair value. The preparation of the consolidated financial statements in conformity with International Financial Reporting Standards (“IFRS”) require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below. New and amended standards and interpretations adopted by the Group The Group has applied the following standards and amendments for the first time for its consolidated financial statements period commencing January 1, 2023:
• IFRS 17 Insurance Contracts
• Definition of Accounting Estimates – amendments to IAS 8
• International Tax Reform – Pillar Two Model Rules – amendments to IAS 12
• Deferred Tax related to Assets and Liabilities arising from a Single Transaction – amendments to IAS 12
• Disclosure of Accounting Policies – Amendments to IAS 1 and IFRS Practice Statement 2 The adoption of standards and amendments listed above did not have any impact on the amounts recognized in prior periods and are not expected to significantly affect the current or future periods. New and amended standards and interpretations not yet adopted by the Group Certain new accounting standards and interpretations have been published that are not mandatory for the year ended December 31, 2023 reporting periods and have not been early adopted by the Group.
Effective for the annual periods beginning on or after
Amendments to IAS 1 Classification of Liabilities as Current or Non-current, Non-current liabilities with covenants January 1, 2024
Amendment to IFRS 16 Leases on sale and leaseback January 1, 2024
Amendments to IAS 7 and IFRS 7 Supplier finance arrangements January 1, 2024
Amendments to IFRS 10 and IAS 28 Sale or contribution of assets between an investor and its associate or joint venture To be determined The Group does not expect the adoption of these standards and interpretations will have a material impact on the Group’s financial statements. </t>
        </is>
      </c>
    </row>
    <row r="5">
      <c r="A5" s="4" t="inlineStr">
        <is>
          <t>Principles of consolidation and equity accounting</t>
        </is>
      </c>
      <c r="B5" s="4" t="inlineStr">
        <is>
          <t xml:space="preserve">3.2 Principles of consolidation and equity accounting Subsidiaries Subsidiaries are ability to affect those returns through its power to direct the activities of the entity. Subsidiaries are fully consolidated from the date on which control is transferred to the Group. They are deconsolidated from the date that control ceases. Investments in subsidiari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acquisition method of accounting is used to account for business combinations by the Group (refer to Note 3.4). Intra-group transactions, balances and unreleased gains on transactions between group companies are eliminated. Unrealized losses are also eliminated unless the transaction provides evidence of an impairment of the transferred assets. Accounting policies of subsidiaries have been changed where necessary to ensure consistency with the policies adopted by the Group. Non-controlling interests in the results and equity of subsidiaries are shown separately in the consolidated statements of comprehensive income, consolidated statement of changes in equity and consolidated balance sheet, respectively. </t>
        </is>
      </c>
    </row>
    <row r="6">
      <c r="A6" s="4" t="inlineStr">
        <is>
          <t>Structured entities</t>
        </is>
      </c>
      <c r="B6" s="4" t="inlineStr">
        <is>
          <t xml:space="preserve">3.3 Structured entities A structured entity is an entity that has been designed so that voting or similar rights are not the dominant factor in deciding who controls the entity, such as when any voting rights relate to administrative tasks only, and the relevant activities are directly by means of contractual or related arrangements. The Group determines whether it is an agent or principal in relation to those structured entities in which the Group acts as an asset manager based on management’s judgment. If an asset manager is an agent, it acts primarily on behalf of others and so does not control the structured entity. It may be the principal if it acts primarily for itself, and therefore controls the structured entity. With respect to the Consolidated Affiliated Entities, the Group acts as a principal and the determination of the consolidation of the Consolidated Affiliated Entities is set out in Note 2. The unconsolidated structured entities to which the Group has exposure is set out in Note 4.3. </t>
        </is>
      </c>
    </row>
    <row r="7">
      <c r="A7" s="4" t="inlineStr">
        <is>
          <t>Business combination</t>
        </is>
      </c>
      <c r="B7" s="4" t="inlineStr">
        <is>
          <t xml:space="preserve">3.4 Business combination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zed amounts of the acquirer’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 of comprehensive income. </t>
        </is>
      </c>
    </row>
    <row r="8">
      <c r="A8" s="4" t="inlineStr">
        <is>
          <t>Segment reporting</t>
        </is>
      </c>
      <c r="B8" s="4" t="inlineStr">
        <is>
          <t xml:space="preserve">3.5 Segment reporting Operating segments are reported in a manner consistent with the internal reporting provided to the chief operating decision-maker, who is responsible for allocation of resources and assessing performance of the operating segments and make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management personnel operate a core retail credit and enablement business, consumer finance loan business and third-party loan referral business. Based on the assessment of reportable segments under IFRS 8, the Group has determined that only one operating segment needs to be reported as none of the operating segments, other than the core lending related business, meets the quantitative thresholds in terms of revenue, profit or loss, and assets. In addition, the Group does not distinguish between markets or segments for the purpose of internal reporting. As the Group’s assets and liabilities are substantially all located in the PRC, substantially all revenues are earned in the PRC, and accordingly, no geographical segments are presented. </t>
        </is>
      </c>
    </row>
    <row r="9">
      <c r="A9" s="4" t="inlineStr">
        <is>
          <t>Foreign currency translation</t>
        </is>
      </c>
      <c r="B9" s="4" t="inlineStr">
        <is>
          <t xml:space="preserve">3.6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D”). The RMB is the functional currency of the subsidiaries in the PRC. As the major operations of the Group are within the PRC, the Group determined to present its consolidated financial statement in RMB (unless otherwise st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gains/ (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iii) Group companies The results and financial position of all foreign operations (none of which has the currency of a hyper- 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t>
        </is>
      </c>
    </row>
    <row r="10">
      <c r="A10" s="4" t="inlineStr">
        <is>
          <t>Cash and cash equivalents</t>
        </is>
      </c>
      <c r="B10" s="4" t="inlineStr">
        <is>
          <t xml:space="preserve">3.7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t>
        </is>
      </c>
    </row>
    <row r="11">
      <c r="A11" s="4" t="inlineStr">
        <is>
          <t>Financial assets</t>
        </is>
      </c>
      <c r="B11" s="4" t="inlineStr">
        <is>
          <t>3.8 Financial assets
(i) Recognition The Group recognizes a financial asset or a financial liability in its statement of financial position when, and only when, it becomes a party to the contractual provisions of the instrument. At initial recognition, the Group measures a financial asset at its fair value plus, in the case of a financial asset not at fair value through profit or loss, transaction costs that are incremental and directly attributable to the acquisition or issue of the financial asset. Transaction costs of financial assets carried at fair value through profit or loss are expensed in profit or loss.
(ii) Classification and Measurement The Group classifies its financial assets in the following measurement categories, which depends on the Group’s business model for managing the financial assets and the contractual terms of the cash flows:
• those to be measured at amortized cost (“AC”);
• those to be measured at fair value through profit or loss (“FVPL”). The Group determines the classification of debt investments according to its business model and the contractual cash flow characteristics of the financial assets. The investments are classified as FVPL if the cash flows cannot pass solely payments of principal and interest on the principal amount testing. Otherwise, the classification depends on the business model. For investments in equity instruments, investments are classified as FVPL in general . Debt instruments Debt instruments are those instruments that meet the definition of a financial liability from the issuer’s perspective, such as loans, government and corporate bonds. Subsequent measurement of debt instruments depends on the Group’s business model for managing the asset and the cash flow characteristics of the asset. There are two measurement categories into which the Group classifies its debt instruments:
• Amortized cost: Assets that are held for collection of contractual cash flows where those cash flows represent solely payments of principal and interest, and that are not designated at FVPL are measured at amortized cost. Interest income from these financial assets is included in interest income using the effective interest rate method. Any gain or loss arising from derecognition or impairment is recognized directly in profit or loss. Such assets held by the Group mainly include cash at bank, accounts and other receivables, financial assets at amortized cost, financial assets purchased under reverse repurchase agreements, and loans to customers. Purchased or originated credit-impaired financial assets (“POCI”) are those financial assets that are credit-impaired on initial recognition whose interest income is calculated by applying the effective interest rate to the net carrying amount of the financial asset.
• FVPL: Assets that do not meet the criteria for amortized cost are measured at FVPL. The gains or losses arising from fair value changes on the debt investments measured at FVPL are recognized in profit or loss. Equity instruments The Group subsequently measures all equity instruments at fair value. Dividends representing a return on such equity instruments are recognized in profit or loss when the Group’s right to receive payments is established. Financing guarantee contracts After initial recognition, an issuer of such a contract shall subsequently measure it at the higher of:
• the amount of the loss allowance determined in accordance with Note 3.8(iii) and
• the amount initially recognised less, when appropriate, the cumulative amount of income recognised in accordance with the principles of IFRS 15.
(iii) Impairment Expected credit loss (“ECL”)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assesses on a forward-looking basis the expected credit losses associated with its debt instruments carried at amortized cost, with the exposure arising from loan commitments and financing guarantee contracts that are not in the scope of “Insurance Contracts”. A number of significant judgments are also required in applying the accounting requirements for measuring ECL, such as:
• Choosing appropriate models and assumptions for the measurement of ECL including exposure at default (“EAD”), probability of default (“PD”), loss given default (“LGD”), etc.
• Determining criteria for significant increase in credit risk;
• Establishing the number and relative weightings of forward-looking scenarios for the associated ECL. For the financial instruments subject to ECL measurement, the Group assesses the significant increase in credit risk since initial recognition or whether an asset is considered to be credit impaired, “Three-stage” expected credit loss models are established and staging definition are set for each of these financial assets class. Incorporating forward-looking information, expected credit losses for financial assets are recognized in different stages. Stage 1: A financial instrument that is not credit-impaired on initial recognition is classified in “Stage 1” and has its credit risk continuously monitored by the Group. The impairment provision is measured at an amount equal to the 12-month expected credit losses for the financial assets which are not considered to have significantly increased in credit risk since initial recognition. Stage 2: If a significant increase in credit risk (“SICR”) since initial recognition is identified, the financial instrument is moved to “Stage 2” but is not yet deemed to be credit-impaired. The impairment provision is measured based on expected credit losses on a lifetime basis. Stage 3: If the financial instrument is credit-impaired, the financial instrument is then moved to “Stage 3”. The impairment provision is measured based on expected credit losses on a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The Group recognizes or reverses the loss allowance through profit or loss. For account receivables, the Group refers to historical experience of credit loss, combined with current situation and forward-looking information, to formulate the lifetime expected credit loss of the financial assets.
(iv) Derecognition Financial assets are derecognized if one of the following criteria are met:
• the contractual rights to receive the cash flows from the financial assets have expired;
• they have been transferred and the Group transfers substantially all the risks and rewards of ownership;
• they have been transferred and the Group neither transfers nor retains substantially all the risks and rewards of ownership and the Group has not retained control. Financial assets (and the related impairment allowances) are normally written off, either partially or in full, when there is no realistic prospect of recovery. Where loans to customers and receivables arising from default guarantee payments are secured, the write-off</t>
        </is>
      </c>
    </row>
    <row r="12">
      <c r="A12" s="4" t="inlineStr">
        <is>
          <t>Financial liabilities</t>
        </is>
      </c>
      <c r="B12" s="4" t="inlineStr">
        <is>
          <t xml:space="preserve">3.9 Financial liabilities At initial recognition, the Group classifies a financial liability as fair value through profit or loss or other financial liabilities. The Group measures a financial liability at its fair value plus, in the case of a financial liability not at fair value through profit or loss, transaction costs that are incremental and directly attributable to the acquisition or issue of the financial liability. Transaction costs of financial liabilities carried at FVPL are expensed in profit or loss. When all or part of the current obligations of a financial liability have been discharged, the Group derecognizes the portion of the financial liability or obligation that has been discharged. The difference between the carrying amount of the derecognized liability and the consideration is recognized in profit or loss. The exchange between the Group and its original lenders of debt instruments with substantially different terms, as well as substantial modifications of the terms of existing financial liabilities, are accounted for as an extinguishment of the original financial liability and the recognition of a new financial liability. The terms are substantially different if the discounted present value of the cash flows under the new terms, including any fees paid net of any fees received and discounted using the original effective interest rate, is more than 10% different from the discounted present value of the remaining cash flows of the original financial liability. In addition, other qualitative factors, such as the currency that the instrument is denominated in, changes in the type of interest rate, new conversion features attached to the instrument and change in covenants are also taken into consideration.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i) Financial liabilities at fair value through profit or loss Financial liabilities at fair value through profit or loss include financial liabilities held for trading and other financial liabilities designated as such at initial recognition. Financial liabilities held for trading are the financial liabilities that:
• are incurred principally for the purpose of repurchasing it in the near term;
• on initial recognition are part of a portfolio of identified financial instruments that are managed together and for which there is evidence of a recent actual pattern of short-term profit-taking; or
• are derivatives (except for a derivative that is a designated and effective hedging instrument or a financing guarantee contract). Such financial liabilities held for trading are subsequently measured at fair value. All the related realized and unrealized gains/(losses) are recognized in profit/(loss) in the current year. The Group may, at initial recognition, designate a financial liability as measured at fair value through profit or loss when one of the following criteria is met:
• it eliminates or significantly reduces a measurement or recognition inconsistency that would otherwise arise from measuring assets or liabilities or recognizing the gains and losses on them on different bases; or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entity’s key management personnel; or
• a contract contains one or more embedded derivatives, with the host being not an asset within the scope of IFRS 9, and the embedded derivative(s) do(es) significantly modify the cash flows. Once designated as fair value through profit or loss at initial recognition, the financial liabilities may not be reclassified to other financial liabilities in subsequent periods. Financial liabilities designated at FVPL are subsequently measured at fair value. As of December 31, 2022 and 2023, the Group did not hold any financial liabilities measured at FVPL other than payable for other debt investments (refer to Note 35). </t>
        </is>
      </c>
    </row>
    <row r="13">
      <c r="A13" s="4" t="inlineStr">
        <is>
          <t>Determination of fair value</t>
        </is>
      </c>
      <c r="B13" s="4" t="inlineStr">
        <is>
          <t xml:space="preserve">3.10 Determination of fair value The fair value of a financial instrument that is traded in an active market is determined by reference to quoted market bid prices for assets and offer prices for liabilities, at the close of business at the end of the reporting period. If quoted market prices are not available, reference can also be made to broker or dealer price quotations. For financial instruments where there is no active market, the fair value is determined by using valuation techniques. Such techniques should be appropriate in the circumstances for which sufficient data is available, and the inputs should be consistent with the objective of estimating the price at which an orderly transaction to sell the asset or to transfer the liability would take place between market participants at the measurement date under current market conditions, and maximize the use of relevant observable inputs and minimize the use of unobservable inputs. Such techniques include using recent prices in arm’s length transactions, reference to the current market value of another instrument which is substantially the same, discounted cash flow analysis and/or option pricing models. For discounted cash flow techniques, estimated future cash flows are based on management’s best estimates and the discount rate used is a market related rate for similar instruments. Certain financial instruments, including derivative financial instruments, are valued using pricing models that consider, among other factors, contractual and market prices, correlation, time value of money, credit risk, yield curve volatility factors and/or prepayment rates of the underlying positions. The use of different pricing models and assumptions could produce materially different estimates of fair values. Determining whether to classify financial instruments into level 3 of the fair value hierarchy is generally based on the significance of the unobservable factors involved in valuation methodologies. </t>
        </is>
      </c>
    </row>
    <row r="14">
      <c r="A14" s="4" t="inlineStr">
        <is>
          <t>Offsetting financial instruments</t>
        </is>
      </c>
      <c r="B14" s="4" t="inlineStr">
        <is>
          <t xml:space="preserve">3.11 Offsetting financial instruments Financial assets and liabilities are offset and the net amount is reported in the consolidated statements of financial position when there is an unconditional and legally enforceable right to offset the recognized amounts and there is an intention to settle on a net basis, or realize the assets and settle the liabilities simultaneously. The legally enforceable right must not be contingent on future events and must be enforceable in the normal course of business and in the event of default, insolvency or bankruptcy of the company or the counterparty. </t>
        </is>
      </c>
    </row>
    <row r="15">
      <c r="A15" s="4" t="inlineStr">
        <is>
          <t>Intangible assets</t>
        </is>
      </c>
      <c r="B15" s="4" t="inlineStr">
        <is>
          <t>3.12 Intangible assets
(i) Trademarks and licenses The cost of trademarks and licenses acquired in a business combination is the fair value as of the date of acquisition. The useful lives of trademarks and licenses are assessed to be either finite or indefinite. Trademarks and licenses with finite lives are subsequently amortized on the straight-line basis over the useful economic life and assessed for impairment whenever there is an indication that the trademark or license may be impaired. The amortization period and the amortization method for a trademark or license with a finite useful life are reviewed at least at each financial year end. Trademarks and licenses with indefinite useful lives are tested for impairment annually either individually or at the cash-generating unit level. Such trademarks and licenses are not amortized. The useful life of a trademark or license with an indefinite life is reviewed annually to determine whether the indefinite life assessment continues to be supportable. If not, the change in the useful life assessment from indefinite to finite is accounted for on a prospective basis.
(ii) Computer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iii) Amortization methods and periods The Group amortizes intangible assets with a limited useful life using the straight-line method over the following periods. When determining the useful life, the Group has taken into the account (i) the estimated period that can bring economic benefits to the Group; and (ii) the period required by the relevant laws and regulations. The Group estimates the useful life of the computer software based on usage of the software, expected technical obsolescence and innovations and industry experience of such intangible assets.
Expected useful life
• Computer software 3-10 years</t>
        </is>
      </c>
    </row>
    <row r="16">
      <c r="A16" s="4" t="inlineStr">
        <is>
          <t>Goodwill</t>
        </is>
      </c>
      <c r="B16" s="4" t="inlineStr">
        <is>
          <t xml:space="preserve">3.13 Goodwill Goodwill is initially measured at cost, being the excess of the aggregate of the consideration transferred, the amount recognized for non-controlling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year ended.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CGU”) (or group of cash-generating units (“CGU group”)) to which the goodwill relates. Where the recoverable amount of the CGU (or CGU group) is less than the carrying amount, an impairment loss is recognized. An impairment loss recognized for goodwill is not reversed in subsequent periods. Where goodwill has been allocated to a CGU (or CGU group) and part of the operation within that unit is disposed of, the goodwill associated with the operation disposed of is included in the carrying amount of the operation when determining the gain or loss on the disposal. Goodwill disposed in these circumstances is measured based on the relative value of the disposed operation and the portion of the CGU (or CGU group) retained. </t>
        </is>
      </c>
    </row>
    <row r="17">
      <c r="A17" s="4" t="inlineStr">
        <is>
          <t>Property and equipment</t>
        </is>
      </c>
      <c r="B17" s="4" t="inlineStr">
        <is>
          <t xml:space="preserve">3.14 Property and equipment The Group’s property and equipment mainly comprise buildings, leasehold improvements, office furniture and equipment, computer and electronic equipment and motor vehicles. The assets purchased or constructed are initially measured at acquisition cost. Subsequent expenditures incurred for the property and equipment are included in the cost of the property and equipment if it is probable that economic benefits associated with the asset will flow to the Group and the subsequent expenditures can be measured reliably. Meanwhile the carrying amount of the replaced part is derecognized. Other subsequent expenditures are recognized in profit or loss in the period in which they are incurred. Depreciation is calculated on the straight-line method to write down the cost of such assets to their residual values over their estimated useful lives. The residual values and useful lives of assets are reviewed, and adjusted if appropriate, at each financial reporting date. Land and buildings comprise primarily office premises. The estimated useful lives, depreciation rate and estimated residual value rate of buildings, leasehold improvements, office furniture and equipment, computer and electronic equipment and motor vehicles are as follows:
Category Expected useful life Estimated residual value rate Annual depreciation rate
Buildings 30 years 5% 3%
Office furniture and equipment 3-5 years 0%-5% 19%-33%
Computer and electronic equipment 2-5 0%-5% 19%-50%
Motor vehicles 3-5 5%-10% 18%-32%
Leasehold improvements shorter of expected 0% 20%-33%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t>
        </is>
      </c>
    </row>
    <row r="18">
      <c r="A18" s="4" t="inlineStr">
        <is>
          <t>Impairment of non-financial assets</t>
        </is>
      </c>
      <c r="B18" s="4" t="inlineStr">
        <is>
          <t xml:space="preserve">3.15 Impairment of non-financial The Group assesses at each reporting date whether there is an indication that a non-financial non-financial non-financial non-financial pre-tax For non-financial Intangible assets with indefinite useful lives are tested for impairment at least annually at each year end if triggering events are not identified, either individually or at the cash-generating unit level, as appropriate. </t>
        </is>
      </c>
    </row>
    <row r="19">
      <c r="A19" s="4" t="inlineStr">
        <is>
          <t>Current and deferred income tax</t>
        </is>
      </c>
      <c r="B19" s="4" t="inlineStr">
        <is>
          <t xml:space="preserve">3.16 Current and deferred income tax Income tax comprises current and deferred tax. Income tax is recognized in the consolidated income statement or in other comprehensive income if it relates to items that are recognized directly in other comprehensive income. Current tax assets and liabilities for the current and prior periods are measured at the amount expected to be recovered from or paid to the taxation authoriti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a) when the deferred tax liability arises from the initial recognition of goodwill or an asset or liability in a transaction that is not a business combination and, at the time of the transaction, affects neither the accounting profit nor taxable profit or loss; and
(b) in respect of taxable temporary differences associated with investments in subsidiaries, associates and interests in jointly controlled entit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a)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b) in respect of deductible temporary differences associated with investments in subsidiaries, associates and interests in jointly controlled entit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Conversely, previously unrecognized deferred tax assets are reassessed by the end of each reporting period and are recognized to the extent that it is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 legally enforceable right exists to set off current tax assets against current tax liabilities and the deferred taxes relate to the same taxable entity and the same taxation authority. </t>
        </is>
      </c>
    </row>
    <row r="20">
      <c r="A20" s="4" t="inlineStr">
        <is>
          <t>Borrowings</t>
        </is>
      </c>
      <c r="B20" s="4" t="inlineStr">
        <is>
          <t>3.17 Borrowings Borrowings are recognized initially at fair value, net of transaction costs incurred. Borrowings are subsequently measured at amortized cost; any difference between the proceeds (net of transaction costs) and the redemption value is recognized in the consolidated statement of comprehensive income over the period of the borrowings using the effective interest method. Fees paid on the establishment of loan facilities are recognized as transaction costs of the loan to the extent that it is probable that some or all the facility will be drawn down. In this case, the fee is deferred until the draw-down occurs. To the extent there is no evidence that it is probable that some or all of the facility will be drawn down, the fee is capitalized as a pre-payment</t>
        </is>
      </c>
    </row>
    <row r="21">
      <c r="A21" s="4" t="inlineStr">
        <is>
          <t>Share capital, share premium and treasury shares</t>
        </is>
      </c>
      <c r="B21" s="4" t="inlineStr">
        <is>
          <t xml:space="preserve">3.18 Share capital, share premium and treasury shares Ordinary shares are classified as equity. Incremental costs directly attributable to the issue of new ordinary shares or options are shown in equity as a deduction, net of tax, from the proceeds. Ordinary shares have a par value of USD0.00001. Initial capital injection over par value per share are accounted for as share premium. Where any group company purchases the Company’s equity instruments, for example as the result of a share buy-back The Group accounts for treasury shares using the cost method. Under this method, the cost incurred to purchase the shares is recorded in the treasury shares account in the consolidated balance sheets. At retirement, the ordinary shares account is charged only for the aggregate par value of the shares retired. The excess of the acquisition cost of treasury shares over the aggregate par value is recorded as deduction of share premium. </t>
        </is>
      </c>
    </row>
    <row r="22">
      <c r="A22" s="4" t="inlineStr">
        <is>
          <t>Accounts and other payables</t>
        </is>
      </c>
      <c r="B22" s="4" t="inlineStr">
        <is>
          <t xml:space="preserve">3.19 Accounts and other payables Accounts and other payables mainly include payable to investors of consolidated structured entities, payable to platform investors, employment benefits payables, payable to external suppliers, tax and other statutory liabilities, and deposit payables, among other things. Accounts and other payables are recognized initially at fair value and subsequently measured at amortized cost using the effective interest method. </t>
        </is>
      </c>
    </row>
    <row r="23">
      <c r="A23" s="4" t="inlineStr">
        <is>
          <t>Compound financial instruments</t>
        </is>
      </c>
      <c r="B23" s="4" t="inlineStr">
        <is>
          <t xml:space="preserve">3.20 Compound financial instruments Compound financial instruments contain both a liability and an equity component. The compound financial instruments issued by the Group include convertible promissory notes (refer to Note 33) and optionally convertible promissory notes (refer to Note 34). The liability component, representing the obligation to make fixed payments of compound financial instruments may be converted to ordinary shares at the option of the holders, and the number of shares to be issued is based on an initial fixed conversion price subject to anti-dilutive adjustments. Principal and interest are classified as liability and initially recognized at the fair value, calculated using the market interest rate of a similar liability that does not have an equity conversion option, and are subsequently measured at amortized cost using the effective interest method. The equity component, representing an embedded option to convert the liability into ordinary shares, is initially recognized in other reserves as the difference between the proceeds received from the compound financial instruments as a whole and the amount of the liability component. Any directly attributable transaction costs are allocated to the liability and equity components in proportion to the allocation of proceeds. On conversion of the compound financial instruments into shares, the amount transferred to share capital is calculated as the par value of the shares multiplied by the number of shares converted. The difference between the carrying value of the related component of the converted notes and the amount transferred to share capital is recognized in share premium. </t>
        </is>
      </c>
    </row>
    <row r="24">
      <c r="A24" s="4" t="inlineStr">
        <is>
          <t>Employee benefits</t>
        </is>
      </c>
      <c r="B24" s="4" t="inlineStr">
        <is>
          <t xml:space="preserve">3.21 Employee benefits
(a) Pension obligations The employees of the Group are mainly covered by various defined contribution pension plans. The Group makes and accrues contributions on a monthly basis to the pension plans, which are mainly sponsored by the related government authorities that are responsible for the pension liability to retired employees. Under such plans, the Group has no other significant legal or constructive obligations for retirement benefits beyond the said contributions, which are expensed as incurred.
(b) Housing benefits Th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period.
(c) Medical benefits The Group makes monthly contributions for medical benefits to the local authorities in accordance with the relevant local regulations for the employees. The Group’s liability in respect of employee medical benefits is limited to the contributions payable in each period. </t>
        </is>
      </c>
    </row>
    <row r="25">
      <c r="A25" s="4" t="inlineStr">
        <is>
          <t>Share-based payment</t>
        </is>
      </c>
      <c r="B25" s="4" t="inlineStr">
        <is>
          <t>3.22 Share-based payment The Group operates certain equity-settled, share incentive plans including share options and performance share units (PSUs), under which the Group receives services from employees as consideration for equity instruments. The total amount to be expensed is determined by reference to the fair value of the shares underlying the grants, which includes the impact of market performance conditions (for example, an entity’s share price) but excludes the impact of any service and non-market non-vesting Total expense based on fair value of the shares underlying the grants and number of shares expected to vest is recognized over the vesting period. At the end of each reporting period, the Group revises its estimates of the number of shares underlying grants that are expected to vest based on the non-market</t>
        </is>
      </c>
    </row>
    <row r="26">
      <c r="A26" s="4" t="inlineStr">
        <is>
          <t>Revenue Recognition</t>
        </is>
      </c>
      <c r="B26" s="4" t="inlineStr">
        <is>
          <t xml:space="preserve">3.23 Revenue recognition Revenue represents the amount of consideration the Group is entitled to upon the transfer of promised goods or services in the ordinary course of the Group’s activities and is recorded net of value-added tax (“VAT”). Revenues are recognized when or as control of the asset or service is transferred to the customer. Depending on the terms of the contract, control of the goods and services may be transferred over time or at a point in time. Services is provided over time if the Group’s performance:
• provides all of the benefit received and consumed simultaneously by the customer;
• creates and enhances an asset that the customer controls as the Group performs; and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s the Group’s performance in satisfying the performance obligation:
• direct measurements of the value transferred by the Group to the customer; or
• the Group’s efforts or inputs to the satisfaction of the performance obliga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or services that the Group has transferred to a customer. If the value related to the services rendered by the Group exceed the payment, a contract asset is recognized. Judgment is required in determining whether a right to consideration is unconditional and thus qualifies as a receivable. A receivable is recorded when the Group has an unconditional right to consideration on the date the payment is due even if it has not yet performed under the contract. A contract liability is the Group’s obligation to transfer goods or services to a customer for which the Group has received consideration (or an amount of consideration is due) from the customer, which is recognized as revenue upon transfer of control to the customers. The specific accounting policies for the Group’s main types of revenue are as below: </t>
        </is>
      </c>
    </row>
    <row r="27">
      <c r="A27" s="4" t="inlineStr">
        <is>
          <t>Technology platform-based income and guarantee income</t>
        </is>
      </c>
      <c r="B27" s="4" t="inlineStr">
        <is>
          <t xml:space="preserve">3.23.1 Technology platform-based income and guarantee income The Group engages primarily in operating a platform for facilitating borrowers and institutional funding partners. For the loans originated by banks for which the Group determines that it is not the legal lender in the loan origination and repayment process or trust plans that the Group does not need to consolidate, the Group does not record loans to customers and payables arising from such transactions. The Group determines that both borrower and institutional funding partners are its customers. In accordance with a series of contracts entered into among the borrowers, institutional funding partners and the Group, the Group provides loan enablement and post origination services to its customers and its obligation to repay in the event of default. Loan enablement services include credit assessment of the borrower, enabling loans from the funding partner to the borrower and providing technical assistance to the borrower and the funding partner. Post-origination services include repayment reminders, payment processing, and collection services. The Group determines loan enablement and post origination as two performance obligations. The Group also takes partial credit risk of off-balance The Group generally collects guarantee fees and one combined service fees covering both loan enablement and post origination services from the borrowers on a monthly installment basis. The total consideration including service fees and guarantee fees are first allocated to the guarantee liability at its fair value upon inception of the loan contracts and the residual consideration is then allocated to loan enablement and post origination services based on their estimated standalone selling price. When estimating total consideration, the Group considers early termination scenarios, as the Group does not receive the full contractual service fees amount under early termination, given that the service fees is collected on a monthly basis prior to loan termination. The Group does not have an observable standalone selling price for the loan enablement services or post origination services because it does not provide loan enablement services or post origination services on a standalone basis in similar circumstances to similar customer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enablement services and post origination services as the basis of revenue allocation. When estimating the selling prices, the Group considers the cost related to such services and profit margin. The transaction price allocated to loan enablement is recognized as revenue upon execution of loan agreements between funding partners and borrowers; the consideration allocated to post-origination services is recognized over the period of the loan on a systematic basis, which approximates the pattern of when the post origination services are performed. As the loans facilitated by the Group are generally over 12 months, any incremental costs (i.e. fees paid to direct sales, channel partners and others) of obtaining such contracts are capitalized and amortized on a systematic basis consistent with the pattern of the transfer of the services provided to its customers during the term of underlying loans. The Group assesses the recoverability of the capitalized incremental costs of obtaining a contract in accordance with IFRS 15 at each balance sheet date. Any costs that are not expected to be recoverable are expensed as incurred. Besides, the Group also receives service fees recognized as “referral income from platform service” in statement of comprehensive income based on the principal of personal lending referred by the Group to the financial institutions which provide funding directly to borrowers and the Group does not take any credit risk in relation to this referral arrangement. Such fee is recognized upon successful facilitation, which is the only performance obligation agreed in the contract. The Group offers a full suite of wealth management products available from third-party institutional investment product providers to the investors on its technology platform. Such products include asset management plans, bank products, mutual funds, private investment funds, trust plans and others. Other technology platform–based income consist primarily of fee collected from product providers for facilitation of investment products offered on its technology platform which is the only performance obligation agreed in the contract. </t>
        </is>
      </c>
    </row>
    <row r="28">
      <c r="A28" s="4" t="inlineStr">
        <is>
          <t>Interest income</t>
        </is>
      </c>
      <c r="B28" s="4" t="inlineStr">
        <is>
          <t xml:space="preserve">3.23.2 Interest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t>
        </is>
      </c>
    </row>
    <row r="29">
      <c r="A29" s="4" t="inlineStr">
        <is>
          <t>Other income</t>
        </is>
      </c>
      <c r="B29" s="4" t="inlineStr">
        <is>
          <t>3.23.3 Other income Other income mainly comprises income for account management service fees. The Group provides reminder services to the credit enhancement providers for loans facilitated by the Group that are covered by their credit enhancement services. Account management service fees are recognized over time</t>
        </is>
      </c>
    </row>
    <row r="30">
      <c r="A30" s="4" t="inlineStr">
        <is>
          <t>Leases</t>
        </is>
      </c>
      <c r="B30" s="4" t="inlineStr">
        <is>
          <t>3.24 Leases Leases refer to a contract in which the lessor transfers the right to use the assets to the lessee for a certain period of time to obtain the consideration. Leases where substantially all the rewards and risks of ownership of assets remain with the lessor are accounted for as operating leases. Group as a lessee The Group mainly leases buildings as right-of-use assets. The Group applies the lease recognition exemption to short-term leases and leases of low-value assets, and does not recognize the right-of-use assets and lease liabilities. Lease payments on short-term leases and leases of low-value assets are recognized as costs of asset or expenses on a straight-line basis over the lease term. Except for lease applying lease recognition exemption, leases are recognized as a right-of-use Right-of-use</t>
        </is>
      </c>
    </row>
    <row r="31">
      <c r="A31" s="4" t="inlineStr">
        <is>
          <t>Provisions</t>
        </is>
      </c>
      <c r="B31" s="4" t="inlineStr">
        <is>
          <t xml:space="preserve">3.25 Provisions Provisions are recognized when the Group has a present obligation as a result of a past event, and it is probable that the Group will be required to settle that obligation and a reliable estimate can be made of the amount of the obligation. Provisions are measured at the best estimate of most likely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t>
        </is>
      </c>
    </row>
    <row r="32">
      <c r="A32" s="4" t="inlineStr">
        <is>
          <t>Government grants</t>
        </is>
      </c>
      <c r="B32" s="4" t="inlineStr">
        <is>
          <t xml:space="preserve">3.26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 of comprehensive income over the period necessary to match them with the costs that they are intended to compensate. </t>
        </is>
      </c>
    </row>
    <row r="33">
      <c r="A33" s="4" t="inlineStr">
        <is>
          <t>Dividends</t>
        </is>
      </c>
      <c r="B33" s="4" t="inlineStr">
        <is>
          <t xml:space="preserve">3.27 Dividends Provision is made for the amount of any dividend declared, being appropriately authorised and no longer at the discretion of the entity, on or before the end of the reporting period but not distributed at the end of the reporting perio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istory And Organization of The Group (Tables)</t>
        </is>
      </c>
      <c r="B1" s="2" t="inlineStr">
        <is>
          <t>12 Months Ended</t>
        </is>
      </c>
    </row>
    <row r="2">
      <c r="B2" s="2" t="inlineStr">
        <is>
          <t>Dec. 31, 2023</t>
        </is>
      </c>
    </row>
    <row r="3">
      <c r="A3" s="3" t="inlineStr">
        <is>
          <t>Text block [abstract]</t>
        </is>
      </c>
      <c r="B3" s="4" t="inlineStr">
        <is>
          <t xml:space="preserve"> </t>
        </is>
      </c>
    </row>
    <row r="4">
      <c r="A4" s="4" t="inlineStr">
        <is>
          <t>Disclosure of direct and indirect interests in the principal subsidiaries and our principal consolidated affiliated entities</t>
        </is>
      </c>
      <c r="B4" s="4" t="inlineStr">
        <is>
          <t xml:space="preserve">(a) As of December 31, 2022 and 2023, the Company had direct or indirect interests in the principal subsidiaries and the principal consolidated affiliated entities as below.
Company Name Kind of legal entity and Principal activities and place of operations Issued and paid-in Attributable equity interest/economic  interest to the Group 
2022 2023
Controlled through direct equity holding:
Gem Blazing Limited Corporation, Cayman Islands Intermediate holding, Cayman Islands USD742,000,000 100 % 100 %
Wincon Hong Kong Investment Company Limited Corporation, Hong Kong Intermediate holding, Hong Kong USD742,000,000 100 % 100 %
Weikun (Shanghai) Technology Service Co., Ltd. (“Weikun Technology”) Corporation, the PRC Technology advisory service, the PRC USD1,191,000,000/ RMB7,923,258,050 100 % 100 %
Jinjiong (Shenzhen) Technology Service Company Ltd. (“Jinjiong Technology”) (i) Corporation, the PRC Intermediate holding, the PRC RMB800,000,000 100 % 100 %
Lufax Holding (Shenzhen) Technology Service Co., Ltd. Corporation, the PRC Internet platform service, the PRC RMB298,549,200/ RMB300,000,000 100 % 100 %
Gem Alliance Limited Corporation, Cayman Islands Intermediate holding, Cayman Islands USD1,828,535,620 100 % 100 %
Harmonious Splendor Limited Corporation, Hong Kong Intermediate holding, Hong Kong USD2,165,088,878 100 % 100 %
Ping An Puhui Financing Guarantee Co., Ltd. Corporation, the PRC Financing guarantee services, the PRC RMB19,965,950,892 100 % 100 %
Ping An Puhui Enterprises Management Co., Ltd. Corporation, the PRC Enterprise management service, the PRC RMB8,494,800,000 100 % 100 %
Chongqing Jinan Microloan Co., Corporation, the PRC Microloan business, the PRC RMB3,200,000,000 100 % 100 %
Ping An Puhui Investment &amp; Consulting Co., Ltd. Corporation, the PRC Investment and financial consulting service, the PRC RMB1,251,363,637 100 % 100 %
Ping An Puhui Information Services Co., Ltd. Corporation, the PRC Information technology services, the PRC RMB1,000,000,000 100 % 100 %
Ping An Consumer Finance Co., Ltd. Corporation, the PRC Consumer finance business, the PRC RMB5,000,000,000 70 % 70 %
Controlled through Contractual Agreements:
Shanghai Xiongguo Enterprise Management Co., Ltd. (“Xiongguo”) Corporation, the PRC Intermediate holding, the PRC RMB1,000,000,000 100 % 100 %
Shanghai Lufax Information Technology Co., Ltd. Corporation, the PRC Online wealth management information platform service, the PRC RMB836,670,000 100 % 100 %
Shenzhen Lufax Holding Enterprise Management Co., Ltd. Corporation, the PRC Intermediate holding, the PRC RMB 0/ RMB 5,000,000 100 % 100 % The English names of certain subsidiaries of the Group represent the best effort by the Company’s management to translate their Chinese names, as these subsidiaries do not have official English names.
(i) In 2023, the board of directors of Jinjiong Technology approved a RMB500 million capital injection from Weikun Technology, the parent company of Jinjiong Technology. As of December 31, 2023, the capital injection has been completed. </t>
        </is>
      </c>
    </row>
    <row r="5">
      <c r="A5" s="4" t="inlineStr">
        <is>
          <t>Disclosure of the major consolidated structured entities other than consolidated affiliated entities of the group</t>
        </is>
      </c>
      <c r="B5" s="4" t="inlineStr">
        <is>
          <t xml:space="preserve">(b) The following table sets forth the major consolidated structured entities other than Consolidated Affiliated Entities of the Group as of December 31, 2023.
Name Amount of investment by the Group Remaining paid-in capital of structured entities (i)
RMB’000 RMB’000
Trust A 2,920,000 2,920,000
Trust B 2,060,000 2,060,000
Trust C 1,301,000 1,301,000
Trust D 1,257,000 1,257,000
Trust E 1,200,000 1,200,000
Trust F 1,000,000 1,000,000
Trust G 900,000 900,000
Trust H 11,400 620,578
Trust I 13,000 620,318
Trust J 8,000 600,000 Ping An Group also made investments in these structured entities. Meanwhile, Ping An Group also provides certain services to certain consolidated structure entities.
(i) The remaining paid-in capital is the amount not yet paid to the investors. </t>
        </is>
      </c>
    </row>
    <row r="6">
      <c r="A6" s="4" t="inlineStr">
        <is>
          <t>Disclosure of balance sheet details of consolidated affiliated entities and their subsidiaries</t>
        </is>
      </c>
      <c r="B6" s="4" t="inlineStr">
        <is>
          <t>( e The following are major financial statements amounts and balances of the Group’s Consolidated Affiliated Entities and their consolidated subsidiaries as of December 31, 2022 and 2023 and for the three years ended December 31, 2023.
As of December 31,
2022 2023
RMB’000 RMB’000
Assets arising from inter-company transactions 10,328 9,200
Amounts due from Group companies 2,412,424 2,313,929
Total assets 14,147,082 8,647,296
Amount due to Group companies 14,625,366 10,515,906
Total liabilities 16,951,253 11,574,782</t>
        </is>
      </c>
    </row>
    <row r="7">
      <c r="A7" s="4" t="inlineStr">
        <is>
          <t>Disclosure of cash flow summary and income summary of consolidated affiliated entities and subsidaries</t>
        </is>
      </c>
      <c r="B7" s="4" t="inlineStr">
        <is>
          <t xml:space="preserve">Year ended December 31,
2021 2022 2023
RMB’000 RMB’000 RMB’000
Inter-company revenues 5,249 156,029 90,153
Total income 1,566,847 966,196 164,468
Inter-company expenses (1,422,021 ) (540,809 ) (311,248 )
Total expense (2,213,789 ) (1,359,876 ) (287,373 )
Net loss (646,942 ) (393,680 ) (122,905 )
Year ended December 31,
2021 2022 2023
RMB’000 RMB’000 RMB’000
Inter-company cash flow 1,369,172 (625,594 ) 592,730
Reclassification (i) 327,497 1,487,448 (538,060 )
Other operating activities (653,230 ) (916,309 ) 614,996
Net cash generated from/(used in) operating activities 1,043,439 (54,455 ) 669,666
Inter-company cash flow (735,327 ) 564,266 311,736
Reclassification (i) (327,497 ) (1,487,448 ) 538,060
Payment for advances to consolidated entities (500,000 ) —  (700,000 )
Receipts of repayment of the advances from consolidated entities 1,064,669 158 — 
Proceeds from sale of investment assets 20,633,784 9,229,963 2,539,903
Payment for acquisition of investment assets (9,440,542 ) (5,675,189 ) (859,230 )
Other investing activities (4,826,844 ) 5,543,944 (181 )
Net cash generated from investing activities 5,868,243 8,175,694 1,830,288
Repayment for advances to consolidated entities (17,114,012 ) (10,755,583 ) (4,679,877 )
Receipts of advances from consolidated entities 9,774,001 4,617,000 37,850
Proceeds from borrowings 572,000 —  — 
Repayment of interest expenses and borrowings (664,880 ) (436,274 ) — 
Other financing activities (474 ) (1,000 ) — 
Net cash used in financing activities (7,433,365 ) (6,575,857 ) (4,642,027 )
Effect of exchange rate changes on cash and cash equivalents (15 ) 21 9
Net increase/(decrease) in cash (521,698 ) 1,545,403 (2,142,064 )
Cash at the beginning of the year 1,426,058 904,360 2,449,763
Cash at the end of the year 904,360 2,449,763 307,699
(i) This represents the reclassification of certain cash flows that were considered as investing activities in the financial statements of consolidated entities and consolidated affiliated entities’ subsidiaries and as operating activities in the consolidated financial statements of the Group.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Expected Useful Lives of Intangible Assets with a Limited Useful Life</t>
        </is>
      </c>
      <c r="B4" s="4" t="inlineStr">
        <is>
          <t>The Group amortizes intangible assets with a limited useful life using the straight-line method over the following periods.
Expected useful life
• Computer software 3-10 years</t>
        </is>
      </c>
    </row>
    <row r="5">
      <c r="A5" s="4" t="inlineStr">
        <is>
          <t>Summary of the Estimated Useful Lives, Estimated Residual Value Rate and Annual Depreciation Rate of Property, Plant and Equipment</t>
        </is>
      </c>
      <c r="B5" s="4" t="inlineStr">
        <is>
          <t xml:space="preserve"> Land and buildings comprise primarily office premises. The estimated useful lives, depreciation rate and estimated residual value rate of buildings, leasehold improvements, office furniture and equipment, computer and electronic equipment and motor vehicles are as follows:
Category Expected useful life Estimated residual value rate Annual depreciation rate
Buildings 30 years 5% 3%
Office furniture and equipment 3-5 years 0%-5% 19%-33%
Computer and electronic equipment 2-5 0%-5% 19%-50%
Motor vehicles 3-5 5%-10% 18%-32%
Leasehold improvements shorter of expected 0% 20%-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Tables)</t>
        </is>
      </c>
      <c r="B1" s="2" t="inlineStr">
        <is>
          <t>12 Months Ended</t>
        </is>
      </c>
    </row>
    <row r="2">
      <c r="B2" s="2" t="inlineStr">
        <is>
          <t>Dec. 31, 2023</t>
        </is>
      </c>
    </row>
    <row r="3">
      <c r="A3" s="3" t="inlineStr">
        <is>
          <t>Financial Instruments And Risks [Abstract]</t>
        </is>
      </c>
      <c r="B3" s="4" t="inlineStr">
        <is>
          <t xml:space="preserve"> </t>
        </is>
      </c>
    </row>
    <row r="4">
      <c r="A4" s="4" t="inlineStr">
        <is>
          <t>Summary of Illustrates the Impact of an Appreciation or Depreciation</t>
        </is>
      </c>
      <c r="B4" s="4" t="inlineStr">
        <is>
          <t xml:space="preserve"> The table below illustrates the impact of an appreciation or depreciation of RMB spot and forward rates against USD by 5% on the Group’s profit before income tax expenses.
Year ended December 31,
2021 2022 2023
RMB’000 RMB’000 RMB’000
5% appreciation of RMB 699,049 (124,798 ) (188,086 )
5% depreciation of RMB (699,049 ) 124,798 188,086 </t>
        </is>
      </c>
    </row>
    <row r="5">
      <c r="A5" s="4" t="inlineStr">
        <is>
          <t>Summary of out the Group's Financial Assets and Financial Liabilities Exposed to Interest Rate Risk</t>
        </is>
      </c>
      <c r="B5" s="4" t="inlineStr">
        <is>
          <t xml:space="preserve"> The following table sets out the Group’s financial assets and financial liabilities exposed to interest rate risk by repricing date, contractual maturity date or expected maturity date (whichever is the earlier):
As of December 31, 2022
Less than 3 months 3 months to 1-2 2-3 More than 3 years Overdue No interest Total
RMB’000 RMB’000 RMB’000 RMB’000 RMB’000 RMB’000 RMB’000 RMB’000
ASSETS
Cash at bank 33,218,805 42,142 1,602,690 3,490,181 5,528,309 —  —  43,882,127
Restricted cash 24,333,782 1,544,978 482,037 147,478 356 —  —  26,508,631
Financial assets at fair value through profit or loss 7,128,410 1,131,041 313,221 —  —  2,454,227 18,062,548 29,089,447
Financial assets at amortized cost 2,502,673 647,026 112,128 856,808 —  597,813 —  4,716,448
Accounts and other receivables and contract assets —  —  —  —  —  —  15,758,135 15,758,135
Loans to customers 51,150,197 95,812,445 49,552,823 9,616,373 158,248 5,156,559 —  211,446,645
Total financial assets 118,333,867 99,177,632 52,062,899 14,110,840 5,686,913 8,208,599 33,820,683 331,401,433
As of December 31, 2022
Less than 3 months 3 months to 1-2 2-3 More than 3 years Overdue No interest Total
RMB’000 RMB’000 RMB’000 RMB’000 RMB’000 RMB’000 RMB’000 RMB’000
LIABILITIES
Payable to platform investors —  —  —  —  —  —  1,569,367 1,569,367
Borrowings 9,086,732 27,828,781 —  —  —  —  —  36,915,513
Bonds payable —  2,143,348 —  —  —  —  —  2,143,348
Accounts and other payables and contract liabilities 3,745,929 —  —  —  —  —  5,385,010 9,130,939
Payable to investors of consolidated structured entities 42,664,737 86,300,977 44,005,269 4,111,964 64,779 —  —  177,147,726
Financing guarantee liabilities —  —  —  —  —  —  5,763,369 5,763,369
Lease liabilities 126,034 294,856 253,475 67,629 6,813 —  —  748,807
Convertible promissory notes payable —  —  —  —  5,164,139 —  —  5,164,139
Optionally convertible promissory notes —  8,142,908 —  —  —  —  —  8,142,908
Total financial liabilities 55,623,432 124,710,870 44,258,744 4,179,593 5,235,731 —  12,717,746 246,726,116
Nominal amount of interest rate swap (8,984,334 ) 8,984,334 —  —  —  —  —  — 
Total interest rate sensitivity gap 71,694,769 (34,517,572 ) 7,804,155 9,931,247 451,182 8,208,599 21,102,937 84,675,317
As of December 31, 202 3
Less than 3 months 3 months to 1-2 2-3 More than 3 years Overdue No interest Total
RMB’000 RMB’000 RMB’000 RMB’000 RMB’000 RMB’000 RMB’000 RMB’000
ASSETS
Cash at bank 21,574,670 3,517,100 3,546,122 5,287,142 5,673,751 —  —  39,598,785
Restricted cash 9,976,852 439,993 210,648 511,345 7,000 —  —  11,145,838
Financial assets at fair value through profit or loss 10,011,589 2,564,158 44,028 484,629 3,523,561 2,769,962 9,494,677 28,892,604
Financial assets at amortized cost 1,509,479 138,064 979,418 —  —  384,609 —  3,011,570
Accounts and other receivables and contract assets —  —  —  —  —  —  7,293,671 7,293,671
Loans to customers 35,652,598 60,858,277 24,591,854 5,401,200 63,017 3,127,008 —  129,693,954
Total financial assets 78,725,188 67,517,592 29,372,070 11,684,316 9,267,329 6,281,579 16,788,348 219,636,422
As of December 31, 202 3
Less than 3 months 3 months to 1-2 2-3 More than 3 years Overdue No interest Total
RMB’000 RMB’000 RMB’000 RMB’000 RMB’000 RMB’000 RMB’000 RMB’000
LIABILITIES
Payable to platform investors —  —  —  —  —  —  985,761 985,761
Borrowings 10,260,251 25,771,136 1,838,920 952,977 —  —  —  38,823,284
Accounts and other payables and contract liabilities —  —  —  —  —  —  4,790,038 4,790,038
Payable to investors of consolidated structured entities 25,803,640 40,961,798 15,144,178 1,308,562 46,560 —  —  83,264,738
Financing guarantee liabilities —  —  —  —  —  —  4,185,532 4,185,532
Lease liabilities 73,821 168,650 108,915 32,979 2,329 —  —  386,694
Convertible promissory notes payable —  —  —  5,650,268 —  —  —  5,650,268
Total financial liabilities 36,137,712 66,901,584 17,092,013 7,944,786 48,889 —  9,961,331 138,086,315
Total interest rate sensitivity gap 42,587,476 616,008 12,280,057 3,739,530 9,218,440 6,281,579 6,827,017 81,550,107</t>
        </is>
      </c>
    </row>
    <row r="6">
      <c r="A6" s="4" t="inlineStr">
        <is>
          <t>Summary of Impact to Profit Before Tax on the Structure of Interest-bearing Assets and Liabilities</t>
        </is>
      </c>
      <c r="B6" s="4" t="inlineStr">
        <is>
          <t xml:space="preserve"> The table below illustrates the impact to profit before tax of the coming year as of each reporting date based on the structure of interest-bearing assets, liabilities and interest rate derivative instruments as of December 31, 2022 and 2023, caused by a parallel shift of 100 basis points in interest rates.
As of December 31,
2022 2023
RMB’000 RMB’000
Change in interest rate
-100 basis points (497,888 ) (374,950 )
+100 basis points 497,888 374,950 </t>
        </is>
      </c>
    </row>
    <row r="7">
      <c r="A7" s="4" t="inlineStr">
        <is>
          <t>Summary of Macro Economic Assumptions used to Estimate Expected Credit Losses</t>
        </is>
      </c>
      <c r="B7" s="4" t="inlineStr">
        <is>
          <t xml:space="preserve"> The Group considered different macroeconomic scenarios. As of December 31, 2022 and 2023, the key macroeconomic assumptions used to estimate expected credit losses are listed below.
As of December 31,
2022 2023
GDP – year on year percentage change 3.8%-5.5% 4.6%-5.5%
CPI – year on year percentage change 2.0%-2.4% NA
Broad measure of money supply (M1) – year on year percentage change 7.3%-8.6% 4.5%-6.4% </t>
        </is>
      </c>
    </row>
    <row r="8">
      <c r="A8" s="4" t="inlineStr">
        <is>
          <t>Summary of Changes of ECL Impairment Provision on Loans to Customers and Financing Guarantee liabilities Related to ECL Assuming the Financial Assets</t>
        </is>
      </c>
      <c r="B8" s="4" t="inlineStr">
        <is>
          <t xml:space="preserve"> The following table shows the changes of ECL impairment provision on loans to customers and financing guarantee liabilities related to ECL assuming the financial assets in stage 2 reclassified to stage 1 due to significant improvement in credit risk.
As of December 31,
2022 2023
RMB’000 RMB’000
Total ECL and financing guarantee liabilities under assumption of reclassification of financial instruments from stage 2 to stage 1 10,479,472 9,651,158
Total ECL and financing guarantee liabilities related to ECL recognized in the consolidated balance sheet 12,826,347 11,459,365
Difference-amount (2,346,875 ) (1,808,207 )
Difference-ratio -18 % -16 %</t>
        </is>
      </c>
    </row>
    <row r="9">
      <c r="A9" s="4" t="inlineStr">
        <is>
          <t>Summary of Credit Risk Exposure of the Financial Instruments under the Scope of Expected Credit Loss</t>
        </is>
      </c>
      <c r="B9" s="4" t="inlineStr">
        <is>
          <t xml:space="preserve"> The following presents the credit risk exposure of the financial instruments under the scope of expected credit loss mentioned in measurement of ECL without considering guarantee or any other credit enhancement measures:
As of December 31, 2022
Stage I Stage II Stage III POCI Maximum
(in RMB’000)
Book value
On-balance
Financial assets at amortized cost 4,118,635 —  281,531 316,282 4,716,448
Loans to customers 208,609,176 2,763,586 73,883 —  211,446,645
Total 212,727,811 2,763,586 355,414 316,282 216,163,093
Off-balance
Financing guarantee contracts 67,011,692 1,491,246 —  —  68,502,938
As of December 31, 2023
Stage I Stage II Stage III POCI Maximum
(in RMB’000)
Book value
On-balance
Financial assets at amortized cost 2,603,594 —  264,066 143,910 3,011,570
Loans to customers 127,933,160 1,661,728 99,066 —  129,693,954
Total 130,536,754 1,661,728 363,132 143,910 132,705,524
Off-balance
Financing guarantee contracts 53,889,614 1,013,873 —  —  54,903,487</t>
        </is>
      </c>
    </row>
    <row r="10">
      <c r="A10" s="4" t="inlineStr">
        <is>
          <t>Summary of Liquidity Risk</t>
        </is>
      </c>
      <c r="B10" s="4" t="inlineStr">
        <is>
          <t xml:space="preserve"> The following table analyses the Group’s financial liabilities into relevant maturity grouping based on the remaining period at the end of each reporting period to the contractual or expected maturity date. The amounts disclosed in the table are undiscounted contractual or expected cash flows including interest payments computed using contractual rates, or, if floating, based on current rates, and interests with financial liabilities denominated in foreign currencies translated into RMB using the spot rate as of balance sheet date:
As of December 31, 2022
Repayable Within 1 year 1 to 2 years 2 to 3 years Over 3 years Total
RMB’000 RMB’000 RMB’000 RMB’000 RMB’000 RMB’000
Financial liabilities -
Payable to platform investors 1,569,367 —  —  —  —  1,569,367
Borrowings —  37,506,884 —  —  —  37,506,884
Bonds payable —  2,209,274 —  —  —  2,209,274
Accounts and other payables and contract liabilities 5,385,010 3,745,929 —  —  —  9,130,939
Payable to investors of consolidated structured entities 47,351 133,933,056 45,293,609 4,182,362 65,607 183,521,985
Financing guarantee liabilities 68,502,938 —  —  —  —  68,502,938
Lease liabilities —  462,785 247,494 67,737 6,819 784,835
Convertible promissory notes payable —  50,177 50,177 50,177 6,867,555 7,018,086
Optionally convertible promissory notes —  8,546,138 —  —  —  8,546,138
75,504,666 186,454,243 45,591,280 4,300,276 6,939,981 318,790,446
As of December 31, 2023
Repayable Within 1 year 1 to 2 years 2 to 3 years Over 3 years Total
RMB’000 RMB’000 RMB’000 RMB’000 RMB’000 RMB’000
Financial liabilities -
Payable to platform investors 985,761 —  —  —  —  985,761
Borrowings —  36,834,417 1,926,278 959,173 —  39,719,868
Accounts and other payables and contract liabilities 4,790,038 —  —  —  —  4,790,038
Payable to investors of consolidated structured entities —  68,831,360 15,549,614 1,327,057 53,369 85,761,400
Financing guarantee liabilities 54,903,487 —  —  —  —  54,903,487
Lease liabilities —  258,654 113,471 33,667 2,385 408,177
Convertible promissory notes payable —  51,028 51,028 6,984,009 —  7,086,065
60,679,286 105,975,459 17,640,391 9,303,906 55,754 193,654,796</t>
        </is>
      </c>
    </row>
    <row r="11">
      <c r="A11" s="4" t="inlineStr">
        <is>
          <t>Summary of Group's Maximum Exposure to Structured Entities</t>
        </is>
      </c>
      <c r="B11" s="4" t="inlineStr">
        <is>
          <t xml:space="preserve">As of December 31, 2022
(In RMB’000) Size Carrying amount Group’s Interest held by
Unconsolidated structured products managed by third parties (a) NA 17,312,195 17,312,195 Investment income
Unconsolidated structured products managed by affiliated entities (a) NA 8,321,066 8,321,066 Investment income
Unconsolidated structured products serviced by the Group 2,581,999 —  1,849,897 Service fee
As of December 31, 2023
(In RMB’000) Size Carrying amount Group’s Interest held by
Unconsolidated structured products managed by third parties (a) NA 24,138,970 24,138,970 Investment income
Unconsolidated structured products managed by affiliated entities (a) NA 2,605,227 2,605,227 Investment income
Unconsolidated structured products serviced by the Group 90,946 —  90,946 Service fee </t>
        </is>
      </c>
    </row>
    <row r="12">
      <c r="A12" s="4" t="inlineStr">
        <is>
          <t>Summary of Fair Value Estimation</t>
        </is>
      </c>
      <c r="B12" s="4" t="inlineStr">
        <is>
          <t xml:space="preserve"> The following table sets forth the financial instruments recorded at fair value by level of the fair value hierarchy:
As of December 31, 2022 Level 1 Level 2 Level 3 Total
RMB’000 RMB’000 RMB’000 RMB’000
Unlisted Securities
Asset management plans —  4,667,559 342,154 5,009,713
Trust plans —  3,268,709 621,840 3,890,549
Private fund and other equity investments —  1,603,219 440,832 2,044,051
Mutual funds 7,125,498 —  —  7,125,498
Corporate bonds —  —  46,435 46,435
Bank wealth management products —  7,563,450 —  7,563,450
Structured deposits —  2,406,785 —  2,406,785
Others debt investments —  —  1,002,966 1,002,966
Derivative instruments
Interest rate swap —  222,086 —  222,086
Foreign currency swap —  225,357 —  225,357
Total 7,125,498 19,957,165 2,454,227 29,536,890
As of December 31, 2023 Level 1 Level 2 Level 3 Total
RMB’000 RMB’000 RMB’000 RMB’000
Unlisted Securities
Asset management plans —  2,474,417 727,294 3,201,711
Trust plans —  829,973 12,040,082 12,870,055
Private fund and other equity investments —  —  659,406 659,406
Mutual funds 4,979,600 —  —  4,979,600
Corporate bonds —  —  43,083 43,083
Bank wealth management products —  4,990,342 —  4,990,342
Structured deposits —  804,897 —  804,897
Others debt investments —  —  1,343,510 1,343,510
Total 4,979,600 9,099,629 14,813,375 28,892,604</t>
        </is>
      </c>
    </row>
    <row r="13">
      <c r="A13" s="4" t="inlineStr">
        <is>
          <t>Summary of the Changes in Level 3 Instruments</t>
        </is>
      </c>
      <c r="B13" s="4" t="inlineStr">
        <is>
          <t xml:space="preserve"> The following table presents the changes in level 3 instruments for the years ended December 31, 2021, 2022 and 2023:
Year ended December 31,
2021 2022 2023
Financial assets at fair value through profit or loss
RMB’000 RMB’000 RMB’000
As of beginning of the year 1,266,495 1,265,233 2,454,227
Additions 131,829 1,548,065 9,314,775
Disposal (29,664 ) (300,136 ) (1,472,927 )
Transfer into level 3 1,035,642 —  4,362,591
Transfer out of level 3 (3,047 ) —  — 
Gains or losses recognized in profit or loss (1,136,022 ) (58,935 ) 154,709
As of end of the year 1,265,233 2,454,227 14,813,375</t>
        </is>
      </c>
    </row>
    <row r="14">
      <c r="A14" s="4" t="inlineStr">
        <is>
          <t>Summary of Impact to Profit/(Loss) Before Income Tax</t>
        </is>
      </c>
      <c r="B14" s="4" t="inlineStr">
        <is>
          <t xml:space="preserve"> The table below illustrates the carrying amount of the level 3 instruments with the fair value determined using the discounted cash flow method as well as the impact to profit/(loss) before income tax for the years ended December 31, 2021, 2022 and 2023, if the risk-adjusted discount rate had increased/decreased by 100 basis points with all other variables held constant.
As of December 31,
2021 2022 2023
RMB’000 RMB’000 RMB’000
Discounted cash flow method 1,265,233 2,454,227 3,074,421
Expected changes in profit/(loss) before income tax +100 basis points (42,509 ) (42,824 ) (61,750 )
-100 basis points 45,553 45,826 67,6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chnology platform-based income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Summary of Technology platform based income</t>
        </is>
      </c>
      <c r="B4" s="4" t="inlineStr">
        <is>
          <t>Year ended December 31,
2021 2022 2023
RMB’000 RMB’000 RMB’000
Technology platform–based income
Retail credit and enablement service fees 36,793,020 28,621,121 15,134,217
Other technology platform–based income 1,501,297 597,311 191,609
38,294,317 29,218,432 15,325,826</t>
        </is>
      </c>
    </row>
    <row r="5">
      <c r="A5" s="4" t="inlineStr">
        <is>
          <t>Summary of Retail Credit Facilitation Service Fees</t>
        </is>
      </c>
      <c r="B5" s="4" t="inlineStr">
        <is>
          <t>Year ended December 31,
2021 2022 2023
RMB’000 RMB’000 RMB’000
Retail credit and enablement service fees
Loan enablement service fees At a point in time 5,675,612 3,446,163 978,958
Post-origination service fees Over time 30,411,362 24,028,033 13,729,327
Referral income from platform service At a point in time 706,046 1,146,925 425,932
36,793,020 28,621,121 15,134,217</t>
        </is>
      </c>
    </row>
    <row r="6">
      <c r="A6" s="4" t="inlineStr">
        <is>
          <t>Summary of Remaining Performance Obligations of Long Term Contracts</t>
        </is>
      </c>
      <c r="B6" s="4" t="inlineStr">
        <is>
          <t>(a) The table below sets forth the remaining performance obligations of long-term contracts:
As of December 31,
2022 2023
RMB’000 RMB’000
Aggregate amount of the transaction price allocated to long-term contracts that are partially or fully unsatisfied at the end of the year
Expected to be recognized within one year 11,330,057 5,614,253
Expected to be recognized in one to two years 5,643,999 1,923,795
Expected to be recognized over two years 1,937,183 1,092,647
18,911,239 8,630,6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12 Months Ended</t>
        </is>
      </c>
    </row>
    <row r="2">
      <c r="B2" s="2" t="inlineStr">
        <is>
          <t>Dec. 31, 2023</t>
        </is>
      </c>
    </row>
    <row r="3">
      <c r="A3" s="3" t="inlineStr">
        <is>
          <t>Text block [abstract]</t>
        </is>
      </c>
      <c r="B3" s="4" t="inlineStr">
        <is>
          <t xml:space="preserve"> </t>
        </is>
      </c>
    </row>
    <row r="4">
      <c r="A4" s="4" t="inlineStr">
        <is>
          <t>Summary of Net Interest Income</t>
        </is>
      </c>
      <c r="B4" s="4" t="inlineStr">
        <is>
          <t>Year ended December 31,
2021 2022 2023
RMB’000 RMB’000 RMB’000
Loans originated by consolidated trust plans
Interest income 21,229,806 25,869,521 14,767,163
Interest expense (8,400,992 ) (10,216,770 ) (6,722,267 )
Net interest income from loans originated by consolidated trust plans 12,828,814 15,652,751 8,044,896
Loans originated by consumer finance company and microloan lending companies
Interest income 1,535,023 4,023,755 5,007,555
Interest expense (189,606 ) (695,130 ) (704,094 )
Net interest income from loans originated by microloan lending companies and consumer finance company 1,345,417 3,328,625 4,303,461
Total net interest income 14,174,231 18,981,376 12,348,35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3</t>
        </is>
      </c>
    </row>
    <row r="3">
      <c r="A3" s="3" t="inlineStr">
        <is>
          <t>Text block [abstract]</t>
        </is>
      </c>
      <c r="B3" s="4" t="inlineStr">
        <is>
          <t xml:space="preserve"> </t>
        </is>
      </c>
    </row>
    <row r="4">
      <c r="A4" s="4" t="inlineStr">
        <is>
          <t>General information</t>
        </is>
      </c>
      <c r="B4" s="4" t="inlineStr">
        <is>
          <t xml:space="preserve">1 General information Lufax Holding Ltd (the “Company”) was incorporated in the Cayman Islands on December 2, 2014 as an exempted company with limited liability under the Companies Law (Revised) of the Cayman Islands. The address of its registered office is Conyers Trust Company (Cayman) Limited, Cricket Square, Hutchins Drive, PO Box 309, Ugland House, Grand Cayman, KY1-1104, Cayman Islands. The Company is an investment holding company and with its consolidated subsidiaries and consolidated structured entities that are controlled through contractual arrangements (“Consolidated Affiliated Entities”, or “OPCO”) (collectively referred to as the “Group”) are principally engaged in core retail credit and enablement business to both borrowers and institutions in the People’s Republic of China (the “PRC”). The consolidated financial statements were approved and authorized for issue by the board of directors on April 23, 2024.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23</t>
        </is>
      </c>
    </row>
    <row r="3">
      <c r="A3" s="3" t="inlineStr">
        <is>
          <t>Text block [abstract]</t>
        </is>
      </c>
      <c r="B3" s="4" t="inlineStr">
        <is>
          <t xml:space="preserve"> </t>
        </is>
      </c>
    </row>
    <row r="4">
      <c r="A4" s="4" t="inlineStr">
        <is>
          <t>Summary of Other Income</t>
        </is>
      </c>
      <c r="B4" s="4" t="inlineStr">
        <is>
          <t>Year ended December 31,
2021 2022 2023
RMB’000 RMB’000 RMB’000
Account management service fees 3,507,999 1,094,030 1,131,607
Others 367,408 143,974 12,163
3,875,407 1,238,004 1,143,7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12 Months Ended</t>
        </is>
      </c>
    </row>
    <row r="2">
      <c r="B2" s="2" t="inlineStr">
        <is>
          <t>Dec. 31, 2023</t>
        </is>
      </c>
    </row>
    <row r="3">
      <c r="A3" s="3" t="inlineStr">
        <is>
          <t>Text block [abstract]</t>
        </is>
      </c>
      <c r="B3" s="4" t="inlineStr">
        <is>
          <t xml:space="preserve"> </t>
        </is>
      </c>
    </row>
    <row r="4">
      <c r="A4" s="4" t="inlineStr">
        <is>
          <t>Summary of Investment Income</t>
        </is>
      </c>
      <c r="B4" s="4" t="inlineStr">
        <is>
          <t>Year ended December 31,
2021 2022 2023
RMB’000 RMB’000 RMB’000
Interest income
Financial assets at amortized cost 479,043 341,617 234,431
Financial assets purchased under reverse repurchase agreements 83,763 76,737 — 
562,806 418,354 234,431
Realized gains
Financial assets at fair value through profit or loss 991,437 1,099,568 1,013,049
Financial assets at amortized cost 80,866 —  — 
1,072,303 1,099,568 1,013,049
Net change in unrealized gains/(losses)
Financial assets at fair value through profit or loss (483,356 ) (212,297 ) (197,027 )
1,151,753 1,305,625 1,050,45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nse by Nature (Tables)</t>
        </is>
      </c>
      <c r="B1" s="2" t="inlineStr">
        <is>
          <t>12 Months Ended</t>
        </is>
      </c>
    </row>
    <row r="2">
      <c r="B2" s="2" t="inlineStr">
        <is>
          <t>Dec. 31, 2023</t>
        </is>
      </c>
    </row>
    <row r="3">
      <c r="A3" s="3" t="inlineStr">
        <is>
          <t>Text block [abstract]</t>
        </is>
      </c>
      <c r="B3" s="4" t="inlineStr">
        <is>
          <t xml:space="preserve"> </t>
        </is>
      </c>
    </row>
    <row r="4">
      <c r="A4" s="4" t="inlineStr">
        <is>
          <t>Summary of Expenses by Nature</t>
        </is>
      </c>
      <c r="B4" s="4" t="inlineStr">
        <is>
          <t>Year ended December 31,
2021 2022 2023
RMB’000 RMB’000 RMB’000
Employee benefit expenses (Note 10.1) 16,402,993 15,080,319 12,528,795
Loan origination and servicing expenses 5,712,598 3,667,962 2,021,636
Outsourcing service expenses 1,355,273 1,391,292 1,058,915
Trust management fee 1,078,380 1,251,761 939,004
Payment processing expenses 1,197,869 1,134,905 750,504
Promotion and advertising expenses 1,685,847 1,525,797 585,240
Depreciation of right-of-use 608,889 578,014 413,957
Taxes and surcharges 534,647 568,826 319,512
Business entertainment expenses 619,328 389,369 206,135
Depreciation of property and equipment (Note 22) 193,511 177,799 181,171
Audit fees 42,376 39,271 47,449
Amortization of intangible assets (Note 23) 22,234 15,325 11,022
Others 740,039 1,068,711 614,673
Total sales and marketing expenses, general and administrative expenses, operation and servicing expenses, technology and analytics expenses 30,193,984 26,889,351 19,678,013</t>
        </is>
      </c>
    </row>
    <row r="5">
      <c r="A5" s="4" t="inlineStr">
        <is>
          <t>Summary of Sales and Marketing Expenses</t>
        </is>
      </c>
      <c r="B5" s="4" t="inlineStr">
        <is>
          <t>Year ended December 31,
2021 2022 2023
RMB’000 RMB’000 RMB’000
Sales and marketing expense
Borrower acquisition expenses 10,119,525 7,865,407 5,030,841
General sales and marketing expenses 6,637,150 6,653,847 4,377,490
Investor acquisition and retention expenses 676,984 301,092 24,035
Referral expenses from platform service 559,413 936,570 435,122
17,993,072 15,756,916 9,867,488</t>
        </is>
      </c>
    </row>
    <row r="6">
      <c r="A6" s="4" t="inlineStr">
        <is>
          <t>Summary of Employee Benefit Expenses</t>
        </is>
      </c>
      <c r="B6" s="4" t="inlineStr">
        <is>
          <t>Year ended December 31,
2021 2022 2023
RMB’000 RMB’000 RMB’000
Wages, salaries and bonuses 11,681,753 10,163,216 9,090,885
Other social security costs, housing benefits and other employee benefits 3,157,771 3,293,366 2,347,734
Pension costs – defined contribution plans 1,430,074 1,577,818 1,126,319
Share-based payment (Note 42) 133,395 45,919 (36,143 )
16,402,993 15,080,319 12,528,795</t>
        </is>
      </c>
    </row>
    <row r="7">
      <c r="A7" s="4" t="inlineStr">
        <is>
          <t>Summary of Detailed Information About Highest Paid Individuals Explanatory</t>
        </is>
      </c>
      <c r="B7" s="4" t="inlineStr">
        <is>
          <t>The emoluments payable to the remaining two, three and three individuals during the years ended December 31, 2021, 2022 and 2023 are as follows:
Year ended December 31,
2021 2022 2023
RMB’000 RMB’000 RMB’000
Wages, salaries and bonuses 12,294 10,044 9,114
Other social security costs, housing benefits and other employee benefits 2,132 2,819 2,717
Pension costs – defined contribution plans 57 149 157
14,483 13,012 11,988</t>
        </is>
      </c>
    </row>
    <row r="8">
      <c r="A8" s="4" t="inlineStr">
        <is>
          <t>Summary of Detailed Information About Emoluments Bands Of Highest Paid Individuals Explanatory</t>
        </is>
      </c>
      <c r="B8" s="4" t="inlineStr">
        <is>
          <t xml:space="preserve"> The emoluments fell within the following bands:
Year ended December 31,
2021 2022 2023
Emolument bands (in RMB’000)
1,000 – 5,000 —  2 3
5,001 – 10,000 2 1 —
2 3 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Impairment Losses (Tables)</t>
        </is>
      </c>
      <c r="B1" s="2" t="inlineStr">
        <is>
          <t>12 Months Ended</t>
        </is>
      </c>
    </row>
    <row r="2">
      <c r="B2" s="2" t="inlineStr">
        <is>
          <t>Dec. 31, 2023</t>
        </is>
      </c>
    </row>
    <row r="3">
      <c r="A3" s="3" t="inlineStr">
        <is>
          <t>Text block [abstract]</t>
        </is>
      </c>
      <c r="B3" s="4" t="inlineStr">
        <is>
          <t xml:space="preserve"> </t>
        </is>
      </c>
    </row>
    <row r="4">
      <c r="A4" s="4" t="inlineStr">
        <is>
          <t>Summary of Credit Impairment Losses</t>
        </is>
      </c>
      <c r="B4" s="4" t="inlineStr">
        <is>
          <t>Year ended December 31,
2021 2022 2023
RMB’000 RMB’000 RMB’000
Loans to customers 2,441,111 7,175,389 6,573,590
Financing guarantee contracts 2,933,903 7,660,622 5,520,883
Accounts and other receivables and contract assets 991,903 1,140,937 629,124
Financial assets at amortized cost 272,909 575,161 (27,765 )
Others 3,901 (1,644 ) 1,476
6,643,727 16,550,465 12,697,30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s (Tables)</t>
        </is>
      </c>
      <c r="B1" s="2" t="inlineStr">
        <is>
          <t>12 Months Ended</t>
        </is>
      </c>
    </row>
    <row r="2">
      <c r="B2" s="2" t="inlineStr">
        <is>
          <t>Dec. 31, 2023</t>
        </is>
      </c>
    </row>
    <row r="3">
      <c r="A3" s="3" t="inlineStr">
        <is>
          <t>Text block [abstract]</t>
        </is>
      </c>
      <c r="B3" s="4" t="inlineStr">
        <is>
          <t xml:space="preserve"> </t>
        </is>
      </c>
    </row>
    <row r="4">
      <c r="A4" s="4" t="inlineStr">
        <is>
          <t>Summary of Finance Cost</t>
        </is>
      </c>
      <c r="B4" s="4" t="inlineStr">
        <is>
          <t>Year ended December 31,
2021 2022 2023
RMB’000 RMB’000 RMB’000
Interest expenses on borrowings 380,447 701,637 842,421
Interest expenses on convertible promissory notes 893,001 1,045,611 448,017
Interest expenses on Convertible Notes 495,079 521,747 407,255
Interest expenses on unpaid consideration of convertible promissory notes (Note 33(a)) —  16,162 58,381
Interest expenses on lease liabilities 38,709 41,402 27,123
Interest expenses on consolidated wealth management products 9,122 6,473 868
One-time —  173,775 — 
Bank interest income (820,843 ) (1,267,815 ) (1,370,042 )
995,515 1,238,992 414,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gains/(losses) - net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Other Gains Losses Net Explanatory</t>
        </is>
      </c>
      <c r="B4" s="4" t="inlineStr">
        <is>
          <t xml:space="preserve">Year ended December 31,
2021 2022 2023
RMB’000 RMB’000 RMB’000
Government grants 251,309 408,164 212,257
Foreign exchange gains/(losses) (a) 206,753 (877,232 ) 75,714
ADS transferring income 109,843 236,827 72,702
Input VAT super-deduction 46,127 92,230 29,454
Others (b) (114,653 ) 143,470 (179,791 )
499,379 3,459 210,336
(a) The foreign exchange losses in 2022, amounting to RMB877 million, was mainly due to the depreciation of RMB against USD.
(b) Other losses of RMB180 million in 2023 compared to other gains of RMB143 million in 2022, was mainly due to the increase of losses associated with certain risk assets and the high base of the same period last year due to one time recovery of losses associated with legacy business via law suit.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3</t>
        </is>
      </c>
    </row>
    <row r="3">
      <c r="A3" s="3" t="inlineStr">
        <is>
          <t>Text block [abstract]</t>
        </is>
      </c>
      <c r="B3" s="4" t="inlineStr">
        <is>
          <t xml:space="preserve"> </t>
        </is>
      </c>
    </row>
    <row r="4">
      <c r="A4" s="4" t="inlineStr">
        <is>
          <t>Summary of Income Tax Expense</t>
        </is>
      </c>
      <c r="B4" s="4" t="inlineStr">
        <is>
          <t xml:space="preserve"> The following table sets forth the income tax expense of the Group for the years ended December 31, 2021, 2022 and 2023:
Year ended December 31,
2021 2022 2023
RMB’000 RMB’000 RMB’000
Current income tax 13,105,863 4,494,818 1,362,342
Deferred income tax (6,414,745 ) (256,586 ) (751,716 )
6,691,118 4,238,232 610,626</t>
        </is>
      </c>
    </row>
    <row r="5">
      <c r="A5" s="4" t="inlineStr">
        <is>
          <t>Summary of Reconciliation from Income Tax Calculated Based on the Applicable Tax Rates and Profit before Income Tax Expenses</t>
        </is>
      </c>
      <c r="B5" s="4" t="inlineStr">
        <is>
          <t xml:space="preserve"> The following table sets forth the reconciliation from income tax calculated based on the applicable tax rates and profit before income tax expenses presented in the consolidated financial statements to the income tax expenses:
Year ended December 31,
2021 2022 2023
RMB’000 RMB’000 RMB’000
Profit before income tax expenses 23,400,178 13,013,271 1,645,112
Income tax calculated at the PRC statutory tax rate of 25% 5,850,045 3,253,318 411,278
Tax effect of:
Differential income tax rates applicable to subsidiaries (a)(b)(c) 263,707 534,154 254,445
Expenses and losses not deductible for tax purposes (g) 245,097 265,674 131,186
Reversal of deferred tax assets recognized in prior years 381,456 62,925 87,926
Deductible temporary differences and tax losses for which no deferred tax asset was recognized (f) 210,748 233,457 45,696
Research and development tax credit (39,038 ) (40,121 ) (39,317 )
Utilisation of previously unrecognized deferred tax assets (24,649 ) (100,351 ) (49,240 )
Effect of tax rate changes on deferred income taxes (42,929 ) (9,565 ) (131,151 )
Others (153,319 ) 38,741 (100,197 )
Income tax expense 6,691,118 4,238,232 610,62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Basic earnings per share</t>
        </is>
      </c>
      <c r="B4" s="4" t="inlineStr">
        <is>
          <t>(a) Basic earnings per share is calculated by dividing the profit attributable to owners of the Company by the weighted average number of ordinary shares in issue during the year excluding ordinary shares purchased by the Group. One ADS represents two ordinary shares of the Company.
Year ended December 31,
2021 2022 2023
RMB’000 RMB’000 RMB’000
Profit attributable to owners of the Company 16,804,380 8,699,369 886,865
Weighted average number of ordinary shares in issue (in ’000) 1,181,850 1,145,050 1,146,175
Basic earnings per share (in RMB) 14.22 7.60 0.77
Basic earnings per ADS (in RMB) 28.44 15.20 1.54</t>
        </is>
      </c>
    </row>
    <row r="5">
      <c r="A5" s="4" t="inlineStr">
        <is>
          <t>Summary of Diluted earnings per share</t>
        </is>
      </c>
      <c r="B5" s="4" t="inlineStr">
        <is>
          <t xml:space="preserve"> For the year ended December 31, 2022 and 2023, two categories of potential dilutive ordinary shares are included in the calculation of diluted earnings per share: share options and PSUs. Potential ordinary shares issuable upon conversion of optionally convertible promissory notes and convertible promissory notes were not included in the calculation of diluted earnings per share, as the effect would have been anti-dilutive.
Year ended December 31,
2021 2022 2023
RMB’000 RMB’000 RMB’000
Earnings
Profit attributable to owners of the Company 16,804,380 8,699,369 886,865
Interest expense on convertible instruments, net of tax 1,388,080 —  — 
Net profit used to determine diluted earnings per share 18,192,460 8,699,369 886,865
Weighted average number of ordinary shares
Weighted average number of ordinary shares in issue (in ’000) 1,181,850 1,145,050 1,146,175
Adjustments for:
Assumed conversion of convertible instruments (in ’000) 169,737 —  — 
Assumed exercise of share options and vesting of PSUs (in ’000) 8,165 2,318 987
Weighted average number of ordinary shares for diluted earnings per share (in ’000) 1,359,752 1,147,368 1,147,162
Diluted earnings per share (in RMB) 13.38 7.58 0.77
Diluted earnings per ADS (in RMB) 26.76 15.16 1.5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t Bank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ash at bank</t>
        </is>
      </c>
      <c r="B4" s="4" t="inlineStr">
        <is>
          <t>As of December 31,
Cash at bank 2022 2023
RMB’000 RMB’000
Demand deposits
RMB 24,509,888 16,439,164
USD 1,985,271 347,388
HKD 13,586 23,809
IDR 15,450 11,115
26,524,195 16,821,476
Time deposits
RMB 17,248,631 22,672,430
IDR 111,416 108,672
17,360,047 22,781,102
Less: Provision for impairment losses (2,115 ) (3,793 )
43,882,127 39,598,785</t>
        </is>
      </c>
    </row>
    <row r="5">
      <c r="A5" s="4" t="inlineStr">
        <is>
          <t>Disclosure of Restricted cash</t>
        </is>
      </c>
      <c r="B5" s="4" t="inlineStr">
        <is>
          <t xml:space="preserve">As of December 31,
2022 2023
RMB’000 RMB’000
Restricted cash
Cash from consolidated structured entities (a) 22,990,022 8,802,106
Deposits for borrowings (b) 1,478,504 507,613
Deposits held on behalf of platform investors (c) 702,018 616,000
Others 1,338,087 1,220,119
26,508,631 11,145,838
(a) Cash from consolidated structured entities is the cash held by the Group’s consolidated structured entities either received from investors for upcoming investment in retail credit business or investors’ funds whose withdrawal is in processing due to settlement time.
(b) Deposits for borrowings are pledges for secured borrowings (refer to Note 28(a)).
(c) As of December 31, 2022 and 2023, deposits held on behalf of platform investors represents funds received from platform investors whose withdraw is in processing due to settlement tim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3</t>
        </is>
      </c>
    </row>
    <row r="3">
      <c r="A3" s="3" t="inlineStr">
        <is>
          <t>Disclosure of financial instruments at fair value through profit or loss [line items]</t>
        </is>
      </c>
      <c r="B3" s="4" t="inlineStr">
        <is>
          <t xml:space="preserve"> </t>
        </is>
      </c>
    </row>
    <row r="4">
      <c r="A4" s="4" t="inlineStr">
        <is>
          <t>Disclosure of financial assets at fair value through profit or loss</t>
        </is>
      </c>
      <c r="B4" s="4" t="inlineStr">
        <is>
          <t xml:space="preserve">As of December 31,
2022 2023
RMB’000 RMB’000
Unlisted securities
Trust plans (a) 3,890,549 12,870,055
Bank wealth management products 7,563,450 4,990,342
Mutual funds 7,125,498 4,979,600
Asset management plans (a) 5,009,713 3,201,711
Structured deposits 2,406,785 804,897
Private fund and other equity investments (a) 2,044,051 659,406
Corporate bonds (a) 46,435 43,083
Other debt investments 1,002,966 1,343,510
29,089,447 28,892,604
(a) As of December 31, 2022 and 2023, the principal amount of financial assets at fair value through profit or loss amounting to RMB3,742 million and RMB3,913 million were past due. A fair value loss of RMB100 million and RMB323 million was recognized for the years ended December 31, 2022 and 2023 for these overdue financial assets based on the discounted future cash flow estimated at the balance sheet dat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History And Organization of The Group</t>
        </is>
      </c>
      <c r="B1" s="2" t="inlineStr">
        <is>
          <t>12 Months Ended</t>
        </is>
      </c>
    </row>
    <row r="2">
      <c r="B2" s="2" t="inlineStr">
        <is>
          <t>Dec. 31, 2023</t>
        </is>
      </c>
    </row>
    <row r="3">
      <c r="A3" s="3" t="inlineStr">
        <is>
          <t>Text block [abstract]</t>
        </is>
      </c>
      <c r="B3" s="4" t="inlineStr">
        <is>
          <t xml:space="preserve"> </t>
        </is>
      </c>
    </row>
    <row r="4">
      <c r="A4" s="4" t="inlineStr">
        <is>
          <t>History and organization of the Group</t>
        </is>
      </c>
      <c r="B4" s="4" t="inlineStr">
        <is>
          <t xml:space="preserve">2 History and organization of the Group On September 30, 2020, the Company issued automatically convertible promissory notes and optionally convertible promissory notes (collectively, “Convertible Notes”) to certain holders of the Class C ordinary shares, in exchange for Class C ordinary shares held by them (collectively, the “C-round restructuring”). The automatically convertible promissory notes were converted into ordinary shares automatically upon the closing of the Company’s IPO. The optionally convertible promissory notes could have been converted into an aggregate of 38,493,660 ordinary shares, without giving effect to any anti-dilutive adjustments, during the period between the completion of the IPO and September 29, 2023. The Company paid 6% annual interest to the holders of Convertible Notes until the notes were fully repaid or converted. On October 30, 2020, the Company’s American depositary shares (“ADSs”) commenced trading on the New York Stock Exchange under the ticker symbol “LU”. As of December 31, 2020, the Company has 1,231,150,560 ordinary shares issued and outstanding (including 35,644,803 ordinary shares issued to Tun Kung Company Limited reserved for use under the Company’s share incentive plans. For the year ended December 31, 2021, treasury shares of 35,644,803 were retired resulting from repurchase of shares from Tun Kung Company Limited (refer to Note 36(a)). During 2021, the board of directors of the Company authorized share repurchase programs under which the Company could repurchase up to an aggregate of USD1 billion of its ADSs during a specific period of time. Following the completion of the share repurchase program, the Company had repurchased a total of approximately 110 million ADSs (or 55 million ordinary shares) for approximately USD877 million under share repurchase programs. On April 6, 2023, the Group paid RMB199 million to Shanghai OneConnect Financial Technology Co., Ltd. and completed the purchase of 40% equity interest in Ping An Puhui Lixin Asset Management Co., Ltd. (“Puhui Lixin”), which was an indirect non-wholly-owned subsidiary of the Group. After the acquisition of non-controlling interests, Puhui Lixin becomes a wholly-owned subsidiary of the Group. On April 14, 2023, the Company’s ordinary shares commenced trading on the Hong Kong Stock Exchange in board lots of 100 shares by way of introduction. On November 13, 2023, the Group entered into a share and purchase agreement with OneConnect Financial Technology Co., Ltd. (as the seller) (“OCFT”) and Ping An OneConnect Bank (Hong Kong) Limited (the “Virtual Bank”), pursuant to which OCFT conditionally agreed to sell, and the Group conditionally agreed to acquire the Virtual Bank through the sale and purchase of the entire issued share capital of the indirect holding company of the Virtual Bank, Jin Yi Tong Limited, at a consideration of HK$933 million in cash. As of December 31, 2023, the acquisition had not been completed. Please refer to Note 48 for the subsequent events. On November 20, 2023, the Company announced its plans to change the ratio of its American Depositary Share (“ADS”) to its ordinary shares (the “ADS Ratio”) from the current ADS Ratio of two ADSs to one ordinary share to a new ADS ratio of one ADS to two ordinary shares. The change in the ADS ratio became effective on December 15, 2023. For all the periods presented, basic and diluted earnings per ADS have been revised assuming the change of ADS ratio from a ratio of two ADSs to one ordinary share to a new ratio of one ADS to two ordinary shares occurred at the beginning of the earliest period presented.
(a) As of December 31, 2022 and 2023, the Company had direct or indirect interests in the principal subsidiaries and the principal consolidated affiliated entities as below.
Company Name Kind of legal entity and Principal activities and place of operations Issued and paid-in Attributable equity interest/economic  interest to the Group 
2022 2023
Controlled through direct equity holding:
Gem Blazing Limited Corporation, Cayman Islands Intermediate holding, Cayman Islands USD742,000,000 100 % 100 %
Wincon Hong Kong Investment Company Limited Corporation, Hong Kong Intermediate holding, Hong Kong USD742,000,000 100 % 100 %
Weikun (Shanghai) Technology Service Co., Ltd. (“Weikun Technology”) Corporation, the PRC Technology advisory service, the PRC USD1,191,000,000/ RMB7,923,258,050 100 % 100 %
Jinjiong (Shenzhen) Technology Service Company Ltd. (“Jinjiong Technology”) (i) Corporation, the PRC Intermediate holding, the PRC RMB800,000,000 100 % 100 %
Lufax Holding (Shenzhen) Technology Service Co., Ltd. Corporation, the PRC Internet platform service, the PRC RMB298,549,200/ RMB300,000,000 100 % 100 %
Gem Alliance Limited Corporation, Cayman Islands Intermediate holding, Cayman Islands USD1,828,535,620 100 % 100 %
Harmonious Splendor Limited Corporation, Hong Kong Intermediate holding, Hong Kong USD2,165,088,878 100 % 100 %
Ping An Puhui Financing Guarantee Co., Ltd. Corporation, the PRC Financing guarantee services, the PRC RMB19,965,950,892 100 % 100 %
Ping An Puhui Enterprises Management Co., Ltd. Corporation, the PRC Enterprise management service, the PRC RMB8,494,800,000 100 % 100 %
Chongqing Jinan Microloan Co., Corporation, the PRC Microloan business, the PRC RMB3,200,000,000 100 % 100 %
Ping An Puhui Investment &amp; Consulting Co., Ltd. Corporation, the PRC Investment and financial consulting service, the PRC RMB1,251,363,637 100 % 100 %
Ping An Puhui Information Services Co., Ltd. Corporation, the PRC Information technology services, the PRC RMB1,000,000,000 100 % 100 %
Ping An Consumer Finance Co., Ltd. Corporation, the PRC Consumer finance business, the PRC RMB5,000,000,000 70 % 70 %
Controlled through Contractual Agreements:
Shanghai Xiongguo Enterprise Management Co., Ltd. (“Xiongguo”) Corporation, the PRC Intermediate holding, the PRC RMB1,000,000,000 100 % 100 %
Shanghai Lufax Information Technology Co., Ltd. Corporation, the PRC Online wealth management information platform service, the PRC RMB836,670,000 100 % 100 %
Shenzhen Lufax Holding Enterprise Management Co., Ltd. Corporation, the PRC Intermediate holding, the PRC RMB 0/ RMB 5,000,000 100 % 100 % The English names of certain subsidiaries of the Group represent the best effort by the Company’s management to translate their Chinese names, as these subsidiaries do not have official English names.
(i) In 2023, the board of directors of Jinjiong Technology approved a RMB500 million capital injection from Weikun Technology, the parent company of Jinjiong Technology. As of December 31, 2023, the capital injection has been completed.
(b) The following table sets forth the major consolidated structured entities other than Consolidated Affiliated Entities of the Group as of December 31, 2023.
Name Amount of investment by the Group Remaining paid-in capital of structured entities (i)
RMB’000 RMB’000
Trust A 2,920,000 2,920,000
Trust B 2,060,000 2,060,000
Trust C 1,301,000 1,301,000
Trust D 1,257,000 1,257,000
Trust E 1,200,000 1,200,000
Trust F 1,000,000 1,000,000
Trust G 900,000 900,000
Trust H 11,400 620,578
Trust I 13,000 620,318
Trust J 8,000 600,000 Ping An Group also made investments in these structured entities. Meanwhile, Ping An Group also provides certain services to certain consolidated structure entities.
(i) The remaining paid-in capital is the amount not yet paid to the investors.
( c PRC laws and regulations prohibit or restrict foreign ownership of companies that conduct certain internet-based business, which include activities and services provided by the Group. The Group operates part of its business in the PRC through a series of contractual arrangements (collectively, “Contractual Arrangements”) entered into among wholly-owned subsidiaries of the Company (“WFOE”), Consolidated Affiliated Entities and the shareholders of Consolidated Affiliated Entities (“Onshore Shareholders”) that are authorized by the Group. The Contractual Arrangements include Exclusive Equity Interest Option Agreements, Exclusive Business Cooperation Arrangements, Exclusive Asset Option Agreements, Share Pledge Agreements and Voting Trust Agreements. Under the Contractual Arrangements, the Company has the power to control the management, financial and operating policies of the Consolidated Affiliated Entities, has exposure or rights to variable returns from its involvement with the Consolidated Affiliated Entities, and has ability to use its power over the Consolidated Affiliated Entities to affect the amount of the returns. As a result, all of these Consolidated Affiliated Entities are accounted for as consolidated structured entities of the Company and their financial statements have also been consolidated by the Company. The table below sets forth the principal Consolidated Affiliated Entities of the Group as of December 31, 2022 and 2023:
Contract Date WFOE OPCO
March 23, 2015 Weikun Technology Xiongguo
March 23, 2015 Weikun Technology Shanghai Lufax Information Technology Co., Ltd
November 21, 2018 Lufax (Shenzhen) Technology Service Co., Ltd Shenzhen Lufax Holding Enterprise Management Co., Ltd The principal terms of the Contractual Arrangements are further described below:
• Exclusive Equity Interest Option Agreement Each Onshore Shareholder (which, collectively, legally own 100% of the shares of OPCO) have irrevocably and unconditionally granted WFOE an irrevocable and exclusive right to purchase, or designate one or more persons (each, a “Designee”) to purchase the equity interests in OPCO. WFOE shall be entitled to absolute discretion over the time, manner and times to exercise the option. Except for WFOE and the Designee(s), no other person shall be entitled to the Equity Interest Purchase Option or other rights with respect to the equity interests of OPCO held by any Onshore Shareholder. OPCO agreed to the grant by each Onshore Shareholder of the Equity Interest Purchase Option to WFOE.
• Exclusive Business Cooperation Agreement OPCO appointed WFOE as OPCO’s exclusive services provider to provide OPCO with complete business support and technical and consulting services during the term of the Agreement. OPCO agreed to accept all the consultations and services provided by WFOE exclusively unless with written consent of the WFOE and to accept the consultations and services by a third party appointed by WFOE. WFOE shall provide financial support for OPCO to maintain an ordinary business.
• Exclusive Asset Option Agreement OPCO irrevocably and unconditionally granted WFOE an irrevocable and exclusive right to purchase, or designate one or more persons (each, a “Designee”) to purchase the assets then held by OPCO once or at multiple times at any time in part or in whole at WFOE’s sole and absolute discretion. WFOE is entitled to absolute discretion over the time, manner and times to exercise the Option. Except for WFOE and the Designee(s), no other person shall be entitled to the Assets Purchase Option or other rights with respect to the assets of OPCO. Each Onshore Shareholder agreed to the grant by OPCO of the Assets Option to WFOE.
• Share Pledge Agreement As collateral security for the prompt and complete performance of any and all obligations of each Onshore Shareholder (legally owns 100% of the shares of OPCO) under the Cooperation Agreements (collectively, the “Secured Obligations”), Onshore Shareholder pledged to WFOE a first security interest in its share of the equity interest of OPCO.
• Voting trust Agreement Each Onshore Shareholder exclusively entrusted and authorized WFOE to exercise voting, management, and other shareholder rights of OPCO on its behalf. The powers and rights of WFOE granted under the said exclusive entrustment include but not limited to the following: propose, convene and attend shareholders’ meetings of OPCO; exercise all the shareholder’s rights and shareholder’s voting rights that each Onshore Shareholder is entitled to under the laws of the PRC and OPCO’s Articles of Association, including but not limited to the sale or transfer or pledge or disposition of shares in part or in whole, and participate in dividend distributions or any other type of distribution of OPCO.
( d Risks in relation to the Consolidated Affiliated Entities In the opinion of the Company’s management, the Contractual Arrangements discussed above have resulted in the Company and WFOE having the power to direct activities that most significantly impact the Consolidated Affiliated Entities, including appointing key management, setting up operating policies, exerting financial controls and transferring profit or assets out of the Consolidated Affiliated Entities at its discretion. The Company has the power to direct activities of the Consolidated Affiliated Entities and can have assets transferred out of the Consolidated Affiliated Entities under its control. Currently there is no contractual arrangement that could require the Company to provide additional financial support to the Consolidated Affiliated Entities. As the Company is conducting its Internet-related activities mainly through the Consolidated Affiliated Entities, the Company may provide such support on a discretionary basis in the future, which could expose the Company to a loss. As the Consolidated Affiliated Entities organized in the PRC were established as limited liability companies under PRC law, their creditors do not have recourse to the general credit of WFOE for the liabilities of the Consolidated Affiliated Entities, and WFOE does not have the obligation to assume the liabilities of these Consolidated Affiliated Entities. The Company determined that the Contractual Arrangements are in compliance with PRC law and are legally enforceable. However, uncertainties in the interpretation and enforcement of the PRC laws, regulations and policies in the future could limit the Group’s ability to enforce the Contractual Arrangements. The Foreign Investment Law stipulates certain forms of foreign investment. However, the Foreign Investment Law does not explicitly stipulate contractual arrangements such as those the Company relies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f this happens, it is uncertain whether the Contractual Arrangements with the Consolidated Affiliated Entities, its subsidiaries and its shareholders would be recognized as foreign investment, or whether the Contractual Arrangements would be deemed to be in violation of the foreign investment access requirements. As well as the uncertainty on how the Contractual Arrangements will be handled, there is substantial uncertainty regarding the interpretation and the implementation of the Foreign Investment Law. The relevant government authorities have broad discretion in interpreting the law. Therefore, there is no guarantee that the Contractual Arrangements, the business of the Consolidated Affiliated Entities and financial conditions of the Company will not be materially and adversely affected in the future. The Company’s ability to control Consolidated Affiliated Entities also depends on rights provided to WFOEs under the Voting trust Agreement, to vote on all matters requiring shareholder approval. As noted above, the Company believes the Voting trust Agreement is legally enforceable, but they may not be as effective as direct equity ownership. In addition, if the corporate structure of the Group or the contractual arrangements among WFOEs, the Consolidated Affiliated Entities and their respective shareholders were found to be in violation of any existing PRC laws and regulations, the relevant PRC regulatory authorities could:
• revoke Consolidated Affiliated Entities’ business and operating licenses;
• require Consolidated Affiliated Entities to discontinue or restrict its operations;
• restrict Consolidated Affiliated Entities’ right to collect revenues;
• block Consolidated Affiliated Entities’ websites;
• require the Group to restructure the operations, re-apply for the necessary licenses or relocate its business, staff and assets;
• impose additional conditions or requirements with the Group may not be able to comply; or
• take other regulatory or enforcement actions against the Group that could be harmful to the Group’s business.
( e The following are major financial statements amounts and balances of the Group’s Consolidated Affiliated Entities and their consolidated subsidiaries as of December 31, 2022 and 2023 and for the three years ended December 31, 2023.
As of December 31,
2022 2023
RMB’000 RMB’000
Assets arising from inter-company transactions 10,328 9,200
Amounts due from Group companies 2,412,424 2,313,929
Total assets 14,147,082 8,647,296
Amount due to Group companies 14,625,366 10,515,906
Total liabilities 16,951,253 11,574,782
Year ended December 31,
2021 2022 2023
RMB’000 RMB’000 RMB’000
Inter-company revenues 5,249 156,029 90,153
Total income 1,566,847 966,196 164,468
Inter-company expenses (1,422,021 ) (540,809 ) (311,248 )
Total expense (2,213,789 ) (1,359,876 ) (287,373 )
Net loss (646,942 ) (393,680 ) (122,905 )
Year ended December 31,
2021 2022 2023
RMB’000 RMB’000 RMB’000
Inter-company cash flow 1,369,172 (625,594 ) 592,730
Reclassification (i) 327,497 1,487,448 (538,060 )
Other operating activities (653,230 ) (916,309 ) 614,996
Net cash generated from/(used in) operating activities 1,043,439 (54,455 ) 669,666
Inter-company cash flow (735,327 ) 564,266 311,736
Reclassification (i) (327,497 ) (1,487,448 ) 538,060
Payment for advances to consolidated entities (500,000 ) —  (700,000 )
Receipts of repayment of the advances from consolidated entities 1,064,669 158 — 
Proceeds from sale of investment assets 20,633,784 9,229,963 2,539,903
Payment for acquisition of investment assets (9,440,542 ) (5,675,189 ) (859,230 )
Other investing activities (4,826,844 ) 5,543,944 (181 )
Net cash generated from investing activities 5,868,243 8,175,694 1,830,288
Repayment for advances to consolidated entities (17,114,012 ) (10,755,583 ) (4,679,877 )
Receipts of advances from consolidated entities 9,774,001 4,617,000 37,850
Proceeds from borrowings 572,000 —  — 
Repayment of interest expenses and borrowings (664,880 ) (436,274 ) — 
Other financing activities (474 ) (1,000 ) — 
Net cash used in financing activities (7,433,365 ) (6,575,857 ) (4,642,027 )
Effect of exchange rate changes on cash and cash equivalents (15 ) 21 9
Net increase/(decrease) in cash (521,698 ) 1,545,403 (2,142,064 )
Cash at the beginning of the year 1,426,058 904,360 2,449,763
Cash at the end of the year 904,360 2,449,763 307,699
(i) This represents the reclassification of certain cash flows that were considered as investing activities in the financial statements of consolidated entities and consolidated affiliated entities’ subsidiaries and as operating activities in the consolidated financial statements of the Group. As of December 31, 2022 and 2023, the total assets of Group’s Consolidated Affiliated Entities were mainly consisting of cash at bank, restricted cash, financial assets at fair value through profit or loss, financial assets at amortized cost, accounts and other receivables and other assets. The total liabilities were mainly consisting of payable to platform investors, accounts and other payables and contract liabilities, payables to investors of consolidated structured entities and other liabil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Tables)</t>
        </is>
      </c>
      <c r="B1" s="2" t="inlineStr">
        <is>
          <t>12 Months Ended</t>
        </is>
      </c>
    </row>
    <row r="2">
      <c r="B2" s="2" t="inlineStr">
        <is>
          <t>Dec. 31, 2023</t>
        </is>
      </c>
    </row>
    <row r="3">
      <c r="A3" s="3" t="inlineStr">
        <is>
          <t>Disclosure Of Detailed Information About Financial assets at amortized costs [Line Items]</t>
        </is>
      </c>
      <c r="B3" s="4" t="inlineStr">
        <is>
          <t xml:space="preserve"> </t>
        </is>
      </c>
    </row>
    <row r="4">
      <c r="A4" s="4" t="inlineStr">
        <is>
          <t>Disclosure of financial assets at amortized cost</t>
        </is>
      </c>
      <c r="B4" s="4" t="inlineStr">
        <is>
          <t>As of December 31,
2022 2023
RMB’000 RMB’000
Unlisted securities
Debt investments 6,471,987 4,662,382
Interest receivable 122,799 196,819
6,594,786 4,859,201
Less: Provision for impairment losses (1,878,338 ) (1,847,631 )
4,716,448 3,011,570
Expected credit loss rate 28.48 % 38.02 %</t>
        </is>
      </c>
    </row>
    <row r="5">
      <c r="A5" s="4" t="inlineStr">
        <is>
          <t>Disclosure of carrying amount of financial assets at amortized cost</t>
        </is>
      </c>
      <c r="B5" s="4" t="inlineStr">
        <is>
          <t>(b) The following table sets forth the movement of gross carrying amount of financial assets at amortized cost for the year ended December 31, 2021:
Year ended December 31, 2021
RMB’000 RMB’000 RMB’000 RMB’000 RMB’000
Stage 1 Stage 2 Stage 3 POCI Total
As of January 1, 2021 5,512,867 —  2,115,235 107,732 7,735,834
New financial assets originated or purchased 7,437,143 —  —  604,418 8,041,561
Write-offs —  —  (17,651 ) (8,694 ) (26,345 )
Disposal in the current period —  —  (226,843 ) —  (226,843 )
Financial assets de-recognized (10,240,254 ) —  (5,500 ) (154,864 ) (10,400,618 )
As of December 31, 2021 2,709,756 —  1,865,241 548,592 5,123,589
(d) The following table sets forth the movement of gross carrying amount of financial assets at amortized cost for the year ended December 31, 2022:
Year ended December 31, 2022
RMB’000 RMB’000 RMB’000 RMB’000 RMB’000
Stage 1 Stage 2 Stage 3 POCI Total
As of January 1, 2022 2,709,756 —  1,865,241 548,592 5,123,589
New financial assets originated or purchased 5,635,886 —  —  79,456 5,715,342
Transfer (363,927 ) —  363,927 —  — 
— From stage 1 to stage 2 (363,927 ) 363,927 —  —  — 
— From stage 2 to stage 3 —  (363,927 ) 363,927 —  — 
Write-offs —  —  (38,858 ) (11,854 ) (50,712 )
Financial assets de-recognized (3,822,562 ) —  (102,087 ) (268,784 ) (4,193,433 )
As of December 31, 2022 4,159,153 —  2,088,223 347,410 6,594,786
(f) The following table sets forth the movement of gross carrying amount of financial assets at amortized cost for the year ended December 31, 2023:
Year ended December 31, 2023
RMB’000 RMB’000 RMB’000 RMB’000 RMB’000
Stage 1 Stage 2 Stage 3 POCI Total
As of January 1, 2023 4,159,153 —  2,088,223 347,410 6,594,786
New financial assets originated or purchased 59,230 —  —  —  59,230
Write-offs —  —  —  (16,588 ) (16,588 )
Financial assets de-recognized (1,592,805 ) —  (35,179 ) (150,243 ) (1,778,227 )
As of December 31, 2023 2,625,578 —  2,053,044 180,579 4,859,201</t>
        </is>
      </c>
    </row>
    <row r="6">
      <c r="A6" s="4" t="inlineStr">
        <is>
          <t>Disclosure of movement of ECL allowance of financial assets at amortized cost</t>
        </is>
      </c>
      <c r="B6" s="4" t="inlineStr">
        <is>
          <t>(c) The following table sets forth the movement of ECL allowance for the year ended December 31, 2021:
Year ended December 31, 2021
RMB’000 RMB’000 RMB’000 RMB’000 RMB’000
Stage 1 Stage 2 Stage 3 POCI Total
As of January 1, 2021 5,160 —  1,140,348 26,357 1,171,865
New financial assets originated or purchased 10,808 —  —  —  10,808
Write-offs —  —  (17,651 ) (8,694 ) (26,345 )
Disposal in the current period —  —  (144,320 ) —  (144,320 )
Financial assets de-recognized (4,531 ) —  (10,366 ) 48,184 33,287
Change in parameters of expected credit loss model 467 —  312,491 (19,277 ) 293,681
As of December 31, 2021 11,904 —  1,280,502 46,570 1,338,976
(e) The following table sets forth the movement of ECL allowance for the year ended December 31, 2022:
Year ended December 31, 2022
RMB’000 RMB’000 RMB’000 RMB’000 RMB’000
Stage 1 Stage 2 Stage 3 POCI Total
As of January 1, 2022 11,904 —  1,280,502 46,570 1,338,976
New financial assets originated or purchased 19,733 —  —  —  19,733
Transfer (3,622 ) —  236,007 —  232,385
— From stage 1 to stage 2 (3,622 ) 3,622 —  —  — 
— From stage 2 to stage 3 —  (63,386 ) 63,386 —  — 
Net impact on expected credit loss by stage transfer —  59,764 172,621 —  232,385
Write-offs —  —  (38,858 ) (11,854 ) (50,712 )
Financial assets de-recognized (5,395 ) —  (74,124 ) 3,238 (76,281 )
Change in parameters of expected credit loss model 17,898 —  403,165 (6,826 ) 414,237
As of December 31, 2022 40,518 —  1,806,692 31,128 1,878,338
(g) The following table sets forth the movement of ECL allowance for the year ended December 31, 2023:
Year ended December 31, 2023
RMB’000 RMB’000 RMB’000 RMB’000 RMB’000
Stage 1 Stage 2 Stage 3 POCI Total
As of January 1, 2023 40,518 —  1,806,692 31,128 1,878,338
New financial assets originated or purchased 1,967 —  —  —  1,967
Write-offs —  —  —  (16,588 ) (16,588 )
Financial assets de-recognized (27,179 ) —  (53,097 ) (15,324 ) (95,600 )
Change in parameters of expected credit loss model 6,678 —  35,383 37,453 79,514
As of December 31, 2023 21,984 —  1,788,978 36,669 1,847,63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And Contract Assets (Tables)</t>
        </is>
      </c>
      <c r="B1" s="2" t="inlineStr">
        <is>
          <t>12 Months Ended</t>
        </is>
      </c>
    </row>
    <row r="2">
      <c r="B2" s="2" t="inlineStr">
        <is>
          <t>Dec. 31, 2023</t>
        </is>
      </c>
    </row>
    <row r="3">
      <c r="A3" s="3" t="inlineStr">
        <is>
          <t>Disclosure of financial assets [line items]</t>
        </is>
      </c>
      <c r="B3" s="4" t="inlineStr">
        <is>
          <t xml:space="preserve"> </t>
        </is>
      </c>
    </row>
    <row r="4">
      <c r="A4" s="4" t="inlineStr">
        <is>
          <t>Disclosure Of Detailed Information About Accounts and Other Receivables and Contract Assets [Text Block]</t>
        </is>
      </c>
      <c r="B4" s="4" t="inlineStr">
        <is>
          <t xml:space="preserve">As of December 31,
2022 2023
RMB’000 RMB’000
Contract acquisition cost (f) 6,236,822 2,812,305
Receivables from core retail credit and enablement service 3,736,176 1,564,189
Receivables from external payment services providers (a) 1,826,203 1,059,093
Trust statutory deposits (b) 1,058,355 627,674
Other deposits 505,764 390,173
Receivables from guarantee arrangements 430,908 273,838
Receivables from other technology platform-based service 508,202 181,602
Receivables from ADS income 95,246 107,079
Receivables from referral arrangements 586,461 51,724
Receivables from exercise of share options 197 1,670
Receivables for shares repurchase program (Note 37(a)) 859,772 — 
Others 553,530 498,336
Less: Provision for impairment losses (c) (639,501 ) (274,012 )
15,758,135 7,293,671
(a) The Group maintains accounts with external online payment service providers to transfer deposits of platform investors, collect principal and interest from borrowers and dispatch loan proceeds to borrowers. The Group recorded the related amounts as receivables from external payment service providers.
(b) The balances represent cash deposited in China Trust Protection Fund Co., Ltd. as required by trust regulations.
(f) As of December 31, 2022 and 2023, the remaining amount of consideration the Group expected to receive is higher than the carrying amount of contract acquisition cost. As such, no loss allowance was recorded against contract acquisition cost. </t>
        </is>
      </c>
    </row>
    <row r="5">
      <c r="A5" s="4" t="inlineStr">
        <is>
          <t>Disclosure Of Detailed Information About Maturity Analysis Of Receivables Explanatory</t>
        </is>
      </c>
      <c r="B5" s="4" t="inlineStr">
        <is>
          <t xml:space="preserve"> The following table sets forth the aging analysis of receivables generated from activities in relation to core retail credit and enablement service, other technology platform-based service, referral and guarantee arrangements as of December 31, 2022 and 2023. The aging is presented from the date the corresponding revenue is recognized.
As of December 31,
2022 2023
RMB’000 RMB’000
Up to 1 year 5,107,630 1,931,422
1 to 2 years 117,620 62,799
2 to 3 years 30,548 69,075
Above 3 years 5,949 8,057
5,261,747 2,071,353</t>
        </is>
      </c>
    </row>
    <row r="6">
      <c r="A6" s="4" t="inlineStr">
        <is>
          <t>Disclosure Of Detailed Information About Movements In Provision for Impairment Losses [Text Block]</t>
        </is>
      </c>
      <c r="B6" s="4" t="inlineStr">
        <is>
          <t>(c) The following table sets forth the movements in the provision for impairment losses:
Year ended December 31,
2021 2022 2023
RMB’000 RMB’000 RMB’000
At the beginning of the year 688,378 630,848 639,501
Impairment loss recognized in the consolidated statement of comprehensive income 991,903 1,140,937 629,124
Written off during the year (1,083,618 ) (1,172,660 ) (1,090,364 )
Recovery of receivables written off previously 34,185 40,376 95,751
At the end of the year 630,848 639,501 274,012</t>
        </is>
      </c>
    </row>
    <row r="7">
      <c r="A7" s="4" t="inlineStr">
        <is>
          <t>Schedule Of Aging Analysis Of Receivables Generated From Activities</t>
        </is>
      </c>
      <c r="B7" s="4" t="inlineStr">
        <is>
          <t>(d) The loss allowance as of December 31, 2022 was determined against receivables from core retail credit and enablement service, other technology platform-based service and referral and guarantee arrangements, as follows:
As of December 31, 2022
Current 1-90 days past 91-180 days past due Total
RMB’000 RMB’000 RMB’000 RMB’000
Expected loss rate 3.11 % 92.34 % 93.11 % 12.15 %
Receivables from core retail credit and enablement service 3,315,385 176,470 244,321 3,736,176
Receivables from other technology platform-based service 508,202 —  —  508,202
Receivables from referral arrangements 586,461 —  —  586,461
Receivables from guarantee arrangements 321,228 52,191 57,489 430,908
Loss allowance (147,337 ) (211,145 ) (281,019 ) (639,501 )
(e) The loss allowance as of December 31, 2023 was determined against receivables from core retail credit and enablement service, other technology platform-based service and referral and guarantee arrangements, as follows:
As of December 31, 2023
Current 1-90 days past 91-180 days past due Total
RMB’000 RMB’000 RMB’000 RMB’000
Expected loss rate 1.20 % 78.28 % 98.13 % 13.23 %
Receivables from core retail credit and enablement service 1,363,507 83,450 117,232 1,564,189
Receivables from other technology platform-based service 181,602 —  —  181,602
Receivables from referral arrangements 51,724 —  —  51,724
Receivables from guarantee arrangements 192,888 36,807 44,143 273,838
Loss allowance (21,505 ) (94,142 ) (158,365 ) (274,01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To Customers (Tables)</t>
        </is>
      </c>
      <c r="B1" s="2" t="inlineStr">
        <is>
          <t>12 Months Ended</t>
        </is>
      </c>
    </row>
    <row r="2">
      <c r="B2" s="2" t="inlineStr">
        <is>
          <t>Dec. 31, 2023</t>
        </is>
      </c>
    </row>
    <row r="3">
      <c r="A3" s="3" t="inlineStr">
        <is>
          <t>Disclosure Of Loans to Customers [Abstract]</t>
        </is>
      </c>
      <c r="B3" s="4" t="inlineStr">
        <is>
          <t xml:space="preserve"> </t>
        </is>
      </c>
    </row>
    <row r="4">
      <c r="A4" s="4" t="inlineStr">
        <is>
          <t>Summary of Loans to Customers</t>
        </is>
      </c>
      <c r="B4" s="4" t="inlineStr">
        <is>
          <t>As of December 31,
2022 2023
RMB’000 RMB’000
Loans originated by consolidated trust plans 186,396,992 98,194,028
Loans originated by microloan lending companies and consumer finance company 30,109,705 37,616,889
Interest receivable 2,002,926 1,156,870
Less: Provision for impairment losses
Stage 1 (4,481,912 ) (4,433,965 )
Stage 2 (1,197,126 ) (1,152,069 )
Stage 3 (1,383,940 ) (1,687,799 )
(7,062,978 ) (7,273,833 )
211,446,645 129,693,954
Expected credit loss rate 3.23 % 5.31 %</t>
        </is>
      </c>
    </row>
    <row r="5">
      <c r="A5" s="4" t="inlineStr">
        <is>
          <t>Summary of Movement in Loans to Customers</t>
        </is>
      </c>
      <c r="B5" s="4" t="inlineStr">
        <is>
          <t xml:space="preserve">(c) The following table sets forth the movement of gross carrying amount of loans to customers for the year ended December 31, 2021:
Year ended December 31, 2021
RMB’000 RMB’000 RMB’000 RMB’000
Stage 1 Stage 2 Stage 3 Total
As of January 1, 2021 119,568,582 839,817 406,620 120,815,019
New loans originated 234,198,681 —  —  234,198,681
Transfers (5,530,212 ) 4,439,585 1,090,627 — 
— From stage 1 to stage 2 (5,579,855 ) 5,579,855 —  — 
— From stage 2 to stage 1 49,643 (49,643 ) —  — 
— From stage 2 to stage 3 —  (1,091,109 ) 1,091,109 — 
— From stage 3 to stage 2 —  482 (482 ) — 
Loans de-recognized (132,711,645 ) (3,703,157 ) (25,534 ) (136,440,336 )
Write-offs —  —  (847,383 ) (847,383 )
As of December 31, 2021 215,525,406 1,576,245 624,330 217,725,981
(d) The following table sets forth the movement of ECL allowance for the year ended December 31, 2021:
Year ended December 31, 2021
RMB’000 RMB’000 RMB’000 RMB’000
Stage 1 Stage 2 Stage 3 Total
As of January 1, 2021 480,854     195,339 313,012 989,205
New loans originated    1,346,940 —  —     1,346,940
Transfers (1,104,156 ) 454,235 1,045,357 395,436
— From stage 1 to stage 2 (1,109,405 ) 1,109,405 —  — 
— From stage 2 to stage 1 16,509 (16,509 ) —  — 
— From stage 2 to stage 3 —  (1,000,215 ) 1,000,215 — 
— From stage 3 to stage 2 —  458 (458 ) — 
Net impact on expected credit loss by stage transfers (11,260 ) 361,096 45,600 395,436
Loans de-recognized (622,468 ) (470,524 ) (124,794 ) (1,217,786 )
Change in parameters of expected credit loss model 1,759,075 133,230 24,216 1,916,521
Write-offs —  —  (847,383 ) (847,383 )
Recovery of loans written off previously —  —  170,938 170,938
As of December 31, 2021 1,860,245 312,280 581,346 2,753,871
(e) The following table sets forth the movement of gross carrying amount of loans to customers for the year ended December 31, 2022:
Year ended December 31, 2022
RMB’000 RMB’000 RMB’000 RMB’000
Stage 1 Stage 2 Stage 3 Total
As of January 1, 2022 215,525,406 1,576,245 624,330 217,725,981
New loans originated 215,834,125 —  —  215,834,125
Transfers (17,245,234 ) 13,239,242 4,005,992 — 
— From stage 1 to stage 2 (17,540,156 ) 17,540,156 —  — 
— From stage 2 to stage 1 294,922 (294,922 ) —  — 
— From stage 2 to stage 3 —  (4,015,845 ) 4,015,845 — 
— From stage 3 to stage 2 —  9,853 (9,853 ) — 
Loans de-recognized (201,023,209 ) (10,854,775 ) (159,277 ) (212,037,261 )
Write-offs —  —  (3,013,222 ) (3,013,222 )
As of December 31, 2022 213,091,088 3,960,712 1,457,823 218,509,623
(f) The following table sets forth the movement of ECL allowance for the year ended December 31, 2022:
Year ended December 31, 2022
RMB’000 RMB’000 RMB’000 RMB’000
Stage 1 Stage 2 Stage 3 Total
As of January 1, 2022 1,860,245 312,280 581,346 2,753,871
New loans originated 1,609,220 —  —  1,609,220
Transfers (3,550,516 ) 1,088,799 3,840,446 1,378,729
— From stage 1 to stage 2 (3,573,960 ) 3,573,960 —  — 
— From stage 2 to stage 1 54,161 (54,161 ) —  — 
— From stage 2 to stage 3 —  (3,575,710 ) 3,575,710 — 
— From stage 3 to stage 2 —  9,329 (9,329 ) — 
Net impact on expected credit loss by stage transfers (30,717 ) 1,135,381 274,065 1,378,729
Loans de-recognized (1,707,206 ) (403,559 ) (214,194 ) (2,324,959 )
Change in parameters of expected credit loss model 6,270,169 199,606 42,624 6,512,399
Write-offs —  —  (3,013,222 ) (3,013,222 )
Recovery of loans written off previously —  —  146,940 146,940
As of December 31, 2022 4,481,912 1,197,126 1,383,940 7,062,978
(g) The following table sets forth the movement of gross carrying amount of loans to customers for the year ended December 31, 2023:
Year ended December 31, 2023
RMB’000 RMB’000 RMB’000 RMB’000
Stage 1 Stage 2 Stage 3 Total
As of January 1, 2023 213,091,088 3,960,712 1,457,823 218,509,623
New loans originated 126,598,504 —  —  126,598,504
Transfers (20,444,970 ) 13,487,868 6,957,102 — 
— From stage 1 to stage 2 (21,187,343 ) 21,187,343 —  — 
— From stage 2 to stage 1 742,373 (742,373 ) —  — 
— From stage 2 to stage 3 —  (6,964,688 ) 6,964,688 — 
— From stage 3 to stage 2 —  7,586 (7,586 ) — 
Loans de-recognized (186,877,497 ) (14,634,783 ) (56,194 ) (201,568,474 )
Write-offs —  —  (6,571,866 ) (6,571,866 )
As of December 31, 2023 132,367,125 2,813,797 1,786,865 136,967,787
(h) The following table sets forth the movement of ECL allowance for the year ended December 31, 2023:
Year ended December 31, 2023
RMB’000 RMB’000 RMB’000 RMB’000
Stage 1 Stage 2 Stage 3 Total
As of January 1, 2023 4,481,912 1,197,126 1,383,940 7,062,978
New loans originated 1,929,629 —  —  1,929,629
Transfers (5,930,855 ) 356,101 6,757,208 1,182,454
— From stage 1 to stage 2 (6,016,218 ) 6,016,218 —  — 
— From stage 2 to stage 1 166,232 (166,232 ) —  — 
— From stage 2 to stage 3 —  (6,209,153 ) 6,209,153 — 
— From stage 3 to stage 2 —  7,070 (7,070 ) — 
Net impact on expected credit loss by stage transfers (80,869 ) 708,198 555,125 1,182,454
Loans de-recognized (2,277,971 ) (400,954 ) (184,192 ) (2,863,117 )
Change in parameters of expected credit loss model 6,231,250 (204 ) 93,578 6,324,624
Write-offs —  —  (6,571,866 ) (6,571,866 )
Recovery of loans written off previously —  —  209,131 209,131
As of December 31, 2023 4,433,965 1,152,069 1,687,799 7,273,833
As of December 31, 2023, loans to customers amounting to RMB6,572 million were written off in 2023 and were still subject to enforcement activity. The enforcement activity includes the amounts written off in previous years.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Deferred Tax Liabilities (Tables)</t>
        </is>
      </c>
      <c r="B1" s="2" t="inlineStr">
        <is>
          <t>12 Months Ended</t>
        </is>
      </c>
    </row>
    <row r="2">
      <c r="B2" s="2" t="inlineStr">
        <is>
          <t>Dec. 31, 2023</t>
        </is>
      </c>
    </row>
    <row r="3">
      <c r="A3" s="3" t="inlineStr">
        <is>
          <t>Deferred tax assets and liabilities [abstract]</t>
        </is>
      </c>
      <c r="B3" s="4" t="inlineStr">
        <is>
          <t xml:space="preserve"> </t>
        </is>
      </c>
    </row>
    <row r="4">
      <c r="A4" s="4" t="inlineStr">
        <is>
          <t>Summary of Deferred Income Assets and Liabilities Net</t>
        </is>
      </c>
      <c r="B4" s="4" t="inlineStr">
        <is>
          <t xml:space="preserve"> Deferred income assets and liabilities of the Group are set out as follows:
As of December 31,
2022 2023
RMB’000 RMB’000
Deferred tax assets 4,990,352 5,572,042
Deferred tax liabilities (694,090 ) (524,064 )
Net amount 4,296,262 5,047,978</t>
        </is>
      </c>
    </row>
    <row r="5">
      <c r="A5" s="4" t="inlineStr">
        <is>
          <t>Summary of Deferred Tax Assets</t>
        </is>
      </c>
      <c r="B5" s="4" t="inlineStr">
        <is>
          <t>(a) The following table sets forth the details of deferred tax assets:
As of December 31,
2022 2023
RMB’000 RMB’000
Provision for asset impairments 1,303,345 2,438,417
Deductible tax losses 217,501 1,876,671
Guarantee liabilities 1,440,842 1,046,383
Revenue recognition—differences between accounting and tax book 1,252,255 818,420
Employee benefit payables 483,747 567,697
Accrued expenses 357,300 261,614
Changes in fair value 170,471 218,892
Lease liabilities (h) 187,202 96,674
Others 25,360 8,607
5,438,023 7,333,375</t>
        </is>
      </c>
    </row>
    <row r="6">
      <c r="A6" s="4" t="inlineStr">
        <is>
          <t>Summary of Deductible Temporary Differences and Deductible Losses that are not Recognized as Deferred Tax Assets</t>
        </is>
      </c>
      <c r="B6" s="4" t="inlineStr">
        <is>
          <t>(b) Deductible temporary differences and deductible losses that are not recognized as deferred tax assets are analyzed as follows:
As of December 31,
2022 2023
RMB’000 RMB’000
Deductible temporary differences 3,792,705 4,535,800
Deductible losses 2,135,395 2,655,644
5,928,100 7,191,444</t>
        </is>
      </c>
    </row>
    <row r="7">
      <c r="A7" s="4" t="inlineStr">
        <is>
          <t>Summary of Deductible Losses that are not Recognized as Deferred Tax Assets Expiration</t>
        </is>
      </c>
      <c r="B7" s="4" t="inlineStr">
        <is>
          <t>(c) Deductible losses that are not recognized as deferred tax assets will expire as follows:
As of December 31,
2022 2023
RMB’000 RMB’000
2022 6,149 — 
2023 120,824 — 
2024 310,412 292,876
2025 158,783 111,899
2026 33,382 31,353
2027 263,800 261,405
2028 —  392,811
2032 — 217,776
2033 —  92,609
No due date 1,242,045 1,254,915
2,135,395 2,655,644</t>
        </is>
      </c>
    </row>
    <row r="8">
      <c r="A8" s="4" t="inlineStr">
        <is>
          <t>Summary of Movements in Deferred Tax Asset</t>
        </is>
      </c>
      <c r="B8" s="4" t="inlineStr">
        <is>
          <t>(d) The following table sets forth the movements of the deferred tax asset:
Movements Deductible Provision for Employee Accrued Guarantee Revenue Others (Includ ing Lease Total
RMB’000 RMB’000 RMB’000 RMB’000 RMB’000 RMB’000 RMB’000 RMB’000 RMB’000
As of January 1, 2021 581,325 1,368,693 626,048 528,660 187,169 —  267,562 244,855 3,804,312
Credited/(charged) - to profit or loss (386,698 ) (381,750 ) 125,878 (36,504 ) 487,108 1,635,551 (63,844 ) (46,219 ) 1,333,522
As of December 31, 2021 194,627 986,943 751,926 492,156 674,277 1,635,551 203,718 198,636 5,137,834
Credited/(charged) - to profit or loss 22,874 316,402 (268,179 ) (134,856 ) 766,565 (383,296 ) (7,887 ) (11,434 ) 300,189
As of December 31, 2022 217,501 1,303,345 483,747 357,300 1,440,842 1,252,255 195,831 187,202 5,438,023
Credited/(charged) to profit or loss 1,659,170 1,135,072 83,950 (95,686 ) (394,459 ) (433,835 ) 31,668 (90,528 ) 1,895,352
As of December 31, 2023 1,876,671 2,438,417 567,697 261,614 1,046,383 818,420 227,499 96,674 7,333,375</t>
        </is>
      </c>
    </row>
    <row r="9">
      <c r="A9" s="4" t="inlineStr">
        <is>
          <t>Summary of Deferred Tax Liabilities</t>
        </is>
      </c>
      <c r="B9" s="4" t="inlineStr">
        <is>
          <t>(e) The following table sets forth for the details of deferred tax liabilities:
As of December 31,
2022 2023
RMB’000 RMB’000
Unrealized consolidated earnings 672,661 1,799,822
Intangible assets arisen from business combination 211,565 211,565
Changes in fair value 57,471 157,620
Lease assets (h) 188,503 100,225
Others 11,561 16,165
1,141,761 2,285,397</t>
        </is>
      </c>
    </row>
    <row r="10">
      <c r="A10" s="4" t="inlineStr">
        <is>
          <t>Summary of Movements in Deferred Tax Liabilities</t>
        </is>
      </c>
      <c r="B10" s="4" t="inlineStr">
        <is>
          <t>(f) The following table sets forth the movements of the deferred tax liabilities:
Movements Revenue Intangible Unrealized consolidated Effective Changes in Others Lease assets Total
RMB’000 RMB’000 RMB’000 RMB’000 RMB’000 RMB’000 RMB’000 RMB’000
As of January 1, 2021 4,157,984 452,258 434,850 862,035 20,469 8,398 243,387 6,179,381
Charged/(credited) - to profit or loss (4,157,984 ) (240,693 ) 141,622 (843,990 ) 56,802 5,159 (42,139 ) (5,081,223 )
As of December 31, 2021 —  211,565 576,472 18,045 77,271 13,557 201,248 1,098,158
Charged/(credited) - to profit or loss —  —  96,189 (18,045 ) (19,800 ) (1,996 ) (12,745 ) 43,603
As of December 31, 2022 —  211,565 672,661 —  57,471 11,561 188,503 1,141,761
Charged/(credited) - to profit or loss —  —  1,127,161 — 100,149 4,604 (88,278 ) 1,143,636
As of December 31, 2023 —  211,565 1,799,822 — 157,620 16,165 100,225 2,285,397</t>
        </is>
      </c>
    </row>
    <row r="11">
      <c r="A11" s="4" t="inlineStr">
        <is>
          <t>Summary of Net Balances of Deferred Tax Assets and Liabilities</t>
        </is>
      </c>
      <c r="B11" s="4" t="inlineStr">
        <is>
          <t>(g) The following table sets forth the net balances of deferred tax assets and liabilities after offsetting:
As of December 31,
2022 2023
Offset amount Balance after offsetting Offset amount Balance after offsetting
RMB’000 RMB’000 RMB’000 RMB’000
Deferred tax assets (447,671 ) 4,990,352 (1,761,333 ) 5,572,042
Deferred tax liabilities 447,671 (694,090 ) 1,761,333 (524,06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and Equipment</t>
        </is>
      </c>
      <c r="B4" s="4" t="inlineStr">
        <is>
          <t>Buildings, office and motor vehicles Leasehold Total
RMB’000 RMB’000 RMB’000
As of January 1, 2021
Cost 601,764 804,164 1,405,928
Accumulated depreciation (354,656 ) (627,229 ) (981,885 )
Net book amount 247,108 176,935 424,043
Year ended December 31, 2021
Opening net book amount 247,108 176,935 424,043
Additions 65,971 90,645 156,616
Disposals (6,676 ) (391 ) (7,067 )
Depreciation charge (92,464 ) (101,047 ) (193,511 )
Closing net book amount 213,939 166,142 380,081
As of December 31, 2021
Cost 626,583 849,946 1,476,529
Accumulated depreciation (412,644 ) (683,804 ) (1,096,448 )
Net book amount 213,939 166,142 380,081
Buildings, office and Leasehold Total
RMB’000 RMB’000 RMB’000
As of January 1, 2022
Cost 626,583 849,946 1,476,529
Accumulated depreciation (412,644 ) (683,804 ) (1,096,448 )
Net book amount 213,939 166,142 380,081
Year ended December 31, 2022
Opening net book amount 213,939 166,142 380,081
Additions 44,915 81,100 126,015
Disposals (4,601 ) (1,197 ) (5,798 )
Depreciation charge (74,057 ) (103,742 ) (177,799 )
Closing net book amount 180,196 142,303 322,499
As of December 31, 2022
Cost 602,743 916,081 1,518,824
Accumulated depreciation (422,547 ) (773,778 ) (1,196,325 )
Net book amount 180,196 142,303 322,499
Buildings, office and Leasehold Total
RMB’000 RMB’000 RMB’000
As of January 1, 2023
Cost 602,743 916,081 1,518,824
Accumulated depreciation (422,547 ) (773,778 ) (1,196,325 )
Net book amount 180,196 142,303 322,499
Year ended December 31, 2023
Opening net book amount 180,196 142,303 322,499
Additions 5,036 47,245 52,281
Disposals (13,286 ) (13 ) (13,299 )
Depreciation charge (57,127 ) (124,044 ) (181,171 )
Closing net book amount 114,819 65,491 180,310
As of December 31, 2023
Cost 494,731 953,395 1,448,126
Accumulated depreciation (379,912 ) (887,904 ) (1,267,816 )
Net book amount 114,819 65,491 180,31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line items]</t>
        </is>
      </c>
      <c r="B3" s="4" t="inlineStr">
        <is>
          <t xml:space="preserve"> </t>
        </is>
      </c>
    </row>
    <row r="4">
      <c r="A4" s="4" t="inlineStr">
        <is>
          <t>Summary of Intangible Assets</t>
        </is>
      </c>
      <c r="B4" s="4" t="inlineStr">
        <is>
          <t>Trademarks and licenses Computer software and others Total
RMB’000 RMB’000 RMB’000
As of January 1, 2021
Cost 1,815,576 255,063 2,070,639
Accumulated amortization (5,000 ) (118,968 ) (123,968 )
Impairment —  (64,209 ) (64,209 )
Net book amount 1,810,576 71,886 1,882,462
Year ended December 31, 2021
Opening net book amount 1,810,576 71,886 1,882,462
Additions —  3,126 3,126
Impairment (963,948 ) —  (963,948 )
Amortization charge —  (22,234 ) (22,234 )
Closing net book amount 846,628 52,778 899,406
As of December 31, 2021
Cost 1,815,576 258,189 2,073,765
Accumulated amortization (5,000 ) (141,202 ) (146,202 )
Impairment (963,948 ) (64,209 ) (1,028,157 )
Net book amount 846,628 52,778 899,406
Trademarks and licenses Computer software and others Total
RMB’000 RMB’000 RMB’000
As of January 1, 2022
Cost 1,815,576 258,189 2,073,765
Accumulated amortization (5,000 ) (141,202 ) (146,202 )
Impairment (963,948 ) (64,209 ) (1,028,157 )
Net book amount 846,628 52,778 899,406
Year ended December 31, 2022
Opening net book amount 846,628 52,778 899,406
Additions —  2,134 2,134
Disposals —  (756 ) (756 )
Impairment —  (403 ) (403 )
Amortization charge —  (15,325 ) (15,325 )
Closing net book amount 846,628 38,428 885,056
As of December 31, 2022
Cost 1,389,576 253,145 1,642,721
Accumulated amortization (5,000 ) (150,105 ) (155,105 )
Impairment (537,948 ) (64,612 ) (602,560 )
Net book amount 846,628 38,428 885,056
Trademarks and licenses Computer software and others Total
RMB’000 RMB’000 RMB’000
As of January 1, 2023
Cost 1,389,576 253,145 1,642,721
Accumulated amortization (5,000 ) (150,105 ) (155,105 )
Impairment (537,948 ) (64,612 ) (602,560 )
Net book amount 846,628 38,428 885,056
Year ended December 31, 2023
Opening net book amount 846,628 38,428 885,056
Additions —  1,503 1,503
Disposals —  (618 ) (618 )
Impairment —  —  — 
Amortization charge —  (11,022 ) (11,022 )
Closing net book amount 846,628 28,291 874,919
As of December 31, 2023
Cost 846,628 252,527 1,099,155
Accumulated amortization —  (159,624 ) (159,624 )
Impairment — (64,612 ) (64,612 )
Net book amount 846,628 28,291 874,919</t>
        </is>
      </c>
    </row>
    <row r="5">
      <c r="A5" s="4" t="inlineStr">
        <is>
          <t>Intangible assets other than goodwill [member]</t>
        </is>
      </c>
      <c r="B5" s="4" t="inlineStr">
        <is>
          <t xml:space="preserve"> </t>
        </is>
      </c>
    </row>
    <row r="6">
      <c r="A6" s="3" t="inlineStr">
        <is>
          <t>Disclosure of detailed information about intangible assets [line items]</t>
        </is>
      </c>
      <c r="B6" s="4" t="inlineStr">
        <is>
          <t xml:space="preserve"> </t>
        </is>
      </c>
    </row>
    <row r="7">
      <c r="A7" s="4" t="inlineStr">
        <is>
          <t>Summary of Key Assumptions Used for Value-in-use Calculations</t>
        </is>
      </c>
      <c r="B7" s="4" t="inlineStr">
        <is>
          <t xml:space="preserve">The trademarks and licenses of the Group are primarily relating to trademark rights of Puhui of RMB800.7 million. The key assumptions used for value-in-use
As of December 31,
2021 2022 2023
Revenue growth rates 3%-8% -22% - -25%-26%
Pre-tax 26% 21% 20%
Long term growth rate 3% 2% 2% </t>
        </is>
      </c>
    </row>
    <row r="8">
      <c r="A8" s="4" t="inlineStr">
        <is>
          <t>Summary of Recoverable Amount of Cash Generating Units Exceeding Carrying Amount</t>
        </is>
      </c>
      <c r="B8" s="4" t="inlineStr">
        <is>
          <t xml:space="preserve">The excess of the recoverable amount of Puhui’s trademark over its carrying amount:
As of December 31,
2021 2022 2023
RMB’000 RMB’000 RMB’000
Excess of the recoverable amount of trademark rights of Puhui over its carrying amount 3,795,189 4,761,332 1,296,090 </t>
        </is>
      </c>
    </row>
    <row r="9">
      <c r="A9" s="4" t="inlineStr">
        <is>
          <t>Summary of Possible Changes of Key Assumptions of Cash Generating Units</t>
        </is>
      </c>
      <c r="B9" s="4" t="inlineStr">
        <is>
          <t xml:space="preserve"> While it is impracticable for the Group to estimate the impact on future periods, the following table sets forth the impact of management judgement of reasonable possible scenarios in each of the key assumptions, with all other variables held constant, on Puhui’s trademark rights impairment testing at the dates indicated. As shown below, the possible changes of key parameters would not cause the carrying amount of trademark rights of Puhui to exceed its recoverable amount at the dates indicated.
Unfavourable Change Favourable Change
As of December 31, 2021 Change in Change in the Excess of the Change in Change in the Excess of the
RMB’000 RMB’000 RMB’000 RMB’000
Revenue growth rates (GAGR) -35bp (83,267 ) 3,711,922 +35bp 85,108 3,880,297
Pre-tax +100 (198,144 ) 3,597,045 -100bp 217,092 4,012,281
Long-term growth rate -100 (146,486 ) 3,648,703 +100bp 164,796 3,959,985
Unfavourable Change Favourable Change
As of December 31, 2022 Change in Change in the Excess of the Change in Change in the Excess of the
RMB’000 RMB’000 RMB’000 RMB’000
Revenue growth rates (GAGR) - 106 (237,258 ) 4,524,074 +106 245,670 5,007,002
Pre-tax discount rate +100 (332,500 ) 4,428,832 -100 373,724 5,135,056
Long-term growth rate -100 (259,337 ) 4,501,995 +100bp 299,236 5,060,568
Unfavourable Change Favourable Change
As of December 31, 2023 Change in Change in the Excess of the Change in Change in the Excess of the
RMB’000 RMB’000 RMB’000 RMB’000
Revenue growth rates (GAGR) -80 (78,519 ) 1,217,571 +80bp 159,464 1,377,035
Pre-tax discount rate +100 (115,392 ) 1,180,698 -100bp 244,838 1,425,536
Long-term growth rate -100bp (69,639 ) 1,226,451 +100bp 150,419 1,376,87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Text block [abstract]</t>
        </is>
      </c>
      <c r="B3" s="4" t="inlineStr">
        <is>
          <t xml:space="preserve"> </t>
        </is>
      </c>
    </row>
    <row r="4">
      <c r="A4" s="4" t="inlineStr">
        <is>
          <t>Summary Of Amounts Related To Leases</t>
        </is>
      </c>
      <c r="B4" s="4" t="inlineStr">
        <is>
          <t xml:space="preserve"> The statement of financial position shows the following amounts relating to leases:
As of December 31,
2022 2023
Right-of-use RMB’000 RMB’000
Properties 754,010 400,900
Lease liabilities 748,807 386,694</t>
        </is>
      </c>
    </row>
    <row r="5">
      <c r="A5" s="4" t="inlineStr">
        <is>
          <t>Summary Of Depreciation Charge Of Right Of Use Assets</t>
        </is>
      </c>
      <c r="B5" s="4" t="inlineStr">
        <is>
          <t xml:space="preserve">The statement of profit or loss shows the following amounts relating to leases:
Year ended December 31,
2021 2022 2023
RMB’000 RMB’000 RMB’000
Depreciation charge of right-of-use 608,889 578,014 413,957
Interest expense (included in finance costs) 38,709 41,402 27,123
Expense relating to short-term leases (included in operation and servicing expenses; general and administrative expenses; technology and analytics expenses; and sales and marketing expenses) 55,408 37,376 47,873
Expense relating to leases of low-value 25,550 25,548 14,527 </t>
        </is>
      </c>
    </row>
    <row r="6">
      <c r="A6" s="4" t="inlineStr">
        <is>
          <t>Summary Of Movement Of Right Of Use Assets</t>
        </is>
      </c>
      <c r="B6" s="4" t="inlineStr">
        <is>
          <t>Year ended December 31,
2021 2022 2023
RMB’000 RMB’000 RMB’000
Opening net book amount 973,547 804,990 754,010
Additions 501,663 589,488 254,383
Early termination (61,331 ) (62,454 ) (193,536 )
Depreciation charge (608,889 ) (578,014 ) (413,957 )
Closing net book amount 804,990 754,010 400,900
As of December 31,
2022 2023
RMB’000 RMB’000
Cost 1,500,951 932,966
Accumulated depreciation (746,941 ) (532,066 )
Net book amount 754,010 400,9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Disclosure of reconciliation of changes in goodwill [line items]</t>
        </is>
      </c>
      <c r="B3" s="4" t="inlineStr">
        <is>
          <t xml:space="preserve"> </t>
        </is>
      </c>
    </row>
    <row r="4">
      <c r="A4" s="4" t="inlineStr">
        <is>
          <t>Summary of Reconciliation of Changes in Goodwill</t>
        </is>
      </c>
      <c r="B4" s="4" t="inlineStr">
        <is>
          <t xml:space="preserve">As of January 1, 2021 Increase Decrease As of December 31, 2021
RMB’000 RMB’000 RMB’000 RMB’000
Puhui (a) 8,911,445 —  —  8,911,445
Tianjin Guarantee 126,207 —  —  126,207
Pingan Jixin 67,752 —  —  67,752
Lu International (Hong Kong) Limited 6,663 —  —  6,663
Yunque Dongfang 2,800 —  —  2,800
Jinniu Loan 2,515 —  —  2,515
9,117,382 —  —  9,117,382
Less: Impairment losses (70,552 ) (128,722 ) —  (199,274 )
9,046,830 (128,722 ) —  8,918,108
As of January 1, 2022 Increase Decrease As of December 31, 2022
RMB’000 RMB’000 RMB’000 RMB’000
Puhui (a) 8,911,445 —  —  8,911,445
Tianjin Guarantee 126,207 —  (126,207 ) — 
Pingan Jixin 67,752 —  —  67,752
Lu International (Hong Kong) Limited 6,663 —  —  6,663
Yunque Dongfang 2,800 —  (2,800 ) — 
Jinniu Loan 2,515 —  —  2,515
9,117,382 —  (129,007 ) 8,988,375
Less: Impairment losses (199,274 ) (6,663 ) 129,007 (76,930 )
8,918,108 (6,663 ) —  8,911,445
As of January 1, 2023 Increase Decrease As of December 31, 2023
RMB’000 RMB’000 RMB’000 RMB’000
Puhui (a) 8,911,445 —  —  8,911,445
Pingan Jixin 67,752 —  —  67,752
Lu International (Hong Kong) Limited 6,663 —  —  6,663
Jinniu Loan 2,515 —  (2,515 ) — 
8,988,375 —  (2,515 ) 8,985,860
Less: Impairment losses (b) (76,930 ) —  2,515 (74,415 )
8,911,445 —  —  8,911,445
(a) The Company acquired 100% equity interest in Gem Alliance Limited (an investment holding company incorporated in the Cayman Islands and principally engaged in retail credit and enablement business in PRC through its wholly-owned subsidiary, hereinafter “Puhui”) from Ping An Overseas (Holdings) Limited, which was completed in May 2016. Since then, the Company conducted the retail credit and enablement business primarily through Puhui.
(b) As of December 31, 2023, Pingan Jixin and Lu International (Hong Kong) Limited were fully impaired. Jinniu Loan was written off. </t>
        </is>
      </c>
    </row>
    <row r="5">
      <c r="A5" s="4" t="inlineStr">
        <is>
          <t>Goodwill [member]</t>
        </is>
      </c>
      <c r="B5" s="4" t="inlineStr">
        <is>
          <t xml:space="preserve"> </t>
        </is>
      </c>
    </row>
    <row r="6">
      <c r="A6" s="3" t="inlineStr">
        <is>
          <t>Disclosure of reconciliation of changes in goodwill [line items]</t>
        </is>
      </c>
      <c r="B6" s="4" t="inlineStr">
        <is>
          <t xml:space="preserve"> </t>
        </is>
      </c>
    </row>
    <row r="7">
      <c r="A7" s="4" t="inlineStr">
        <is>
          <t>Summary of Key Assumptions Used for Value-in-use Calculations</t>
        </is>
      </c>
      <c r="B7" s="4" t="inlineStr">
        <is>
          <t xml:space="preserve">The goodwill of the Group are primarily relating to the goodwill of Puhui of RMB8,911 million. The key assumptions used for value-in-use
As of December 31,
2021 2022 2023
Revenue growth rates 3%-8% -22%-30% -25%-26%
Loan loss rates 0.9%-6.3% 1.2%-5.4% 1.5%-7.7%
Pre-tax 27% 19% 17%
Long-term growth rate 3% 2% 2% </t>
        </is>
      </c>
    </row>
    <row r="8">
      <c r="A8" s="4" t="inlineStr">
        <is>
          <t>Summary of Recoverable Amount of Cash Generating Units Exceeding Carrying Amount</t>
        </is>
      </c>
      <c r="B8" s="4" t="inlineStr">
        <is>
          <t xml:space="preserve">The excess of the recoverable amount of Puhui over its carrying amount:
As of December 31,
2021 2022 2023
RMB’000 RMB’000 RMB’000
Excess of the recoverable amount of the CGU (or CGU group) over its carrying amount (“Headroom”) 46,780,343 31,032,688 9,082,855 </t>
        </is>
      </c>
    </row>
    <row r="9">
      <c r="A9" s="4" t="inlineStr">
        <is>
          <t>Summary of Possible Changes of Key Assumptions of Cash Generating Units</t>
        </is>
      </c>
      <c r="B9" s="4" t="inlineStr">
        <is>
          <t xml:space="preserve">the following table sets forth the impact of management judgement of reasonable possible scenarios in each of the key assumptions, with all other variables held constant, on Puhui impairment testing at the dates indicated. As shown below, the possible changes of key parameters would not cause the carrying amount of the CGU (or CGU group) to exceed its recoverable amount at the dates indicated.
Unfavourable Change Favourable Change
As of December 31, 2021 Change in Change in Headroom Change in Change in Headroom
RMB’000 RMB’000 RMB’000 RMB’000
Revenue growth rates (GAGR) (i) -35 bp (1,627,159 ) 45,153,184 +35 b p 1,638,509 48,418,852
Loan loss rates +50bp (4,182,688 ) 42,597,655 -50bp 4,222,906 51,003,249
Pre-tax +100bp (3,540,982 ) 43,239,361 -100bp 3,852,515 50,632,858
Long-term growth rate -100bp (3,059,879 ) 43,720,464 +100bp 3,442,364 50,222,707
Unfavourable Change Favourable Change
As of December 31, 2022 Change in Change in Headroom Change in Change in Headroom
RMB’000 RMB’000 RMB’000 RMB’000
Revenue growth rates (GAGR) (i) -106 bp (18,247,313 ) 12,785,375 +106 bp 19,100,262 50,132,950
Loan loss rates +50bp (13,574,019 ) 17,485,669 -50bp 13,601,315 44,634,003
Pre-tax +100bp (5,206,305 ) 25,826,383 -100bp 5,911,041 36,943,729
Long-term growth rate -100bp (3,977,735 ) 27,054,953 +100bp 4,640,691 35,673,379
Unfavourable Change Favourable Change
As of December 31, 2023 Change in Change in Headroom Change in Change in Headroom
RMB’000 RMB’000 RMB’000 RMB’000
New sales growth rates (GAGR) (i) -200bp (4,011,342 ) 5,071,513 +200bp 4,320,518 13,403,373
Funding cost for 2026-2028(i) +50bp (4,299,633 ) 4,783,222 -50bp 4,296,158 13,379,013
Loan loss rates +50bp (7,764,596 ) 1,318,259 -50bp 7,795,949 16,878,804
Pre-tax +100bp (2,095,143 ) 6,987,712 -100bp 2,413,615 11,496,470
Long-term growth rate -100bp (1,170,297 ) 7,912,558 +100bp 1,366,257 10,449,112
(i) Volume of new sales and funding cost are two key drivers of revenue growth rates. As of December 31, 2021 and 2022, the revenue growth rates were determined using a combined impact of these two variables. Due to the drop of headroom as of December 31, 2023, these two variables were modelled separately to reflect the sensitivity.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Assets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Other Assets</t>
        </is>
      </c>
      <c r="B4" s="4" t="inlineStr">
        <is>
          <t>As of December 31,
2022 2023
RMB’000 RMB’000
Recoverable value-added tax 646,257 725,471
Prepayments 101,879 426,765
Prepaid income tax and value-added tax 697,820 271,163
Deferred expenses 29,277 16,211
Repossessed assets 30,077 10,173
Derivative financial assets 447,443 — 
Others 30,536 218
1,983,289 1,450,001
Less: Provisions for impairment (24,548 ) (5,639 )
1,958,741 1,444,362</t>
        </is>
      </c>
    </row>
    <row r="5">
      <c r="A5" s="4" t="inlineStr">
        <is>
          <t>Summary of Detailed Information About Interest Rate Swaps</t>
        </is>
      </c>
      <c r="B5" s="4" t="inlineStr">
        <is>
          <t xml:space="preserve">(a) Interest rate swap
As of December 31, 2022
(‘000)
Carrying amount    RMB222,086
Notional amount USD1,290,000
Maturity date 18/05/2023
Pay side Fixed
Receive side 1 month </t>
        </is>
      </c>
    </row>
    <row r="6">
      <c r="A6" s="4" t="inlineStr">
        <is>
          <t>Summary of Detailed Information About Foreign Currency Swap</t>
        </is>
      </c>
      <c r="B6" s="4" t="inlineStr">
        <is>
          <t xml:space="preserve">(b) Foreign currency swap
As of December 31, 2022
(‘000)
Carrying amount RMB225,357
Notional amount USD1,050,000
Maturity date 06/04/2023 15/05/2023
Pay side RMB
Receive side USD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3</t>
        </is>
      </c>
    </row>
    <row r="3">
      <c r="A3" s="3" t="inlineStr">
        <is>
          <t>Disclosure of detailed information about borrowings [line items]</t>
        </is>
      </c>
      <c r="B3" s="4" t="inlineStr">
        <is>
          <t xml:space="preserve"> </t>
        </is>
      </c>
    </row>
    <row r="4">
      <c r="A4" s="4" t="inlineStr">
        <is>
          <t>Summary of Borrowings</t>
        </is>
      </c>
      <c r="B4" s="4" t="inlineStr">
        <is>
          <t>As of December 31,
2022 2023
RMB’000 RMB’000
Secured
- Bank borrowings (a) 1,343,970 485,400
Unsecured
- Bank borrowings (b) 35,251,477 38,072,454
36,595,447 38,557,854
Interest payable 320,066 265,430
Total borrowings 36,915,513 38,823,284</t>
        </is>
      </c>
    </row>
    <row r="5">
      <c r="A5" s="4" t="inlineStr">
        <is>
          <t>Summary of Interest Rates of Borrowings</t>
        </is>
      </c>
      <c r="B5" s="4" t="inlineStr">
        <is>
          <t xml:space="preserve">(b) The following table sets forth the range of interest rates of borrowings as of December 31, 2022 and 2023:
As of December 31,
2022 2023
Bank borrowings - fixed rate 2.70%-4.30% 2.78%-4.50%
Bank borrowings - floating rate 1.72%-5.59% 6.28%-7.24% </t>
        </is>
      </c>
    </row>
    <row r="6">
      <c r="A6" s="4" t="inlineStr">
        <is>
          <t>Summary of Bank Borrowings Repayable</t>
        </is>
      </c>
      <c r="B6" s="4" t="inlineStr">
        <is>
          <t>(c) The bank borrowings are repayable as follows:
As of December 31,
2022 2023
RMB’000 RMB’000
Within 1 year 36,915,513 36,031,387
Between 1 and 2 years —  1,838,920
Between 2 and 5 years —  952,977
36,915,513 38,823,2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Text block [abstract]</t>
        </is>
      </c>
      <c r="B3" s="4" t="inlineStr">
        <is>
          <t xml:space="preserve"> </t>
        </is>
      </c>
    </row>
    <row r="4">
      <c r="A4" s="4" t="inlineStr">
        <is>
          <t>Material accounting policies</t>
        </is>
      </c>
      <c r="B4" s="4" t="inlineStr">
        <is>
          <t>3 M The principal accounting policies applied in the preparation of the consolidated financial statements are set out below. These policies have been consistently applied to all the years presented unless otherwise stated.
3.1 Basis of preparation The consolidated financial statements of the Group have been prepared in accordance with International Financial Reporting Standards as issued by the International Accounting Standards Board. The consolidated financial statements have been prepared under the historical cost convention, as modified by the revaluation of financial assets and liabilities (including derivative instruments) at fair value through profit or loss, which are carried at fair value. The preparation of the consolidated financial statements in conformity with International Financial Reporting Standards (“IFRS”) require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below. New and amended standards and interpretations adopted by the Group The Group has applied the following standards and amendments for the first time for its consolidated financial statements period commencing January 1, 2023:
• IFRS 17 Insurance Contracts
• Definition of Accounting Estimates – amendments to IAS 8
• International Tax Reform – Pillar Two Model Rules – amendments to IAS 12
• Deferred Tax related to Assets and Liabilities arising from a Single Transaction – amendments to IAS 12
• Disclosure of Accounting Policies – Amendments to IAS 1 and IFRS Practice Statement 2 The adoption of standards and amendments listed above did not have any impact on the amounts recognized in prior periods and are not expected to significantly affect the current or future periods. New and amended standards and interpretations not yet adopted by the Group Certain new accounting standards and interpretations have been published that are not mandatory for the year ended December 31, 2023 reporting periods and have not been early adopted by the Group.
Effective for the annual periods beginning on or after
Amendments to IAS 1 Classification of Liabilities as Current or Non-current, Non-current liabilities with covenants January 1, 2024
Amendment to IFRS 16 Leases on sale and leaseback January 1, 2024
Amendments to IAS 7 and IFRS 7 Supplier finance arrangements January 1, 2024
Amendments to IFRS 10 and IAS 28 Sale or contribution of assets between an investor and its associate or joint venture To be determined The Group does not expect the adoption of these standards and interpretations will have a material impact on the Group’s financial statements.
3.2 Principles of consolidation and equity accounting Subsidiaries Subsidiaries are ability to affect those returns through its power to direct the activities of the entity. Subsidiaries are fully consolidated from the date on which control is transferred to the Group. They are deconsolidated from the date that control ceases. Investments in subsidiari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acquisition method of accounting is used to account for business combinations by the Group (refer to Note 3.4). Intra-group transactions, balances and unreleased gains on transactions between group companies are eliminated. Unrealized losses are also eliminated unless the transaction provides evidence of an impairment of the transferred assets. Accounting policies of subsidiaries have been changed where necessary to ensure consistency with the policies adopted by the Group. Non-controlling interests in the results and equity of subsidiaries are shown separately in the consolidated statements of comprehensive income, consolidated statement of changes in equity and consolidated balance sheet, respectively.
3.3 Structured entities A structured entity is an entity that has been designed so that voting or similar rights are not the dominant factor in deciding who controls the entity, such as when any voting rights relate to administrative tasks only, and the relevant activities are directly by means of contractual or related arrangements. The Group determines whether it is an agent or principal in relation to those structured entities in which the Group acts as an asset manager based on management’s judgment. If an asset manager is an agent, it acts primarily on behalf of others and so does not control the structured entity. It may be the principal if it acts primarily for itself, and therefore controls the structured entity. With respect to the Consolidated Affiliated Entities, the Group acts as a principal and the determination of the consolidation of the Consolidated Affiliated Entities is set out in Note 2. The unconsolidated structured entities to which the Group has exposure is set out in Note 4.3.
3.4 Business combination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zed amounts of the acquirer’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 of comprehensive income.
3.5 Segment reporting Operating segments are reported in a manner consistent with the internal reporting provided to the chief operating decision-maker, who is responsible for allocation of resources and assessing performance of the operating segments and make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management personnel operate a core retail credit and enablement business, consumer finance loan business and third-party loan referral business. Based on the assessment of reportable segments under IFRS 8, the Group has determined that only one operating segment needs to be reported as none of the operating segments, other than the core lending related business, meets the quantitative thresholds in terms of revenue, profit or loss, and assets. In addition, the Group does not distinguish between markets or segments for the purpose of internal reporting. As the Group’s assets and liabilities are substantially all located in the PRC, substantially all revenues are earned in the PRC, and accordingly, no geographical segments are presented.
3.6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D”). The RMB is the functional currency of the subsidiaries in the PRC. As the major operations of the Group are within the PRC, the Group determined to present its consolidated financial statement in RMB (unless otherwise st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gains/ (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iii) Group companies The results and financial position of all foreign operations (none of which has the currency of a hyper- 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3.7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3.8 Financial assets
(i) Recognition The Group recognizes a financial asset or a financial liability in its statement of financial position when, and only when, it becomes a party to the contractual provisions of the instrument. At initial recognition, the Group measures a financial asset at its fair value plus, in the case of a financial asset not at fair value through profit or loss, transaction costs that are incremental and directly attributable to the acquisition or issue of the financial asset. Transaction costs of financial assets carried at fair value through profit or loss are expensed in profit or loss.
(ii) Classification and Measurement The Group classifies its financial assets in the following measurement categories, which depends on the Group’s business model for managing the financial assets and the contractual terms of the cash flows:
• those to be measured at amortized cost (“AC”);
• those to be measured at fair value through profit or loss (“FVPL”). The Group determines the classification of debt investments according to its business model and the contractual cash flow characteristics of the financial assets. The investments are classified as FVPL if the cash flows cannot pass solely payments of principal and interest on the principal amount testing. Otherwise, the classification depends on the business model. For investments in equity instruments, investments are classified as FVPL in general . Debt instruments Debt instruments are those instruments that meet the definition of a financial liability from the issuer’s perspective, such as loans, government and corporate bonds. Subsequent measurement of debt instruments depends on the Group’s business model for managing the asset and the cash flow characteristics of the asset. There are two measurement categories into which the Group classifies its debt instruments:
• Amortized cost: Assets that are held for collection of contractual cash flows where those cash flows represent solely payments of principal and interest, and that are not designated at FVPL are measured at amortized cost. Interest income from these financial assets is included in interest income using the effective interest rate method. Any gain or loss arising from derecognition or impairment is recognized directly in profit or loss. Such assets held by the Group mainly include cash at bank, accounts and other receivables, financial assets at amortized cost, financial assets purchased under reverse repurchase agreements, and loans to customers. Purchased or originated credit-impaired financial assets (“POCI”) are those financial assets that are credit-impaired on initial recognition whose interest income is calculated by applying the effective interest rate to the net carrying amount of the financial asset.
• FVPL: Assets that do not meet the criteria for amortized cost are measured at FVPL. The gains or losses arising from fair value changes on the debt investments measured at FVPL are recognized in profit or loss. Equity instruments The Group subsequently measures all equity instruments at fair value. Dividends representing a return on such equity instruments are recognized in profit or loss when the Group’s right to receive payments is established. Financing guarantee contracts After initial recognition, an issuer of such a contract shall subsequently measure it at the higher of:
• the amount of the loss allowance determined in accordance with Note 3.8(iii) and
• the amount initially recognised less, when appropriate, the cumulative amount of income recognised in accordance with the principles of IFRS 15.
(iii) Impairment Expected credit loss (“ECL”)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assesses on a forward-looking basis the expected credit losses associated with its debt instruments carried at amortized cost, with the exposure arising from loan commitments and financing guarantee contracts that are not in the scope of “Insurance Contracts”. A number of significant judgments are also required in applying the accounting requirements for measuring ECL, such as:
• Choosing appropriate models and assumptions for the measurement of ECL including exposure at default (“EAD”), probability of default (“PD”), loss given default (“LGD”), etc.
• Determining criteria for significant increase in credit risk;
• Establishing the number and relative weightings of forward-looking scenarios for the associated ECL. For the financial instruments subject to ECL measurement, the Group assesses the significant increase in credit risk since initial recognition or whether an asset is considered to be credit impaired, “Three-stage” expected credit loss models are established and staging definition are set for each of these financial assets class. Incorporating forward-looking information, expected credit losses for financial assets are recognized in different stages. Stage 1: A financial instrument that is not credit-impaired on initial recognition is classified in “Stage 1” and has its credit risk continuously monitored by the Group. The impairment provision is measured at an amount equal to the 12-month expected credit losses for the financial assets which are not considered to have significantly increased in credit risk since initial recognition. Stage 2: If a significant increase in credit risk (“SICR”) since initial recognition is identified, the financial instrument is moved to “Stage 2” but is not yet deemed to be credit-impaired. The impairment provision is measured based on expected credit losses on a lifetime basis. Stage 3: If the financial instrument is credit-impaired, the financial instrument is then moved to “Stage 3”. The impairment provision is measured based on expected credit losses on a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The Group recognizes or reverses the loss allowance through profit or loss. For account receivables, the Group refers to historical experience of credit loss, combined with current situation and forward-looking information, to formulate the lifetime expected credit loss of the financial assets.
(iv) Derecognition Financial assets are derecognized if one of the following criteria are met:
• the contractual rights to receive the cash flows from the financial assets have expired;
• they have been transferred and the Group transfers substantially all the risks and rewards of ownership;
• they have been transferred and the Group neither transfers nor retains substantially all the risks and rewards of ownership and the Group has not retained control. Financial assets (and the related impairment allowances) are normally written off, either partially or in full, when there is no realistic prospect of recovery. Where loans to customers and receivables arising from default guarantee payments are secured, the write-off
3.9 Financial liabilities At initial recognition, the Group classifies a financial liability as fair value through profit or loss or other financial liabilities. The Group measures a financial liability at its fair value plus, in the case of a financial liability not at fair value through profit or loss, transaction costs that are incremental and directly attributable to the acquisition or issue of the financial liability. Transaction costs of financial liabilities carried at FVPL are expensed in profit or loss. When all or part of the current obligations of a financial liability have been discharged, the Group derecognizes the portion of the financial liability or obligation that has been discharged. The difference between the carrying amount of the derecognized liability and the consideration is recognized in profit or loss. The exchange between the Group and its original lenders of debt instruments with substantially different terms, as well as substantial modifications of the terms of existing financial liabilities, are accounted for as an extinguishment of the original financial liability and the recognition of a new financial liability. The terms are substantially different if the discounted present value of the cash flows under the new terms, including any fees paid net of any fees received and discounted using the original effective interest rate, is more than 10% different from the discounted present value of the remaining cash flows of the original financial liability. In addition, other qualitative factors, such as the currency that the instrument is denominated in, changes in the type of interest rate, new conversion features attached to the instrument and change in covenants are also taken into consideration.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i) Financial liabilities at fair value through profit or loss Financial liabilities at fair value through profit or loss include financial liabilities held for trading and other financial liabilities designated as such at initial recognition. Financial liabilities held for trading are the financial liabilities that:
• are incurred principally for the purpose of repurchasing it in the near term;
• on initial recognition are part of a portfolio of identified financial instruments that are managed together and for which there is evidence of a recent actual pattern of short-term profit-taking; or
• are derivatives (except for a derivative that is a designated and effective hedging instrument or a financing guarantee contract). Such financial liabilities held for trading are subsequently measured at fair value. All the related realized and unrealized gains/(losses) are recognized in profit/(loss) in the current year. The Group may, at initial recognition, designate a financial liability as measured at fair value through profit or loss when one of the following criteria is met:
• it eliminates or significantly reduces a measurement or recognition inconsistency that would otherwise arise from measuring assets or liabilities or recognizing the gains and losses on them on different bases; or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entity’s key management personnel; or
• a contract contains one or more embedded derivatives, with the host being not an asset within the scope of IFRS 9, and the embedded derivative(s) do(es) significantly modify the cash flows. Once designated as fair value through profit or loss at initial recognition, the financial liabilities may not be reclassified to other financial liabilities in subsequent periods. Financial liabilities designated at FVPL are subsequently measured at fair value. As of December 31, 2022 and 2023, the Group did not hold any financial liabilities measured at FVPL other than payable for other debt investments (refer to Note 35).
3.10 Determination of fair value The fair value of a financial instrument that is traded in an active market is determined by reference to quoted market bid prices for assets and offer prices for liabilities, at the close of business at the end of the reporting period. If quoted market prices are not available, reference can also be made to broker or dealer price quotations. For financial instruments where there is no active market, the fair value is determined by using valuation techniques. Such techniques should be appropriate in the circumstances for which sufficient data is available, and the inputs should be consistent with the objective of estimating the price at which an orderly transaction to sell the asset or to transfer the liability would take place between market participants at the measurement date under current market conditions, and maximize the use of relevant observable inputs and minimize the use of unobservable inputs. Such techniques include using recent prices in arm’s length transactions, reference to the current market value of another instrument which is substantially the same, discounted cash flow analysis and/or option pricing models. For discounted cash flow techniques, estimated future cash flows are based on management’s best estimates and the discount rate used is a market related rate for similar instruments. Certain financial instruments, including derivative financial instruments, are valued using pricing models that consider, among other factors, contractual and market prices, correlation, time value of money, credit risk, yield curve volatility factors and/or prepayment rates of the underlying positions. The use of different pricing models and assumptions could produce materially different estimates of fair values. Determining whether to classify financial instruments into level 3 of the fair value hierarchy is generally based on the significance of the unobservable factors involved in valuation methodologies.
3.11 Offsetting financial instruments Financial assets and liabilities are offset and the net amount is reported in the consolidated statements of financial position when there is an unconditional and legally enforceable right to offset the recognized amounts and there is an intention to settle on a net basis, or realize the assets and settle the liabilities simultaneously. The legally enforceable right must not be contingent on future events and must be enforceable in the normal course of business and in the event of default, insolvency or bankruptcy of the company or the counterparty.
3.12 Intangible assets
(i) Trademarks and licenses The cost of trademarks and licenses acquired in a business combination is the fair value as of the date of acquisition. The useful lives of trademarks and licenses are assessed to be either finite or indefinite. Trademarks and licenses with finite lives are subsequently amortized on the straight-line basis over the useful economic life and assessed for impairment whenever there is an indication that the trademark or license may be impaired. The amortization period and the amortization method for a trademark or license with a finite useful life are reviewed at least at each financial year end. Trademarks and licenses with indefinite useful lives are tested for impairment annually either individually or at the cash-generating unit level. Such trademarks and licenses are not amortized. The useful life of a trademark or license with an indefinite life is reviewed annually to determine whether the indefinite life assessment continues to be supportable. If not, the change in the useful life assessment from indefinite to finite is accounted for on a prospective basis.
(ii) Computer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iii) Amortization methods and periods The Group amortizes intangible assets with a limited useful life using the straight-line method over the following periods. When determining the useful life, the Group has taken into the account (i) the estimated period that can bring economic benefits to the Group; and (ii) the period required by the relevant laws and regulations. The Group estimates the useful life of the computer software based on usage of the software, expected technical obsolescence and innovations and industry experience of such intangible assets.
Expected useful life
• Computer software 3-10 years
3.13 Goodwill Goodwill is initially measured at cost, being the excess of the aggregate of the consideration transferred, the amount recognized for non-controlling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year ended.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CGU”) (or group of cash-generating units (“CGU group”)) to which the goodwill relates. Where the recoverable amount of the CGU (or CGU group) is less than the carrying amount, an impairment loss is recognized. An impairment loss recognized for goodwill is not reversed in subsequent periods. Where goodwill has been allocated to a CGU (or CGU group) and part of the operation within that unit is disposed of, the goodwill associated with the operation disposed of is included in the carrying amount of the operation when determining the gain or loss on the disposal. Goodwill disposed in these circumstances is measured based on the relative value of the disposed operation and the portion of the CGU (or CGU group) retained.
3.14 Property and equipment The Group’s property and equipment mainly comprise buildings, leasehold improvements, office furniture and equipment, computer and electronic equipment and motor vehicles. The assets purchased or constructed are initially measured at acquisition cost. Subsequent expenditures incurred for the property and equipment are included in the cost of the property and equipment if it is probable that economic benefits associated with the asset will flow to the Group and the subsequent expenditures can be measured reliably. Meanwhile the carrying amount of the replaced part is derecognized. Other subsequent expenditures are recognized in profit or loss in the period in which they are incurred. Depreciation is calculated on the straight-line method to write down the cost of such assets to their residual values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nds payable (Tables)</t>
        </is>
      </c>
      <c r="B1" s="2" t="inlineStr">
        <is>
          <t>12 Months Ended</t>
        </is>
      </c>
    </row>
    <row r="2">
      <c r="B2" s="2" t="inlineStr">
        <is>
          <t>Dec. 31, 2023</t>
        </is>
      </c>
    </row>
    <row r="3">
      <c r="A3" s="3" t="inlineStr">
        <is>
          <t>Text block [abstract]</t>
        </is>
      </c>
      <c r="B3" s="4" t="inlineStr">
        <is>
          <t xml:space="preserve"> </t>
        </is>
      </c>
    </row>
    <row r="4">
      <c r="A4" s="4" t="inlineStr">
        <is>
          <t>Disclosure Of Detailed Information Of Bonds Payable</t>
        </is>
      </c>
      <c r="B4" s="4" t="inlineStr">
        <is>
          <t xml:space="preserve">As of December 31, 2023
RMB’000
New issued bonds 2,010,782
Interest accrued at effective interest rate 57,267
Interest paid — 
Exchange differences 75,299
Carrying value as of December 31, 2022 2,143,348
Repayment of bonds (2,163,195 )
Interest accrued at effective interest rate 75,707
Interest paid (135,027 )
Exchange differences 79,167
Carrying value as of December 31, 2023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able To Investors of Consolidated Structured Entities (Tables)</t>
        </is>
      </c>
      <c r="B1" s="2" t="inlineStr">
        <is>
          <t>12 Months Ended</t>
        </is>
      </c>
    </row>
    <row r="2">
      <c r="B2" s="2" t="inlineStr">
        <is>
          <t>Dec. 31, 2023</t>
        </is>
      </c>
    </row>
    <row r="3">
      <c r="A3" s="3" t="inlineStr">
        <is>
          <t>Disclosure Of Payable To Investors of Consolidated Structured Entities [Abstract]</t>
        </is>
      </c>
      <c r="B3" s="4" t="inlineStr">
        <is>
          <t xml:space="preserve"> </t>
        </is>
      </c>
    </row>
    <row r="4">
      <c r="A4" s="4" t="inlineStr">
        <is>
          <t>Summary of Payable To Investors of Consolidated Structured Entities</t>
        </is>
      </c>
      <c r="B4" s="4" t="inlineStr">
        <is>
          <t>As of December 31,
2022 2023
RMB’000 RMB’000
Payable to investors of consolidated trust plans 177,102,034 80,735,220
Payable to other funding partners —  2,482,958
Payable to investors of consolidated wealth management plans 45,692 46,560
177,147,726 83,264,73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Guarantee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Movement of gross carrying amount of financing guarantee contracts</t>
        </is>
      </c>
      <c r="B4" s="4" t="inlineStr">
        <is>
          <t>(a) The following table sets forth the movement of gross carrying amount of financing guarantee contracts for the year ended December 31, 2021:
Year ended December 31, 2021
RMB’000 RMB’000 RMB’000 RMB’000
Stage 1 Stage 2 Stage 3 Total
As of January 1, 2021 20,898,499 70,527 —  20,969,026
New guarantee contracts originated 71,968,587 —  —  71,968,587
Transfers (1,261,287 ) 1,261,287 —  — 
— From stage 1 to stage 2 (1,296,115 ) 1,296,115 —  — 
— From stage 2 to stage 1 34,828 (34,828 ) —  — 
Guarantee liabilities de-recognized (27,188,881 ) (1,017,363 ) —  (28,206,244 )
As of December 31, 2021 64,416,918 314,451 —  64,731,369
(b) The following table sets forth the movement of ECL allowance of financing guarantee contracts for the year ended December 31, 2021:
Year ended December 31, 2021
RMB’000 RMB’000 RMB’000 RMB’000
Stage 1 Stage 2 Stage 3 Total
As of January 1, 2021 688,080 60,594 —  748,674
New guarantee contracts originated 1,126,819 —  —  1,126,819
Transfers (978,068 ) 1,175,369 —  197,301
— From stage 1 to stage 2 (993,204 ) 993,204 —  — 
— From stage 2 to stage 1 32,580 (32,580 ) —  — 
Net impact on expected credit loss by stage transfers (17,444 ) 214,745 —  197,301
Guarantee liabilities de-recognized (911,219 ) (954,257 ) —  (1,865,476 )
Change in parameters of expected credit loss model 2,476,773 13,018 —  2,489,791
As of December 31, 2021 2,402,385 294,724 —  2,697,109
(c) The following table sets forth the movement of gross carrying amount of financing guarantee contracts for the year ended December 31, 2022:
Year ended December 31, 2022
RMB’000 RMB’000 RMB’000 RMB’000
Stage 1 Stage 2 Stage 3 Total
As of January 1, 2022 64,416,918 314,451 —  64,731,369
New guarantee contracts originated 59,085,462 —  —  59,085,462
Transfers (5,760,786 ) 5,760,786 —  — 
— From stage 1 to stage 2 (5,887,854 ) 5,887,854 —  — 
— From stage 2 to stage 1 127,068 (127,068 ) —  — 
Guarantee liabilities de-recognized (50,729,902 ) (4,583,991 ) —  (55,313,893 )
As of December 31, 2022 67,011,692 1,491,246 —  68,502,938
(d) The following table sets forth the movement of ECL allowance of financing guarantee contracts for the year ended December 31, 2022:
Year ended December 31, 2022
RMB’000 RMB’000 RMB’000 RMB’000
Stage 1 Stage 2 Stage 3 Total
As of January 1, 2022 2,402,385 294,724 —  2,697,109
New guarantee contracts originated 980,980 —  —  980,980
Transfers (4,462,900 ) 5,388,205 —  925,305
— From stage 1 to stage 2 (4,514,480 ) 4,514,480 —  — 
— From stage 2 to stage 1 114,996 (114,996 ) —  — 
Net impact on expected credit loss by stage transfers (63,416 ) 988,721 —  925,305
Guarantee liabilities de-recognized (2,201,596 ) (4,336,572 ) —  (6,538,168 )
Change in parameters of expected credit loss model 7,656,851 41,292 —  7,698,143
As of December 31, 2022 4,375,720 1,387,649 —  5,763,369
(e) The following table sets forth the movement of gross carrying amount of financing guarantee contracts for the year ended December 31, 2023:
Year ended December 31, 2023
RMB’000 RMB’000 RMB’000 RMB’000
Stage 1 Stage 2 Stage 3 Total
As of January 1, 2023 67,011,692 1,491,246 —  68,502,938
New guarantee contracts originated 38,342,179 —  —  38,342,179
Transfers (6,666,043 ) 6,666,043 —  — 
— From stage 1 to stage 2 (7,000,050 ) 7,000,050 —  — 
— From stage 2 to stage 1 334,007 (334,007 ) —  — 
Guarantee liabilities de-recognized (44,798,214 ) (7,143,416 ) —  (51,941,630 )
As of December 31, 2023 53,889,614 1,013,873 —  54,903,487
(f) The following table sets forth the movement of ECL allowance of financing guarantee contracts for the year ended December 31, 2023:
Year ended December 31, 2023
RMB’000 RMB’000 RMB’000 RMB’000
Stage 1 Stage 2 Stage 3 Total
As of January 1, 2023 4,375,720 1,387,649 —  5,763,369
New guarantee contracts originated 676,224 —  —  676,224
Transfers (5,691,521 ) 6,254,121 —  562,600
— From stage 1 to stage 2 (5,805,478 ) 5,805,478 —  — 
— From stage 2 to stage 1 313,688 (313,688 ) —  — 
Net impact on expected credit loss by stage transfers (199,731 ) 762,331 —  562,600
Guarantee liabilities de-recognized (2,830,662 ) (6,733,874 ) —  (9,564,536 )
Change in parameters of expected credit loss model 6,700,989 46,886 —  6,747,875
As of December 31, 2023 3,230,750 954,782 —  4,185,53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Payable (Tables)</t>
        </is>
      </c>
      <c r="B1" s="2" t="inlineStr">
        <is>
          <t>12 Months Ended</t>
        </is>
      </c>
    </row>
    <row r="2">
      <c r="B2" s="2" t="inlineStr">
        <is>
          <t>Dec. 31, 2023</t>
        </is>
      </c>
    </row>
    <row r="3">
      <c r="A3" s="3" t="inlineStr">
        <is>
          <t>Text block [abstract]</t>
        </is>
      </c>
      <c r="B3" s="4" t="inlineStr">
        <is>
          <t xml:space="preserve"> </t>
        </is>
      </c>
    </row>
    <row r="4">
      <c r="A4" s="4" t="inlineStr">
        <is>
          <t>Summary of Convertible Promissory Notes Payable</t>
        </is>
      </c>
      <c r="B4" s="4" t="inlineStr">
        <is>
          <t>Liabilities Equity
RMB’000 RMB’000
Carrying value as of January 1, 2021 10,117,188 5,744,955
Interest accrued at effective interest rate 893,001 — 
Interest paid (100,937 ) — 
Exchange differences (239,754 ) — 
Carrying value as of December 31, 2021 10,669,498 5,744,955
Interest accrued at effective interest rate 1,045,611 — 
Interest paid (115,879 ) — 
Redemption and extension of convertible promissory notes (a) (7,444,513 ) (5,584,770 )
Exchange differences 1,009,422 — 
Carrying value as of December 31, 2022 5,164,139 160,185
Interest accrued at effective interest rate 448,017 — 
Interest paid (50,900 ) — 
Exchange differences 89,012 — 
Carrying value as of December 31, 2023 5,650,268 160,185
(a) Following the Fourth Amendment and Supplemental Agreement on December 6, 2022, the carrying values of liability and equity components in relation to original Notes were reversed due to extinguishment of original Notes and fair value of new Notes was recognized, giving rise to an increase of RMB174 million in financial costs and RMB6,210 million in share premium and a decrease of RMB5,585 million in other reserves. In consideration of the above redemption and the extension of the maturity date and taking into account the fair market value of the Notes determined by the independent valuers, pursuant to the Fourth Amendment and Supplemental Agreement, the Company agreed to pay PAOH and An Ke a total amount of approximately USD1,071 million (the “Consideration”) together with the unpaid interest accrued on the redeemed notes up to and including the effective date of the Fourth Amendment and Supplemental Agreement. The first tranche payment of the Consideration in the total amount of approximately USD536 million had been paid in December 2022. Additional interests had accrued on the remaining Consideration at a rate of 6.5% per annum, accruing daily from and including the date after the modification date ( i.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tionally Convertible Promissory Notes (Tables)</t>
        </is>
      </c>
      <c r="B1" s="2" t="inlineStr">
        <is>
          <t>12 Months Ended</t>
        </is>
      </c>
    </row>
    <row r="2">
      <c r="B2" s="2" t="inlineStr">
        <is>
          <t>Dec. 31, 2023</t>
        </is>
      </c>
    </row>
    <row r="3">
      <c r="A3" s="3" t="inlineStr">
        <is>
          <t>Disclosure Of ordinary shares to be issued to the holders of optionally convertible promissory notes [Abstract]</t>
        </is>
      </c>
      <c r="B3" s="4" t="inlineStr">
        <is>
          <t xml:space="preserve"> </t>
        </is>
      </c>
    </row>
    <row r="4">
      <c r="A4" s="4" t="inlineStr">
        <is>
          <t>Summary of Ordinary Shares to be Issued to the Holders of Optionally Convertible Promissory Notes</t>
        </is>
      </c>
      <c r="B4" s="4" t="inlineStr">
        <is>
          <t xml:space="preserve">Liabilities Equity
RMB’000 RMB’000
Carrying value as of January 1, 2021 7,530,542 1,489,748
Interest accrued at effective interest rate 495,079 — 
Interest paid (446,953 ) — 
Exchange differences (173,565 ) — 
Carrying value as of December 31, 2021 7,405,103 1,489,748
Interest accrued at effective interest rate 521,747 — 
Interest paid (493,134 ) — 
Exchange differences 709,192 — 
Carrying value as of December 31, 2022 8,142,908 1,489,748
Interest accrued at effective interest rate 407,255 — 
Interest paid (498,198 ) — 
Redemption of optionally convertible promissory notes (a) (8,342,096 ) (1,489,748 )
Exchange differences 290,131 — 
Carrying value as of December 31, 2023 —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12 Months Ended</t>
        </is>
      </c>
    </row>
    <row r="2">
      <c r="B2" s="2" t="inlineStr">
        <is>
          <t>Dec. 31, 2023</t>
        </is>
      </c>
    </row>
    <row r="3">
      <c r="A3" s="3" t="inlineStr">
        <is>
          <t>Disclosures Of Other Liabilities [Abstract]</t>
        </is>
      </c>
      <c r="B3" s="4" t="inlineStr">
        <is>
          <t xml:space="preserve"> </t>
        </is>
      </c>
    </row>
    <row r="4">
      <c r="A4" s="4" t="inlineStr">
        <is>
          <t>Summary of Other Liabilities</t>
        </is>
      </c>
      <c r="B4" s="4" t="inlineStr">
        <is>
          <t>As of December 31,
2022 2023
RMB’000 RMB’000
Accrued expenses 1,617,983 1,128,099
Payable for other debt investments (a) 261,851 463,184
Provisions 112,584 155,347
Others 8,350 13,042
2,000,768 1,759,67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And Share Premium (Tables)</t>
        </is>
      </c>
      <c r="B1" s="2" t="inlineStr">
        <is>
          <t>12 Months Ended</t>
        </is>
      </c>
    </row>
    <row r="2">
      <c r="B2" s="2" t="inlineStr">
        <is>
          <t>Dec. 31, 2023</t>
        </is>
      </c>
    </row>
    <row r="3">
      <c r="A3" s="3" t="inlineStr">
        <is>
          <t>Disclosure Of Share Capital And Share Premium [Abstract]</t>
        </is>
      </c>
      <c r="B3" s="4" t="inlineStr">
        <is>
          <t xml:space="preserve"> </t>
        </is>
      </c>
    </row>
    <row r="4">
      <c r="A4" s="4" t="inlineStr">
        <is>
          <t>Summary of Share Capital and Share Premium</t>
        </is>
      </c>
      <c r="B4" s="4" t="inlineStr">
        <is>
          <t xml:space="preserve">Ordinary share
Number of Share Share
RMB’000 RMB’000
As of January 1, 2021 1,231,150,560 77 33,213,426
Retirement of ordinary shares (a) (35,644,803 ) (2 ) — 
Issuance of ordinary shares for share-based payment (b) 8,000,000 —  — 
Exercise of share-based payment —  —  152,360
As of December 31, 2021 1,203,505,757 75 33,365,786
Exercise of share-based payment —  —  127,063
Redemption and extension of convertible promissory notes (Note 33(a)) —  —  6,209,598
Cash Dividend (Note 44) —  —  (7,628,573 )
As of December 31, 2022 1,203,505,757 75 32,073,874
Exercise of share-based payment —  —  17,403
Repayment of optionally convertible promissory notes (Note 34(a)) —  —  1,489,748
Cash Dividend (Note 44) —  —  (1,438,792 )
As of December 31, 2023 1,203,505,757 75 32,142,233
(a) The Company’s board of directors previously designated Tun Kung Company Limited, a principal shareholder of the Company, as the entity to hold 35,644,803 shares reserved under the share incentive plans of the Company, pursuant to authorization under the existing plans. As of December 31, 2021, such arrangement for the exercise of share-based payments was terminated.
(b) The Company issued 8 million shares for the future exercise of share-based payments during the year ended December 31, 2021, which amounted to RMB51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 (Tables)</t>
        </is>
      </c>
      <c r="B1" s="2" t="inlineStr">
        <is>
          <t>12 Months Ended</t>
        </is>
      </c>
    </row>
    <row r="2">
      <c r="B2" s="2" t="inlineStr">
        <is>
          <t>Dec. 31, 2023</t>
        </is>
      </c>
    </row>
    <row r="3">
      <c r="A3" s="3" t="inlineStr">
        <is>
          <t>Text block [abstract]</t>
        </is>
      </c>
      <c r="B3" s="4" t="inlineStr">
        <is>
          <t xml:space="preserve"> </t>
        </is>
      </c>
    </row>
    <row r="4">
      <c r="A4" s="4" t="inlineStr">
        <is>
          <t>Summary of Treasury shares</t>
        </is>
      </c>
      <c r="B4" s="4" t="inlineStr">
        <is>
          <t>Shares Amount
RMB’000
As of January 1, 2021 35,644,803 2
Repurchase of ordinary shares (a) 53,507,241 5,560,104
Retirement of ordinary shares (Note 36(a)) (35,644,803 ) (2 )
Issuance of ordinary shares for share-based payment (Note 36(b)) 8,000,000 — 
Exercise of share-based payment (b) (2,219,927 ) — 
As of December 31, 2021 59,287,314 5,560,104
Repurchase of ordinary shares (a) 1,447,513 82,665
Exercise of share-based payment (b) (3,223,040 ) — 
As of December 31, 2022 57,511,787 5,642,769
Exercise of share-based payment (b) (325,202 ) (1 )
As of December 31, 2023 57,186,585 5,642,76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serves (Tables)</t>
        </is>
      </c>
      <c r="B1" s="2" t="inlineStr">
        <is>
          <t>12 Months Ended</t>
        </is>
      </c>
    </row>
    <row r="2">
      <c r="B2" s="2" t="inlineStr">
        <is>
          <t>Dec. 31, 2023</t>
        </is>
      </c>
    </row>
    <row r="3">
      <c r="A3" s="3" t="inlineStr">
        <is>
          <t>Disclosure of Other reserves [Abstract]</t>
        </is>
      </c>
      <c r="B3" s="4" t="inlineStr">
        <is>
          <t xml:space="preserve"> </t>
        </is>
      </c>
    </row>
    <row r="4">
      <c r="A4" s="4" t="inlineStr">
        <is>
          <t>Disclosure of Other reserves</t>
        </is>
      </c>
      <c r="B4" s="4" t="inlineStr">
        <is>
          <t>Employee compensation reserve Translation General reserve Value of (Note 34) Value of rights - convertible (Note 33) Capital reserve and Total
RMB’000 RMB’000 RMB’000 RMB’000 RMB’000 RMB’000 RMB’000
As of January 1, 2021 615,489 146,580 996,178 1,489,748 5,744,955 (1,574,240 ) 7,418,710
Exercise of share-based payment (72,709 ) —  —  —  —  —  (72,709 )
Foreign operation translation differences —  28,402 —  —  —  —  28,402
Appropriation to general reserve —  —  1,789,034 —  —  —  1,789,034
Share-based payment 132,071 —  —  —  —  —  132,071
Acquisition of non-controlling —  —  —  —  —  9,487 9,487
As of December 31, 2021 674,851 174,982 2,785,212 1,489,748 5,744,955 (1,564,753 ) 9,304,995
Employee compensation reserve Translation General reserve Value of (Note 34) Value of rights - convertible (Note 33) Capital reserve and Total
RMB’000 RMB’000 RMB’000 RMB’000 RMB’000 RMB’000 RMB’000
As of January 1, 2022 674,851 174,982 2,785,212 1,489,748 5,744,955 (1,564,753 ) 9,304,995
Exercise of share-based payment (68,110 ) —  —  —  —  —  (68,110 )
Foreign operation translation differences —  (1,581,252 ) —  —  —  —  (1,581,252 )
Appropriation to general reserve —  —  42,078 —  —  —  42,078
Share-based payment 45,491 —  —  —  —  —  45,491
Redemption and extension of convertible promissory notes (Note 33(a)) —  —  —  —  (5,584,770 ) —  (5,584,770 )
As of December 31, 2022 652,232 (1,406,270 ) 2,827,290 1,489,748 160,185 (1,564,753 ) 2,158,432
Employee compensation reserve Translation General reserve Value of (Note 34) Value of rights - convertible (Note 33) Capital reserve and Total
RMB’000 RMB’000 RMB’000 RMB’000 RMB’000 RMB’000 RMB’000
As of January 1, 2023 652,232 (1,406,270 ) 2,827,290 1,489,748 160,185 (1,564,753 ) 2,158,432
Exercise of share-based payment (15,667 ) —  —  —  —  —  (15,667 )
Foreign operation translation differences —  (465,590 ) —  —  —  —  (465,590 )
Acquisition of non-controlling —  —  —  —  —  4,511 4,511
Share-based payment (36,089 ) —  —  —  —  —  (36,089 )
Repayment of optionally convertible promissory notes (Note 34(a)) —  —  —  (1,489,748 ) —  —  (1,489,748 )
As of December 31, 2023 600,476 (1,871,860 ) 2,827,290 —  160,185 (1,560,242 ) 155,84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Tables)</t>
        </is>
      </c>
      <c r="B1" s="2" t="inlineStr">
        <is>
          <t>12 Months Ended</t>
        </is>
      </c>
    </row>
    <row r="2">
      <c r="B2" s="2" t="inlineStr">
        <is>
          <t>Dec. 31, 2023</t>
        </is>
      </c>
    </row>
    <row r="3">
      <c r="A3" s="3" t="inlineStr">
        <is>
          <t>Disclosures Of Commitments [Abstract]</t>
        </is>
      </c>
      <c r="B3" s="4" t="inlineStr">
        <is>
          <t xml:space="preserve"> </t>
        </is>
      </c>
    </row>
    <row r="4">
      <c r="A4" s="4" t="inlineStr">
        <is>
          <t>Disclosures Of Commitments Under the Financing Guarantee Contracts</t>
        </is>
      </c>
      <c r="B4" s="4" t="inlineStr">
        <is>
          <t>The following table sets forth the balance of such commitment under the financing guarantee contracts for which the Group does not consolidate the underlying loans.
As of December 31,
2022 2023
RMB’000 RMB’000
Financing guarantee commitments 68,502,938 54,903,48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t>
        </is>
      </c>
      <c r="B1" s="2" t="inlineStr">
        <is>
          <t>12 Months Ended</t>
        </is>
      </c>
    </row>
    <row r="2">
      <c r="B2" s="2" t="inlineStr">
        <is>
          <t>Dec. 31, 2023</t>
        </is>
      </c>
    </row>
    <row r="3">
      <c r="A3" s="3" t="inlineStr">
        <is>
          <t>Financial Instruments And Risks [Abstract]</t>
        </is>
      </c>
      <c r="B3" s="4" t="inlineStr">
        <is>
          <t xml:space="preserve"> </t>
        </is>
      </c>
    </row>
    <row r="4">
      <c r="A4" s="4" t="inlineStr">
        <is>
          <t>Financial instruments and risks</t>
        </is>
      </c>
      <c r="B4" s="4" t="inlineStr">
        <is>
          <t xml:space="preserve">4 Financial instruments and risks The Group’s activities expose it to a variety of market risks (comprising foreign currency risk and interest rat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4.1 Financial risk factors
4.1.1 Market risk Market risk is the risk of changes in fair value of financial instruments and future cash flows from fluctuation of market prices, which includes two types of risks from volatility of foreign exchange rates (foreign currency risk), and market interest rates (interest rate risk).
(a) Foreign currency risk Foreign currency risk is the risk of loss resulting from changes in foreign currency exchange rates. Fluctuations in exchange rates between the RMB and other currencies in which the Group conducts business may affect its financial position and results of operations. The foreign currency risk assumed by the Group mainly comes from movements in the USD/RMB exchange rates. The Company and major overseas intermediate holding companies’ functional currency is USD. They are mainly exposed to foreign exchange risk arising from their cash and cash equivalents and loans to subsidiaries denominated in RMB. The Group entered into spot-forward US$/RMB currency swaps to manage our exposure to foreign currency risk arising from loans to subsidiaries denominated in RMB until the foregoing swaps expired in May 2023. Since then, the Group has entered into forward RMB-FX The subsidiaries of the Group are mainly operating in mainland China with most of the transactions denominated in RMB. The Group considers that business in mainland China is not exposed to any significant foreign exchange risk as there are no significant financial assets or liabilities of these subsidiaries denominated in the currencies other than RMB. The table below illustrates the impact of an appreciation or depreciation of RMB spot and forward rates against USD by 5% on the Group’s profit before income tax expenses.
Year ended December 31,
2021 2022 2023
RMB’000 RMB’000 RMB’000
5% appreciation of RMB 699,049 (124,798 ) (188,086 )
5% depreciation of RMB (699,049 ) 124,798 188,086
(b) Interest rate risk Interest rate risk is the risk that the fair value/future cash flows of a financial instrument will fluctuate because of changes in market interest rates. Interest on floating rate instruments is repriced at intervals of one year or less. Interest on fixed interest rate instruments is priced at inception of the financial instruments and is fixed until maturity. Floating rate instruments expose the Group to cash flow interest rate risk, whereas fixed rate instruments expose the Group to fair value interest risk. The Group’s interest rate risk mainly arises from fixed rate instruments including cash at bank, accounts and other receivables and contract assets, loans to customers, accounts and other payables and contract liabilities, etc. The Group’s interest rate risk policy requires it to manage interest rate risk by managing the maturities of interest-bearing financial assets and interest-bearing financial liabilities. The following table sets out the Group’s financial assets and financial liabilities exposed to interest rate risk by repricing date, contractual maturity date or expected maturity date (whichever is the earlier):
As of December 31, 2022
Less than 3 months 3 months to 1-2 2-3 More than 3 years Overdue No interest Total
RMB’000 RMB’000 RMB’000 RMB’000 RMB’000 RMB’000 RMB’000 RMB’000
ASSETS
Cash at bank 33,218,805 42,142 1,602,690 3,490,181 5,528,309 —  —  43,882,127
Restricted cash 24,333,782 1,544,978 482,037 147,478 356 —  —  26,508,631
Financial assets at fair value through profit or loss 7,128,410 1,131,041 313,221 —  —  2,454,227 18,062,548 29,089,447
Financial assets at amortized cost 2,502,673 647,026 112,128 856,808 —  597,813 —  4,716,448
Accounts and other receivables and contract assets —  —  —  —  —  —  15,758,135 15,758,135
Loans to customers 51,150,197 95,812,445 49,552,823 9,616,373 158,248 5,156,559 —  211,446,645
Total financial assets 118,333,867 99,177,632 52,062,899 14,110,840 5,686,913 8,208,599 33,820,683 331,401,433
As of December 31, 2022
Less than 3 months 3 months to 1-2 2-3 More than 3 years Overdue No interest Total
RMB’000 RMB’000 RMB’000 RMB’000 RMB’000 RMB’000 RMB’000 RMB’000
LIABILITIES
Payable to platform investors —  —  —  —  —  —  1,569,367 1,569,367
Borrowings 9,086,732 27,828,781 —  —  —  —  —  36,915,513
Bonds payable —  2,143,348 —  —  —  —  —  2,143,348
Accounts and other payables and contract liabilities 3,745,929 —  —  —  —  —  5,385,010 9,130,939
Payable to investors of consolidated structured entities 42,664,737 86,300,977 44,005,269 4,111,964 64,779 —  —  177,147,726
Financing guarantee liabilities —  —  —  —  —  —  5,763,369 5,763,369
Lease liabilities 126,034 294,856 253,475 67,629 6,813 —  —  748,807
Convertible promissory notes payable —  —  —  —  5,164,139 —  —  5,164,139
Optionally convertible promissory notes —  8,142,908 —  —  —  —  —  8,142,908
Total financial liabilities 55,623,432 124,710,870 44,258,744 4,179,593 5,235,731 —  12,717,746 246,726,116
Nominal amount of interest rate swap (8,984,334 ) 8,984,334 —  —  —  —  —  — 
Total interest rate sensitivity gap 71,694,769 (34,517,572 ) 7,804,155 9,931,247 451,182 8,208,599 21,102,937 84,675,317
As of December 31, 202 3
Less than 3 months 3 months to 1-2 2-3 More than 3 years Overdue No interest Total
RMB’000 RMB’000 RMB’000 RMB’000 RMB’000 RMB’000 RMB’000 RMB’000
ASSETS
Cash at bank 21,574,670 3,517,100 3,546,122 5,287,142 5,673,751 —  —  39,598,785
Restricted cash 9,976,852 439,993 210,648 511,345 7,000 —  —  11,145,838
Financial assets at fair value through profit or loss 10,011,589 2,564,158 44,028 484,629 3,523,561 2,769,962 9,494,677 28,892,604
Financial assets at amortized cost 1,509,479 138,064 979,418 —  —  384,609 —  3,011,570
Accounts and other receivables and contract assets —  —  —  —  —  —  7,293,671 7,293,671
Loans to customers 35,652,598 60,858,277 24,591,854 5,401,200 63,017 3,127,008 —  129,693,954
Total financial assets 78,725,188 67,517,592 29,372,070 11,684,316 9,267,329 6,281,579 16,788,348 219,636,422
As of December 31, 202 3
Less than 3 months 3 months to 1-2 2-3 More than 3 years Overdue No interest Total
RMB’000 RMB’000 RMB’000 RMB’000 RMB’000 RMB’000 RMB’000 RMB’000
LIABILITIES
Payable to platform investors —  —  —  —  —  —  985,761 985,761
Borrowings 10,260,251 25,771,136 1,838,920 952,977 —  —  —  38,823,284
Accounts and other payables and contract liabilities —  —  —  —  —  —  4,790,038 4,790,038
Payable to investors of consolidated structured entities 25,803,640 40,961,798 15,144,178 1,308,562 46,560 —  —  83,264,738
Financing guarantee liabilities —  —  —  —  —  —  4,185,532 4,185,532
Lease liabilities 73,821 168,650 108,915 32,979 2,329 —  —  386,694
Convertible promissory notes payable —  —  —  5,650,268 —  —  —  5,650,268
Total financial liabilities 36,137,712 66,901,584 17,092,013 7,944,786 48,889 —  9,961,331 138,086,315
Total interest rate sensitivity gap 42,587,476 616,008 12,280,057 3,739,530 9,218,440 6,281,579 6,827,017 81,550,107
The Group performs interest rate sensitivity analysis on profit for the Group by measuring the impact of a change in interest rate of financial assets, liabilities and interest rate derivative instruments. The table below illustrates the impact to profit before tax of the coming year as of each reporting date based on the structure of interest-bearing assets, liabilities and interest rate derivative instruments as of December 31, 2022 and 2023, caused by a parallel shift of 100 basis points in interest rates.
As of December 31,
2022 2023
RMB’000 RMB’000
Change in interest rate
-100 basis points (497,888 ) (374,950 )
+100 basis points 497,888 374,950 In the sensitivity analysis, the Group adopts the following assumptions when determining business conditions and financial index:
• The fluctuation rates of different interest-bearing assets and liabilities are the same;
• All assets and liabilities are re-priced
• Analysis is based on static gap on reporting date, regardless of subsequent changes;
• No consideration of impact on customers’ behavior resulting from interest rate changes;
• No consideration of impact on market price resulting from interest rate changes;
• No consideration of actions taken by the Group. Therefore, the actual changes of net profit may differ from the analysis above.
4.1.2 Credit risk Credit risks refer to the risk of losses incurred by the inabilities of debtors or counterparties to fulfill their contractual obligations or by the adverse changes in their credit conditions. The Group is exposed to credit risks primarily associated with its deposit arrangements with commercial banks, financial assets at fair value through profit or loss, accounts and other receivables, loans to customers, etc. The Group uses a variety of controls to identify, measure, monitor and report credit risk. Credit risk management The Group’s financial assets at fair value through profit or loss mainly include trust products, wealth management products, asset management plans and other equity investments. The Group executes due diligence, assesses counterparties’ qualification and manages credit risks of existing investments. The Group has formulated a complete set of credit management processes and internal control mechanisms, so as to carry out whole process management of credit business. Credit management procedures for its retail loans comprise the processes of credit origination, credit review, credit approval, disbursement, post-disbursement monitoring and collection. Risks arising from financing guarantee contracts and loan commitments are similar to those associated with loans. Transactions of financing guarantee contracts and loan commitments are, therefore, subject to the same portfolio management and the same requirements for application and collateral as loans to customers. To those accounts and other receivables and contract assets, there are policies to control the credit risk exposures. The Group evaluates the possibility of guarantee from third parties, credit record and other factors such as current market condition. The Group monitors customer credit records at regular intervals, and takes action such as official notifications, shortening credit periods or canceling credit periods etc. to ensure the Group’s credit risk remains under control when the customers with bad credit records are identified. Credit exposure Without taking collateral and other credit enhancements into consideration, for on-balance Please refer to Note 40 for the details. Collateral and other credit enhancements The amount and type of collateral required depends on an assessment of the credit risk of the counterparty. Guidelines are implemented regarding the types of collateral and the valuation parameters. The collateral obtained are typically residential properties. Management monitors the market value of the collateral, adjusts credit limits when needed and performs an impairment valuation when applicable. It is the Group’s policy to dispose of repossessed properties in an orderly fashion. The proceeds are used to reduce or repay the outstanding balance. In general, the Group does not occupy repossessed properties for business use. Expected credit loss Credit risk measurement The estimation of credit exposure for risk management purposes is complex and requires the use of models, as the exposure varies with changes in market conditions, expected cash flows and the passage of time. The assessment of credit risk of a portfolio of assets entails further estimations as to the likelihood of defaults occurring, of the associated loss ratios and of default correlations between counterparties. The Group measures credit risk using PD, EAD and LGD. This is similar to the approach used for the purposes of measuring ECL under IFRS 9. Measurement of ECL IFRS 9 outlines a ‘three-stage’ model for impairment based on changes in credit quality since initial recognition as summarized below:
• A financial instrument that is not credit-impaired on initial recognition is classified in ‘Stage 1’ and has its credit risk continuously monitored by the Group.
• If a significant increase in credit risk (‘SICR’) since initial recognition is identified, the financial instrument is moved to ‘Stage 2’ but is not yet deemed to be credit-impaired.
• If the financial instrument is credit-impaired, the financial instrument is then moved to ‘Stage 3’. Financial instruments in Stage 1 have their ECL measured at an amount equal to the portion of lifetime ECL that result from default events possible within the next 12 months. Instruments in Stages 2 or 3 have their ECL measured based on ECL on a lifetime basis.
• A pervasive concept in measuring ECL in accordance with IFRS 9 is that it should consider forward- looking information. POCI are those financial assets that are credit-impaired on initial recognition. Their ECL is always measured on a lifetime basis. The following diagram summarizes the impairment requirements under IFRS 9 (other than POCI). Change in credit quality since initial recognition
Stage 1 Stage 2 Stage 3
(Initial recognition) (Significant increase in credit risk since initial recognition) (Credit-impaired assets)
12-month Lifetime ECL Lifetime ECL The key judgments and assumptions adopted by the Group in addressing the requirements of the standard are discussed below:
(a) Significant increase in credit risk (SICR) For loans to customers, the Group considers a loan to have experienced a significant increase in credit risk if the borrower is 30 or more days past due on its contractual payments. No qualitative criteria is considered by the Group since the Group monitors the risk of borrowers purely based on the overdue period. For other financial assets measured at amortized cost, the Group sets quantitative and qualitative criteria to judge if there is significant increase in credit risk, and the criteria include: 30 or more days past due, the forward-looking information and various reasonable supporting information, when determining the ECL staging for financial assets. The criteria used to identify SICR are monitored and reviewed periodically for appropriateness by the credit risk team.
(b) Definition of default and credit-impaired assets For loans to customers, the Group defines a financial instrument as in default, which is fully aligned with the definition of credit-impaired if the borrower is 90 or more days past due on its contractual payments. No qualitative criteria is considered by the Group since the Group monitors the risk of borrowers purely based on the overdue period. For other financial assets measured at amortized cost, the Group sets quantitative and qualitative criteria to define as in default, and the criteria include: 90 or more days past due and various reasonable supporting information. The criteria above are consistent with the definition of default used for internal credit risk management purposes. The default definition has been applied consistently to model the PD, EAD and LGD throughout the Group’s expected loss calculations.
(c) Measuring ECL – Explanation of inputs, assumptions and estimation techniques The ECL is measured on either a 12-month
• PD represents the likelihood of a borrower defaulting on its financial obligation (as mentioned in “Definition of default and credit-impaired assets” above), either over the next 12 months (“12M PD”), or over the remaining lifetime (“Lifetime PD”) of the obligation.
• LGD represents the Group’s expectation of the extent of loss on a defaulted exposure. LGD varies by type and availability of collateral or other credit support. LGD is expressed as a percentage loss per unit of exposure at the time of default.
• EAD is based on the amounts the Group expects to be owed at the time of default, over the next 12 months (“12M EAD”) or over the remaining lifetime (“Lifetime EAD”). For example, for a revolving commitment, the Group includes the current drawn balance plus any further amount that is expected to be drawn up to the current contractual limit by the time of default, should it occur. The ECL is determined by projecting the PD, LGD and EAD for each future month and for each individual exposure or collective segment. These three components are multiplied together and adjusted for the likelihood of survival (i.e. the exposure has not prepaid or defaulted in an earlier month). The 12-month The 12-month 12-month The 12-month Forward-looking economic information is included in determining the 12-month There have been no significant changes in estimation techniques during the years ended December 31, 2021, 2022 and 2023.
(d) Forward-looking information incorporated in the ECL models The Group has developed macro-economic forward-looking adjustment model by establishing a pool of macro-economic indicators, preparing data, filtering model factors and adjusting forward-looking elements, and the indicators include gross domestic product (GDP), customer price index (CPI), broad measure of money supply (M1) and other macro-economic variables. Through regression analysis, the relationship among these economic indicators in history with PD is determined, and PD then determined through forecasting economic indicators. In 2023, the Group analyzed that the relationship between CPI and PD is non-monotonic. Therefore, CPI was excluded from the economic indicators used to determine PD. The impact of these economic indicators on PD varies to different businesses. The Group comprehensively considers internal and external data, future forecasts and statistical analysis to determine the relationship between these economic indicators with PD. The Group evaluates and forecasts these economic indicators at least annually at balance sheet date, and regularly evaluates the results based on changes in macroeconomics. The Group considered different macroeconomic scenarios. As of December 31, 2022 and 2023, the key macroeconomic assumptions used to estimate expected credit losses are listed below.
As of December 31,
2022 2023
GDP – year on year percentage change 3.8%-5.5% 4.6%-5.5%
CPI – year on year percentage change 2.0%-2.4% NA
Broad measure of money supply (M1) – year on year percentage change 7.3%-8.6% 4.5%-6.4% Similar to other economic forecasts, the forecasts of economic indicators have high inherent uncertainties and therefore actual results maybe significantly different from the forecasts. The Group considered above forecasts as its best estimate as of December 31, 2022 and 2023. Sensitivity analysis Expected credit losses are sensitive to the parameters used in the model, the macro-economic variables of the forward-looking forecast, the weight probabilities in the three scenarios, and other factors considered in the application of expert judgment. Changes in these input parameters, assumptions, models, and judgments will have an impact on the measurement of expected credit losses. The Group has the highest weight of the base scenario. The loans to customers and financing guarantee contracts assumed that if the weight of the upside scenario increased by 10% and the weight of the base scenario reduced by 10%, the Group’s ECL impairment provision as of December 31, 2021, 2022 and 2023 would be reduced by RMB15 million and RMB62 million and RMB56 million, respectively; if the weight of the downside scenario increased by 10% and the weight of the base scenarios reduced by 10%, the Group’s ECL impairment provision as of December 31, 2021, 2022 and 2023 would be increased by RMB32 million and RMB123 million and RMB39 million, respectively. The following table shows the changes of ECL impairment provision on loans to customers and financing guarantee liabilities related to ECL assuming the financial assets in stage 2 reclassified to stage 1 due to significant improvement in credit risk.
As of December 31,
2022 2023
RMB’000 RMB’000
Total ECL and financing guarantee liabilities under assumption of reclassification of financial instruments from stage 2 to stage 1 10,479,472 9,651,158
Total ECL and financing guarantee liabilities related to ECL recognized in the consolidated balance sheet 12,826,347 11,459,365
Difference-amount (2,346,875 ) (1,808,207 )
Difference-ratio -18 % -16 %
Maximum exposure to credit risk before collateral held or other credit enhancements The following presents the credit risk exposure of the financial instruments under the scope of expected credit loss mentioned in measurement of ECL without considering guarantee or any other credit enhancement measures:
As of December 31, 2022
Stage I Stage II Stage III POCI Maximum
(in RMB’000)
Book value
On-balance
Financial assets at amortized cost 4,118,635 —  281,531 316,282 4,716,448
Loans to customers 208,609,176 2,763,586 73,883 —  211,446,645
Total 212,727,811 2,763,586 355,414 316,282 216,163,093
Off-balance
Financing guarantee contracts 67,011,692 1,491,246 —  —  68,502,938
As of December 31, 2023
Stage I Stage II Stage III POCI Maximum
(in RMB’000)
Book value
On-balance
Financial assets at amortized cost 2,603,594 —  264,066 143,910 3,011,570
Loans to customers 127,933,160 1,661,728 99,066 —  129,693,954
Total 130,536,754 1,661,728 363,132 143,910 132,705,524
Off-balance
Financing guarantee contracts 53,889,614 1,013,873 —  —  54,903,487
For other on-balance
4.1.3 Liquidity risk Liquidity risk is the risk of not having access to sufficient funds or being unable to liquidate a position in a timely manner at a reasonable price to meet the Group’s obligations as they become due. The Group aims to maintain sufficient cash at bank and marketable securities. Due to the dynamic nature of the underlying businesses, the Group maintains flexibility in funding by maintaining adequate cash at bank. The following table analyses the Group’s financial liabilities into relevant maturity grouping based on the remaining period at the end of each reporting period to the contractual or expected maturity date. The amounts disclosed in the table are undiscounted contractual or expected cash flows including interest payments computed using contractual rates, or, if floating, based on current rates, and interests with financial liabilities denominated in foreign currencies translated into RMB using the spot rate as of balance sheet date:
As of December 31, 2022
Repayable Within 1 year 1 to 2 years 2 to 3 years Over 3 years Total
RMB’000 RMB’000 RMB’000 RMB’000 RMB’000 RMB’000
Financial liabilities -
Payable to platform investors 1,569,367 —  —  —  —  1,569,367
Borrowings —  37,506,884 —  —  —  37,506,884
Bonds payable —  2,209,274 —  —  —  2,209,274
Accounts and other payables and contract liabilities 5,385,010 3,745,929 —  —  —  9,130,939
Payable to investors of consolidated structured entities 47,351 133,933,056 45,293,609 4,182,362 65,607 183,521,985
Financing guarantee liabilities 68,502,938 —  —  —  —  68,502,938
Lease liabilities —  462,785 247,494 67,737 6,819 784,835
Convertible promissory notes payable —  50,177 50,177 50,177 6,867,555 7,018,086
Optionally convertible promissory notes —  8,546,138 —  —  —  8,546,138
75,504,666 186,454,243 45,591,280 4,300,276 6,939,981 318,790,446
As of December 31, 2023
Repayable Within 1 year 1 to 2 years 2 to 3 years Over 3 years Total
RMB’000 RMB’000 RMB’000 RMB’000 RMB’000 RMB’000
Financial liabilities -
Payable to platform investors 985,761 —  —  —  —  985,761
Borrowings —  36,834,417 1,926,278 959,173 —  39,719,868
Accounts and other payables and contract liabilities 4,790,038 —  —  —  —  4,790,038
Payable to investors of consolidated structured entities —  68,831,360 15,549,614 1,327,057 53,369 85,761,400
Financing guarantee liabilities 54,903,487 —  —  —  —  54,903,487
Lease liabilities —  258,654 113,471 33,667 2,385 408,177
Convertible promissory notes payable —  51,028 51,028 6,984,009 —  7,086,065
60,679,286 105,975,459 17,640,391 9,303,906 55,754 193,654,796
4.2 Capital management The Group’s capital requirements are primarily dependent on the scale and the type of business that it undertakes, as well as the industry and geographic location in which it operates. The primary objectives of the Group’s capital management are:
• To comply with the capital requirements set by the regulators of the markets where the Group operates.
• To safeguard the Group’s ability to continue as a going concern and to maintain healthy capital ratios in order to support its business and to maximize shareholders’ value.
• To maintain a strong capital base to support the development of its business. The Group adopts administrative measures issued by the regulators of subsidiaries with financial licenses. To meet these requirements, the Group monitor its capital adequacy ratio and the usage of regulatory capital on a quarterly basis and operate and manage assets at all levels in accordance with the provisions of these measures. Except those subsidiaries with financial licenses, the Group monitors capital by regularly reviewing the total equity attributable to owners’ of the Company. Adjustments to current capital structure are made in light of changes in economic conditions and risk characteristics of the Group’s activities. In order to maintain or adjust the capital structure, the Group may adjust the amount of dividends paid, return capital to ordinary shareholders or issue capital securities.
4.3 Group’s maximum exposure to structured entities The Group uses structured entities in the normal course of business for a number of purposes, for example, structured transactions for customers, to provide finance to public and private sector infrastructure projects, and to generate fees from servicing loans made on behalf of third-party investors. These structured entities are financed through the issue of notes or units to investors. Refer to Note 2 and Note 5.7 for the Group’s consolidation consideration related to structured entities. The following table shows the Group’s maximum exposure to the unconsolidated structured entities representing the Group’s maximum possible risk exposure that could occur as a result of the Group’s arrangements with structured entities. The maximum exposure of the Group in these unconsolidated structure entities is contingent in nature and approximates the sum of accounts receivables from unconsolidated structure entities and direct investments made by the Group.
As of December 31, 2022
(In RMB’000) Size Carrying amount Group’s Interest held by
Unconsolidated structured products managed by third parties (a) NA 17,312,195 17,312,195 Investment income
Unconsolidated structured products managed by affiliated entities (a) NA 8,321,066 8,321,066 Investment income
Unconsolidated structured products serviced by the Group 2,581,999 —  1,849,897 Service fee
As of December 31, 2023
(In RMB’000) Size Carrying amount Group’s Interest held by
Unconsolidated structured products managed by third parties (a) NA 24,138,970 24,138,970 Investment income
Unconsolidated structured products managed by affiliated entities (a) NA 2,605,227 2,605,227 Investment income
Unconsolidated structured products serviced by the Group 90,946 —  90,946 Service fee These unconsolidated structured products mainly include asset management plans, trust plans, mutual funds, private fund and bank wealth management products which are all classified as financial assets at amortized cost or financial assets at fair value through profit or loss.
(a) The information in relation to the size of these unconsolidated structured products is not available from open market.
4.4 Fair value estimation The Group’s main financial instruments carried at fair value are financial assets at fair value through profit or loss. The Group uses the following hierarchy for determining and disclosing the fair value of financial instruments by valuation techniques: Level 1: Quoted (unadjusted) prices in active markets for identical assets or liabilities. A market is regarded as active if quoted prices are readily and regularly available from an exchange, dealer, broker, industry group, pricing service, or regulatory agency, and those prices represent actual and regularly occurring market transactions on an arm’s length basis. The primary quoted market price used for financial assets held by the Group is net asset value at daily basis. Financial instruments included in Level 1 comprise primarily equity investments, fund investments and bond investments traded on stock exchanges and open-ended mutual funds. Level 2: Valuation techniques for which all inputs which have a significant effect on the recorded fair value are observable, either directly (such as price) or indirectly (such as calculated based on price). These valuation techniques maximize the use of observable market data where it is available and rely as little as possible on entity specific estimates.  Level 3: Other valuation techniques which use any inputs which have a significant effect on the recorded fair value that are not based on observable market data (unobservable inputs). The level of fair value calculation is determined by the lowest level input with material significance in the overall calculation. As such, the significance of the input should be considered from an overall perspective in the calculation of fair value. Valuation methods for Level 2 and Level 3 financial instruments: For Level 2 financial instruments, valuations are generally obtained from third party pricing services for identical or comparable assets, or through the use of valuation methodologies using observable market inputs, or recent quoted market prices. Valuation service providers typically gather, analyze and interpret information related to market transactions and other key valuation model inputs from multiple sources, and through the use of widely accepted internal valuation models, provide a theoretical quote on various securities. For Level 3 financial instruments, fair value is determined using valuation methodologies such as discounted cash flow models and other similar techniques. One of significant inputs used in these valuation techniques is generally unobservable. The following table sets forth the financial instruments recorded at fair value by level of the fair value hierarchy:
As of December 31, 2022 Level 1 Level 2 Level 3 Total
RMB’000 RMB’000 RMB’000 RMB’000
Unlisted Securities
Asset management plans —  4,667,559 342,154 5,009,713
Trust plans —  3,268,709 621,840 3,890,549
Private fund and other equity investments —  1,603,219 440,832 2,044,051
Mutual funds 7,125,498 —  —  7,125,498
Corporate bonds —  —  46,435 46,435
Bank wealth management products —  7,563,450 —  7,563,450
Structured deposits —  2,406,785 —  2,406,785
Others debt investments —  —  1,002,966 1,002,966
Derivative instruments
Interest rate swap —  222,086 —  222,086
Foreign currency swap —  225,357 —  225,357
Total 7,125,498 19,957,165 2,454,227 29,536,890
As of December 31, 2023 Level 1 Level 2 Level 3 Total
RMB’000 RMB’000 RMB’000 RMB’000
Unlisted Securities
Asset management plans —  2,474,417 727,294 3,201,711
Trust plans —  829,973 12,040,082 12,870,055
Private fund and other equity investments —  —  659,406 659,406
Mutual funds 4,979,600 —  —  4,979,600
Corporate bonds —  —  43,083 43,083
Bank wealth management products —  4,990,342 —  4,990,342
Structured deposits —  804,897 —  804,897
Others debt investments —  —  1,343,510 1,343,510
Total 4,979,600 9,099,629 14,813,375 28,892,604
There were no changes in valuation techniques during the period. The following table presents the changes in level 3 instruments for the years ended December 31, 2021, 2022 and 2023:
Year ended December 31,
2021 2022 2023
Financial assets at fair value through profit or loss
RMB’000 RMB’000 RMB’000
As of beginning of the year 1,266,495 1,265,233 2,454,227
Additions 131,829 1,548,065 9,314,775
Disposal (29,664 ) (300,136 ) (1,472,927 )
Transfer into level 3 1,035,642 —  4,362,591
Transfer out of level 3 (3,047 ) —  — 
Gains or losses recognized in profit or loss (1,136,022 ) (58,935 ) 154,709
As of end of the year 1,265,233 2,454,227 14,813,375
For the year ended December 31, 2023, the transfer of investments from Level 2 to Level 3 are mainly due to the addition of closed period terms for existing trust plans which makes the net asset value a level 3 input as it is an indicative value with no commitment to actually transact at that price. All of the unrealised gai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 (Tables)</t>
        </is>
      </c>
      <c r="B1" s="2" t="inlineStr">
        <is>
          <t>12 Months Ended</t>
        </is>
      </c>
    </row>
    <row r="2">
      <c r="B2" s="2" t="inlineStr">
        <is>
          <t>Dec. 31, 2023</t>
        </is>
      </c>
    </row>
    <row r="3">
      <c r="A3" s="3" t="inlineStr">
        <is>
          <t>Disclosure of reconciliation from profit before income tax to cash used in operating activities [Abstract]</t>
        </is>
      </c>
      <c r="B3" s="4" t="inlineStr">
        <is>
          <t xml:space="preserve"> </t>
        </is>
      </c>
    </row>
    <row r="4">
      <c r="A4" s="4" t="inlineStr">
        <is>
          <t>Disclosure of Reconciliation From Profit Before Income Tax to Cash Used In Operating Activities</t>
        </is>
      </c>
      <c r="B4" s="4" t="inlineStr">
        <is>
          <t>(a) Reconciliation from profit before income tax expenses to cash generated from operating activities:
Year ended December 31,
2021 2022 2023
RMB’000 RMB’000 RMB’000
Profits before income tax 23,400,178 13,013,271 1,645,112
Adjustments for:
Depreciation of property and equipment 193,511 177,799 181,171
Depreciation of right-of-use 608,889 578,014 413,957
Amortization of intangible assets 22,234 15,325 11,022
Share of loss of associates and joint ventures 31,143 218 5,416
Net gains on sale of property and equipment, and intangible assets 6,681 24,256 21,506
Net unrealized losses on financial assets at fair value through profit or loss 483,356 212,297 197,027
Non-cash 133,395 45,919 (36,143 )
Asset impairment losses 1,100,882 427,108 31,246
Credit impairment losses 5,658,259 11,956,103 5,598,588
Finance cost classified as financing activities 1,808,050 2,502,008 1,784,065
Investment income classified as investing activities (1,592,319 ) (1,460,167 ) (1,220,005 )
Foreign exchange losses/(gains) (206,753 ) 877,232 (75,714 )
31,647,506 28,369,383 8,557,248
Change in operating assets and liabilities, net of effects from purchase of controlled entity:
Decrease/(increase) in loans to customers and accounts and other receivables (101,160,641 ) 10,415,490 105,943,815
Increase/(decrease) in accounts and other payables 82,508,406 (24,054,567 ) (96,748,653 )
12,995,271 14,730,306 17,752,410</t>
        </is>
      </c>
    </row>
    <row r="5">
      <c r="A5" s="4" t="inlineStr">
        <is>
          <t>Disclosure of Net Increase in Cash and Cash Equivalents</t>
        </is>
      </c>
      <c r="B5" s="4" t="inlineStr">
        <is>
          <t>(b) Net increase in cash and cash equivalents
Year ended December 31,
2021 2022 2023
RMB’000 RMB’000 RMB’000
Cash and cash equivalents at the end of the year 26,496,310 29,537,511 18,480,096
Less: Cash and cash equivalents at the beginning of the year (23,785,651 ) (26,496,310 ) (29,537,511 )
Net increase /(decrease) 2,710,659 3,041,201 (11,057,415 )</t>
        </is>
      </c>
    </row>
    <row r="6">
      <c r="A6" s="4" t="inlineStr">
        <is>
          <t>Disclosure of Cash and Cash Equivalents</t>
        </is>
      </c>
      <c r="B6" s="4" t="inlineStr">
        <is>
          <t>(c) Cash and cash equivalents
As of December 31,
2021 2022 2023
RMB’000 RMB’000 RMB’000
Cash at bank (Note 16) 34,743,188 43,882,127 39,598,785
Less: Time deposits with original maturities of more than 3 months (8,250,270 ) (14,346,731 ) (21,122,482 )
Add: Provision for impairment losses 3,392 2,115 3,793
Cash and cash equivalents at the end of the year 26,496,310 29,537,511 18,480,096</t>
        </is>
      </c>
    </row>
    <row r="7">
      <c r="A7" s="4" t="inlineStr">
        <is>
          <t>Disclosure of Movements in Net Debt</t>
        </is>
      </c>
      <c r="B7" s="4" t="inlineStr">
        <is>
          <t>(d) Net debt reconciliation This section sets out an analysis of net debt and the movements in net debt for each of the years ended December 31, 2021, 2022 and 2023.
Borrowings Bonds payable Convertible Lease Optionally Total
RMB’000 RMB’000 RMB’000 RMB’000 RMB’000 RMB’000
As of January 1, 2021 10,315,445 —  10,117,188 979,419 7,530,542 28,942,594
Cash flows 15,242,903 —  (100,937 ) (663,160 ) (446,953 ) 14,031,853
Acquisitions-leases —  —  —  501,663 —  501,663
Disposals-leases —  —  —  (62,087 ) —  (62,087 )
Foreign exchange adjustments (227,077 ) —  (239,754 ) —  (173,565 ) (640,396 )
Accrued expense 596,146 —  893,001 38,709 495,079 2,022,935
As of December 31, 2021 25,927,417 —  10,669,498 794,544 7,405,103 44,796,562
Cash flows 8,675,099 2,010,782 (3,863,265 ) (604,172 ) (493,134 ) 5,725,310
Redemption of convertible promissory notes —  —  (3,697,127 ) —  —  (3,697,127 )
Acquisitions-leases —  —  —  589,488 —  589,488
Disposals-leases —  —  —  (72,455 ) —  (72,455 )
Foreign exchange adjustments 772,437 75,524 1,009,422 —  709,192 2,566,575
Accrued expense 1,540,560 57,042 1,045,611 41,402 521,747 3,206,362
As of December 31, 2022 36,915,513 2,143,348 5,164,139 748,807 8,142,908 53,114,715
Cash flows 104,949 (2,298,222 ) (50,900 ) (474,546 ) (8,840,294 ) (11,559,013 )
Acquisitions-leases —  —  —  254,383 —  254,383
Disposals-leases —  —  —  (169,073 ) —  (169,073 )
Foreign exchange adjustments 246,223 79,167 89,012 —  290,131 704,533
Accrued expense 1,556,599 75,707 448,017 27,123 407,255 2,514,701
As of December 31, 2023 38,823,284 —  5,650,268 386,694 —  44,860,24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Summary of Employee Share Options</t>
        </is>
      </c>
      <c r="B4" s="4" t="inlineStr">
        <is>
          <t>The following table sets forth the changes in the number of outstanding options and the weighted average exercise prices:
Average exercise (RMB) Number of options
Outstanding as of January 1, 2021 74.22 21,460
Forfeited during the year 91.64 (1,702 )
Exercised during the year 41.43 (1,937 )
As of December 31, 2021 76.12 17,821
Exercised during the period 20.28 (2,821 )
As of December 31, 2022 86.62 15,000
Exercised during the period 8.00 (181 )
As of December 31, 2023 87.58 14,819</t>
        </is>
      </c>
    </row>
    <row r="5">
      <c r="A5" s="4" t="inlineStr">
        <is>
          <t>Summary of Options at Different Exercise Price</t>
        </is>
      </c>
      <c r="B5" s="4" t="inlineStr">
        <is>
          <t>The following table sets forth the outstanding share options as of December 31, 2023 by different exercise price:
Number of options (in ’000)
Exercise price per share option (RMB)
8.00 354
50.00 3,738
98.06 7,905
118.00 2,822
14,819</t>
        </is>
      </c>
    </row>
    <row r="6">
      <c r="A6" s="4" t="inlineStr">
        <is>
          <t>Performance Share Units</t>
        </is>
      </c>
      <c r="B6" s="4" t="inlineStr">
        <is>
          <t xml:space="preserve"> </t>
        </is>
      </c>
    </row>
    <row r="7">
      <c r="A7" s="3" t="inlineStr">
        <is>
          <t>Disclosure of terms and conditions of share-based payment arrangement [line items]</t>
        </is>
      </c>
      <c r="B7" s="4" t="inlineStr">
        <is>
          <t xml:space="preserve"> </t>
        </is>
      </c>
    </row>
    <row r="8">
      <c r="A8" s="4" t="inlineStr">
        <is>
          <t>Summary of Employee Share Options</t>
        </is>
      </c>
      <c r="B8" s="4" t="inlineStr">
        <is>
          <t xml:space="preserve"> The following table sets forth the changes in the number of PSUs and weighted average exercise prices:
Weighted average grant day fair value (RMB) Number of units (in ’000)
Outstanding as of January 1, 2021 140.87 1,958
Granted during the year 82.60 1,590
Exercised during the year 141.69 (283 )
Forfeited and other change during the year 152.70 (223 )
Outstanding as of December 31, 2021 109.47 3,042
Granted during the year 60.78 40
Exercised during the year 112.47 (402 )
Forfeited and other change during the year 286.29 (325 )
Outstanding as of December 31, 2022 83.73 2,355
Granted during the year 8.90 32
Exercised during the year 431.02 (172 )
Forfeited and other change during the year 147.31 (119 )
Outstanding as of December 31, 2023 50.48 2,096</t>
        </is>
      </c>
    </row>
    <row r="9">
      <c r="A9" s="4" t="inlineStr">
        <is>
          <t>Summary of Options Granted Priced Using Binomial Option Pricing Model</t>
        </is>
      </c>
      <c r="B9" s="4" t="inlineStr">
        <is>
          <t>The following table sets forth the key assumptions used in the Monte Carlo Simulation model for the share units granted during the years ended December 31, 2022 and 2023.
PSUs granted in Year ended December 31,
2021 2022 2023
Risk-free rate 0.94%-1.70% 1.36%-3.37% 5.06%
Expected volatility rate 55.40%-59.70% 55.40%-60.05% 61.38%
Expected dividend yield 0.00%-3.00% 0.00%-3.01% 4.12%</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lated parties and related party transactions (Tables)</t>
        </is>
      </c>
      <c r="B1" s="2" t="inlineStr">
        <is>
          <t>12 Months Ended</t>
        </is>
      </c>
    </row>
    <row r="2">
      <c r="B2" s="2" t="inlineStr">
        <is>
          <t>Dec. 31, 2023</t>
        </is>
      </c>
    </row>
    <row r="3">
      <c r="A3" s="3" t="inlineStr">
        <is>
          <t>Text block [abstract]</t>
        </is>
      </c>
      <c r="B3" s="4" t="inlineStr">
        <is>
          <t xml:space="preserve"> </t>
        </is>
      </c>
    </row>
    <row r="4">
      <c r="A4" s="4" t="inlineStr">
        <is>
          <t>Summary of Related Party Name</t>
        </is>
      </c>
      <c r="B4" s="4" t="inlineStr">
        <is>
          <t xml:space="preserve"> The following table sets forth the major related parties which have
Name of related parties Relationship with the Company
Ping An Insurance (Group) Company of China, Ltd. and its subsidiaries Significant influence on the Group and its subsidiaries</t>
        </is>
      </c>
    </row>
    <row r="5">
      <c r="A5" s="4" t="inlineStr">
        <is>
          <t>Summary of Related Party Transactions</t>
        </is>
      </c>
      <c r="B5" s="4" t="inlineStr">
        <is>
          <t>Year ended December 31,
2021 2022 2023
RMB’000 RMB’000 RMB’000
Technology platform based income
Ping An Insurance (Group) Company of China, Ltd. and its subsidiaries 1,414,885 1,529,485 514,936
Other income
Ping An Insurance (Group) Company of China, Ltd. and its subsidiaries 3,538,974 1,053,718 1,095,656
Investment income
Ping An Insurance (Group) Company of China, Ltd. and its subsidiaries 594,446 338,252 158,552
Finance costs-Interest income
Ping An Insurance (Group) Company of China, Ltd. and its subsidiaries 247,238 281,130 299,278
Finance costs-Interest expense
Ping An Insurance (Group) Company of China, Ltd. and its subsidiaries 6,151 25,435 14,115
Sales and marketing expenses, general and administrative expenses, operation and servicing expenses, and technology and analytics expenses
Ping An Insurance (Group) Company of China, Ltd. and its subsidiaries 3,294,358 2,919,391 1,953,230
Other gains/(losses) – net
Ping An Insurance (Group) Company of China, Ltd. and its subsidiaries (211,674 ) 350,329 (69,669 )</t>
        </is>
      </c>
    </row>
    <row r="6">
      <c r="A6" s="4" t="inlineStr">
        <is>
          <t>Summary of Related Party Transactions Outstanding</t>
        </is>
      </c>
      <c r="B6" s="4" t="inlineStr">
        <is>
          <t>As of December 31,
2022 2023
RMB’000 RMB’000
Cash
Ping An Insurance (Group) Company of China, Ltd. and its subsidiaries 14,316,239 10,879,797
Account and other receivables and contract assets and other assets
Ping An Insurance (Group) Company of China, Ltd. and its subsidiaries 2,951,606 1,507,969
Accounts and other payables and contract liabilities and other liabilities
Ping An Insurance (Group) Company of China, Ltd. and its subsidiaries 560,888 180,762
Payable to platform investors, accounts and other payables and contract liabilities and other liabilities
Ping An Insurance (Group) Company of China, Ltd. and its subsidiaries 3,839,817 3,910
Financial assets at amortized cost
Ping An Insurance (Group) Company of China, Ltd. and its subsidiaries 2,504,622 1,501,013
Borrowings
Ping An Insurance (Group) Company of China, Ltd. and its subsidiaries 820,716 — 
(i) The balances with related parties were unsecured, interest-free and repayable on demand. In 2023, the Company paid cash dividends to An Ke Technology Company Limited and Ping An Insurance Overseas (Holdings) Limited
(ii) These non-trade</t>
        </is>
      </c>
    </row>
    <row r="7">
      <c r="A7" s="4" t="inlineStr">
        <is>
          <t>Summary of Compensation of key Management Personnel</t>
        </is>
      </c>
      <c r="B7" s="4" t="inlineStr">
        <is>
          <t>The following table sets forth the compensations paid or payable to key management for employee services:
Year ended December 31,
2021 2022 2023
RMB’000 RMB’000 RMB’000
Wages, salaries and bonus 50,794 29,698 26,074
Other social security costs, housing benefits and other employee benefits 5,414 7,058 7,267
Pension costs – defined contribution plans 324 363 359
Share-based payment 56,317 22,719 (19,049 )
112,849 59,838 14,65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enefits and interests of directors (Tables)</t>
        </is>
      </c>
      <c r="B1" s="2" t="inlineStr">
        <is>
          <t>12 Months Ended</t>
        </is>
      </c>
    </row>
    <row r="2">
      <c r="B2" s="2" t="inlineStr">
        <is>
          <t>Dec. 31, 2023</t>
        </is>
      </c>
    </row>
    <row r="3">
      <c r="A3" s="3" t="inlineStr">
        <is>
          <t>Disclosure Of Benefits And Interest Of Directors [Abstract]</t>
        </is>
      </c>
      <c r="B3" s="4" t="inlineStr">
        <is>
          <t xml:space="preserve"> </t>
        </is>
      </c>
    </row>
    <row r="4">
      <c r="A4" s="4" t="inlineStr">
        <is>
          <t>Summary of detailed information of directors emoluments</t>
        </is>
      </c>
      <c r="B4" s="4" t="inlineStr">
        <is>
          <t xml:space="preserve"> The director’s fee, salaries and bonuses, social security and housing fund and other benefits incurred by the Group for the years ended December 31, 2021, 2022 and 2023 are set out as follows: Year ended December 31, 2021:
Name Director’s fee Salaries and bonuses Pension costs – defined contribution plans Other Social security and fund Other Total
RMB’000 RMB’000 RMB’000 RMB’000 RMB’000 RMB’000
Executive Directors:
Cho Yong Suk —  14,070 62 12 2,147 16,291
Gregory Dean Gibb —  8,410 45 29 1,963 10,447
Ji Guangheng —  12,090 46 37 523 12,696
Li Renjie —  667 —  —  175 842
Non-Executive
Zhang Xudong 500 —  —  —  —  500
Li Weidong 500 —  —  —  —  500
Ha Jiming 164 —  —  —  —  164
Yang Rusheng 500 —  —  —  —  500
Tang Yunwei 458 —  —  —  —  458
Li Xianglin 458 —  —  —  —  458
Sin Yin Tan —  —  —  —  —  — 
Jason Bo Yao —  —  —  —  —  — 
Law Eddie Siu Wah —  —  —  —  —  — 
Peter Jurdjevic —  —  —  —  —  — 
Li Rui —  —  —  —  —  — 
2,580 35,237 153 78 4,808 42,856
Year ended December 31, 2022:
Name Director’s fee Salaries and bonuses Pension costs – defined contribution plans Other Social security and fund Other Total
RMB’000 RMB’000 RMB’000 RMB’000 RMB’000 RMB’000
Executive Directors:
Cho Yong Suk —  7,750 67 15 2,242 10,074
Gregory Dean Gibb —  4,580 40 36 2,433 7,089
Ji Guangheng —  2,673 13 10 87 2,783
Non-Executive
Zhang Xudong 500 —  —  —  —  500
Li Weidong 500 —  —  —  —  500
Yang Rusheng 500 —  —  —  —  500
Tang Yunwei 448 —  —  —  —  448
Li Xianglin 500 —  —  —  —  500
Li Rui —  —  —  —  —  — 
Ou Hanjie —  —  —  —  —  — 
Cai Fangfang —  —  —  —  —  — 
Fu Xin —  —  —  —  —  — 
Huang Yuqiang —  —  —  —  —  — 
2,448 15,003 120 61 4,762 22,394
Year ended December 31, 2023:
Name Director’s fee Salaries and bonuses Pension costs – defined contribution plans Other Social security and fund Other Total
RMB’000 RMB’000 RMB’000 RMB’000 RMB’000 RMB’000
Executive Directors:
Cho Yong Suk —  7,390 66 20 2,076 9,552
Gregory Dean Gibb —  5,180 43 40 2,198 7,461
Non-Executive
Zhang Xudong 500 —  —  —  —  500
Li Weidong 500 —  —  —  —  500
Yang Rusheng 500 —  —  —  —  500
Li Xianglin 500 —  —  —  —  500
Ji Guangheng —  —  —  —  —  — 
Fu Xin —  —  —  —  —  — 
Huang Yuqiang —  —  —  —  —  — 
Xie Yonglin —  —  —  —  —  — 
2,000 12,570 109 60 4,274 19,01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Investments Accounted for Using the Equity Method</t>
        </is>
      </c>
      <c r="B4" s="4" t="inlineStr">
        <is>
          <t>(a) Investments accounted for using the equity method
As of December 31,
2021 2022 2023
RMB’000 RMB’000 RMB’000
Investments in subsidiaries 95,412,806 106,249,382 102,400,960
Investments in associates 459,496 39,271 2,609
95,872,302 106,288,653 102,403,569</t>
        </is>
      </c>
    </row>
    <row r="5">
      <c r="A5" s="4" t="inlineStr">
        <is>
          <t>Summary of Detailed Information about Parent Company Condensed Statements of Comprehensive Income</t>
        </is>
      </c>
      <c r="B5" s="4" t="inlineStr">
        <is>
          <t>Condensed Statements of Comprehensive Income
Year ended December 31,
2021 2022 2023
RMB’000 RMB’000 RMB’000
Investment income 60,006 38,695 8,105
Income from subsidiaries and VIEs 18,035,463 10,683,088 2,042,751
Total income 18,095,469 10,721,783 2,050,856
General and administrative expenses (113,056 ) (113,983 ) (155,610 )
Credit impairment losses 2,210 6,972 440
Finance costs (1,380,292 ) (1,753,486 ) (1,003,183 )
Other gains/(losses) - net 202,562 (161,917 ) (5,638 )
Total expenses (1,288,576 ) (2,022,414 ) (1,163,991 )
Income before income tax expenses 16,806,893 8,699,369 886,865
Less: Income tax expenses (2,513 ) —  — 
Net profit for the year 16,804,380 8,699,369 886,865
Net profit attributable to:
Owners of the Company 16,804,380 8,699,369 886,865
Other comprehensive income/(loss), net of tax:
-Exchange differences on translation of foreign operations 28,402 (1,581,252 ) (465,590 )
Total comprehensive income for the year 16,832,782 7,118,117 421,275
Total comprehensive income attributable to:
Owners of the Company 16,832,782 7,118,117 421,275</t>
        </is>
      </c>
    </row>
    <row r="6">
      <c r="A6" s="4" t="inlineStr">
        <is>
          <t>Summary of Detailed Information about Parent Company Condensed Statements Of Financial Position</t>
        </is>
      </c>
      <c r="B6" s="4" t="inlineStr">
        <is>
          <t xml:space="preserve">  Condensed Statements of Financial Position
As of December 31,
Note 2022 2023
RMB’000 RMB’000
ASSETS
Cash at bank 16 1,644,302 68,371
Financial assets at fair value through profit or loss 17 767,636 — 
Financial assets at amortized cost 18 155,602 — 
Accounts and other receivables and contract assets 19 1,627,343 112,614
Investments accounted for using the equity method 47 (a) 106,288,653 102,403,569
Total assets 110,483,536 102,584,554
LIABILITIES
Borrowings 28 139,054 4,719,759
Accounts and other payables and contract liabilities 30 3,803,643 26,305
Convertible promissory notes payable 33 5,164,139 5,650,268
Optionally convertible promissory notes 34 8,142,908 — 
Other liabilities 43,946 45,734
Total liabilities 17,293,690 10,442,066
EQUITY
Share capital 36 75 75
Share premium 36 32,073,874 32,142,233
Treasury shares 37 (5,642,769 ) (5,642,768 )
Other reserves 38 2,158,432 155,849
Retained earnings 64,600,234 65,487,099
Total equity 93,189,846 92,142,488
Total liabilities and equity 110,483,536 102,584,554</t>
        </is>
      </c>
    </row>
    <row r="7">
      <c r="A7" s="4" t="inlineStr">
        <is>
          <t>Summary of Detailed Information about Parent Company Condensed Statements of Cash Flows</t>
        </is>
      </c>
      <c r="B7" s="4" t="inlineStr">
        <is>
          <t xml:space="preserve">  Condensed Statements of Cash Flows
Year ended December 31,
2021 2022 2023
RMB’000 RMB’000 RMB’000
Cash flows from operating activities
Cash used in operating activities (105,253 ) 166,134 (100,314 )
Net cash generated from/(used in) operating activities (105,253 ) 166,134 (100,314 )
Cash flows from investing activities
Inter-company cash flow —  —  (4,600 )
Capital contribution to consolidated entities (109,635 ) —  — 
Payment for advances to consolidated entities (3,689,678 ) (160,000 ) (948,295 )
Receipts of repayments of the advances and capital return from consolidated entities 7,249,502 12,450,046 1,669,873
Proceeds and interest from sale of investment assets 6,522 419,538 774,498
Payment for acquisition of investment assets (383,798 ) (764,885 ) — 
Receipts of dividends from consolidated entities —  —  5,833,440
Net cash generated from investing activities 3,072,913 11,944,699 7,324,916
Cash flows from financing activities
Proceeds from exercise of share-based payment 43,456 95,911 252
Proceeds from borrowings 319,535 134,228 4,069,584
Repayment of borrowings (369,929 ) (374,464 ) (140,564 )
Repayment for advances to consolidated entities —  —  (4,695,913 )
Receipts of advances from consolidated entities —  —  5,266,949
Repayment of convertible promissory notes payable —  (3,747,386 ) (3,642,931 )
Repayment of optionally convertible promissory notes —  —  (8,342,096 )
Refund of cash reserved for repurchase of ordinary shares —  —  854,624
Payment for interest expenses (555,304 ) (621,246 ) (731,034 )
Payment for dividend declared —  (7,717,474 ) (1,435,461 )
Payment for repurchase of ordinary shares (6,438,455 ) —  — 
Other financing activities (1,131 ) —  — 
Net cash used in financing activities (7,001,828 ) (12,230,431 ) (8,796,590 )
Effect of exchange rate changes on cash and cash equivalents (62,027 ) (49,716 ) (3,943 )
Net decrease in cash and cash equivalents (4,096,195 ) (169,314 ) (1,575,931 )
Add: Cash and cash equivalents at the beginning of the year 5,909,811 1,813,616 1,644,302
Cash and cash equivalents at the end of the year 1,813,616 1,644,302 68,37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General Information - Additional Information (Detail)</t>
        </is>
      </c>
      <c r="B1" s="2" t="inlineStr">
        <is>
          <t>12 Months Ended</t>
        </is>
      </c>
    </row>
    <row r="2">
      <c r="B2" s="2" t="inlineStr">
        <is>
          <t>Dec. 31, 2023</t>
        </is>
      </c>
    </row>
    <row r="3">
      <c r="A3" s="3" t="inlineStr">
        <is>
          <t>General Information [Abstract]</t>
        </is>
      </c>
      <c r="B3" s="4" t="inlineStr">
        <is>
          <t xml:space="preserve"> </t>
        </is>
      </c>
    </row>
    <row r="4">
      <c r="A4" s="4" t="inlineStr">
        <is>
          <t>Country of incorporation</t>
        </is>
      </c>
      <c r="B4" s="4" t="inlineStr">
        <is>
          <t>Cayman Islands</t>
        </is>
      </c>
    </row>
    <row r="5">
      <c r="A5" s="4" t="inlineStr">
        <is>
          <t>Entity incorporation, date of incorporation</t>
        </is>
      </c>
      <c r="B5" s="4" t="inlineStr">
        <is>
          <t>Dec.  02,  2014</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76" customWidth="1" min="2" max="2"/>
    <col width="22" customWidth="1" min="3" max="3"/>
    <col width="22" customWidth="1" min="4" max="4"/>
  </cols>
  <sheetData>
    <row r="1">
      <c r="A1" s="1" t="inlineStr">
        <is>
          <t>History And Reorganization of The Group - Summary of Direct and Indirect Interests In The Principal Subsidiaries And Our Principal Consolidated Affiliated Entities (Detail)</t>
        </is>
      </c>
      <c r="B1" s="2" t="inlineStr">
        <is>
          <t>12 Months Ended</t>
        </is>
      </c>
    </row>
    <row r="2">
      <c r="B2" s="2" t="inlineStr">
        <is>
          <t>Dec. 31, 2023 CNY (¥)</t>
        </is>
      </c>
      <c r="C2" s="2" t="inlineStr">
        <is>
          <t>Dec. 31, 2022 CNY (¥)</t>
        </is>
      </c>
      <c r="D2" s="2" t="inlineStr">
        <is>
          <t>Dec. 31, 2023 USD ($)</t>
        </is>
      </c>
    </row>
    <row r="3">
      <c r="A3" s="3" t="inlineStr">
        <is>
          <t>Disclosure of subsidiaries [line items]</t>
        </is>
      </c>
      <c r="B3" s="4" t="inlineStr">
        <is>
          <t xml:space="preserve"> </t>
        </is>
      </c>
      <c r="C3" s="4" t="inlineStr">
        <is>
          <t xml:space="preserve"> </t>
        </is>
      </c>
      <c r="D3" s="4" t="inlineStr">
        <is>
          <t xml:space="preserve"> </t>
        </is>
      </c>
    </row>
    <row r="4">
      <c r="A4" s="4" t="inlineStr">
        <is>
          <t>Issued and paid-in capital</t>
        </is>
      </c>
      <c r="B4" s="6" t="n">
        <v>75000</v>
      </c>
      <c r="C4" s="6" t="n">
        <v>75000</v>
      </c>
      <c r="D4" s="4" t="inlineStr">
        <is>
          <t xml:space="preserve"> </t>
        </is>
      </c>
    </row>
    <row r="5">
      <c r="A5" s="4" t="inlineStr">
        <is>
          <t>Gem Alliance Limited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Attributable equity interest to the Group</t>
        </is>
      </c>
      <c r="B7" s="11" t="n">
        <v>1</v>
      </c>
      <c r="C7" s="4" t="inlineStr">
        <is>
          <t xml:space="preserve"> </t>
        </is>
      </c>
      <c r="D7" s="4" t="inlineStr">
        <is>
          <t xml:space="preserve"> </t>
        </is>
      </c>
    </row>
    <row r="8">
      <c r="A8" s="4" t="inlineStr">
        <is>
          <t>Direct Control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Attributable equity interest to the Group</t>
        </is>
      </c>
      <c r="B10" s="11" t="n">
        <v>1</v>
      </c>
      <c r="C10" s="11" t="n">
        <v>1</v>
      </c>
      <c r="D10" s="4" t="inlineStr">
        <is>
          <t xml:space="preserve"> </t>
        </is>
      </c>
    </row>
    <row r="11">
      <c r="A11" s="4" t="inlineStr">
        <is>
          <t>Direct Control [member] | Gem Blazing Limited [member]</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Company Name</t>
        </is>
      </c>
      <c r="B13" s="4" t="inlineStr">
        <is>
          <t>Gem Blazing Limited</t>
        </is>
      </c>
      <c r="C13" s="4" t="inlineStr">
        <is>
          <t xml:space="preserve"> </t>
        </is>
      </c>
      <c r="D13" s="4" t="inlineStr">
        <is>
          <t xml:space="preserve"> </t>
        </is>
      </c>
    </row>
    <row r="14">
      <c r="A14" s="4" t="inlineStr">
        <is>
          <t>Kind of legal entity</t>
        </is>
      </c>
      <c r="B14" s="4" t="inlineStr">
        <is>
          <t>Corporation</t>
        </is>
      </c>
      <c r="C14" s="4" t="inlineStr">
        <is>
          <t xml:space="preserve"> </t>
        </is>
      </c>
      <c r="D14" s="4" t="inlineStr">
        <is>
          <t xml:space="preserve"> </t>
        </is>
      </c>
    </row>
    <row r="15">
      <c r="A15" s="4" t="inlineStr">
        <is>
          <t>Place of Incorporation</t>
        </is>
      </c>
      <c r="B15" s="4" t="inlineStr">
        <is>
          <t>Cayman Islands</t>
        </is>
      </c>
      <c r="C15" s="4" t="inlineStr">
        <is>
          <t xml:space="preserve"> </t>
        </is>
      </c>
      <c r="D15" s="4" t="inlineStr">
        <is>
          <t xml:space="preserve"> </t>
        </is>
      </c>
    </row>
    <row r="16">
      <c r="A16" s="4" t="inlineStr">
        <is>
          <t>Principal activities</t>
        </is>
      </c>
      <c r="B16" s="4" t="inlineStr">
        <is>
          <t>Intermediate holding</t>
        </is>
      </c>
      <c r="C16" s="4" t="inlineStr">
        <is>
          <t xml:space="preserve"> </t>
        </is>
      </c>
      <c r="D16" s="4" t="inlineStr">
        <is>
          <t xml:space="preserve"> </t>
        </is>
      </c>
    </row>
    <row r="17">
      <c r="A17" s="4" t="inlineStr">
        <is>
          <t>Place of operations</t>
        </is>
      </c>
      <c r="B17" s="4" t="inlineStr">
        <is>
          <t>Cayman Islands</t>
        </is>
      </c>
      <c r="C17" s="4" t="inlineStr">
        <is>
          <t xml:space="preserve"> </t>
        </is>
      </c>
      <c r="D17" s="4" t="inlineStr">
        <is>
          <t xml:space="preserve"> </t>
        </is>
      </c>
    </row>
    <row r="18">
      <c r="A18" s="4" t="inlineStr">
        <is>
          <t>Issued and paid-in capital | $</t>
        </is>
      </c>
      <c r="B18" s="4" t="inlineStr">
        <is>
          <t xml:space="preserve"> </t>
        </is>
      </c>
      <c r="C18" s="4" t="inlineStr">
        <is>
          <t xml:space="preserve"> </t>
        </is>
      </c>
      <c r="D18" s="12" t="n">
        <v>742000000</v>
      </c>
    </row>
    <row r="19">
      <c r="A19" s="4" t="inlineStr">
        <is>
          <t>Attributable equity interest to the Group</t>
        </is>
      </c>
      <c r="B19" s="11" t="n">
        <v>1</v>
      </c>
      <c r="C19" s="11" t="n">
        <v>1</v>
      </c>
      <c r="D19" s="4" t="inlineStr">
        <is>
          <t xml:space="preserve"> </t>
        </is>
      </c>
    </row>
    <row r="20">
      <c r="A20" s="4" t="inlineStr">
        <is>
          <t>Direct Control [member] | Wincon Hong Kong Investment Company Limited [member]</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Company Name</t>
        </is>
      </c>
      <c r="B22" s="4" t="inlineStr">
        <is>
          <t>Wincon Hong Kong Investment Company Limited</t>
        </is>
      </c>
      <c r="C22" s="4" t="inlineStr">
        <is>
          <t xml:space="preserve"> </t>
        </is>
      </c>
      <c r="D22" s="4" t="inlineStr">
        <is>
          <t xml:space="preserve"> </t>
        </is>
      </c>
    </row>
    <row r="23">
      <c r="A23" s="4" t="inlineStr">
        <is>
          <t>Kind of legal entity</t>
        </is>
      </c>
      <c r="B23" s="4" t="inlineStr">
        <is>
          <t>Corporation</t>
        </is>
      </c>
      <c r="C23" s="4" t="inlineStr">
        <is>
          <t xml:space="preserve"> </t>
        </is>
      </c>
      <c r="D23" s="4" t="inlineStr">
        <is>
          <t xml:space="preserve"> </t>
        </is>
      </c>
    </row>
    <row r="24">
      <c r="A24" s="4" t="inlineStr">
        <is>
          <t>Place of Incorporation</t>
        </is>
      </c>
      <c r="B24" s="4" t="inlineStr">
        <is>
          <t>Hong Kong</t>
        </is>
      </c>
      <c r="C24" s="4" t="inlineStr">
        <is>
          <t xml:space="preserve"> </t>
        </is>
      </c>
      <c r="D24" s="4" t="inlineStr">
        <is>
          <t xml:space="preserve"> </t>
        </is>
      </c>
    </row>
    <row r="25">
      <c r="A25" s="4" t="inlineStr">
        <is>
          <t>Principal activities</t>
        </is>
      </c>
      <c r="B25" s="4" t="inlineStr">
        <is>
          <t>Intermediate holding</t>
        </is>
      </c>
      <c r="C25" s="4" t="inlineStr">
        <is>
          <t xml:space="preserve"> </t>
        </is>
      </c>
      <c r="D25" s="4" t="inlineStr">
        <is>
          <t xml:space="preserve"> </t>
        </is>
      </c>
    </row>
    <row r="26">
      <c r="A26" s="4" t="inlineStr">
        <is>
          <t>Place of operations</t>
        </is>
      </c>
      <c r="B26" s="4" t="inlineStr">
        <is>
          <t>Hong Kong</t>
        </is>
      </c>
      <c r="C26" s="4" t="inlineStr">
        <is>
          <t xml:space="preserve"> </t>
        </is>
      </c>
      <c r="D26" s="4" t="inlineStr">
        <is>
          <t xml:space="preserve"> </t>
        </is>
      </c>
    </row>
    <row r="27">
      <c r="A27" s="4" t="inlineStr">
        <is>
          <t>Issued and paid-in capital | $</t>
        </is>
      </c>
      <c r="B27" s="4" t="inlineStr">
        <is>
          <t xml:space="preserve"> </t>
        </is>
      </c>
      <c r="C27" s="4" t="inlineStr">
        <is>
          <t xml:space="preserve"> </t>
        </is>
      </c>
      <c r="D27" s="5" t="n">
        <v>742000000</v>
      </c>
    </row>
    <row r="28">
      <c r="A28" s="4" t="inlineStr">
        <is>
          <t>Attributable equity interest to the Group</t>
        </is>
      </c>
      <c r="B28" s="11" t="n">
        <v>1</v>
      </c>
      <c r="C28" s="11" t="n">
        <v>1</v>
      </c>
      <c r="D28" s="4" t="inlineStr">
        <is>
          <t xml:space="preserve"> </t>
        </is>
      </c>
    </row>
    <row r="29">
      <c r="A29" s="4" t="inlineStr">
        <is>
          <t>Direct Control [member] | Weikun (Shanghai) Technology Service Co., Ltd. ("Weikun Technology") [member]</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Company Name</t>
        </is>
      </c>
      <c r="B31" s="4" t="inlineStr">
        <is>
          <t>Weikun (Shanghai) Technology Service Co., Ltd. (“Weikun Technology”)</t>
        </is>
      </c>
      <c r="C31" s="4" t="inlineStr">
        <is>
          <t xml:space="preserve"> </t>
        </is>
      </c>
      <c r="D31" s="4" t="inlineStr">
        <is>
          <t xml:space="preserve"> </t>
        </is>
      </c>
    </row>
    <row r="32">
      <c r="A32" s="4" t="inlineStr">
        <is>
          <t>Kind of legal entity</t>
        </is>
      </c>
      <c r="B32" s="4" t="inlineStr">
        <is>
          <t>Corporation</t>
        </is>
      </c>
      <c r="C32" s="4" t="inlineStr">
        <is>
          <t xml:space="preserve"> </t>
        </is>
      </c>
      <c r="D32" s="4" t="inlineStr">
        <is>
          <t xml:space="preserve"> </t>
        </is>
      </c>
    </row>
    <row r="33">
      <c r="A33" s="4" t="inlineStr">
        <is>
          <t>Place of Incorporation</t>
        </is>
      </c>
      <c r="B33" s="4" t="inlineStr">
        <is>
          <t>the PRC</t>
        </is>
      </c>
      <c r="C33" s="4" t="inlineStr">
        <is>
          <t xml:space="preserve"> </t>
        </is>
      </c>
      <c r="D33" s="4" t="inlineStr">
        <is>
          <t xml:space="preserve"> </t>
        </is>
      </c>
    </row>
    <row r="34">
      <c r="A34" s="4" t="inlineStr">
        <is>
          <t>Principal activities</t>
        </is>
      </c>
      <c r="B34" s="4" t="inlineStr">
        <is>
          <t>Technology advisory service</t>
        </is>
      </c>
      <c r="C34" s="4" t="inlineStr">
        <is>
          <t xml:space="preserve"> </t>
        </is>
      </c>
      <c r="D34" s="4" t="inlineStr">
        <is>
          <t xml:space="preserve"> </t>
        </is>
      </c>
    </row>
    <row r="35">
      <c r="A35" s="4" t="inlineStr">
        <is>
          <t>Place of operations</t>
        </is>
      </c>
      <c r="B35" s="4" t="inlineStr">
        <is>
          <t>the PRC</t>
        </is>
      </c>
      <c r="C35" s="4" t="inlineStr">
        <is>
          <t xml:space="preserve"> </t>
        </is>
      </c>
      <c r="D35" s="4" t="inlineStr">
        <is>
          <t xml:space="preserve"> </t>
        </is>
      </c>
    </row>
    <row r="36">
      <c r="A36" s="4" t="inlineStr">
        <is>
          <t>Issued and paid-in capital</t>
        </is>
      </c>
      <c r="B36" s="6" t="n">
        <v>7923258050</v>
      </c>
      <c r="C36" s="4" t="inlineStr">
        <is>
          <t xml:space="preserve"> </t>
        </is>
      </c>
      <c r="D36" s="4" t="inlineStr">
        <is>
          <t xml:space="preserve"> </t>
        </is>
      </c>
    </row>
    <row r="37">
      <c r="A37" s="4" t="inlineStr">
        <is>
          <t>Registered capital | $</t>
        </is>
      </c>
      <c r="B37" s="4" t="inlineStr">
        <is>
          <t xml:space="preserve"> </t>
        </is>
      </c>
      <c r="C37" s="4" t="inlineStr">
        <is>
          <t xml:space="preserve"> </t>
        </is>
      </c>
      <c r="D37" s="5" t="n">
        <v>1191000000</v>
      </c>
    </row>
    <row r="38">
      <c r="A38" s="4" t="inlineStr">
        <is>
          <t>Attributable equity interest to the Group</t>
        </is>
      </c>
      <c r="B38" s="11" t="n">
        <v>1</v>
      </c>
      <c r="C38" s="11" t="n">
        <v>1</v>
      </c>
      <c r="D38" s="4" t="inlineStr">
        <is>
          <t xml:space="preserve"> </t>
        </is>
      </c>
    </row>
    <row r="39">
      <c r="A39" s="4" t="inlineStr">
        <is>
          <t>Direct Control [member] | Jinjiong (Shenzhen) Technology Service Company Ltd. ("Jinjiong Technology") [member]</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Company Name</t>
        </is>
      </c>
      <c r="B41" s="4" t="inlineStr">
        <is>
          <t>Jinjiong (Shenzhen) Technology Service Company Ltd. (“Jinjiong Technology”)</t>
        </is>
      </c>
      <c r="C41" s="4" t="inlineStr">
        <is>
          <t xml:space="preserve"> </t>
        </is>
      </c>
      <c r="D41" s="4" t="inlineStr">
        <is>
          <t xml:space="preserve"> </t>
        </is>
      </c>
    </row>
    <row r="42">
      <c r="A42" s="4" t="inlineStr">
        <is>
          <t>Kind of legal entity</t>
        </is>
      </c>
      <c r="B42" s="4" t="inlineStr">
        <is>
          <t>Corporation</t>
        </is>
      </c>
      <c r="C42" s="4" t="inlineStr">
        <is>
          <t xml:space="preserve"> </t>
        </is>
      </c>
      <c r="D42" s="4" t="inlineStr">
        <is>
          <t xml:space="preserve"> </t>
        </is>
      </c>
    </row>
    <row r="43">
      <c r="A43" s="4" t="inlineStr">
        <is>
          <t>Place of Incorporation</t>
        </is>
      </c>
      <c r="B43" s="4" t="inlineStr">
        <is>
          <t>the PRC</t>
        </is>
      </c>
      <c r="C43" s="4" t="inlineStr">
        <is>
          <t xml:space="preserve"> </t>
        </is>
      </c>
      <c r="D43" s="4" t="inlineStr">
        <is>
          <t xml:space="preserve"> </t>
        </is>
      </c>
    </row>
    <row r="44">
      <c r="A44" s="4" t="inlineStr">
        <is>
          <t>Principal activities</t>
        </is>
      </c>
      <c r="B44" s="4" t="inlineStr">
        <is>
          <t>Intermediate holding</t>
        </is>
      </c>
      <c r="C44" s="4" t="inlineStr">
        <is>
          <t xml:space="preserve"> </t>
        </is>
      </c>
      <c r="D44" s="4" t="inlineStr">
        <is>
          <t xml:space="preserve"> </t>
        </is>
      </c>
    </row>
    <row r="45">
      <c r="A45" s="4" t="inlineStr">
        <is>
          <t>Place of operations</t>
        </is>
      </c>
      <c r="B45" s="4" t="inlineStr">
        <is>
          <t>the PRC</t>
        </is>
      </c>
      <c r="C45" s="4" t="inlineStr">
        <is>
          <t xml:space="preserve"> </t>
        </is>
      </c>
      <c r="D45" s="4" t="inlineStr">
        <is>
          <t xml:space="preserve"> </t>
        </is>
      </c>
    </row>
    <row r="46">
      <c r="A46" s="4" t="inlineStr">
        <is>
          <t>Issued and paid-in capital</t>
        </is>
      </c>
      <c r="B46" s="6" t="n">
        <v>800000000</v>
      </c>
      <c r="C46" s="4" t="inlineStr">
        <is>
          <t xml:space="preserve"> </t>
        </is>
      </c>
      <c r="D46" s="4" t="inlineStr">
        <is>
          <t xml:space="preserve"> </t>
        </is>
      </c>
    </row>
    <row r="47">
      <c r="A47" s="4" t="inlineStr">
        <is>
          <t>Attributable equity interest to the Group</t>
        </is>
      </c>
      <c r="B47" s="11" t="n">
        <v>1</v>
      </c>
      <c r="C47" s="11" t="n">
        <v>1</v>
      </c>
      <c r="D47" s="4" t="inlineStr">
        <is>
          <t xml:space="preserve"> </t>
        </is>
      </c>
    </row>
    <row r="48">
      <c r="A48" s="4" t="inlineStr">
        <is>
          <t>Direct Control [member] | Lufax Holding (Shenzhen) Technology Service Co., Ltd. [member]</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Company Name</t>
        </is>
      </c>
      <c r="B50" s="4" t="inlineStr">
        <is>
          <t>Lufax Holding (Shenzhen) Technology Service Co., Ltd.</t>
        </is>
      </c>
      <c r="C50" s="4" t="inlineStr">
        <is>
          <t xml:space="preserve"> </t>
        </is>
      </c>
      <c r="D50" s="4" t="inlineStr">
        <is>
          <t xml:space="preserve"> </t>
        </is>
      </c>
    </row>
    <row r="51">
      <c r="A51" s="4" t="inlineStr">
        <is>
          <t>Kind of legal entity</t>
        </is>
      </c>
      <c r="B51" s="4" t="inlineStr">
        <is>
          <t>Corporation</t>
        </is>
      </c>
      <c r="C51" s="4" t="inlineStr">
        <is>
          <t xml:space="preserve"> </t>
        </is>
      </c>
      <c r="D51" s="4" t="inlineStr">
        <is>
          <t xml:space="preserve"> </t>
        </is>
      </c>
    </row>
    <row r="52">
      <c r="A52" s="4" t="inlineStr">
        <is>
          <t>Place of Incorporation</t>
        </is>
      </c>
      <c r="B52" s="4" t="inlineStr">
        <is>
          <t>the PRC</t>
        </is>
      </c>
      <c r="C52" s="4" t="inlineStr">
        <is>
          <t xml:space="preserve"> </t>
        </is>
      </c>
      <c r="D52" s="4" t="inlineStr">
        <is>
          <t xml:space="preserve"> </t>
        </is>
      </c>
    </row>
    <row r="53">
      <c r="A53" s="4" t="inlineStr">
        <is>
          <t>Principal activities</t>
        </is>
      </c>
      <c r="B53" s="4" t="inlineStr">
        <is>
          <t>Internet platform service</t>
        </is>
      </c>
      <c r="C53" s="4" t="inlineStr">
        <is>
          <t xml:space="preserve"> </t>
        </is>
      </c>
      <c r="D53" s="4" t="inlineStr">
        <is>
          <t xml:space="preserve"> </t>
        </is>
      </c>
    </row>
    <row r="54">
      <c r="A54" s="4" t="inlineStr">
        <is>
          <t>Place of operations</t>
        </is>
      </c>
      <c r="B54" s="4" t="inlineStr">
        <is>
          <t>the PRC</t>
        </is>
      </c>
      <c r="C54" s="4" t="inlineStr">
        <is>
          <t xml:space="preserve"> </t>
        </is>
      </c>
      <c r="D54" s="4" t="inlineStr">
        <is>
          <t xml:space="preserve"> </t>
        </is>
      </c>
    </row>
    <row r="55">
      <c r="A55" s="4" t="inlineStr">
        <is>
          <t>Issued and paid-in capital</t>
        </is>
      </c>
      <c r="B55" s="6" t="n">
        <v>300000000</v>
      </c>
      <c r="C55" s="4" t="inlineStr">
        <is>
          <t xml:space="preserve"> </t>
        </is>
      </c>
      <c r="D55" s="4" t="inlineStr">
        <is>
          <t xml:space="preserve"> </t>
        </is>
      </c>
    </row>
    <row r="56">
      <c r="A56" s="4" t="inlineStr">
        <is>
          <t>Registered capital</t>
        </is>
      </c>
      <c r="B56" s="6" t="n">
        <v>298549200</v>
      </c>
      <c r="C56" s="4" t="inlineStr">
        <is>
          <t xml:space="preserve"> </t>
        </is>
      </c>
      <c r="D56" s="4" t="inlineStr">
        <is>
          <t xml:space="preserve"> </t>
        </is>
      </c>
    </row>
    <row r="57">
      <c r="A57" s="4" t="inlineStr">
        <is>
          <t>Attributable equity interest to the Group</t>
        </is>
      </c>
      <c r="B57" s="11" t="n">
        <v>1</v>
      </c>
      <c r="C57" s="11" t="n">
        <v>1</v>
      </c>
      <c r="D57" s="4" t="inlineStr">
        <is>
          <t xml:space="preserve"> </t>
        </is>
      </c>
    </row>
    <row r="58">
      <c r="A58" s="4" t="inlineStr">
        <is>
          <t>Direct Control [member] | Gem Alliance Limited [member]</t>
        </is>
      </c>
      <c r="B58" s="4" t="inlineStr">
        <is>
          <t xml:space="preserve"> </t>
        </is>
      </c>
      <c r="C58" s="4" t="inlineStr">
        <is>
          <t xml:space="preserve"> </t>
        </is>
      </c>
      <c r="D58" s="4" t="inlineStr">
        <is>
          <t xml:space="preserve"> </t>
        </is>
      </c>
    </row>
    <row r="59">
      <c r="A59" s="3" t="inlineStr">
        <is>
          <t>Disclosure of subsidiaries [line items]</t>
        </is>
      </c>
      <c r="B59" s="4" t="inlineStr">
        <is>
          <t xml:space="preserve"> </t>
        </is>
      </c>
      <c r="C59" s="4" t="inlineStr">
        <is>
          <t xml:space="preserve"> </t>
        </is>
      </c>
      <c r="D59" s="4" t="inlineStr">
        <is>
          <t xml:space="preserve"> </t>
        </is>
      </c>
    </row>
    <row r="60">
      <c r="A60" s="4" t="inlineStr">
        <is>
          <t>Company Name</t>
        </is>
      </c>
      <c r="B60" s="4" t="inlineStr">
        <is>
          <t>Gem Alliance Limited</t>
        </is>
      </c>
      <c r="C60" s="4" t="inlineStr">
        <is>
          <t xml:space="preserve"> </t>
        </is>
      </c>
      <c r="D60" s="4" t="inlineStr">
        <is>
          <t xml:space="preserve"> </t>
        </is>
      </c>
    </row>
    <row r="61">
      <c r="A61" s="4" t="inlineStr">
        <is>
          <t>Kind of legal entity</t>
        </is>
      </c>
      <c r="B61" s="4" t="inlineStr">
        <is>
          <t>Corporation</t>
        </is>
      </c>
      <c r="C61" s="4" t="inlineStr">
        <is>
          <t xml:space="preserve"> </t>
        </is>
      </c>
      <c r="D61" s="4" t="inlineStr">
        <is>
          <t xml:space="preserve"> </t>
        </is>
      </c>
    </row>
    <row r="62">
      <c r="A62" s="4" t="inlineStr">
        <is>
          <t>Place of Incorporation</t>
        </is>
      </c>
      <c r="B62" s="4" t="inlineStr">
        <is>
          <t>Cayman Islands</t>
        </is>
      </c>
      <c r="C62" s="4" t="inlineStr">
        <is>
          <t xml:space="preserve"> </t>
        </is>
      </c>
      <c r="D62" s="4" t="inlineStr">
        <is>
          <t xml:space="preserve"> </t>
        </is>
      </c>
    </row>
    <row r="63">
      <c r="A63" s="4" t="inlineStr">
        <is>
          <t>Principal activities</t>
        </is>
      </c>
      <c r="B63" s="4" t="inlineStr">
        <is>
          <t>Intermediate holding</t>
        </is>
      </c>
      <c r="C63" s="4" t="inlineStr">
        <is>
          <t xml:space="preserve"> </t>
        </is>
      </c>
      <c r="D63" s="4" t="inlineStr">
        <is>
          <t xml:space="preserve"> </t>
        </is>
      </c>
    </row>
    <row r="64">
      <c r="A64" s="4" t="inlineStr">
        <is>
          <t>Place of operations</t>
        </is>
      </c>
      <c r="B64" s="4" t="inlineStr">
        <is>
          <t>Cayman Islands</t>
        </is>
      </c>
      <c r="C64" s="4" t="inlineStr">
        <is>
          <t xml:space="preserve"> </t>
        </is>
      </c>
      <c r="D64" s="4" t="inlineStr">
        <is>
          <t xml:space="preserve"> </t>
        </is>
      </c>
    </row>
    <row r="65">
      <c r="A65" s="4" t="inlineStr">
        <is>
          <t>Issued and paid-in capital | $</t>
        </is>
      </c>
      <c r="B65" s="4" t="inlineStr">
        <is>
          <t xml:space="preserve"> </t>
        </is>
      </c>
      <c r="C65" s="4" t="inlineStr">
        <is>
          <t xml:space="preserve"> </t>
        </is>
      </c>
      <c r="D65" s="5" t="n">
        <v>1828535620</v>
      </c>
    </row>
    <row r="66">
      <c r="A66" s="4" t="inlineStr">
        <is>
          <t>Attributable equity interest to the Group</t>
        </is>
      </c>
      <c r="B66" s="11" t="n">
        <v>1</v>
      </c>
      <c r="C66" s="11" t="n">
        <v>1</v>
      </c>
      <c r="D66" s="4" t="inlineStr">
        <is>
          <t xml:space="preserve"> </t>
        </is>
      </c>
    </row>
    <row r="67">
      <c r="A67" s="4" t="inlineStr">
        <is>
          <t>Direct Control [member] | Harmonious Splendor Limited [member]</t>
        </is>
      </c>
      <c r="B67" s="4" t="inlineStr">
        <is>
          <t xml:space="preserve"> </t>
        </is>
      </c>
      <c r="C67" s="4" t="inlineStr">
        <is>
          <t xml:space="preserve"> </t>
        </is>
      </c>
      <c r="D67" s="4" t="inlineStr">
        <is>
          <t xml:space="preserve"> </t>
        </is>
      </c>
    </row>
    <row r="68">
      <c r="A68" s="3" t="inlineStr">
        <is>
          <t>Disclosure of subsidiaries [line items]</t>
        </is>
      </c>
      <c r="B68" s="4" t="inlineStr">
        <is>
          <t xml:space="preserve"> </t>
        </is>
      </c>
      <c r="C68" s="4" t="inlineStr">
        <is>
          <t xml:space="preserve"> </t>
        </is>
      </c>
      <c r="D68" s="4" t="inlineStr">
        <is>
          <t xml:space="preserve"> </t>
        </is>
      </c>
    </row>
    <row r="69">
      <c r="A69" s="4" t="inlineStr">
        <is>
          <t>Company Name</t>
        </is>
      </c>
      <c r="B69" s="4" t="inlineStr">
        <is>
          <t>Harmonious Splendor Limited</t>
        </is>
      </c>
      <c r="C69" s="4" t="inlineStr">
        <is>
          <t xml:space="preserve"> </t>
        </is>
      </c>
      <c r="D69" s="4" t="inlineStr">
        <is>
          <t xml:space="preserve"> </t>
        </is>
      </c>
    </row>
    <row r="70">
      <c r="A70" s="4" t="inlineStr">
        <is>
          <t>Kind of legal entity</t>
        </is>
      </c>
      <c r="B70" s="4" t="inlineStr">
        <is>
          <t>Corporation</t>
        </is>
      </c>
      <c r="C70" s="4" t="inlineStr">
        <is>
          <t xml:space="preserve"> </t>
        </is>
      </c>
      <c r="D70" s="4" t="inlineStr">
        <is>
          <t xml:space="preserve"> </t>
        </is>
      </c>
    </row>
    <row r="71">
      <c r="A71" s="4" t="inlineStr">
        <is>
          <t>Place of Incorporation</t>
        </is>
      </c>
      <c r="B71" s="4" t="inlineStr">
        <is>
          <t>Hong Kong</t>
        </is>
      </c>
      <c r="C71" s="4" t="inlineStr">
        <is>
          <t xml:space="preserve"> </t>
        </is>
      </c>
      <c r="D71" s="4" t="inlineStr">
        <is>
          <t xml:space="preserve"> </t>
        </is>
      </c>
    </row>
    <row r="72">
      <c r="A72" s="4" t="inlineStr">
        <is>
          <t>Principal activities</t>
        </is>
      </c>
      <c r="B72" s="4" t="inlineStr">
        <is>
          <t>Intermediate holding</t>
        </is>
      </c>
      <c r="C72" s="4" t="inlineStr">
        <is>
          <t xml:space="preserve"> </t>
        </is>
      </c>
      <c r="D72" s="4" t="inlineStr">
        <is>
          <t xml:space="preserve"> </t>
        </is>
      </c>
    </row>
    <row r="73">
      <c r="A73" s="4" t="inlineStr">
        <is>
          <t>Place of operations</t>
        </is>
      </c>
      <c r="B73" s="4" t="inlineStr">
        <is>
          <t>Hong Kong</t>
        </is>
      </c>
      <c r="C73" s="4" t="inlineStr">
        <is>
          <t xml:space="preserve"> </t>
        </is>
      </c>
      <c r="D73" s="4" t="inlineStr">
        <is>
          <t xml:space="preserve"> </t>
        </is>
      </c>
    </row>
    <row r="74">
      <c r="A74" s="4" t="inlineStr">
        <is>
          <t>Issued and paid-in capital | $</t>
        </is>
      </c>
      <c r="B74" s="4" t="inlineStr">
        <is>
          <t xml:space="preserve"> </t>
        </is>
      </c>
      <c r="C74" s="4" t="inlineStr">
        <is>
          <t xml:space="preserve"> </t>
        </is>
      </c>
      <c r="D74" s="12" t="n">
        <v>2165088878</v>
      </c>
    </row>
    <row r="75">
      <c r="A75" s="4" t="inlineStr">
        <is>
          <t>Attributable equity interest to the Group</t>
        </is>
      </c>
      <c r="B75" s="11" t="n">
        <v>1</v>
      </c>
      <c r="C75" s="11" t="n">
        <v>1</v>
      </c>
      <c r="D75" s="4" t="inlineStr">
        <is>
          <t xml:space="preserve"> </t>
        </is>
      </c>
    </row>
    <row r="76">
      <c r="A76" s="4" t="inlineStr">
        <is>
          <t>Direct Control [member] | Ping An Puhui Financing Guarantee Co., Ltd. [member]</t>
        </is>
      </c>
      <c r="B76" s="4" t="inlineStr">
        <is>
          <t xml:space="preserve"> </t>
        </is>
      </c>
      <c r="C76" s="4" t="inlineStr">
        <is>
          <t xml:space="preserve"> </t>
        </is>
      </c>
      <c r="D76" s="4" t="inlineStr">
        <is>
          <t xml:space="preserve"> </t>
        </is>
      </c>
    </row>
    <row r="77">
      <c r="A77" s="3" t="inlineStr">
        <is>
          <t>Disclosure of subsidiaries [line items]</t>
        </is>
      </c>
      <c r="B77" s="4" t="inlineStr">
        <is>
          <t xml:space="preserve"> </t>
        </is>
      </c>
      <c r="C77" s="4" t="inlineStr">
        <is>
          <t xml:space="preserve"> </t>
        </is>
      </c>
      <c r="D77" s="4" t="inlineStr">
        <is>
          <t xml:space="preserve"> </t>
        </is>
      </c>
    </row>
    <row r="78">
      <c r="A78" s="4" t="inlineStr">
        <is>
          <t>Company Name</t>
        </is>
      </c>
      <c r="B78" s="4" t="inlineStr">
        <is>
          <t>Ping An Puhui Financing Guarantee Co., Ltd.</t>
        </is>
      </c>
      <c r="C78" s="4" t="inlineStr">
        <is>
          <t xml:space="preserve"> </t>
        </is>
      </c>
      <c r="D78" s="4" t="inlineStr">
        <is>
          <t xml:space="preserve"> </t>
        </is>
      </c>
    </row>
    <row r="79">
      <c r="A79" s="4" t="inlineStr">
        <is>
          <t>Kind of legal entity</t>
        </is>
      </c>
      <c r="B79" s="4" t="inlineStr">
        <is>
          <t>Corporation</t>
        </is>
      </c>
      <c r="C79" s="4" t="inlineStr">
        <is>
          <t xml:space="preserve"> </t>
        </is>
      </c>
      <c r="D79" s="4" t="inlineStr">
        <is>
          <t xml:space="preserve"> </t>
        </is>
      </c>
    </row>
    <row r="80">
      <c r="A80" s="4" t="inlineStr">
        <is>
          <t>Place of Incorporation</t>
        </is>
      </c>
      <c r="B80" s="4" t="inlineStr">
        <is>
          <t>the PRC</t>
        </is>
      </c>
      <c r="C80" s="4" t="inlineStr">
        <is>
          <t xml:space="preserve"> </t>
        </is>
      </c>
      <c r="D80" s="4" t="inlineStr">
        <is>
          <t xml:space="preserve"> </t>
        </is>
      </c>
    </row>
    <row r="81">
      <c r="A81" s="4" t="inlineStr">
        <is>
          <t>Principal activities</t>
        </is>
      </c>
      <c r="B81" s="4" t="inlineStr">
        <is>
          <t>Financing guarantee services</t>
        </is>
      </c>
      <c r="C81" s="4" t="inlineStr">
        <is>
          <t xml:space="preserve"> </t>
        </is>
      </c>
      <c r="D81" s="4" t="inlineStr">
        <is>
          <t xml:space="preserve"> </t>
        </is>
      </c>
    </row>
    <row r="82">
      <c r="A82" s="4" t="inlineStr">
        <is>
          <t>Place of operations</t>
        </is>
      </c>
      <c r="B82" s="4" t="inlineStr">
        <is>
          <t>the PRC</t>
        </is>
      </c>
      <c r="C82" s="4" t="inlineStr">
        <is>
          <t xml:space="preserve"> </t>
        </is>
      </c>
      <c r="D82" s="4" t="inlineStr">
        <is>
          <t xml:space="preserve"> </t>
        </is>
      </c>
    </row>
    <row r="83">
      <c r="A83" s="4" t="inlineStr">
        <is>
          <t>Issued and paid-in capital</t>
        </is>
      </c>
      <c r="B83" s="6" t="n">
        <v>19965950892</v>
      </c>
      <c r="C83" s="4" t="inlineStr">
        <is>
          <t xml:space="preserve"> </t>
        </is>
      </c>
      <c r="D83" s="4" t="inlineStr">
        <is>
          <t xml:space="preserve"> </t>
        </is>
      </c>
    </row>
    <row r="84">
      <c r="A84" s="4" t="inlineStr">
        <is>
          <t>Attributable equity interest to the Group</t>
        </is>
      </c>
      <c r="B84" s="11" t="n">
        <v>1</v>
      </c>
      <c r="C84" s="11" t="n">
        <v>1</v>
      </c>
      <c r="D84" s="4" t="inlineStr">
        <is>
          <t xml:space="preserve"> </t>
        </is>
      </c>
    </row>
    <row r="85">
      <c r="A85" s="4" t="inlineStr">
        <is>
          <t>Direct Control [member] | Ping An Puhui Enterprises Management Co., Ltd. [member]</t>
        </is>
      </c>
      <c r="B85" s="4" t="inlineStr">
        <is>
          <t xml:space="preserve"> </t>
        </is>
      </c>
      <c r="C85" s="4" t="inlineStr">
        <is>
          <t xml:space="preserve"> </t>
        </is>
      </c>
      <c r="D85" s="4" t="inlineStr">
        <is>
          <t xml:space="preserve"> </t>
        </is>
      </c>
    </row>
    <row r="86">
      <c r="A86" s="3" t="inlineStr">
        <is>
          <t>Disclosure of subsidiaries [line items]</t>
        </is>
      </c>
      <c r="B86" s="4" t="inlineStr">
        <is>
          <t xml:space="preserve"> </t>
        </is>
      </c>
      <c r="C86" s="4" t="inlineStr">
        <is>
          <t xml:space="preserve"> </t>
        </is>
      </c>
      <c r="D86" s="4" t="inlineStr">
        <is>
          <t xml:space="preserve"> </t>
        </is>
      </c>
    </row>
    <row r="87">
      <c r="A87" s="4" t="inlineStr">
        <is>
          <t>Company Name</t>
        </is>
      </c>
      <c r="B87" s="4" t="inlineStr">
        <is>
          <t>Ping An Puhui Enterprises Management Co., Ltd.</t>
        </is>
      </c>
      <c r="C87" s="4" t="inlineStr">
        <is>
          <t xml:space="preserve"> </t>
        </is>
      </c>
      <c r="D87" s="4" t="inlineStr">
        <is>
          <t xml:space="preserve"> </t>
        </is>
      </c>
    </row>
    <row r="88">
      <c r="A88" s="4" t="inlineStr">
        <is>
          <t>Kind of legal entity</t>
        </is>
      </c>
      <c r="B88" s="4" t="inlineStr">
        <is>
          <t>Corporation</t>
        </is>
      </c>
      <c r="C88" s="4" t="inlineStr">
        <is>
          <t xml:space="preserve"> </t>
        </is>
      </c>
      <c r="D88" s="4" t="inlineStr">
        <is>
          <t xml:space="preserve"> </t>
        </is>
      </c>
    </row>
    <row r="89">
      <c r="A89" s="4" t="inlineStr">
        <is>
          <t>Place of Incorporation</t>
        </is>
      </c>
      <c r="B89" s="4" t="inlineStr">
        <is>
          <t>the PRC</t>
        </is>
      </c>
      <c r="C89" s="4" t="inlineStr">
        <is>
          <t xml:space="preserve"> </t>
        </is>
      </c>
      <c r="D89" s="4" t="inlineStr">
        <is>
          <t xml:space="preserve"> </t>
        </is>
      </c>
    </row>
    <row r="90">
      <c r="A90" s="4" t="inlineStr">
        <is>
          <t>Principal activities</t>
        </is>
      </c>
      <c r="B90" s="4" t="inlineStr">
        <is>
          <t>Enterprise management service</t>
        </is>
      </c>
      <c r="C90" s="4" t="inlineStr">
        <is>
          <t xml:space="preserve"> </t>
        </is>
      </c>
      <c r="D90" s="4" t="inlineStr">
        <is>
          <t xml:space="preserve"> </t>
        </is>
      </c>
    </row>
    <row r="91">
      <c r="A91" s="4" t="inlineStr">
        <is>
          <t>Place of operations</t>
        </is>
      </c>
      <c r="B91" s="4" t="inlineStr">
        <is>
          <t>the PRC</t>
        </is>
      </c>
      <c r="C91" s="4" t="inlineStr">
        <is>
          <t xml:space="preserve"> </t>
        </is>
      </c>
      <c r="D91" s="4" t="inlineStr">
        <is>
          <t xml:space="preserve"> </t>
        </is>
      </c>
    </row>
    <row r="92">
      <c r="A92" s="4" t="inlineStr">
        <is>
          <t>Issued and paid-in capital</t>
        </is>
      </c>
      <c r="B92" s="6" t="n">
        <v>8494800000</v>
      </c>
      <c r="C92" s="4" t="inlineStr">
        <is>
          <t xml:space="preserve"> </t>
        </is>
      </c>
      <c r="D92" s="4" t="inlineStr">
        <is>
          <t xml:space="preserve"> </t>
        </is>
      </c>
    </row>
    <row r="93">
      <c r="A93" s="4" t="inlineStr">
        <is>
          <t>Attributable equity interest to the Group</t>
        </is>
      </c>
      <c r="B93" s="11" t="n">
        <v>1</v>
      </c>
      <c r="C93" s="11" t="n">
        <v>1</v>
      </c>
      <c r="D93" s="4" t="inlineStr">
        <is>
          <t xml:space="preserve"> </t>
        </is>
      </c>
    </row>
    <row r="94">
      <c r="A94" s="4" t="inlineStr">
        <is>
          <t>Direct Control [member] | Chongqing Jinan Microloan Co., Ltd. [Member]</t>
        </is>
      </c>
      <c r="B94" s="4" t="inlineStr">
        <is>
          <t xml:space="preserve"> </t>
        </is>
      </c>
      <c r="C94" s="4" t="inlineStr">
        <is>
          <t xml:space="preserve"> </t>
        </is>
      </c>
      <c r="D94" s="4" t="inlineStr">
        <is>
          <t xml:space="preserve"> </t>
        </is>
      </c>
    </row>
    <row r="95">
      <c r="A95" s="3" t="inlineStr">
        <is>
          <t>Disclosure of subsidiaries [line items]</t>
        </is>
      </c>
      <c r="B95" s="4" t="inlineStr">
        <is>
          <t xml:space="preserve"> </t>
        </is>
      </c>
      <c r="C95" s="4" t="inlineStr">
        <is>
          <t xml:space="preserve"> </t>
        </is>
      </c>
      <c r="D95" s="4" t="inlineStr">
        <is>
          <t xml:space="preserve"> </t>
        </is>
      </c>
    </row>
    <row r="96">
      <c r="A96" s="4" t="inlineStr">
        <is>
          <t>Company Name</t>
        </is>
      </c>
      <c r="B96" s="4" t="inlineStr">
        <is>
          <t>Chongqing Jinan Microloan Co., Ltd.</t>
        </is>
      </c>
      <c r="C96" s="4" t="inlineStr">
        <is>
          <t xml:space="preserve"> </t>
        </is>
      </c>
      <c r="D96" s="4" t="inlineStr">
        <is>
          <t xml:space="preserve"> </t>
        </is>
      </c>
    </row>
    <row r="97">
      <c r="A97" s="4" t="inlineStr">
        <is>
          <t>Kind of legal entity</t>
        </is>
      </c>
      <c r="B97" s="4" t="inlineStr">
        <is>
          <t>Corporation</t>
        </is>
      </c>
      <c r="C97" s="4" t="inlineStr">
        <is>
          <t xml:space="preserve"> </t>
        </is>
      </c>
      <c r="D97" s="4" t="inlineStr">
        <is>
          <t xml:space="preserve"> </t>
        </is>
      </c>
    </row>
    <row r="98">
      <c r="A98" s="4" t="inlineStr">
        <is>
          <t>Place of Incorporation</t>
        </is>
      </c>
      <c r="B98" s="4" t="inlineStr">
        <is>
          <t>the PRC</t>
        </is>
      </c>
      <c r="C98" s="4" t="inlineStr">
        <is>
          <t xml:space="preserve"> </t>
        </is>
      </c>
      <c r="D98" s="4" t="inlineStr">
        <is>
          <t xml:space="preserve"> </t>
        </is>
      </c>
    </row>
    <row r="99">
      <c r="A99" s="4" t="inlineStr">
        <is>
          <t>Principal activities</t>
        </is>
      </c>
      <c r="B99" s="4" t="inlineStr">
        <is>
          <t>Microloan business</t>
        </is>
      </c>
      <c r="C99" s="4" t="inlineStr">
        <is>
          <t xml:space="preserve"> </t>
        </is>
      </c>
      <c r="D99" s="4" t="inlineStr">
        <is>
          <t xml:space="preserve"> </t>
        </is>
      </c>
    </row>
    <row r="100">
      <c r="A100" s="4" t="inlineStr">
        <is>
          <t>Place of operations</t>
        </is>
      </c>
      <c r="B100" s="4" t="inlineStr">
        <is>
          <t>the PRC</t>
        </is>
      </c>
      <c r="C100" s="4" t="inlineStr">
        <is>
          <t xml:space="preserve"> </t>
        </is>
      </c>
      <c r="D100" s="4" t="inlineStr">
        <is>
          <t xml:space="preserve"> </t>
        </is>
      </c>
    </row>
    <row r="101">
      <c r="A101" s="4" t="inlineStr">
        <is>
          <t>Issued and paid-in capital</t>
        </is>
      </c>
      <c r="B101" s="6" t="n">
        <v>3200000000</v>
      </c>
      <c r="C101" s="4" t="inlineStr">
        <is>
          <t xml:space="preserve"> </t>
        </is>
      </c>
      <c r="D101" s="4" t="inlineStr">
        <is>
          <t xml:space="preserve"> </t>
        </is>
      </c>
    </row>
    <row r="102">
      <c r="A102" s="4" t="inlineStr">
        <is>
          <t>Direct Control [member] | Ping An Puhui Investment &amp; Consulting Co., Ltd. [member]</t>
        </is>
      </c>
      <c r="B102" s="4" t="inlineStr">
        <is>
          <t xml:space="preserve"> </t>
        </is>
      </c>
      <c r="C102" s="4" t="inlineStr">
        <is>
          <t xml:space="preserve"> </t>
        </is>
      </c>
      <c r="D102" s="4" t="inlineStr">
        <is>
          <t xml:space="preserve"> </t>
        </is>
      </c>
    </row>
    <row r="103">
      <c r="A103" s="3" t="inlineStr">
        <is>
          <t>Disclosure of subsidiaries [line items]</t>
        </is>
      </c>
      <c r="B103" s="4" t="inlineStr">
        <is>
          <t xml:space="preserve"> </t>
        </is>
      </c>
      <c r="C103" s="4" t="inlineStr">
        <is>
          <t xml:space="preserve"> </t>
        </is>
      </c>
      <c r="D103" s="4" t="inlineStr">
        <is>
          <t xml:space="preserve"> </t>
        </is>
      </c>
    </row>
    <row r="104">
      <c r="A104" s="4" t="inlineStr">
        <is>
          <t>Company Name</t>
        </is>
      </c>
      <c r="B104" s="4" t="inlineStr">
        <is>
          <t>Ping An Puhui Investment &amp; Consulting Co., Ltd.</t>
        </is>
      </c>
      <c r="C104" s="4" t="inlineStr">
        <is>
          <t xml:space="preserve"> </t>
        </is>
      </c>
      <c r="D104" s="4" t="inlineStr">
        <is>
          <t xml:space="preserve"> </t>
        </is>
      </c>
    </row>
    <row r="105">
      <c r="A105" s="4" t="inlineStr">
        <is>
          <t>Kind of legal entity</t>
        </is>
      </c>
      <c r="B105" s="4" t="inlineStr">
        <is>
          <t>Corporation</t>
        </is>
      </c>
      <c r="C105" s="4" t="inlineStr">
        <is>
          <t xml:space="preserve"> </t>
        </is>
      </c>
      <c r="D105" s="4" t="inlineStr">
        <is>
          <t xml:space="preserve"> </t>
        </is>
      </c>
    </row>
    <row r="106">
      <c r="A106" s="4" t="inlineStr">
        <is>
          <t>Place of Incorporation</t>
        </is>
      </c>
      <c r="B106" s="4" t="inlineStr">
        <is>
          <t>the PRC</t>
        </is>
      </c>
      <c r="C106" s="4" t="inlineStr">
        <is>
          <t xml:space="preserve"> </t>
        </is>
      </c>
      <c r="D106" s="4" t="inlineStr">
        <is>
          <t xml:space="preserve"> </t>
        </is>
      </c>
    </row>
    <row r="107">
      <c r="A107" s="4" t="inlineStr">
        <is>
          <t>Principal activities</t>
        </is>
      </c>
      <c r="B107" s="4" t="inlineStr">
        <is>
          <t>Investment and financial consulting service</t>
        </is>
      </c>
      <c r="C107" s="4" t="inlineStr">
        <is>
          <t xml:space="preserve"> </t>
        </is>
      </c>
      <c r="D107" s="4" t="inlineStr">
        <is>
          <t xml:space="preserve"> </t>
        </is>
      </c>
    </row>
    <row r="108">
      <c r="A108" s="4" t="inlineStr">
        <is>
          <t>Place of operations</t>
        </is>
      </c>
      <c r="B108" s="4" t="inlineStr">
        <is>
          <t>the PRC</t>
        </is>
      </c>
      <c r="C108" s="4" t="inlineStr">
        <is>
          <t xml:space="preserve"> </t>
        </is>
      </c>
      <c r="D108" s="4" t="inlineStr">
        <is>
          <t xml:space="preserve"> </t>
        </is>
      </c>
    </row>
    <row r="109">
      <c r="A109" s="4" t="inlineStr">
        <is>
          <t>Issued and paid-in capital</t>
        </is>
      </c>
      <c r="B109" s="6" t="n">
        <v>1251363637</v>
      </c>
      <c r="C109" s="4" t="inlineStr">
        <is>
          <t xml:space="preserve"> </t>
        </is>
      </c>
      <c r="D109" s="4" t="inlineStr">
        <is>
          <t xml:space="preserve"> </t>
        </is>
      </c>
    </row>
    <row r="110">
      <c r="A110" s="4" t="inlineStr">
        <is>
          <t>Direct Control [member] | Ping An Puhui Information Services Co., Ltd. [member]</t>
        </is>
      </c>
      <c r="B110" s="4" t="inlineStr">
        <is>
          <t xml:space="preserve"> </t>
        </is>
      </c>
      <c r="C110" s="4" t="inlineStr">
        <is>
          <t xml:space="preserve"> </t>
        </is>
      </c>
      <c r="D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row>
    <row r="112">
      <c r="A112" s="4" t="inlineStr">
        <is>
          <t>Company Name</t>
        </is>
      </c>
      <c r="B112" s="4" t="inlineStr">
        <is>
          <t>Ping An Puhui Information Services Co., Ltd.</t>
        </is>
      </c>
      <c r="C112" s="4" t="inlineStr">
        <is>
          <t xml:space="preserve"> </t>
        </is>
      </c>
      <c r="D112" s="4" t="inlineStr">
        <is>
          <t xml:space="preserve"> </t>
        </is>
      </c>
    </row>
    <row r="113">
      <c r="A113" s="4" t="inlineStr">
        <is>
          <t>Kind of legal entity</t>
        </is>
      </c>
      <c r="B113" s="4" t="inlineStr">
        <is>
          <t>Corporation</t>
        </is>
      </c>
      <c r="C113" s="4" t="inlineStr">
        <is>
          <t xml:space="preserve"> </t>
        </is>
      </c>
      <c r="D113" s="4" t="inlineStr">
        <is>
          <t xml:space="preserve"> </t>
        </is>
      </c>
    </row>
    <row r="114">
      <c r="A114" s="4" t="inlineStr">
        <is>
          <t>Place of Incorporation</t>
        </is>
      </c>
      <c r="B114" s="4" t="inlineStr">
        <is>
          <t>the PRC</t>
        </is>
      </c>
      <c r="C114" s="4" t="inlineStr">
        <is>
          <t xml:space="preserve"> </t>
        </is>
      </c>
      <c r="D114" s="4" t="inlineStr">
        <is>
          <t xml:space="preserve"> </t>
        </is>
      </c>
    </row>
    <row r="115">
      <c r="A115" s="4" t="inlineStr">
        <is>
          <t>Principal activities</t>
        </is>
      </c>
      <c r="B115" s="4" t="inlineStr">
        <is>
          <t>Information technology services</t>
        </is>
      </c>
      <c r="C115" s="4" t="inlineStr">
        <is>
          <t xml:space="preserve"> </t>
        </is>
      </c>
      <c r="D115" s="4" t="inlineStr">
        <is>
          <t xml:space="preserve"> </t>
        </is>
      </c>
    </row>
    <row r="116">
      <c r="A116" s="4" t="inlineStr">
        <is>
          <t>Place of operations</t>
        </is>
      </c>
      <c r="B116" s="4" t="inlineStr">
        <is>
          <t>the PRC</t>
        </is>
      </c>
      <c r="C116" s="4" t="inlineStr">
        <is>
          <t xml:space="preserve"> </t>
        </is>
      </c>
      <c r="D116" s="4" t="inlineStr">
        <is>
          <t xml:space="preserve"> </t>
        </is>
      </c>
    </row>
    <row r="117">
      <c r="A117" s="4" t="inlineStr">
        <is>
          <t>Issued and paid-in capital</t>
        </is>
      </c>
      <c r="B117" s="6" t="n">
        <v>1000000000</v>
      </c>
      <c r="C117" s="4" t="inlineStr">
        <is>
          <t xml:space="preserve"> </t>
        </is>
      </c>
      <c r="D117" s="4" t="inlineStr">
        <is>
          <t xml:space="preserve"> </t>
        </is>
      </c>
    </row>
    <row r="118">
      <c r="A118" s="4" t="inlineStr">
        <is>
          <t>Attributable equity interest to the Group</t>
        </is>
      </c>
      <c r="B118" s="11" t="n">
        <v>1</v>
      </c>
      <c r="C118" s="11" t="n">
        <v>1</v>
      </c>
      <c r="D118" s="4" t="inlineStr">
        <is>
          <t xml:space="preserve"> </t>
        </is>
      </c>
    </row>
    <row r="119">
      <c r="A119" s="4" t="inlineStr">
        <is>
          <t>Direct Control [member] | Ping An Consumer Finance Co., Ltd. [member]</t>
        </is>
      </c>
      <c r="B119" s="4" t="inlineStr">
        <is>
          <t xml:space="preserve"> </t>
        </is>
      </c>
      <c r="C119" s="4" t="inlineStr">
        <is>
          <t xml:space="preserve"> </t>
        </is>
      </c>
      <c r="D119" s="4" t="inlineStr">
        <is>
          <t xml:space="preserve"> </t>
        </is>
      </c>
    </row>
    <row r="120">
      <c r="A120" s="3" t="inlineStr">
        <is>
          <t>Disclosure of subsidiaries [line items]</t>
        </is>
      </c>
      <c r="B120" s="4" t="inlineStr">
        <is>
          <t xml:space="preserve"> </t>
        </is>
      </c>
      <c r="C120" s="4" t="inlineStr">
        <is>
          <t xml:space="preserve"> </t>
        </is>
      </c>
      <c r="D120" s="4" t="inlineStr">
        <is>
          <t xml:space="preserve"> </t>
        </is>
      </c>
    </row>
    <row r="121">
      <c r="A121" s="4" t="inlineStr">
        <is>
          <t>Company Name</t>
        </is>
      </c>
      <c r="B121" s="4" t="inlineStr">
        <is>
          <t>Ping An Consumer Finance Co., Ltd.</t>
        </is>
      </c>
      <c r="C121" s="4" t="inlineStr">
        <is>
          <t xml:space="preserve"> </t>
        </is>
      </c>
      <c r="D121" s="4" t="inlineStr">
        <is>
          <t xml:space="preserve"> </t>
        </is>
      </c>
    </row>
    <row r="122">
      <c r="A122" s="4" t="inlineStr">
        <is>
          <t>Kind of legal entity</t>
        </is>
      </c>
      <c r="B122" s="4" t="inlineStr">
        <is>
          <t>Corporation</t>
        </is>
      </c>
      <c r="C122" s="4" t="inlineStr">
        <is>
          <t xml:space="preserve"> </t>
        </is>
      </c>
      <c r="D122" s="4" t="inlineStr">
        <is>
          <t xml:space="preserve"> </t>
        </is>
      </c>
    </row>
    <row r="123">
      <c r="A123" s="4" t="inlineStr">
        <is>
          <t>Place of Incorporation</t>
        </is>
      </c>
      <c r="B123" s="4" t="inlineStr">
        <is>
          <t>the PRC</t>
        </is>
      </c>
      <c r="C123" s="4" t="inlineStr">
        <is>
          <t xml:space="preserve"> </t>
        </is>
      </c>
      <c r="D123" s="4" t="inlineStr">
        <is>
          <t xml:space="preserve"> </t>
        </is>
      </c>
    </row>
    <row r="124">
      <c r="A124" s="4" t="inlineStr">
        <is>
          <t>Principal activities</t>
        </is>
      </c>
      <c r="B124" s="4" t="inlineStr">
        <is>
          <t>Consumer finance business</t>
        </is>
      </c>
      <c r="C124" s="4" t="inlineStr">
        <is>
          <t xml:space="preserve"> </t>
        </is>
      </c>
      <c r="D124" s="4" t="inlineStr">
        <is>
          <t xml:space="preserve"> </t>
        </is>
      </c>
    </row>
    <row r="125">
      <c r="A125" s="4" t="inlineStr">
        <is>
          <t>Place of operations</t>
        </is>
      </c>
      <c r="B125" s="4" t="inlineStr">
        <is>
          <t>the PRC</t>
        </is>
      </c>
      <c r="C125" s="4" t="inlineStr">
        <is>
          <t xml:space="preserve"> </t>
        </is>
      </c>
      <c r="D125" s="4" t="inlineStr">
        <is>
          <t xml:space="preserve"> </t>
        </is>
      </c>
    </row>
    <row r="126">
      <c r="A126" s="4" t="inlineStr">
        <is>
          <t>Issued and paid-in capital</t>
        </is>
      </c>
      <c r="B126" s="6" t="n">
        <v>5000000000</v>
      </c>
      <c r="C126" s="4" t="inlineStr">
        <is>
          <t xml:space="preserve"> </t>
        </is>
      </c>
      <c r="D126" s="4" t="inlineStr">
        <is>
          <t xml:space="preserve"> </t>
        </is>
      </c>
    </row>
    <row r="127">
      <c r="A127" s="4" t="inlineStr">
        <is>
          <t>Attributable equity interest to the Group</t>
        </is>
      </c>
      <c r="B127" s="11" t="n">
        <v>0.7</v>
      </c>
      <c r="C127" s="11" t="n">
        <v>0.7</v>
      </c>
      <c r="D127" s="4" t="inlineStr">
        <is>
          <t xml:space="preserve"> </t>
        </is>
      </c>
    </row>
    <row r="128">
      <c r="A128" s="4" t="inlineStr">
        <is>
          <t>Controlled Through Contractual Arrangements [member] | Shanghai Xiongguo Enterprise Management Co., Ltd. ("Xiongguo") [member]</t>
        </is>
      </c>
      <c r="B128" s="4" t="inlineStr">
        <is>
          <t xml:space="preserve"> </t>
        </is>
      </c>
      <c r="C128" s="4" t="inlineStr">
        <is>
          <t xml:space="preserve"> </t>
        </is>
      </c>
      <c r="D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row>
    <row r="130">
      <c r="A130" s="4" t="inlineStr">
        <is>
          <t>Company Name</t>
        </is>
      </c>
      <c r="B130" s="4" t="inlineStr">
        <is>
          <t>Shanghai Xiongguo Enterprise Management Co., Ltd. (“Xiongguo”)</t>
        </is>
      </c>
      <c r="C130" s="4" t="inlineStr">
        <is>
          <t xml:space="preserve"> </t>
        </is>
      </c>
      <c r="D130" s="4" t="inlineStr">
        <is>
          <t xml:space="preserve"> </t>
        </is>
      </c>
    </row>
    <row r="131">
      <c r="A131" s="4" t="inlineStr">
        <is>
          <t>Kind of legal entity</t>
        </is>
      </c>
      <c r="B131" s="4" t="inlineStr">
        <is>
          <t>Corporation</t>
        </is>
      </c>
      <c r="C131" s="4" t="inlineStr">
        <is>
          <t xml:space="preserve"> </t>
        </is>
      </c>
      <c r="D131" s="4" t="inlineStr">
        <is>
          <t xml:space="preserve"> </t>
        </is>
      </c>
    </row>
    <row r="132">
      <c r="A132" s="4" t="inlineStr">
        <is>
          <t>Place of Incorporation</t>
        </is>
      </c>
      <c r="B132" s="4" t="inlineStr">
        <is>
          <t>the PRC</t>
        </is>
      </c>
      <c r="C132" s="4" t="inlineStr">
        <is>
          <t xml:space="preserve"> </t>
        </is>
      </c>
      <c r="D132" s="4" t="inlineStr">
        <is>
          <t xml:space="preserve"> </t>
        </is>
      </c>
    </row>
    <row r="133">
      <c r="A133" s="4" t="inlineStr">
        <is>
          <t>Principal activities</t>
        </is>
      </c>
      <c r="B133" s="4" t="inlineStr">
        <is>
          <t>Intermediate holding</t>
        </is>
      </c>
      <c r="C133" s="4" t="inlineStr">
        <is>
          <t xml:space="preserve"> </t>
        </is>
      </c>
      <c r="D133" s="4" t="inlineStr">
        <is>
          <t xml:space="preserve"> </t>
        </is>
      </c>
    </row>
    <row r="134">
      <c r="A134" s="4" t="inlineStr">
        <is>
          <t>Place of operations</t>
        </is>
      </c>
      <c r="B134" s="4" t="inlineStr">
        <is>
          <t>the PRC</t>
        </is>
      </c>
      <c r="C134" s="4" t="inlineStr">
        <is>
          <t xml:space="preserve"> </t>
        </is>
      </c>
      <c r="D134" s="4" t="inlineStr">
        <is>
          <t xml:space="preserve"> </t>
        </is>
      </c>
    </row>
    <row r="135">
      <c r="A135" s="4" t="inlineStr">
        <is>
          <t>Issued and paid-in capital</t>
        </is>
      </c>
      <c r="B135" s="6" t="n">
        <v>1000000000</v>
      </c>
      <c r="C135" s="4" t="inlineStr">
        <is>
          <t xml:space="preserve"> </t>
        </is>
      </c>
      <c r="D135" s="4" t="inlineStr">
        <is>
          <t xml:space="preserve"> </t>
        </is>
      </c>
    </row>
    <row r="136">
      <c r="A136" s="4" t="inlineStr">
        <is>
          <t>Attributable equity interest to the Group</t>
        </is>
      </c>
      <c r="B136" s="11" t="n">
        <v>1</v>
      </c>
      <c r="C136" s="11" t="n">
        <v>1</v>
      </c>
      <c r="D136" s="4" t="inlineStr">
        <is>
          <t xml:space="preserve"> </t>
        </is>
      </c>
    </row>
    <row r="137">
      <c r="A137" s="4" t="inlineStr">
        <is>
          <t>Controlled Through Contractual Arrangements [member] | Shanghai Lufax Information Technology Co., Ltd. [member]</t>
        </is>
      </c>
      <c r="B137" s="4" t="inlineStr">
        <is>
          <t xml:space="preserve"> </t>
        </is>
      </c>
      <c r="C137" s="4" t="inlineStr">
        <is>
          <t xml:space="preserve"> </t>
        </is>
      </c>
      <c r="D137" s="4" t="inlineStr">
        <is>
          <t xml:space="preserve"> </t>
        </is>
      </c>
    </row>
    <row r="138">
      <c r="A138" s="3" t="inlineStr">
        <is>
          <t>Disclosure of subsidiaries [line items]</t>
        </is>
      </c>
      <c r="B138" s="4" t="inlineStr">
        <is>
          <t xml:space="preserve"> </t>
        </is>
      </c>
      <c r="C138" s="4" t="inlineStr">
        <is>
          <t xml:space="preserve"> </t>
        </is>
      </c>
      <c r="D138" s="4" t="inlineStr">
        <is>
          <t xml:space="preserve"> </t>
        </is>
      </c>
    </row>
    <row r="139">
      <c r="A139" s="4" t="inlineStr">
        <is>
          <t>Company Name</t>
        </is>
      </c>
      <c r="B139" s="4" t="inlineStr">
        <is>
          <t>Shanghai Lufax Information Technology Co., Ltd.</t>
        </is>
      </c>
      <c r="C139" s="4" t="inlineStr">
        <is>
          <t xml:space="preserve"> </t>
        </is>
      </c>
      <c r="D139" s="4" t="inlineStr">
        <is>
          <t xml:space="preserve"> </t>
        </is>
      </c>
    </row>
    <row r="140">
      <c r="A140" s="4" t="inlineStr">
        <is>
          <t>Kind of legal entity</t>
        </is>
      </c>
      <c r="B140" s="4" t="inlineStr">
        <is>
          <t>Corporation</t>
        </is>
      </c>
      <c r="C140" s="4" t="inlineStr">
        <is>
          <t xml:space="preserve"> </t>
        </is>
      </c>
      <c r="D140" s="4" t="inlineStr">
        <is>
          <t xml:space="preserve"> </t>
        </is>
      </c>
    </row>
    <row r="141">
      <c r="A141" s="4" t="inlineStr">
        <is>
          <t>Place of Incorporation</t>
        </is>
      </c>
      <c r="B141" s="4" t="inlineStr">
        <is>
          <t>the PRC</t>
        </is>
      </c>
      <c r="C141" s="4" t="inlineStr">
        <is>
          <t xml:space="preserve"> </t>
        </is>
      </c>
      <c r="D141" s="4" t="inlineStr">
        <is>
          <t xml:space="preserve"> </t>
        </is>
      </c>
    </row>
    <row r="142">
      <c r="A142" s="4" t="inlineStr">
        <is>
          <t>Principal activities</t>
        </is>
      </c>
      <c r="B142" s="4" t="inlineStr">
        <is>
          <t>Online wealth management information platform service</t>
        </is>
      </c>
      <c r="C142" s="4" t="inlineStr">
        <is>
          <t xml:space="preserve"> </t>
        </is>
      </c>
      <c r="D142" s="4" t="inlineStr">
        <is>
          <t xml:space="preserve"> </t>
        </is>
      </c>
    </row>
    <row r="143">
      <c r="A143" s="4" t="inlineStr">
        <is>
          <t>Place of operations</t>
        </is>
      </c>
      <c r="B143" s="4" t="inlineStr">
        <is>
          <t>the PRC</t>
        </is>
      </c>
      <c r="C143" s="4" t="inlineStr">
        <is>
          <t xml:space="preserve"> </t>
        </is>
      </c>
      <c r="D143" s="4" t="inlineStr">
        <is>
          <t xml:space="preserve"> </t>
        </is>
      </c>
    </row>
    <row r="144">
      <c r="A144" s="4" t="inlineStr">
        <is>
          <t>Issued and paid-in capital</t>
        </is>
      </c>
      <c r="B144" s="6" t="n">
        <v>836670000</v>
      </c>
      <c r="C144" s="4" t="inlineStr">
        <is>
          <t xml:space="preserve"> </t>
        </is>
      </c>
      <c r="D144" s="4" t="inlineStr">
        <is>
          <t xml:space="preserve"> </t>
        </is>
      </c>
    </row>
    <row r="145">
      <c r="A145" s="4" t="inlineStr">
        <is>
          <t>Attributable equity interest to the Group</t>
        </is>
      </c>
      <c r="B145" s="11" t="n">
        <v>1</v>
      </c>
      <c r="C145" s="11" t="n">
        <v>1</v>
      </c>
      <c r="D145" s="4" t="inlineStr">
        <is>
          <t xml:space="preserve"> </t>
        </is>
      </c>
    </row>
    <row r="146">
      <c r="A146" s="4" t="inlineStr">
        <is>
          <t>Controlled Through Contractual Arrangements [member] | Shenzhen Lufax Holding Enterprise Management Co., Ltd. [member]</t>
        </is>
      </c>
      <c r="B146" s="4" t="inlineStr">
        <is>
          <t xml:space="preserve"> </t>
        </is>
      </c>
      <c r="C146" s="4" t="inlineStr">
        <is>
          <t xml:space="preserve"> </t>
        </is>
      </c>
      <c r="D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row>
    <row r="148">
      <c r="A148" s="4" t="inlineStr">
        <is>
          <t>Company Name</t>
        </is>
      </c>
      <c r="B148" s="4" t="inlineStr">
        <is>
          <t>Shenzhen Lufax Holding Enterprise Management Co., Ltd.</t>
        </is>
      </c>
      <c r="C148" s="4" t="inlineStr">
        <is>
          <t xml:space="preserve"> </t>
        </is>
      </c>
      <c r="D148" s="4" t="inlineStr">
        <is>
          <t xml:space="preserve"> </t>
        </is>
      </c>
    </row>
    <row r="149">
      <c r="A149" s="4" t="inlineStr">
        <is>
          <t>Kind of legal entity</t>
        </is>
      </c>
      <c r="B149" s="4" t="inlineStr">
        <is>
          <t>Corporation</t>
        </is>
      </c>
      <c r="C149" s="4" t="inlineStr">
        <is>
          <t xml:space="preserve"> </t>
        </is>
      </c>
      <c r="D149" s="4" t="inlineStr">
        <is>
          <t xml:space="preserve"> </t>
        </is>
      </c>
    </row>
    <row r="150">
      <c r="A150" s="4" t="inlineStr">
        <is>
          <t>Place of Incorporation</t>
        </is>
      </c>
      <c r="B150" s="4" t="inlineStr">
        <is>
          <t>the PRC</t>
        </is>
      </c>
      <c r="C150" s="4" t="inlineStr">
        <is>
          <t xml:space="preserve"> </t>
        </is>
      </c>
      <c r="D150" s="4" t="inlineStr">
        <is>
          <t xml:space="preserve"> </t>
        </is>
      </c>
    </row>
    <row r="151">
      <c r="A151" s="4" t="inlineStr">
        <is>
          <t>Principal activities</t>
        </is>
      </c>
      <c r="B151" s="4" t="inlineStr">
        <is>
          <t>Intermediate holding</t>
        </is>
      </c>
      <c r="C151" s="4" t="inlineStr">
        <is>
          <t xml:space="preserve"> </t>
        </is>
      </c>
      <c r="D151" s="4" t="inlineStr">
        <is>
          <t xml:space="preserve"> </t>
        </is>
      </c>
    </row>
    <row r="152">
      <c r="A152" s="4" t="inlineStr">
        <is>
          <t>Place of operations</t>
        </is>
      </c>
      <c r="B152" s="4" t="inlineStr">
        <is>
          <t>the PRC</t>
        </is>
      </c>
      <c r="C152" s="4" t="inlineStr">
        <is>
          <t xml:space="preserve"> </t>
        </is>
      </c>
      <c r="D152" s="4" t="inlineStr">
        <is>
          <t xml:space="preserve"> </t>
        </is>
      </c>
    </row>
    <row r="153">
      <c r="A153" s="4" t="inlineStr">
        <is>
          <t>Issued and paid-in capital</t>
        </is>
      </c>
      <c r="B153" s="6" t="n">
        <v>5000000</v>
      </c>
      <c r="C153" s="4" t="inlineStr">
        <is>
          <t xml:space="preserve"> </t>
        </is>
      </c>
      <c r="D153" s="4" t="inlineStr">
        <is>
          <t xml:space="preserve"> </t>
        </is>
      </c>
    </row>
    <row r="154">
      <c r="A154" s="4" t="inlineStr">
        <is>
          <t>Registered capital</t>
        </is>
      </c>
      <c r="B154" s="6" t="n">
        <v>0</v>
      </c>
      <c r="C154" s="4" t="inlineStr">
        <is>
          <t xml:space="preserve"> </t>
        </is>
      </c>
      <c r="D154" s="4" t="inlineStr">
        <is>
          <t xml:space="preserve"> </t>
        </is>
      </c>
    </row>
    <row r="155">
      <c r="A155" s="4" t="inlineStr">
        <is>
          <t>Attributable equity interest to the Group</t>
        </is>
      </c>
      <c r="B155" s="11" t="n">
        <v>1</v>
      </c>
      <c r="C155" s="11" t="n">
        <v>1</v>
      </c>
      <c r="D15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History And Reorganization of The Group - Summary of Direct and Indirect Interests In The Principal Subsidiaries And Our Principal Consolidated Affiliated Entities (Parenthetical) (Detail) ¥ in Millions</t>
        </is>
      </c>
      <c r="B1" s="2" t="inlineStr">
        <is>
          <t>Dec. 31, 2023 CNY (¥)</t>
        </is>
      </c>
    </row>
    <row r="2">
      <c r="A2" s="4" t="inlineStr">
        <is>
          <t>Jinjiong (Shenzhen) Technology Service Company Ltd. ("Jinjiong Technology") [member]</t>
        </is>
      </c>
      <c r="B2" s="4" t="inlineStr">
        <is>
          <t xml:space="preserve"> </t>
        </is>
      </c>
    </row>
    <row r="3">
      <c r="A3" s="3" t="inlineStr">
        <is>
          <t>Disclosure of subsidiaries [line items]</t>
        </is>
      </c>
      <c r="B3" s="4" t="inlineStr">
        <is>
          <t xml:space="preserve"> </t>
        </is>
      </c>
    </row>
    <row r="4">
      <c r="A4" s="4" t="inlineStr">
        <is>
          <t>Additional paid-in capital</t>
        </is>
      </c>
      <c r="B4" s="6" t="n">
        <v>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History And Reorganization of The Group - Summary of The Major Consolidated Structured Entities Other Than Consolidated Affiliated Entities Of The Group (Detail) ¥ in Thousands</t>
        </is>
      </c>
      <c r="B1" s="2" t="inlineStr">
        <is>
          <t>Dec. 31, 2023 CNY (¥)</t>
        </is>
      </c>
    </row>
    <row r="2">
      <c r="A2" s="4" t="inlineStr">
        <is>
          <t>Trust A [member]</t>
        </is>
      </c>
      <c r="B2" s="4" t="inlineStr">
        <is>
          <t xml:space="preserve"> </t>
        </is>
      </c>
    </row>
    <row r="3">
      <c r="A3" s="3" t="inlineStr">
        <is>
          <t>Disclosure of information about consolidated structured entities [line items]</t>
        </is>
      </c>
      <c r="B3" s="4" t="inlineStr">
        <is>
          <t xml:space="preserve"> </t>
        </is>
      </c>
    </row>
    <row r="4">
      <c r="A4" s="4" t="inlineStr">
        <is>
          <t>Amount of investment by the Group</t>
        </is>
      </c>
      <c r="B4" s="6" t="n">
        <v>2920000</v>
      </c>
    </row>
    <row r="5">
      <c r="A5" s="4" t="inlineStr">
        <is>
          <t>Remaining unpaid principal of structured entities</t>
        </is>
      </c>
      <c r="B5" s="5" t="n">
        <v>2920000</v>
      </c>
    </row>
    <row r="6">
      <c r="A6" s="4" t="inlineStr">
        <is>
          <t>Trust B [member]</t>
        </is>
      </c>
      <c r="B6" s="4" t="inlineStr">
        <is>
          <t xml:space="preserve"> </t>
        </is>
      </c>
    </row>
    <row r="7">
      <c r="A7" s="3" t="inlineStr">
        <is>
          <t>Disclosure of information about consolidated structured entities [line items]</t>
        </is>
      </c>
      <c r="B7" s="4" t="inlineStr">
        <is>
          <t xml:space="preserve"> </t>
        </is>
      </c>
    </row>
    <row r="8">
      <c r="A8" s="4" t="inlineStr">
        <is>
          <t>Amount of investment by the Group</t>
        </is>
      </c>
      <c r="B8" s="5" t="n">
        <v>2060000</v>
      </c>
    </row>
    <row r="9">
      <c r="A9" s="4" t="inlineStr">
        <is>
          <t>Remaining unpaid principal of structured entities</t>
        </is>
      </c>
      <c r="B9" s="5" t="n">
        <v>2060000</v>
      </c>
    </row>
    <row r="10">
      <c r="A10" s="4" t="inlineStr">
        <is>
          <t>Trust C [member]</t>
        </is>
      </c>
      <c r="B10" s="4" t="inlineStr">
        <is>
          <t xml:space="preserve"> </t>
        </is>
      </c>
    </row>
    <row r="11">
      <c r="A11" s="3" t="inlineStr">
        <is>
          <t>Disclosure of information about consolidated structured entities [line items]</t>
        </is>
      </c>
      <c r="B11" s="4" t="inlineStr">
        <is>
          <t xml:space="preserve"> </t>
        </is>
      </c>
    </row>
    <row r="12">
      <c r="A12" s="4" t="inlineStr">
        <is>
          <t>Amount of investment by the Group</t>
        </is>
      </c>
      <c r="B12" s="5" t="n">
        <v>1301000</v>
      </c>
    </row>
    <row r="13">
      <c r="A13" s="4" t="inlineStr">
        <is>
          <t>Remaining unpaid principal of structured entities</t>
        </is>
      </c>
      <c r="B13" s="5" t="n">
        <v>1301000</v>
      </c>
    </row>
    <row r="14">
      <c r="A14" s="4" t="inlineStr">
        <is>
          <t>Trust D [member]</t>
        </is>
      </c>
      <c r="B14" s="4" t="inlineStr">
        <is>
          <t xml:space="preserve"> </t>
        </is>
      </c>
    </row>
    <row r="15">
      <c r="A15" s="3" t="inlineStr">
        <is>
          <t>Disclosure of information about consolidated structured entities [line items]</t>
        </is>
      </c>
      <c r="B15" s="4" t="inlineStr">
        <is>
          <t xml:space="preserve"> </t>
        </is>
      </c>
    </row>
    <row r="16">
      <c r="A16" s="4" t="inlineStr">
        <is>
          <t>Amount of investment by the Group</t>
        </is>
      </c>
      <c r="B16" s="5" t="n">
        <v>1257000</v>
      </c>
    </row>
    <row r="17">
      <c r="A17" s="4" t="inlineStr">
        <is>
          <t>Remaining unpaid principal of structured entities</t>
        </is>
      </c>
      <c r="B17" s="5" t="n">
        <v>1257000</v>
      </c>
    </row>
    <row r="18">
      <c r="A18" s="4" t="inlineStr">
        <is>
          <t>Trust E [member]</t>
        </is>
      </c>
      <c r="B18" s="4" t="inlineStr">
        <is>
          <t xml:space="preserve"> </t>
        </is>
      </c>
    </row>
    <row r="19">
      <c r="A19" s="3" t="inlineStr">
        <is>
          <t>Disclosure of information about consolidated structured entities [line items]</t>
        </is>
      </c>
      <c r="B19" s="4" t="inlineStr">
        <is>
          <t xml:space="preserve"> </t>
        </is>
      </c>
    </row>
    <row r="20">
      <c r="A20" s="4" t="inlineStr">
        <is>
          <t>Amount of investment by the Group</t>
        </is>
      </c>
      <c r="B20" s="5" t="n">
        <v>1200000</v>
      </c>
    </row>
    <row r="21">
      <c r="A21" s="4" t="inlineStr">
        <is>
          <t>Remaining unpaid principal of structured entities</t>
        </is>
      </c>
      <c r="B21" s="5" t="n">
        <v>1200000</v>
      </c>
    </row>
    <row r="22">
      <c r="A22" s="4" t="inlineStr">
        <is>
          <t>Trust F [member]</t>
        </is>
      </c>
      <c r="B22" s="4" t="inlineStr">
        <is>
          <t xml:space="preserve"> </t>
        </is>
      </c>
    </row>
    <row r="23">
      <c r="A23" s="3" t="inlineStr">
        <is>
          <t>Disclosure of information about consolidated structured entities [line items]</t>
        </is>
      </c>
      <c r="B23" s="4" t="inlineStr">
        <is>
          <t xml:space="preserve"> </t>
        </is>
      </c>
    </row>
    <row r="24">
      <c r="A24" s="4" t="inlineStr">
        <is>
          <t>Amount of investment by the Group</t>
        </is>
      </c>
      <c r="B24" s="5" t="n">
        <v>1000000</v>
      </c>
    </row>
    <row r="25">
      <c r="A25" s="4" t="inlineStr">
        <is>
          <t>Remaining unpaid principal of structured entities</t>
        </is>
      </c>
      <c r="B25" s="5" t="n">
        <v>1000000</v>
      </c>
    </row>
    <row r="26">
      <c r="A26" s="4" t="inlineStr">
        <is>
          <t>Trust G [member]</t>
        </is>
      </c>
      <c r="B26" s="4" t="inlineStr">
        <is>
          <t xml:space="preserve"> </t>
        </is>
      </c>
    </row>
    <row r="27">
      <c r="A27" s="3" t="inlineStr">
        <is>
          <t>Disclosure of information about consolidated structured entities [line items]</t>
        </is>
      </c>
      <c r="B27" s="4" t="inlineStr">
        <is>
          <t xml:space="preserve"> </t>
        </is>
      </c>
    </row>
    <row r="28">
      <c r="A28" s="4" t="inlineStr">
        <is>
          <t>Amount of investment by the Group</t>
        </is>
      </c>
      <c r="B28" s="5" t="n">
        <v>900000</v>
      </c>
    </row>
    <row r="29">
      <c r="A29" s="4" t="inlineStr">
        <is>
          <t>Remaining unpaid principal of structured entities</t>
        </is>
      </c>
      <c r="B29" s="5" t="n">
        <v>900000</v>
      </c>
    </row>
    <row r="30">
      <c r="A30" s="4" t="inlineStr">
        <is>
          <t>Trust H [member]</t>
        </is>
      </c>
      <c r="B30" s="4" t="inlineStr">
        <is>
          <t xml:space="preserve"> </t>
        </is>
      </c>
    </row>
    <row r="31">
      <c r="A31" s="3" t="inlineStr">
        <is>
          <t>Disclosure of information about consolidated structured entities [line items]</t>
        </is>
      </c>
      <c r="B31" s="4" t="inlineStr">
        <is>
          <t xml:space="preserve"> </t>
        </is>
      </c>
    </row>
    <row r="32">
      <c r="A32" s="4" t="inlineStr">
        <is>
          <t>Amount of investment by the Group</t>
        </is>
      </c>
      <c r="B32" s="5" t="n">
        <v>11400</v>
      </c>
    </row>
    <row r="33">
      <c r="A33" s="4" t="inlineStr">
        <is>
          <t>Remaining unpaid principal of structured entities</t>
        </is>
      </c>
      <c r="B33" s="5" t="n">
        <v>620578</v>
      </c>
    </row>
    <row r="34">
      <c r="A34" s="4" t="inlineStr">
        <is>
          <t>Trust I [member]</t>
        </is>
      </c>
      <c r="B34" s="4" t="inlineStr">
        <is>
          <t xml:space="preserve"> </t>
        </is>
      </c>
    </row>
    <row r="35">
      <c r="A35" s="3" t="inlineStr">
        <is>
          <t>Disclosure of information about consolidated structured entities [line items]</t>
        </is>
      </c>
      <c r="B35" s="4" t="inlineStr">
        <is>
          <t xml:space="preserve"> </t>
        </is>
      </c>
    </row>
    <row r="36">
      <c r="A36" s="4" t="inlineStr">
        <is>
          <t>Amount of investment by the Group</t>
        </is>
      </c>
      <c r="B36" s="5" t="n">
        <v>13000</v>
      </c>
    </row>
    <row r="37">
      <c r="A37" s="4" t="inlineStr">
        <is>
          <t>Remaining unpaid principal of structured entities</t>
        </is>
      </c>
      <c r="B37" s="5" t="n">
        <v>620318</v>
      </c>
    </row>
    <row r="38">
      <c r="A38" s="4" t="inlineStr">
        <is>
          <t>Trust J [Member]</t>
        </is>
      </c>
      <c r="B38" s="4" t="inlineStr">
        <is>
          <t xml:space="preserve"> </t>
        </is>
      </c>
    </row>
    <row r="39">
      <c r="A39" s="3" t="inlineStr">
        <is>
          <t>Disclosure of information about consolidated structured entities [line items]</t>
        </is>
      </c>
      <c r="B39" s="4" t="inlineStr">
        <is>
          <t xml:space="preserve"> </t>
        </is>
      </c>
    </row>
    <row r="40">
      <c r="A40" s="4" t="inlineStr">
        <is>
          <t>Amount of investment by the Group</t>
        </is>
      </c>
      <c r="B40" s="5" t="n">
        <v>8000</v>
      </c>
    </row>
    <row r="41">
      <c r="A41" s="4" t="inlineStr">
        <is>
          <t>Remaining unpaid principal of structured entities</t>
        </is>
      </c>
      <c r="B41" s="6" t="n">
        <v>6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istory And Reorganization of The Group - Summary of Balance Sheet Details Of Consolidated Affiliated Entities And Their Subsidiaries (Detail) - CNY (¥) ¥ in Thousands</t>
        </is>
      </c>
      <c r="B1" s="2" t="inlineStr">
        <is>
          <t>Dec. 31, 2023</t>
        </is>
      </c>
      <c r="C1" s="2" t="inlineStr">
        <is>
          <t>Dec. 31, 2022</t>
        </is>
      </c>
    </row>
    <row r="2">
      <c r="A2" s="3" t="inlineStr">
        <is>
          <t>Disclosure Of Balance Sheet Details Of Consolidated Affiliated Entities And Their Subsidiaries [Line Items]</t>
        </is>
      </c>
      <c r="B2" s="4" t="inlineStr">
        <is>
          <t xml:space="preserve"> </t>
        </is>
      </c>
      <c r="C2" s="4" t="inlineStr">
        <is>
          <t xml:space="preserve"> </t>
        </is>
      </c>
    </row>
    <row r="3">
      <c r="A3" s="4" t="inlineStr">
        <is>
          <t>Total assets</t>
        </is>
      </c>
      <c r="B3" s="6" t="n">
        <v>237023009</v>
      </c>
      <c r="C3" s="6" t="n">
        <v>349262807</v>
      </c>
    </row>
    <row r="4">
      <c r="A4" s="4" t="inlineStr">
        <is>
          <t>Total liabilities</t>
        </is>
      </c>
      <c r="B4" s="5" t="n">
        <v>143339227</v>
      </c>
      <c r="C4" s="5" t="n">
        <v>254476132</v>
      </c>
    </row>
    <row r="5">
      <c r="A5" s="4" t="inlineStr">
        <is>
          <t>Consolidated affiliated entities and subsidiaries [member]</t>
        </is>
      </c>
      <c r="B5" s="4" t="inlineStr">
        <is>
          <t xml:space="preserve"> </t>
        </is>
      </c>
      <c r="C5" s="4" t="inlineStr">
        <is>
          <t xml:space="preserve"> </t>
        </is>
      </c>
    </row>
    <row r="6">
      <c r="A6" s="3" t="inlineStr">
        <is>
          <t>Disclosure Of Balance Sheet Details Of Consolidated Affiliated Entities And Their Subsidiaries [Line Items]</t>
        </is>
      </c>
      <c r="B6" s="4" t="inlineStr">
        <is>
          <t xml:space="preserve"> </t>
        </is>
      </c>
      <c r="C6" s="4" t="inlineStr">
        <is>
          <t xml:space="preserve"> </t>
        </is>
      </c>
    </row>
    <row r="7">
      <c r="A7" s="4" t="inlineStr">
        <is>
          <t>Assets arising from inter-company transactions</t>
        </is>
      </c>
      <c r="B7" s="5" t="n">
        <v>9200</v>
      </c>
      <c r="C7" s="5" t="n">
        <v>10328</v>
      </c>
    </row>
    <row r="8">
      <c r="A8" s="4" t="inlineStr">
        <is>
          <t>Amount due from Group companies</t>
        </is>
      </c>
      <c r="B8" s="5" t="n">
        <v>2313929</v>
      </c>
      <c r="C8" s="5" t="n">
        <v>2412424</v>
      </c>
    </row>
    <row r="9">
      <c r="A9" s="4" t="inlineStr">
        <is>
          <t>Total assets</t>
        </is>
      </c>
      <c r="B9" s="5" t="n">
        <v>8647296</v>
      </c>
      <c r="C9" s="5" t="n">
        <v>14147082</v>
      </c>
    </row>
    <row r="10">
      <c r="A10" s="4" t="inlineStr">
        <is>
          <t>Amount due to Group companies</t>
        </is>
      </c>
      <c r="B10" s="5" t="n">
        <v>10515906</v>
      </c>
      <c r="C10" s="5" t="n">
        <v>14625366</v>
      </c>
    </row>
    <row r="11">
      <c r="A11" s="4" t="inlineStr">
        <is>
          <t>Total liabilities</t>
        </is>
      </c>
      <c r="B11" s="6" t="n">
        <v>11574782</v>
      </c>
      <c r="C11" s="6" t="n">
        <v>169512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12:44:06Z</dcterms:created>
  <dcterms:modified xmlns:dcterms="http://purl.org/dc/terms/" xmlns:xsi="http://www.w3.org/2001/XMLSchema-instance" xsi:type="dcterms:W3CDTF">2024-04-23T12:44:06Z</dcterms:modified>
</cp:coreProperties>
</file>